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Nature of Operations" sheetId="8" r:id="rId8"/>
    <s:sheet name="Significant Transactions" sheetId="9" r:id="rId9"/>
    <s:sheet name="Summary of Significant Accounti" sheetId="10" r:id="rId10"/>
    <s:sheet name="Recent Accounting Pronouncement" sheetId="11" r:id="rId11"/>
    <s:sheet name="Finance Receivables" sheetId="12" r:id="rId12"/>
    <s:sheet name="Allowance for Finance Receivabl" sheetId="13" r:id="rId13"/>
    <s:sheet name="Finance Receivables Held for Sa" sheetId="14" r:id="rId14"/>
    <s:sheet name="Investment Securities" sheetId="15" r:id="rId15"/>
    <s:sheet name="Other Assets" sheetId="16" r:id="rId16"/>
    <s:sheet name="Transactions with Affiliates of" sheetId="17" r:id="rId17"/>
    <s:sheet name="Related Party Transactions" sheetId="18" r:id="rId18"/>
    <s:sheet name="Long-term Debt" sheetId="19" r:id="rId19"/>
    <s:sheet name="Variable Interest Entities" sheetId="20" r:id="rId20"/>
    <s:sheet name="Derivative Financial Instrument" sheetId="21" r:id="rId21"/>
    <s:sheet name="Insurance" sheetId="22" r:id="rId22"/>
    <s:sheet name="Other Liabilities" sheetId="23" r:id="rId23"/>
    <s:sheet name="Capital Stock" sheetId="24" r:id="rId24"/>
    <s:sheet name="Accumulated Other Comprehensive" sheetId="25" r:id="rId25"/>
    <s:sheet name="Income Taxes" sheetId="26" r:id="rId26"/>
    <s:sheet name="Lease Commitments, Rent Expense" sheetId="27" r:id="rId27"/>
    <s:sheet name="Benefit Plans" sheetId="28" r:id="rId28"/>
    <s:sheet name="Share-Based Compensation" sheetId="29" r:id="rId29"/>
    <s:sheet name="Segment Information" sheetId="30" r:id="rId30"/>
    <s:sheet name="Fair Value Measurements" sheetId="31" r:id="rId31"/>
    <s:sheet name="Subsequent Events" sheetId="32" r:id="rId32"/>
    <s:sheet name="Selected Quarterly Financial Da" sheetId="33" r:id="rId33"/>
    <s:sheet name="Summary of Significant Accoun34" sheetId="34" r:id="rId34"/>
    <s:sheet name="Summary of Significant Accoun35" sheetId="35" r:id="rId35"/>
    <s:sheet name="Finance Receivables (Tables)" sheetId="36" r:id="rId36"/>
    <s:sheet name="Allowance for Finance Receiva37" sheetId="37" r:id="rId37"/>
    <s:sheet name="Investment Securities (Tables)" sheetId="38" r:id="rId38"/>
    <s:sheet name="Other Assets (Tables)" sheetId="39" r:id="rId39"/>
    <s:sheet name="Long-term Debt (Tables)" sheetId="40" r:id="rId40"/>
    <s:sheet name="Variable Interest Entities (Tab" sheetId="41" r:id="rId41"/>
    <s:sheet name="Derivative Financial Instrume42" sheetId="42" r:id="rId42"/>
    <s:sheet name="Insurance (Tables)" sheetId="43" r:id="rId43"/>
    <s:sheet name="Other Liabilities (Tables)" sheetId="44" r:id="rId44"/>
    <s:sheet name="Capital Stock (Tables)" sheetId="45" r:id="rId45"/>
    <s:sheet name="Accumulated Other Comprehensi46" sheetId="46" r:id="rId46"/>
    <s:sheet name="Income Taxes (Tables)" sheetId="47" r:id="rId47"/>
    <s:sheet name="Lease Commitments, Rent Expen48" sheetId="48" r:id="rId48"/>
    <s:sheet name="Benefit Plans (Tables)" sheetId="49" r:id="rId49"/>
    <s:sheet name="Share-Based Compensation (Table" sheetId="50" r:id="rId50"/>
    <s:sheet name="Segment Information (Tables)" sheetId="51" r:id="rId51"/>
    <s:sheet name="Fair Value Measurements (Tables" sheetId="52" r:id="rId52"/>
    <s:sheet name="Selected Quarterly Financial 53" sheetId="53" r:id="rId53"/>
    <s:sheet name="Nature of Operations - paragrap" sheetId="54" r:id="rId54"/>
    <s:sheet name="Nature of Operations - paragr55" sheetId="55" r:id="rId55"/>
    <s:sheet name="Significant Transactions OMH Ac" sheetId="56" r:id="rId56"/>
    <s:sheet name="Significant Transactions Lendma" sheetId="57" r:id="rId57"/>
    <s:sheet name="Summary of Significant Accoun58" sheetId="58" r:id="rId58"/>
    <s:sheet name="Summary of Significant Accoun59" sheetId="59" r:id="rId59"/>
    <s:sheet name="Summary of Significant Accoun60" sheetId="60" r:id="rId60"/>
    <s:sheet name="Recent Accounting Pronounceme61" sheetId="61" r:id="rId61"/>
    <s:sheet name="Finance Receivables - Narrative" sheetId="62" r:id="rId62"/>
    <s:sheet name="Finance Receivables - By Type (" sheetId="63" r:id="rId63"/>
    <s:sheet name="Finance Receivables - Unused Li" sheetId="64" r:id="rId64"/>
    <s:sheet name="Finance Receivables - Geographi" sheetId="65" r:id="rId65"/>
    <s:sheet name="Finance Receivables - By Type A" sheetId="66" r:id="rId66"/>
    <s:sheet name="Finance Receivables - Performin" sheetId="67" r:id="rId67"/>
    <s:sheet name="Finance Receivables - Purchased" sheetId="68" r:id="rId68"/>
    <s:sheet name="Finance Receivables - Changes I" sheetId="69" r:id="rId69"/>
    <s:sheet name="Finance Receivables - TDR Held " sheetId="70" r:id="rId70"/>
    <s:sheet name="Finance Receivables - TDR Recog" sheetId="71" r:id="rId71"/>
    <s:sheet name="Finance Receivables - TDR New V" sheetId="72" r:id="rId72"/>
    <s:sheet name="Finance Receivables - Held For " sheetId="73" r:id="rId73"/>
    <s:sheet name="Allowance for Finance Receiva74" sheetId="74" r:id="rId74"/>
    <s:sheet name="Allowance for Finance Receiva75" sheetId="75" r:id="rId75"/>
    <s:sheet name="Allowance for Finance Receiva76" sheetId="76" r:id="rId76"/>
    <s:sheet name="Finance Receivables Held for 77" sheetId="77" r:id="rId77"/>
    <s:sheet name="Investment Securities (Details)" sheetId="78" r:id="rId78"/>
    <s:sheet name="Investment Securities - Fair Va" sheetId="79" r:id="rId79"/>
    <s:sheet name="Investment Securities - Proceed" sheetId="80" r:id="rId80"/>
    <s:sheet name="Investment Securities - Contrac" sheetId="81" r:id="rId81"/>
    <s:sheet name="Investment Securities - Trading" sheetId="82" r:id="rId82"/>
    <s:sheet name="Investment Securities (Narrativ" sheetId="83" r:id="rId83"/>
    <s:sheet name="Other Assets Components of Othe" sheetId="84" r:id="rId84"/>
    <s:sheet name="Other Assets (Details)" sheetId="85" r:id="rId85"/>
    <s:sheet name="Other Assets - Other Intangible" sheetId="86" r:id="rId86"/>
    <s:sheet name="Transactions with Affiliates 87" sheetId="87" r:id="rId87"/>
    <s:sheet name="Related Party Transactions (Det" sheetId="88" r:id="rId88"/>
    <s:sheet name="Long-term Debt - Carrying Value" sheetId="89" r:id="rId89"/>
    <s:sheet name="Long-term Debt - Weighted Avera" sheetId="90" r:id="rId90"/>
    <s:sheet name="Long-term Debt - Principal Matu" sheetId="91" r:id="rId91"/>
    <s:sheet name="Long-term Debt - Narrative (Det" sheetId="92" r:id="rId92"/>
    <s:sheet name="Variable Interest Entities Sche" sheetId="93" r:id="rId93"/>
    <s:sheet name="Variable Interest Entities Cust" sheetId="94" r:id="rId94"/>
    <s:sheet name="Variable Interest Entities Spri" sheetId="95" r:id="rId95"/>
    <s:sheet name="Variable Interest Entities Mort" sheetId="96" r:id="rId96"/>
    <s:sheet name="Variable Interest Entities Revo" sheetId="97" r:id="rId97"/>
    <s:sheet name="Variable Interest Entities Narr" sheetId="98" r:id="rId98"/>
    <s:sheet name="Derivative Financial Instrume99" sheetId="99" r:id="rId99"/>
    <s:sheet name="Derivative Financial Instrum100" sheetId="100" r:id="rId100"/>
    <s:sheet name="Derivative Financial Instrum101" sheetId="101" r:id="rId101"/>
    <s:sheet name="Insurance (Details)" sheetId="102" r:id="rId102"/>
    <s:sheet name="Insurance - Change in Reserve f" sheetId="103" r:id="rId103"/>
    <s:sheet name="Insurance - Statutory Net Incom" sheetId="104" r:id="rId104"/>
    <s:sheet name="Insurance - Narrative (Details " sheetId="105" r:id="rId105"/>
    <s:sheet name="Other Liabilities (Details)" sheetId="106" r:id="rId106"/>
    <s:sheet name="Capital Stock (Details)" sheetId="107" r:id="rId107"/>
    <s:sheet name="Accumulated Other Comprehens108" sheetId="108" r:id="rId108"/>
    <s:sheet name="Accumulated Other Comprehens109" sheetId="109" r:id="rId109"/>
    <s:sheet name="Income Taxes (Details)" sheetId="110" r:id="rId110"/>
    <s:sheet name="Income Taxes - Components of De" sheetId="111" r:id="rId111"/>
    <s:sheet name="Income Taxes - Narrative (Detai" sheetId="112" r:id="rId112"/>
    <s:sheet name="Lease Commitments, Rent Expe113" sheetId="113" r:id="rId113"/>
    <s:sheet name="Lease Commitments, Rent Expe114" sheetId="114" r:id="rId114"/>
    <s:sheet name="Lease Commitments, Rent Expe115" sheetId="115" r:id="rId115"/>
    <s:sheet name="Benefit Plans (Details)" sheetId="116" r:id="rId116"/>
    <s:sheet name="Benefit Plans - 401(k) Plans (D" sheetId="117" r:id="rId117"/>
    <s:sheet name="Benefit Plans - Obligations and" sheetId="118" r:id="rId118"/>
    <s:sheet name="Benefit Plans - PBO (Details 4)" sheetId="119" r:id="rId119"/>
    <s:sheet name="Benefit Plans - Assumptions (De" sheetId="120" r:id="rId120"/>
    <s:sheet name="Benefit Plans - Fair Value (Det" sheetId="121" r:id="rId121"/>
    <s:sheet name="Share-Based Compensation - Narr" sheetId="122" r:id="rId122"/>
    <s:sheet name="Share-Based Compensation - Serv" sheetId="123" r:id="rId123"/>
    <s:sheet name="Share-Based Compensation - Perf" sheetId="124" r:id="rId124"/>
    <s:sheet name="Segment Information (Details)" sheetId="125" r:id="rId125"/>
    <s:sheet name="Segment Information - Allocatio" sheetId="126" r:id="rId126"/>
    <s:sheet name="Fair Value Measurements - Fair " sheetId="127" r:id="rId127"/>
    <s:sheet name="Fair Value Measurements - Asset" sheetId="128" r:id="rId128"/>
    <s:sheet name="Fair Value Measurements - Chang" sheetId="129" r:id="rId129"/>
    <s:sheet name="Fair Value Measurements - Quant" sheetId="130" r:id="rId130"/>
    <s:sheet name="Fair Value Measurements - Fa131" sheetId="131" r:id="rId131"/>
    <s:sheet name="Fair Value Measurements - Narra" sheetId="132" r:id="rId132"/>
    <s:sheet name="Subsequent Events - Amendments " sheetId="133" r:id="rId133"/>
    <s:sheet name="Subsequent Events - Call of 201" sheetId="134" r:id="rId134"/>
    <s:sheet name="Selected Quarterly Financial135" sheetId="135" r:id="rId135"/>
  </s:sheets>
  <s:definedNames/>
  <s:calcPr calcId="124519" calcMode="auto" fullCalcOnLoad="1"/>
</s:workbook>
</file>

<file path=xl/sharedStrings.xml><?xml version="1.0" encoding="utf-8"?>
<sst xmlns="http://schemas.openxmlformats.org/spreadsheetml/2006/main" uniqueCount="1664">
  <si>
    <t>Document and Entity Information - USD ($)</t>
  </si>
  <si>
    <t>12 Months Ended</t>
  </si>
  <si>
    <t>Dec. 31, 2015</t>
  </si>
  <si>
    <t>Feb. 24, 2016</t>
  </si>
  <si>
    <t>Document and Entity Information</t>
  </si>
  <si>
    <t>Entity Registrant Name</t>
  </si>
  <si>
    <t>SPRINGLEAF FINANCE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Millions</t>
  </si>
  <si>
    <t>Dec. 31, 2014</t>
  </si>
  <si>
    <t>Assets</t>
  </si>
  <si>
    <t>Cash and cash equivalents</t>
  </si>
  <si>
    <t>Investment securities</t>
  </si>
  <si>
    <t>Net finance receivables:</t>
  </si>
  <si>
    <t>Personal loans (includes loans of consolidated VIEs of $3.6 billion in 2015 and $1.9 billion in 2014)</t>
  </si>
  <si>
    <t>SpringCastle Portfolio (includes loans of consolidated VIEs of $1.6 billion in 2015 and $2.0 billion in 2014)</t>
  </si>
  <si>
    <t>Real estate loans</t>
  </si>
  <si>
    <t>Retail sales finance</t>
  </si>
  <si>
    <t>Net finance receivables</t>
  </si>
  <si>
    <t>Unearned insurance premium and claim reserves</t>
  </si>
  <si>
    <t>Allowance for finance receivable losses (includes allowance of consolidated VIEs of $128 million in 2015 and $72 million in 2014)</t>
  </si>
  <si>
    <t>Net finance receivables, less unearned insurance premium and claim reserves and allowance for finance receivable losses</t>
  </si>
  <si>
    <t>Finance receivables held for sale (includes finance receivables held for sale of consolidated VIEs of $435 million in 2015)</t>
  </si>
  <si>
    <t>Notes receivable from parent and affiliates</t>
  </si>
  <si>
    <t>Restricted cash and cash equivalents (includes restricted cash and cash equivalents of consolidated VIEs of $282 million in 2015 and $210 million in 2014)</t>
  </si>
  <si>
    <t>Other assets</t>
  </si>
  <si>
    <t>Total assets</t>
  </si>
  <si>
    <t>Liabilities and Shareholder’s Equity</t>
  </si>
  <si>
    <t>Long-term debt (includes debt of consolidated VIEs of $5.5 billion in 2015 and $3.6 billion in 2014)</t>
  </si>
  <si>
    <t>Insurance claims and policyholder liabilities</t>
  </si>
  <si>
    <t>Deferred and accrued taxes</t>
  </si>
  <si>
    <t>Other liabilities</t>
  </si>
  <si>
    <t>Total liabilities</t>
  </si>
  <si>
    <t>Commitments and contingent liabilities (Note 20)</t>
  </si>
  <si>
    <t xml:space="preserve"> </t>
  </si>
  <si>
    <t>Shareholder’s equity:</t>
  </si>
  <si>
    <t>Common stock, par value $.50 per share; 25,000,000 shares authorized, 10,160,020 shares issued and outstanding at December 31, 2015 and 2014</t>
  </si>
  <si>
    <t>Additional paid-in capital</t>
  </si>
  <si>
    <t>Accumulated other comprehensive income (loss)</t>
  </si>
  <si>
    <t>Retained earnings</t>
  </si>
  <si>
    <t>Springleaf Finance Corporation shareholder’s equity</t>
  </si>
  <si>
    <t>Non-controlling interests</t>
  </si>
  <si>
    <t>Total shareholder’s equity</t>
  </si>
  <si>
    <t>Total liabilities and shareholder’s equity</t>
  </si>
  <si>
    <t>Consolidated Balance Sheets (Parenthetical) - USD ($) $ in Millions</t>
  </si>
  <si>
    <t>Sep. 30, 2015</t>
  </si>
  <si>
    <t>Dec. 31, 2013</t>
  </si>
  <si>
    <t>Dec. 31, 2012</t>
  </si>
  <si>
    <t>Personal loans of consolidated VIEs</t>
  </si>
  <si>
    <t>SpringCastle Portfolio</t>
  </si>
  <si>
    <t>Allowance for finance receivable losses</t>
  </si>
  <si>
    <t>Finance receivables held for sale</t>
  </si>
  <si>
    <t>Restricted cash and cash equivalents</t>
  </si>
  <si>
    <t>Long-term debt</t>
  </si>
  <si>
    <t>Common stock, par value (in USD per share)</t>
  </si>
  <si>
    <t>Common stock, shares authorized</t>
  </si>
  <si>
    <t>Common stock, shares issued</t>
  </si>
  <si>
    <t>Common stock, shares outstanding</t>
  </si>
  <si>
    <t>Consolidated VIEs</t>
  </si>
  <si>
    <t>Personal Loans</t>
  </si>
  <si>
    <t>Personal Loans | Consolidated VIEs</t>
  </si>
  <si>
    <t>SpringCastle Portfolio | Consolidated VIEs</t>
  </si>
  <si>
    <t>Consolidated Statements of Operations - USD ($) $ in Millions</t>
  </si>
  <si>
    <t>Income Statement [Abstract]</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Net loss on repurchases and repayments of debt</t>
  </si>
  <si>
    <t>Net gain on fair value adjustments on debt</t>
  </si>
  <si>
    <t>Net gain on sales of real estate loans and related trust assets</t>
  </si>
  <si>
    <t>Other</t>
  </si>
  <si>
    <t>Total other revenues</t>
  </si>
  <si>
    <t>Operating expenses:</t>
  </si>
  <si>
    <t>Salaries and benefits</t>
  </si>
  <si>
    <t>Other operating expenses</t>
  </si>
  <si>
    <t>Insurance policy benefits and claims</t>
  </si>
  <si>
    <t>Total other expenses</t>
  </si>
  <si>
    <t>Income (loss) before provision for (benefit from) income taxes</t>
  </si>
  <si>
    <t>Provision for (benefit from) income taxes</t>
  </si>
  <si>
    <t>Net income (loss)</t>
  </si>
  <si>
    <t>Net income attributable to non-controlling interests</t>
  </si>
  <si>
    <t>Net income (loss) attributable to Springleaf Finance Corporation</t>
  </si>
  <si>
    <t>Consolidated Statements of Comprehensive Income (Loss) - USD ($) $ in Millions</t>
  </si>
  <si>
    <t>Statement of Comprehensive Income [Abstract]</t>
  </si>
  <si>
    <t>Other comprehensive income (loss):</t>
  </si>
  <si>
    <t>Net unrealized gains (losses) on non-credit impaired available-for-sale securities</t>
  </si>
  <si>
    <t>Retirement plan liabilities adjustments</t>
  </si>
  <si>
    <t>Foreign currency translation adjustments</t>
  </si>
  <si>
    <t>Income tax effect:</t>
  </si>
  <si>
    <t>Net unrealized (gains) losses on non-credit impaired available-for-sale securities</t>
  </si>
  <si>
    <t>Other comprehensive income (loss), net of tax, before reclassification adjustments</t>
  </si>
  <si>
    <t>Reclassification adjustments included in net income (loss):</t>
  </si>
  <si>
    <t>Net realized gains on available-for-sale securities</t>
  </si>
  <si>
    <t>Reclassification adjustments included in net income (loss), net of tax</t>
  </si>
  <si>
    <t>Other comprehensive income (loss), net of tax</t>
  </si>
  <si>
    <t>Comprehensive income (loss)</t>
  </si>
  <si>
    <t>Comprehensive income attributable to non-controlling interests</t>
  </si>
  <si>
    <t>Comprehensive income (loss) attributable to Springleaf Finance Corporation</t>
  </si>
  <si>
    <t>Consolidated Statements of Shareholders' Equity - USD ($) $ in Millions</t>
  </si>
  <si>
    <t>Total</t>
  </si>
  <si>
    <t>Incentive Units</t>
  </si>
  <si>
    <t>Common Stock</t>
  </si>
  <si>
    <t>Additional Paid-in Capital</t>
  </si>
  <si>
    <t>Additional Paid-in CapitalIncentive Units</t>
  </si>
  <si>
    <t>Accumulated Other Comprehensive Income (Loss)</t>
  </si>
  <si>
    <t>Retained Earnings</t>
  </si>
  <si>
    <t>Springleaf Finance Corporation Shareholder’s Equity</t>
  </si>
  <si>
    <t>Springleaf Finance Corporation Shareholder’s EquityIncentive Units</t>
  </si>
  <si>
    <t>Non-controlling Interests</t>
  </si>
  <si>
    <t>Balance, beginning of the period at Dec. 31, 2012</t>
  </si>
  <si>
    <t>Common shares issued and outstanding</t>
  </si>
  <si>
    <t>Capital contributions from parent</t>
  </si>
  <si>
    <t>Share-based compensation expense, net of forfeitures</t>
  </si>
  <si>
    <t>Other Comprehensive Income (Loss), Net of Tax, Portion Attributable to Parent</t>
  </si>
  <si>
    <t>Balance, end of period at Dec. 31, 2013</t>
  </si>
  <si>
    <t>Capital contribution of capital stock of Springleaf Acquisitions Corporation</t>
  </si>
  <si>
    <t>Distributions declared to joint venture partners</t>
  </si>
  <si>
    <t>Balance, end of period at Dec. 31, 2014</t>
  </si>
  <si>
    <t>Non-cash incentive compensation from Initial Stockholder</t>
  </si>
  <si>
    <t>Excess tax benefit from share-based compensation</t>
  </si>
  <si>
    <t>Balance, end of period at Dec. 31, 2015</t>
  </si>
  <si>
    <t>Consolidated Statements of Cash Flows - USD ($) $ in Millions</t>
  </si>
  <si>
    <t>Cash flows from operating activities</t>
  </si>
  <si>
    <t>Reconciling adjustments:</t>
  </si>
  <si>
    <t>Depreciation and amortization</t>
  </si>
  <si>
    <t>Deferred income tax charge (benefit)</t>
  </si>
  <si>
    <t>Cash flows due to changes in:</t>
  </si>
  <si>
    <t>Other assets and other liabilities</t>
  </si>
  <si>
    <t>Taxes receivable and payable</t>
  </si>
  <si>
    <t>Accrued interest and finance charges</t>
  </si>
  <si>
    <t>Restricted cash and cash equivalents not reinvested</t>
  </si>
  <si>
    <t>Other, net</t>
  </si>
  <si>
    <t>Net cash provided by operating activities</t>
  </si>
  <si>
    <t>Cash flows from investing activities</t>
  </si>
  <si>
    <t>Net principal collections (originations) of finance receivables held for investment and held for sale</t>
  </si>
  <si>
    <t>Proceeds on sales of finance receivables held for sale originated as held for investment</t>
  </si>
  <si>
    <t>Cash advances on intercompany notes receivables</t>
  </si>
  <si>
    <t>Principal collections on intercompany notes receivables</t>
  </si>
  <si>
    <t>Available-for-sale securities purchased</t>
  </si>
  <si>
    <t>Trading and other securities purchased</t>
  </si>
  <si>
    <t>Available-for-sale securities called, sold, and matured</t>
  </si>
  <si>
    <t>Trading and other securities called, sold, and matured</t>
  </si>
  <si>
    <t>Change in restricted cash and cash equivalents</t>
  </si>
  <si>
    <t>Proceeds from sale of real estate owned</t>
  </si>
  <si>
    <t>Net cash provided by (used for) investing activities</t>
  </si>
  <si>
    <t>Cash flows from financing activities</t>
  </si>
  <si>
    <t>Proceeds from issuance of long-term debt, net of commissions</t>
  </si>
  <si>
    <t>Repayments of long-term debt</t>
  </si>
  <si>
    <t>Change in notes payable to parent and affiliates</t>
  </si>
  <si>
    <t>Distributions to joint venture partners</t>
  </si>
  <si>
    <t>Excess tax benefit from restricted stock units</t>
  </si>
  <si>
    <t>Net 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Interest paid</t>
  </si>
  <si>
    <t>Income taxes received (paid)</t>
  </si>
  <si>
    <t>Supplemental non-cash activities</t>
  </si>
  <si>
    <t>Transfer of finance receivables to real estate owned</t>
  </si>
  <si>
    <t>Transfer of finance receivables held for investment to finance receivables held for sale (prior to deducting allowance for finance receivable losses)</t>
  </si>
  <si>
    <t>Springleaf Finance, Inc. contribution of consolidated assets from Springleaf Acquisition Corporation’s capital stock to Springleaf Finance Corporation</t>
  </si>
  <si>
    <t>Springleaf Finance, Inc. contribution of consolidated liabilities from Springleaf Acquisition Corporation’s capital stock to Springleaf Finance Corporation</t>
  </si>
  <si>
    <t>Net unsettled investment security purchases</t>
  </si>
  <si>
    <t>Nature of Operations</t>
  </si>
  <si>
    <t>Organization, Consolidation and Presentation of Financial Statements [Abstract]</t>
  </si>
  <si>
    <t xml:space="preserve"> Nature of Operations Springleaf Finance Corporation (“SFC” or, collectively with its subsidiaries, whether directly or indirectly owned, “Springleaf,” the “Company,” “we,” “us,” or “our”) is a wholly owned subsidiary of Springleaf Finance, Inc. (“SFI”). SFI is a wholly owned subsidiary of OneMain Holdings, Inc. (“OMH”), formally Springleaf Holdings, Inc. At December 31, 2015 , Springleaf Financial Holdings, LLC (the “Initial Stockholder”) owned approximately 58% of OMH’s common stock. The Initial Stockholder is owned primarily by a private equity fund managed by an affiliate of Fortress Investment Group LLC (“Fortress”). SFC is a financial services holding company with subsidiaries engaged in the consumer finance and insurance businesses. At December 31, 2015 , we had $6.4 billion of net finance receivables due from approximately 1.2 million customer accounts. Our network of over 800 branch offices in 27 states, as of December 31, 2015 , is complemented by our centralized operations, which provides support to our branch operations. At December 31, 2015 , we had approximately 3,500 employees.</t>
  </si>
  <si>
    <t>Significant Transactions</t>
  </si>
  <si>
    <t>Significant Transactions [Abstract]</t>
  </si>
  <si>
    <t xml:space="preserve"> Significant Transactions OMH’S ACQUISITION OF ONEMAIN FINANCIAL HOLDING, LLC On November 15, 2015, OMH, through its wholly owned subsidiary, Independence Holdings, LLC (“Independence”), completed its acquisition of OneMain Financial Holdings, LLC (“OMFH”) from CitiFinancial Credit Company (“Citigroup”) for $4.5 billion in cash (the “OneMain Acquisition”). In connection with the OneMain Acquisition, Springleaf Holdings, Inc. changed its name to OneMain Holdings, Inc. (previously defined in Note 1 as “OMH”). As a result of the OneMain Acquisition, OMFH became a wholly owned, indirect subsidiary of OMH. OMFH is not a subsidiary of SFC and SFC is not a subsidiary of OMFH. On November 12, 2015, in connection with the closing of the OneMain Acquisition, SFC’s wholly owned subsidiary, Springleaf Financial Cash Services, Inc. (“CSI”), entered into a revolving demand note (the “Independence Demand Note”) with Independence, whereby CSI provided Independence with $ 3.4 billion cash pursuant to the terms of the Independence Demand Note. See Note 11 for further information regarding the Independence Demand Note and other related party agreements with OMFH. In connection with the closing of the OneMain Acquisition, on November 13, 2015, OMH and certain subsidiaries of SFC (collectively, the “Branch Sellers”)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eleven states as a condition for approval of the OneMain Acquisition. The Settlement Agreement requires the Branch Sellers to operate these 127 branches as an ongoing, economically viable and competitive business until sold to the divestiture purchaser. In connection with the Settlement Agreement, the U.S. District of Court for the District of Columbia appointed a third-party monitor to oversee management of the divestiture branches and ensure the Company’s compliance with the terms of the Settlement Agreement. LENDMARK SALE On November 12, 2015, the Branch Sellers entered into an agreement with Lendmark Financial Services, LLC (“Lendmark”), to sell 127 branches to Lendmark (the “Lendmark Sale”) for a purchase price equal to the sum of (i) the aggregate unpaid balance as of closing of the purchased loans multiplied by 103% , plus (ii) for each interest-bearing purchased loan, an amount equal to all unpaid interest that has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 695 million and Lendmark is unable to obtain financing on certain specified terms. In anticipation of the sale of these branches, we transferred $608 million of personal loans from held for investment to held for sale on September 30, 2015. At December 31, 2015, the personal loans held for sale totaled approximately $ 617 million , primarily due to originations, net of charge-offs of personal loans in these branches during the fourth quarter of 2015. These branches represent 15% of the branches and approximately 13% of the personal loans held for investment and held for sale of the Company as of December 31, 2015. The closing of the Lendmark Sale is subject to various conditions. There can be no assurance that the Lendmark Sale will close, or if it does, when the closing will occur. In the event that the Branch Sellers have not completed the sale of these branches within 120 days after November 13, 2015, as such time period may be extended pursuant to the Settlement Agreement, the court may appoint a divestiture trustee to conduct the sale of such assets. In this case, the divestiture trustee would have the power to accomplish the divestiture of such assets to an acquirer or acquirers acceptable to the DOJ, and the Branch Sellers would have no right to object to a sale by the divestiture trustee on any ground other than the divestiture trustee’s malfeasance. Accordingly, the asset divesture could occur on terms less favorable to the Branch Sellers than the Lendmark Sale.</t>
  </si>
  <si>
    <t>Summary of Significant Accounting Policies</t>
  </si>
  <si>
    <t>Accounting Policies [Abstract]</t>
  </si>
  <si>
    <t xml:space="preserve"> Summary of Significant Accounting Policies BASIS OF PRESENTATION We prepared our consolidated financial statements using generally accepted accounting principles in the United States of America (“U.S. GAAP”). The statements include the accounts of SFC, its subsidiaries (all of which are wholly owned, except for certain subsidiaries associated with a joint venture in which we own a 47% equity interest),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5 presentation, we reclassified certain items in prior periods, including certain items in prior periods of our consolidated balance sheet and consolidated cash flow statement. To conform to the 2015 presentation, we reclassified certain prior period items as a result of our early adoption of accounting standards update (“ASU”) 2015-03, Interest - Imputation of Interest (“ASU 2015-03”). See Note 4 for further information on the adoption of this ASU. ACCOUNTING POLICIES Operating Segments Our segments coincide with how our businesses are managed. At December 31, 2015 , our three segments include: • Consumer and Insurance; • Acquisitions and Servicing; and • Real Estate. Management considers Consumer and Insurance, and Acquisitions and Servicing as our “Core Consumer Operations” and Real Estate as our “Non-Core Portfolio.” The remaining components (which we refer to as “Other”) consist of our other non-core, non-originating legacy operations, which are isolated by geographic market and/or distribution channel from our Core Consumer Operations and our Non-Core Portfolio. These operations include: (i) our legacy operations in 14 states where we had also ceased branch-based personal lending; (ii) our liquidating retail sales finance portfolio (including retail sales finance accounts from its legacy auto finance operation); (iii) our lending operations in Puerto Rico and the U.S. Virgin Islands; and (iv) the operations of our United Kingdom subsidiary. 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on interest bearing finance receivabl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Insurance claims and policyholder liabilities relate to the underwriting activities of our Consumer and Insurance segment. A significant portion of insurance claims and policyholder liabilities originate from the finance receivables. Historically, our policy has been to report them as liabilities and not net them against finance receivables; however, during the fourth quarter of 2015, we changed our presentation of unearned premiums and certain unpaid claim liabilities in the consolidated balance sheets as a reduction to net finance receivables. We believe this presentation is preferable as it aligns more closely with the presentation of these balances with our peers. We retrospectively applied this change in presentation in our consolidated balance sheets as of December 31, 2014 to ensure comparability across reporting periods. Similarly we will change comparable prior periods in our Forms 10-Q which we plan to file in 2016. As this is a change in balance sheet presentation only, there is no effect on net income (loss) or net income (loss) attributable to SFC.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the fourth contractual payment becomes past due for personal loans, the loans acquired through a joint venture in which we own a 47% equity interest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which had been classified as troubled debt restructured (“TDR”) finance receivables as of the acquisition date, (ii) may have been previously modified, or (iii) had other indications of impairment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periodically (at least once a quarter) update the amount of cash flows we expect to collect, incorporating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charged-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carrying amount with the carrying amount being determined using the pro-rata method (the unpaid principal balance (“UPB”) of the particular finance receivable divided by the UPB of the pool multiplied by the carrying amount of the pool). Removal of the finance receivable from a pool does not affect the yield used to recognize accretable yield of the pool. If a finance receivable is removed from the pool because it is charged-off, it is removed at its carrying amount with a charge to the provision for finance receivable losses. Troubled Debt Restructured Finance Receivables We make modifications to our personal loans and loans in our SpringCastle Portfolio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capitalize or forgive past due interest and, to a lesser extent, forgive principal.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 Allowance for Finance Receivable Losses We establish the allowance for finance receivable losses through the provision for finance receivable losses. We evaluate our finance receivable portfolio by finance receivable type. Our finance receivable types (personal loans, SpringCastle Portfolio,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 We may renew a delinquent account if the customer meets current underwriting criteria and it does not appear that the cause of past delinquency will affect the customer’s ability to repay the new loan. We subject all renewals, whether the customer’s account is current or delinquent,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 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since U.S. GAAP requires the statement of cash flow presentation to be based on the original classification of the finance receivable.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 Real Estate Owned 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 We assess the balances of real estate owned for impairment on a periodic basis. If the required impairment testing suggests real estate owned is impaired, we reduce the carrying amount to estimated fair value less the estimated costs to sell. We charge these impairments to other revenues. We record the difference between the sale price we receive for a property and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 Reserve for Sales Recourse Obligations When we sell finance receivables, we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 Other Intangible Assets At the time we initially recognize intangible assets, a determination is made with regard to each asset as it relates to its useful life. We have determined that each of our intangible assets has a finite useful life with the exception of the insurance licenses and certain domain names, which we determined to have indefinite lives. For those net intangible assets with a finite useful life, we review such intangibles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indefinite lived intangible assets, we first complete a qualitative assessment to determine whether it is necessary to perform a quantitative impairment test annually.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 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 Policy and Claim Reserves Policy reserves for credit life, credit disability, credit-related property and casualty, and credit involuntary unemployment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 Investment Securities We generally classify our investment securities as available-for-sale or trading and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t>
  </si>
  <si>
    <t>Recent Accounting Pronouncements</t>
  </si>
  <si>
    <t>New Accounting Pronouncements and Changes in Accounting Principles [Abstract]</t>
  </si>
  <si>
    <t xml:space="preserve"> Recent Accounting Pronouncements ACCOUNTING PRONOUNCEMENTS RECENTLY ADOPTED Troubled Debt Restructurings In January of 2014, the Financial Accounting Standards Board (the “FASB”) issued ASU 2014-04, Receivables - Troubled Debt Restructurings by Creditors (Subtopic 310-40): Reclassification of Residential Real Estate Collateralized Consumer Mortgage Loans upon Foreclosure , which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mendments in this ASU became effective prospectively for the Company for annual periods, and interim periods within those annual periods, beginning after December 15, 2014. The adoption of this ASU did not have a material effect on our consolidated financial statements. Debt Issuance Costs In April of 2015, the FASB issued ASU 2015-03, Interest - Imputation of Interest , which simplifies the presentation of debt issuance costs. Under this standard, debt issuance costs related to a note shall be reported in the balance sheet as a direct reduction from the face amount of that note. The ASU also clarifies that discount, premium or debt issuance costs shall not be classified as a deferred charge or deferred credit. The ASU is effective for annual periods, and interim periods within those annual periods, beginning after December 15, 2015. Early adoption is permitted for financial statements that have not been previously issued and must be applied retrospectively. We elected to early adopt this ASU as of June 30, 2015 and applied this ASU retrospectively. On June 30, 2015, we reclassified $ 32 million of debt issuance costs previously recorded in other assets to long-term debt. After retrospectively applying this new ASU, we also reclassified $ 29 million of debt issuance costs as of December 31, 2014 from other assets to long-term debt in our condensed consolidated balance sheet. We continue to report fees paid to access our conduit facilities in other assets. The adoption of this ASU did not have a material effect on our consolidated financial statements. In August of 2015, the FASB issued ASU 2015-15, Interest - Imputation of Interest , to clarify that debt issuance costs associated with line-of-credit arrangements are to be deferred and amortized over the term of the arrangement. The amendment also acknowledged absence of authoritative guidance within previously issued ASU 2015-03 for debt issuance costs related to line-of-credit arrangements. The ASU became effective immediately. The adoption of this ASU did not have a material effect on our consolidated financial statements. Push-down Accounting In May of 2015, the FASB issued ASU 2015-08, Business Combinations-Pushdown Accounting , to remove Securities and Exchange Commission (the “SEC”) staff guidance on push-down accounting from the Accounting Standards Codification (“ASC”). The SEC staff had previously rescinded its guidance with the issuance of Staff Accounting Bulletin No. 115 when the FASB issued its own push-down accounting guidance in November 2014. The ASU became effective immediately. The adoption of this ASU did not have a material effect on our consolidated financial statements. Plan Accounting In July of 2015, the FASB issued ASU 2015-12, Plan Accounting , to simplify certain aspects of employee benefit plan (“EBP”) accounting while satisfying the needs of users of financial statements, including plan participants. The new guidance simplifies the measurement of fully benefit-responsive investment contracts and disclosures about plan investments. It also allows an EBP with a fiscal year end that doesn’t coincide with the end of a calendar month to choose a simpler way of measuring its investments and investment-related accounts. The ASU is effective for fiscal years beginning after December 15, 2015. Early adoption is permitted. We elected to early adopt this ASU as of September 30, 2015. The adoption of this ASU did not have a material effect on our consolidated financial statements. Business Combination Adjustments In September of 2015, the FASB issued ASU 2015-16, Business Combinations , to eliminate the requirement to restate prior period financial statements for measurement period adjustments. This update requires the cumulative impact of a measurement period adjustment, including the impact on prior periods, to be recognized in the reporting period in which the adjustment is identified. The ASU is effective for fiscal years beginning after December 15, 2015. Early adoption is permitted. We elected to early adopt this ASU as of December 31, 2015. The adoption of this ASU did not have a material effe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Many of our revenue sources are not within the scope of this new standard, and we are evaluating whether the adoption of this ASU for those revenue sources that are in scope will have a material effect on our consolidated financial statements. Consolidation In February of 2015, the FASB issued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 in their consolidation analysis and disclosures. The standard is effective for public business entities for annual periods beginning after December 15, 2015. Early adoption is allowed, including in any interim period. We evaluated the potential impact of the adoption of this ASU and concluded that it will not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SU is effective for annual periods, and interim periods within those annual periods, beginning after December 15, 2015. We are currently evaluating the potential impact of the adoption the ASU on our consolidated financial statements. Technical Corrections and Improvements In June of 2015, the FASB issued ASU 2015-10, Technical Corrections and Improvements , to correct differences between original guidance and the Codification, clarify the guidance, correct references and make minor improvements affecting a variety of topics. While most of the amendments are not expected to have a significant effect on practice, some of them could change practice for some entities. The amendments to transition guidance are effective for fiscal years beginning after December 15, 2015; all other changes are effective upon issuance of this ASU. We are currently evaluating the potential impact of the adoption of this ASU on our consolidated financial statements. Balance Sheet Classification of Deferred Taxes In November of 2015, the FASB issued ASU 2015-17, Balance Sheet Classification of Deferred Taxes , which simplifies the presentation and requires all deferred tax assets (“DTAs”) and liabilities (“DTLs”), along with related valuation allowances, to be classified as noncurrent. In essence, each jurisdiction will have only one net noncurrent DTA/DTL. The ASU is effective for public business entities for annual periods, and interim periods within those annual periods, beginning December 15, 2016. Early adoption is permitted and may be applied either prospectively or retrospectively. We evaluated the potential impact of the adoption of this ASU and concluded that it will not have a material effect on our consolidated financial statements. We do not believe that any other accounting pronouncement issued during 2015, but not yet effective, would have a material impact on our consolidated financial statements or disclosures, if adopted.</t>
  </si>
  <si>
    <t>Finance Receivables</t>
  </si>
  <si>
    <t>Receivables [Abstract]</t>
  </si>
  <si>
    <t xml:space="preserve"> Finance Receivables Our finance receivable types include personal loans, the SpringCastle Portfolio, real estate loans, and retail sales finance as defined below: • Personal loans — are secured by consumer goods, automobiles, or other personal property or are unsecured, typically non-revolving with a fixed-rate and a fixed, original term of two to five years . At December 31, 2015 , $2.4 billion of personal loans, or 56% , were secured by collateral consisting of titled personal property (such as automobiles) and $1.9 billion , or 44% , were secured by consumer household goods or other items of personal property or were unsecured, compared to $1.9 billion of personal loans, or 50% , secured by collateral consisting of titled personal property and $1.9 billion , or 50% , secured by consumer household goods or other items of personal property or unsecured at December 31, 2014. • SpringCastle Portfolio — includes unsecured loans and loans secured by subordinate residential real estate mortgages (which we service as unsecured loans due to the fact that the liens are subordinated to superior ranking security interests). The SpringCastle Portfolio includes both closed-end accounts and open-end lines of credit. These loans are in a liquidating status and vary in substance and form from our originated loans. • Real estate loans — are secured by first or second mortgages on residential real estate, generally have maximum original terms of 360 months , and are considered non-conforming. At December 31, 2015 , $202 million of real estate loans, or 39% , were secured by first mortgages and $322 million , or 61% , were secured by second mortgages, compared to $227 million of real estate loans, or 36% , secured by first mortgages and $398 million , or 64% , secured by second mortgages at December 31, 2014. Real estate loans may be closed-end accounts or open-end home equity lines of credit and are primarily fixed-rate products. Since we ceased real estate lending in January of 2012, our real estate loans are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also in a liquidating status. Components of net finance receivables by type were as follows: (dollars in millions) Personal Loans SpringCastle Portfolio Real Estate Loans Retail Sales Finance Total December 31, 2015 Gross receivables * $ 5,028 $ 1,545 $ 520 $ 25 $ 7,118 Unearned finance charges and points and fees (833 ) — — (2 ) (835 ) Accrued finance charges 60 31 4 — 95 Deferred origination costs 45 — — — 45 Total $ 4,300 $ 1,576 $ 524 $ 23 $ 6,423 December 31, 2014 Gross receivables * $ 4,462 $ 1,941 $ 621 $ 52 $ 7,076 Unearned finance charges and points and fees (764 ) — (1 ) (5 ) (770 ) Accrued finance charges 58 38 5 1 102 Deferred origination costs 44 — — — 44 Total $ 3,800 $ 1,979 $ 625 $ 48 $ 6,452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fair value; • Finance receivables originated subsequent to the Fortress Acquisition — gross finance receivables equal the UPB for interest bearing accounts and the gross remaining contractual payments for precompute accounts; and • Purchased credit impaired finance receivables — gross finance receivables equal the remaining estimated cash flows less the current balance of accretable yield on the purchased credit impaired accounts. Included in the table above are finance receivables associated with securitizations that remain on our balance sheet. At December 31, 2015 and December 31, 2014 , the carrying values of these finance receivables totaled $3.6 billion and $1.9 billion , respectively, for our personal loans and $1.6 billion and $2.0 billion , respectively, for our SpringCastle Portfolio loans. Unused lines of credit extended to customers by the Company were as follows: (dollars in millions) December 31, 2015 2014 Personal loans $ 2 $ 1 SpringCastle Portfolio 365 354 Real estate loans 30 31 Total $ 397 $ 386 Unused lines of credit on our personal loans can be suspended if one of the following occurs: (i) the value of the collateral declines significantly; (ii) we believe the borrower will be unable to fulfill the repayment obligations; or (iii) any other default by the borrower of any material obligation under the agreement occurs. Unused lines of credit on our real estate loans and the SpringCastle Portfolio secured by subordinate residential real estate mortgages can be suspended if one of the following occurs: (i) the value of the real estate declines significantly below the property’s initial appraised value; (ii) we believe the borrower will be unable to fulfill the repayment obligations because of a material change in the borrower’s financial circumstances; or (iii) any other default by the borrower of any material obligation under the agreement occurs. Unused lines of credit on home equity lines of credit, including the SpringCastle Portfolio secured by subordinate residential real estate mortgages, can be terminated for delinquency. Unused lines of credit on the unsecured loans of the SpringCastle Portfolio can be terminated at our discretion. Accordingly, no reserve has been recorded for the unused lines of credit. GEOGRAPHIC DIVERSIFICATION Geographic diversification of finance receivables reduces the concentration of credit risk associated with economic stresses in any one region. However, the unemployment and housing market stresses in the U.S. have been national in scope and not limited to a particular region. The largest concentrations of net finance receivables were as follows: December 31, 2015 2014 * (dollars in millions) Amount Percent Amount Percent North Carolina $ 580 9 % $ 634 10 % Illinois 462 7 412 6 California 419 7 533 8 Indiana 397 6 344 5 Pennsylvania 365 6 388 6 Ohio 362 6 388 6 Florida 336 5 328 5 Virginia 329 5 349 5 Other 3,173 49 3,076 49 Total $ 6,423 100 % $ 6,452 100 % * December 31, 2014 concentrations of net finance receivables are presented in the order of December 31, 2015 state concentrations. CREDIT QUALITY INDICATORS We consider the delinquency status and nonperforming status of the finance receivable as our credit quality indicators. We accrue finance charges on revolving retail finance receivables up to the date of charge-off at 180 days past due. Our revolving retail finance receivables that were more than 90 days past due and still accruing finance charges at December 31, 2015 and at December 31, 2014 were immaterial . Our personal loans, SpringCastle Portfolio, and real estate loans do not have finance receivables that were more than 90 days past due and still accruing finance charges. Delinquent Finance Receivables 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 The following is a summary of net finance receivables by type and by days delinquent: (dollars in millions) Personal Loans SpringCastle Portfolio Real Estate Loans Retail Sales Finance Total December 31, 2015 Net finance receivables: 60-89 days past due $ 49 $ 22 $ 18 $ — $ 89 90-119 days past due 41 14 3 — 58 120-149 days past due 34 11 2 1 48 150-179 days past due 31 10 2 — 43 180 days or more past due 3 1 12 — 16 Total delinquent finance receivables 158 58 37 1 254 Current 4,077 1,475 474 22 6,048 30-59 days past due 65 43 13 — 121 Total $ 4,300 $ 1,576 $ 524 $ 23 $ 6,423 December 31, 2014 Net finance receivables: 60-89 days past due $ 36 $ 31 $ 12 $ 1 $ 80 90-119 days past due 30 19 9 — 58 120-149 days past due 24 16 5 1 46 150-179 days past due 21 14 4 — 39 180 days or more past due 2 2 12 — 16 Total delinquent finance receivables 113 82 42 2 239 Current 3,632 1,839 565 45 6,081 30-59 days past due 55 58 18 1 132 Total $ 3,800 $ 1,979 $ 625 $ 48 $ 6,452 Nonperforming Finance Receivables 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 Our performing and nonperforming net finance receivables by type were as follows: (dollars in millions) Personal Loans SpringCastle Portfolio Real Estate Loans Retail Sales Finance Total December 31, 2015 Performing $ 4,191 $ 1,540 $ 505 $ 22 $ 6,258 Nonperforming 109 36 19 1 165 Total $ 4,300 $ 1,576 $ 524 $ 23 $ 6,423 December 31, 2014 Performing $ 3,723 $ 1,928 $ 595 $ 47 $ 6,293 Nonperforming 77 51 30 1 159 Total $ 3,800 $ 1,979 $ 625 $ 48 $ 6,452 PURCHASED CREDIT IMPAIRED FINANCE RECEIVABLES Our purchased credit impaired finance receivables consist of receivables purchased as part of the following transactions: • SFI’s capital contribution of its wholly owned subsidiary, Springleaf Acquisition Corporation (“SAC”), to SFC — on July 31, 2014 (the “SAC Capital Contribution”), SFC acquired a 47% equity interest in the SpringCastle Portfolio (the “SCP Loans”), certain of which were determined to be credit impaired when SAC acquired the SCP Loans on April 1, 2013. • Fortress Acquisition — we revalued our assets and liabilities based on their fair value at the date of the Fortress Acquisition, November 30, 2010, in accordance with purchase accounting and adjusted the carrying value of our finance receivables (the “FA Loans”) to their fair value. We report the carrying amount of our purchased credit impaired finance receivables in net finance receivables, less allowance for finance receivable losses or in finance receivables held for sale as discussed below. At December 31, 2015 and December 31, 2014 , finance receivables held for sale totaled $796 million and $ 205 million , respectively. See Note 7 for further information on our finance receivables held for sale, which consist of certain of our personal loans and non-core real estate loans. Finance receivables held for sale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SCP Loans FA Loans * Total December 31, 2015 Carrying amount, net of allowance $ 223 $ 76 $ 299 Outstanding balance 482 136 618 Allowance for purchased credit impaired finance receivable losses — 7 7 December 31, 2014 Carrying amount, net of allowance $ 340 $ 93 $ 433 Outstanding balance 628 151 779 Allowance for purchased credit impaired finance receivable losses — 5 5 * Purchased credit impaired FA Loans held for sale included in the table above were as follows: (dollars in millions) December 31, 2015 2014 Carrying amount $ 55 $ 68 Outstanding balance 89 99 The allowance for purchased credit impaired finance receivable losses at December 31, 2015 and 2014 ,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SCP Loans FA Loans Total Year Ended December 31, 2015 Balance at beginning of period $ 541 $ 19 $ 560 Accretion (a) (83 ) (10 ) (93 ) Reclassifications from nonaccretable difference (b) — 31 31 Disposals of finance receivables (c) (36 ) (1 ) (37 ) Balance at end of period $ 422 $ 39 $ 461 Year Ended December 31, 2014 Balance at beginning of period $ — $ 767 $ 767 Accretable yield for SpringCastle Portfolio contributed to SFC 260 — 260 Accretion (a) (37 ) (80 ) (117 ) Reclassifications from (to) nonaccretable difference (b) 332 (1 ) 331 Transfers due to finance receivables sold — (651 ) (651 ) Disposals of finance receivables (c) (14 ) (16 ) (30 ) Balance at end of period $ 541 $ 19 $ 560 Year Ended December 31, 2013 Balance at beginning of period $ — $ 625 $ 625 Accretion — (128 ) (128 ) Reclassifications from nonaccretable difference (b) — 303 303 Disposals of finance receivables (c) — (33 ) (33 ) Balance at end of period $ — $ 767 $ 767 (a) Accretion on our purchased credit impaired FA Loans held for sale included in the table above were as follows: (dollars in millions) Years Ended December 31, 2015 2014 Accretion $ 6 $ 14 (b) Reclassifications from (to) nonaccretable difference represents the increases (decreases) in accretion resulting from higher (lower) estimated undiscounted cash flows. (c) Disposals of finance receivables represent finance charges forfeited due to purchased credit impaired finance receivables charged off during the period. TROUBLED DEBT RESTRUCTURED FINANCE RECEIVABLES Information regarding TDR finance receivables held for investment and held for sale were as follows: (dollars in millions) Personal Loans (a) SpringCastle Portfolio Real Estate Total December 31, 2015 TDR gross finance receivables (b) $ 32 $ 14 $ 200 $ 246 TDR net finance receivables 31 13 201 245 Allowance for TDR finance receivable losses 9 4 34 47 December 31, 2014 TDR gross finance receivables (b) $ 22 $ 11 $ 196 $ 229 TDR net finance receivables 22 10 196 228 Allowance for TDR finance receivable losses 1 3 32 36 (a) TDR finance receivables held for sale included in the table above were as follows: (dollars in millions) Personal Loans Real Estate Total December 31, 2015 TDR gross finance receivables $ 2 $ 92 $ 94 TDR net finance receivables 2 92 94 December 31, 2014 TDR gross finance receivables $ — $ 91 $ 91 TDR net finance receivables — 91 91 (b) As defined earlier in this Note. We have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a) SpringCastle Portfolio Real Estate Total Year Ended December 31, 2015 TDR average net receivables $ 29 $ 12 $ 198 $ 239 TDR finance charges recognized 3 1 11 15 Year Ended December 31, 2014 TDR average net receivables (b) $ 17 $ 5 $ 951 $ 973 TDR finance charges recognized 2 1 47 50 Year Ended December 31, 2013 TDR average net receivables $ 15 $ — $ 1,116 $ 1,131 TDR finance charges recognized 1 — 63 64 (a) TDR finance receivables held for sale included in the table above were as follows: (dollars in millions) Personal Real Estate Total Year Ended December 31, 2015 TDR average net receivables * $ 2 $ 91 $ 93 TDR finance charges recognized — 5 5 Year Ended December 31, 2014 TDR average net receivables ** $ — $ 248 $ 248 TDR finance charges recognized — 4 4 * TDR personal loan average net receivables held for sale for 2015 reflect a three-month average since the personal loans were transferred to finance receivables held for sale on September 30, 2015. ** TDR real estate loan average net receivables held for sale for 2014 reflect a five-month average since the real estate loans were transferred to finance receivables held for sale on August 1, 2014. (b) TDR SpringCastle Portfolio loans average net receivables for the year ended December 31, 2014 reflect a five-month average since the SAC Capital Contribution occurred on July 31, 2014. The impact of the transfers of finance receivables held for investment to finance receivables held for sale and the subsequent sales of finance receivables held for sale during the first half of 2014 was immaterial since the loans were transferred and sold within the same months. Information regarding the new volume of the TDR finance receivables held for investment and held for sale were as follows: (dollars in millions) Personal Loans (a) SpringCastle Portfolio Real Estate Total Year Ended December 31, 2015 Pre-modification TDR net finance receivables $ 33 $ 7 $ 21 $ 61 Post-modification TDR net finance receivables: Rate reduction $ 15 $ 6 $ 17 $ 38 Other (b) 12 — 5 17 Total post-modification TDR net finance receivables $ 27 $ 6 $ 22 $ 55 Number of TDR accounts 6,515 721 385 7,621 Year Ended December 31, 2014 Pre-modification TDR net finance receivables $ 18 $ 4 $ 213 $ 235 Post-modification TDR net finance receivables: Rate reduction $ 10 $ 4 $ 157 $ 171 Other (b) 6 — 46 52 Total post-modification TDR net finance receivables $ 16 $ 4 $ 203 $ 223 Number of TDR accounts 4,206 468 2,374 7,048 Year Ended December 31, 2013 Pre-modification TDR net finance receivables $ 15 $ — $ 573 $ 588 Post-modification TDR net finance receivables: Rate reduction $ 8 $ — $ 543 $ 551 Other (b) 4 — 50 54 Total post-modification TDR net finance receivables $ 12 $ — $ 593 $ 605 Number of TDR accounts 3,240 — 7,085 10,325 (a) TDR finance receivables held for sale included in the table above were as follows: (dollars in millions) Personal Loans Real Estate Loans Total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b) “Other” modifications include extension of term and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 90 days or more past due) were as follows: (dollars in millions) Personal Loans SpringCastle Portfolio Real Estate Total Year Ended December 31, 2015 TDR net finance receivables (b) $ 5 $ 2 $ 3 $ 10 Number of TDR accounts 1,221 147 46 1,414 Year Ended December 31, 2014 TDR net finance receivables (b) $ 1 $ 1 $ 33 $ 35 Number of TDR accounts 141 53 524 718 Year Ended December 31, 2013 TDR net finance receivables (b) $ 1 $ — $ 69 $ 70 Number of TDR accounts 355 — 928 1,283 (a) TDR finance receivables held for sale included in the table above were as follows: (dollars in millions) Real Estate Year Ended December 31, 2015 TDR net finance receivables $ 1 Number of TDR accounts 17 Year Ended December 31, 2014 TDR net finance receivables $ 3 Number of TDR accounts 49 (b) Represents the corresponding balance of TDR net finance receivables at the end of the month in which they defaulted.</t>
  </si>
  <si>
    <t>Allowance for Finance Receivable Losses</t>
  </si>
  <si>
    <t>Loans and Leases Receivable, Allowance [Abstract]</t>
  </si>
  <si>
    <t xml:space="preserve"> Allowance for Finance Receivable Losses Changes in the allowance for finance receivable losses by finance receivable type were as follows: (dollars in millions) Personal Loans SpringCastle Portfolio Real Estate Loans Retail Sales Finance Consolidated Total Year Ended December 31, 2015 Balance at beginning of period $ 130 $ 3 $ 40 $ 1 $ 174 Provision for finance receivable losses 257 88 14 2 361 Charge-offs (250 ) (99 ) (19 ) (3 ) (371 ) Recoveries 37 12 6 1 56 Reduction in the carrying value of personal loans transferred to finance receivables held for sale (a) (1 ) — — — (1 ) Balance at end of period $ 173 $ 4 $ 41 $ 1 $ 219 Year Ended December 31, 2014 Balance at beginning of period $ 94 $ — $ 236 $ 2 $ 332 Provision for finance receivable losses 203 49 113 3 368 Charge-offs (b) (192 ) (52 ) (76 ) (5 ) (325 ) Recoveries (c) 25 5 7 1 38 Reduction in the carrying value of real estate loans transferred to finance receivables held for sale (d) — — (240 ) — (240 ) Allowance for SpringCastle Portfolio contributed to SFC — 1 — — 1 Balance at end of period $ 130 $ 3 $ 40 $ 1 $ 174 Year Ended December 31, 2013 Balance at beginning of period $ 67 $ — $ 114 $ 2 $ 183 Provision for finance receivable losses 130 — 265 (1 ) 394 Charge-offs (e) (149 ) — (159 ) (9 ) (317 ) Recoveries (f) 47 — 16 10 73 Transfers to finance receivables held for sale (g) (1 ) — — — (1 ) Balance at end of period $ 94 $ — $ 236 $ 2 $ 332 (a) During 2015, we reduced the carrying value of certain personal loans to $608 million as a result of the transfer of these finance receivables from finance receivables held for investment to finance receivables held for sale due to management’s intent to no longer hold these finance receivables for the foreseeable future. (b) Charge-offs during 2014 included a $4 million reduction related to a change in recognizing charge-offs of unsecured loans of customers in bankruptcy status effective mid-November 2014. (c) Recoveries during 2014 included $2 million of real estate loan recoveries resulting from a sale of previously charged-off real estate loans in March 2014. (d) During 2014, we reduced the carrying value of certain real estate loans to $6.6 billion as a result of the transfer of these loans from finance receivables held for investment to finance receivables held for sale due to management’s intent to no longer hold these finance receivables for the foreseeable future. (e) Effective March 31, 2013, we charge off to the allowance for finance receivable losses personal loans that are 180 days past due. Previously, we charged-off to the allowance for finance receivable losses personal loans on which payments received in the prior six months totaled less than 5% of the original loan amount. As a result of this change, we recorded $13 million of additional charge-offs in March 2013. (f) Recoveries in 2013 included $37 million ( $23 million of personal loan recoveries, $9 million of real estate loan recoveries, and $5 million of retail sales finance recoveries) resulting from a sale of previously charged-off finance receivables in June 2013, net of a $4 million adjustment for the subsequent buyback of certain finance receivables. (g) During the fourth quarter of 2013, we decreased the allowance for finance receivable losses as a result of the transfer of $18 million of personal loans of our lending operations in Puerto Rico from finance receivables held for investment to finance receivables held for sale due to management’s intent to no longer hold these finance receivables for the foreseeable future. Included in the allowance for finance receivable losses are allowances associated with securitizations that totaled $128 million at December 31, 2015 and $72 million at December 31, 2014 . See Note 13 for further discussion regarding our securitization transactions. The carrying value charged-off for purchased credit impaired loans was as follows: (dollars in millions) Years Ended December 31, 2015 2014 2013 Charged-off against provision for finance receivable losses: SCP Loans $ 21 $ 13 $ — FA Loans gross charge-offs * 1 15 41 * Represents additional impairment recognized, subsequent to the establishment of the pools of purchased credit impaired loans, related to loans that have been foreclosed and transferred to real estate owned status. The allowance for finance receivable losses and net finance receivables by type and by impairment method were as follows: (dollars in millions) Personal Loans SpringCastle Portfolio Real Estate Loans Retail Sales Finance Total December 31, 2015 Allowance for finance receivable losses for finance receivables: Collectively evaluated for impairment $ 165 $ — $ — $ 1 $ 166 Acquired with deteriorated credit quality (purchased credit impaired finance receivables) — — 7 — 7 Individually evaluated for impairment (TDR finance receivables) 8 4 34 — 46 Total $ 173 $ 4 $ 41 $ 1 $ 219 Finance receivables: Collectively evaluated for impairment $ 4,271 $ 1,340 $ 387 $ 23 $ 6,021 Purchased credit impaired finance receivables — 223 28 — 251 TDR finance receivables 29 13 109 — 151 Total $ 4,300 $ 1,576 $ 524 $ 23 $ 6,423 Allowance for finance receivable losses as a percentage of finance receivables 4.01 % 0.27 % 7.93 % 3.45 % 3.41 % December 31, 2014 Allowance for finance receivable losses for finance receivables: Collectively evaluated for impairment $ 129 $ — $ 3 $ 1 $ 133 Purchased credit impaired finance receivables — — 5 — 5 TDR finance receivables 1 3 32 — 36 Total $ 130 $ 3 $ 40 $ 1 $ 174 Finance receivables: Collectively evaluated for impairment $ 3,778 $ 1,629 $ 490 $ 48 $ 5,945 Purchased credit impaired finance receivables — 340 30 — 370 TDR finance receivables 22 10 105 — 137 Total $ 3,800 $ 1,979 $ 625 $ 48 $ 6,452 Allowance for finance receivable losses as a percentage of finance receivables 3.44 % 0.14 % 6.42 % 1.56 % 2.70 % See Note 3 for additional information on the determination of the allowance for finance receivable losses.</t>
  </si>
  <si>
    <t>Finance Receivables Held for Sale</t>
  </si>
  <si>
    <t>Receivables Held-for-sale [Abstract]</t>
  </si>
  <si>
    <t xml:space="preserve"> Finance Receivables Held for Sale We report finance receivables held for sale of $796 million at December 31, 2015 and $205 million at December 31, 2014, which are carried at the lower of cost or fair value. At December 31, 2015 and 2014, the fair value of our finance receivables held for sale exceeded the cost. We used the aggregate basis to determine the lower of cost or fair value of finance receivables held for sale. We also separately present the interest income on our finance receivables held for sale as interest income on finance receivables held for sale originated as held for investment on our consolidated statements of operations, which totaled $61 million in each of 2015 compared to $60 million in 2014. On September 30, 2015, we transferred $608 million of personal loans (after deducting allowance for finance receivable losses) from held for investment to held for sale due to management’s intent to no longer hold these finance receivables for the foreseeable future. See Note 2 for further information on this transfer. During 2014, we transferred $6.6 billion of real estate loans (after deducting allowance for finance receivable losses) from held for investment to held for sale due to management’s intent to no longer hold these finance receivables for the foreseeable future. In 2014, we sold finance receivables held for sale totaling $6.3 billion and recorded a net gain of $702 million . At December 31, 2015 and 2014 , the remaining holdback provision relating to these real estate sales totaled $5 million and $64 million , respectively. During 2013, we transferred $17 million of finance receivables (after deducting allowance for finance receivable losses) from held for investment to held for sale due to management’s intent to no longer hold these finance receivables for the foreseeable future. In 2013, we sold finance receivables held for sale totaling $18 million and recorded a loss in other revenues at the time of sale of $2 million . We did not have any transfer activity from finance receivables held for sale to finance receivables held for investment during 2015, 2014 or 2013.</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December 31, 2015 Fixed maturity available-for-sale securities: Bonds: U.S. government and government sponsored entities $ 83 $ — $ (1 ) $ 82 Obligations of states, municipalities, and political subdivisions 88 1 — 89 Corporate debt 278 2 (13 ) 267 Mortgage-backed, asset-backed, and collateralized: Residential mortgage-backed securities (“RMBS”) 74 — — 74 Commercial mortgage-backed securities (“CMBS”) 44 — — 44 Collateralized debt obligations (“CDO”)/Asset-backed securities (“ABS”) 30 — (1 ) 29 Total bonds 597 3 (15 ) 585 Preferred stock 6 — (1 ) 5 Other long-term investments 1 — — 1 Total (a) $ 604 $ 3 $ (16 ) $ 591 December 31, 2014 Fixed maturity available-for-sale securities: Bonds: U.S. government and government sponsored entities $ 61 $ 3 $ — $ 64 Obligations of states, municipalities, and political subdivisions 99 3 — 102 Certificates of deposit and commercial paper (b) 1 — — 1 Corporate debt 256 12 (1 ) 267 Mortgage-backed, asset-backed, and collateralized: RMBS 71 2 — 73 CMBS 25 — (1 ) 24 CDO/ABS 61 — — 61 Total bonds 574 20 (2 ) 592 Preferred stock 7 — — 7 Other long-term investments 1 — — 1 Total (a) $ 582 $ 20 $ (2 ) $ 600 (a) Excludes an immaterial interest in a limited partnership that we account for using the equity method and Federal Home Loan Bank common stock of $1 million at December 31, 2015 and 2014, which is classified as a restricted investment and carried at cost. (b) Includes certificates of deposit pledged as collateral, totaling $1 million at December 31, 2014, primarily to support bank lines of credit. As of December 31, 2015 and 2014 , we had no available-for-sale securities with other-than-temporary impairments recognized in accumulated other comprehensive income or loss.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5 Bonds: U.S. government and government sponsored entities $ 76 $ (1 ) $ — $ — $ 76 $ (1 ) Obligations of states, municipalities, and political subdivisions 36 — 2 — 38 — Corporate debt 189 (13 ) 7 — 196 (13 ) RMBS 68 — — — 68 — CMBS 36 — 5 — 41 — CDO/ABS 29 (1 ) — — 29 (1 ) Total bonds 434 (15 ) 14 — 448 (15 ) Preferred stock — — 6 (1 ) 6 (1 ) Other long-term investments 1 — — — 1 — Total $ 435 $ (15 ) $ 20 $ (1 ) $ 455 $ (16 ) December 31, 2014 Bonds: U.S. government and government sponsored entities $ — $ — $ 1 $ — $ 1 $ — Obligations of states, municipalities, and political subdivisions 27 — 1 — 28 — Corporate debt 36 (1 ) 6 — 42 (1 ) RMBS 9 — — — 9 — CMBS 16 (1 ) 2 — 18 (1 ) CDO/ABS 46 — — — 46 — Total bonds 134 (2 ) 10 — 144 (2 ) Preferred stock 6 — — — 6 — Total $ 140 $ (2 ) $ 10 $ — $ 150 $ (2 ) * Unrealized losses on certain available-for-sale securities were less than $1 million and, therefore, are not quantified in the table above. We do not consider the above unrealized losses to be credit-related, as these unrealized losses primarily relate to changes in interest rates and market spreads subsequent to purchase. Additionally, at December 31, 2015, we have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2015 , 2014 and 2013 , we did not recognize any other-than-temporary credit loss write-downs to investment revenues. During 2015 , 2014 , and 2013 , there were no additions or reductions in the cumulative amount of credit losses (recognized in earnings) on other-than-temporarily impaired available-for-sale securities. The proceeds of available-for-sale securities sold or redeemed and the resulting realized gains, realized losses, and net realized gains were as follows: (dollars in millions) Years Ended December 31, 2015 2014 2013 Proceeds from sales and redemptions $ 416 $ 260 $ 254 Realized gains $ 15 $ 9 $ 4 Realized losses (1 ) (1 ) (2 ) Net realized gains $ 14 $ 8 $ 2 Contractual maturities of fixed-maturity available-for-sale securities at December 31, 2015 were as follows: (dollars in millions) Fair Value Amortized Cost Fixed maturities, excluding mortgage-backed, asset-backed, and collateralized securities: Due in 1 year or less $ 96 $ 96 Due after 1 year through 5 years 165 166 Due after 5 years through 10 years 54 55 Due after 10 years 123 132 Mortgage-backed, asset-backed, and collateralized securities 147 148 Total $ 585 $ 597 Actual maturities may differ from contractual maturities since borrowers may have the right to call or prepay obligations. We may sell investment securities before maturity to achieve corporate requirements and investment strategies. The fair value of bonds on deposit with insurance regulatory authorities totaled $11 million at December 31, 2015 and $12 million at December 31, 2014 . TRADING AND OTHER SECURITIES The fair value of trading and other securities by type was as follows: (dollars in millions) December 31, 2015 2014 Fixed maturity trading and other securities: Bonds: U.S. government and government sponsored entities $ — $ 302 Obligations of states, municipalities, and political subdivisions — 14 Certificates of deposit and commercial paper — 238 Non-U.S. government and government sponsored entities — 20 Corporate debt 10 1,056 Mortgage-backed, asset-backed, and collateralized: RMBS — 35 CMBS 2 149 CDO/ABS — 507 Total * $ 12 $ 2,321 * The fair value of other securities totaled $2 million at December 31, 2015 and $5 million at December 31, 2014 . The net unrealized and realized gains (losses) on our trading and other securities, which we report in investment revenues, were as follows: (dollars in millions) Years Ended December 31, 2015 2014 Net unrealized gains (losses) on trading and other securities held at year end * $ 4 $ (9 ) Net realized gains (losses) on trading and other securities sold or redeemed during the year * (3 ) 5 Total $ 1 $ (4 ) * The net unrealized and realized gains (losses) on our other securities for the year ended December 31, 2013 were less than $1 million and, therefore, are not quantified in the table above.</t>
  </si>
  <si>
    <t>Other Assets</t>
  </si>
  <si>
    <t>Other Assets [Abstract]</t>
  </si>
  <si>
    <t xml:space="preserve"> Other Assets Components of other assets were as follows: (dollars in millions) December 31, 2015 2014 Fixed assets, net (a) $ 83 $ 73 Other investments (b) 67 104 Prepaid expenses and deferred charges (c) 35 23 Ceded insurance reserves 22 22 Other intangible assets 16 20 Escrow advance receivable 11 8 Cost basis investments 10 — Receivables from parent and affiliates 9 11 Current tax receivable (d) 8 105 Real estate owned 8 13 Receivables related to sales of real estate loans and related trust assets (e) 5 79 Other 7 16 Total $ 281 $ 474 (a) Fixed assets were net of accumulated depreciation of $173 million at December 31, 2015 and $167 million at December 31, 2014 . (b) Other investments primarily include commercial mortgage loans, receivables related to investments, and accrued investment income. (c) As a result of our early adoption of ASU 2015-03, we reclassified $29 million of debt issuance costs from other assets to long-term debt as of December 31, 2014. (d) Current tax receivable includes current federal and state tax assets. (e) Receivables related to sales of real estate loans and related trust assets includes $5 million and $64 million , respectively, of holdback provisions as of December 31, 2015 and 2014. OTHER INTANGIBLE ASSETS The gross carrying amount and accumulated amortization, in total and by major intangible asset class were as follows: (dollars in millions) Gross Carrying Amount Accumulated Amortization Net Other Intangible Assets December 31, 2015 Value of business acquired (“VOBA”) $ 36 $ (32 ) $ 4 Customer relationships 18 (18 ) — Licenses 12 — 12 Customer lists 9 (9 ) — Total $ 75 $ (59 ) $ 16 December 31, 2014 VOBA $ 36 $ (32 ) $ 4 Customer relationships 18 (15 ) 3 Licenses 12 — 12 Customer lists 9 (8 ) 1 Total $ 75 $ (55 ) $ 20 Amortization expense totaled $4 million in 2015 and 2014 , and $5 million in 2013 . The estimated aggregate amortization of other intangible assets for each of the next five years is reflected in the table below. (dollars in millions) Estimated Aggregate Amortization Expense 2016 $ 1 2017 * — 2018 * — 2019 * — 2020 * — * Amortization expense is less than $1 million for each year subsequent to 2016 and, therefore, is not quantified in the table above.</t>
  </si>
  <si>
    <t>Transactions with Affiliates of Fortress or AIG</t>
  </si>
  <si>
    <t>Investments in and Advances to Affiliates, Schedule of Investments [Abstract]</t>
  </si>
  <si>
    <t xml:space="preserve"> Transactions with Affiliates of Fortress or AIG FORTRESS AFFILIATED TRANSACTIONS Subservicing Agreement Nationstar Mortgage LLC (“Nationstar”) subservices the real estate loans of certain direct and indirect subsidiaries (collectively, the “Owners”). Investment funds managed by affiliates of Fortress indirectly own a majority interest in Nationstar. The Owners paid Nationstar subservicing fees of $2 million in 2015, $5 million in 2014, and $9 million in 2013. As a result of the sales of our real estate loans during 2014 (some of which were serviced by Nationstar) and the sale of certain mortgage servicing rights in 2014, our exposure to these affiliated services is reduced. Investment Management Agreement Logan Circle Partners, L.P. (“Logan Circle”) provides investment management services for our investments. Logan Circle is a wholly owned subsidiary of Fortress. Costs and fees incurred for these investment management services totaled $1 million in 2015 , 2014 , and 2013 . Joint Venture Certain subsidiaries of New Residential Investment Corp. (“NRZ”), own a 30% equity interest in the joint venture that acquired the SpringCastle Portfolio, in which we own a 47% equity interest. NRZ is managed by an affiliate of Fortress. Third Street Disposition On March 6, 2014, we entered into an agreement to sell, subject to certain closing conditions, all of our interest in the mortgage-backed retained certificates related to a securitization transaction completed in 2009 to Merrill Lynch, Pierce, Fenner &amp; Smith Incorporated (“MLPFS”). Concurrently, NRZ and MLPFS entered into an agreement pursuant to which NRZ agreed to purchase approximately 75% of these retained certificates. NRZ is managed by an affiliate of Fortress. MSR Sale SFC and MorEquity, Inc. (“MorEquity”), a wholly owned subsidiary, entered into an agreement, dated and effective August 1, 2014, to sell the servicing rights of the mortgage loans primarily underlying the mortgage securitizations completed during 2011 through 2013 to Nationstar for a purchase price of $39 million (the “MSR Sale”). From the closing of the MSR Sale on August 29, 2014, until the servicing transfer on September 30, 2014, we continued to service certain loans on behalf of Nationstar under an interim servicing agreement. At December 31, 2014, the receivable from Nationstar for our interim servicing fees totaled $1 million . In May of 2015, Nationstar paid off the remaining balance of $1 million of this receivable. Investment funds managed by affiliates of Fortress indirectly own a majority interest in Nationstar. AIG AFFILIATED TRANSACTIONS As a result of the offering of OMH’s common stock in May of 2015, the economic interests of American International Group, Inc. (“AIG”) is no longer material; therefore, the discussion of AIG affiliated transactions below only relates to 2014 and 2013. Reinsurance Agreements Merit Life Insurance Co. (“Merit”), our wholly owned insurance subsidiary, enters into reinsurance agreements with subsidiaries of AIG, for reinsurance of various group annuity, credit life, and credit disability insurance where Merit reinsures the risk of loss. The reserves for this business fluctuate over time and, in some instances, are subject to recapture by the insurer. Reserves recorded by Merit for reinsurance agreements with subsidiaries of AIG totaled $44 million at December 31, 2014 . Insurance Coverage We hold various insurance policies with AIG subsidiaries covering liabilities of directors and officers, errors and omissions, lawyers, employment practices, fiduciary, and fidelity bond. Premium expenses on these policies totaled $1 million in 2014 and 2013 . Derivatives On August 5, 2013, we terminated our remaining cross currency interest rate swap agreement with AIG Financial Products Corp. (“AIGFP”) and recorded a loss of $2 million in other revenues — other. The notional amount of this swap agreement totaled $417 million at August 5, 2013. Immediately following this termination, we had no derivative financial instruments. As a result of this termination, AIGFP returned the remaining cash collateral of $40 million to SFI that SFI had posted as security for SFC’s swap agreement with AIGFP.</t>
  </si>
  <si>
    <t>Related Party Transactions</t>
  </si>
  <si>
    <t>Related Party Transactions [Abstract]</t>
  </si>
  <si>
    <t xml:space="preserve"> Related Party Transactions AFFILIATE LENDING Notes Receivable from Parent and Affiliates Note Receivable from SFI. SFC’s note receivable from SFI is payable in full on May 31, 2022, and SFC may demand payment at any time prior to May 31, 2022; however, SFC does not anticipate the need for additional liquidity during 2016 and does not expect to demand payment from SFI in 2016 . The note receivable from parent totaled $389 million at December 31, 2015 and $251 million at December 31, 2014 . Interest receivable on this note totaled $1 million at December 31, 2015 and was less than $1 million at December 31, 2014 . The interest rate for the UPB is the lender’s cost of funds rate. Interest revenue on the note receivable from SFI totaled $15 million during 2015 , $5 million during 2014 , and $15 million during 2013 . Independence Demand Note. On November 12, 2015, in connection with the closing of the OneMain Acquisition, CSI, SFC’s wholly owned subsidiary, entered into a revolving demand note with Independence, whereby CSI agreed to make advances to Independence from time to time, with an aggregate amount outstanding not to exceed $ 3.55 billion . Under the Independence Demand Note, Independence is required to use the proceeds of any advance either (i) to fund a portion of the purchase price for the OneMain Acquisition or (ii) for general corporate purposes. The note is payable in full on December 31, 2019, and CSI may demand payment at any time prior to December 31, 2019. Independence may repay the note in whole or in part at any time without premium or penalty. The interest rate for the UPB is the lender’s cost of funds rate, which was 5.82% at December 31, 2015 . On November 12, Independence borrowed $ 3.4 billion under the Independence Demand Note. At December 31, 2015 , the note receivable from Independence totaled $ 3.4 billion , which included interest due to CSI totaling $ 16 million . Interest revenue on the note receivable from Independence totaled $ 27 million during 2015 , which we report in other revenues. OneMain Demand Note. On November 15, 2015, in connection with the closing of the OneMain Acquisition, SFC entered into a revolving demand note (the “OneMain Demand Note”) with OMFH, whereby SFC agreed to make advances to OMFH from time to time, with an aggregate amount outstanding not to exceed $ 500 million . Under the OneMain Demand Note, OMFH is required to use the proceeds of any advance either (i) exclusively to finance the purchase, origination, pooling, funding or carrying of receivables by OMFH or any of its Restricted Subsidiaries, relating to OMFH’s 6.75% Senior Notes due 2019 and its 7.25% Senior Notes due 2021) or (ii) for general corporate purposes. The note is payable in full on December 31, 2024, and SFC may demand payment on 5 days prior notice. OMFH may repay the note in whole or in part at any time without premium or penalty. The interest rate for the UPB is the lender’s cost of funds rate. At December 31, 2015 , no amounts were drawn under the note. Receivables from Parent and Affiliates At December 31, 2015 and 2014 , receivables from parent and affiliates totaled $9 million and $11 million , respectively. Receivables from parent and affiliates also included (i) interest receivable on SFC’s note receivable from SFI previously discussed in this Note, (ii) taxes paid by SFC for all entities under the tax sharing agreement, and (iii) expenses paid by a subsidiary of SFC for the benefit of parent and affiliates. Receivables from parent and affiliates at December 31, 2015 and 2014 are presented net of a payable to SFI of $ 12 million and $43 million , respectively. Excluding this payable, receivables from parent and affiliates totaled $21 million and $54 million at December 31, 2015 and 2014 , respectively. Note Payable to Affiliate On December 1, 2015, in connection with the closing of the OneMain Acquisition, OMFH entered into a revolving demand note with SFC, whereby OMFH agreed to make advances to SFC from time to time, with an aggregate amount outstanding not to exceed $500 million . Under the note, SFC is required to use the proceeds of any advance for general corporate purposes. The note is payable in full on December 31, 2024, and OMFH may demand payment on 5 days prior notice. SFC may repay the note in whole or in part at any time without premium or penalty. The interest rate for the UPB is the lender’s cost of funds rate. At December 31, 2015 , no amounts were drawn under the note. Subsequently, we drew $370 million under the note on January 22, 2016. The lender’s cost of funds rate at this date was 5.39% . Payables to Parent and Affiliates At December 31, 2015 and 2014 , payables to parent and affiliates totaled $24 million and $48 million , respectively. SFC’s payable to parent totaled $17 million at December 31, 2014 primarily due to payments made by SFI for the benefit of SFC. At December 31, 2015 and 2014 , Springleaf Finance Management Corporation (“SFMC”), a subsidiary of SFC, had net payables of $19 million to Springleaf General Services Corporation (“SGSC”), a subsidiary of SFI, related to the intercompany agreements further discussed below in this Note. At December 31, 2015 and 2014 , SFMC also had a payable of $1 million to Springleaf Consumer Loan, Inc. for internet lending referral fees charged to the branch network. SFI provided funding for SAC’s operations through an intercompany demand note, not to exceed $3 million . The note was payable in full on December 31, 2022, and was prepayable in whole or in part at any time without premium or penalty. The annual interest rate for the principal balance was lender’s cost plus 25 basis points. At December 31, 2014, the note payable to SFI totaled $1 million and was reported in other liabilities. On September 1, 2015, SAC repaid the note in full plus accrued interest. Interest expense on the note payable to SFI for the year ended December 31, 2015 and 2014 was immaterial. SFI provides servicing of the SpringCastle Portfolio through a master servicing agreement with SpringCastle Holdings, LLC. At December 31, 2015 and 2014, SpringCastle Holdings LLC’s payable to SFI totaled $4 million and $ 10 million , respectively. CAPITAL CONTRIBUTIONS On July 31, 2014, SFI made a capital contribution to SFC, consisting of 100 shares of the common stock, par value of $0.01 per share, of SAC representing all of the issued and outstanding shares of capital stock of SAC. During January and July of 2014, SFC received capital contributions from SFI of $11 million to satisfy interest payments required by SFC’s debenture due in January and July of 2014, respectively. INTERCOMPANY AGREEMENTS On December 24, 2012, SGSC, a subsidiary of SFI, entered into the following intercompany agreements with SFMC, a subsidiary of SFC, and with certain other subsidiaries of SFI (collectively, the “Recipients”). SFMC’s net payable to SGSC relating to these agreements totaled $19 million at December 31, 2015 and 2014. Services Agreement SGSC provides the following services to the Recipients: management and administrative services; financial, accounting, treasury, tax, and audit services; facilities support services; capital funding services; legal services; human resources services (including payroll); centralized collections and lending support services; insurance, risk management, and marketing services; and information technology services. The fees payable by each Recipient to SGSC is equal to 100% of the allocated cost of providing the services to such Recipient. SGSC allocates its cost of providing these services among the Recipients and any of the companies to which it provides similar services based on an allocation method defined in the agreement. During 2015 and 2014 , SFMC recorded $224 million and $213 million , respectively, of service fee expenses, which are included in other operating expenses. License Agreement The license agreement provides for use by SGSC of SFMC’s information technology systems and software and other related equipment. The monthly license fee payable by SGSC for its use of the information technology systems and software is 100% of the actual costs incurred by SFMC plus a 7.00% margin. The fee payable by SGSC for its use of the related equipment is 100% of the actual costs incurred by SFMC. During 2015 and 2014 , SFMC recorded $6 million and $5 million , respectively, of license fees, which are included as a contra expense to other operating expenses. Building Lease The building lease agreement provides that SFMC will lease six of its buildings to SGSC for an annual rental amount of $4 million , plus additional rental amounts to cover other sums and charges, including real estate taxes, water charges, and sewer rents. During 2015 , and 2014 , SFMC recorded $4 million of rent charged to SGSC, which are included as a contra expense to other operating expenses.</t>
  </si>
  <si>
    <t>Long-term Debt</t>
  </si>
  <si>
    <t>Debt Disclosure [Abstract]</t>
  </si>
  <si>
    <t xml:space="preserve"> Long-term Debt Carrying value and fair value of long-term debt by type were as follows: December 31, 2015 December 31, 2014 (dollars in millions) Carrying Value Fair Value Carrying Value * Fair Value Senior debt $ 9,410 $ 9,753 $ 8,184 $ 8,920 Junior subordinated debt 172 245 172 262 Total $ 9,582 $ 9,998 $ 8,356 $ 9,182 * As a result of our early adoption of ASU 2015-03, we reclassified $ 29 million of debt issuance costs from other assets to long-term debt - senior debt as of December 31, 2014. Weighted average effective interest rates on long-term debt by type were as follows: Years Ended December 31, At December 31, 2015 2014 2013 2015 2014 Senior debt 6.96 % 7.10 % 7.06 % 6.66 % 7.16 % Junior subordinated debt 12.26 12.26 12.26 12.26 12.26 Total 7.05 7.19 7.14 6.76 7.26 Principal maturities of long-term debt (excluding projected repayments on securitizations and revolving conduit facilities by period) by type of debt at December 31, 2015 were as follows: Senior Debt (dollars in millions) Securitizations Revolving Medium Term Notes Junior Subordinated Debt Total Interest rates (a) 2.41% - 6.82% 1.65% - 3.65% 5.25% - 8.25% 6.00% First quarter 2016 $ — $ — $ — $ — $ — Second quarter 2016 — — — — — Third quarter 2016 — — 375 — 375 Fourth quarter 2016 — — — — — 2016 — — 375 — 375 2017 — — 1,903 — 1,903 2018 — — — — — 2019 — — 700 — 700 2020 — — 300 — 300 2021-2067 — — 950 350 1,300 Securitizations (b) 4,323 — — — 4,323 Revolving conduit facilities (b) — 1,200 — — 1,200 Total principal maturities $ 4,323 $ 1,200 $ 4,228 $ 350 $ 10,101 Total carrying amount (c) $ 4,313 $ 1,200 $ 3,897 $ 172 $ 9,582 Debt issuance costs (d) $ (15 ) $ — $ (14 ) $ — $ (29 ) (a) The interest rates shown are the range of contractual rates in effect at December 31, 2015 . (b) Securitizations and borrowing under revolving conduit facilities are not included in above maturities by period due to their variable monthly repayments. See Note 13 for further information on our long-term debt associated with securitizations and revolving conduit facilities. (c) The net carrying amount of our long-term debt associated with certain securitizations that were either (i) issued at a premium or discount or (ii) revalued at a premium or discount based on its fair value at the time of the Fortress Acquisition or (iii) recorded at fair value on a recurring basis in circumstances when the embedded derivative within the securitization structure cannot be separately accounted for at fair value. (d) As a result of our early adoption of ASU 2015-03 in June of 2015, we report debt issuance costs as a direct deduction from long-term debt, with the exception of debt issuance costs associated with our revolving conduit facilities, which we continue to report in other assets. GUARANTY AGREEMENTS 5.25% SFC Notes On December 3, 2014, OMH entered into an Indenture and First Supplemental Indenture pursuant to which it agreed to fully and unconditionally guarantee, on a senior basis, the payments of principal, premium (if any) and interest on $700 million of 5.25% Senior Notes due 2019 issued by SFC (the “ 5.25% SFC Notes”). As of December 31, 2015 , approximately $700 million aggregate principal amount of the 5.25% SFC Notes were outstanding. SFC Notes On December 30, 2013, OMH entered into Guaranty Agreements whereby it agreed to fully and unconditionally guarantee the payments of principal, premium (if any), and interest on approximately $5.2 billion aggregate principal amount of senior notes on a senior basis and $350 million aggregate principal amount of a junior subordinated debenture on a junior subordinated basis issued by SFC (collectively, the “SFC Notes”). The SFC Notes consisted of the following: 8.25% Senior Notes due 2023; 7.75% Senior Notes due 2021; 6.00% Senior Notes due 2020; a 60 -year junior subordinated debenture; and all senior notes outstanding on December 30, 2013, issued pursuant to the Indenture dated as of May 1, 1999 (the “1999 Indenture”), between SFC and Wilmington Trust, National Association (the successor trustee to Citibank N.A.). The 60 -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December 31, 2015 , approximately $4.2 billion aggregate principal amount of the SFC Notes, including $2.3 billion aggregate principal amount of senior notes under the 1999 Indenture, and $350 million aggregate principal amount of a junior subordinated debenture were outstanding. The OMH guarantees of SFC’s long-term debt discussed above are subject to customary release provisions. DEBT COVENANTS The debt agreements to which SFC and its subsidiaries are a party include customary terms and conditions, including covenants and representations and warranties. Some or all of these agreements also contain certain restrictions, including (i) restrictions on the ability to create senior liens on property and assets in connection with any new debt financings and (ii) SFC’s ability to sell or convey all or substantially all of its assets, unless the transferee assumes SFC’s obligations under the applicable debt agreement. With the exception of SFC’s junior subordinated debenture, none of SFC’s debt agreements require SFC or any of its subsidiaries to meet or maintain any specific financial targets or ratios. However,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 As of December 31, 2015 , we were in compliance with all of the covenants under our debt agreements. Junior Subordinated Debenture In January 2007, SFC issued $350 million aggregate principal amount of 60 -year junior subordinated debenture (the “debenture”) under an indenture dated January 22, 2007 (the “Junior Subordinated Indenture”), by and between SFC and Deutsche Bank Trust Company, as trustee. The debenture underlies the trust preferred securities sold by a trust sponsored by SFC. SFC can redeem the debenture at par beginning in January 2017. Pursuant to the terms of the debenture, SFC, upon the occurrence of a mandatory trigger event, is required to defer interest payments to the holders of the debenture (and not make dividend payments to SFI) unless SFC obtains non-debt capital funding in an amount equal to all accrued and unpaid interest on the debenture otherwise payable on the next interest payment date and pays such amount to the holders of the debenture. A mandatory trigger event occurs if SFC’s (i) tangible equity to tangible managed assets is less than 5.5% or (ii) average fixed charge ratio is not more than 1.10 x for the trailing four quarters (where the fixed charge ratio equals earnings excluding income taxes, interest expense, extraordinary items, goodwill impairment, and any amounts related to discontinued operations, divided by the sum of interest expense and any preferred dividends). Based upon SFC’s financial results for the twelve months ended September 30, 2015, a mandatory trigger event occurred with respect to the interest payment due in January of 2016 as the average fixed charge ratio was 0.94 x. On January 11, 2016, SFC issued one share of SFC common stock to SFI for $ 11 million to satisfy the January 2016 interest payments required by SFC’s debenture. REPURCHASE OR REPAYMENT OF DEBT In connection with our liability management efforts, we or our affiliates from time to time have purchased, or may in the future purchase, portions of our outstanding indebtedness. Any such purchases may be made through open market or privately negotiated transactions with third parties or pursuant to one or more tender or exchange offers or otherwise, upon such terms and at such prices, as well as with such consideration as we or any such affiliates may determine. Our plans are dynamic and we may adjust our plans in response to changes in our expectations and changes in market conditions. Medium Term Notes In December 2014, we used the proceeds from our offering of $700 million aggregate principal amount of the 5.25% SFC Notes to repurchase $9 million and $361 million aggregate principal amount of 6.50% and 6.90% , respectively, medium term notes due 2017 from certain beneficial owners of the notes. We recorded a net loss of $20 million related to the partial extinguishment on this debt repurchase and capitalized $57 million related to a partial modification on this debt repurchase. Additionally, in December 2014, we repurchased $23 million and $66 million aggregate principal amount of 6.50% and 6.90% , respectively, medium term notes due 2017. We recorded a net loss of $17 million related to these additional debt repurchases in December 2014. SpringCastle 2013-A Notes On October 3, 2014, certain indirect subsidiaries of SFC associated with a joint venture in which we own a 47% equity interest (the “Co-Issuers”) used the proceeds from the SpringCastle Funding Asset-backed Notes 2014-A (the “SpringCastle 2014-A Notes”) to repay in full the SpringCastle Funding Asset-backed Notes 2013-A (the “SpringCastle 2013-A Notes”), which were issued by the Co-Issuers on April 1, 2013. See Note 13 for further information on the refinance of SpringCastle 2013-A Notes. We recorded a net loss of $21 million related to this refinancing transaction. Secured Term Loan On March 31, 2014, Springleaf Financial Funding Company (“SFFC”) prepaid, without penalty or premium, the entire $750 million outstanding principal balance of the secured term loan, plus accrued and unpaid interest. Effective upon the prepayment, all obligations of SFFC, SFC, and the applicable consumer finance operating subsidiaries of SFC under the secured term loan (other than contingent reimbursement obligations and indemnity obligations) were terminated and all guarantees and security interests were released.</t>
  </si>
  <si>
    <t>Variable Interest Entities</t>
  </si>
  <si>
    <t xml:space="preserve"> Variable Interest Entities 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solidated financial statements and are accounted for as secured borrowings. CONSOLIDATED VIES We evaluated the securitization trusts and determined that these entities are VIEs of which we are the primary beneficiary, and, therefore, we consolidated such entities. We are deemed to be the primary beneficiary of each of these VIEs because we have the ability to direct the activities of each VIE that most significantly impact the entity’s economic performance and the obligation to absorb losses and the right to receive benefits that are potentially significant to the VIE. Such ability stems from SFC’s and/or its affiliates’ contractual right to service the securitized finance receivables. Our retained subordinated notes and residual interest trust certificates expose us to potentially significant losses and potentially significant returns. The asset-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The holders of the asset-backed securities have no recourse to the Company if the cash flows from the underlying qualified securitized assets are not sufficient to pay all principal and interest on the asset-backed securities. After these senior obligations are extinguished, substantially all cash inflows will be directed to the subordinated notes until fully repaid and, thereafter, to the residual interest that we own in each securitization trust. We retain interests in these securitization transactions, including residual interests in each securitization trust and, in some cases, subordinated securities issued by the VIEs. We retain credit risk in the securitizations through our ownership of the residual interest in each securitization trust, and, in some cases, ownership of the most subordinated class of asset-backed securitie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 We parenthetically disclose on our consolidated balance sheets the VIE’s assets that can only be used to settle the VIE’s obligations and the VIE liabilities if the VIE’s creditors have no recourse against the primary beneficiary’s general credit. The carrying amounts of consolidated VIE assets and liabilities associated with our securitization trusts were as follows: (dollars in millions) December 31, 2015 2014 Assets Cash and cash equivalents (a) $ 7 $ 52 Finance receivables: Personal loans 3,621 1,853 SpringCastle Portfolio 1,576 1,979 Allowance for finance receivable losses 128 72 Finance receivables held for sale 435 — Restricted cash and cash equivalents 282 210 Other assets (a) 48 23 Liabilities Long-term debt (b) $ 5,513 $ 3,630 Other liabilities (a) 9 8 (a) In connection with OMH’s disclosure integration with OneMain, we have expanded our presentation to include cash and cash equivalents, other assets and other liabilities associated with our securitization trusts. (b) As a result of our early adoption of ASU 2015-03 in June of 2015, we reclassified $ 14 million of debt issuance costs related to our long-term debt associated with our securitizations as of December 31, 2014, from other assets to long-term debt. SECURITIZATION TRANSACTIONS Consumer Loan Securitizations 2013-A Securitization. On February 19, 2013, we completed a private securitization transaction in which Tenth Street Funding LLC (“Tenth Street”), a wholly owned special purpose vehicle, sold $568 million of notes backed by personal loans held by Springleaf Funding Trust 2013-A (the “2013-A Trust”), at a 2.83% weighted average yield. The notes were scheduled to mature in September 2021. We sold the asset-backed notes for $568 million , after the price discount but before expenses and a $7 million interest reserve requirement. We initially retained $36 million of the 2013-A Trust’s subordinate asset-backed notes. On December 15, 2015, Tenth Street exercised its right to redeem the asset-backed notes issued by the 2013-A Trust on February 19, 2013 (the “2013-A Notes”). To redeem the 2013-A Notes, Tenth Street paid a redemption price of $189 million , which excluded $37 million for the Class D 2013-A Notes owned by Tenth Street on the date of the optional redemption. The outstanding principal balance of the 2013-A Notes was $225 million on the date of the optional redemption. 2013-B Securitization. On June 19, 2013, we completed a private securitization transaction in which a wholly owned special purpose vehicle sold $256 million of notes backed by personal loans held by Springleaf Funding Trust 2013-B (the “2013-B Trust”), at a 4.11% weighted average yield. The notes mature in June 2023 and have a thirty-five month revolving period during which no principal payments are required to be made on the notes. We sold the asset-backed notes for $255 million , after the price discount but before expenses and a $4 million interest reserve requirement. We initially retained $114 million of the 2013-B Trust’s senior asset-backed notes (which we subsequently sold in 2013 and recorded $ 112 million of additional debt) and $30 million of the 2013-B Trust’s subordinate asset-backed notes. The indenture governing the notes contains early amortization events and events of default, which, if triggered, may result in the acceleration of the obligation to pay principal and interest on the notes. 2013-BAC Securitization. On September 25, 2013, we completed a private securitization transaction in which the Springleaf Funding Trust 2013-BAC (the “2013-BAC Trust”), a wholly owned special purpose vehicle, issued $500 million of notes backed by an amortizing pool of personal loans acquired from subsidiaries of SFC. We sold the personal loan-backed notes for gross proceeds of $500 million . On March 27, 2014, we repaid the entire $231 million outstanding principal balance of the notes, plus accrued and unpaid interest of the 2013-BAC Trust. 2014-A Securitization. On March 26, 2014, we completed a private securitization transaction in which a wholly owned special purpose vehicle sold $559 million of notes backed by personal loans held by Springleaf Funding Trust 2014-A (the “2014-A Trust”), at a 2.62% weighted average yield. The notes mature in December 2022 and have a twenty-three month revolving period during which no principal payments are required to be made on the notes. We sold the asset-backed notes for $559 million , after the price discount but before expenses and a $6 million interest reserve requirement. We initially retained $33 million of the 2014-A Trust’s subordinate asset-backed notes. The indenture governing the notes contains early amortization events and events of default, which, if triggered, may result in the acceleration of the obligation to pay principal and interest on the notes. 2015-A Securitization. On February 26, 2015, we completed a private term securitization transaction in which a wholly owned special purpose vehicle sold $1.2 billion of notes backed by personal loans held by Springleaf Funding Trust 2015-A at a 3.58% weighted average yield. The notes mature in November 2024 and have a thirty-five month revolving period during which no principal payments are required to be made on the notes. We sold the asset-backed notes for $1.2 billion , after the price discount but before expenses and a $12 million interest reserve requirement. The indenture governing the notes contains early amortization events and events of default, which, if triggered, may result in the acceleration of the obligation to pay principal and interest on the notes. 2015-B Securitization. On April 7, 2015, we completed a private term securitization transaction in which a wholly owned special purpose vehicle sold $314 million of notes backed by personal loans held by Springleaf Funding Trust 2015-B at a 3.84% weighted average yield. The notes mature in May 2028 and have a fifty-nine month revolving period during which no principal payments are required to be made on the notes. We sold the asset-backed notes for $314 million , after the price discount but before expenses and a $3 million interest reserve requirement. The indenture governing the notes contains early amortization events and events of default, which, if triggered, may result in the acceleration of the obligation to pay principal and interest on the notes. SpringCastle Securitizations SpringCastle 2014-A Securitization. On October 3, 2014, the Co-Issuers issued $2.6 billion of the SpringCastle 2014-A Notes at a 4.68% weighted average yield in a private placement transaction. The SpringCastle 2014-A Notes are collateralized by the SpringCastle Portfolio in which SFC owns a 47% equity interest as a result of the SAC Capital Contribution on July 31, 2014. The Co-Issuers sold the SpringCastle 2014-A Notes for approximately $2.6 billion after the price discount but before expenses. The Co-Issuers used the proceeds from the SpringCastle 2014-A Notes to repay in full on October 3, 2014 the SpringCastle 2013-A Notes. At September 30, 2014, the UPB of the SpringCastle 2013-A Notes was $1.5 billion . On October 3, 2014, SAC purchased $363 million initial principal amount of the SpringCastle 2014-A Notes. The Co-Issuers retained $62 million of the SpringCastle 2014-A Notes. Certain subsidiaries of NRZ own a 30% equity interest in the Co-Issuers. NRZ is managed by an affiliate of Fortress. On March 9, 2015, SAC agreed to sell $232 million and $131 million principal amount of the previously retained Class C and Class D SpringCastle 2014-A Notes, respectively, to an unaffiliated third party at a premium to the principal balance. The sale was completed on March 16, 2015. Mortgage Securitizations 2013-1 Securitization. On April 10, 2013, we completed a private securitization transaction in which a wholly owned special purpose vehicle sold $783 million of notes backed by real estate loans held by Springleaf Mortgage Loan Trust 2013-1 (the “2013-1 Trust”), at a 2.85% weighted average yield. We sold the mortgage-backed notes for $782 million , after the price discount but before expenses. We initially retained $237 million of the 2013-1 Trust’s subordinate mortgage-backed notes. 2013-2 Securitization. On July 9, 2013, we completed a private securitization transaction in which a wholly owned special purpose vehicle sold $599 million of notes backed by real estate loans held by Springleaf Mortgage Loan Trust 2013-2 (the “2013-2 Trust”), at a 2.88% weighted average yield. We sold the mortgage-backed notes for $591 million , after the price discount but before expenses. We initially retained $535 million of the 2013-2 Trust’s subordinate mortgage-backed notes. 2013-3 Securitization. On October 9, 2013, we completed a private securitization transaction in which a wholly owned special purpose vehicle sold $271 million of notes backed by real estate loans held by Springleaf Mortgage Loan Trust 2013-3 (the “2013-3 Trust”), at a 3.40% weighted average yield. We sold the mortgage-backed notes for $269 million , after the price discount but before expenses. We initially retained $229 million of the 2013-3 Trust’s subordinate mortgage-backed notes. Sales of Previously Retained Mortgage-backed Notes During 2013, we sold the following previously retained mortgage-backed notes: (dollars in millions) Principal Amount of Previously Retained Notes Issued Carrying Amount of Additional Debt Recorded Mortgage Securitizations SLFMT 2012-2 $ 20 $ 21 SLFMT 2012-3 8 8 SLFMT 2013-2 158 149 SLFMT 2013-3 23 23 During 2014, our remaining beneficial interests in the mortgage-backed retained certificates related to its previous mortgage securitization transactions were sold in a series of separate transactions. As a result of these sales, we deconsolidated the securitization trusts holding the underlying real estate loans and previously issued securitized interests which were reported in long-term debt, as we no longer were considered the primary beneficiary. REVOLVING CONDUIT FACILITIES Conduit Facilities Midbrook 2013-VFN1 Securitization. On September 26, 2013, we established a private securitization facility in which the Midbrook Funding Trust 2013-VFN1 (the “Midbrook 2013-VFN1 Trust”), a wholly owned special purpose vehicle, could issue variable funding notes with a maximum principal balance of $300 million to be backed by personal loans acquired from subsidiaries of SFC from time to time. No amounts were funded at closing, but could be funded from time to time over a one-year period, subject to the satisfaction of customary conditions precedent. During this period, the notes could also be paid down in whole or in part and then redrawn. Following the one -year funding period, the principal amount of the notes, if any, would amortize and would be due and payable in full in October 2017. On June 13, 2014, we amended the note purchase agreement with the Midbrook 2013-VFN1 Trust to extend the one -year funding period to a two -year funding period. Following the two -year funding period, the principal amount of the notes, if any, will be reduced as cash payments are received on the underlying personal loans and will be due and payable in full in July 2019. The maximum principal balance of variable funding notes that can be issued remained at $300 million . At December 31, 2015 , no amounts had been funded. The note purchase agreement with the Midbrook 2013-VFN1 Trust was amended on February 24, 2016. See Note 25 for information on this subsequent amendment. Springleaf 2013-VFN1 Securitization. On September 27, 2013, we established a private securitization facility in which the Springleaf Funding Trust 2013-VFN1 (the “Springleaf 2013-VFN1 Trust”), a wholly owned special purpose vehicle, may issue variable funding notes with a maximum principal balance of $350 million to be backed by personal loans acquired from subsidiaries of SFC from time to time. No amounts were funded at closing, but may be funded from time to time over a two -year period, which may be extended for one year, subject to the satisfaction of customary conditions precedent. During this period, the notes can also be paid down in whole or in part and then redrawn. Following the two - or three -year funding period, as the case may be, the principal amount of the notes, if any, will amortize and will be due and payable in full in October 2019. On May 20, 2015, we amended the note purchase agreement with the Springleaf 2013-VFN1 Trust to, among other things, extend the original two -year revolving period ending October of 2015 to a two -year revolving period ending April of 2017, which may be extended for up to one additional year, subject to satisfaction of customary conditions precedent. During the revolving period, the notes can be paid down in whole or in part and then redrawn. Following the revolving period, the principal amount of the notes, if any, will be reduced as cash payments are received on the underlying personal loans and will be due and payable in full in May of 2020. At December 31, 2015, the maximum amount that could be drawn under the notes remained at $350 million . No amounts were drawn under the notes as of December 31, 2015. The note purchase agreement with the Springleaf 2013-VFN1 Trust was amended on January 21, 2016. See Note 25 for information on this subsequent amendment. Sumner Brook 2013-VFN1 Securitization. On December 20, 2013, we established a private securitization facility in which the Sumner Brook Funding Trust 2013-VFN1 (the “Sumner Brook 2013-VFN1 Trust”), a wholly owned special purpose vehicle, may issue variable funding notes with a maximum principal balance of $350 million to be backed by personal loans acquired from subsidiaries of SFC from time to time. No amounts were funded at closing, but may be funded from time to time over a two -year period. During this period, the notes can also be paid down in whole or in part and then redrawn. Following the two -year funding period, the principal amount of the notes, if any, will amortize and will be due and payable in full in August 2022. On January 16, 2015, we amended the note purchase agreement with the Sumner Brook 2013-VFN1 Trust to extend the two -year revolving period ending December of 2015 to a three -year revolving period ending January of 2018. Following the revolving period, the principal amount of the notes, if any, will be reduced as cash payments are received on the underlying personal loans and will be due and payable in full in August of 2024. The maximum principal balance of variable funding notes that can be issued remained at $ 350 million . On December 21, 2015, we drew $100 million under the notes, which remained outstanding as of December 31, 2015 . Whitford Brook 2014-VFN1 Securitization. On June 26, 2014, we established a private securitization facility in which the Whitford Brook Funding Trust 2014-VFN1 (the “Whitford Brook 2014-VFN1 Trust”), a wholly owned special purpose vehicle, may issue variable funding notes with a maximum principal balance of $300 million to be backed by personal loans acquired from subsidiaries of SFC. The notes will be funded over a three -year period, subject to the satisfaction of customary conditions precedent. During this period, the notes can also be paid down to the required minimum balance of $100 million and then redrawn. Following the three -year funding period, the principal amount of the notes will be reduced as cash payments are received on the underlying personal loans and will be due and payable in full in July 2018, unless an option to prepay is elected between July 2017 and July 2018. On March 24, 2015, we amended the sale and servicing agreement relating to the Whitford Brook 2014-VFN1 Trust to remove the requirement for a $100 million minimum balance drawn under the variable funding notes, which are to be backed by personal loans acquired from subsidiaries of SFC from time to time. On March 25, 2015, we paid down the note balance of $100 million . On June 3, 2015, we amended the note purchase agreement relating to the Whitford Brook 2014-VFN1 Trust to reduce the $300 million maximum principal balance to $250 million . On each of July 15, 2015 and December 3, 2015, we drew $100 million under the notes. As of December 31, 2015 , $200 million remained outstanding under the notes. The note purchase agreement with the Whitford Brook 2015-VFN1 Trust was amended on February 24, 2016. See Note 25 for information on this subsequent amendment. Mill River 2015-VFN1 Securitization. On May 27, 2015, we established a private securitization facility in which Mill River Funding Trust 2015-VFN1 (the “Mill River 2015-VFN1 Trust”), a wholly owned special purpose vehicle, issued variable funding notes with a maximum principal balance of $400 million to be backed by personal loans acquired from subsidiaries of SFC from time to time. No amounts were funded at closing, but may be funded from time to time over a three -year revolving period, subject to the satisfaction of customary conditions precedent. During the revolving period, the notes can be paid down in whole or in part and then redrawn. Following the revolving period, the principal amount of the notes, if any, will be reduced as cash payments are received on the underlying personal loans and will be due and payable in full in June of 2021. On each of November 23, 2015 and December 10, 2015, we drew $200 million under the notes. As of December 31, 2015 , $400 million remained outstanding under the notes. The note purchase agreement with the Mill River 2015-VFN1 Trust was amended on January 21, 2016. See Note 25 for information on this subsequent amendment. Second Avenue Funding LLC Securitization. On June 3, 2015, we established a private securitization facility in which Second Avenue Funding LLC, a wholly owned special purpose vehicle, issued variable funding notes with a maximum principal balance of $250 million to be backed by auto loans acquired from subsidiaries of SFC. No amounts were funded at closing, but may be funded from time to time over a three -year revolving period, subject to the satisfaction of customary conditions precedent. During the revolving period, the notes can be paid down in whole or in part and then redrawn. Following the three -year revolving period, the principal amount of the notes, if any, will be reduced as cash payments are received on the underlying auto loans and will be due and payable in full in June of 2019. On November 23, 2015, we drew $250 million under the notes, which remained outstanding as of December 31, 2015. First Avenue Funding LLC Securitization. On June 10, 2015, we established a private securitization facility in which First Avenue Funding LLC (“First Avenue”), a wholly owned special purpose vehicle, issued variable funding notes with a maximum principal balance of $250 million to be backed by auto loans acquired from subsidiaries of SFC. No amounts were funded at closing, but may be funded from time to time over a two -year revolving period, subject to the satisfaction of customary conditions precedent. During the revolving period, the notes can be paid down in whole or in part and then redrawn. Following the two -year revolving period, the principal amount of the notes, if any, will be reduced as cash payments are received on the underlying auto loans and will be due and payable in full twelve months following the maturity of the last auto loan held by First Avenue. On November 23, 2015, we drew $250 million under the notes, which remained outstanding as of December 31, 2015. On December 11, 2015, we amended the facility to extend the scheduled maturity date until December 10, 2017. VIE INTEREST EXPENSE Other than our retained subordinate and residual interests in the remaining consolidated securitization trusts, we are under no obligation, either contractually or implicitly, to provide financial support to these entities. Consolidated interest expense related to our VIEs totaled $184 million in 2015 , $163 million in 2014 , and $147 million in 2013 . DECONSOLIDATED VIES As a result of the sales of the mortgage-backed retained certificates during 2014, we deconsolidated the securitization trusts holding the underlying real estate loans and previously issued securitized interests which were reported in long-term debt. The total carrying value of these real estate loans as of the sale dates was $5.1 billion . During 2014, we established a reserve for sales recourse obligations of $6 million related to these sales. At December 31, 2015 , this reserve totaled $6 million . We had no repurchase activity associated with these sales as of December 31, 2015 . See Note 20 for further information on the total reserve for sales recourse obligations relating to the real estate loan sales, including the sales of the mortgage-backed retained certificates.</t>
  </si>
  <si>
    <t>Derivative Financial Instruments</t>
  </si>
  <si>
    <t>Derivative Instruments and Hedging Activities Disclosure [Abstract]</t>
  </si>
  <si>
    <t xml:space="preserve"> Derivative Financial Instruments During 2015 and 2014 , we did not have any derivative activity. In 2013, SFC terminated its remaining cross currency interest rate swap agreement with AIG Financial Products, a subsidiary of AIG, and recorded a loss of $2 million in other revenues — other. Immediately following this termination, we had no derivative financial instruments. Changes in the notional amounts of our cross currency interest rate swap agreements were as follows: (dollars in millions) At or for the Year Ended December 31, 2013 Balance at beginning of period $ 417 Discontinued and terminated contracts (417 ) Balance at end of period $ — During 2013, we recognized a net loss of $3 million on SFC’s non-designated hedging instruments in other revenues — other. Derivative adjustments included in other revenues — other consisted of the following: (dollars in millions) Year Ended December 31, 2013 Net interest income $ 9 Mark to market losses (8 ) Total $ 1 SFC was exposed to credit risk if counterparties to its swap agreement did not perform. SFC regularly monitored counterparty credit ratings throughout the term of the agreement. SFC’s exposure to market risk was limited to changes in the value of its swap agreement offset by changes in the value of the hedged debt. While SFC’s cross currency interest rate swap agreement mitigated economic exposure of related debt, it did not qualify as a cash flow or fair value hedge under U.S. GAAP.</t>
  </si>
  <si>
    <t>Insurance [Abstract]</t>
  </si>
  <si>
    <t xml:space="preserve"> Insurance Components of unearned insurance premium reserves, claim reserves and benefit reserves were as follows: (dollars in millions) December 31, 2015 2014 Finance receivable related: Payable to SFC: Unearned premium reserves $ 222 $ 194 Claim reserves 28 23 Subtotal (a) 250 217 Payable to third-party beneficiaries: Benefit reserves 113 107 Claim reserves 4 5 Subtotal (b) 117 112 Non-finance receivable related: Benefit reserves 72 75 Claim reserves 41 42 Subtotal (b) 113 117 Total $ 480 $ 446 (a) Reported as a contra-asset to net finance receivables in connection with the OneMain policy integration. (b) Reported in insurance claims and policyholder liabilities. Our insurance subsidiaries enter into reinsurance agreements with other insurers. Reserves related to unearned premiums, claims and benefits included the following amounts assumed from other insurers: (dollars in millions) December 31, 2015 2014 Non-affiliated insurance companies $ 58 $ 15 AIG affiliated insurance companies* — 43 Total $ 58 $ 58 * As a result of the offering of OMH’s common stock in May of 2015, the economic interests of AIG is no longer material; therefore, the reinsurance agreements with insurers that are subsidiaries of AIG as of December 31, 2015 have not been segregated. At December 31, 2015 and 2014 , reserves related to unearned premiums, claims and benefits ceded to non-affiliated insurance companies totaled $22 million . Changes in the reserve for unpaid claims and loss adjustment expenses, net of reinsurance recoverable: (dollars in millions) At or for the Years Ended December 31, 2015 2014 2013 Balance at beginning of period $ 48 $ 46 $ 51 Additions for losses and loss adjustment expenses incurred to: Current year 64 65 59 Prior years * — (3 ) (6 ) Total 64 62 53 Reductions for losses and loss adjustment expenses paid related to: Current year (40 ) (39 ) (35 ) Prior years (21 ) (21 ) (23 ) Total (61 ) (60 ) (58 ) Balance at end of period $ 51 $ 48 $ 46 * Reflects a redundancy in the prior years’ net reserves of $3 million at December 31, 2014 and $6 million at December 31, 2013 primarily resulting from the settlement of claims incurred in prior years for amounts that were less than expected. Our insurance subsidiaries file financial statements prepared using statutory accounting practices prescribed or permitted by the Indiana Department of Insurance (the “Indiana DOI”), which is a comprehensive basis of accounting other than U.S. GAAP. The primary differences between statutory accounting practices and U.S. GAAP are that under statutory accounting, policy acquisition costs are expensed as incurred, policyholder liabilities are generally valued using prescribed actuarial assumptions, and certain investment securities are reported at amortized cost. We are not required and did not apply purchase accounting to the insurance subsidiaries on a statutory basis. Statutory net income (loss) for our insurance companies by type of insurance was as follows: (dollars in millions) Years Ended December 31, 2015 2014 2013 Property and casualty $ 15 $ 16 $ 41 Life and disability (1 ) (2 ) 3 Statutory capital and surplus for our insurance companies by type of insurance were as follows: (dollars in millions) December 31, 2015 2014 Property and casualty $ 76 $ 108 Life and disability 123 171 Our insurance companies are also subject to risk-based capital requirements adopted by the Indiana DOI. Minimum statutory capital and surplus is the risk-based capital level that would trigger regulatory action. At December 31, 2015 and 2014 , our insurance subsidiaries’ statutory capital and surplus exceeded the risk-based capital minimum required levels. State law restricts the amounts our insurance subsidiaries, Yosemite Insurance Company (“Yosemite”) and Merit, may pay as dividends without prior notice to the Indiana DOI. The maximum amount of dividends (referred to as “ordinary dividends”) for an Indiana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Indiana DOI prior to its payment. The maximum ordinary dividends for an Indiana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Indiana DOI prior to its payment. These approved dividends are called “extraordinary dividends”. Our insurance subsidiaries paid extraordinary dividends to SFC totaling $ 100 million , $57 million , and $150 million during 2015, 2014, and 2013, respectively, and ordinary dividends of $18 million to SFC during 2014. In addition, Yosemite paid, as an extraordinary dividend to SFC, 100% of the common stock of its wholly owned subsidiary, CommoLoCo, Inc., in the amount of $58 million in July of 2013.</t>
  </si>
  <si>
    <t>Other Liabilities</t>
  </si>
  <si>
    <t>Other Liabilities Disclosure [Abstract]</t>
  </si>
  <si>
    <t xml:space="preserve"> Other Liabilities Components of other liabilities were as follows: (dollars in millions) December 31, 2015 2014 Retirement plans $ 55 $ 50 Accrued interest on debt 55 57 Payables to parent and affiliates * 24 48 Other accrued expenses and accounts payable 17 26 Loan principal warranty reserve 15 24 Salary and benefit liabilities 14 11 Bank overdrafts 14 5 Other insurance liabilities 5 4 Other 18 30 Total $ 217 $ 255 * See Note 11 for further information on payables to parent and affiliates.</t>
  </si>
  <si>
    <t>Capital Stock</t>
  </si>
  <si>
    <t>Stockholders' Equity Note [Abstract]</t>
  </si>
  <si>
    <t xml:space="preserve"> Capital Stock SFC has two classes of authorized capital stock: special stock and common stock. SFC may issue special stock in series. The board of directors determines the dividend, liquidation, redemption, conversion, voting and other rights prior to issuance. Par value and shares authorized at December 31, 2015 were as follows: Special Stock Common Stock Par value $ — $ 0.50 Shares authorized 25,000,000 25,000,000 Shares issued and outstanding were as follows: Special Stock Common Stock December 31, 2015 2014 2015 2014 Shares issued and outstanding — — 10,160,020 10,160,020 During January and July of 2014 and 2013, SFC received capital contributions from SFI of $11 million to satisfy interest payments required by SFC’s debenture due in January and July of 2014 and 2013, respectively. On July 31, 2014, SFI made a capital contribution to SFC, consisting of 100 shares of the common stock, par value of $0.01 per share, of SAC representing all of the issued and outstanding shares of capital stock of SAC.</t>
  </si>
  <si>
    <t>Accumulated Other Comprehensive Income (Loss), Net of Tax [Abstract]</t>
  </si>
  <si>
    <t xml:space="preserve">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5 Balance at beginning of period $ 12 $ (13 ) $ 4 $ 3 Other comprehensive loss before reclassifications (12 ) (6 ) — (18 ) Reclassification adjustments from accumulated other comprehensive income (loss) (9 ) — — (9 ) Balance at end of period $ (9 ) $ (19 ) $ 4 $ (24 ) Year Ended December 31, 2014 Balance at beginning of period $ 4 $ 20 $ 4 $ 28 Other comprehensive income (loss) before reclassifications 13 (33 ) — (20 ) Reclassification adjustments from accumulated other comprehensive income (5 ) — — (5 ) Balance at end of period $ 12 $ (13 ) $ 4 $ 3 Year Ended December 31, 2013 Balance at beginning of period $ 13 $ 8 $ 5 $ 26 Other comprehensive income (loss) before reclassifications (8 ) 12 (1 ) 3 Reclassification adjustments from accumulated other comprehensive income (1 ) — — (1 ) Balance at end of period $ 4 $ 20 $ 4 $ 28 Reclassification adjustments from accumulated other comprehensive income (loss) to the applicable line item on our consolidated statements of operations were as follows: (dollars in millions) Years Ended December 31, 2015 2014 2013 Unrealized gains on available-for-sale securities: Reclassification from accumulated other comprehensive income (loss) to investment revenues, before taxes $ 14 $ 8 $ 2 Income tax effect (5 ) (3 ) (1 ) Reclassification from accumulated other comprehensive income (loss) to investment revenues, net of taxes $ 9 $ 5 $ 1</t>
  </si>
  <si>
    <t>Income Taxes</t>
  </si>
  <si>
    <t>Income Tax Disclosure [Abstract]</t>
  </si>
  <si>
    <t xml:space="preserve"> Income Taxes OMH and all of its eligible domestic U.S. subsidiaries, including SFC, file a consolidated life/non-life federal tax return with the Internal Revenue Service (“IRS”). Previously, Merit was not an eligible company, and it filed a separate federal life insurance tax return. For our 2015 consolidated federal tax return, Merit is eligible as an includible insurance company under Internal Revenue Code (“IRC”) Section 1504. Income taxes from the consolidated federal and state tax returns are allocated to the eligible subsidiaries under a tax sharing agreement with OMH. Our foreign subsidiaries file tax returns in Puerto Rico, the U.S. Virgin Islands, and the United Kingdom. The Company recognizes a deferred tax liability for the undistributed earnings of its foreign operations, if any, as we do not consider the amounts to be permanently reinvested. As of December 31, 2015 , the Company had no undistributed foreign earnings. Components of income (loss) before provision for (benefit from) income taxes were as follows: (dollars in millions) Years Ended December 31, 2015 2014 2013 Income (loss) before provision for (benefit from) income taxes - U.S. operations $ 137 $ 753 $ (132 ) Income (loss) before provision for (benefit from) income taxes - foreign operations 7 2 (4 ) Total $ 144 $ 755 $ (136 ) Components of provision for (benefit from) income taxes were as follows: (dollars in millions) Years Ended December 31, 2015 2014 2013 Current: Federal $ 63 $ 228 $ 62 Foreign — — 1 State 5 17 2 Total current 68 245 65 Deferred: Federal (49 ) 17 (107 ) Foreign — — 1 State (4 ) 1 (12 ) Total deferred (53 ) 18 (118 ) Total $ 15 $ 263 $ (53 ) Expense from foreign income taxes includes our foreign subsidiaries that operate in Puerto Rico, the U.S. Virgin Islands, and the United Kingdom. We recorded a current state income tax provision in 2015 , 2014 , and 2013 attributable to profitable operations in certain states in which we engage in business activity that could not be offset against losses incurred. We recorded a valuation allowance against the majority of our gross state deferred tax assets related to net operating losses. Reconciliations of the statutory federal income tax rate to the effective tax rate were as follows: Years Ended December 31, 2015 2014 2013 Statutory federal income tax rate 35.00 % 35.00 % 35.00 % Non-controlling interests (29.14 ) (2.06 ) — State income taxes, net of federal 0.14 1.57 4.39 Foreign operations 0.15 0.45 (2.68 ) Nontaxable investment income (0.32 ) (0.12 ) 1.11 Interest and penalties on prior year tax returns — (0.12 ) (4.38 ) Change in tax status — — 8.35 Nondeductible compensation 3.78 — (1.99 ) Other, net 0.61 0.13 (0.60 ) Effective income tax rate 10.22 % 34.85 % 39.20 % The effective tax rate for 2015 and 2014 differed from the federal statutory rate primarily due to the effects of the non-controlling interest in the SpringCastle Portfolio and state income taxes. The effective tax rate is based on income (loss) before taxes, which includes income (loss) attributable to non-controlling interests. The income (loss) attributable to the non-controlling interest is not included in the taxable income in SFC, resulting in variances from the federal statutory rate of (29.14)% and (2.06)% in 2015 and 2014, respectively. The difference in the impact on the effective tax rate due to non-controlling interest in 2015 as compared to 2014 is due to the fact that the net income attributable to non-controlling interest was a greater percentage of the total income (loss) before taxes in 2015 as compared to 2014. The effective tax rate for 2013 differed from the federal statutory rate primarily due to the effects of state income taxes and a change in tax status, partially offset by the effect of interest and penalties on prior year tax returns. A reconciliation of the beginning and ending balances of the total amounts of gross unrecognized tax obligation (all of which would affect the effective tax rate if recognized) is as follows: (dollars in millions) Years Ended December 31, 2015 2014 2013 Balance at beginning of year $ 4 $ 2 $ 2 Increases in tax positions for prior years 4 3 — Decreases in tax positions for prior years (2 ) — — Increases in tax positions for current years 4 — — Lapse in statute of limitations — (1 ) — Settlements with tax authorities (1 ) — — Balance at end of year $ 9 $ 4 $ 2 Our gross unrecognized tax obligation includes interest and penalties. We recognize interest and penalties related to gross unrecognized tax obligations in income tax expense. We accrued $3 million in 2015 , $1 million in 2014 , and less than $1 million in 2013 for the payment of respective tax obligation, interest and penalty, net of any federal benefit. The amount of any change in the balance of uncertain tax liabilities over the next twelve months is not expected to be material to our consolidated financial statements. We are currently under examination of our U.S. federal tax return for the year 2013 by the IRS. Management believes it has adequately provided for taxes for such year. No specific examination issue or adjustment has been identified to date. During 2015, the Company amended their 2011 and 2012 federal and state returns. Therefore, the Company could be subject to examination for the respective years. The amended returns resulted in a net receivable that is recorded in the current tax receivable account. Components of deferred tax assets and liabilities were as follows: (dollars in millions) December 31, 2015 2014 Deferred tax assets: Allowance for loan losses $ 93 $ 79 Joint venture 27 12 Capital loss carryforward 27 — Pension/employee benefits 26 20 State taxes, net of federal 20 21 Net operating losses and tax attributes 16 19 Legal and warranty reserve 6 9 Deferred insurance commissions 5 3 Payment protection insurance liability 2 5 Other 9 5 Total 231 173 Deferred tax liabilities: Debt writedown 150 194 Impact of tax accounting method change 76 — Discount - debt exchange 20 23 Mark-to-market 16 46 Insurance reserves 15 10 Other intangible assets 5 7 Other — 5 Total 282 285 Net deferred tax liabilities before valuation allowance (51 ) (112 ) Valuation allowance (38 ) (44 ) Net deferred tax liabilities $ (89 ) $ (156 ) We had a net deferred tax liability of $89 million and $156 million at December 31, 2015 and 2014 , respectively. The deferred tax liability reflected on the impact of tax accounting method change relates to the valuation of certain assets. The gross deferred tax liabilities are expected to reverse in time, and amounts are sufficient to create positive taxable income, which will allow for the realization of all of our gross federal deferred tax assets. Included in our gross deferred tax assets are foreign deferred tax assets that are primarily attributable to foreign net operating loss carryforwards. The benefit of the foreign net operating loss carryforwards is $13 million and $15 million from our United Kingdom operations at December 31, 2015 and 2014, respectively, and $2 million from our Puerto Rico operations at December 31, 2015 and 2014 . The United Kingdom net operating loss does not have a statute of limitations and the Puerto Rico net operating loss expires in 2024. We had a valuation allowance against our United Kingdom and Puerto Rico operations of $16 million and $18 million at December 31, 2015 and 2014, respectively. In addition, at December 31, 2015, we had a federal capital loss carryforward of $78 million . The federal capital loss carryforward expires in 2020. At December 31, 2015, we had state net operating loss carryforwards of $548 million , compared to $500 million at December 31, 2014. The state net operating loss carryforwards expire between 2017 and 2036. We had a valuation allowance on our gross state deferred tax assets, net of deferred federal tax benefit of $22 million and $26 million at December 31, 2015 and 2014 , respectively. The total valuation allowance was established based on management’s determination that the deferred tax assets are more-likely-than-not to not be realized. At December 31, 2015 , we had $14 million of net current federal and foreign income tax payable, compared to $100 million receivable at December 31, 2014 . At December 31, 2015 , we had $8 million of current state tax receivable, compared to $5 million at December 31, 2014 .</t>
  </si>
  <si>
    <t>Lease Commitments, Rent Expense, and Contingent Liabilities</t>
  </si>
  <si>
    <t>Commitments and Contingencies Disclosure [Abstract]</t>
  </si>
  <si>
    <t xml:space="preserve"> Lease Commitments, Rent Expense, and Contingent Liabilities LEASE COMMITMENTS AND RENT EXPENSE Annual rental commitments for leased office space, automobiles and information technology equipment accounted for as operating leases, excluding leases on a month-to-month basis, were as follows: (dollars in millions) Lease Commitments First quarter 2016 $ 7 Second quarter 2016 7 Third quarter 2016 7 Fourth quarter 2016 6 2016 27 2017 21 2018 15 2019 9 2020 4 2021+ 1 Total $ 77 In addition to rent, we pay taxes, insurance, and maintenance expenses under certain leases. In the normal course of business, we will renew leases that expire or replace them with leases on other properties. Rental expense totaled $28 million in 2015 , $29 million in 2014 , and $30 million in 2013 . LEGAL CONTINGENCIES In the normal course of business, the Company has been named, from time to time, as a defendant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 SALES RECOURSE OBLIGATIONS During 2014, we established a reserve for sales recourse obligations of $22 million related to the real estate loan sales. At December 31, 2015 , our reserve for sales recourse obligations totaled $15 million , which primarily related to the real estate loan sales in 2014. We repurchased 13 loans totaling $1 million during 2015 associated with the real estate loan sales in 2014. There was no repurchase activity associated with the 2014 sales of real estate loans during 2014. We repurchased 9 loans totaling $1 million during 2014 and 20 loans totaling $3 million during 2013 associated with other prior sales of finance receivables because these loans were reaching the defined delinquency limits or had breached the contractual representations and warranties under the loan sale agreements. At December 31, 2015 , there were no material recourse requests with loss exposure that management believes will not be covered by the reserve. The activity in our reserve for sales recourse obligations associated with the real estate loan sales during 2014 and other prior sales of finance receivables was as follows: (dollars in millions) At or for the Years Ended December 31, 2015 2014 2013 Balance at beginning of period $ 24 $ 5 $ 5 Recourse losses (2 ) — — Provision for recourse obligations, net of recoveries * (7 ) 19 — Balance at end of period $ 15 $ 24 $ 5 * Reflects the elimination of the reserve associated with other prior sales of finance receivables. It is inherently difficult to determine whether any recourse losses are probable or even reasonably possible or to estimate the amounts of any losses. In addition, even where recourse losses are reasonably possible or exposure to such losses exists in excess of the liability already accrued, it is not always possible to reasonably estimate the size of the possible recourse losses or range of losses. PAYMENT PROTECTION INSURANCE Our United Kingdom subsidiary provides payments of compensation to its customers who have made claims concerning Payment Protection Insurance (“PPI”) policies sold in the normal course of business by insurance intermediaries. On April 20, 2011, the High Court in the United Kingdom handed down judgment supporting the Financial Services Authority (now known as the Financial Conduct Authority) (“FCA”) guidelines on the treatment of PPI complaints. In addition, the FCA issued a guidance consultation paper in March of 2012 on the PPI customer contact letters. As a result, we have concluded that there are certain circumstances where customer contact and/or redress is appropriate; therefore, this activity is ongoing. The total reserves related to the estimated PPI claims were $6 million at December 31, 2015 and $14 million at December 31, 2014 . We do not believe that any additional losses related to PPI claims in excess of the amounts accrued will have a material adverse effect on our consolidated financial statements as a whole.</t>
  </si>
  <si>
    <t>Benefit Plans</t>
  </si>
  <si>
    <t>Compensation and Retirement Disclosure [Abstract]</t>
  </si>
  <si>
    <t xml:space="preserve"> Benefit Plans PENSION PLANS Retirement Plan The Springleaf Financial Services Retirement Plan (the ”Retirement Plan”) is a noncontributory defined benefit plan which is subject to the provisions of the Employee Retirement Income Security Act of 1974 (“ERISA”). Effective December 31, 2012, the Retirement Plan was frozen. U.S. salaried employees who were employed by a participating company, had attained age 21 , and completed twelve months of continuous service were eligible to participate in the plan. Employees generally vested after 5 years of service. Prior to January 1, 2013, unreduced benefits were paid to retirees at normal retirement (age 65 ) and were based upon a percentage of final average compensation multiplied by years of credited service, up to 44 years. Our current and former employees will not lose any vested benefits in the Retirement Plan that accrued prior to January 1, 2013. CommoLoCo Retirement Plan The CommoLoCo Retirement Plan is a noncontributory defined benefit plan which is subject to the provisions of the Puerto Rico tax code. Effective December 31, 2012, the CommoLoCo Retirement Plan was frozen. Puerto Rican residents employed by CommoLoCo, Inc., our Puerto Rican subsidiary, who had attained age 21 and completed one year of service were eligible to participate in the plan. Our current and former employees in Puerto Rico will not lose any vested benefits in the CommoLoCo Retirement Plan that accrued prior to January 1, 2013. Unfunded Defined Benefit Plans We sponsor unfunded defined benefit plans for certain employees, including key executives, designed to supplement pension benefits provided by our other retirement plans. These include: (i) Springleaf Financial Services Excess Retirement Income Plan (the “Excess Retirement Income Plan”), which provides a benefit equal to the reduction in benefits payable to certain employees under our qualified retirement plan as a result of federal tax limitations on compensation and benefits payable; and (ii) the Supplemental Executive Retirement Plan (“SERP”), which provides additional retirement benefits to designated executives. Benefits under the Excess Retirement Income Plan were frozen as of December 31, 2012, and benefits under the SERP were frozen at the end of August 2004. POSTRETIREMENT PLANS Springleaf Retiree Medical and Life Insurance Plan We provided postretirement medical care and life insurance benefits. Eligibility was based upon completion of 10 years of credited service and attainment of age 55 . Life and dental benefits were closed to new participants. Postretirement medical and life insurance benefits were based upon the employee electing immediate retirement and having a minimum of 10 years of service. Medical benefits were contributory, while the life insurance benefits were non-contributory. Retiree medical contributions were based on the actual premium payments reduced by Company-provided credits. These retiree contributions were subject to adjustment annually. Other cost sharing features of the medical plan included deductibles, coinsurance, and Medicare coordination. On December 31, 2014, we terminated the Springleaf Retiree Medical and Life Insurance Plan, and we recorded a settlement gain and a curtailment gain of $4 million and $2 million , respectively, as a credit to salaries and benefit expenses. CommoLoCo Retiree Life Insurance Plan We provided postretirement life insurance benefits to eligible participants of CommoLoCo, Inc. Eligibility was based upon completion of 10 years of credited service and attainment of age 55 . Postretirement life insurance benefits were based upon the employee electing immediate retirement and having a minimum of 10 years of service. Life insurance benefits were non-contributory. On February 28, 2015, the Retiree Group Life Insurance program was terminated. 401(K) PLANS We sponsor voluntary savings plans for our U.S. employees and for our employees of CommoLoCo, Inc. Springleaf Financial Services 401(k) Plan The Springleaf Financial Services 401(k) Plan (the “401(k) Plan”) for 2015, 2014, and 2013 provided for a 100% Company matching on the first 4% of the salary reduction contributions of the employees. We do not anticipate any changes to the Company’s matching contributions for 2016 . Effective January 1, 2013, the Company may make a discretionary profit sharing contribution to the 401(k) Plan. The Company has full discretion to determine whether to make such a contribution, and the amount of such contribution. In no event, however, will the discretionary profit sharing contribution exceed 4% of annual pay. In order to share in the retirement contribution, employees must have satisfied the 401(k) Plan’s eligibility requirements and be employed on the last day of the year. The employees are not required to contribute any money to the 401(k) Plan in order to qualify for the Company profit sharing contribution. The discretionary profit sharing contribution will be divided among participants eligible to share in the contribution for the year in the same proportion that the participant’s pay bears to the total pay of all participants. This means the amount allocated to each eligible participant’s account will, as a percentage of pay, be the same. The salaries and benefit expense associated with this plan was $5 million in 2015 , $4 million in 2014 , and $4 million in 2013 . CommoLoCo Thrift Plan The CommoLoCo Thrift Plan provides for salary reduction contributions by employees and 100% matching contributions by the Company of up to 3% of annual salary and 50% matching contributions by the Company of the next 3% of annual salary depending on the respective employee’s years of service. The salaries and benefit expense associated with this plan for 2015 , 2014 , and 2013 was immaterial. We do not anticipate any changes to the Company’s matching contributions for 2016 . OBLIGATIONS AND FUNDED STATUS The following table presents the funded status of the defined benefit pension plans and other postretirement benefit plans. The funded status of the plans is measured as the difference between the plan assets at fair value and the projected benefit obligation. We have recognized the aggregate of all overfunded plans in other assets and the aggregate of all underfunded plans in other liabilities. (dollars in millions) Pension (a) Postretirement (b) At or for the Years Ended December 31, 2015 2014 2013 2014 2013 Projected benefit obligation, beginning of period $ 409 $ 323 $ 368 $ 2 $ 7 Interest cost 15 15 14 — — Actuarial loss (gain) (c) (24 ) 83 (47 ) — (5 ) Benefits paid: Plan assets (12 ) (12 ) (12 ) — — Curtailment — — — (2 ) — Projected benefit obligation, end of period 388 409 323 — 2 Fair value of plan assets, beginning of period 359 317 347 — — Actual return on plan assets, net of expenses (15 ) 54 (18 ) — — Company contributions 1 — — — — Benefits paid: Plan assets (12 ) (12 ) (12 ) — — Fair value of plan assets, end of period 333 359 317 — — Funded status, end of period $ (55 ) $ (50 ) $ (6 ) $ — $ (2 ) Net amounts recognized in the consolidated balance sheet: Other assets $ — $ — $ 7 $ — $ — Other liabilities (55 ) (50 ) (13 ) — (2 ) Total amounts recognized $ (55 ) $ (50 ) $ (6 ) $ — $ (2 ) Pretax net gain (loss) recognized in accumulated other comprehensive income or loss $ 29 $ (19 ) $ 26 $ — $ 4 (a) Includes non-qualified unfunded plans, for which the aggregate projected benefit obligation was $10 million at December 31, 2015 and 2014 . (b) We do not currently fund postretirement benefits. (c) We adopted new mortality tables in 2014, which increased the plan liabilities during 2014. The accumulated benefit obligation for U.S. pension benefit plans was $388 million at December 31, 2015 and $409 million at December 31, 2014 . Defined benefit pension plan obligations in which the projected benefit obligation (“PBO”) was in excess of the related plan assets and the accumulated benefit obligation (“ABO”) was in excess of the related plan assets were as follows: (dollars in millions) PBO and ABO Exceeds December 31, 2015 2014 Projected benefit obligation $ 388 $ 409 Accumulated benefit obligation 388 409 Fair value of plan assets 333 359 The following table presents the components of net periodic benefit cost recognized in income and other amounts recognized in accumulated other comprehensive income or loss with respect to the defined benefit pension plans and other postretirement benefit plans: (dollars in millions) Pension Postretirement Years Ended December 31, 2015 2014 2013 2014 2013 Components of net periodic benefit cost: Service cost $ — $ — $ — $ — $ 1 Interest cost 15 15 14 — — Expected return on assets (19 ) (16 ) (15 ) — — Curtailment gain — — — (2 ) — Settlement gain — — — (4 ) — Net periodic benefit cost (4 ) (1 ) (1 ) (6 ) 1 Other changes in plan assets and projected benefit obligation recognized in other comprehensive income or loss: Net actuarial loss (gain) 9 46 (13 ) — (5 ) Net settlement gain — — — 4 — Total recognized in other comprehensive income or loss 9 46 (13 ) 4 (5 ) Total recognized in net periodic benefit cost and other comprehensive income or loss $ 5 $ 45 $ (14 ) $ (2 ) $ (4 ) We have made the following estimates relating to our combined defined benefit pension plans and our defined benefit postretirement plans: • the estimated net loss that will be amortized from accumulated other comprehensive income or loss into net periodic benefit cost over the next fiscal year will be less than $1 million for our combined defined benefit pension plans; • the estimated prior service credit that will be amortized from accumulated other comprehensive income or loss into net periodic benefit cost over the next fiscal year will be zero for our combined defined benefit pension plans; and • the estimated amortization from accumulated other comprehensive income or loss for net loss and prior service credit that will be amortized into net periodic benefit cost over the next fiscal year will be zero for our defined benefit postretirement plans. Assumptions The following table summarizes the weighted average assumptions used to determine the projected benefit obligations and the net periodic benefit costs: Pension Postretirement December 31, 2015 2014 2015 2014 Projected benefit obligation: Discount rate 4.26 % 3.89 % 3.45 % 3.80 % Rate of compensation increase — — N/A * N/A * Net periodic benefit costs: Discount rate 3.89 % 4.83 % 3.80 % 3.80 % Expected long-term rate of return on plan assets 5.27 % 5.29 % N/A * N/A * Rate of compensation increase (average) — — N/A * N/A * * Not applicable Discount Rate Methodology The projected benefit cash flows were discounted using the spot rates derived from the unadjusted Citigroup Pension Discount Curve at December 31, 2015 and an equivalent weighted average discount rate was derived that resulted in the same liability. This single discount rate for each plan was used. Investment Strategy The investment strategy with respect to assets relating to our pension plans is designed to achieve investment returns that will (i) provide for the benefit obligations of the plans over the long term; (ii) limit the risk of short-term funding shortfalls; and (iii)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indigenous to each asset class. Allocation of Plan Assets The long-term strategic asset allocation is reviewed and revised annually. The plans’ assets are monitored by our Retirement Plans Committee and the investment managers, which can entail allocating the plans assets among approved asset classes within pre-approved ranges permitted by the strategic allocation. At December 31, 2015 , the actual asset allocation for the primary asset classes was 90% in fixed income securities, 9% in equity securities, and 1% in cash and cash equivalents. The 2016 target asset allocation for the primary asset classes is 88% in fixed income securities and 12% in equity securities. The actual allocation may differ from the target allocation at any particular point in time. The expected long-term rate of return for the plans was 5.3% for the Retirement Plan and 5.7% for the CommoLoCo Retirement Plan for 2015 . The expected rate of return is an aggregation of expected returns within each asset class category. The expected asset return and any contributions made by the Company together are expected to maintain the plans’ ability to meet all required benefit obligations. The expected asset return with respect to each asset class was developed based on a building block approach that considers historical returns, current market conditions, asset volatility and the expectations for future market returns. While the assessment of the expected rate of return is long-term and thus not expected to change annually, significant changes in investment strategy or economic conditions may warrant such a change. Expected Cash Flows Funding for the U.S. pension plan ranges from the minimum amount required by ERISA to the maximum amount that would be deductible for U.S. tax purposes. This range is generally not determined until the fourth quarter. Contributed amounts in excess of the minimum amounts are deemed voluntary. Amounts in excess of the maximum amount would be subject to an excise tax and may not be deductible under the IRC. Supplemental and excess plans’ payments and postretirement plan payments are deductible when paid. The expected future benefit payments, net of participants’ contributions, of our defined benefit pension plans at December 31, 2015 are as follows: (dollars in millions) Pension 2016 $ 15 2017 15 2018 15 2019 15 2020 16 2021-2025 89 FAIR VALUE MEASUREMENTS — PLAN ASSETS The inputs and methodology used in determining the fair value of the plan assets are consistent with those used to measure our assets. The following table presents information about our plan assets measured at fair value and indicates the fair value hierarchy based on the levels of inputs we utilized to determine such fair value: (dollars in millions) Level 1 Level 2 Level 3 Total December 31, 2015 Assets: Cash and cash equivalents $ 3 $ — $ — $ 3 Equity securities: U.S. (a) — 16 — 16 International (b) — 15 — 15 Fixed income securities: U.S. investment grade (c) — 291 — 291 U.S. high yield (d) — 8 — 8 Total $ 3 $ 330 $ — $ 333 December 31, 2014 Assets: Cash and cash equivalents $ 2 $ — $ — $ 2 Equity securities: U.S. (a) — 19 — 19 International (b) — 1 — 1 Fixed income securities: U.S. investment grade (c) — 335 — 335 U.S. high yield (d) — 2 — 2 Total $ 2 $ 357 $ — $ 359 (a) Includes index mutual funds that primarily track several indices including S&amp;P 500 and S&amp;P 600 in addition to other actively managed accounts, comprised of investments in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 The inputs or methodologies used for valuing securities are not necessarily an indication of the risk associated with investing in these securities. Based on our investment strategy, we have no significant concentrations of risks.</t>
  </si>
  <si>
    <t>Share-Based Compensation</t>
  </si>
  <si>
    <t>Disclosure of Compensation Related Costs, Share-based Payments [Abstract]</t>
  </si>
  <si>
    <t xml:space="preserve"> Share-Based Compensation OMNIBUS INCENTIVE PLAN In 2013, OMH adopted the 2013 Omnibus Incentive Plan (the “Omnibus Plan”) under which equity-based awards are granted to selected management employees, non-employee directors, independent contractors, and consultants. Under this plan, as of December 31, 2015, 11,105,064 shares of authorized common stock are reserved for issuance pursuant to grants approved by OMH’s Board of Directors.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Omnibus Plan allows for issuance of stock options, restricted stock units (“RSUs”) and restricted stock awards (“RSAs”), stock appreciation rights (“SARs”), and other stock-based awards and cash awards. SFC participates in stock awards of OMH. Unless specifically noted, the following disclosures are based on all award activity of OMH. Service-based Awards In connection with the initial public offering on October 16, 2013 and subsequent to the offering, OMH has granted service-based RSUs and RSAs to certain of our executives and employees. The RSUs are subject to a graded vesting period of 4.2 years or less and do not provide the holders with any rights as shareholders, including the right to earn dividends during the vesting period. The RSAs are subject to a graded vesting period of three years or less and provide the holders the right to vote and to earn dividends during the vesting period that are subject to forfeiture if the shares do not vest. The fair value for restricted units and awards is generally the closing market price of OMH’s common stock on the date of the award. For awards granted in connection with the initial public offering, the fair value is the offering price. Expense is amortized on a straight line basis over the vesting period, based on the number of awards that are ultimately expected to vest. The weighted-average grant date fair value of service-based awards issued in 2015, 2014, and 2013 was $47.44 , $25.65 , and $17.00 , respectively. The total fair value of service-based awards that vested during 2015 and 2014 was $7 million and $1 million , respectively. No service-based awards vested in 2013. The following table summarizes the service-based stock activity and related information for the Omnibus Plan for 2015: Number of Shares Weighted Average Grant Date Fair Value Weighted Average Remaining Term (in Years) Unvested as of January 1, 2015 1,352,865 $ 17.91 Granted 1,115,662 47.44 Vested (384,902 ) 18.45 Forfeited (74,201 ) 24.65 Unvested at December 31, 2015 2,009,424 33.95 2.91 Performance-based Awards During 2015 and 2014, OMH awarded performance-based RSUs (“PRSUs”) that may be earned based on the financial performance of OMH. Certain PRSUs are subject to the achievement of performance goals during the period between the grant date and December 31, 2016. These awards are also subject to a graded vesting period of two years after the attainment of the performance goal or December 31, 2016, whichever occurs earlier. The remaining PRSUs are subject to separate and independent performance goals for 2016, 2017 and 2018; therefore, a separate requisite service period exists for each year that begins on January 1 of the respective performance year. Vesting for these awards will occur on the Form 10-K filing date that occurs after the performance year or the date the actual performance outcome is determined, whichever is later. All of the PRSUs allow for partial vesting if a minimum level of performance is attained. The PRSUs do not provide the holders with any rights as shareholders, including the right to earn dividends during the vesting period. The fair value for PRSUs is based on the closing market price of our stock on the date of the award. Expense for performance-based shares is recognized over the requisite service period when it is probable that the performance goals will be achieved and is based on the total number of units expected to vest. Expense for awards with graded vesting is recognized under the accelerated method, whereby each vesting is treated as a separate award with expense for each vesting recognized ratably over the requisite service period. If minimum targets are not achieved by the end of the respective performance periods, all unvested shares related to those targets will be forfeited and cancelled, and all expense recognized to that date is reversed. The weighted average grant date fair value of performance-based awards issued in 2015 and 2014 was $34.45 and $ 25.78 , respectively. No performance-based awards vested in 2015 or 2014. The following table summarizes the performance-based stock activity and related information for the Omnibus Plan for 2015 : Number of Shares Weighted Average Grant Date Fair Value Weighted Average Remaining Term (in Years) Unvested as of January 1, 2015 583,459 $ 25.84 Granted 16,091 34.45 Forfeited (18,437 ) 35.05 Unvested at December 31, 2015 581,113 25.79 2.59 In addition, two of our executives were granted 8.203125 RSUs on September 30, 2013, for which we recorded share-based compensation expense of $131 million . This grant was subsequently amended on October 8, 2013 to reduce the number of RSUs granted to the executives by 0.859375 RSUs and to grant these units to a certain management employee. No other terms of the grant were modified. As a result of the additional grant, we recognized $14 million in additional compensation expense in the fourth quarter of 2013. There was no additional compensation expense recorded for the modification of the grant to the executives, as the fair value of the modified award was less than the fair value of the original award immediately before the terms were modified. Therefore, total compensation expense recognized for the 8.203125 units was $145 million . These RSUs were converted into the right to receive 8.203125% of the outstanding shares of OMH common stock and were also subject to an equitable adjustment for the stock split that occurred on October 9, 2013. The adjusted number of shares of OMH common stock underlying these RSUs ( 8,203,125 shares) were delivered to the holders in October 2013 after the conversion. The weighted average grant date fair value of these units (after conversion and subsequent stock split) was $16.00 based on an equity valuation. The shares are fully vested; however, they generally cannot be sold or otherwise transferred for five years following the date of delivery, except to the extent necessary to satisfy certain tax obligations. Total share-based compensation expense, net of forfeitures, for all stock-based awards totaled $2 million , $1 million , and $145 million , respectively, during 2015 , 2014 , and 2013 . The total income tax benefit recognized for stock-based compensation was $1 million in 2015 , less than $1 million in 2014 , and $51 million in 2013 . As of December 31, 2015 , there was total unrecognized compensation expense of $4 million related to nonvested restricted stock that is expected to be recognized over a weighted average period of 2.9 years . OMH Incentive Units On October 9, 2013, certain executives of the Company received a grant of incentive units in the Initial Stockholder. In the fourth quarter of 2015, such executives surrendered a portion of their incentive units and certain additional executives of the Company received a grant of incentive units in the Initial Stockholder. These incentive units are intended to encourage the executives to create sustainable, long-term value for the Company by providing them with interests that are subject to their continued employment with the Company and that only provide benefits (in the form of distributions) if the Initial Stockholder makes distributions to one or more of its common members that exceed specified amounts. The incentive units are entitled to vote together with the holders of common units in the Initial Stockholder as a single class on all matters. The incentive units may not be sold or otherwise transferred and the executives are entitled to receive these distributions only while they are employed with the Company, unless the executive’s termination of employment results from the executive’s death, in which case the executive’s beneficiaries will be entitled to receive any future distributions. Because the incentive units only provide economic benefits in the form of distributions while the holders are employed, and the holder generally does not have the ability to monetize the incentive units due to the transfer restrictions, the substance of the arrangement is that of a profit sharing agreement. These incentive units are subject to their continued employment with the Company and, in the case of the incentive units issued in 2015, the continued employment of both Jay Levine and John Anderson. These incentive units provide benefits (in the form of distributions) in the event the Initial Stockholder makes distributions to one or more of its members that exceed certain specified amounts. In connection with the sale of our common stock by the Initial Stockholder, certain of the specified thresholds were satisfied. In accordance with ASC Topic 710, Compensation-General, we recorded non-cash incentive compensation expense of $15 million in the second quarter of 2015 related to the incentive units. No expense was recognized for these awards during 2014 or 2013.</t>
  </si>
  <si>
    <t>Segment Information</t>
  </si>
  <si>
    <t>Segment Reporting [Abstract]</t>
  </si>
  <si>
    <t xml:space="preserve"> Segment Information Our segments coincide with how our businesses are managed. At December 31, 2015 , our three segments include: • Consumer and Insurance; • Acquisitions and Servicing; and • Real Estate. Management considers Consumer and Insurance, and Acquisitions and Servicing as our “Core Consumer Operations” and Real Estate as our “Non-Core Portfolio.” Our segments are managed as follows: Core Consumer Operations • Consumer and Insurance — We originate and service personal loans (secured and unsecured) through two business divisions: branch operations and centralized operations and offer credit insurance (life insurance, disability insurance, and involuntary unemployment insurance), non-credit insurance, and ancillary products, such as warranty protection. Branch operations primarily conduct business in 27 states, which are our core operating states. Our centralized operations underwrite and process certain loan applications that we receive from our branch operations or through an internet portal. If the applicant is located near an existing branch (“in footprint”), our centralized operations make the credit decision regarding the application and then request, but do not require, the customer to visit a nearby branch for closing, funding and servicing. If the applicant is not located near a branch (“out of footprint”), our centralized operations originate the loan. • Acquisitions and Servicing — We service the SpringCastle Portfolio that was acquired by an indirect subsidiary of OMH through a joint venture in which SFC owns a 47% equity interest. The SpringCastle Portfolio consists of unsecured loans and loans secured by subordinate residential real estate mortgages (which we service as unsecured loans due to the fact that the liens are subordinated to superior ranking security interests) and includes both closed-end accounts and open-end lines of credit. These loans vary in form and substance from our typical branch serviced loans and are in a liquidating status. Non-Core Portfolio • Real Estate — We service and hold real estate loans secured by first or second mortgages on residential real estate. Real estate loans previously originated through our branch offices or previously acquired or originated through centralized distribution channels are serviced by: (i) MorEquity and subserviced by Nationstar; (ii) Select Portfolio Servicing, Inc.; or (iii) our centralized operations. Investment funds managed by affiliates of Fortress indirectly own a majority interest in Nationstar. Prior to the OneMain Acquisition, this segment also included proceeds from the sale of our real estate loans in 2014. OMH used these proceeds to acquire OneMain. The remaining components (which we refer to as “Other”) consist of our other non-core, non-originating legacy operations, which are isolated by geographic market and/or distribution channel from our Core Consumer Operations and our Non-Core Portfolio. These operations include: (i) our legacy operations in 14 states where we had also ceased branch-based personal lending; (ii) our liquidating retail sales finance portfolio (including retail sales finance accounts from its legacy auto finance operation); (iii) our lending operations in Puerto Rico and the U.S. Virgin Islands; and (iv) the operations of our United Kingdom subsidiary. We evaluate the performance of the segments based on pretax operating earnings. The accounting policies of the segments are the same as those disclosed in Note 3 , except as described below. Due to the nature of the Fortress Acquisition, we have applied purchase accounting. However, we report the operating results of our Core Consumer Operations, Non-Core Portfolio, and Other using “Segment Accounting Basis” (referred to as “historical accounting basis” in previous SEC filings), which (i) reflects our allocation methodologies for certain costs, primarily interest expense, loan loss reserves and acquisition costs to reflect the manner in which we assess our business results and (ii) excludes the impact of applying purchase accounting. These allocations and adjustments have a material effect on our reported segment basis income as compared to GAAP. We believe a Segment Accounting Basis (a basis other than U.S. GAAP) provides investors the basis for which management evaluates segment performance. We allocate revenues and expenses (on a Segment Accounting Basis) to each segment using the following methodologies: Interest income Directly correlated with a specific segment. Interest expense Acquisition and Servicing - includes interest expense specifically identified to our SpringCastle portfolio Consumer and Insurance, Real Estate and Other - The Company has securitization debt, secured term loan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2015 had it been in place as of the beginning of the year would be an increase in interest expense of $208 million for Consumer and Insurance and a decrease in interest expense of $157 million and $51 million for Real Estate and Other, respectively. For the period third quarter 2014 to the OneMain Acquisition Total average unsecured debt is allocated to Consumer and Insurance, Real Estate and Other, such that the total debt allocated across each segment equals 83%, up to 100% and 100% of each of its respective asset base. Any excess is allocated to Consumer and Insurance. Average unsecured debt is allocated after average securitized debt to achieve the calculated average segment debt. Asset base represents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ior to third quarter 2014 The ratio of each segment average net finance receivables to total average net finance receivables is calculated. This ratio is applied to average total debt to calculate the average segment debt. Average unsecured debt is allocated after average securitized debt and secured term loan to achieve the calculated average segment debt.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is allocated to the segments based on the interest expense allocation of debt. Salaries and benefits Directly correlated with a specific segment. Other salaries and benefits not directly correlated with a specific segment are allocated to each of the segments based on services provided. Other operating expenses Directly correlated with a specific segment. Other operating expenses not directly correlated with a specific segment are allocated to each of the segments based on services provided. Insurance policy benefits and claims Directly correlated with a specific segment. The “Segment to GAAP Adjustment” column in the following tables primarily consists of: • interest income - the net purchase accounting impact of the amortization (accretion) of the net premium (discount) assigned to finance receivables and the impact of identifying purchased credit impaired finance receivables as compared to the historical values of finance receivables; • interest expense - primarily includes the accretion of the net discount applied to our long term debt as part of purchase accounting; • provision for finance receivable losses - the adjustment to reflect the difference between our allowance adjustment calculated under our Segment Accounting Basis and our GAAP basis; • other revenues - the impact of carrying value differences between Segment Accounting Basis and purchase accounting basis when measuring mark to market for loans held for sale and realized gains/losses associated with our investment portfolio; and • other expenses - the net impact of amortization associated with identified intangibles as part of purchase accounting and deferred costs impacted by purchase accounting. The following tables present information about the Company’s segments, as well as reconciliations to the consolidated financial statement amounts. (dollars in millions) Consumer and Insurance Acquisitions and Servicing Real Estate Other Eliminations Segment to Consolidated Total At or for the Year Ended December 31, 2015 Interest income $ 1,115 $ 462 $ 68 $ 8 $ — $ 12 $ 1,665 Interest expense 190 87 213 55 (5 ) 127 667 Provision for finance receivable losses 255 89 (2 ) 1 — 18 361 Net interest income (loss) after provision for finance receivable losses 670 286 (143 ) (48 ) 5 (133 ) 637 Other revenues 212 5 4 42 (5 ) (16 ) 242 Other expenses 622 61 33 17 — 2 735 Income (loss) before provision for (benefit from) income taxes 260 230 (172 ) (23 ) — (151 ) 144 Income before provision for income taxes attributable to non-controlling interests — 120 — — — — 120 Income (loss) before provision for (benefit from) income taxes attributable to Springleaf Finance Corporation $ 260 $ 110 $ (172 ) $ (23 ) $ — $ (151 ) $ 24 Assets $ 5,632 $ 1,658 $ 711 $ 4,119 $ — $ (65 ) $ 12,055 (dollars in millions) Consumer and Insurance Acquisitions and Servicing Real Estate Other Eliminations Segment to Consolidated Total At or for the Year Ended December 31, 2014 Interest income $ 911 $ 217 $ 401 $ 16 $ — $ 89 $ 1,634 Interest expense 163 36 349 7 (5 ) 133 683 Provision for finance receivable losses 200 49 128 7 — (16 ) 368 Net interest income (loss) after provision for finance receivable losses 548 132 (76 ) 2 5 (28 ) 583 Other revenues 215 (15 ) 162 6 (5 ) 466 829 Other expenses 523 30 91 10 — 3 657 Income (loss) before provision for (benefit from) income taxes 240 87 (5 ) (2 ) — 435 755 Income before provision for income taxes attributable to non-controlling interests — 44 — — — — 44 Income (loss) before provision for (benefit from) income taxes attributable to Springleaf Finance Corporation $ 240 $ 43 $ (5 ) $ (2 ) $ — $ 435 $ 711 Assets * $ 4,218 2,424 $ 3,665 $ 555 $ — $ 18 $ 10,880 At or for the Year Ended December 31, 2013 Interest income $ 721 $ — $ 690 $ 45 $ — $ 192 $ 1,648 Interest expense 149 — 539 15 — 140 843 Provision for finance receivable losses 117 — 255 — — 22 394 Net interest income after provision for finance receivable losses 455 — (104 ) 30 — 30 411 Other revenues 197 — 7 13 — (55 ) 162 Other expenses 448 — 84 174 — 3 709 Income (loss) before provision for (benefit from) income taxes $ 204 $ — $ (181 ) $ (131 ) $ — $ (28 ) $ (136 ) Assets * $ 3,999 $ — $ 8,487 $ 611 $ — $ (576 ) $ 12,521 * Assets reflect the following: • As a result of our early adoption of ASU 2015-03, we reclassified debt issuance costs of $29 million and $39 million as of December 31, 2014 and 2013, respectively, from other assets to long-term debt. • In connection with our policy integration with OneMain, we report unearned insurance premium and claim reserves related to finance receivables (previously reported in insurance claims and policyholder liabilities) as a contra-asset to net finance receivables, which totaled $217 million and $172 million at December 31, 2014 and 2013, respectively. • See Note 3 for further information on the correction of the total asset segment disclosure error.</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See Note 3 for a discussion of the accounting policies related to fair value measurements, which includes the valuation process and the inputs used to develop our fair value measurements. The following table summarizes the fair values and carrying values of our financial instruments and indicates the fair value hierarchy based on the level of inputs we utilized to determine such fair values: Fair Value Measurements Using Total Fair Value Total Carrying Value (dollars in millions) Level 1 Level 2 Level 3 December 31, 2015 Assets Cash and cash equivalents $ 321 $ — $ — $ 321 $ 321 Investment securities — 602 2 604 604 Net finance receivables, less allowance for finance receivable losses — — 6,897 6,897 6,204 Finance receivables held for sale — — 819 819 796 Notes receivable from parent and affiliates — 3,804 — 3,804 3,804 Restricted cash and cash equivalents 295 — — 295 295 Other assets: Commercial mortgage loans — — 62 62 62 Escrow advance receivable — — 11 11 11 Receivables from parent and affiliates — 9 — 9 9 Receivables related to sales of real estate loans and related trust assets — 1 — 1 5 Liabilities Long-term debt $ — $ 9,998 $ — $ 9,998 $ 9,582 Payables to parent and affiliates — 24 — 24 24 December 31, 2014 Assets Cash and cash equivalents $ 584 $ 165 $ — $ 749 $ 749 Investment securities — 2,913 9 2,922 2,922 Net finance receivables, less allowance for finance receivable losses — — 6,949 6,949 6,278 Finance receivables held for sale — — 209 209 205 Note receivable from parent — 251 — 251 251 Restricted cash and cash equivalents 218 — — 218 218 Other assets: Commercial mortgage loans — — 78 78 85 Escrow advance receivable — — 8 8 8 Receivables from parent and affiliates — 11 — 11 11 Receivables related to sales of real estate loans and related trust assets — 67 — 67 79 Liabilities Long-term debt $ — $ 9,182 $ — $ 9,182 $ 8,356 Payables to parent and affiliates — 48 — 48 48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December 31, 2015 Assets Cash equivalents in mutual funds $ 224 $ — $ — $ 224 Investment securities: Available-for-sale securities: Bonds: U.S. government and government sponsored entities — 82 — 82 Obligations of states, municipalities, and political subdivisions — 89 — 89 Corporate debt — 267 — 267 RMBS — 74 — 74 CMBS — 44 — 44 CDO/ABS — 29 — 29 Total bonds — 585 — 585 Preferred stock — 5 — 5 Other long-term investments — — 1 1 Total available-for-sale securities (a) — 590 1 591 Trading and other securities: Bonds: Corporate debt — 10 — 10 CMBS — 2 — 2 Total trading and other securities (b) — 12 — 12 Total investment securities — 602 1 603 Restricted cash in mutual funds 276 — — 276 Total $ 500 $ 602 $ 1 $ 1,103 (a) Excludes an immaterial interest in a limited partnership that we account for using the equity method and Federal Home Loan Bank common stock of $1 million at December 31, 2015 , which is carried at cost. (b) The fair value of other securities totaled $2 million at December 31, 2015 . Fair Value Measurements Using Total Carried At Fair Value (dollars in millions) Level 1 Level 2 Level 3 December 31, 2014 Assets Cash equivalents in mutual funds $ 236 $ — $ — $ 236 Cash equivalents in certificates of deposit and commercial paper — 165 — 165 Investment securities: Available-for-sale securities: Bonds: U.S. government and government sponsored entities — 64 — 64 Obligations of states, municipalities, and political subdivisions — 102 — 102 Certificates of deposit and commercial paper — 1 — 1 Corporate debt — 263 4 267 RMBS — 73 — 73 CMBS — 21 3 24 CDO/ABS — 61 — 61 Total bonds — 585 7 592 Preferred stock — 7 — 7 Other long-term investments — — 1 1 Total available-for-sale securities (a) — 592 8 600 Trading and other securities: Bonds: U.S. government and government sponsored entities — 302 — 302 Obligations of states, municipalities, and political subdivisions — 14 — 14 Certificates of deposit and commercial paper — 238 — 238 Non-U.S. government and government sponsored entities — 20 — 20 Corporate debt — 1,056 — 1,056 RMBS — 35 — 35 CMBS — 149 — 149 CDO/ABS — 507 — 507 Total trading and other securities (b) — 2,321 — 2,321 Total investment securities — 2,913 8 2,921 Restricted cash in mutual funds 207 — — 207 Total $ 443 $ 3,078 $ 8 $ 3,529 (a) Excludes an immaterial interest in a limited partnership that we account for using the equity method and Federal Home Loan Bank common stock of $1 million at December 31, 2014 , which is carried at cost. (b) The fair value of other securities totaled $5 million at December 31, 2014 . We had no transfers between Level 1 and Level 2 during December 31, 2015 and 2014. The following table presents changes during 2015 in Level 3 assets measured at fair value on a recurring basis: Net gains (losses) included in: Purchases, sales, issues, settlements (a) Transfers into Level 3 Transfers out of Level 3 (b) Balance at end of period (dollars in millions) Balance at beginning of period Other revenues Other comprehensive income (loss) Year Ended Investment securities: Available-for-sale securities: Bonds: Corporate debt $ 4 $ — $ — $ (4 ) $ — $ — $ — CMBS 3 — — — — (3 ) — Total bonds 7 — — (4 ) — (3 ) — Other long-term investments 1 — — — — — 1 Total $ 8 $ — $ — $ (4 ) $ — $ (3 ) $ 1 (a) “Purchases, sales, issues, and settlements” column consisted only of settlements. (b) During 2015, we transferred $3 million of CMBS out of Level 3 primarily related to the greater observability of pricing inputs. The following table presents changes during 2014 in Level 3 assets measured at fair value on a recurring basis: Net gains (losses) included in: Purchases, sales, issues, settlements (a) Transfers into Level 3 (b) Transfers out of Level 3 (c) Balance at end of period (dollars in millions) Balance at beginning of period Other revenues Other comprehensive income (loss) Year Ended Investment securities: Available-for-sale securities: Bonds: Corporate debt $ 13 $ — $ — $ (9 ) $ — $ — $ 4 CMBS — — — — 3 — 3 CDO/ABS 1 — — — — (1 ) — Total bonds 14 — — (9 ) 3 (1 ) 7 Other long-term investments 1 — — — — — 1 Total available-for-sale securities 15 — — (9 ) 3 (1 ) 8 Trading and other securities: Bonds: RMBS — — — — 1 (1 ) — CDO/ABS 7 — — (6 ) — (1 ) — Total trading and other securities 7 — — (6 ) 1 (2 ) — Total $ 22 $ — $ — $ (15 ) $ 4 $ (3 ) $ 8 (a) “Purchases, sales, issues, and settlements” column consisted only of settlements. (b) During 2014, we transferred $3 million of CMBS available-for-sale securities and $1 million of RMBS other securities into Level 3 primarily related to the reduced observability of pricing inputs. (c) During 2014, we transferred $1 million of CDO/ABS available-for-sale securities, $1 million of RMBS other securities, and $1 million of CDO/ABS trading and other securities out of Level 3 primarily related to the greater observability of pricing inputs. 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 The unobservable inputs and quantitative data used in our Level 3 valuations for our investment securities were developed and used in models created by our third-party valuation service providers, which values were used by us for fair value disclosure purposes without adjustment. We applied the third-party exception which allows us to omit certain quantitative disclosures about unobservable inputs for other long-term investments. As a result, the weighted average ranges of the inputs for these investment securities are not applicable in the following table. Quantitative information about Level 3 inputs for our assets measured at fair value on a recurring basis for which information about the unobservable inputs is reasonably available to us at December 31, 2015 and 2014 is as follows: Range (Weighted Average) Valuation Technique(s) Unobservable Input December 31, 2015 December 31, 2014 Corporate debt Discounted cash flows Yield — 1.05% (a) RMBS Discounted cash flows Spread 665 bps (a) 736 bps (a) (b) CMBS Discounted cash flows Spread — 139 bps (a) (b) Other long-term investments Discounted cash flows and indicative valuations Historical costs Nature of investment Local market conditions Comparables Operating performance Recent financing activity N/A (c) N/A (c) (a) At December 31, 2015 and 2014, RMBS consisted of one bond, which was less than $1 million . At December 31, 2014, corporate debt and CMBS also consisted of one bond. (b) During the first quarter of 2015, we identified that we incorrectly disclosed the weighted average ranges of our RMBS bond and CMBS bond as of December 31, 2014. The weighted average ranges of these bonds at December 31, 2014 have been corrected in the table above. (c) Not applicable. The fair values of the assets using significant unobservable inputs are sensitive and can be impacted by significant increases or decreases in any of those inputs. Level 3 broker-priced instruments, including RMBS (except for the one bond previously noted), CMBS (except for the one bond previously noted), and CDO/ABS, are excluded from the table above because the unobservable inputs are not reasonably available to us. 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Impairment Charges (dollars in millions) Level 1 Level 2 Level 3 Total At or for the Year Ended December 31, 2015 Assets Real estate owned $ — $ — $ 11 $ 11 $ 3 Commercial mortgage loans — — 8 8 (2 ) Total $ — $ — $ 19 $ 19 $ 1 At or for the Year Ended December 31, 2014 Assets Real estate owned $ — $ — $ 19 $ 19 $ 15 Commercial mortgage loans — — 11 11 (2 ) Total $ — $ — $ 30 $ 30 $ 13 * The fair value information presented in the table is as of the date the fair value adjustment was recorded. In accordance with the authoritative guidance for the accounting for the impairment of long-lived assets, we wrote down certain real estate owned reported in our Real Estate segment to their fair value less cost to sell during 2015 and 2014 and recorded the writedowns in other revenues — other.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In accordance with the authoritative guidance for the accounting for the impairment of commercial mortgage loans, we recorded allowance adjustments on certain impaired commercial mortgage loans reported in our Consumer and Insurance segment to record their fair value during 2015 and 2014 and recorded the net impairments in investment revenue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We applied the third-party exception which allows us to omit certain quantitative disclosures about unobservable inputs. As a result, the weighted average ranges of the inputs are not applicable in the following table. Quantitative information about Level 3 inputs for our assets measured at fair value on a non-recurring basis at December 31, 2015 and 2014 is as follows: Range (Weighted Average) Valuation Technique(s) Unobservable Input December 31, 2015 December 31, 2014 Real estate owned Market approach Third-party valuation N/A * N/A * Commercial mortgage loans Market approach Local market conditions Nature of investment Comparable property sales Operating performance N/A * N/A * * Not applicable. FAIR VALUE MEASUREMENTS — VALUATION METHODOLOGIES AND ASSUMPTIONS We use the following methods and assumptions to estimate fair value. Cash and Cash Equivalents The carrying amount of cash and cash equivalents, including cash and cash equivalents in certificates of deposit and commercial paper, approximates fair value. Mutual Funds The fair value of mutual funds is based on quoted market prices of the underlying shares held in the mutual funds.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Note Receivable from Parent The carrying amount of the note receivable from parent approximates the fair value because the note is payable on a demand basis prior to its due date on May 31, 2022 and the interest rate on this note adjusts with changing market interest rates.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d our estimate of the fair value on independent third-party valuations at the time we took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from Parent and Affiliates The carrying amount of receivables from parent and affiliates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December 31, 2015 , we had no debt carried at fair value under the fair value option. We estimate the fair values associated with variable rate revolving lines of credit to be equal to par. Payables to Parent and Affiliates The fair value of payable to parent and affiliates approximates the carrying value due to its short-term nature.</t>
  </si>
  <si>
    <t>Subsequent Events</t>
  </si>
  <si>
    <t>Subsequent Events [Abstract]</t>
  </si>
  <si>
    <t xml:space="preserve"> Subsequent Events AMENDMENTS TO CONDUIT FACILITIES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As of February 24, 2016, $298 million was outstanding under the notes. On January 21, 2016, we amended the note purchase agreement with the Mill River 2015-VFN1 Trust to decrease the maximum principal balance from $400 million to $100 million . As of February 24, 2016, $100 million was outstanding under the notes. On February 24, 2016, we amended the note purchase agreement with the Midbrook 2013-VFN1 Trust to (i) extend the revolving period ending in June 2016 to February 2018 and (ii) decrease the maximum principal balance from $300 million to $250 million on February 24, 2017. Following the revolving period, the principal amount of the notes, if any, will be reduced as cash payments are received on the underlying personal loans and will be due and payable in the 36 th month following the end of the revolving period. As of February 24, 2016, no amounts were outstanding under the notes. On February 24, 2016, we amended the note purchase agreement with the Whitford Brook 2014-VFN1 Trust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As of February 24, 2016, $200 million was outstanding under the notes. CALL OF 2013-B NOTES On February 16, 2016, Sixteenth Street Funding LLC (“Sixteenth Street”), a wholly owned subsidiary of SFC, exercised its right to redeem the asset backed notes issued by the Springleaf Funding Trust 2013-B on June 19, 2013 (the “2013-B Notes”). To redeem the 2013-B Notes, Sixteenth Street paid a redemption price of $371 million , which excluded $30 million for the Class C and Class D Notes owned by Sixteenth Street on the date of the optional redemption. The outstanding principal balance of the 2013-B Notes was $400 million on the date of the optional redemption.</t>
  </si>
  <si>
    <t>Selected Quarterly Financial Data (Unaudited)</t>
  </si>
  <si>
    <t>Quarterly Financial Information Disclosure [Abstract]</t>
  </si>
  <si>
    <t xml:space="preserve"> Selected Quarterly Financial Data (Unaudited) Our selected quarterly financial data for 2015 was as follows: (dollars in millions) Fourth Quarter Third Quarter Second Quarter First Quarter Interest income $ 431 $ 423 $ 409 $ 402 Interest expense 167 171 171 158 Provision for finance receivable losses 114 82 79 86 Other revenues 75 55 59 53 Other expenses 198 182 186 169 Income before provision for (benefit from) income taxes 27 43 32 42 Provision for (benefit from) income taxes 1 7 (1 ) 8 Net income 26 36 33 34 Net income attributable to non-controlling interests 27 31 31 31 Net income (loss) attributable to Springleaf Finance Corporation $ (1 ) $ 5 $ 2 $ 3 Our selected quarterly financial data for 2014 was as follows: (dollars in millions) Fourth Quarter Third Quarter Second Quarter First Quarter Interest income $ 408 $ 432 $ 392 $ 402 Interest expense 157 172 172 182 Provision for finance receivable losses 94 93 74 107 Other revenues (26 ) 663 92 100 Other expenses 172 182 152 151 Income (loss) before provision for (benefit from) income taxes (41 ) 648 86 62 Provision for (benefit from) income taxes (13 ) 219 33 24 Net income (loss) (28 ) 429 53 38 Net income attributable to non-controlling interests 21 23 — — Net income (loss) attributable to Springleaf Finance Corporation $ (49 ) $ 406 $ 53 $ 38</t>
  </si>
  <si>
    <t>Summary of Significant Accounting Policies (Policies)</t>
  </si>
  <si>
    <t>Basis of Presentation</t>
  </si>
  <si>
    <t>BASIS OF PRESENTATION We prepared our consolidated financial statements using generally accepted accounting principles in the United States of America (“U.S. GAAP”). The statements include the accounts of SFC, its subsidiaries (all of which are wholly owned, except for certain subsidiaries associated with a joint venture in which we own a 47% equity interest),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5 presentation, we reclassified certain items in prior periods, including certain items in prior periods of our consolidated balance sheet and consolidated cash flow statement. To conform to the 2015 presentation, we reclassified certain prior period items as a result of our early adoption of accounting standards update (“ASU”) 2015-03, Interest - Imputation of Interest (“ASU 2015-03”). See Note 4 for further information on the adoption of this ASU.</t>
  </si>
  <si>
    <t>Operating Segment Reporting</t>
  </si>
  <si>
    <t>Operating Segments Our segments coincide with how our businesses are managed. At December 31, 2015 , our three segments include: • Consumer and Insurance; • Acquisitions and Servicing; and • Real Estate. Management considers Consumer and Insurance, and Acquisitions and Servicing as our “Core Consumer Operations” and Real Estate as our “Non-Core Portfolio.” The remaining components (which we refer to as “Other”) consist of our other non-core, non-originating legacy operations, which are isolated by geographic market and/or distribution channel from our Core Consumer Operations and our Non-Core Portfolio. These operations include: (i) our legacy operations in 14 states where we had also ceased branch-based personal lending; (ii) our liquidating retail sales finance portfolio (including retail sales finance accounts from its legacy auto finance operation); (iii) our lending operations in Puerto Rico and the U.S. Virgin Islands; and (iv) the operations of our United Kingdom subsidiary. We allocate revenues and expenses (on a Segment Accounting Basis) to each segment using the following methodologies: Interest income Directly correlated with a specific segment. Interest expense Acquisition and Servicing - includes interest expense specifically identified to our SpringCastle portfolio Consumer and Insurance, Real Estate and Other - The Company has securitization debt, secured term loan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2015 had it been in place as of the beginning of the year would be an increase in interest expense of $208 million for Consumer and Insurance and a decrease in interest expense of $157 million and $51 million for Real Estate and Other, respectively. For the period third quarter 2014 to the OneMain Acquisition Total average unsecured debt is allocated to Consumer and Insurance, Real Estate and Other, such that the total debt allocated across each segment equals 83%, up to 100% and 100% of each of its respective asset base. Any excess is allocated to Consumer and Insurance. Average unsecured debt is allocated after average securitized debt to achieve the calculated average segment debt. Asset base represents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ior to third quarter 2014 The ratio of each segment average net finance receivables to total average net finance receivables is calculated. This ratio is applied to average total debt to calculate the average segment debt. Average unsecured debt is allocated after average securitized debt and secured term loan to achieve the calculated average segment debt.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is allocated to the segments based on the interest expense allocation of debt. Salaries and benefits Directly correlated with a specific segment. Other salaries and benefits not directly correlated with a specific segment are allocated to each of the segments based on services provided. Other operating expenses Directly correlated with a specific segment. Other operating expenses not directly correlated with a specific segment are allocated to each of the segments based on services provided. Insurance policy benefits and claims Directly correlated with a specific segment.</t>
  </si>
  <si>
    <t>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on interest bearing finance receivabl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Insurance claims and policyholder liabilities relate to the underwriting activities of our Consumer and Insurance segment. A significant portion of insurance claims and policyholder liabilities originate from the finance receivables. Historically, our policy has been to report them as liabilities and not net them against finance receivables; however, during the fourth quarter of 2015, we changed our presentation of unearned premiums and certain unpaid claim liabilities in the consolidated balance sheets as a reduction to net finance receivables. We believe this presentation is preferable as it aligns more closely with the presentation of these balances with our peers. We retrospectively applied this change in presentation in our consolidated balance sheets as of December 31, 2014 to ensure comparability across reporting periods. Similarly we will change comparable prior periods in our Forms 10-Q which we plan to file in 2016. As this is a change in balance sheet presentation only, there is no effect on net income (loss) or net income (loss) attributable to SFC.</t>
  </si>
  <si>
    <t>Finance Receivable Revenue Recognition</t>
  </si>
  <si>
    <t>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the fourth contractual payment becomes past due for personal loans, the loans acquired through a joint venture in which we own a 47% equity interest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t>
  </si>
  <si>
    <t>Purchased Credit Impaired Finance Receivables</t>
  </si>
  <si>
    <t>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which had been classified as troubled debt restructured (“TDR”) finance receivables as of the acquisition date, (ii) may have been previously modified, or (iii) had other indications of impairment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periodically (at least once a quarter) update the amount of cash flows we expect to collect, incorporating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charged-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carrying amount with the carrying amount being determined using the pro-rata method (the unpaid principal balance (“UPB”) of the particular finance receivable divided by the UPB of the pool multiplied by the carrying amount of the pool). Removal of the finance receivable from a pool does not affect the yield used to recognize accretable yield of the pool. If a finance receivable is removed from the pool because it is charged-off, it is removed at its carrying amount with a charge to the provision for finance receivable losses.</t>
  </si>
  <si>
    <t>Troubled Debt Restructured Finance Receivables</t>
  </si>
  <si>
    <t>Troubled Debt Restructured Finance Receivables We make modifications to our personal loans and loans in our SpringCastle Portfolio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capitalize or forgive past due interest and, to a lesser extent, forgive principal.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t>
  </si>
  <si>
    <t>Allowance for Finance Receivable Losses We establish the allowance for finance receivable losses through the provision for finance receivable losses. We evaluate our finance receivable portfolio by finance receivable type. Our finance receivable types (personal loans, SpringCastle Portfolio,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 We may renew a delinquent account if the customer meets current underwriting criteria and it does not appear that the cause of past delinquency will affect the customer’s ability to repay the new loan. We subject all renewals, whether the customer’s account is current or delinquent,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t>
  </si>
  <si>
    <t>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since U.S. GAAP requires the statement of cash flow presentation to be based on the original classification of the finance receivable.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t>
  </si>
  <si>
    <t>Real Estate Owned</t>
  </si>
  <si>
    <t>Real Estate Owned 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 We assess the balances of real estate owned for impairment on a periodic basis. If the required impairment testing suggests real estate owned is impaired, we reduce the carrying amount to estimated fair value less the estimated costs to sell. We charge these impairments to other revenues. We record the difference between the sale price we receive for a property and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t>
  </si>
  <si>
    <t>Reserve for Sales Recourse Obligations</t>
  </si>
  <si>
    <t>Reserve for Sales Recourse Obligations When we sell finance receivables, we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t>
  </si>
  <si>
    <t>Net Other Intangible Assets</t>
  </si>
  <si>
    <t>Other Intangible Assets At the time we initially recognize intangible assets, a determination is made with regard to each asset as it relates to its useful life. We have determined that each of our intangible assets has a finite useful life with the exception of the insurance licenses and certain domain names, which we determined to have indefinite lives. For those net intangible assets with a finite useful life, we review such intangibles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indefinite lived intangible assets, we first complete a qualitative assessment to determine whether it is necessary to perform a quantitative impairment test annually.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t>
  </si>
  <si>
    <t>Insurance Premiums</t>
  </si>
  <si>
    <t>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t>
  </si>
  <si>
    <t>Policy and Claim Reserves</t>
  </si>
  <si>
    <t>Policy and Claim Reserves Policy reserves for credit life, credit disability, credit-related property and casualty, and credit involuntary unemployment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t>
  </si>
  <si>
    <t>Acquisition Costs</t>
  </si>
  <si>
    <t>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t>
  </si>
  <si>
    <t>Investment Securities We generally classify our investment securities as available-for-sale or trading and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that market participants would use in pricing an asset or liability.</t>
  </si>
  <si>
    <t>Impairments on Investment Securities</t>
  </si>
  <si>
    <t>Impairments on Investment Securities Available-for-sale. We evaluate our available-for-sale securities on an individual basis to identify any instances where the fair value of the investment security is below its amortized cost. For these securities, we then evaluate whether an other-than-temporary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 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 If a credit loss exists, but we do not intend to sell the security and we will likely not be required to sell the security before recovery of its amortized cost basis less any current period credit loss, the impairment is classified as: (i) the estimated amount relating to credit loss; and (ii) the amount relating to all other factors. We recognize the estimated credit loss in investment revenues, and the non-credit loss amount in accumulated other comprehensive income or loss. Once a credit loss is recognized, we adjust the investment security to a new amortized cost basis equal to the previous amortized cost basis less the credit losses recognized in investment revenues. For investment securities for which other-than-temporary impairments were recognized in investment revenues, the difference between the new amortized cost basis and the cash flows expected to be collected is accreted to investment income. We recognize subsequent increases and decreases in the fair value of our available-for-sale securities in accumulated other comprehensive income or loss, unless the decrease is considered other than temporary.</t>
  </si>
  <si>
    <t>Investment Revenue Recognition</t>
  </si>
  <si>
    <t>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t>
  </si>
  <si>
    <t>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t>
  </si>
  <si>
    <t>Other Invested Assets</t>
  </si>
  <si>
    <t>Other Invested Assets Commercial mortgage loans and insurance policy loans are part of our investment portfolio and we include them in other assets at amortized cost. We recognize interest on commercial mortgage loans and insurance policy loans as revenue on the accrual basis using the interest method. We stop accruing revenue when collection of interest becomes uncertain. We include other invested asset revenue in investment revenues. We record accrued other invested asset revenue receivable in other assets.</t>
  </si>
  <si>
    <t>Cash and Cash Equivalents</t>
  </si>
  <si>
    <t>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t>
  </si>
  <si>
    <t>Restricted Cash and Cash Equivalents</t>
  </si>
  <si>
    <t>Restricted Cash and Cash Equivalents We include funds to be used for future debt payments relating to our securitization transactions and escrow deposits in restricted cash and cash equivalents.</t>
  </si>
  <si>
    <t>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t>
  </si>
  <si>
    <t>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We are included in the consolidated U.S. federal and state income tax returns of OneMain Holdings, Inc., our ultimate parent company, where applicable. The tax provision and current and deferred tax balances have been presented on a separate return methodology as if we were a separate filer, with modification. ASC Topic 740 requires the method of accounting to be systematic, rational, and consistent within the broad principles of ASC Topic 740. We have modified our method of accounting such that our net operating losses and capital losses, if applicable, are considered realized when those net operating losses and/or capital losses are utilized by our parent company or other members of the consolidated group.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including: • the nature, frequency, and severity of current and cumulative financial reporting losses; • the timing of the reversal of our gross taxable temporary differences in an amount sufficient to provide benefit for our gross deductible temporary differences; • the carryforward periods for the net operating and capital loss carryforwards; • the sources and timing of future taxable income; and • tax planning strategies that would be implemented, if necessary, to accelerate taxable amounts. We provide a valuation allowance for deferred tax assets if it is more likely than not that we will not realize the deferred tax asset in whole or in part. We include an increase or decrease in a valuation allowance resulting from a change in the realizability of the related deferred tax asset. We recognize income tax benefits associated with uncertain tax positions, when, in our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the taxing authority.</t>
  </si>
  <si>
    <t>Derivative Financial Instruments Our derivatives were governed by International Swap and Derivatives Association, Inc. (“ISDA”) standard Master Agreements, whereby the parties agreed to net the amounts payable and receivable under all contracts governed by the ISDA Master Agreement in the event of a contract default by either one of the parties. If the net exposure was from the counterparty to us, we recorded the derivative asset in other assets on our consolidated balance sheet. If the net exposure was from us to the counterparty, we recorded the derivative liability in other liabilities on our consolidated balance sheet. We recorded net unrealized gains and losses on derivative transactions as adjustments to cash flows from operating activities on our consolidated statements of cash flows. We recognized the derivatives on our consolidated balance sheets at their fair value. We estimated the fair value of our derivatives using industry standard valuation models. In compliance with the authoritative guidance for fair value measurements, our valuation methodology for derivatives incorporated the effect of our non-performance risk and the non-performance risk of our counterparties.</t>
  </si>
  <si>
    <t>Benefit Plans We have funded and unfunded noncontributory defined pension plans. We recognize the net pension asset or liability, also referred to herein as the funded status of the benefit plans,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t>
  </si>
  <si>
    <t>Share-based Compensation Plans</t>
  </si>
  <si>
    <t>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t>
  </si>
  <si>
    <t>Fair Value Measurements 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 Our valuation process typically requires obtaining data about market transactions and other key valuation model inputs from internal or external sources and, through the use of widely accepted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bid-ask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As part of our internal price reviews, assets that fall outside a price change tolerance are sent to our third-party investment manager for further review. In addition, we may validate the reasonableness of fair values by comparing information obtained from our valuation service providers to other third-party valuation sources for selected securities. We measure and classify assets and liabilities in the consolidated balance sheets in a hierarchy for disclosure purposes consisting of three “Levels” based on the observability of inputs available in the market 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 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The use of observable and unobservable inputs is further discussed in Note 24 . In certain cases, the inputs we use to measure the fair value of an asset may fall into different levels of the fair value hierarchy. In such cases, we determine the level in the fair value hierarchy within which the fair value measurement in its entirety fall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recognize transfers into and out of each level of the fair value hierarchy as of the end of the reporting period. Our fair value processes include controls that are designed to ensure that fair values are appropriate. Such controls include model validation, review of key model inputs, analysis of period-over-period fluctuations, and reviews by senior management.</t>
  </si>
  <si>
    <t>Prior Period Revisions</t>
  </si>
  <si>
    <t>PRIOR PERIOD REVISIONS During the second quarter of 2015, we discovered that we had not charged-off certain bankrupt accounts in our SpringCastle Portfolio and we identified an error in the calculation of the allowance for our TDR personal loans. As a result of these findings, we recorded an out-of-period adjustment in the second quarter of 2015, which increased provision for finance receivable losses by $ 8 million and decreased provision for income taxes by $ 3 million . The adjustment was not material to our results of operations for 2015. During the second quarter of 2015, we identified incorrect allocations of our total assets disclosure within the segment footnote. We evaluated the impact of these errors and concluded that they were not material to any previously issued financial statements. However, we corrected the previously disclosed periods in our subsequent quarterly reports and in Note 23 of this report and will also correct the prior period segment disclosure presented in our next quarterly report as follows: (dollars in millions) Consumer Real Other Assets * March 31, 2015 $ 5,070 $ 3,613 $ 1,832 December 31, 2014 4,462 3,666 555 September 30, 2014 4,651 3,720 705 June 30, 2014 4,406 6,561 1,058 December 31, 2013 4,200 8,512 611 * The revised amounts do not reflect the retrospective reclassifications of our debt issuance costs previously recorded in other assets to long-term debt, as a result of our early adoption of ASU 2015-03. During the third quarter of 2015, we discovered that our cash equivalents in certificates of deposit and commercial paper, which totaled $ 165 million at December 31, 2014, were incorrectly presented as a Level 1 investment, instead of a Level 2 investment in our disclosure of the fair value hierarchy of our financial instruments in our 2014 Annual Report on Form 10-K. The affected fair value amount has been corrected in Note 24 of this report. This presentation error was not material to any previously issued financial statements. After evaluating the quantitative and qualitative aspects of these corrections (individually and in the aggregate), management has determined that our previously issued interim and annual consolidated financial statements were not materially misstated.</t>
  </si>
  <si>
    <t>New Accounting Pronouncements</t>
  </si>
  <si>
    <t>ACCOUNTING PRONOUNCEMENTS RECENTLY ADOPTED Troubled Debt Restructurings In January of 2014, the Financial Accounting Standards Board (the “FASB”) issued ASU 2014-04, Receivables - Troubled Debt Restructurings by Creditors (Subtopic 310-40): Reclassification of Residential Real Estate Collateralized Consumer Mortgage Loans upon Foreclosure , which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mendments in this ASU became effective prospectively for the Company for annual periods, and interim periods within those annual periods, beginning after December 15, 2014. The adoption of this ASU did not have a material effect on our consolidated financial statements. Debt Issuance Costs In April of 2015, the FASB issued ASU 2015-03, Interest - Imputation of Interest , which simplifies the presentation of debt issuance costs. Under this standard, debt issuance costs related to a note shall be reported in the balance sheet as a direct reduction from the face amount of that note. The ASU also clarifies that discount, premium or debt issuance costs shall not be classified as a deferred charge or deferred credit. The ASU is effective for annual periods, and interim periods within those annual periods, beginning after December 15, 2015. Early adoption is permitted for financial statements that have not been previously issued and must be applied retrospectively. We elected to early adopt this ASU as of June 30, 2015 and applied this ASU retrospectively. On June 30, 2015, we reclassified $ 32 million of debt issuance costs previously recorded in other assets to long-term debt. After retrospectively applying this new ASU, we also reclassified $ 29 million of debt issuance costs as of December 31, 2014 from other assets to long-term debt in our condensed consolidated balance sheet. We continue to report fees paid to access our conduit facilities in other assets. The adoption of this ASU did not have a material effect on our consolidated financial statements. In August of 2015, the FASB issued ASU 2015-15, Interest - Imputation of Interest , to clarify that debt issuance costs associated with line-of-credit arrangements are to be deferred and amortized over the term of the arrangement. The amendment also acknowledged absence of authoritative guidance within previously issued ASU 2015-03 for debt issuance costs related to line-of-credit arrangements. The ASU became effective immediately. The adoption of this ASU did not have a material effect on our consolidated financial statements. Push-down Accounting In May of 2015, the FASB issued ASU 2015-08, Business Combinations-Pushdown Accounting , to remove Securities and Exchange Commission (the “SEC”) staff guidance on push-down accounting from the Accounting Standards Codification (“ASC”). The SEC staff had previously rescinded its guidance with the issuance of Staff Accounting Bulletin No. 115 when the FASB issued its own push-down accounting guidance in November 2014. The ASU became effective immediately. The adoption of this ASU did not have a material effect on our consolidated financial statements. Plan Accounting In July of 2015, the FASB issued ASU 2015-12, Plan Accounting , to simplify certain aspects of employee benefit plan (“EBP”) accounting while satisfying the needs of users of financial statements, including plan participants. The new guidance simplifies the measurement of fully benefit-responsive investment contracts and disclosures about plan investments. It also allows an EBP with a fiscal year end that doesn’t coincide with the end of a calendar month to choose a simpler way of measuring its investments and investment-related accounts. The ASU is effective for fiscal years beginning after December 15, 2015. Early adoption is permitted. We elected to early adopt this ASU as of September 30, 2015. The adoption of this ASU did not have a material effect on our consolidated financial statements. Business Combination Adjustments In September of 2015, the FASB issued ASU 2015-16, Business Combinations , to eliminate the requirement to restate prior period financial statements for measurement period adjustments. This update requires the cumulative impact of a measurement period adjustment, including the impact on prior periods, to be recognized in the reporting period in which the adjustment is identified. The ASU is effective for fiscal years beginning after December 15, 2015. Early adoption is permitted. We elected to early adopt this ASU as of December 31, 2015. The adoption of this ASU did not have a material effe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Many of our revenue sources are not within the scope of this new standard, and we are evaluating whether the adoption of this ASU for those revenue sources that are in scope will have a material effect on our consolidated financial statements. Consolidation In February of 2015, the FASB issued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 in their consolidation analysis and disclosures. The standard is effective for public business entities for annual periods beginning after December 15, 2015. Early adoption is allowed, including in any interim period. We evaluated the potential impact of the adoption of this ASU and concluded that it will not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SU is effective for annual periods, and interim periods within those annual periods, beginning after December 15, 2015. We are currently evaluating the potential impact of the adoption the ASU on our consolidated financial statements. Technical Corrections and Improvements In June of 2015, the FASB issued ASU 2015-10, Technical Corrections and Improvements , to correct differences between original guidance and the Codification, clarify the guidance, correct references and make minor improvements affecting a variety of topics. While most of the amendments are not expected to have a significant effect on practice, some of them could change practice for some entities. The amendments to transition guidance are effective for fiscal years beginning after December 15, 2015; all other changes are effective upon issuance of this ASU. We are currently evaluating the potential impact of the adoption of this ASU on our consolidated financial statements. Balance Sheet Classification of Deferred Taxes In November of 2015, the FASB issued ASU 2015-17, Balance Sheet Classification of Deferred Taxes , which simplifies the presentation and requires all deferred tax assets (“DTAs”) and liabilities (“DTLs”), along with related valuation allowances, to be classified as noncurrent. In essence, each jurisdiction will have only one net noncurrent DTA/DTL. The ASU is effective for public business entities for annual periods, and interim periods within those annual periods, beginning December 15, 2016. Early adoption is permitted and may be applied either prospectively or retrospectively. We evaluated the potential impact of the adoption of this ASU and concluded that it will not have a material effect on our consolidated financial statements.</t>
  </si>
  <si>
    <t>Summary of Significant Accounting Policies Prior Period Revisions (Tables)</t>
  </si>
  <si>
    <t>Schedule of Error Corrections and Prior Period Adjustments</t>
  </si>
  <si>
    <t>However, we corrected the previously disclosed periods in our subsequent quarterly reports and in Note 23 of this report and will also correct the prior period segment disclosure presented in our next quarterly report as follows: (dollars in millions) Consumer Real Other Assets * March 31, 2015 $ 5,070 $ 3,613 $ 1,832 December 31, 2014 4,462 3,666 555 September 30, 2014 4,651 3,720 705 June 30, 2014 4,406 6,561 1,058 December 31, 2013 4,200 8,512 611 * The revised amounts do not reflect the retrospective reclassifications of our debt issuance costs previously recorded in other assets to long-term debt, as a result of our early adoption of ASU 2015-03.</t>
  </si>
  <si>
    <t>Finance Receivables (Tables)</t>
  </si>
  <si>
    <t>Schedule of components of net finance receivables by type</t>
  </si>
  <si>
    <t>Components of net finance receivables by type were as follows: (dollars in millions) Personal Loans SpringCastle Portfolio Real Estate Loans Retail Sales Finance Total December 31, 2015 Gross receivables * $ 5,028 $ 1,545 $ 520 $ 25 $ 7,118 Unearned finance charges and points and fees (833 ) — — (2 ) (835 ) Accrued finance charges 60 31 4 — 95 Deferred origination costs 45 — — — 45 Total $ 4,300 $ 1,576 $ 524 $ 23 $ 6,423 December 31, 2014 Gross receivables * $ 4,462 $ 1,941 $ 621 $ 52 $ 7,076 Unearned finance charges and points and fees (764 ) — (1 ) (5 ) (770 ) Accrued finance charges 58 38 5 1 102 Deferred origination costs 44 — — — 44 Total $ 3,800 $ 1,979 $ 625 $ 48 $ 6,452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fair value; • Finance receivables originated subsequent to the Fortress Acquisition — gross finance receivables equal the UPB for interest bearing accounts and the gross remaining contractual payments for precompute accounts; and • Purchased credit impaired finance receivables — gross finance receivables equal the remaining estimated cash flows less the current balance of accretable yield on the purchased credit impaired accounts.</t>
  </si>
  <si>
    <t>Schedule of unused credit lines extended to customers by the Company</t>
  </si>
  <si>
    <t>Unused lines of credit extended to customers by the Company were as follows: (dollars in millions) December 31, 2015 2014 Personal loans $ 2 $ 1 SpringCastle Portfolio 365 354 Real estate loans 30 31 Total $ 397 $ 386</t>
  </si>
  <si>
    <t>Schedule of largest concentrations of net finance receivables</t>
  </si>
  <si>
    <t>The largest concentrations of net finance receivables were as follows: December 31, 2015 2014 * (dollars in millions) Amount Percent Amount Percent North Carolina $ 580 9 % $ 634 10 % Illinois 462 7 412 6 California 419 7 533 8 Indiana 397 6 344 5 Pennsylvania 365 6 388 6 Ohio 362 6 388 6 Florida 336 5 328 5 Virginia 329 5 349 5 Other 3,173 49 3,076 49 Total $ 6,423 100 % $ 6,452 100 % * December 31, 2014 concentrations of net finance receivables are presented in the order of December 31, 2015 state concentrations.</t>
  </si>
  <si>
    <t>Summary of net finance receivables by type by days delinquent</t>
  </si>
  <si>
    <t>The following is a summary of net finance receivables by type and by days delinquent: (dollars in millions) Personal Loans SpringCastle Portfolio Real Estate Loans Retail Sales Finance Total December 31, 2015 Net finance receivables: 60-89 days past due $ 49 $ 22 $ 18 $ — $ 89 90-119 days past due 41 14 3 — 58 120-149 days past due 34 11 2 1 48 150-179 days past due 31 10 2 — 43 180 days or more past due 3 1 12 — 16 Total delinquent finance receivables 158 58 37 1 254 Current 4,077 1,475 474 22 6,048 30-59 days past due 65 43 13 — 121 Total $ 4,300 $ 1,576 $ 524 $ 23 $ 6,423 December 31, 2014 Net finance receivables: 60-89 days past due $ 36 $ 31 $ 12 $ 1 $ 80 90-119 days past due 30 19 9 — 58 120-149 days past due 24 16 5 1 46 150-179 days past due 21 14 4 — 39 180 days or more past due 2 2 12 — 16 Total delinquent finance receivables 113 82 42 2 239 Current 3,632 1,839 565 45 6,081 30-59 days past due 55 58 18 1 132 Total $ 3,800 $ 1,979 $ 625 $ 48 $ 6,452</t>
  </si>
  <si>
    <t>Schedule of performing and nonperforming net finance receivables by type</t>
  </si>
  <si>
    <t>Our performing and nonperforming net finance receivables by type were as follows: (dollars in millions) Personal Loans SpringCastle Portfolio Real Estate Loans Retail Sales Finance Total December 31, 2015 Performing $ 4,191 $ 1,540 $ 505 $ 22 $ 6,258 Nonperforming 109 36 19 1 165 Total $ 4,300 $ 1,576 $ 524 $ 23 $ 6,423 December 31, 2014 Performing $ 3,723 $ 1,928 $ 595 $ 47 $ 6,293 Nonperforming 77 51 30 1 159 Total $ 3,800 $ 1,979 $ 625 $ 48 $ 6,452</t>
  </si>
  <si>
    <t>Schedule of information regarding purchased credit impaired finance receivables</t>
  </si>
  <si>
    <t>Information regarding our purchased credit impaired finance receivables held for investment and held for sale were as follows: (dollars in millions) SCP Loans FA Loans * Total December 31, 2015 Carrying amount, net of allowance $ 223 $ 76 $ 299 Outstanding balance 482 136 618 Allowance for purchased credit impaired finance receivable losses — 7 7 December 31, 2014 Carrying amount, net of allowance $ 340 $ 93 $ 433 Outstanding balance 628 151 779 Allowance for purchased credit impaired finance receivable losses — 5 5 * Purchased credit impaired FA Loans held for sale included in the table above were as follows: (dollars in millions) December 31, 2015 2014 Carrying amount $ 55 $ 68 Outstanding balance 89 99</t>
  </si>
  <si>
    <t>Schedule of Purchased credit impaired FA Loans held for sale [Table Text Block]</t>
  </si>
  <si>
    <t>Purchased credit impaired FA Loans held for sale included in the table above were as follows: (dollars in millions) December 31, 2015 2014 Carrying amount $ 55 $ 68 Outstanding balance 89 99</t>
  </si>
  <si>
    <t>Schedule of changes in accretable yield for purchased credit impaired finance receivables</t>
  </si>
  <si>
    <t>Changes in accretable yield for purchased credit impaired finance receivables held for investment and held for sale were as follows: (dollars in millions) SCP Loans FA Loans Total Year Ended December 31, 2015 Balance at beginning of period $ 541 $ 19 $ 560 Accretion (a) (83 ) (10 ) (93 ) Reclassifications from nonaccretable difference (b) — 31 31 Disposals of finance receivables (c) (36 ) (1 ) (37 ) Balance at end of period $ 422 $ 39 $ 461 Year Ended December 31, 2014 Balance at beginning of period $ — $ 767 $ 767 Accretable yield for SpringCastle Portfolio contributed to SFC 260 — 260 Accretion (a) (37 ) (80 ) (117 ) Reclassifications from (to) nonaccretable difference (b) 332 (1 ) 331 Transfers due to finance receivables sold — (651 ) (651 ) Disposals of finance receivables (c) (14 ) (16 ) (30 ) Balance at end of period $ 541 $ 19 $ 560 Year Ended December 31, 2013 Balance at beginning of period $ — $ 625 $ 625 Accretion — (128 ) (128 ) Reclassifications from nonaccretable difference (b) — 303 303 Disposals of finance receivables (c) — (33 ) (33 ) Balance at end of period $ — $ 767 $ 767 (a) Accretion on our purchased credit impaired FA Loans held for sale included in the table above were as follows: (dollars in millions) Years Ended December 31, 2015 2014 Accretion $ 6 $ 14 (b) Reclassifications from (to) nonaccretable difference represents the increases (decreases) in accretion resulting from higher (lower) estimated undiscounted cash flows. (c) Disposals of finance receivables represent finance charges forfeited due to purchased credit impaired finance receivables charged off during the period.</t>
  </si>
  <si>
    <t>Schedule of Accretion on our purchased credit impaired FA Loans held for sale [Table Text Block]</t>
  </si>
  <si>
    <t>Accretion on our purchased credit impaired FA Loans held for sale included in the table above were as follows: (dollars in millions) Years Ended December 31, 2015 2014 Accretion $ 6 $ 14</t>
  </si>
  <si>
    <t>Schedule of Troubled Debt Restructurings,Held for Investments and Held for Sale [Table Text Block]</t>
  </si>
  <si>
    <t>Information regarding TDR finance receivables held for investment and held for sale were as follows: (dollars in millions) Personal Loans (a) SpringCastle Portfolio Real Estate Total December 31, 2015 TDR gross finance receivables (b) $ 32 $ 14 $ 200 $ 246 TDR net finance receivables 31 13 201 245 Allowance for TDR finance receivable losses 9 4 34 47 December 31, 2014 TDR gross finance receivables (b) $ 22 $ 11 $ 196 $ 229 TDR net finance receivables 22 10 196 228 Allowance for TDR finance receivable losses 1 3 32 36 (a) TDR finance receivables held for sale included in the table above were as follows: (dollars in millions) Personal Loans Real Estate Total December 31, 2015 TDR gross finance receivables $ 2 $ 92 $ 94 TDR net finance receivables 2 92 94 December 31, 2014 TDR gross finance receivables $ — $ 91 $ 91 TDR net finance receivables — 91 91 (b) As defined earlier in this Note.</t>
  </si>
  <si>
    <t>Schedule of TDR finance receivables held for sale (gross, net and allowance) [Table Text Block]</t>
  </si>
  <si>
    <t>TDR finance receivables held for sale included in the table above were as follows: (dollars in millions) Personal Loans Real Estate Total December 31, 2015 TDR gross finance receivables $ 2 $ 92 $ 94 TDR net finance receivables 2 92 94 December 31, 2014 TDR gross finance receivables $ — $ 91 $ 91 TDR net finance receivables — 91 91</t>
  </si>
  <si>
    <t>Schedule of TDR average net receivables and finance charges recognized on TDR finance receivables</t>
  </si>
  <si>
    <t>TDR average net receivables held for investment and held for sale and finance charges recognized on TDR finance receivables held for investment and held for sale were as follows: (dollars in millions) Personal Loans (a) SpringCastle Portfolio Real Estate Total Year Ended December 31, 2015 TDR average net receivables $ 29 $ 12 $ 198 $ 239 TDR finance charges recognized 3 1 11 15 Year Ended December 31, 2014 TDR average net receivables (b) $ 17 $ 5 $ 951 $ 973 TDR finance charges recognized 2 1 47 50 Year Ended December 31, 2013 TDR average net receivables $ 15 $ — $ 1,116 $ 1,131 TDR finance charges recognized 1 — 63 64 (a) TDR finance receivables held for sale included in the table above were as follows: (dollars in millions) Personal Real Estate Total Year Ended December 31, 2015 TDR average net receivables * $ 2 $ 91 $ 93 TDR finance charges recognized — 5 5 Year Ended December 31, 2014 TDR average net receivables ** $ — $ 248 $ 248 TDR finance charges recognized — 4 4 * TDR personal loan average net receivables held for sale for 2015 reflect a three-month average since the personal loans were transferred to finance receivables held for sale on September 30, 2015. ** TDR real estate loan average net receivables held for sale for 2014 reflect a five-month average since the real estate loans were transferred to finance receivables held for sale on August 1, 2014. (b) TDR SpringCastle Portfolio loans average net receivables for the year ended December 31, 2014 reflect a five-month average since the SAC Capital Contribution occurred on July 31, 2014.</t>
  </si>
  <si>
    <t>Schedule of trouble debt restructuring average held for sale [Table Text Block]</t>
  </si>
  <si>
    <t>TDR finance receivables held for sale included in the table above were as follows: (dollars in millions) Personal Real Estate Total Year Ended December 31, 2015 TDR average net receivables * $ 2 $ 91 $ 93 TDR finance charges recognized — 5 5 Year Ended December 31, 2014 TDR average net receivables ** $ — $ 248 $ 248 TDR finance charges recognized — 4 4 * TDR personal loan average net receivables held for sale for 2015 reflect a three-month average since the personal loans were transferred to finance receivables held for sale on September 30, 2015. ** TDR real estate loan average net receivables held for sale for 2014 reflect a five-month average since the real estate loans were transferred to finance receivables held for sale on August 1, 2014.</t>
  </si>
  <si>
    <t>Schedule of information regarding new volume of the TDR finance receivables</t>
  </si>
  <si>
    <t>Information regarding the new volume of the TDR finance receivables held for investment and held for sale were as follows: (dollars in millions) Personal Loans (a) SpringCastle Portfolio Real Estate Total Year Ended December 31, 2015 Pre-modification TDR net finance receivables $ 33 $ 7 $ 21 $ 61 Post-modification TDR net finance receivables: Rate reduction $ 15 $ 6 $ 17 $ 38 Other (b) 12 — 5 17 Total post-modification TDR net finance receivables $ 27 $ 6 $ 22 $ 55 Number of TDR accounts 6,515 721 385 7,621 Year Ended December 31, 2014 Pre-modification TDR net finance receivables $ 18 $ 4 $ 213 $ 235 Post-modification TDR net finance receivables: Rate reduction $ 10 $ 4 $ 157 $ 171 Other (b) 6 — 46 52 Total post-modification TDR net finance receivables $ 16 $ 4 $ 203 $ 223 Number of TDR accounts 4,206 468 2,374 7,048 Year Ended December 31, 2013 Pre-modification TDR net finance receivables $ 15 $ — $ 573 $ 588 Post-modification TDR net finance receivables: Rate reduction $ 8 $ — $ 543 $ 551 Other (b) 4 — 50 54 Total post-modification TDR net finance receivables $ 12 $ — $ 593 $ 605 Number of TDR accounts 3,240 — 7,085 10,325 (a) TDR finance receivables held for sale included in the table above were as follows: (dollars in millions) Personal Loans Real Estate Loans Total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b) “Other” modifications include extension of term and forgiveness of principal or interest.</t>
  </si>
  <si>
    <t>Schedule of Information regarding new volume of TDR finance receivables held for sale [Table Text Block]</t>
  </si>
  <si>
    <t>TDR finance receivables held for sale included in the table above were as follows: (dollars in millions) Personal Loans Real Estate Loans Total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t>
  </si>
  <si>
    <t>Schedule of net finance receivables that were modified as TDR finance receivables within the previous 12 months and for which there was a default during the period to cause TDR finance receivables to be considered nonperforming</t>
  </si>
  <si>
    <t>Net finance receivables held for investment and held for sale that were modified as TDR finance receivables within the previous 12 months and for which there was a default during the period to cause the TDR finance receivables to be considered nonperforming ( 90 days or more past due) were as follows: (dollars in millions) Personal Loans SpringCastle Portfolio Real Estate Total Year Ended December 31, 2015 TDR net finance receivables (b) $ 5 $ 2 $ 3 $ 10 Number of TDR accounts 1,221 147 46 1,414 Year Ended December 31, 2014 TDR net finance receivables (b) $ 1 $ 1 $ 33 $ 35 Number of TDR accounts 141 53 524 718 Year Ended December 31, 2013 TDR net finance receivables (b) $ 1 $ — $ 69 $ 70 Number of TDR accounts 355 — 928 1,283 (a) TDR finance receivables held for sale included in the table above were as follows: (dollars in millions) Real Estate Year Ended December 31, 2015 TDR net finance receivables $ 1 Number of TDR accounts 17 Year Ended December 31, 2014 TDR net finance receivables $ 3 Number of TDR accounts 49 (b) Represents the corresponding balance of TDR net finance receivables at the end of the month in which they defaulted.</t>
  </si>
  <si>
    <t>Schedule of net finance receivables that were modified TDRs that were held for sale [Table Text Block]</t>
  </si>
  <si>
    <t>TDR finance receivables held for sale included in the table above were as follows: (dollars in millions) Real Estate Year Ended December 31, 2015 TDR net finance receivables $ 1 Number of TDR accounts 17 Year Ended December 31, 2014 TDR net finance receivables $ 3 Number of TDR accounts 49</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Loans SpringCastle Portfolio Real Estate Loans Retail Sales Finance Consolidated Total Year Ended December 31, 2015 Balance at beginning of period $ 130 $ 3 $ 40 $ 1 $ 174 Provision for finance receivable losses 257 88 14 2 361 Charge-offs (250 ) (99 ) (19 ) (3 ) (371 ) Recoveries 37 12 6 1 56 Reduction in the carrying value of personal loans transferred to finance receivables held for sale (a) (1 ) — — — (1 ) Balance at end of period $ 173 $ 4 $ 41 $ 1 $ 219 Year Ended December 31, 2014 Balance at beginning of period $ 94 $ — $ 236 $ 2 $ 332 Provision for finance receivable losses 203 49 113 3 368 Charge-offs (b) (192 ) (52 ) (76 ) (5 ) (325 ) Recoveries (c) 25 5 7 1 38 Reduction in the carrying value of real estate loans transferred to finance receivables held for sale (d) — — (240 ) — (240 ) Allowance for SpringCastle Portfolio contributed to SFC — 1 — — 1 Balance at end of period $ 130 $ 3 $ 40 $ 1 $ 174 Year Ended December 31, 2013 Balance at beginning of period $ 67 $ — $ 114 $ 2 $ 183 Provision for finance receivable losses 130 — 265 (1 ) 394 Charge-offs (e) (149 ) — (159 ) (9 ) (317 ) Recoveries (f) 47 — 16 10 73 Transfers to finance receivables held for sale (g) (1 ) — — — (1 ) Balance at end of period $ 94 $ — $ 236 $ 2 $ 332 (a) During 2015, we reduced the carrying value of certain personal loans to $608 million as a result of the transfer of these finance receivables from finance receivables held for investment to finance receivables held for sale due to management’s intent to no longer hold these finance receivables for the foreseeable future. (b) Charge-offs during 2014 included a $4 million reduction related to a change in recognizing charge-offs of unsecured loans of customers in bankruptcy status effective mid-November 2014. (c) Recoveries during 2014 included $2 million of real estate loan recoveries resulting from a sale of previously charged-off real estate loans in March 2014. (d) During 2014, we reduced the carrying value of certain real estate loans to $6.6 billion as a result of the transfer of these loans from finance receivables held for investment to finance receivables held for sale due to management’s intent to no longer hold these finance receivables for the foreseeable future. (e) Effective March 31, 2013, we charge off to the allowance for finance receivable losses personal loans that are 180 days past due. Previously, we charged-off to the allowance for finance receivable losses personal loans on which payments received in the prior six months totaled less than 5% of the original loan amount. As a result of this change, we recorded $13 million of additional charge-offs in March 2013. (f) Recoveries in 2013 included $37 million ( $23 million of personal loan recoveries, $9 million of real estate loan recoveries, and $5 million of retail sales finance recoveries) resulting from a sale of previously charged-off finance receivables in June 2013, net of a $4 million adjustment for the subsequent buyback of certain finance receivables. (g) During the fourth quarter of 2013, we decreased the allowance for finance receivable losses as a result of the transfer of $18 million of personal loans of our lending operations in Puerto Rico from finance receivables held for investment to finance receivables held for sale due to management’s intent to no longer hold these finance receivables for the foreseeable future.</t>
  </si>
  <si>
    <t>Schedule of carrying amount charged-off for purchased credit impaired loans</t>
  </si>
  <si>
    <t>The carrying value charged-off for purchased credit impaired loans was as follows: (dollars in millions) Years Ended December 31, 2015 2014 2013 Charged-off against provision for finance receivable losses: SCP Loans $ 21 $ 13 $ — FA Loans gross charge-offs * 1 15 41 * Represents additional impairment recognized, subsequent to the establishment of the pools of purchased credit impaired loans, related to loans that have been foreclosed and transferred to real estate owned status.</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Loans SpringCastle Portfolio Real Estate Loans Retail Sales Finance Total December 31, 2015 Allowance for finance receivable losses for finance receivables: Collectively evaluated for impairment $ 165 $ — $ — $ 1 $ 166 Acquired with deteriorated credit quality (purchased credit impaired finance receivables) — — 7 — 7 Individually evaluated for impairment (TDR finance receivables) 8 4 34 — 46 Total $ 173 $ 4 $ 41 $ 1 $ 219 Finance receivables: Collectively evaluated for impairment $ 4,271 $ 1,340 $ 387 $ 23 $ 6,021 Purchased credit impaired finance receivables — 223 28 — 251 TDR finance receivables 29 13 109 — 151 Total $ 4,300 $ 1,576 $ 524 $ 23 $ 6,423 Allowance for finance receivable losses as a percentage of finance receivables 4.01 % 0.27 % 7.93 % 3.45 % 3.41 % December 31, 2014 Allowance for finance receivable losses for finance receivables: Collectively evaluated for impairment $ 129 $ — $ 3 $ 1 $ 133 Purchased credit impaired finance receivables — — 5 — 5 TDR finance receivables 1 3 32 — 36 Total $ 130 $ 3 $ 40 $ 1 $ 174 Finance receivables: Collectively evaluated for impairment $ 3,778 $ 1,629 $ 490 $ 48 $ 5,945 Purchased credit impaired finance receivables — 340 30 — 370 TDR finance receivables 22 10 105 — 137 Total $ 3,800 $ 1,979 $ 625 $ 48 $ 6,452 Allowance for finance receivable losses as a percentage of finance receivables 3.44 % 0.14 % 6.42 % 1.56 % 2.70 %</t>
  </si>
  <si>
    <t>Investment Securities (Tables)</t>
  </si>
  <si>
    <t>Schedule of Available-for-sale Securities Reconciliation</t>
  </si>
  <si>
    <t>Cost/amortized cost, unrealized gains and losses, and fair value of available-for-sale securities by type were as follows: (dollars in millions) Cost/ Amortized Cost Unrealized Gains Unrealized Losses Fair Value December 31, 2015 Fixed maturity available-for-sale securities: Bonds: U.S. government and government sponsored entities $ 83 $ — $ (1 ) $ 82 Obligations of states, municipalities, and political subdivisions 88 1 — 89 Corporate debt 278 2 (13 ) 267 Mortgage-backed, asset-backed, and collateralized: Residential mortgage-backed securities (“RMBS”) 74 — — 74 Commercial mortgage-backed securities (“CMBS”) 44 — — 44 Collateralized debt obligations (“CDO”)/Asset-backed securities (“ABS”) 30 — (1 ) 29 Total bonds 597 3 (15 ) 585 Preferred stock 6 — (1 ) 5 Other long-term investments 1 — — 1 Total (a) $ 604 $ 3 $ (16 ) $ 591 December 31, 2014 Fixed maturity available-for-sale securities: Bonds: U.S. government and government sponsored entities $ 61 $ 3 $ — $ 64 Obligations of states, municipalities, and political subdivisions 99 3 — 102 Certificates of deposit and commercial paper (b) 1 — — 1 Corporate debt 256 12 (1 ) 267 Mortgage-backed, asset-backed, and collateralized: RMBS 71 2 — 73 CMBS 25 — (1 ) 24 CDO/ABS 61 — — 61 Total bonds 574 20 (2 ) 592 Preferred stock 7 — — 7 Other long-term investments 1 — — 1 Total (a) $ 582 $ 20 $ (2 ) $ 600 (a) Excludes an immaterial interest in a limited partnership that we account for using the equity method and Federal Home Loan Bank common stock of $1 million at December 31, 2015 and 2014, which is classified as a restricted investment and carried at cost. (b) Includes certificates of deposit pledged as collateral, totaling $1 million at December 31, 2014, primarily to support bank lines of credit.</t>
  </si>
  <si>
    <t>Schedule of fair value and unrealized losses on available-for-sale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5 Bonds: U.S. government and government sponsored entities $ 76 $ (1 ) $ — $ — $ 76 $ (1 ) Obligations of states, municipalities, and political subdivisions 36 — 2 — 38 — Corporate debt 189 (13 ) 7 — 196 (13 ) RMBS 68 — — — 68 — CMBS 36 — 5 — 41 — CDO/ABS 29 (1 ) — — 29 (1 ) Total bonds 434 (15 ) 14 — 448 (15 ) Preferred stock — — 6 (1 ) 6 (1 ) Other long-term investments 1 — — — 1 — Total $ 435 $ (15 ) $ 20 $ (1 ) $ 455 $ (16 ) December 31, 2014 Bonds: U.S. government and government sponsored entities $ — $ — $ 1 $ — $ 1 $ — Obligations of states, municipalities, and political subdivisions 27 — 1 — 28 — Corporate debt 36 (1 ) 6 — 42 (1 ) RMBS 9 — — — 9 — CMBS 16 (1 ) 2 — 18 (1 ) CDO/ABS 46 — — — 46 — Total bonds 134 (2 ) 10 — 144 (2 ) Preferred stock 6 — — — 6 — Total $ 140 $ (2 ) $ 10 $ — $ 150 $ (2 ) * Unrealized losses on certain available-for-sale securities were less than $1 million and, therefore, are not quantified in the table above.</t>
  </si>
  <si>
    <t>Schedule of contractual maturities of fixed-maturity available-for-sale securities</t>
  </si>
  <si>
    <t>Contractual maturities of fixed-maturity available-for-sale securities at December 31, 2015 were as follows: (dollars in millions) Fair Value Amortized Cost Fixed maturities, excluding mortgage-backed, asset-backed, and collateralized securities: Due in 1 year or less $ 96 $ 96 Due after 1 year through 5 years 165 166 Due after 5 years through 10 years 54 55 Due after 10 years 123 132 Mortgage-backed, asset-backed, and collateralized securities 147 148 Total $ 585 $ 597</t>
  </si>
  <si>
    <t>Schedule of fair value of trading securities by type</t>
  </si>
  <si>
    <t>The fair value of trading and other securities by type was as follows: (dollars in millions) December 31, 2015 2014 Fixed maturity trading and other securities: Bonds: U.S. government and government sponsored entities $ — $ 302 Obligations of states, municipalities, and political subdivisions — 14 Certificates of deposit and commercial paper — 238 Non-U.S. government and government sponsored entities — 20 Corporate debt 10 1,056 Mortgage-backed, asset-backed, and collateralized: RMBS — 35 CMBS 2 149 CDO/ABS — 507 Total * $ 12 $ 2,321 * The fair value of other securities totaled $2 million at December 31, 2015 and $5 million at December 31, 2014 .</t>
  </si>
  <si>
    <t>Available-for-sale securities</t>
  </si>
  <si>
    <t>Schedule of realized gains, realized losses, and net realized gains (losses) due to sale or redemption of fair values of available-for-sale securities</t>
  </si>
  <si>
    <t>The proceeds of available-for-sale securities sold or redeemed and the resulting realized gains, realized losses, and net realized gains were as follows: (dollars in millions) Years Ended December 31, 2015 2014 2013 Proceeds from sales and redemptions $ 416 $ 260 $ 254 Realized gains $ 15 $ 9 $ 4 Realized losses (1 ) (1 ) (2 ) Net realized gains $ 14 $ 8 $ 2</t>
  </si>
  <si>
    <t>Trading securities</t>
  </si>
  <si>
    <t>Schedule of net unrealized and realized gains (losses) on trading securities</t>
  </si>
  <si>
    <t>The net unrealized and realized gains (losses) on our trading and other securities, which we report in investment revenues, were as follows: (dollars in millions) Years Ended December 31, 2015 2014 Net unrealized gains (losses) on trading and other securities held at year end * $ 4 $ (9 ) Net realized gains (losses) on trading and other securities sold or redeemed during the year * (3 ) 5 Total $ 1 $ (4 ) * The net unrealized and realized gains (losses) on our other securities for the year ended December 31, 2013 were less than $1 million and, therefore, are not quantified in the table above.</t>
  </si>
  <si>
    <t>Other Assets (Tables)</t>
  </si>
  <si>
    <t>Schedule of components of other assets</t>
  </si>
  <si>
    <t>Components of other assets were as follows: (dollars in millions) December 31, 2015 2014 Fixed assets, net (a) $ 83 $ 73 Other investments (b) 67 104 Prepaid expenses and deferred charges (c) 35 23 Ceded insurance reserves 22 22 Other intangible assets 16 20 Escrow advance receivable 11 8 Cost basis investments 10 — Receivables from parent and affiliates 9 11 Current tax receivable (d) 8 105 Real estate owned 8 13 Receivables related to sales of real estate loans and related trust assets (e) 5 79 Other 7 16 Total $ 281 $ 474 (a) Fixed assets were net of accumulated depreciation of $173 million at December 31, 2015 and $167 million at December 31, 2014 . (b) Other investments primarily include commercial mortgage loans, receivables related to investments, and accrued investment income. (c) As a result of our early adoption of ASU 2015-03, we reclassified $29 million of debt issuance costs from other assets to long-term debt as of December 31, 2014. (d) Current tax receivable includes current federal and state tax assets. (e) Receivables related to sales of real estate loans and related trust assets includes $5 million and $64 million , respectively, of holdback provisions as of December 31, 2015 and 2014.</t>
  </si>
  <si>
    <t>Schedule of gross carrying amount and accumulated amortization, in total and by major intangible asset class</t>
  </si>
  <si>
    <t>The gross carrying amount and accumulated amortization, in total and by major intangible asset class were as follows: (dollars in millions) Gross Carrying Amount Accumulated Amortization Net Other Intangible Assets December 31, 2015 Value of business acquired (“VOBA”) $ 36 $ (32 ) $ 4 Customer relationships 18 (18 ) — Licenses 12 — 12 Customer lists 9 (9 ) — Total $ 75 $ (59 ) $ 16 December 31, 2014 VOBA $ 36 $ (32 ) $ 4 Customer relationships 18 (15 ) 3 Licenses 12 — 12 Customer lists 9 (8 ) 1 Total $ 75 $ (55 ) $ 20</t>
  </si>
  <si>
    <t>Schedule of estimated aggregate amortization of other intangible assets</t>
  </si>
  <si>
    <t>The estimated aggregate amortization of other intangible assets for each of the next five years is reflected in the table below. (dollars in millions) Estimated Aggregate Amortization Expense 2016 $ 1 2017 * — 2018 * — 2019 * — 2020 * — * Amortization expense is less than $1 million for each year subsequent to 2016 and, therefore, is not quantified in the table above.</t>
  </si>
  <si>
    <t>Long-term Debt (Tables)</t>
  </si>
  <si>
    <t>Schedule of carrying value and fair value of long-term debt by type</t>
  </si>
  <si>
    <t>Carrying value and fair value of long-term debt by type were as follows: December 31, 2015 December 31, 2014 (dollars in millions) Carrying Value Fair Value Carrying Value * Fair Value Senior debt $ 9,410 $ 9,753 $ 8,184 $ 8,920 Junior subordinated debt 172 245 172 262 Total $ 9,582 $ 9,998 $ 8,356 $ 9,182 * As a result of our early adoption of ASU 2015-03, we reclassified $ 29 million of debt issuance costs from other assets to long-term debt - senior debt as of December 31, 2014.</t>
  </si>
  <si>
    <t>Schedule of weighted average interest rates on long-term debt by type</t>
  </si>
  <si>
    <t>Weighted average effective interest rates on long-term debt by type were as follows: Years Ended December 31, At December 31, 2015 2014 2013 2015 2014 Senior debt 6.96 % 7.10 % 7.06 % 6.66 % 7.16 % Junior subordinated debt 12.26 12.26 12.26 12.26 12.26 Total 7.05 7.19 7.14 6.76 7.26</t>
  </si>
  <si>
    <t>Schedule of principal maturities of long-term debt by type of debt</t>
  </si>
  <si>
    <t>Principal maturities of long-term debt (excluding projected repayments on securitizations and revolving conduit facilities by period) by type of debt at December 31, 2015 were as follows: Senior Debt (dollars in millions) Securitizations Revolving Medium Term Notes Junior Subordinated Debt Total Interest rates (a) 2.41% - 6.82% 1.65% - 3.65% 5.25% - 8.25% 6.00% First quarter 2016 $ — $ — $ — $ — $ — Second quarter 2016 — — — — — Third quarter 2016 — — 375 — 375 Fourth quarter 2016 — — — — — 2016 — — 375 — 375 2017 — — 1,903 — 1,903 2018 — — — — — 2019 — — 700 — 700 2020 — — 300 — 300 2021-2067 — — 950 350 1,300 Securitizations (b) 4,323 — — — 4,323 Revolving conduit facilities (b) — 1,200 — — 1,200 Total principal maturities $ 4,323 $ 1,200 $ 4,228 $ 350 $ 10,101 Total carrying amount (c) $ 4,313 $ 1,200 $ 3,897 $ 172 $ 9,582 Debt issuance costs (d) $ (15 ) $ — $ (14 ) $ — $ (29 ) (a) The interest rates shown are the range of contractual rates in effect at December 31, 2015 . (b) Securitizations and borrowing under revolving conduit facilities are not included in above maturities by period due to their variable monthly repayments. See Note 13 for further information on our long-term debt associated with securitizations and revolving conduit facilities. (c) The net carrying amount of our long-term debt associated with certain securitizations that were either (i) issued at a premium or discount or (ii) revalued at a premium or discount based on its fair value at the time of the Fortress Acquisition or (iii) recorded at fair value on a recurring basis in circumstances when the embedded derivative within the securitization structure cannot be separately accounted for at fair value. (d) As a result of our early adoption of ASU 2015-03 in June of 2015, we report debt issuance costs as a direct deduction from long-term debt, with the exception of debt issuance costs associated with our revolving conduit facilities, which we continue to report in other assets.</t>
  </si>
  <si>
    <t>Variable Interest Entities (Tables)</t>
  </si>
  <si>
    <t>Schedule of carrying amounts of consolidated VIE assets and liabilities associated with securitization trusts</t>
  </si>
  <si>
    <t>The carrying amounts of consolidated VIE assets and liabilities associated with our securitization trusts were as follows: (dollars in millions) December 31, 2015 2014 Assets Cash and cash equivalents (a) $ 7 $ 52 Finance receivables: Personal loans 3,621 1,853 SpringCastle Portfolio 1,576 1,979 Allowance for finance receivable losses 128 72 Finance receivables held for sale 435 — Restricted cash and cash equivalents 282 210 Other assets (a) 48 23 Liabilities Long-term debt (b) $ 5,513 $ 3,630 Other liabilities (a) 9 8 (a) In connection with OMH’s disclosure integration with OneMain, we have expanded our presentation to include cash and cash equivalents, other assets and other liabilities associated with our securitization trusts. (b) As a result of our early adoption of ASU 2015-03 in June of 2015, we reclassified $ 14 million of debt issuance costs related to our long-term debt associated with our securitizations as of December 31, 2014, from other assets to long-term debt.</t>
  </si>
  <si>
    <t>Schedule of Variable Interest Entities Sale of Previously Retained Mortgage Backed Securities and Asset Backed Securities [Table Text Block]</t>
  </si>
  <si>
    <t>During 2013, we sold the following previously retained mortgage-backed notes: (dollars in millions) Principal Amount of Previously Retained Notes Issued Carrying Amount of Additional Debt Recorded Mortgage Securitizations SLFMT 2012-2 $ 20 $ 21 SLFMT 2012-3 8 8 SLFMT 2013-2 158 149 SLFMT 2013-3 23 23</t>
  </si>
  <si>
    <t>Derivative Financial Instruments (Tables)</t>
  </si>
  <si>
    <t>Schedule of changes in the notional amounts of cross currency interest rate swap agreements and foreign currency forward agreement</t>
  </si>
  <si>
    <t>Changes in the notional amounts of our cross currency interest rate swap agreements were as follows: (dollars in millions) At or for the Year Ended December 31, 2013 Balance at beginning of period $ 417 Discontinued and terminated contracts (417 ) Balance at end of period $ —</t>
  </si>
  <si>
    <t>Schedule of derivative adjustments included in other revenues - other</t>
  </si>
  <si>
    <t>Derivative adjustments included in other revenues — other consisted of the following: (dollars in millions) Year Ended December 31, 2013 Net interest income $ 9 Mark to market losses (8 ) Total $ 1</t>
  </si>
  <si>
    <t>Insurance (Tables)</t>
  </si>
  <si>
    <t>Schedule of components of insurance claims and policyholder liabilities</t>
  </si>
  <si>
    <t>Components of unearned insurance premium reserves, claim reserves and benefit reserves were as follows: (dollars in millions) December 31, 2015 2014 Finance receivable related: Payable to SFC: Unearned premium reserves $ 222 $ 194 Claim reserves 28 23 Subtotal (a) 250 217 Payable to third-party beneficiaries: Benefit reserves 113 107 Claim reserves 4 5 Subtotal (b) 117 112 Non-finance receivable related: Benefit reserves 72 75 Claim reserves 41 42 Subtotal (b) 113 117 Total $ 480 $ 446 (a) Reported as a contra-asset to net finance receivables in connection with the OneMain policy integration. (b) Reported in insurance claims and policyholder liabilities.</t>
  </si>
  <si>
    <t>Schedule of insurance claims and policyholder liabilities assumed from other insurers</t>
  </si>
  <si>
    <t>Our insurance subsidiaries enter into reinsurance agreements with other insurers. Reserves related to unearned premiums, claims and benefits included the following amounts assumed from other insurers: (dollars in millions) December 31, 2015 2014 Non-affiliated insurance companies $ 58 $ 15 AIG affiliated insurance companies* — 43 Total $ 58 $ 58 * As a result of the offering of OMH’s common stock in May of 2015, the economic interests of AIG is no longer material; therefore, the reinsurance agreements with insurers that are subsidiaries of AIG as of December 31, 2015 have not been segregated.</t>
  </si>
  <si>
    <t>Schedule of changes in the liability for unpaid claims and loss adjustment expenses, net of reinsurance recoverable</t>
  </si>
  <si>
    <t>Changes in the reserve for unpaid claims and loss adjustment expenses, net of reinsurance recoverable: (dollars in millions) At or for the Years Ended December 31, 2015 2014 2013 Balance at beginning of period $ 48 $ 46 $ 51 Additions for losses and loss adjustment expenses incurred to: Current year 64 65 59 Prior years * — (3 ) (6 ) Total 64 62 53 Reductions for losses and loss adjustment expenses paid related to: Current year (40 ) (39 ) (35 ) Prior years (21 ) (21 ) (23 ) Total (61 ) (60 ) (58 ) Balance at end of period $ 51 $ 48 $ 46 * Reflects a redundancy in the prior years’ net reserves of $3 million at December 31, 2014 and $6 million at December 31, 2013 primarily resulting from the settlement of claims incurred in prior years for amounts that were less than expected.</t>
  </si>
  <si>
    <t>Schedule of statutory net income for insurance companies by type of insurance</t>
  </si>
  <si>
    <t>Statutory net income (loss) for our insurance companies by type of insurance was as follows: (dollars in millions) Years Ended December 31, 2015 2014 2013 Property and casualty $ 15 $ 16 $ 41 Life and disability (1 ) (2 ) 3</t>
  </si>
  <si>
    <t>Schedule of statutory capital and surplus for insurance companies by type of insurance</t>
  </si>
  <si>
    <t>Statutory capital and surplus for our insurance companies by type of insurance were as follows: (dollars in millions) December 31, 2015 2014 Property and casualty $ 76 $ 108 Life and disability 123 171</t>
  </si>
  <si>
    <t>Other Liabilities (Tables)</t>
  </si>
  <si>
    <t>Schedule of components of other liabilities</t>
  </si>
  <si>
    <t>Components of other liabilities were as follows: (dollars in millions) December 31, 2015 2014 Retirement plans $ 55 $ 50 Accrued interest on debt 55 57 Payables to parent and affiliates * 24 48 Other accrued expenses and accounts payable 17 26 Loan principal warranty reserve 15 24 Salary and benefit liabilities 14 11 Bank overdrafts 14 5 Other insurance liabilities 5 4 Other 18 30 Total $ 217 $ 255 * See Note 11 for further information on payables to parent and affiliates.</t>
  </si>
  <si>
    <t>Capital Stock (Tables)</t>
  </si>
  <si>
    <t>Schedule of par value and shares authorized</t>
  </si>
  <si>
    <t>Par value and shares authorized at December 31, 2015 were as follows: Special Stock Common Stock Par value $ — $ 0.50 Shares authorized 25,000,000 25,000,000</t>
  </si>
  <si>
    <t>Schedule of shares issued and outstanding</t>
  </si>
  <si>
    <t>Shares issued and outstanding were as follows: Special Stock Common Stock December 31, 2015 2014 2015 2014 Shares issued and outstanding — — 10,160,020 10,160,020</t>
  </si>
  <si>
    <t>Accumulated Other Comprehensive Income (Loss) (Tables)</t>
  </si>
  <si>
    <t>Schedule of changes in accumulated other comprehensive income (loss)</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5 Balance at beginning of period $ 12 $ (13 ) $ 4 $ 3 Other comprehensive loss before reclassifications (12 ) (6 ) — (18 ) Reclassification adjustments from accumulated other comprehensive income (loss) (9 ) — — (9 ) Balance at end of period $ (9 ) $ (19 ) $ 4 $ (24 ) Year Ended December 31, 2014 Balance at beginning of period $ 4 $ 20 $ 4 $ 28 Other comprehensive income (loss) before reclassifications 13 (33 ) — (20 ) Reclassification adjustments from accumulated other comprehensive income (5 ) — — (5 ) Balance at end of period $ 12 $ (13 ) $ 4 $ 3 Year Ended December 31, 2013 Balance at beginning of period $ 13 $ 8 $ 5 $ 26 Other comprehensive income (loss) before reclassifications (8 ) 12 (1 ) 3 Reclassification adjustments from accumulated other comprehensive income (1 ) — — (1 ) Balance at end of period $ 4 $ 20 $ 4 $ 28</t>
  </si>
  <si>
    <t>Schedule of reclassification adjustments from accumulated other comprehensive income (loss)</t>
  </si>
  <si>
    <t>Reclassification adjustments from accumulated other comprehensive income (loss) to the applicable line item on our consolidated statements of operations were as follows: (dollars in millions) Years Ended December 31, 2015 2014 2013 Unrealized gains on available-for-sale securities: Reclassification from accumulated other comprehensive income (loss) to investment revenues, before taxes $ 14 $ 8 $ 2 Income tax effect (5 ) (3 ) (1 ) Reclassification from accumulated other comprehensive income (loss) to investment revenues, net of taxes $ 9 $ 5 $ 1</t>
  </si>
  <si>
    <t>Income Taxes (Tables)</t>
  </si>
  <si>
    <t>Schedule of Income before Income Tax, Domestic and Foreign [Table Text Block]</t>
  </si>
  <si>
    <t>Components of income (loss) before provision for (benefit from) income taxes were as follows: (dollars in millions) Years Ended December 31, 2015 2014 2013 Income (loss) before provision for (benefit from) income taxes - U.S. operations $ 137 $ 753 $ (132 ) Income (loss) before provision for (benefit from) income taxes - foreign operations 7 2 (4 ) Total $ 144 $ 755 $ (136 )</t>
  </si>
  <si>
    <t>Schedule of components of benefit from income taxes</t>
  </si>
  <si>
    <t>Components of provision for (benefit from) income taxes were as follows: (dollars in millions) Years Ended December 31, 2015 2014 2013 Current: Federal $ 63 $ 228 $ 62 Foreign — — 1 State 5 17 2 Total current 68 245 65 Deferred: Federal (49 ) 17 (107 ) Foreign — — 1 State (4 ) 1 (12 ) Total deferred (53 ) 18 (118 ) Total $ 15 $ 263 $ (53 )</t>
  </si>
  <si>
    <t>Schedule of reconciliations of statutory federal income tax rate to effective tax rate</t>
  </si>
  <si>
    <t>Reconciliations of the statutory federal income tax rate to the effective tax rate were as follows: Years Ended December 31, 2015 2014 2013 Statutory federal income tax rate 35.00 % 35.00 % 35.00 % Non-controlling interests (29.14 ) (2.06 ) — State income taxes, net of federal 0.14 1.57 4.39 Foreign operations 0.15 0.45 (2.68 ) Nontaxable investment income (0.32 ) (0.12 ) 1.11 Interest and penalties on prior year tax returns — (0.12 ) (4.38 ) Change in tax status — — 8.35 Nondeductible compensation 3.78 — (1.99 ) Other, net 0.61 0.13 (0.60 ) Effective income tax rate 10.22 % 34.85 % 39.20 %</t>
  </si>
  <si>
    <t>Schedule of reconciliation of the beginning and ending balances of the total amounts of gross unrecognized tax obligation</t>
  </si>
  <si>
    <t>A reconciliation of the beginning and ending balances of the total amounts of gross unrecognized tax obligation (all of which would affect the effective tax rate if recognized) is as follows: (dollars in millions) Years Ended December 31, 2015 2014 2013 Balance at beginning of year $ 4 $ 2 $ 2 Increases in tax positions for prior years 4 3 — Decreases in tax positions for prior years (2 ) — — Increases in tax positions for current years 4 — — Lapse in statute of limitations — (1 ) — Settlements with tax authorities (1 ) — — Balance at end of year $ 9 $ 4 $ 2</t>
  </si>
  <si>
    <t>Schedule of components of deferred tax assets and liabilities</t>
  </si>
  <si>
    <t>Components of deferred tax assets and liabilities were as follows: (dollars in millions) December 31, 2015 2014 Deferred tax assets: Allowance for loan losses $ 93 $ 79 Joint venture 27 12 Capital loss carryforward 27 — Pension/employee benefits 26 20 State taxes, net of federal 20 21 Net operating losses and tax attributes 16 19 Legal and warranty reserve 6 9 Deferred insurance commissions 5 3 Payment protection insurance liability 2 5 Other 9 5 Total 231 173 Deferred tax liabilities: Debt writedown 150 194 Impact of tax accounting method change 76 — Discount - debt exchange 20 23 Mark-to-market 16 46 Insurance reserves 15 10 Other intangible assets 5 7 Other — 5 Total 282 285 Net deferred tax liabilities before valuation allowance (51 ) (112 ) Valuation allowance (38 ) (44 ) Net deferred tax liabilities $ (89 ) $ (156 )</t>
  </si>
  <si>
    <t>Lease Commitments, Rent Expense, and Contingent Liabilities (Tables)</t>
  </si>
  <si>
    <t>Schedule of annual rental commitments for leased office space, automobiles and information technology equipment accounted for as operating leases, excluding leases on a month-to-month basis and the amortization of the lease intangibles recorded as a result of the Fortress Acquisition</t>
  </si>
  <si>
    <t>Annual rental commitments for leased office space, automobiles and information technology equipment accounted for as operating leases, excluding leases on a month-to-month basis, were as follows: (dollars in millions) Lease Commitments First quarter 2016 $ 7 Second quarter 2016 7 Third quarter 2016 7 Fourth quarter 2016 6 2016 27 2017 21 2018 15 2019 9 2020 4 2021+ 1 Total $ 77</t>
  </si>
  <si>
    <t>Schedule of Finance Receivables Activity in Reserve for Sales Recourse Obligations</t>
  </si>
  <si>
    <t>The activity in our reserve for sales recourse obligations associated with the real estate loan sales during 2014 and other prior sales of finance receivables was as follows: (dollars in millions) At or for the Years Ended December 31, 2015 2014 2013 Balance at beginning of period $ 24 $ 5 $ 5 Recourse losses (2 ) — — Provision for recourse obligations, net of recoveries * (7 ) 19 — Balance at end of period $ 15 $ 24 $ 5 * Reflects the elimination of the reserve associated with other prior sales of finance receivables.</t>
  </si>
  <si>
    <t>Benefit Plans (Tables)</t>
  </si>
  <si>
    <t>Schedule of funded status of the defined benefit pension plans and other postretirement benefit plans</t>
  </si>
  <si>
    <t>We have recognized the aggregate of all overfunded plans in other assets and the aggregate of all underfunded plans in other liabilities. (dollars in millions) Pension (a) Postretirement (b) At or for the Years Ended December 31, 2015 2014 2013 2014 2013 Projected benefit obligation, beginning of period $ 409 $ 323 $ 368 $ 2 $ 7 Interest cost 15 15 14 — — Actuarial loss (gain) (c) (24 ) 83 (47 ) — (5 ) Benefits paid: Plan assets (12 ) (12 ) (12 ) — — Curtailment — — — (2 ) — Projected benefit obligation, end of period 388 409 323 — 2 Fair value of plan assets, beginning of period 359 317 347 — — Actual return on plan assets, net of expenses (15 ) 54 (18 ) — — Company contributions 1 — — — — Benefits paid: Plan assets (12 ) (12 ) (12 ) — — Fair value of plan assets, end of period 333 359 317 — — Funded status, end of period $ (55 ) $ (50 ) $ (6 ) $ — $ (2 ) Net amounts recognized in the consolidated balance sheet: Other assets $ — $ — $ 7 $ — $ — Other liabilities (55 ) (50 ) (13 ) — (2 ) Total amounts recognized $ (55 ) $ (50 ) $ (6 ) $ — $ (2 ) Pretax net gain (loss) recognized in accumulated other comprehensive income or loss $ 29 $ (19 ) $ 26 $ — $ 4 (a) Includes non-qualified unfunded plans, for which the aggregate projected benefit obligation was $10 million at December 31, 2015 and 2014 . (b) We do not currently fund postretirement benefits. (c) We adopted new mortality tables in 2014, which increased the plan liabilities during 2014.</t>
  </si>
  <si>
    <t>Schedule of defined benefit pension plan obligations in which the projected benefit obligation was in excess of the related plan assets and the accumulated benefit obligation was in excess of the related plan assets</t>
  </si>
  <si>
    <t>Defined benefit pension plan obligations in which the projected benefit obligation (“PBO”) was in excess of the related plan assets and the accumulated benefit obligation (“ABO”) was in excess of the related plan assets were as follows: (dollars in millions) PBO and ABO Exceeds December 31, 2015 2014 Projected benefit obligation $ 388 $ 409 Accumulated benefit obligation 388 409 Fair value of plan assets 333 359</t>
  </si>
  <si>
    <t>Schedule of components of net periodic benefit cost in income and other amounts recognized in accumulated other comprehensive income or loss</t>
  </si>
  <si>
    <t>The following table presents the components of net periodic benefit cost recognized in income and other amounts recognized in accumulated other comprehensive income or loss with respect to the defined benefit pension plans and other postretirement benefit plans: (dollars in millions) Pension Postretirement Years Ended December 31, 2015 2014 2013 2014 2013 Components of net periodic benefit cost: Service cost $ — $ — $ — $ — $ 1 Interest cost 15 15 14 — — Expected return on assets (19 ) (16 ) (15 ) — — Curtailment gain — — — (2 ) — Settlement gain — — — (4 ) — Net periodic benefit cost (4 ) (1 ) (1 ) (6 ) 1 Other changes in plan assets and projected benefit obligation recognized in other comprehensive income or loss: Net actuarial loss (gain) 9 46 (13 ) — (5 ) Net settlement gain — — — 4 — Total recognized in other comprehensive income or loss 9 46 (13 ) 4 (5 ) Total recognized in net periodic benefit cost and other comprehensive income or loss $ 5 $ 45 $ (14 ) $ (2 ) $ (4 )</t>
  </si>
  <si>
    <t>Summary of weighted average assumptions used to determine projected benefit obligations and net periodic benefit costs</t>
  </si>
  <si>
    <t>The following table summarizes the weighted average assumptions used to determine the projected benefit obligations and the net periodic benefit costs: Pension Postretirement December 31, 2015 2014 2015 2014 Projected benefit obligation: Discount rate 4.26 % 3.89 % 3.45 % 3.80 % Rate of compensation increase — — N/A * N/A * Net periodic benefit costs: Discount rate 3.89 % 4.83 % 3.80 % 3.80 % Expected long-term rate of return on plan assets 5.27 % 5.29 % N/A * N/A * Rate of compensation increase (average) — — N/A * N/A * * Not applicable</t>
  </si>
  <si>
    <t>Schedule of expected future benefit payments, net of participants' contributions, of defined benefit pension plans and other postretirement benefit plans</t>
  </si>
  <si>
    <t>The expected future benefit payments, net of participants’ contributions, of our defined benefit pension plans at December 31, 2015 are as follows: (dollars in millions) Pension 2016 $ 15 2017 15 2018 15 2019 15 2020 16 2021-2025 89</t>
  </si>
  <si>
    <t>Schedule of plan assets measured at fair value and indicates the fair value hierarchy based on the levels of inputs utilized to determine fair value</t>
  </si>
  <si>
    <t>The following table presents information about our plan assets measured at fair value and indicates the fair value hierarchy based on the levels of inputs we utilized to determine such fair value: (dollars in millions) Level 1 Level 2 Level 3 Total December 31, 2015 Assets: Cash and cash equivalents $ 3 $ — $ — $ 3 Equity securities: U.S. (a) — 16 — 16 International (b) — 15 — 15 Fixed income securities: U.S. investment grade (c) — 291 — 291 U.S. high yield (d) — 8 — 8 Total $ 3 $ 330 $ — $ 333 December 31, 2014 Assets: Cash and cash equivalents $ 2 $ — $ — $ 2 Equity securities: U.S. (a) — 19 — 19 International (b) — 1 — 1 Fixed income securities: U.S. investment grade (c) — 335 — 335 U.S. high yield (d) — 2 — 2 Total $ 2 $ 357 $ — $ 359 (a) Includes index mutual funds that primarily track several indices including S&amp;P 500 and S&amp;P 600 in addition to other actively managed accounts, comprised of investments in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t>
  </si>
  <si>
    <t>Share-Based Compensation (Tables)</t>
  </si>
  <si>
    <t>Summary of restricted stock activity</t>
  </si>
  <si>
    <t>The following table summarizes the service-based stock activity and related information for the Omnibus Plan for 2015: Number of Shares Weighted Average Grant Date Fair Value Weighted Average Remaining Term (in Years) Unvested as of January 1, 2015 1,352,865 $ 17.91 Granted 1,115,662 47.44 Vested (384,902 ) 18.45 Forfeited (74,201 ) 24.65 Unvested at December 31, 2015 2,009,424 33.95 2.91</t>
  </si>
  <si>
    <t>Summary of performance activity</t>
  </si>
  <si>
    <t>The following table summarizes the performance-based stock activity and related information for the Omnibus Plan for 2015 : Number of Shares Weighted Average Grant Date Fair Value Weighted Average Remaining Term (in Years) Unvested as of January 1, 2015 583,459 $ 25.84 Granted 16,091 34.45 Forfeited (18,437 ) 35.05 Unvested at December 31, 2015 581,113 25.79 2.59</t>
  </si>
  <si>
    <t>Segment Information (Tables)</t>
  </si>
  <si>
    <t>Schedule of information about the Company's segments as well as reconciliations to consolidated financial statement amounts</t>
  </si>
  <si>
    <t>The following tables present information about the Company’s segments, as well as reconciliations to the consolidated financial statement amounts. (dollars in millions) Consumer and Insurance Acquisitions and Servicing Real Estate Other Eliminations Segment to Consolidated Total At or for the Year Ended December 31, 2015 Interest income $ 1,115 $ 462 $ 68 $ 8 $ — $ 12 $ 1,665 Interest expense 190 87 213 55 (5 ) 127 667 Provision for finance receivable losses 255 89 (2 ) 1 — 18 361 Net interest income (loss) after provision for finance receivable losses 670 286 (143 ) (48 ) 5 (133 ) 637 Other revenues 212 5 4 42 (5 ) (16 ) 242 Other expenses 622 61 33 17 — 2 735 Income (loss) before provision for (benefit from) income taxes 260 230 (172 ) (23 ) — (151 ) 144 Income before provision for income taxes attributable to non-controlling interests — 120 — — — — 120 Income (loss) before provision for (benefit from) income taxes attributable to Springleaf Finance Corporation $ 260 $ 110 $ (172 ) $ (23 ) $ — $ (151 ) $ 24 Assets $ 5,632 $ 1,658 $ 711 $ 4,119 $ — $ (65 ) $ 12,055 (dollars in millions) Consumer and Insurance Acquisitions and Servicing Real Estate Other Eliminations Segment to Consolidated Total At or for the Year Ended December 31, 2014 Interest income $ 911 $ 217 $ 401 $ 16 $ — $ 89 $ 1,634 Interest expense 163 36 349 7 (5 ) 133 683 Provision for finance receivable losses 200 49 128 7 — (16 ) 368 Net interest income (loss) after provision for finance receivable losses 548 132 (76 ) 2 5 (28 ) 583 Other revenues 215 (15 ) 162 6 (5 ) 466 829 Other expenses 523 30 91 10 — 3 657 Income (loss) before provision for (benefit from) income taxes 240 87 (5 ) (2 ) — 435 755 Income before provision for income taxes attributable to non-controlling interests — 44 — — — — 44 Income (loss) before provision for (benefit from) income taxes attributable to Springleaf Finance Corporation $ 240 $ 43 $ (5 ) $ (2 ) $ — $ 435 $ 711 Assets * $ 4,218 2,424 $ 3,665 $ 555 $ — $ 18 $ 10,880 At or for the Year Ended December 31, 2013 Interest income $ 721 $ — $ 690 $ 45 $ — $ 192 $ 1,648 Interest expense 149 — 539 15 — 140 843 Provision for finance receivable losses 117 — 255 — — 22 394 Net interest income after provision for finance receivable losses 455 — (104 ) 30 — 30 411 Other revenues 197 — 7 13 — (55 ) 162 Other expenses 448 — 84 174 — 3 709 Income (loss) before provision for (benefit from) income taxes $ 204 $ — $ (181 ) $ (131 ) $ — $ (28 ) $ (136 ) Assets * $ 3,999 $ — $ 8,487 $ 611 $ — $ (576 ) $ 12,521 * Assets reflect the following: • As a result of our early adoption of ASU 2015-03, we reclassified debt issuance costs of $29 million and $39 million as of December 31, 2014 and 2013, respectively, from other assets to long-term debt. • In connection with our policy integration with OneMain, we report unearned insurance premium and claim reserves related to finance receivables (previously reported in insurance claims and policyholder liabilities) as a contra-asset to net finance receivables, which totaled $217 million and $172 million at December 31, 2014 and 2013, respectively. • See Note 3 for further information on the correction of the total asset segment disclosure error.</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Fair Value Total Carrying Value (dollars in millions) Level 1 Level 2 Level 3 December 31, 2015 Assets Cash and cash equivalents $ 321 $ — $ — $ 321 $ 321 Investment securities — 602 2 604 604 Net finance receivables, less allowance for finance receivable losses — — 6,897 6,897 6,204 Finance receivables held for sale — — 819 819 796 Notes receivable from parent and affiliates — 3,804 — 3,804 3,804 Restricted cash and cash equivalents 295 — — 295 295 Other assets: Commercial mortgage loans — — 62 62 62 Escrow advance receivable — — 11 11 11 Receivables from parent and affiliates — 9 — 9 9 Receivables related to sales of real estate loans and related trust assets — 1 — 1 5 Liabilities Long-term debt $ — $ 9,998 $ — $ 9,998 $ 9,582 Payables to parent and affiliates — 24 — 24 24 December 31, 2014 Assets Cash and cash equivalents $ 584 $ 165 $ — $ 749 $ 749 Investment securities — 2,913 9 2,922 2,922 Net finance receivables, less allowance for finance receivable losses — — 6,949 6,949 6,278 Finance receivables held for sale — — 209 209 205 Note receivable from parent — 251 — 251 251 Restricted cash and cash equivalents 218 — — 218 218 Other assets: Commercial mortgage loans — — 78 78 85 Escrow advance receivable — — 8 8 8 Receivables from parent and affiliates — 11 — 11 11 Receivables related to sales of real estate loans and related trust assets — 67 — 67 79 Liabilities Long-term debt $ — $ 9,182 $ — $ 9,182 $ 8,356 Payables to parent and affiliates — 48 — 48 48</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December 31, 2015 Assets Cash equivalents in mutual funds $ 224 $ — $ — $ 224 Investment securities: Available-for-sale securities: Bonds: U.S. government and government sponsored entities — 82 — 82 Obligations of states, municipalities, and political subdivisions — 89 — 89 Corporate debt — 267 — 267 RMBS — 74 — 74 CMBS — 44 — 44 CDO/ABS — 29 — 29 Total bonds — 585 — 585 Preferred stock — 5 — 5 Other long-term investments — — 1 1 Total available-for-sale securities (a) — 590 1 591 Trading and other securities: Bonds: Corporate debt — 10 — 10 CMBS — 2 — 2 Total trading and other securities (b) — 12 — 12 Total investment securities — 602 1 603 Restricted cash in mutual funds 276 — — 276 Total $ 500 $ 602 $ 1 $ 1,103 (a) Excludes an immaterial interest in a limited partnership that we account for using the equity method and Federal Home Loan Bank common stock of $1 million at December 31, 2015 , which is carried at cost. (b) The fair value of other securities totaled $2 million at December 31, 2015 . Fair Value Measurements Using Total Carried At Fair Value (dollars in millions) Level 1 Level 2 Level 3 December 31, 2014 Assets Cash equivalents in mutual funds $ 236 $ — $ — $ 236 Cash equivalents in certificates of deposit and commercial paper — 165 — 165 Investment securities: Available-for-sale securities: Bonds: U.S. government and government sponsored entities — 64 — 64 Obligations of states, municipalities, and political subdivisions — 102 — 102 Certificates of deposit and commercial paper — 1 — 1 Corporate debt — 263 4 267 RMBS — 73 — 73 CMBS — 21 3 24 CDO/ABS — 61 — 61 Total bonds — 585 7 592 Preferred stock — 7 — 7 Other long-term investments — — 1 1 Total available-for-sale securities (a) — 592 8 600 Trading and other securities: Bonds: U.S. government and government sponsored entities — 302 — 302 Obligations of states, municipalities, and political subdivisions — 14 — 14 Certificates of deposit and commercial paper — 238 — 238 Non-U.S. government and government sponsored entities — 20 — 20 Corporate debt — 1,056 — 1,056 RMBS — 35 — 35 CMBS — 149 — 149 CDO/ABS — 507 — 507 Total trading and other securities (b) — 2,321 — 2,321 Total investment securities — 2,913 8 2,921 Restricted cash in mutual funds 207 — — 207 Total $ 443 $ 3,078 $ 8 $ 3,529 (a) Excludes an immaterial interest in a limited partnership that we account for using the equity method and Federal Home Loan Bank common stock of $1 million at December 31, 2014 , which is carried at cost. (b) The fair value of other securities totaled $5 million at December 31, 2014 .</t>
  </si>
  <si>
    <t>Schedule of changes in Level 3 assets and liabilities measured at fair value on a recurring basis</t>
  </si>
  <si>
    <t>The following table presents changes during 2015 in Level 3 assets measured at fair value on a recurring basis: Net gains (losses) included in: Purchases, sales, issues, settlements (a) Transfers into Level 3 Transfers out of Level 3 (b) Balance at end of period (dollars in millions) Balance at beginning of period Other revenues Other comprehensive income (loss) Year Ended Investment securities: Available-for-sale securities: Bonds: Corporate debt $ 4 $ — $ — $ (4 ) $ — $ — $ — CMBS 3 — — — — (3 ) — Total bonds 7 — — (4 ) — (3 ) — Other long-term investments 1 — — — — — 1 Total $ 8 $ — $ — $ (4 ) $ — $ (3 ) $ 1 (a) “Purchases, sales, issues, and settlements” column consisted only of settlements. (b) During 2015, we transferred $3 million of CMBS out of Level 3 primarily related to the greater observability of pricing inputs. The following table presents changes during 2014 in Level 3 assets measured at fair value on a recurring basis: Net gains (losses) included in: Purchases, sales, issues, settlements (a) Transfers into Level 3 (b) Transfers out of Level 3 (c) Balance at end of period (dollars in millions) Balance at beginning of period Other revenues Other comprehensive income (loss) Year Ended Investment securities: Available-for-sale securities: Bonds: Corporate debt $ 13 $ — $ — $ (9 ) $ — $ — $ 4 CMBS — — — — 3 — 3 CDO/ABS 1 — — — — (1 ) — Total bonds 14 — — (9 ) 3 (1 ) 7 Other long-term investments 1 — — — — — 1 Total available-for-sale securities 15 — — (9 ) 3 (1 ) 8 Trading and other securities: Bonds: RMBS — — — — 1 (1 ) — CDO/ABS 7 — — (6 ) — (1 ) — Total trading and other securities 7 — — (6 ) 1 (2 ) — Total $ 22 $ — $ — $ (15 ) $ 4 $ (3 ) $ 8 (a) “Purchases, sales, issues, and settlements” column consisted only of settlements. (b) During 2014, we transferred $3 million of CMBS available-for-sale securities and $1 million of RMBS other securities into Level 3 primarily related to the reduced observability of pricing inputs. (c) During 2014, we transferred $1 million of CDO/ABS available-for-sale securities, $1 million of RMBS other securities, and $1 million of CDO/ABS trading and other securities out of Level 3 primarily related to the greater observability of pricing inputs.</t>
  </si>
  <si>
    <t>Quantitative information about Level 3 inputs for assets measured on a recurring basis</t>
  </si>
  <si>
    <t>Quantitative information about Level 3 inputs for our assets measured at fair value on a recurring basis for which information about the unobservable inputs is reasonably available to us at December 31, 2015 and 2014 is as follows: Range (Weighted Average) Valuation Technique(s) Unobservable Input December 31, 2015 December 31, 2014 Corporate debt Discounted cash flows Yield — 1.05% (a) RMBS Discounted cash flows Spread 665 bps (a) 736 bps (a) (b) CMBS Discounted cash flows Spread — 139 bps (a) (b) Other long-term investments Discounted cash flows and indicative valuations Historical costs Nature of investment Local market conditions Comparables Operating performance Recent financing activity N/A (c) N/A (c) (a) At December 31, 2015 and 2014, RMBS consisted of one bond, which was less than $1 million . At December 31, 2014, corporate debt and CMBS also consisted of one bond. (b) During the first quarter of 2015, we identified that we incorrectly disclosed the weighted average ranges of our RMBS bond and CMBS bond as of December 31, 2014. The weighted average ranges of these bonds at December 31, 2014 have been corrected in the table above. (c) Not applicable.</t>
  </si>
  <si>
    <t>Schedule of assets measured at fair value on a non-recurring basis on which impairment charges were recorded</t>
  </si>
  <si>
    <t>Assets measured at fair value on a non-recurring basis on which we recorded impairment charges were as follows: Fair Value Measurements Using * Impairment Charges (dollars in millions) Level 1 Level 2 Level 3 Total At or for the Year Ended December 31, 2015 Assets Real estate owned $ — $ — $ 11 $ 11 $ 3 Commercial mortgage loans — — 8 8 (2 ) Total $ — $ — $ 19 $ 19 $ 1 At or for the Year Ended December 31, 2014 Assets Real estate owned $ — $ — $ 19 $ 19 $ 15 Commercial mortgage loans — — 11 11 (2 ) Total $ — $ — $ 30 $ 30 $ 13 * The fair value information presented in the table is as of the date the fair value adjustment was recorded.</t>
  </si>
  <si>
    <t>Quantitative information about Level 3 inputs for assets measured on a nonrecurring basis</t>
  </si>
  <si>
    <t>Quantitative information about Level 3 inputs for our assets measured at fair value on a non-recurring basis at December 31, 2015 and 2014 is as follows: Range (Weighted Average) Valuation Technique(s) Unobservable Input December 31, 2015 December 31, 2014 Real estate owned Market approach Third-party valuation N/A * N/A * Commercial mortgage loans Market approach Local market conditions Nature of investment Comparable property sales Operating performance N/A * N/A * * Not applicable.</t>
  </si>
  <si>
    <t>Selected Quarterly Financial Data (Unaudited) (Tables)</t>
  </si>
  <si>
    <t>Schedule of selected quarterly financial data</t>
  </si>
  <si>
    <t>Our selected quarterly financial data for 2015 was as follows: (dollars in millions) Fourth Quarter Third Quarter Second Quarter First Quarter Interest income $ 431 $ 423 $ 409 $ 402 Interest expense 167 171 171 158 Provision for finance receivable losses 114 82 79 86 Other revenues 75 55 59 53 Other expenses 198 182 186 169 Income before provision for (benefit from) income taxes 27 43 32 42 Provision for (benefit from) income taxes 1 7 (1 ) 8 Net income 26 36 33 34 Net income attributable to non-controlling interests 27 31 31 31 Net income (loss) attributable to Springleaf Finance Corporation $ (1 ) $ 5 $ 2 $ 3 Our selected quarterly financial data for 2014 was as follows: (dollars in millions) Fourth Quarter Third Quarter Second Quarter First Quarter Interest income $ 408 $ 432 $ 392 $ 402 Interest expense 157 172 172 182 Provision for finance receivable losses 94 93 74 107 Other revenues (26 ) 663 92 100 Other expenses 172 182 152 151 Income (loss) before provision for (benefit from) income taxes (41 ) 648 86 62 Provision for (benefit from) income taxes (13 ) 219 33 24 Net income (loss) (28 ) 429 53 38 Net income attributable to non-controlling interests 21 23 — — Net income (loss) attributable to Springleaf Finance Corporation $ (49 ) $ 406 $ 53 $ 38</t>
  </si>
  <si>
    <t>Nature of Operations - paragraph 2 (Details)</t>
  </si>
  <si>
    <t>Springleaf Financial Holdings, LLC</t>
  </si>
  <si>
    <t>Schedule of Equity Method Investments [Line Items]</t>
  </si>
  <si>
    <t>Ownership percentage - SpringCastle</t>
  </si>
  <si>
    <t>58.00%</t>
  </si>
  <si>
    <t>Nature of Operations - paragraph 3 (Details) account in Millions, $ in Millions</t>
  </si>
  <si>
    <t>Dec. 31, 2015USD ($)employeeaccountstatebranch</t>
  </si>
  <si>
    <t>Dec. 31, 2014USD ($)</t>
  </si>
  <si>
    <t>Related Party Transaction [Line Items]</t>
  </si>
  <si>
    <t>Net finance receivables | $</t>
  </si>
  <si>
    <t>Number of states in which entity operates | state</t>
  </si>
  <si>
    <t>Minimum [Member]</t>
  </si>
  <si>
    <t>Number of Customer Accounts from which Finance Receivable Due | account</t>
  </si>
  <si>
    <t>Number of branch offices, more than | branch</t>
  </si>
  <si>
    <t>Entity Number of Employees | employee</t>
  </si>
  <si>
    <t>Significant Transactions OMH Acquisition of OneMain Financial Holding, LLC (Details) $ in Billions</t>
  </si>
  <si>
    <t>Nov. 15, 2015USD ($)</t>
  </si>
  <si>
    <t>Nov. 13, 2015branch</t>
  </si>
  <si>
    <t>Nov. 12, 2015USD ($)</t>
  </si>
  <si>
    <t>Independence Holding, Inc. | Springfield Financial Cash Services, Inc | Subsidiaries</t>
  </si>
  <si>
    <t>Business Acquisition [Line Items]</t>
  </si>
  <si>
    <t>Cash proceeds for revolving demand note</t>
  </si>
  <si>
    <t>OneMain</t>
  </si>
  <si>
    <t>Cash consideration</t>
  </si>
  <si>
    <t>Number of branches divested | branch</t>
  </si>
  <si>
    <t>Significant Transactions Lendmark Sale (Details) $ in Millions</t>
  </si>
  <si>
    <t>Nov. 13, 2015</t>
  </si>
  <si>
    <t>Nov. 12, 2015USD ($)branch</t>
  </si>
  <si>
    <t>Dec. 31, 2015USD ($)</t>
  </si>
  <si>
    <t>Sep. 30, 2015USD ($)</t>
  </si>
  <si>
    <t>Sale of Branches to Lendmark</t>
  </si>
  <si>
    <t>Branches divested, as a percent of total branches</t>
  </si>
  <si>
    <t>15.00%</t>
  </si>
  <si>
    <t>Number of days to close sale of branches</t>
  </si>
  <si>
    <t>120 days</t>
  </si>
  <si>
    <t>Sale of Branches to Lendmark | Personal Loans</t>
  </si>
  <si>
    <t>Loans receivable held for sale</t>
  </si>
  <si>
    <t>Percentage of net finance receivables held for sale</t>
  </si>
  <si>
    <t>13.00%</t>
  </si>
  <si>
    <t>Sale of Branches to Lendmark | Maximum [Member]</t>
  </si>
  <si>
    <t>Consideration from disposal of branches</t>
  </si>
  <si>
    <t>Lendmark Sale</t>
  </si>
  <si>
    <t>Number of branch offices | branch</t>
  </si>
  <si>
    <t>Loans purchased multiplier as of Lendmark Sale closing date</t>
  </si>
  <si>
    <t>103.00%</t>
  </si>
  <si>
    <t>Summary of Significant Accounting Policies Basis of Presentation (Details)</t>
  </si>
  <si>
    <t>Jul. 31, 2014</t>
  </si>
  <si>
    <t>Corporate Joint Venture</t>
  </si>
  <si>
    <t>Entity Information [Line Items]</t>
  </si>
  <si>
    <t>47.00%</t>
  </si>
  <si>
    <t>Summary of Significant Accounting Policies - Narrative (Details)</t>
  </si>
  <si>
    <t>Dec. 31, 2015defermentstatesegmentpayment</t>
  </si>
  <si>
    <t>Accounts, Notes, Loans and Financing Receivable [Line Items]</t>
  </si>
  <si>
    <t>Number of business segments | segment</t>
  </si>
  <si>
    <t>Number of states where personal lending has ceased | state</t>
  </si>
  <si>
    <t>Finance receivables past due period</t>
  </si>
  <si>
    <t>60 days</t>
  </si>
  <si>
    <t>Financing receivable, period which most repurchase requests occur</t>
  </si>
  <si>
    <t>5 years</t>
  </si>
  <si>
    <t>Unrestricted cash and short-term maturities period</t>
  </si>
  <si>
    <t>Likelihood of tax benefit being realized upon settlement</t>
  </si>
  <si>
    <t>50.00%</t>
  </si>
  <si>
    <t>Number of past due contractual payments to occur before finance charges stop accruing</t>
  </si>
  <si>
    <t>Finance receivables period for write-off</t>
  </si>
  <si>
    <t>180 days</t>
  </si>
  <si>
    <t>Credit card receivable</t>
  </si>
  <si>
    <t>Financing receivable, number of deferments allowed in twelve month period | deferment</t>
  </si>
  <si>
    <t>Financing receivable, period for deferment allowance</t>
  </si>
  <si>
    <t>12 months</t>
  </si>
  <si>
    <t>Retail Sales Finance Revolving Retail</t>
  </si>
  <si>
    <t>Residential Portfolio Segment [Member]</t>
  </si>
  <si>
    <t>Financing receivables, number of past due payments to trigger property inspection</t>
  </si>
  <si>
    <t>Financing receivable, number of past due installments to trigger foreclosure</t>
  </si>
  <si>
    <t>Real Estate Loans Central</t>
  </si>
  <si>
    <t>Real Estate Loans Branch</t>
  </si>
  <si>
    <t>Minimum [Member] | Retail Sales Finance Retail Sales Contracts - serviced externally</t>
  </si>
  <si>
    <t>Maximum [Member] | Retail Sales Finance Retail Sales Contracts - serviced externally</t>
  </si>
  <si>
    <t>Summary of Significant Accounting Policies Prior Period Revisions (Details) - USD ($) $ in Millions</t>
  </si>
  <si>
    <t>3 Months Ended</t>
  </si>
  <si>
    <t>Jun. 30, 2015</t>
  </si>
  <si>
    <t>Mar. 31, 2015</t>
  </si>
  <si>
    <t>Sep. 30, 2014</t>
  </si>
  <si>
    <t>Jun. 30, 2014</t>
  </si>
  <si>
    <t>Mar. 31, 2014</t>
  </si>
  <si>
    <t>Error Corrections and Prior Period Adjustments Restatement [Line Items]</t>
  </si>
  <si>
    <t>Adjustments</t>
  </si>
  <si>
    <t>Cash equivalents in certificates of deposit and commercial paper</t>
  </si>
  <si>
    <t>Other | Adjustments</t>
  </si>
  <si>
    <t>Consumer Segment | Operating Segments | Adjustments</t>
  </si>
  <si>
    <t>Residential Portfolio Segment [Member] | Operating Segments</t>
  </si>
  <si>
    <t>Residential Portfolio Segment [Member] | Operating Segments | Adjustments</t>
  </si>
  <si>
    <t>Recent Accounting Pronouncements (Details) - USD ($) $ in Millions</t>
  </si>
  <si>
    <t>Debt issuance cost</t>
  </si>
  <si>
    <t>New Accounting Pronouncement, Early Adoption, Effect</t>
  </si>
  <si>
    <t>Finance Receivables - Narrative (Details) - USD ($) $ in Thousands</t>
  </si>
  <si>
    <t>Mar. 31, 2013</t>
  </si>
  <si>
    <t>Amount of commitments to lend additional funds on TDR finance receivables</t>
  </si>
  <si>
    <t>Unlikely to be Collected Financing Receivable</t>
  </si>
  <si>
    <t>Nonperforming Financial Instruments</t>
  </si>
  <si>
    <t>90 days</t>
  </si>
  <si>
    <t>Default period TDR finance receivables to be considered Non-performing</t>
  </si>
  <si>
    <t>First Mortgage</t>
  </si>
  <si>
    <t>Financing receivables, real estate loans as a percent of total financing receivables</t>
  </si>
  <si>
    <t>39.00%</t>
  </si>
  <si>
    <t>36.00%</t>
  </si>
  <si>
    <t>Second Mortgage</t>
  </si>
  <si>
    <t>61.00%</t>
  </si>
  <si>
    <t>64.00%</t>
  </si>
  <si>
    <t>Personal Loans | Asset-backed securities | Consolidated VIEs</t>
  </si>
  <si>
    <t>Personal Loans | Titled personal property</t>
  </si>
  <si>
    <t>Amount of receivable secured by personal property</t>
  </si>
  <si>
    <t>Percentage of net finance receivables secured by the real and/or personal property of the borrower</t>
  </si>
  <si>
    <t>56.00%</t>
  </si>
  <si>
    <t>Personal Loans | Consumer household goods or other items of personal property</t>
  </si>
  <si>
    <t>44.00%</t>
  </si>
  <si>
    <t>Personal Loans | Minimum [Member]</t>
  </si>
  <si>
    <t>Original term</t>
  </si>
  <si>
    <t>2 years</t>
  </si>
  <si>
    <t>Personal Loans | Maximum [Member]</t>
  </si>
  <si>
    <t>Residential Portfolio Segment [Member] | First Mortgage</t>
  </si>
  <si>
    <t>Residential Portfolio Segment [Member] | Second Mortgage</t>
  </si>
  <si>
    <t>Residential Portfolio Segment [Member] | Maximum [Member]</t>
  </si>
  <si>
    <t>360 months</t>
  </si>
  <si>
    <t>Credit card receivable | Maximum [Member]</t>
  </si>
  <si>
    <t>60 months</t>
  </si>
  <si>
    <t>SpringCastle Portfolio | Collateralized Mortgage Backed Securities | Consolidated VIEs</t>
  </si>
  <si>
    <t>Revolving Retail</t>
  </si>
  <si>
    <t>Finance Receivables - By Type (Details) - USD ($) $ in Millions</t>
  </si>
  <si>
    <t>Gross receivables</t>
  </si>
  <si>
    <t>Unearned finance charges and points and fees</t>
  </si>
  <si>
    <t>Accrued finance charges</t>
  </si>
  <si>
    <t>Deferred origination costs</t>
  </si>
  <si>
    <t>Real Estate Loans</t>
  </si>
  <si>
    <t>Retail Sales Finance</t>
  </si>
  <si>
    <t>Finance Receivables - Unused Lines Of Credit Extended To Customers (Details) - USD ($) $ in Millions</t>
  </si>
  <si>
    <t>Unused credit lines</t>
  </si>
  <si>
    <t>Finance Receivables - Geographic Diversification (Details) - USD ($) $ in Millions</t>
  </si>
  <si>
    <t>GEOGRAPHIC DIVERSIFICATION</t>
  </si>
  <si>
    <t>Finance receivable | Geographic concentration</t>
  </si>
  <si>
    <t>Concentration (as a percent)</t>
  </si>
  <si>
    <t>100.00%</t>
  </si>
  <si>
    <t>Finance receivable | Geographic concentration | North Carolina</t>
  </si>
  <si>
    <t>9.00%</t>
  </si>
  <si>
    <t>10.00%</t>
  </si>
  <si>
    <t>Finance receivable | Geographic concentration | Illinois</t>
  </si>
  <si>
    <t>7.00%</t>
  </si>
  <si>
    <t>6.00%</t>
  </si>
  <si>
    <t>Finance receivable | Geographic concentration | California</t>
  </si>
  <si>
    <t>8.00%</t>
  </si>
  <si>
    <t>Finance receivable | Geographic concentration | Indiana</t>
  </si>
  <si>
    <t>5.00%</t>
  </si>
  <si>
    <t>Finance receivable | Geographic concentration | Pennsylvania</t>
  </si>
  <si>
    <t>Finance receivable | Geographic concentration | Ohio</t>
  </si>
  <si>
    <t>Finance receivable | Geographic concentration | Florida</t>
  </si>
  <si>
    <t>Finance receivable | Geographic concentration | Virginia</t>
  </si>
  <si>
    <t>Finance receivable | Geographic concentration | Other</t>
  </si>
  <si>
    <t>49.00%</t>
  </si>
  <si>
    <t>Finance Receivables - By Type And By Days Delinquent (Details) - USD ($) $ in Millions</t>
  </si>
  <si>
    <t>Total delinquent finance receivables</t>
  </si>
  <si>
    <t>60-89 days past due</t>
  </si>
  <si>
    <t>Net delinquent finance receivables</t>
  </si>
  <si>
    <t>60-89 days past due | Personal Loans</t>
  </si>
  <si>
    <t>60-89 days past due | SpringCastle Portfolio</t>
  </si>
  <si>
    <t>60-89 days past due | Real Estate Loans</t>
  </si>
  <si>
    <t>60-89 days past due | Retail Sales Finance</t>
  </si>
  <si>
    <t>90-119 days past due</t>
  </si>
  <si>
    <t>90-119 days past due | Personal Loans</t>
  </si>
  <si>
    <t>90-119 days past due | SpringCastle Portfolio</t>
  </si>
  <si>
    <t>90-119 days past due | Real Estate Loans</t>
  </si>
  <si>
    <t>90-119 days past due | Retail Sales Finance</t>
  </si>
  <si>
    <t>120-149 days past due</t>
  </si>
  <si>
    <t>120-149 days past due | Personal Loans</t>
  </si>
  <si>
    <t>120-149 days past due | SpringCastle Portfolio</t>
  </si>
  <si>
    <t>120-149 days past due | Real Estate Loans</t>
  </si>
  <si>
    <t>120-149 days past due | Retail Sales Finance</t>
  </si>
  <si>
    <t>150-179 days past due</t>
  </si>
  <si>
    <t>150-179 days past due | Personal Loans</t>
  </si>
  <si>
    <t>150-179 days past due | SpringCastle Portfolio</t>
  </si>
  <si>
    <t>150-179 days past due | Real Estate Loans</t>
  </si>
  <si>
    <t>150-179 days past due | Retail Sales Finance</t>
  </si>
  <si>
    <t>180 days or more past due</t>
  </si>
  <si>
    <t>180 days or more past due | Personal Loans</t>
  </si>
  <si>
    <t>180 days or more past due | SpringCastle Portfolio</t>
  </si>
  <si>
    <t>180 days or more past due | Real Estate Loans</t>
  </si>
  <si>
    <t>180 days or more past due | Retail Sales Finance</t>
  </si>
  <si>
    <t>Financing Receivables, 1 to 29 Days Past Due [Member]</t>
  </si>
  <si>
    <t>Financing Receivable, Recorded Investment, Current</t>
  </si>
  <si>
    <t>Financing Receivables, 1 to 29 Days Past Due [Member] | Personal Loans</t>
  </si>
  <si>
    <t>Financing Receivables, 1 to 29 Days Past Due [Member] | SpringCastle Portfolio</t>
  </si>
  <si>
    <t>Financing Receivables, 1 to 29 Days Past Due [Member] | Real Estate Loans</t>
  </si>
  <si>
    <t>Financing Receivables, 1 to 29 Days Past Due [Member] | Retail Sales Finance</t>
  </si>
  <si>
    <t>30-59 days past due</t>
  </si>
  <si>
    <t>30-59 days past due | Personal Loans</t>
  </si>
  <si>
    <t>30-59 days past due | SpringCastle Portfolio</t>
  </si>
  <si>
    <t>30-59 days past due | Real Estate Loans</t>
  </si>
  <si>
    <t>30-59 days past due | Retail Sales Finance</t>
  </si>
  <si>
    <t>Finance Receivables - Performing And NonPerforming By Type (Details) - USD ($) $ in Millions</t>
  </si>
  <si>
    <t>Performing and nonperforming net finance receivables by type</t>
  </si>
  <si>
    <t>Performing</t>
  </si>
  <si>
    <t>Performing | Personal Loans</t>
  </si>
  <si>
    <t>Performing | SpringCastle Portfolio</t>
  </si>
  <si>
    <t>Performing | Real Estate Loans</t>
  </si>
  <si>
    <t>Performing | Retail Sales Finance</t>
  </si>
  <si>
    <t>Nonperforming Financial Instruments | Personal Loans</t>
  </si>
  <si>
    <t>Nonperforming Financial Instruments | SpringCastle Portfolio</t>
  </si>
  <si>
    <t>Nonperforming Financial Instruments | Real Estate Loans</t>
  </si>
  <si>
    <t>Nonperforming Financial Instruments | Retail Sales Finance</t>
  </si>
  <si>
    <t>Finance Receivables - Purchased Credit Impaired Held For Investment And Held For Sale (Details) - USD ($) $ in Millions</t>
  </si>
  <si>
    <t>Carrying amount, net of allowance</t>
  </si>
  <si>
    <t>Outstanding balance</t>
  </si>
  <si>
    <t>Allowance for purchased credit impaired finance receivable losses</t>
  </si>
  <si>
    <t>FA Loans</t>
  </si>
  <si>
    <t>Carrying amount of finance receivables held for sale</t>
  </si>
  <si>
    <t>Outstanding balance of finance receivables held for sale</t>
  </si>
  <si>
    <t>Finance Receivables - Changes In Accretable Yield For Purchased Credit Impaired (Details) - USD ($) $ in Millions</t>
  </si>
  <si>
    <t>Changes in accretable yield for purchased credit impaired finance receivables</t>
  </si>
  <si>
    <t>Balance at beginning of period</t>
  </si>
  <si>
    <t>Accretable yield for SpringCastle Portfolio contributed to SFC</t>
  </si>
  <si>
    <t>Accretion</t>
  </si>
  <si>
    <t>Reclassifications from nonaccretable difference</t>
  </si>
  <si>
    <t>Transfers due to finance receivables sold</t>
  </si>
  <si>
    <t>Disposals of finance receivables</t>
  </si>
  <si>
    <t>Balance at end of period</t>
  </si>
  <si>
    <t>Finance Receivables Originated</t>
  </si>
  <si>
    <t>Accretion of purchased credit impairment FA loans held for sale</t>
  </si>
  <si>
    <t>Finance Receivables - TDR Held For Investment And Held For Sale (Details) - USD ($) $ in Millions</t>
  </si>
  <si>
    <t>Financing Receivable, Modifications [Line Items]</t>
  </si>
  <si>
    <t>Allowance for TDR finance receivable losses</t>
  </si>
  <si>
    <t>Personal Loans | Personal Loans</t>
  </si>
  <si>
    <t>TDR gross finance receivables</t>
  </si>
  <si>
    <t>TDR net finance receivables</t>
  </si>
  <si>
    <t>Personal Loans | Personal Loans | Personal Loans</t>
  </si>
  <si>
    <t>SpringCastle Portfolio | Spring Castle Portfolio | SpringCastle Portfolio</t>
  </si>
  <si>
    <t>Real Estate Loan | Real Estate Loans Held for Sale</t>
  </si>
  <si>
    <t>Real Estate Loan | Real Estate Loans Held for Sale | Real Estate Loans Held for Investment</t>
  </si>
  <si>
    <t>Financing Receivable | finance receivables Loans Held for Sale</t>
  </si>
  <si>
    <t>Financing Receivable | finance receivables Loans Held for Sale | finance receivables loans Held for Investment</t>
  </si>
  <si>
    <t>Finance Receivables - TDR Recognized (Details) - USD ($) $ in Millions</t>
  </si>
  <si>
    <t>TDR average net receivables and finance charges recognized on TDR finance receivables</t>
  </si>
  <si>
    <t>TDR average net receivables</t>
  </si>
  <si>
    <t>TDR finance charges recognized</t>
  </si>
  <si>
    <t>Consumer Portfolio Segment | Personal Loans</t>
  </si>
  <si>
    <t>Residential Portfolio Segment [Member] | Real Estate Loans Held for Sale</t>
  </si>
  <si>
    <t>Finance Receivables - TDR New Volume (Details) $ in Millions</t>
  </si>
  <si>
    <t>Dec. 31, 2015USD ($)account</t>
  </si>
  <si>
    <t>Dec. 31, 2014USD ($)account</t>
  </si>
  <si>
    <t>Dec. 31, 2013USD ($)account</t>
  </si>
  <si>
    <t>Pre-modification TDR net finance receivables</t>
  </si>
  <si>
    <t>Post-modification TDR net finance receivables</t>
  </si>
  <si>
    <t>Number of TDR accounts | account</t>
  </si>
  <si>
    <t>Financing receivable, post-modification rate reduction</t>
  </si>
  <si>
    <t>Financing receivable, post-modification other</t>
  </si>
  <si>
    <t>SpringCastle Portfolio | Spring Castle Portfolio</t>
  </si>
  <si>
    <t>Finance Receivables - Held For Investment And Held For Sale Modified As TDR (Details) $ in Millions</t>
  </si>
  <si>
    <t>TDR net finance receivables | $</t>
  </si>
  <si>
    <t>Real Estate Loans Held for Sale</t>
  </si>
  <si>
    <t>Real Estate Loans Held for Investment</t>
  </si>
  <si>
    <t>Allowance for Finance Receivable Losses - Changes in Allowance for Finance Receivable Losses by Type (Details) - USD ($) $ in Millions</t>
  </si>
  <si>
    <t>Jun. 30, 2013</t>
  </si>
  <si>
    <t>Changes in the allowance for finance receivable losses by finance receivable type</t>
  </si>
  <si>
    <t>Charge-offs</t>
  </si>
  <si>
    <t>Recoveries</t>
  </si>
  <si>
    <t>Transfers to finance receivables held for sale</t>
  </si>
  <si>
    <t>Finance receivables transferred from held for investment to held for sale</t>
  </si>
  <si>
    <t>Recoveries resulting from sale of previously charged-off finance receivables and settlement of claims</t>
  </si>
  <si>
    <t>Adjustment for the subsequent buyback of previously charged-off finance receivables sold</t>
  </si>
  <si>
    <t>Transfers to finance receivables held for sale which have a specific allowance</t>
  </si>
  <si>
    <t>Borrowers in Bankruptcy Status</t>
  </si>
  <si>
    <t>Personal Loans | As previously stated</t>
  </si>
  <si>
    <t>Minimum percentage of original loan amount to be received before charge-off (as a percent)</t>
  </si>
  <si>
    <t>Personal Loans | Change in charge-off policy | Adjustments</t>
  </si>
  <si>
    <t>Personal Loans | Real Estate Loans Held for Sale</t>
  </si>
  <si>
    <t>SpringCastle Portfolio | Real Estate Loans Held for Sale</t>
  </si>
  <si>
    <t>Real Estate Loans | Real Estate Loans Held for Sale</t>
  </si>
  <si>
    <t>Retail Sales Finance | Real Estate Loans Held for Sale</t>
  </si>
  <si>
    <t>Allowance for Finance Receivable Losses - Carrying Value Charged-off (Details) - USD ($) $ in Millions</t>
  </si>
  <si>
    <t>Allowance for finance receivable losses for finance receivables:</t>
  </si>
  <si>
    <t>Charged-off against provision for finance receivable losses</t>
  </si>
  <si>
    <t>Allowance for Finance Receivable Losses - By Type And By Impairment Method (Details) - USD ($) $ in Millions</t>
  </si>
  <si>
    <t>Collectively evaluated for impairment</t>
  </si>
  <si>
    <t>Acquired with deteriorated credit quality (purchased credit impaired finance receivables)</t>
  </si>
  <si>
    <t>Individually evaluated for impairment (TDR finance receivables)</t>
  </si>
  <si>
    <t>Allowance for finance receivable losses as a percentage of finance receivables</t>
  </si>
  <si>
    <t>3.41%</t>
  </si>
  <si>
    <t>2.70%</t>
  </si>
  <si>
    <t>Finance receivables:</t>
  </si>
  <si>
    <t>TDR finance receivables</t>
  </si>
  <si>
    <t>Receivables Acquired with Deteriorated Credit Quality</t>
  </si>
  <si>
    <t>4.01%</t>
  </si>
  <si>
    <t>3.44%</t>
  </si>
  <si>
    <t>Personal Loans | Receivables Acquired with Deteriorated Credit Quality</t>
  </si>
  <si>
    <t>0.27%</t>
  </si>
  <si>
    <t>0.14%</t>
  </si>
  <si>
    <t>SpringCastle Portfolio | Receivables Acquired with Deteriorated Credit Quality</t>
  </si>
  <si>
    <t>7.93%</t>
  </si>
  <si>
    <t>6.42%</t>
  </si>
  <si>
    <t>Real Estate Loans | Receivables Acquired with Deteriorated Credit Quality</t>
  </si>
  <si>
    <t>3.45%</t>
  </si>
  <si>
    <t>1.56%</t>
  </si>
  <si>
    <t>Retail Sales Finance | Receivables Acquired with Deteriorated Credit Quality</t>
  </si>
  <si>
    <t>Finance Receivables Held for Sale (Details) - USD ($) $ in Millions</t>
  </si>
  <si>
    <t>Cost of mortgages sold</t>
  </si>
  <si>
    <t>Net gain (loss) on sales of real estate loans and related trust assets</t>
  </si>
  <si>
    <t>Holdback provision receivable on loans sold</t>
  </si>
  <si>
    <t>Gain (loss) on sale of finance receivables</t>
  </si>
  <si>
    <t>Finance Receivables Held For Sale Originated as Held-for-investment</t>
  </si>
  <si>
    <t>Real Estate Loan</t>
  </si>
  <si>
    <t>Investment Securities (Details) - USD ($)</t>
  </si>
  <si>
    <t>Schedule of Available-for-sale Securities [Line Items]</t>
  </si>
  <si>
    <t>Accumulated Other comprehensive Income (loss), other than temporary impairment, not credit loss, net of tax, available-for sale, additions or reductions</t>
  </si>
  <si>
    <t>Cost/Amortized Cost</t>
  </si>
  <si>
    <t>Unrealized Gains</t>
  </si>
  <si>
    <t>Unrealized Losses</t>
  </si>
  <si>
    <t>Fair Value</t>
  </si>
  <si>
    <t>Minimum disclosure of Unrealized losses on certain available-for-sale securities</t>
  </si>
  <si>
    <t>Available-for-sale securities with other-than-temporary impairments recognized in accumulated other comprehensive income or loss</t>
  </si>
  <si>
    <t>Bonds:</t>
  </si>
  <si>
    <t>U.S. government and government sponsored entities</t>
  </si>
  <si>
    <t>Obligations of states, municipalities, and political subdivisions</t>
  </si>
  <si>
    <t>Certificates of deposit and commercial paper</t>
  </si>
  <si>
    <t>AFS pledged as collateral</t>
  </si>
  <si>
    <t>Corporate debt</t>
  </si>
  <si>
    <t>RMBS</t>
  </si>
  <si>
    <t>CMBS</t>
  </si>
  <si>
    <t>CDO/ABS</t>
  </si>
  <si>
    <t>Preferred stocks</t>
  </si>
  <si>
    <t>Other long-term investments</t>
  </si>
  <si>
    <t>Investment Securities - Fair Vaue and Unrealized Losses on AFS Securities (Details 2) - USD ($)</t>
  </si>
  <si>
    <t>Less Than 12 Months</t>
  </si>
  <si>
    <t>12 Months or Longer</t>
  </si>
  <si>
    <t>Other-than-temporary impairment credit loss</t>
  </si>
  <si>
    <t>Net impairment losses recognized in net income (loss)</t>
  </si>
  <si>
    <t>Investment Securities - Proceeds of AFS Securities Sold or Redeemed (Details 3) - USD ($) $ in Millions</t>
  </si>
  <si>
    <t>Available-for-sale securities sold or redeemed</t>
  </si>
  <si>
    <t>Fair value</t>
  </si>
  <si>
    <t>Realized gains</t>
  </si>
  <si>
    <t>Realized losses</t>
  </si>
  <si>
    <t>Net realized gains (losses)</t>
  </si>
  <si>
    <t>Investment Securities - Contractual Maturities of Fixed Maturity AFS Securities (Details 4) $ in Millions</t>
  </si>
  <si>
    <t>Due in 1 year or less</t>
  </si>
  <si>
    <t>Due after 1 year through 5 years</t>
  </si>
  <si>
    <t>Due after 5 years through 10 years</t>
  </si>
  <si>
    <t>Due after 10 years</t>
  </si>
  <si>
    <t>Mortgage-backed, asset-backed, and collateralized securities</t>
  </si>
  <si>
    <t>Amortized Cost</t>
  </si>
  <si>
    <t>Investment Securities - Trading Securities and Other Securities (Details 5) - USD ($) $ in Millions</t>
  </si>
  <si>
    <t>Realized gains (losses) on trading securities</t>
  </si>
  <si>
    <t>Net unrealized gains (losses) on trading securities held at year end</t>
  </si>
  <si>
    <t>Net realized gains (losses) on trading securities sold or redeemed during the year</t>
  </si>
  <si>
    <t>Minimum disclosure of unrealized and realized gains (losses) on other securities</t>
  </si>
  <si>
    <t>Trading Securities, Debt</t>
  </si>
  <si>
    <t>Non-U.S. government and government sponsored entities</t>
  </si>
  <si>
    <t>Investment Securities (Narrative) (Details) - USD ($)</t>
  </si>
  <si>
    <t>Insurance Regulatory Authorities Bonds on Deposit</t>
  </si>
  <si>
    <t>Other Assets Components of Other Assets Table (Details) - USD ($) $ in Millions</t>
  </si>
  <si>
    <t>Components of Other Assets Table [Abstract]</t>
  </si>
  <si>
    <t>Fixed assets, net</t>
  </si>
  <si>
    <t>Other investments</t>
  </si>
  <si>
    <t>Prepaid expenses and deferred charges</t>
  </si>
  <si>
    <t>Ceded insurance reserves</t>
  </si>
  <si>
    <t>Other intangible assets</t>
  </si>
  <si>
    <t>Escrow advance receivable</t>
  </si>
  <si>
    <t>Cost basis investments</t>
  </si>
  <si>
    <t>Receivables from parent and affiliates</t>
  </si>
  <si>
    <t>Current tax receivable</t>
  </si>
  <si>
    <t>Real estate owned</t>
  </si>
  <si>
    <t>Receivables related to sales of real estate loans and related trust assets</t>
  </si>
  <si>
    <t>Other Assets (Details) - USD ($) $ in Millions</t>
  </si>
  <si>
    <t>Accumulated depreciation on fixed assets</t>
  </si>
  <si>
    <t>New Accounting Pronouncement, Early Adoption [Line Items]</t>
  </si>
  <si>
    <t>Adjustments for New Accounting Principle, Early Adoption</t>
  </si>
  <si>
    <t>Other Assets - Other Intangible Assets (Details 2) - USD ($) $ in Millions</t>
  </si>
  <si>
    <t>Intangible asset</t>
  </si>
  <si>
    <t>Gross Carrying Amount</t>
  </si>
  <si>
    <t>Accumulated Amortization</t>
  </si>
  <si>
    <t>Amortization expense</t>
  </si>
  <si>
    <t>amortization expense of intangibles periods in table</t>
  </si>
  <si>
    <t>Estimated Aggregate Amortization Expense</t>
  </si>
  <si>
    <t>Value of business acquired (“VOBA”)</t>
  </si>
  <si>
    <t>Customer relationships</t>
  </si>
  <si>
    <t>Licenses</t>
  </si>
  <si>
    <t>Customer lists</t>
  </si>
  <si>
    <t>Transactions with Affiliates of Fortress or AIG (Details) $ in Millions</t>
  </si>
  <si>
    <t>Aug. 05, 2013USD ($)instrument</t>
  </si>
  <si>
    <t>Dec. 31, 2015USD ($)instrument</t>
  </si>
  <si>
    <t>Dec. 31, 2014USD ($)instrument</t>
  </si>
  <si>
    <t>Dec. 31, 2013USD ($)instrument</t>
  </si>
  <si>
    <t>May. 31, 2015USD ($)</t>
  </si>
  <si>
    <t>Aug. 01, 2014USD ($)</t>
  </si>
  <si>
    <t>Mar. 06, 2014</t>
  </si>
  <si>
    <t>Reserves for reinsurance agreements</t>
  </si>
  <si>
    <t>Number of positions | instrument</t>
  </si>
  <si>
    <t>Cross currency interest rate derivative</t>
  </si>
  <si>
    <t>Affiliated companies | Logan Circle Partners L P</t>
  </si>
  <si>
    <t>Costs and fees incurred for the investment management services</t>
  </si>
  <si>
    <t>Affiliated companies | Nationstar | Servicing Agreement</t>
  </si>
  <si>
    <t>Sale of servicing rights, purchase price</t>
  </si>
  <si>
    <t>Accounts receivable, related parties</t>
  </si>
  <si>
    <t>Nationstar accounts receivable balance</t>
  </si>
  <si>
    <t>Affiliated companies | AIGFP | Cross currency interest rate derivative</t>
  </si>
  <si>
    <t>Notional amount of terminated instruments</t>
  </si>
  <si>
    <t>Affiliated companies | AIGFP | Other Noninterest Income | Cross currency interest rate derivative</t>
  </si>
  <si>
    <t>Loss recorded in other revenues - other on termination</t>
  </si>
  <si>
    <t>Affiliated companies | SFI | AIGFP</t>
  </si>
  <si>
    <t>Amount of cash collateral returned</t>
  </si>
  <si>
    <t>Affiliates of Fortress or AIG</t>
  </si>
  <si>
    <t>Insurance coverage premium expense</t>
  </si>
  <si>
    <t>MorEquity and Other Indirect Subsidiaries | Nationstar</t>
  </si>
  <si>
    <t>Subservicing fees</t>
  </si>
  <si>
    <t>NRZ Consumer LLC | Spring Castle Acquisition LLC</t>
  </si>
  <si>
    <t>Ownership percentage</t>
  </si>
  <si>
    <t>30.00%</t>
  </si>
  <si>
    <t>American General Mortgage Loan Trust 2009 1 | Affiliated companies | Merrill Lynch Pierce Fenner and Smith</t>
  </si>
  <si>
    <t>Percentage of interest concurrently agreed to be sold by counterparty to related party</t>
  </si>
  <si>
    <t>75.00%</t>
  </si>
  <si>
    <t>Merit | Affiliated companies | Subsidiaries of American International Group Inc</t>
  </si>
  <si>
    <t>Related Party Transactions (Details)</t>
  </si>
  <si>
    <t>Jul. 31, 2014USD ($)$ / sharesshares</t>
  </si>
  <si>
    <t>Dec. 31, 2015USD ($)building</t>
  </si>
  <si>
    <t>Dec. 31, 2013USD ($)</t>
  </si>
  <si>
    <t>Jan. 22, 2016USD ($)</t>
  </si>
  <si>
    <t>Dec. 01, 2015USD ($)</t>
  </si>
  <si>
    <t>Jul. 10, 2014USD ($)</t>
  </si>
  <si>
    <t>Jan. 31, 2014USD ($)</t>
  </si>
  <si>
    <t>Jul. 31, 2013USD ($)</t>
  </si>
  <si>
    <t>Jun. 07, 2013USD ($)</t>
  </si>
  <si>
    <t>Jan. 31, 2013USD ($)</t>
  </si>
  <si>
    <t>Intercompany payable</t>
  </si>
  <si>
    <t>Independence Demand Note</t>
  </si>
  <si>
    <t>Interest rates (as a percent)</t>
  </si>
  <si>
    <t>5.82%</t>
  </si>
  <si>
    <t>Revolving demand note, maximum commitment</t>
  </si>
  <si>
    <t>Securities Borrowed</t>
  </si>
  <si>
    <t>Interest revenue, related party</t>
  </si>
  <si>
    <t>Affiliated companies</t>
  </si>
  <si>
    <t>Payable due to SFI</t>
  </si>
  <si>
    <t>Payable to affiliate</t>
  </si>
  <si>
    <t>Springleaf Finance Corporation | Springleaf Acquisition Corporation</t>
  </si>
  <si>
    <t>Related party capital contribution | shares</t>
  </si>
  <si>
    <t>Related party capital contribution, par value (in USD per share) | $ / shares</t>
  </si>
  <si>
    <t>Capital contributions received to satisfy interest payments</t>
  </si>
  <si>
    <t>Services Agreement | Affiliated companies | Spring Castle Holdings LLC</t>
  </si>
  <si>
    <t>OMF's Senior Note due 2019</t>
  </si>
  <si>
    <t>6.75%</t>
  </si>
  <si>
    <t>OMF's Senior Note due 2021</t>
  </si>
  <si>
    <t>7.25%</t>
  </si>
  <si>
    <t>SFI | Affiliated companies</t>
  </si>
  <si>
    <t>Interest receivables on note</t>
  </si>
  <si>
    <t>Interest revenue on note receivable</t>
  </si>
  <si>
    <t>SFI | Intercompany Demand Note Due 31 December 2022 | Affiliated companies | Springleaf Acquisition Corporation</t>
  </si>
  <si>
    <t>0.25%</t>
  </si>
  <si>
    <t>Debt instrument, face amount</t>
  </si>
  <si>
    <t>Spring leaf General Services Corporation | Services Agreement | Affiliated companies</t>
  </si>
  <si>
    <t>Percentage of allocated cost of service</t>
  </si>
  <si>
    <t>Spring leaf General Services Corporation | Services Agreement | Affiliated companies | Springleaf Finance Management Corporation</t>
  </si>
  <si>
    <t>Service fee expenses</t>
  </si>
  <si>
    <t>Spring leaf General Services Corporation | License Agreement | Affiliated companies | Springleaf Finance Management Corporation</t>
  </si>
  <si>
    <t>Margin on the systems and software (as a percent)</t>
  </si>
  <si>
    <t>Percentage of actual cost incurred</t>
  </si>
  <si>
    <t>License fees</t>
  </si>
  <si>
    <t>Spring leaf General Services Corporation | Building Lease Agreement | Affiliated companies | Springleaf Finance Management Corporation</t>
  </si>
  <si>
    <t>Number of buildings leased | building</t>
  </si>
  <si>
    <t>Annual rental fees</t>
  </si>
  <si>
    <t>Rent charged</t>
  </si>
  <si>
    <t>Springleaf Finance Management Corporation | Affiliated companies</t>
  </si>
  <si>
    <t>OneMain Demand Note [Member] | OneMain Financial Holdings, Inc. [Member]</t>
  </si>
  <si>
    <t>Number of days notice required to demand note payment</t>
  </si>
  <si>
    <t>5 days</t>
  </si>
  <si>
    <t>OMFH revolving demand note, OneMain Acquisition closing [Member] | OneMain Financial Holdings, Inc. [Member] | OneMain Financial Holdings, Inc. [Member]</t>
  </si>
  <si>
    <t>Subsequent Event [Member] | OMFH revolving demand note, OneMain Acquisition closing [Member] | OneMain Financial Holdings, Inc. [Member] | OneMain Financial Holdings, Inc. [Member]</t>
  </si>
  <si>
    <t>5.39%</t>
  </si>
  <si>
    <t>Long-term Debt - Carrying Value and Fair Value (Details) - USD ($) $ in Millions</t>
  </si>
  <si>
    <t>Debt Instrument [Line Items]</t>
  </si>
  <si>
    <t>Senior debt</t>
  </si>
  <si>
    <t>Junior Subordinated Debt</t>
  </si>
  <si>
    <t>Long-term Debt - Weighted Average Interest Rates (Details)</t>
  </si>
  <si>
    <t>Weighted average interest rates during period</t>
  </si>
  <si>
    <t>7.05%</t>
  </si>
  <si>
    <t>7.19%</t>
  </si>
  <si>
    <t>7.14%</t>
  </si>
  <si>
    <t>Weighted average interest rates</t>
  </si>
  <si>
    <t>6.76%</t>
  </si>
  <si>
    <t>7.26%</t>
  </si>
  <si>
    <t>6.96%</t>
  </si>
  <si>
    <t>7.10%</t>
  </si>
  <si>
    <t>7.06%</t>
  </si>
  <si>
    <t>6.66%</t>
  </si>
  <si>
    <t>7.16%</t>
  </si>
  <si>
    <t>12.26%</t>
  </si>
  <si>
    <t>Long-term Debt - Principal Maturities By Type (Details) - USD ($) $ in Millions</t>
  </si>
  <si>
    <t>First quarter 2016</t>
  </si>
  <si>
    <t>Second quarter 2016</t>
  </si>
  <si>
    <t>Third quarter 2016</t>
  </si>
  <si>
    <t>Fourth quarter 2016</t>
  </si>
  <si>
    <t>2021-2067</t>
  </si>
  <si>
    <t>Securitizations</t>
  </si>
  <si>
    <t>Revolving conduit facilities, long-term debt maturities</t>
  </si>
  <si>
    <t>Total principal maturities</t>
  </si>
  <si>
    <t>Senior debt | Securitizations</t>
  </si>
  <si>
    <t>Stated interest rate, minimum</t>
  </si>
  <si>
    <t>2.41%</t>
  </si>
  <si>
    <t>Stated interest rate, maximum</t>
  </si>
  <si>
    <t>6.82%</t>
  </si>
  <si>
    <t>Senior debt | Revolving Conduit Facilities</t>
  </si>
  <si>
    <t>1.65%</t>
  </si>
  <si>
    <t>3.65%</t>
  </si>
  <si>
    <t>Senior debt | Medium Term Notes</t>
  </si>
  <si>
    <t>5.25%</t>
  </si>
  <si>
    <t>8.25%</t>
  </si>
  <si>
    <t>Long-term Debt - Narrative (Details)</t>
  </si>
  <si>
    <t>Jan. 11, 2016USD ($)shares</t>
  </si>
  <si>
    <t>Oct. 03, 2014USD ($)</t>
  </si>
  <si>
    <t>Mar. 31, 2014USD ($)</t>
  </si>
  <si>
    <t>Dec. 30, 2013USD ($)</t>
  </si>
  <si>
    <t>Jan. 31, 2007USD ($)</t>
  </si>
  <si>
    <t>Dec. 31, 2015USD ($)agreement</t>
  </si>
  <si>
    <t>Principal maturities of long-term debt by type of debt</t>
  </si>
  <si>
    <t>Number of debt agreements with specific financial targets or ratios | agreement</t>
  </si>
  <si>
    <t>Senior Notes Issued in May 2013</t>
  </si>
  <si>
    <t>Long term debt</t>
  </si>
  <si>
    <t>Junior Subordinated Debt | Springleaf Finance Corporation</t>
  </si>
  <si>
    <t>Term of debt</t>
  </si>
  <si>
    <t>60 years</t>
  </si>
  <si>
    <t>Average fixed charge ratio</t>
  </si>
  <si>
    <t>Trailing period used to calculate fixed charge ratio</t>
  </si>
  <si>
    <t>Junior Subordinated Debt | Springleaf Finance Corporation | Subsequent Event [Member]</t>
  </si>
  <si>
    <t>Debt Instrument, Convertible, Number of Equity Instruments | shares</t>
  </si>
  <si>
    <t>Common stock issued for deferred interest payment</t>
  </si>
  <si>
    <t>Junior Subordinated Debt | Springleaf Finance Corporation | Minimum [Member]</t>
  </si>
  <si>
    <t>Tangible equity to tangible managed assets (as a percent)</t>
  </si>
  <si>
    <t>5.50%</t>
  </si>
  <si>
    <t>Secured Term Loan | Springleaf Financial Funding Company</t>
  </si>
  <si>
    <t>Repayments of debt</t>
  </si>
  <si>
    <t>Guaranty Agreements | Senior debt | OneMain Financial Holdings, Inc. [Member]</t>
  </si>
  <si>
    <t>Guaranty Agreements | 8.250% Senior Notes due 2023 | OneMain Financial Holdings, Inc. [Member]</t>
  </si>
  <si>
    <t>Guaranty Agreements | 7.750% Senior Notes due 2021 | OneMain Financial Holdings, Inc. [Member]</t>
  </si>
  <si>
    <t>7.75%</t>
  </si>
  <si>
    <t>Guaranty Agreements | 6.00% Senior Notes due 2020 | OneMain Financial Holdings, Inc. [Member]</t>
  </si>
  <si>
    <t>Guaranty Agreements | Junior Subordinated Debt | OneMain Financial Holdings, Inc. [Member]</t>
  </si>
  <si>
    <t>Guaranty Agreements | Senior Notes 1999 Indenture | OneMain Financial Holdings, Inc. [Member]</t>
  </si>
  <si>
    <t>Senior Notes Issued in May 2013 | Medium Term Notes</t>
  </si>
  <si>
    <t>Gain (loss) on extinguishment of debt</t>
  </si>
  <si>
    <t>6.50 % Medium Term Notes due 2017 | Medium Term Notes</t>
  </si>
  <si>
    <t>6.50%</t>
  </si>
  <si>
    <t>Debt repurchased</t>
  </si>
  <si>
    <t>6.90 % Medium Term Notes due 2017 | Medium Term Notes</t>
  </si>
  <si>
    <t>6.90%</t>
  </si>
  <si>
    <t>SpringCastle Funding Asset-backed Notes 2013-A [Member] | Corporate Joint Venture</t>
  </si>
  <si>
    <t>Beneficial Owners of Debt | Senior Notes Issued in May 2013 | Medium Term Notes</t>
  </si>
  <si>
    <t>Capitalized debt modification expense</t>
  </si>
  <si>
    <t>Beneficial Owners of Debt | 6.50 % Medium Term Notes due 2017 | Medium Term Notes</t>
  </si>
  <si>
    <t>Beneficial Owners of Debt | 6.90 % Medium Term Notes due 2017 | Medium Term Notes</t>
  </si>
  <si>
    <t>Variable Interest Entities Schedule of Variable Interest Entities (Details) - USD ($) $ in Millions</t>
  </si>
  <si>
    <t>Variable Interest Entity [Line Items]</t>
  </si>
  <si>
    <t>Consolidated VIEs | New Accounting Pronouncement, Early Adoption, Effect | Long-term Debt</t>
  </si>
  <si>
    <t>Consolidated VIEs | Personal Loans</t>
  </si>
  <si>
    <t>Consolidated VIEs | SpringCastle Portfolio</t>
  </si>
  <si>
    <t>Variable Interest Entities Customer Loan and Mortgage Securitizations (Details) - USD ($) $ in Millions</t>
  </si>
  <si>
    <t>Apr. 07, 2015</t>
  </si>
  <si>
    <t>Feb. 26, 2015</t>
  </si>
  <si>
    <t>Oct. 03, 2014</t>
  </si>
  <si>
    <t>Apr. 17, 2014</t>
  </si>
  <si>
    <t>Mar. 26, 2014</t>
  </si>
  <si>
    <t>Sep. 25, 2013</t>
  </si>
  <si>
    <t>Jun. 19, 2013</t>
  </si>
  <si>
    <t>Feb. 19, 2013</t>
  </si>
  <si>
    <t>Feb. 28, 2013</t>
  </si>
  <si>
    <t>Dec. 15, 2015</t>
  </si>
  <si>
    <t>Mar. 09, 2015</t>
  </si>
  <si>
    <t>Long-term debt, gross</t>
  </si>
  <si>
    <t>Spring Castle Credit Funding LLC | Asset-backed securities</t>
  </si>
  <si>
    <t>Weighted Average Yield of Notes</t>
  </si>
  <si>
    <t>4.68%</t>
  </si>
  <si>
    <t>Proceeds from issuance of debt, net</t>
  </si>
  <si>
    <t>Long-term debt, unpaid balance</t>
  </si>
  <si>
    <t>Notes purchased from SAC</t>
  </si>
  <si>
    <t>Debt instrument, retained by co-issuer</t>
  </si>
  <si>
    <t>Noncontrolling interest, ownership percentage</t>
  </si>
  <si>
    <t>Springleaf Acquisition Corporation | SpringCastle 2014-A Notes, Class C</t>
  </si>
  <si>
    <t>Springleaf Acquisition Corporation | SpringCastle 2014-A Notes, Class D</t>
  </si>
  <si>
    <t>Securitization [Member] | Consolidated VIEs | Personal Loans | Springleaf FundingTrust 2013 B</t>
  </si>
  <si>
    <t>Line of Credit Facility, Draw Period</t>
  </si>
  <si>
    <t>35 months</t>
  </si>
  <si>
    <t>Securitization [Member] | Consolidated VIEs | Personal Loans | Springleaf Funding Trust 2014 A</t>
  </si>
  <si>
    <t>23 months</t>
  </si>
  <si>
    <t>Securitization [Member] | Consolidated VIEs | Personal Loans | Springleaf Funding Trust 2015-A</t>
  </si>
  <si>
    <t>Securitization [Member] | Consolidated VIEs | Personal Loans | Springleaf Funding Trust 2015 B</t>
  </si>
  <si>
    <t>59 months</t>
  </si>
  <si>
    <t>Asset-backed securities | Consolidated VIEs | Springleaf Funding Trust 2013 A</t>
  </si>
  <si>
    <t>Amount of notes sold under private securitization transaction</t>
  </si>
  <si>
    <t>2.83%</t>
  </si>
  <si>
    <t>Proceeds from accounts receivable securitization</t>
  </si>
  <si>
    <t>Amount for interest reserve requirement on notes sold under securitization transaction</t>
  </si>
  <si>
    <t>Principal balance retained</t>
  </si>
  <si>
    <t>Debt instrument, redemption price</t>
  </si>
  <si>
    <t>Amount excluded from the redemption price</t>
  </si>
  <si>
    <t>Asset-backed securities | Consolidated VIEs | Springleaf FundingTrust 2013 B</t>
  </si>
  <si>
    <t>4.11%</t>
  </si>
  <si>
    <t>Asset-backed securities | Consolidated VIEs | Springleaf FundingTrust 2013 B | Senior Subordinated Notes</t>
  </si>
  <si>
    <t>Additional debt of senior asset-backed notes</t>
  </si>
  <si>
    <t>Asset-backed securities | Consolidated VIEs | Springleaf FundingTrust 2013 B | Senior debt</t>
  </si>
  <si>
    <t>Asset-backed securities | Consolidated VIEs | Springleaf Funding Trust 2013 BAC</t>
  </si>
  <si>
    <t>Asset-backed securities | Consolidated VIEs | Personal Loans | Springleaf Funding Trust 2014 A</t>
  </si>
  <si>
    <t>2.62%</t>
  </si>
  <si>
    <t>Asset-backed securities | Consolidated VIEs | Personal Loans | Springleaf Funding Trust 2015-A</t>
  </si>
  <si>
    <t>3.58%</t>
  </si>
  <si>
    <t>Asset-backed securities | Consolidated VIEs | Personal Loans | Springleaf Funding Trust 2015 B</t>
  </si>
  <si>
    <t>3.84%</t>
  </si>
  <si>
    <t>Asset-backed securities | Consolidated VIEs | Personal Loans | Springleaf Funding Trust 2013 BAC</t>
  </si>
  <si>
    <t>Variable Interest Entities SpringCastle 2014-A Securitization (Details) - USD ($) $ in Millions</t>
  </si>
  <si>
    <t>Variable Interest Entities Mortgage-backed Notes Sold Previously Retained (Details) - Collateralized Mortgage Backed Securities - USD ($) $ in Millions</t>
  </si>
  <si>
    <t>Oct. 09, 2013</t>
  </si>
  <si>
    <t>Jul. 09, 2013</t>
  </si>
  <si>
    <t>Apr. 10, 2013</t>
  </si>
  <si>
    <t>Springleaf Mortgage Loan Trust 20131 [Member] | Consolidated VIEs</t>
  </si>
  <si>
    <t>2.85%</t>
  </si>
  <si>
    <t>The 2012-2 Trust | Residential Portfolio Segment [Member]</t>
  </si>
  <si>
    <t>The 2012-3 Trust | Residential Portfolio Segment [Member]</t>
  </si>
  <si>
    <t>The 2013-2 Trust | Consolidated VIEs</t>
  </si>
  <si>
    <t>2.88%</t>
  </si>
  <si>
    <t>The 2013-2 Trust | Residential Portfolio Segment [Member]</t>
  </si>
  <si>
    <t>The 2013-3 Trust | Consolidated VIEs</t>
  </si>
  <si>
    <t>3.40%</t>
  </si>
  <si>
    <t>The 2013-3 Trust | Residential Portfolio Segment [Member]</t>
  </si>
  <si>
    <t>Variable Interest Entities Revolving Conduit Facilities (Details) - Variable Interest Entity, Primary Beneficiary - Asset-backed securities - USD ($)</t>
  </si>
  <si>
    <t>Jun. 10, 2015</t>
  </si>
  <si>
    <t>Jun. 03, 2015</t>
  </si>
  <si>
    <t>May. 27, 2015</t>
  </si>
  <si>
    <t>Jan. 16, 2015</t>
  </si>
  <si>
    <t>Jan. 15, 2015</t>
  </si>
  <si>
    <t>Jun. 26, 2014</t>
  </si>
  <si>
    <t>Jun. 13, 2014</t>
  </si>
  <si>
    <t>Mar. 27, 2014</t>
  </si>
  <si>
    <t>Dec. 20, 2013</t>
  </si>
  <si>
    <t>Sep. 27, 2013</t>
  </si>
  <si>
    <t>Sep. 26, 2013</t>
  </si>
  <si>
    <t>Dec. 21, 2015</t>
  </si>
  <si>
    <t>Dec. 10, 2015</t>
  </si>
  <si>
    <t>Dec. 03, 2015</t>
  </si>
  <si>
    <t>Nov. 23, 2015</t>
  </si>
  <si>
    <t>Jul. 15, 2015</t>
  </si>
  <si>
    <t>Mar. 25, 2015</t>
  </si>
  <si>
    <t>Mar. 24, 2015</t>
  </si>
  <si>
    <t>Mar. 24, 2014</t>
  </si>
  <si>
    <t>Midbrook Funding Trust 2013 VFN1 | Personal Loans</t>
  </si>
  <si>
    <t>Maximum principal balance that can be issued</t>
  </si>
  <si>
    <t>Amount Funded at Closing of Securitization Transaction</t>
  </si>
  <si>
    <t>Funding Period Including Extended Period</t>
  </si>
  <si>
    <t>Funding Period</t>
  </si>
  <si>
    <t>1 year</t>
  </si>
  <si>
    <t>Springleaf Funding Trust 2013 VFN1</t>
  </si>
  <si>
    <t>3 years</t>
  </si>
  <si>
    <t>Extended Funding Period</t>
  </si>
  <si>
    <t>Springleaf Funding Trust 2013 VFN1 | Personal Loans</t>
  </si>
  <si>
    <t>Sumner Brook Funding Trust 2013 VFN1</t>
  </si>
  <si>
    <t>Whitford Brook Funding Trust2014 VFN1 | Personal Loans</t>
  </si>
  <si>
    <t>Securitization Required Minimum Balance</t>
  </si>
  <si>
    <t>Amount paid under securitization</t>
  </si>
  <si>
    <t>Mill River 2015 VFN1</t>
  </si>
  <si>
    <t>Second Avenue funding, LLC securitization</t>
  </si>
  <si>
    <t>First Avenue Funding LLC 2015</t>
  </si>
  <si>
    <t>Springleaf Funding Trust 2013 BAC</t>
  </si>
  <si>
    <t>Springleaf Funding Trust 2013 BAC | Personal Loans</t>
  </si>
  <si>
    <t>Personal Loans | Springleaf Funding Trust 2013 BAC</t>
  </si>
  <si>
    <t>Variable Interest Entities Narrative (Details) $ in Millions</t>
  </si>
  <si>
    <t>Jun. 30, 2015USD ($)</t>
  </si>
  <si>
    <t>Mar. 31, 2015USD ($)</t>
  </si>
  <si>
    <t>Sep. 30, 2014USD ($)</t>
  </si>
  <si>
    <t>Jun. 30, 2014USD ($)</t>
  </si>
  <si>
    <t>Dec. 31, 2015USD ($)securitizationloan</t>
  </si>
  <si>
    <t>Dec. 31, 2014USD ($)loan</t>
  </si>
  <si>
    <t>Dec. 31, 2013USD ($)loan</t>
  </si>
  <si>
    <t>Carrying amounts of consolidated VIE assets and liabilities associated with securitization trusts</t>
  </si>
  <si>
    <t>Number of loans repurchased under recourse agreement | loan</t>
  </si>
  <si>
    <t>Real Estate Loans | Collateralized Mortgage Backed Securities</t>
  </si>
  <si>
    <t>Reserve for sale recourse obligations related to finance receivables sold</t>
  </si>
  <si>
    <t>Number of loans repurchased under recourse agreement | securitization</t>
  </si>
  <si>
    <t>Derivative Financial Instruments (Details) $ in Millions</t>
  </si>
  <si>
    <t>Dec. 31, 2015instrument</t>
  </si>
  <si>
    <t>Dec. 31, 2014instrument</t>
  </si>
  <si>
    <t>Fair value of derivative instruments</t>
  </si>
  <si>
    <t>Derivative, Notional Amount</t>
  </si>
  <si>
    <t>Other Noninterest Income</t>
  </si>
  <si>
    <t>Derivative Instruments Not Designated as Hedging Instruments, Gain (Loss), Net | $</t>
  </si>
  <si>
    <t>Cross currency interest rate</t>
  </si>
  <si>
    <t>AIGFP | Affiliated companies | Cross currency interest rate</t>
  </si>
  <si>
    <t>AIGFP | Affiliated companies | Cross currency interest rate | Other Noninterest Income</t>
  </si>
  <si>
    <t>Loss recorded in other revenues - other on termination | $</t>
  </si>
  <si>
    <t>Derivative Financial Instruments - Cross Currency Interest Rate Swaps (Details 2) - Cross currency interest rate $ in Millions</t>
  </si>
  <si>
    <t>Discontinued and terminated contracts</t>
  </si>
  <si>
    <t>Derivative Financial Instruments - Derivative Adjustments (Details 3) $ in Millions</t>
  </si>
  <si>
    <t>Derivative [Line Items]</t>
  </si>
  <si>
    <t>Gain (Loss) on Hedging Activity</t>
  </si>
  <si>
    <t>Gain Loss on Derivative Instruments Mark to Market</t>
  </si>
  <si>
    <t>Unrealized Gain (Loss) on Derivatives</t>
  </si>
  <si>
    <t>Insurance (Details) - USD ($) $ in Millions</t>
  </si>
  <si>
    <t>Insurance claims and policyholder liabilities assumed from other insurers</t>
  </si>
  <si>
    <t>unearned premium and claim reserves and liability of benefit reserves</t>
  </si>
  <si>
    <t>Non-affiliated insurance companies</t>
  </si>
  <si>
    <t>Non-finance receivable</t>
  </si>
  <si>
    <t>Benefit reserves</t>
  </si>
  <si>
    <t>Claim reserves</t>
  </si>
  <si>
    <t>Payable to SFC | Finance receivable</t>
  </si>
  <si>
    <t>Unearned premium reserves</t>
  </si>
  <si>
    <t>Third-Party Beneficiaries | Finance receivable</t>
  </si>
  <si>
    <t>Insurance - Change in Reserve for Unpaid Claims and Loss Adjustment (Details 2) - USD ($) $ in Millions</t>
  </si>
  <si>
    <t>Changes in the liability for unpaid claims and loss adjustment expenses, net of reinsurance recoverable</t>
  </si>
  <si>
    <t>Additions for losses and loss adjustment expense incurred to:</t>
  </si>
  <si>
    <t>Current year</t>
  </si>
  <si>
    <t>Prior years</t>
  </si>
  <si>
    <t>Reductions for losses and loss adjustment expenses paid related to:</t>
  </si>
  <si>
    <t>Insurance - Statutory Net Income (Loss) (Details 3) - USD ($) $ in Millions</t>
  </si>
  <si>
    <t>Property and casualty</t>
  </si>
  <si>
    <t>Statutory net income and statutory capital and surplus</t>
  </si>
  <si>
    <t>Statutory net income</t>
  </si>
  <si>
    <t>Statutory capital and surplus</t>
  </si>
  <si>
    <t>Life and accident and health</t>
  </si>
  <si>
    <t>Insurance - Narrative (Details 4) - USD ($) $ in Millions</t>
  </si>
  <si>
    <t>Jul. 31, 2013</t>
  </si>
  <si>
    <t>Statutory Accounting Practice, Period that the ordinary dividends can be paid without prior approval</t>
  </si>
  <si>
    <t>Maximum amount of dividends that may be paid in a 12 month period without prior approval from regulatory agencies, as a percentage of policyholder's surplus</t>
  </si>
  <si>
    <t>Statutory Accounting Practice, Period that the extraordinary dividends can be paid without prior approval</t>
  </si>
  <si>
    <t>Maximum Amount of Extraordinary Dividend Distribution Without Prior Approval from Regulatory Agency Percentage of Policyholders Surplus</t>
  </si>
  <si>
    <t>Merit</t>
  </si>
  <si>
    <t>Proceeds from Dividends Received</t>
  </si>
  <si>
    <t>CommoLoCo, Inc.</t>
  </si>
  <si>
    <t>Statutory Accounting Practices, Dividends Paid with Approval of Regulatory Agency</t>
  </si>
  <si>
    <t>Payment of approved extraordinary dividend as percentage of wholly owned subsidiary common stock</t>
  </si>
  <si>
    <t>Yosemite</t>
  </si>
  <si>
    <t>Other Liabilities (Details) - USD ($) $ in Millions</t>
  </si>
  <si>
    <t>Retirement plans</t>
  </si>
  <si>
    <t>Accrued interest on debt</t>
  </si>
  <si>
    <t>Payables to parent and affiliates</t>
  </si>
  <si>
    <t>Other accrued expenses and accounts payable</t>
  </si>
  <si>
    <t>Loan principal warranty reserve</t>
  </si>
  <si>
    <t>Salary and benefit liabilities</t>
  </si>
  <si>
    <t>Bank overdrafts</t>
  </si>
  <si>
    <t>Other insurance liabilities</t>
  </si>
  <si>
    <t>Capital Stock (Details) $ / shares in Units, $ in Millions</t>
  </si>
  <si>
    <t>Dec. 31, 2015item$ / sharesshares</t>
  </si>
  <si>
    <t>Dec. 31, 2014$ / sharesshares</t>
  </si>
  <si>
    <t>Capital stock</t>
  </si>
  <si>
    <t>Number of classes of authorized capital stock | item</t>
  </si>
  <si>
    <t>Par value and shares authorized</t>
  </si>
  <si>
    <t>Special Shares, Par Value (in dollars per share) | $ / shares</t>
  </si>
  <si>
    <t>Common Stock, Par or Stated Value Per Share | $ / shares</t>
  </si>
  <si>
    <t>Special Shares authorized</t>
  </si>
  <si>
    <t>Common Shares Authorized</t>
  </si>
  <si>
    <t>Shares issued and outstanding</t>
  </si>
  <si>
    <t>Special Stock Shares Issued</t>
  </si>
  <si>
    <t>Special Stock Shares Outstanding</t>
  </si>
  <si>
    <t>Springleaf Acquisition Corporation | Springleaf Finance Corporation</t>
  </si>
  <si>
    <t>Capital contributions received to satisfy hybrid debt semi-annual interest payments | $</t>
  </si>
  <si>
    <t>Related party capital contribution</t>
  </si>
  <si>
    <t>Accumulated Other Comprehensive Income (Loss) (Details) - USD ($) $ in Millions</t>
  </si>
  <si>
    <t>Changes in accumulated other comprehensive income (loss)</t>
  </si>
  <si>
    <t>Other comprehensive income (loss) before reclassifications</t>
  </si>
  <si>
    <t>Reclassification adjustments from accumulated other comprehensive income</t>
  </si>
  <si>
    <t>Unrealized gains (losses) on investment securities</t>
  </si>
  <si>
    <t>Retirement Plan Liabilities Adjustments</t>
  </si>
  <si>
    <t>Foreign Currency Translation Adjustments</t>
  </si>
  <si>
    <t>Accumulated Other Comprehensive Income (Loss) - Reclassification Adjustments (Details 2) - USD ($) $ in Millions</t>
  </si>
  <si>
    <t>Reclassification adjustments from accumulated other comprehensive income (loss)</t>
  </si>
  <si>
    <t>Reclassification from accumulated other comprehensive income (loss) to investment revenues, before taxes</t>
  </si>
  <si>
    <t>Income tax effect</t>
  </si>
  <si>
    <t>Unrealized gains (losses) on investment securities | Reclassification adjustments</t>
  </si>
  <si>
    <t>Reclassification from accumulated other comprehensive income (loss) to investment revenues, net of taxes</t>
  </si>
  <si>
    <t>Income Taxes (Details) - USD ($) $ in Millions</t>
  </si>
  <si>
    <t>Income (Loss) from Continuing Operations before Income Taxes, Domestic</t>
  </si>
  <si>
    <t>Income (Loss) from Continuing Operations before Income Taxes, Foreign</t>
  </si>
  <si>
    <t>Current:</t>
  </si>
  <si>
    <t>Current Federal</t>
  </si>
  <si>
    <t>Current Foreign</t>
  </si>
  <si>
    <t>Current State Tax Expense (Benefit)</t>
  </si>
  <si>
    <t>Total current</t>
  </si>
  <si>
    <t>Deferred:</t>
  </si>
  <si>
    <t>Deferred Federal Income Tax Expense (Benefit)</t>
  </si>
  <si>
    <t>Deferred Foreign Income Tax Expense (Benefit)</t>
  </si>
  <si>
    <t>Deferred State Income Tax Expense (Benefit)</t>
  </si>
  <si>
    <t>Total deferred</t>
  </si>
  <si>
    <t>Reconciliation of the statutory federal income tax rate to the effective tax rate</t>
  </si>
  <si>
    <t>Statutory federal income tax rate</t>
  </si>
  <si>
    <t>35.00%</t>
  </si>
  <si>
    <t>29.14%</t>
  </si>
  <si>
    <t>2.06%</t>
  </si>
  <si>
    <t>(0.00%)</t>
  </si>
  <si>
    <t>State income taxes, net of federal</t>
  </si>
  <si>
    <t>1.57%</t>
  </si>
  <si>
    <t>4.39%</t>
  </si>
  <si>
    <t>Foreign operations</t>
  </si>
  <si>
    <t>0.15%</t>
  </si>
  <si>
    <t>0.45%</t>
  </si>
  <si>
    <t>(2.68%)</t>
  </si>
  <si>
    <t>Nontaxable investment income</t>
  </si>
  <si>
    <t>0.32%</t>
  </si>
  <si>
    <t>0.12%</t>
  </si>
  <si>
    <t>(1.11%)</t>
  </si>
  <si>
    <t>Interest and penalties on prior year tax returns</t>
  </si>
  <si>
    <t>0.00%</t>
  </si>
  <si>
    <t>(0.12%)</t>
  </si>
  <si>
    <t>(4.38%)</t>
  </si>
  <si>
    <t>Change in tax status</t>
  </si>
  <si>
    <t>8.35%</t>
  </si>
  <si>
    <t>Nondeductible compensation</t>
  </si>
  <si>
    <t>3.78%</t>
  </si>
  <si>
    <t>(1.99%)</t>
  </si>
  <si>
    <t>0.61%</t>
  </si>
  <si>
    <t>0.13%</t>
  </si>
  <si>
    <t>(0.60%)</t>
  </si>
  <si>
    <t>Effective income tax rate</t>
  </si>
  <si>
    <t>10.22%</t>
  </si>
  <si>
    <t>34.85%</t>
  </si>
  <si>
    <t>39.20%</t>
  </si>
  <si>
    <t>Reconciliation of the beginning and ending balances of the total amounts of gross unrecognized tax obligation</t>
  </si>
  <si>
    <t>Balance at beginning of year</t>
  </si>
  <si>
    <t>Increases in tax positions for prior years</t>
  </si>
  <si>
    <t>Decreases in tax positions for prior years</t>
  </si>
  <si>
    <t>Increases in tax positions for current years</t>
  </si>
  <si>
    <t>Lapse in statute of limitations</t>
  </si>
  <si>
    <t>Settlements with tax authorities</t>
  </si>
  <si>
    <t>Balance at end of year</t>
  </si>
  <si>
    <t>Accrued payment of interest (net of federal benefit) and penalties</t>
  </si>
  <si>
    <t>Income Taxes - Components of Deferred Tax Assets and Liabilities (Details 2) - USD ($) $ in Millions</t>
  </si>
  <si>
    <t>Deferred tax assets:</t>
  </si>
  <si>
    <t>Allowance for loan losses</t>
  </si>
  <si>
    <t>Joint venture</t>
  </si>
  <si>
    <t>Capital loss carryforward</t>
  </si>
  <si>
    <t>Pension/employee benefits</t>
  </si>
  <si>
    <t>State taxes, net of federal</t>
  </si>
  <si>
    <t>Net operating losses and tax attributes</t>
  </si>
  <si>
    <t>Legal and warranty reserve</t>
  </si>
  <si>
    <t>Deferred insurance commissions</t>
  </si>
  <si>
    <t>Payment protection insurance liability</t>
  </si>
  <si>
    <t>Deferred tax liabilities:</t>
  </si>
  <si>
    <t>Debt writedown</t>
  </si>
  <si>
    <t>Impact of tax accounting method change</t>
  </si>
  <si>
    <t>Discount - debt exchange</t>
  </si>
  <si>
    <t>Deferred Tax Liabilities, Mark to Market</t>
  </si>
  <si>
    <t>Insurance reserves</t>
  </si>
  <si>
    <t>Deferred Tax Assets, Liabilities Gross</t>
  </si>
  <si>
    <t>Valuation allowance</t>
  </si>
  <si>
    <t>Net deferred tax liabilities</t>
  </si>
  <si>
    <t>Income Taxes - Narrative (Details 3) - USD ($) $ in Millions</t>
  </si>
  <si>
    <t>Income taxes</t>
  </si>
  <si>
    <t>State operating loss carryforward</t>
  </si>
  <si>
    <t>State</t>
  </si>
  <si>
    <t>Income taxes receivable, current</t>
  </si>
  <si>
    <t>United Kingdom operations</t>
  </si>
  <si>
    <t>Foreign net operating loss carryforward from United Kingdom operations</t>
  </si>
  <si>
    <t>Federal and foreign tax authorities</t>
  </si>
  <si>
    <t>Taxes payable, current</t>
  </si>
  <si>
    <t>Puerto Rico Jurisdiction</t>
  </si>
  <si>
    <t>Puerto Rico Jurisdiction | United Kingdom operations</t>
  </si>
  <si>
    <t>Lease Commitments, Rent Expense, and Contingent Liabilities (Details) $ in Millions</t>
  </si>
  <si>
    <t>Annual rental commitments for leased office space, automobiles and information technology equipment accounted for as operating leases</t>
  </si>
  <si>
    <t>2021 and thereafter</t>
  </si>
  <si>
    <t>Lease Commitments, Rent Expense, and Contingent Liabilities Sales Recourse Obligations (Details) request in Millions, $ in Millions</t>
  </si>
  <si>
    <t>Dec. 31, 2015USD ($)loanrequest</t>
  </si>
  <si>
    <t>Loss Contingencies [Line Items]</t>
  </si>
  <si>
    <t>Payments to repurchase financing receivables</t>
  </si>
  <si>
    <t>Material recourse requests with loss exposure not expected to be covered by reserve | request</t>
  </si>
  <si>
    <t>Recourse losses</t>
  </si>
  <si>
    <t>Provision for recourse obligations, net of recoveries</t>
  </si>
  <si>
    <t>Lease Commitments, Rent Expense, and Contingent Liabilities Narrative (Details) - USD ($) $ in Millions</t>
  </si>
  <si>
    <t>Rental expense</t>
  </si>
  <si>
    <t>Estimated PPI claims reserve</t>
  </si>
  <si>
    <t>Benefit Plans (Details) - USD ($) $ in Millions</t>
  </si>
  <si>
    <t>Springleaf Financial Services Retirement Plan</t>
  </si>
  <si>
    <t>Minimum eligibility age to participate in the plan</t>
  </si>
  <si>
    <t>21 years</t>
  </si>
  <si>
    <t>Continuous service period required to participate in the plan</t>
  </si>
  <si>
    <t>Vesting period</t>
  </si>
  <si>
    <t>Normal retirement age</t>
  </si>
  <si>
    <t>65 years</t>
  </si>
  <si>
    <t>Maximum credited service period</t>
  </si>
  <si>
    <t>44 years</t>
  </si>
  <si>
    <t>CommoLoCo Retirement Plan</t>
  </si>
  <si>
    <t>Springleaf Retiree Medical and Life Insurance Plan</t>
  </si>
  <si>
    <t>55 years</t>
  </si>
  <si>
    <t>10 years</t>
  </si>
  <si>
    <t>Defined Benefit Plan, Recognized Net Gain (Loss) Due to Settlements</t>
  </si>
  <si>
    <t>Curtailment gain</t>
  </si>
  <si>
    <t>CommoLoCo Retiree Life Insurance Plan</t>
  </si>
  <si>
    <t>Benefit Plans - 401(k) Plans (Details 2) - USD ($) $ in Millions</t>
  </si>
  <si>
    <t>Springleaf Financial Services 401(k) Plan</t>
  </si>
  <si>
    <t>401(K) PLANS</t>
  </si>
  <si>
    <t>Maximum employer matching contribution (as a percent)</t>
  </si>
  <si>
    <t>Percentage of employee salary eligible for employer matching contribution</t>
  </si>
  <si>
    <t>4.00%</t>
  </si>
  <si>
    <t>Maximum employer discretionary profit sharing contribution as percentage of annual pay</t>
  </si>
  <si>
    <t>Salaries and benefit expense related to plan</t>
  </si>
  <si>
    <t>CommoLoCo Thrift Plan</t>
  </si>
  <si>
    <t>3.00%</t>
  </si>
  <si>
    <t>Employer's match of employees' contributions of the next 3% of eligible compensation (as a percent)</t>
  </si>
  <si>
    <t>Percentage of eligible compensation, matched 50% by employer</t>
  </si>
  <si>
    <t>Benefit Plans - Obligations and Funded Status (Details 3) - USD ($) $ in Millions</t>
  </si>
  <si>
    <t>Fair value of plan assets</t>
  </si>
  <si>
    <t>Balance at the beginning of the period</t>
  </si>
  <si>
    <t>Balance at the end of the period</t>
  </si>
  <si>
    <t>Pretax amounts recognized in accumulated other comprehensive income or loss:</t>
  </si>
  <si>
    <t>Other Comprehensive (Income) Loss, Pension and Other Postretirement Benefit Plans, Adjustment, before Tax</t>
  </si>
  <si>
    <t>Pension Plan</t>
  </si>
  <si>
    <t>Defined Benefit Plan, Service Cost</t>
  </si>
  <si>
    <t>Projected benefit obligation</t>
  </si>
  <si>
    <t>Interest cost</t>
  </si>
  <si>
    <t>Actuarial loss (gain)</t>
  </si>
  <si>
    <t>Benefits paid: Plan assets</t>
  </si>
  <si>
    <t>Curtailment</t>
  </si>
  <si>
    <t>Actual return of plan assets, net of expenses</t>
  </si>
  <si>
    <t>Company contributions</t>
  </si>
  <si>
    <t>Funded status, end of period</t>
  </si>
  <si>
    <t>Net amounts recognized in the consolidated balance sheet:</t>
  </si>
  <si>
    <t>Total amounts recognized</t>
  </si>
  <si>
    <t>Projected benefit obligation of non-qualified unfunded plans</t>
  </si>
  <si>
    <t>Accumulated benefit obligation</t>
  </si>
  <si>
    <t>Defined Benefit Plan, Expected Return on Plan Assets</t>
  </si>
  <si>
    <t>Defined Benefit Plan, Recognized Net Gain (Loss) Due to Curtailments</t>
  </si>
  <si>
    <t>Defined Benefit Plan, Net Periodic Benefit Cost</t>
  </si>
  <si>
    <t>Other Comprehensive Income (Loss), Pension and Other Postretirement Benefit Plans, Net Unamortized Gain (Loss) Arising During Period, before Tax</t>
  </si>
  <si>
    <t>Other Comprehensive Income Loss Finalization of Pension and Non Pension Postretirement Plan Valuation Settlement Before Tax</t>
  </si>
  <si>
    <t>Amount Recognized in Net Periodic Benefit Cost and Other Comprehensive Income (Loss), before Tax</t>
  </si>
  <si>
    <t>Other Postretirement Benefit Plan</t>
  </si>
  <si>
    <t>Benefit Plans - PBO (Details 4) - USD ($) $ in Millions</t>
  </si>
  <si>
    <t>Other changes in plan assets and projected benefit obligation recognized in other comprehensive income or loss:</t>
  </si>
  <si>
    <t>Total recognized in other comprehensive income or loss</t>
  </si>
  <si>
    <t>PBO Exceeds Fair Value of Plan Assets</t>
  </si>
  <si>
    <t>Components of net periodic benefit cost:</t>
  </si>
  <si>
    <t>Expected return on assets</t>
  </si>
  <si>
    <t>Settlement loss (gain)</t>
  </si>
  <si>
    <t>Net periodic benefit cost</t>
  </si>
  <si>
    <t>Net actuarial loss (gain)</t>
  </si>
  <si>
    <t>Net settlement gain (loss)</t>
  </si>
  <si>
    <t>Total recognized in net periodic benefit cost and other comprehensive income or loss</t>
  </si>
  <si>
    <t>Amounts that will be amortized from accumulated other comprehensive income or loss into net periodic benefit cost over the next fiscal year</t>
  </si>
  <si>
    <t>Estimated net loss</t>
  </si>
  <si>
    <t>Estimated prior service credit</t>
  </si>
  <si>
    <t>Estimated net loss and prior service credit</t>
  </si>
  <si>
    <t>Benefit Plans - Assumptions (Details 5) - USD ($) $ in Millions</t>
  </si>
  <si>
    <t>Fixed income securities</t>
  </si>
  <si>
    <t>Net periodic benefit costs:</t>
  </si>
  <si>
    <t>Actual asset allocation (as a percent)</t>
  </si>
  <si>
    <t>90.00%</t>
  </si>
  <si>
    <t>Target asset allocation (as a percent)</t>
  </si>
  <si>
    <t>88.00%</t>
  </si>
  <si>
    <t>Equity securities</t>
  </si>
  <si>
    <t>12.00%</t>
  </si>
  <si>
    <t>1.00%</t>
  </si>
  <si>
    <t>Projected benefit obligation:</t>
  </si>
  <si>
    <t>Discount rate (as a percent)</t>
  </si>
  <si>
    <t>4.26%</t>
  </si>
  <si>
    <t>3.89%</t>
  </si>
  <si>
    <t>4.83%</t>
  </si>
  <si>
    <t>Expected return on assets (as a percent)</t>
  </si>
  <si>
    <t>5.27%</t>
  </si>
  <si>
    <t>5.29%</t>
  </si>
  <si>
    <t>Rate of compensation increase (as a percent)</t>
  </si>
  <si>
    <t>Expected future benefit payments, net of participants' contribution</t>
  </si>
  <si>
    <t>2021-2025</t>
  </si>
  <si>
    <t>3.80%</t>
  </si>
  <si>
    <t>5.30%</t>
  </si>
  <si>
    <t>5.70%</t>
  </si>
  <si>
    <t>Benefit Plans - Fair Value (Details 6) - USD ($) $ in Millions</t>
  </si>
  <si>
    <t>Total fair value of plan assets</t>
  </si>
  <si>
    <t>Cash and cash equivalents | Level 1</t>
  </si>
  <si>
    <t>Equity securities | U.S.</t>
  </si>
  <si>
    <t>Equity securities | U.S. | Level 2</t>
  </si>
  <si>
    <t>Equity securities | International</t>
  </si>
  <si>
    <t>Equity securities | International | Level 2</t>
  </si>
  <si>
    <t>Investment Grade Securities | U.S.</t>
  </si>
  <si>
    <t>Investment Grade Securities | U.S. | Level 2</t>
  </si>
  <si>
    <t>High Yield Securities | U.S.</t>
  </si>
  <si>
    <t>High Yield Securities | U.S. | Level 2</t>
  </si>
  <si>
    <t>Share-Based Compensation - Narrative (Details)</t>
  </si>
  <si>
    <t>Oct. 16, 2013</t>
  </si>
  <si>
    <t>Oct. 08, 2013shares</t>
  </si>
  <si>
    <t>Oct. 31, 2013$ / sharesshares</t>
  </si>
  <si>
    <t>Sep. 30, 2013USD ($)employeeshares</t>
  </si>
  <si>
    <t>Dec. 31, 2015USD ($)$ / sharesshares</t>
  </si>
  <si>
    <t>Dec. 31, 2014USD ($)$ / sharesshares</t>
  </si>
  <si>
    <t>Dec. 31, 2013USD ($)$ / sharesshares</t>
  </si>
  <si>
    <t>SHARE-BASED COMPENSATION</t>
  </si>
  <si>
    <t>Vesting period of award with rights</t>
  </si>
  <si>
    <t>Total income tax benefit recognized for stock-based compensation | $</t>
  </si>
  <si>
    <t>Unrecognized compensation expense | $</t>
  </si>
  <si>
    <t>Weighted average period over which unrecognized compensation expense expected is to be recognized</t>
  </si>
  <si>
    <t>2 years 11 months</t>
  </si>
  <si>
    <t>Service-Based Awards [Member]</t>
  </si>
  <si>
    <t>Weighted average grant date fair value (in USD per share) | $ / shares</t>
  </si>
  <si>
    <t>Fair value of vested shares | $</t>
  </si>
  <si>
    <t>Vested shares</t>
  </si>
  <si>
    <t>Restricted Stock Units</t>
  </si>
  <si>
    <t>Vesting period of award without rights</t>
  </si>
  <si>
    <t>4 years 2 months 12 days</t>
  </si>
  <si>
    <t>Shares granted</t>
  </si>
  <si>
    <t>Share-based compensation expense | $</t>
  </si>
  <si>
    <t>Restricted Stock Units | Springleaf Holdings, LLC</t>
  </si>
  <si>
    <t>Percentage of outstanding shares into which equity awards are converted to rights</t>
  </si>
  <si>
    <t>8.20313%</t>
  </si>
  <si>
    <t>Shares delivered to holders of the award</t>
  </si>
  <si>
    <t>Period within which equity awards cannot be sold or transferred</t>
  </si>
  <si>
    <t>Restricted Stock Units | Executives | Springleaf Holdings, LLC</t>
  </si>
  <si>
    <t>Number of executives to whom share-based awards granted | employee</t>
  </si>
  <si>
    <t>Reductions to awards during the period (in shares)</t>
  </si>
  <si>
    <t>Restricted Stock Units | Management | Springleaf Holdings, LLC</t>
  </si>
  <si>
    <t>Additional compensation expense | $</t>
  </si>
  <si>
    <t>Restricted Stock Awards</t>
  </si>
  <si>
    <t>Performance Shares</t>
  </si>
  <si>
    <t>Omnibus Incentive Plan</t>
  </si>
  <si>
    <t>Number of shares of common stock authorized</t>
  </si>
  <si>
    <t>Percentage of number of outstanding shares over number of shares reserved and available for issuance by which number of shares reserved is adjusted, more than</t>
  </si>
  <si>
    <t>Share-Based Compensation - Service-based Activity (Details) - Restricted Stock Units</t>
  </si>
  <si>
    <t>Dec. 31, 2015$ / sharesshares</t>
  </si>
  <si>
    <t>Number of Shares</t>
  </si>
  <si>
    <t>Unvested shares at beginning of period | shares</t>
  </si>
  <si>
    <t>Granted | shares</t>
  </si>
  <si>
    <t>Vested | shares</t>
  </si>
  <si>
    <t>Forfeited | shares</t>
  </si>
  <si>
    <t>Unvested shares at end of period | shares</t>
  </si>
  <si>
    <t>Weighted Average Grant Date Fair Value</t>
  </si>
  <si>
    <t>Weighted average grant date fair value, beginning of period (in USD per share) | $ / shares</t>
  </si>
  <si>
    <t>Vested (in USD per share) | $ / shares</t>
  </si>
  <si>
    <t>Forfeited (in USD per share) | $ / shares</t>
  </si>
  <si>
    <t>Weighted average grant date fair value, end of period (in USD per share) | $ / shares</t>
  </si>
  <si>
    <t>Weighted Average Remaining Term (in Years)</t>
  </si>
  <si>
    <t>2 years 10 months 28 days</t>
  </si>
  <si>
    <t>Share-Based Compensation - Performance Based Activity (Details) - Performance Shares - $ / shares</t>
  </si>
  <si>
    <t>Unvested shares at beginning of period</t>
  </si>
  <si>
    <t>Granted</t>
  </si>
  <si>
    <t>Forfeited</t>
  </si>
  <si>
    <t>Unvested shares at end of period</t>
  </si>
  <si>
    <t>Weighted average grant date fair value, beginning of period (in USD per share)</t>
  </si>
  <si>
    <t>Weighted average grant date fair value (in USD per share)</t>
  </si>
  <si>
    <t>Forfeited (in USD per share)</t>
  </si>
  <si>
    <t>Weighted average grant date fair value, end of period (in USD per share)</t>
  </si>
  <si>
    <t>2 years 7 months 2 days</t>
  </si>
  <si>
    <t>Segment Information (Details) $ in Millions</t>
  </si>
  <si>
    <t>Dec. 31, 2015USD ($)state</t>
  </si>
  <si>
    <t>Dec. 31, 2015USD ($)statesegmentdivision</t>
  </si>
  <si>
    <t>Information about segments as well as reconciliations to consolidated financial statement amounts</t>
  </si>
  <si>
    <t>Interest income</t>
  </si>
  <si>
    <t>Other revenues</t>
  </si>
  <si>
    <t>Other expenses</t>
  </si>
  <si>
    <t>Income before provision for income taxes attributable to non-controlling interests</t>
  </si>
  <si>
    <t>Income (loss) before provision for (benefit from) income taxes attributable to Springleaf Finance Corporation</t>
  </si>
  <si>
    <t>Consumer and Insurance</t>
  </si>
  <si>
    <t>Number of operating segments | division</t>
  </si>
  <si>
    <t>Operating Segments | Consumer and Insurance</t>
  </si>
  <si>
    <t>Operating Segments | Acquisitions and Servicing Segment</t>
  </si>
  <si>
    <t>Operating Segments | Real Estate Loans</t>
  </si>
  <si>
    <t>Eliminations</t>
  </si>
  <si>
    <t>Push-down Accounting Adjustments</t>
  </si>
  <si>
    <t>Segment Information - Allocation of Revenues and Expenses (Details) - USD ($) $ in Millions</t>
  </si>
  <si>
    <t>2 Months Ended</t>
  </si>
  <si>
    <t>16 Months Ended</t>
  </si>
  <si>
    <t>Oct. 31, 2015</t>
  </si>
  <si>
    <t>Real Estate and Other Segments</t>
  </si>
  <si>
    <t>Segment Reporting Information [Line Items]</t>
  </si>
  <si>
    <t>Unsecured debt allocation percent</t>
  </si>
  <si>
    <t>Hypothetical increase (decrease) in interest expense due to change in debt allocation percent</t>
  </si>
  <si>
    <t>Minimum [Member] | Real Estate and Other Segments</t>
  </si>
  <si>
    <t>83.00%</t>
  </si>
  <si>
    <t>Maximum [Member] | Real Estate and Other Segments</t>
  </si>
  <si>
    <t>Total Average Unsecured Debt Allocation [Member] | Consumer and Insurance</t>
  </si>
  <si>
    <t>Total Average Unsecured Debt Allocation [Member] | Minimum [Member] | Consumer and Insurance</t>
  </si>
  <si>
    <t>Total Average Unsecured Debt Allocation [Member] | Maximum [Member] | Consumer and Insurance</t>
  </si>
  <si>
    <t>Fair Value Measurements - Fair Value and Carrying Values of Financial Instruments (Details) - USD ($) $ in Millions</t>
  </si>
  <si>
    <t>Other assets:</t>
  </si>
  <si>
    <t>Commercial mortgage loans</t>
  </si>
  <si>
    <t>Liabilities</t>
  </si>
  <si>
    <t>Total Fair Value</t>
  </si>
  <si>
    <t>Net finance receivables, less allowance for finance receivable losses</t>
  </si>
  <si>
    <t>Payable to parent and affiliate</t>
  </si>
  <si>
    <t>Total Carrying Value</t>
  </si>
  <si>
    <t>Fair Value Measurements - Assets Measured at Fair Value on Recurring Basis (Details 2) - USD ($) $ in Millions</t>
  </si>
  <si>
    <t>Investment securities:</t>
  </si>
  <si>
    <t>Common stocks | Not Carried at Fair Value</t>
  </si>
  <si>
    <t>Recurring basis</t>
  </si>
  <si>
    <t>Cash and cash equivalents in mutual funds</t>
  </si>
  <si>
    <t>Restricted cash in mutual funds</t>
  </si>
  <si>
    <t>Assets at fair value</t>
  </si>
  <si>
    <t>Recurring basis | Investment securities:</t>
  </si>
  <si>
    <t>Recurring basis | U.S. government and government sponsored entities</t>
  </si>
  <si>
    <t>Recurring basis | Obligations of states, municipalities, and political subdivisions</t>
  </si>
  <si>
    <t>Recurring basis | Certificates of deposit and commercial paper</t>
  </si>
  <si>
    <t>Recurring basis | Non-U.S. government and government sponsored entities</t>
  </si>
  <si>
    <t>Recurring basis | Corporate debt</t>
  </si>
  <si>
    <t>Recurring basis | RMBS</t>
  </si>
  <si>
    <t>Recurring basis | CMBS</t>
  </si>
  <si>
    <t>Recurring basis | CDO/ABS</t>
  </si>
  <si>
    <t>Recurring basis | Preferred stocks</t>
  </si>
  <si>
    <t>Recurring basis | Other long-term investments</t>
  </si>
  <si>
    <t>Recurring basis | Level 1</t>
  </si>
  <si>
    <t>Recurring basis | Level 1 | Investment securities:</t>
  </si>
  <si>
    <t>Recurring basis | Level 1 | U.S. government and government sponsored entities</t>
  </si>
  <si>
    <t>Recurring basis | Level 1 | Obligations of states, municipalities, and political subdivisions</t>
  </si>
  <si>
    <t>Recurring basis | Level 1 | Certificates of deposit and commercial paper</t>
  </si>
  <si>
    <t>Recurring basis | Level 1 | Non-U.S. government and government sponsored entities</t>
  </si>
  <si>
    <t>Recurring basis | Level 1 | Corporate debt</t>
  </si>
  <si>
    <t>Recurring basis | Level 1 | RMBS</t>
  </si>
  <si>
    <t>Recurring basis | Level 1 | CMBS</t>
  </si>
  <si>
    <t>Recurring basis | Level 1 | CDO/ABS</t>
  </si>
  <si>
    <t>Recurring basis | Level 1 | Preferred stocks</t>
  </si>
  <si>
    <t>Recurring basis | Level 1 | Other long-term investments</t>
  </si>
  <si>
    <t>Recurring basis | Level 2</t>
  </si>
  <si>
    <t>Recurring basis | Level 2 | Investment securities:</t>
  </si>
  <si>
    <t>Recurring basis | Level 2 | U.S. government and government sponsored entities</t>
  </si>
  <si>
    <t>Recurring basis | Level 2 | Obligations of states, municipalities, and political subdivisions</t>
  </si>
  <si>
    <t>Recurring basis | Level 2 | Certificates of deposit and commercial paper</t>
  </si>
  <si>
    <t>Recurring basis | Level 2 | Non-U.S. government and government sponsored entities</t>
  </si>
  <si>
    <t>Recurring basis | Level 2 | Corporate debt</t>
  </si>
  <si>
    <t>Recurring basis | Level 2 | RMBS</t>
  </si>
  <si>
    <t>Recurring basis | Level 2 | CMBS</t>
  </si>
  <si>
    <t>Recurring basis | Level 2 | CDO/ABS</t>
  </si>
  <si>
    <t>Recurring basis | Level 2 | Preferred stocks</t>
  </si>
  <si>
    <t>Recurring basis | Level 2 | Other long-term investments</t>
  </si>
  <si>
    <t>Recurring basis | Level 3</t>
  </si>
  <si>
    <t>Recurring basis | Level 3 | Investment securities:</t>
  </si>
  <si>
    <t>Recurring basis | Level 3 | U.S. government and government sponsored entities</t>
  </si>
  <si>
    <t>Recurring basis | Level 3 | Obligations of states, municipalities, and political subdivisions</t>
  </si>
  <si>
    <t>Recurring basis | Level 3 | Certificates of deposit and commercial paper</t>
  </si>
  <si>
    <t>Recurring basis | Level 3 | Non-U.S. government and government sponsored entities</t>
  </si>
  <si>
    <t>Recurring basis | Level 3 | Corporate debt</t>
  </si>
  <si>
    <t>Recurring basis | Level 3 | RMBS</t>
  </si>
  <si>
    <t>Recurring basis | Level 3 | CMBS</t>
  </si>
  <si>
    <t>Recurring basis | Level 3 | CDO/ABS</t>
  </si>
  <si>
    <t>Recurring basis | Level 3 | Preferred stocks</t>
  </si>
  <si>
    <t>Recurring basis | Level 3 | Other long-term investments</t>
  </si>
  <si>
    <t>Fair Value Measurements - Changes in Level 3 Assets (Details 3) - USD ($) $ in Millions</t>
  </si>
  <si>
    <t>Changes in Level 3 assets and liabilities measured at fair value on a recurring basis</t>
  </si>
  <si>
    <t>Net gains (losses) included in: Other revenues</t>
  </si>
  <si>
    <t>Net gains (losses) included in: Other comprehensive income (loss)</t>
  </si>
  <si>
    <t>Purchases, sales, issues, settlements</t>
  </si>
  <si>
    <t>Transfers into Level 3</t>
  </si>
  <si>
    <t>Transfers out of Level 3</t>
  </si>
  <si>
    <t>Corporate debt | Available-for-sale securities</t>
  </si>
  <si>
    <t>CMBS | Available-for-sale securities</t>
  </si>
  <si>
    <t>CDO/ABS | Available-for-sale securities</t>
  </si>
  <si>
    <t>CDO/ABS | Trading securities</t>
  </si>
  <si>
    <t>Bonds: | Available-for-sale securities</t>
  </si>
  <si>
    <t>Other long-term investments | Available-for-sale securities</t>
  </si>
  <si>
    <t>RMBS | Trading securities</t>
  </si>
  <si>
    <t>Fair Value Measurements - Quantitative Information About Level 3 (Details 4) - Level 3 - Recurring - Discounted cash flows $ in Millions</t>
  </si>
  <si>
    <t>Dec. 31, 2015USD ($)bond</t>
  </si>
  <si>
    <t>Dec. 31, 2014USD ($)bond</t>
  </si>
  <si>
    <t>Unobservable Input</t>
  </si>
  <si>
    <t>Yield (as a percent)</t>
  </si>
  <si>
    <t>1.05%</t>
  </si>
  <si>
    <t>Number of bonds</t>
  </si>
  <si>
    <t>Spread (as a percent)</t>
  </si>
  <si>
    <t>6.65%</t>
  </si>
  <si>
    <t>7.36%</t>
  </si>
  <si>
    <t>Minimum disclosure amount of debt instrument, fair value disclosure. | $</t>
  </si>
  <si>
    <t>Collateralized Mortgage Backed Securities</t>
  </si>
  <si>
    <t>1.39%</t>
  </si>
  <si>
    <t>Fair Value Measurements - Fair Value Measured on Non-Recurring Basis (Details 5) - Non-recurring basis - USD ($) $ in Millions</t>
  </si>
  <si>
    <t>Assets measured at fair value on a non-recurring basis</t>
  </si>
  <si>
    <t>Writedowns on assets resulting from restructuring</t>
  </si>
  <si>
    <t>Impairment Charges</t>
  </si>
  <si>
    <t>Level 1 | Real estate owned</t>
  </si>
  <si>
    <t>Level 1 | Commercial mortgage loans</t>
  </si>
  <si>
    <t>Level 2 | Real estate owned</t>
  </si>
  <si>
    <t>Level 2 | Commercial mortgage loans</t>
  </si>
  <si>
    <t>Level 3 | Real estate owned</t>
  </si>
  <si>
    <t>Level 3 | Commercial mortgage loans</t>
  </si>
  <si>
    <t>Fair Value Measurements - Narrative (Details)</t>
  </si>
  <si>
    <t>Fair Value Measurements [Abstract]</t>
  </si>
  <si>
    <t>Debt carried at fair value</t>
  </si>
  <si>
    <t>Subsequent Events - Amendments to Conduit Facilities (Details) - Consolidated VIEs - Asset-backed Securities [Member] - USD ($)</t>
  </si>
  <si>
    <t>1 Months Ended</t>
  </si>
  <si>
    <t>Feb. 28, 2019</t>
  </si>
  <si>
    <t>Feb. 28, 2018</t>
  </si>
  <si>
    <t>Jan. 30, 2018</t>
  </si>
  <si>
    <t>Jan. 21, 2016</t>
  </si>
  <si>
    <t>Subsequent Event [Member] | Springleaf Funding Trust 2013 VFN1</t>
  </si>
  <si>
    <t>Subsequent Event [Member] | Mill River 2015 VFN1</t>
  </si>
  <si>
    <t>Subsequent Event [Member] | Midbrook Funding Trust 2013 VFN1</t>
  </si>
  <si>
    <t>Subsequent Event [Member] | Whitford Brook Funding Trust2014 VFN1</t>
  </si>
  <si>
    <t>Scenario, Forecast | Subsequent Event [Member] | Springleaf Funding Trust 2013 VFN1</t>
  </si>
  <si>
    <t>Principal amount, reduce to cash payments, due and payable</t>
  </si>
  <si>
    <t>36 months</t>
  </si>
  <si>
    <t>Scenario, Forecast | Subsequent Event [Member] | Midbrook Funding Trust 2013 VFN1</t>
  </si>
  <si>
    <t>Scenario, Forecast | Subsequent Event [Member] | Whitford Brook Funding Trust2014 VFN1</t>
  </si>
  <si>
    <t>Subsequent Events - Call of 2013-B Notes (Details) - Consolidated VIEs - Asset-backed securities - Springleaf FundingTrust 2013 B - USD ($) $ in Millions</t>
  </si>
  <si>
    <t>Feb. 16, 2016</t>
  </si>
  <si>
    <t>Subsequent events</t>
  </si>
  <si>
    <t>Subsequent Event [Member]</t>
  </si>
  <si>
    <t>Selected Quarterly Financial Data (Unaudited) (Details) - USD ($) $ in Million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Level &quot;#,##0_);_(&quot;Level &quot;(#,##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2559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B14" s="7">
        <v>0</v>
      </c>
    </row>
    <row r="15" spans="1:3">
      <c t="s" r="A15" s="4">
        <v>24</v>
      </c>
      <c t="n" r="C15" s="6">
        <v>10160021</v>
      </c>
    </row>
    <row r="16" spans="1:3">
      <c t="s" r="A16" s="4">
        <v>25</v>
      </c>
      <c t="n" r="B16" s="6">
        <v>2015</v>
      </c>
    </row>
    <row r="17" spans="1:3">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165</v>
      </c>
      <c t="s" r="B1" s="2">
        <v>1</v>
      </c>
    </row>
    <row r="2" spans="1:2">
      <c t="s" r="B2" s="2">
        <v>896</v>
      </c>
    </row>
    <row r="3" spans="1:2">
      <c t="s" r="A3" s="3">
        <v>1157</v>
      </c>
    </row>
    <row r="4" spans="1:2">
      <c t="s" r="A4" s="4">
        <v>693</v>
      </c>
      <c t="n" r="B4" s="7">
        <v>417</v>
      </c>
    </row>
    <row r="5" spans="1:2">
      <c t="s" r="A5" s="4">
        <v>1166</v>
      </c>
      <c t="n" r="B5" s="6">
        <v>-417</v>
      </c>
    </row>
    <row r="6" spans="1:2">
      <c t="s" r="A6" s="4">
        <v>699</v>
      </c>
      <c t="n" r="B6" s="7">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67</v>
      </c>
      <c t="s" r="B1" s="2">
        <v>1</v>
      </c>
    </row>
    <row r="2" spans="1:2">
      <c t="s" r="B2" s="2">
        <v>896</v>
      </c>
    </row>
    <row r="3" spans="1:2">
      <c t="s" r="A3" s="4">
        <v>1159</v>
      </c>
    </row>
    <row r="4" spans="1:2">
      <c t="s" r="A4" s="3">
        <v>1168</v>
      </c>
    </row>
    <row r="5" spans="1:2">
      <c t="s" r="A5" s="4">
        <v>1169</v>
      </c>
      <c t="n" r="B5" s="7">
        <v>9</v>
      </c>
    </row>
    <row r="6" spans="1:2">
      <c t="s" r="A6" s="4">
        <v>1170</v>
      </c>
      <c t="n" r="B6" s="6">
        <v>-8</v>
      </c>
    </row>
    <row r="7" spans="1:2">
      <c t="s" r="A7" s="4">
        <v>1159</v>
      </c>
    </row>
    <row r="8" spans="1:2">
      <c t="s" r="A8" s="3">
        <v>1168</v>
      </c>
    </row>
    <row r="9" spans="1:2">
      <c t="s" r="A9" s="4">
        <v>1171</v>
      </c>
      <c t="n" r="B9" s="7">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1172</v>
      </c>
      <c t="s" r="B1" s="2">
        <v>2</v>
      </c>
      <c t="s" r="C1" s="2">
        <v>29</v>
      </c>
      <c t="s" r="D1" s="2">
        <v>66</v>
      </c>
    </row>
    <row r="2" spans="1:4">
      <c t="s" r="A2" s="3">
        <v>49</v>
      </c>
    </row>
    <row r="3" spans="1:4">
      <c t="s" r="A3" s="4">
        <v>49</v>
      </c>
      <c t="n" r="B3" s="7">
        <v>230</v>
      </c>
      <c t="n" r="C3" s="7">
        <v>229</v>
      </c>
    </row>
    <row r="4" spans="1:4">
      <c t="s" r="A4" s="4">
        <v>39</v>
      </c>
      <c t="n" r="B4" s="6">
        <v>250</v>
      </c>
      <c t="n" r="C4" s="6">
        <v>217</v>
      </c>
      <c t="n" r="D4" s="7">
        <v>-172</v>
      </c>
    </row>
    <row r="5" spans="1:4">
      <c t="s" r="A5" s="4">
        <v>1173</v>
      </c>
      <c t="n" r="B5" s="6">
        <v>58</v>
      </c>
      <c t="n" r="C5" s="6">
        <v>58</v>
      </c>
    </row>
    <row r="6" spans="1:4">
      <c t="s" r="A6" s="4">
        <v>1174</v>
      </c>
      <c t="n" r="B6" s="6">
        <v>480</v>
      </c>
      <c t="n" r="C6" s="6">
        <v>446</v>
      </c>
    </row>
    <row r="7" spans="1:4">
      <c t="s" r="A7" s="4">
        <v>1175</v>
      </c>
    </row>
    <row r="8" spans="1:4">
      <c t="s" r="A8" s="3">
        <v>49</v>
      </c>
    </row>
    <row r="9" spans="1:4">
      <c t="s" r="A9" s="4">
        <v>1173</v>
      </c>
      <c t="n" r="B9" s="6">
        <v>58</v>
      </c>
      <c t="n" r="C9" s="6">
        <v>15</v>
      </c>
    </row>
    <row r="10" spans="1:4">
      <c t="s" r="A10" s="4">
        <v>911</v>
      </c>
    </row>
    <row r="11" spans="1:4">
      <c t="s" r="A11" s="3">
        <v>49</v>
      </c>
    </row>
    <row r="12" spans="1:4">
      <c t="s" r="A12" s="4">
        <v>1173</v>
      </c>
      <c t="n" r="B12" s="6">
        <v>0</v>
      </c>
      <c t="n" r="C12" s="6">
        <v>43</v>
      </c>
    </row>
    <row r="13" spans="1:4">
      <c t="s" r="A13" s="4">
        <v>1176</v>
      </c>
    </row>
    <row r="14" spans="1:4">
      <c t="s" r="A14" s="3">
        <v>49</v>
      </c>
    </row>
    <row r="15" spans="1:4">
      <c t="s" r="A15" s="4">
        <v>1177</v>
      </c>
      <c t="n" r="B15" s="6">
        <v>72</v>
      </c>
      <c t="n" r="C15" s="6">
        <v>75</v>
      </c>
    </row>
    <row r="16" spans="1:4">
      <c t="s" r="A16" s="4">
        <v>1178</v>
      </c>
      <c t="n" r="B16" s="6">
        <v>41</v>
      </c>
      <c t="n" r="C16" s="6">
        <v>42</v>
      </c>
    </row>
    <row r="17" spans="1:4">
      <c t="s" r="A17" s="4">
        <v>49</v>
      </c>
      <c t="n" r="B17" s="6">
        <v>113</v>
      </c>
      <c t="n" r="C17" s="6">
        <v>117</v>
      </c>
    </row>
    <row r="18" spans="1:4">
      <c t="s" r="A18" s="4">
        <v>1179</v>
      </c>
    </row>
    <row r="19" spans="1:4">
      <c t="s" r="A19" s="3">
        <v>49</v>
      </c>
    </row>
    <row r="20" spans="1:4">
      <c t="s" r="A20" s="4">
        <v>1180</v>
      </c>
      <c t="n" r="B20" s="6">
        <v>222</v>
      </c>
      <c t="n" r="C20" s="6">
        <v>194</v>
      </c>
    </row>
    <row r="21" spans="1:4">
      <c t="s" r="A21" s="4">
        <v>1178</v>
      </c>
      <c t="n" r="B21" s="6">
        <v>28</v>
      </c>
      <c t="n" r="C21" s="6">
        <v>23</v>
      </c>
    </row>
    <row r="22" spans="1:4">
      <c t="s" r="A22" s="4">
        <v>39</v>
      </c>
      <c t="n" r="B22" s="6">
        <v>250</v>
      </c>
      <c t="n" r="C22" s="6">
        <v>217</v>
      </c>
    </row>
    <row r="23" spans="1:4">
      <c t="s" r="A23" s="4">
        <v>1181</v>
      </c>
    </row>
    <row r="24" spans="1:4">
      <c t="s" r="A24" s="3">
        <v>49</v>
      </c>
    </row>
    <row r="25" spans="1:4">
      <c t="s" r="A25" s="4">
        <v>1177</v>
      </c>
      <c t="n" r="B25" s="6">
        <v>113</v>
      </c>
      <c t="n" r="C25" s="6">
        <v>107</v>
      </c>
    </row>
    <row r="26" spans="1:4">
      <c t="s" r="A26" s="4">
        <v>1178</v>
      </c>
      <c t="n" r="B26" s="6">
        <v>4</v>
      </c>
      <c t="n" r="C26" s="6">
        <v>5</v>
      </c>
    </row>
    <row r="27" spans="1:4">
      <c t="s" r="A27" s="4">
        <v>49</v>
      </c>
      <c t="n" r="B27" s="7">
        <v>117</v>
      </c>
      <c t="n" r="C27" s="7">
        <v>11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2</v>
      </c>
      <c t="s" r="B1" s="2">
        <v>1</v>
      </c>
    </row>
    <row r="2" spans="1:4">
      <c t="s" r="B2" s="2">
        <v>2</v>
      </c>
      <c t="s" r="C2" s="2">
        <v>29</v>
      </c>
      <c t="s" r="D2" s="2">
        <v>66</v>
      </c>
    </row>
    <row r="3" spans="1:4">
      <c t="s" r="A3" s="3">
        <v>1183</v>
      </c>
    </row>
    <row r="4" spans="1:4">
      <c t="s" r="A4" s="4">
        <v>693</v>
      </c>
      <c t="n" r="B4" s="7">
        <v>48</v>
      </c>
      <c t="n" r="C4" s="7">
        <v>46</v>
      </c>
      <c t="n" r="D4" s="7">
        <v>51</v>
      </c>
    </row>
    <row r="5" spans="1:4">
      <c t="s" r="A5" s="3">
        <v>1184</v>
      </c>
    </row>
    <row r="6" spans="1:4">
      <c t="s" r="A6" s="4">
        <v>1185</v>
      </c>
      <c t="n" r="B6" s="6">
        <v>64</v>
      </c>
      <c t="n" r="C6" s="6">
        <v>65</v>
      </c>
      <c t="n" r="D6" s="6">
        <v>59</v>
      </c>
    </row>
    <row r="7" spans="1:4">
      <c t="s" r="A7" s="4">
        <v>1186</v>
      </c>
      <c t="n" r="B7" s="6">
        <v>0</v>
      </c>
      <c t="n" r="C7" s="6">
        <v>-3</v>
      </c>
      <c t="n" r="D7" s="6">
        <v>-6</v>
      </c>
    </row>
    <row r="8" spans="1:4">
      <c t="s" r="A8" s="4">
        <v>126</v>
      </c>
      <c t="n" r="B8" s="6">
        <v>64</v>
      </c>
      <c t="n" r="C8" s="6">
        <v>62</v>
      </c>
      <c t="n" r="D8" s="6">
        <v>53</v>
      </c>
    </row>
    <row r="9" spans="1:4">
      <c t="s" r="A9" s="3">
        <v>1187</v>
      </c>
    </row>
    <row r="10" spans="1:4">
      <c t="s" r="A10" s="4">
        <v>1185</v>
      </c>
      <c t="n" r="B10" s="6">
        <v>-40</v>
      </c>
      <c t="n" r="C10" s="6">
        <v>-39</v>
      </c>
      <c t="n" r="D10" s="6">
        <v>-35</v>
      </c>
    </row>
    <row r="11" spans="1:4">
      <c t="s" r="A11" s="4">
        <v>1186</v>
      </c>
      <c t="n" r="B11" s="6">
        <v>-21</v>
      </c>
      <c t="n" r="C11" s="6">
        <v>-21</v>
      </c>
      <c t="n" r="D11" s="6">
        <v>-23</v>
      </c>
    </row>
    <row r="12" spans="1:4">
      <c t="s" r="A12" s="4">
        <v>126</v>
      </c>
      <c t="n" r="B12" s="6">
        <v>-61</v>
      </c>
      <c t="n" r="C12" s="6">
        <v>-60</v>
      </c>
      <c t="n" r="D12" s="6">
        <v>-58</v>
      </c>
    </row>
    <row r="13" spans="1:4">
      <c t="s" r="A13" s="4">
        <v>699</v>
      </c>
      <c t="n" r="B13" s="7">
        <v>51</v>
      </c>
      <c t="n" r="C13" s="7">
        <v>48</v>
      </c>
      <c t="n" r="D13" s="7">
        <v>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188</v>
      </c>
      <c t="s" r="B1" s="2">
        <v>1</v>
      </c>
    </row>
    <row r="2" spans="1:4">
      <c t="s" r="B2" s="2">
        <v>2</v>
      </c>
      <c t="s" r="C2" s="2">
        <v>29</v>
      </c>
      <c t="s" r="D2" s="2">
        <v>66</v>
      </c>
    </row>
    <row r="3" spans="1:4">
      <c t="s" r="A3" s="4">
        <v>1189</v>
      </c>
    </row>
    <row r="4" spans="1:4">
      <c t="s" r="A4" s="3">
        <v>1190</v>
      </c>
    </row>
    <row r="5" spans="1:4">
      <c t="s" r="A5" s="4">
        <v>1191</v>
      </c>
      <c t="n" r="B5" s="7">
        <v>15</v>
      </c>
      <c t="n" r="C5" s="7">
        <v>16</v>
      </c>
      <c t="n" r="D5" s="7">
        <v>41</v>
      </c>
    </row>
    <row r="6" spans="1:4">
      <c t="s" r="A6" s="4">
        <v>1192</v>
      </c>
      <c t="n" r="B6" s="6">
        <v>76</v>
      </c>
      <c t="n" r="C6" s="6">
        <v>108</v>
      </c>
    </row>
    <row r="7" spans="1:4">
      <c t="s" r="A7" s="4">
        <v>1193</v>
      </c>
    </row>
    <row r="8" spans="1:4">
      <c t="s" r="A8" s="3">
        <v>1190</v>
      </c>
    </row>
    <row r="9" spans="1:4">
      <c t="s" r="A9" s="4">
        <v>1191</v>
      </c>
      <c t="n" r="B9" s="6">
        <v>-1</v>
      </c>
      <c t="n" r="C9" s="6">
        <v>-2</v>
      </c>
      <c t="n" r="D9" s="7">
        <v>3</v>
      </c>
    </row>
    <row r="10" spans="1:4">
      <c t="s" r="A10" s="4">
        <v>1192</v>
      </c>
      <c t="n" r="B10" s="7">
        <v>123</v>
      </c>
      <c t="n" r="C10" s="7">
        <v>1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94</v>
      </c>
      <c t="s" r="B1" s="2">
        <v>1195</v>
      </c>
      <c t="s" r="C1" s="2">
        <v>2</v>
      </c>
      <c t="s" r="D1" s="2">
        <v>29</v>
      </c>
      <c t="s" r="E1" s="2">
        <v>66</v>
      </c>
    </row>
    <row r="2" spans="1:5">
      <c t="s" r="A2" s="3">
        <v>92</v>
      </c>
    </row>
    <row r="3" spans="1:5">
      <c t="s" r="A3" s="4">
        <v>1196</v>
      </c>
      <c t="s" r="C3" s="4">
        <v>545</v>
      </c>
    </row>
    <row r="4" spans="1:5">
      <c t="s" r="A4" s="4">
        <v>836</v>
      </c>
      <c t="n" r="C4" s="7">
        <v>22</v>
      </c>
      <c t="n" r="D4" s="7">
        <v>22</v>
      </c>
    </row>
    <row r="5" spans="1:5">
      <c t="s" r="A5" s="4">
        <v>1186</v>
      </c>
      <c t="n" r="C5" s="7">
        <v>0</v>
      </c>
      <c t="n" r="D5" s="6">
        <v>-3</v>
      </c>
      <c t="n" r="E5" s="7">
        <v>-6</v>
      </c>
    </row>
    <row r="6" spans="1:5">
      <c t="s" r="A6" s="4">
        <v>1197</v>
      </c>
      <c t="s" r="C6" s="4">
        <v>620</v>
      </c>
    </row>
    <row r="7" spans="1:5">
      <c t="s" r="A7" s="4">
        <v>1198</v>
      </c>
      <c t="s" r="C7" s="4">
        <v>545</v>
      </c>
    </row>
    <row r="8" spans="1:5">
      <c t="s" r="A8" s="4">
        <v>1199</v>
      </c>
      <c t="s" r="C8" s="4">
        <v>620</v>
      </c>
    </row>
    <row r="9" spans="1:5">
      <c t="s" r="A9" s="4">
        <v>1200</v>
      </c>
    </row>
    <row r="10" spans="1:5">
      <c t="s" r="A10" s="3">
        <v>92</v>
      </c>
    </row>
    <row r="11" spans="1:5">
      <c t="s" r="A11" s="4">
        <v>1201</v>
      </c>
      <c t="n" r="D11" s="6">
        <v>18</v>
      </c>
    </row>
    <row r="12" spans="1:5">
      <c t="s" r="A12" s="4">
        <v>1202</v>
      </c>
    </row>
    <row r="13" spans="1:5">
      <c t="s" r="A13" s="3">
        <v>92</v>
      </c>
    </row>
    <row r="14" spans="1:5">
      <c t="s" r="A14" s="4">
        <v>1203</v>
      </c>
      <c t="n" r="B14" s="7">
        <v>58</v>
      </c>
    </row>
    <row r="15" spans="1:5">
      <c t="s" r="A15" s="4">
        <v>1204</v>
      </c>
      <c t="s" r="E15" s="4">
        <v>617</v>
      </c>
    </row>
    <row r="16" spans="1:5">
      <c t="s" r="A16" s="4">
        <v>1205</v>
      </c>
    </row>
    <row r="17" spans="1:5">
      <c t="s" r="A17" s="3">
        <v>92</v>
      </c>
    </row>
    <row r="18" spans="1:5">
      <c t="s" r="A18" s="4">
        <v>1203</v>
      </c>
      <c t="n" r="C18" s="7">
        <v>100</v>
      </c>
      <c t="n" r="D18" s="6">
        <v>57</v>
      </c>
      <c t="n" r="E18" s="7">
        <v>150</v>
      </c>
    </row>
    <row r="19" spans="1:5">
      <c t="s" r="A19" s="4">
        <v>1175</v>
      </c>
    </row>
    <row r="20" spans="1:5">
      <c t="s" r="A20" s="3">
        <v>92</v>
      </c>
    </row>
    <row r="21" spans="1:5">
      <c t="s" r="A21" s="4">
        <v>836</v>
      </c>
      <c t="n" r="C21" s="7">
        <v>22</v>
      </c>
      <c t="n" r="D21" s="7">
        <v>2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1206</v>
      </c>
      <c t="s" r="B1" s="2">
        <v>2</v>
      </c>
      <c t="s" r="C1" s="2">
        <v>29</v>
      </c>
    </row>
    <row r="2" spans="1:3">
      <c t="s" r="A2" s="3">
        <v>236</v>
      </c>
    </row>
    <row r="3" spans="1:3">
      <c t="s" r="A3" s="4">
        <v>1207</v>
      </c>
      <c t="n" r="B3" s="7">
        <v>55</v>
      </c>
      <c t="n" r="C3" s="7">
        <v>50</v>
      </c>
    </row>
    <row r="4" spans="1:3">
      <c t="s" r="A4" s="4">
        <v>1208</v>
      </c>
      <c t="n" r="B4" s="6">
        <v>55</v>
      </c>
      <c t="n" r="C4" s="6">
        <v>57</v>
      </c>
    </row>
    <row r="5" spans="1:3">
      <c t="s" r="A5" s="4">
        <v>1209</v>
      </c>
      <c t="n" r="B5" s="6">
        <v>24</v>
      </c>
      <c t="n" r="C5" s="6">
        <v>48</v>
      </c>
    </row>
    <row r="6" spans="1:3">
      <c t="s" r="A6" s="4">
        <v>1210</v>
      </c>
      <c t="n" r="B6" s="6">
        <v>17</v>
      </c>
      <c t="n" r="C6" s="6">
        <v>26</v>
      </c>
    </row>
    <row r="7" spans="1:3">
      <c t="s" r="A7" s="4">
        <v>1211</v>
      </c>
      <c t="n" r="B7" s="6">
        <v>15</v>
      </c>
      <c t="n" r="C7" s="6">
        <v>24</v>
      </c>
    </row>
    <row r="8" spans="1:3">
      <c t="s" r="A8" s="4">
        <v>1212</v>
      </c>
      <c t="n" r="B8" s="6">
        <v>14</v>
      </c>
      <c t="n" r="C8" s="6">
        <v>11</v>
      </c>
    </row>
    <row r="9" spans="1:3">
      <c t="s" r="A9" s="4">
        <v>1213</v>
      </c>
      <c t="n" r="B9" s="6">
        <v>14</v>
      </c>
      <c t="n" r="C9" s="6">
        <v>5</v>
      </c>
    </row>
    <row r="10" spans="1:3">
      <c t="s" r="A10" s="4">
        <v>1214</v>
      </c>
      <c t="n" r="B10" s="6">
        <v>5</v>
      </c>
      <c t="n" r="C10" s="6">
        <v>4</v>
      </c>
    </row>
    <row r="11" spans="1:3">
      <c t="s" r="A11" s="4">
        <v>97</v>
      </c>
      <c t="n" r="B11" s="6">
        <v>18</v>
      </c>
      <c t="n" r="C11" s="6">
        <v>30</v>
      </c>
    </row>
    <row r="12" spans="1:3">
      <c t="s" r="A12" s="4">
        <v>126</v>
      </c>
      <c t="n" r="B12" s="7">
        <v>217</v>
      </c>
      <c t="n" r="C12" s="7">
        <v>25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37"/>
    <col customWidth="1" max="3" min="3" width="34"/>
    <col customWidth="1" max="4" min="4" width="30"/>
    <col customWidth="1" max="5" min="5" width="21"/>
    <col customWidth="1" max="6" min="6" width="21"/>
    <col customWidth="1" max="7" min="7" width="21"/>
    <col customWidth="1" max="8" min="8" width="21"/>
  </cols>
  <sheetData>
    <row r="1" spans="1:8">
      <c t="s" r="A1" s="1">
        <v>1215</v>
      </c>
      <c t="s" r="B1" s="2">
        <v>894</v>
      </c>
      <c t="s" r="C1" s="2">
        <v>1216</v>
      </c>
      <c t="s" r="D1" s="2">
        <v>1217</v>
      </c>
      <c t="s" r="E1" s="2">
        <v>899</v>
      </c>
      <c t="s" r="F1" s="2">
        <v>900</v>
      </c>
      <c t="s" r="G1" s="2">
        <v>901</v>
      </c>
      <c t="s" r="H1" s="2">
        <v>903</v>
      </c>
    </row>
    <row r="2" spans="1:8">
      <c t="s" r="A2" s="3">
        <v>1218</v>
      </c>
    </row>
    <row r="3" spans="1:8">
      <c t="s" r="A3" s="4">
        <v>1219</v>
      </c>
      <c t="n" r="C3" s="6">
        <v>2</v>
      </c>
    </row>
    <row r="4" spans="1:8">
      <c t="s" r="A4" s="3">
        <v>1220</v>
      </c>
    </row>
    <row r="5" spans="1:8">
      <c t="s" r="A5" s="4">
        <v>1221</v>
      </c>
      <c t="n" r="C5" s="7">
        <v>0</v>
      </c>
    </row>
    <row r="6" spans="1:8">
      <c t="s" r="A6" s="4">
        <v>1222</v>
      </c>
      <c t="n" r="C6" s="8">
        <v>0.5</v>
      </c>
      <c t="n" r="D6" s="8">
        <v>0.5</v>
      </c>
    </row>
    <row r="7" spans="1:8">
      <c t="s" r="A7" s="4">
        <v>1223</v>
      </c>
      <c t="n" r="C7" s="6">
        <v>25000000</v>
      </c>
    </row>
    <row r="8" spans="1:8">
      <c t="s" r="A8" s="4">
        <v>1224</v>
      </c>
      <c t="n" r="C8" s="6">
        <v>25000000</v>
      </c>
      <c t="n" r="D8" s="6">
        <v>25000000</v>
      </c>
    </row>
    <row r="9" spans="1:8">
      <c t="s" r="A9" s="3">
        <v>1225</v>
      </c>
    </row>
    <row r="10" spans="1:8">
      <c t="s" r="A10" s="4">
        <v>1226</v>
      </c>
      <c t="n" r="C10" s="6">
        <v>0</v>
      </c>
      <c t="n" r="D10" s="6">
        <v>0</v>
      </c>
    </row>
    <row r="11" spans="1:8">
      <c t="s" r="A11" s="4">
        <v>1227</v>
      </c>
      <c t="n" r="C11" s="6">
        <v>0</v>
      </c>
      <c t="n" r="D11" s="6">
        <v>0</v>
      </c>
    </row>
    <row r="12" spans="1:8">
      <c t="s" r="A12" s="4">
        <v>76</v>
      </c>
      <c t="n" r="C12" s="6">
        <v>10160020</v>
      </c>
      <c t="n" r="D12" s="6">
        <v>10160020</v>
      </c>
    </row>
    <row r="13" spans="1:8">
      <c t="s" r="A13" s="4">
        <v>77</v>
      </c>
      <c t="n" r="C13" s="6">
        <v>10160020</v>
      </c>
      <c t="n" r="D13" s="6">
        <v>10160020</v>
      </c>
    </row>
    <row r="14" spans="1:8">
      <c t="s" r="A14" s="4">
        <v>1228</v>
      </c>
    </row>
    <row r="15" spans="1:8">
      <c t="s" r="A15" s="3">
        <v>1218</v>
      </c>
    </row>
    <row r="16" spans="1:8">
      <c t="s" r="A16" s="4">
        <v>1229</v>
      </c>
      <c t="n" r="B16" s="7">
        <v>11</v>
      </c>
      <c t="n" r="E16" s="7">
        <v>11</v>
      </c>
      <c t="n" r="F16" s="7">
        <v>11</v>
      </c>
      <c t="n" r="G16" s="7">
        <v>11</v>
      </c>
      <c t="n" r="H16" s="7">
        <v>11</v>
      </c>
    </row>
    <row r="17" spans="1:8">
      <c t="s" r="A17" s="4">
        <v>1230</v>
      </c>
      <c t="n" r="B17" s="6">
        <v>100</v>
      </c>
    </row>
    <row r="18" spans="1:8">
      <c t="s" r="A18" s="4">
        <v>916</v>
      </c>
      <c t="n" r="B18" s="8">
        <v>0.0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1</v>
      </c>
      <c t="s" r="B1" s="2">
        <v>1</v>
      </c>
    </row>
    <row r="2" spans="1:4">
      <c t="s" r="B2" s="2">
        <v>2</v>
      </c>
      <c t="s" r="C2" s="2">
        <v>29</v>
      </c>
      <c t="s" r="D2" s="2">
        <v>66</v>
      </c>
    </row>
    <row r="3" spans="1:4">
      <c t="s" r="A3" s="3">
        <v>1232</v>
      </c>
    </row>
    <row r="4" spans="1:4">
      <c t="s" r="A4" s="4">
        <v>693</v>
      </c>
      <c t="n" r="B4" s="7">
        <v>3</v>
      </c>
      <c t="n" r="C4" s="7">
        <v>28</v>
      </c>
      <c t="n" r="D4" s="7">
        <v>26</v>
      </c>
    </row>
    <row r="5" spans="1:4">
      <c t="s" r="A5" s="4">
        <v>1233</v>
      </c>
      <c t="n" r="B5" s="6">
        <v>-18</v>
      </c>
      <c t="n" r="C5" s="6">
        <v>-20</v>
      </c>
      <c t="n" r="D5" s="6">
        <v>3</v>
      </c>
    </row>
    <row r="6" spans="1:4">
      <c t="s" r="A6" s="4">
        <v>1234</v>
      </c>
      <c t="n" r="B6" s="6">
        <v>-9</v>
      </c>
      <c t="n" r="C6" s="6">
        <v>-5</v>
      </c>
      <c t="n" r="D6" s="6">
        <v>-1</v>
      </c>
    </row>
    <row r="7" spans="1:4">
      <c t="s" r="A7" s="4">
        <v>699</v>
      </c>
      <c t="n" r="B7" s="6">
        <v>-24</v>
      </c>
      <c t="n" r="C7" s="6">
        <v>3</v>
      </c>
      <c t="n" r="D7" s="6">
        <v>28</v>
      </c>
    </row>
    <row r="8" spans="1:4">
      <c t="s" r="A8" s="4">
        <v>1235</v>
      </c>
    </row>
    <row r="9" spans="1:4">
      <c t="s" r="A9" s="3">
        <v>1232</v>
      </c>
    </row>
    <row r="10" spans="1:4">
      <c t="s" r="A10" s="4">
        <v>693</v>
      </c>
      <c t="n" r="B10" s="6">
        <v>12</v>
      </c>
      <c t="n" r="C10" s="6">
        <v>4</v>
      </c>
      <c t="n" r="D10" s="6">
        <v>13</v>
      </c>
    </row>
    <row r="11" spans="1:4">
      <c t="s" r="A11" s="4">
        <v>1233</v>
      </c>
      <c t="n" r="B11" s="6">
        <v>-12</v>
      </c>
      <c t="n" r="C11" s="6">
        <v>13</v>
      </c>
      <c t="n" r="D11" s="6">
        <v>-8</v>
      </c>
    </row>
    <row r="12" spans="1:4">
      <c t="s" r="A12" s="4">
        <v>1234</v>
      </c>
      <c t="n" r="B12" s="6">
        <v>-9</v>
      </c>
      <c t="n" r="C12" s="6">
        <v>-5</v>
      </c>
      <c t="n" r="D12" s="6">
        <v>-1</v>
      </c>
    </row>
    <row r="13" spans="1:4">
      <c t="s" r="A13" s="4">
        <v>699</v>
      </c>
      <c t="n" r="B13" s="6">
        <v>-9</v>
      </c>
      <c t="n" r="C13" s="6">
        <v>12</v>
      </c>
      <c t="n" r="D13" s="6">
        <v>4</v>
      </c>
    </row>
    <row r="14" spans="1:4">
      <c t="s" r="A14" s="4">
        <v>1236</v>
      </c>
    </row>
    <row r="15" spans="1:4">
      <c t="s" r="A15" s="3">
        <v>1232</v>
      </c>
    </row>
    <row r="16" spans="1:4">
      <c t="s" r="A16" s="4">
        <v>693</v>
      </c>
      <c t="n" r="B16" s="6">
        <v>-13</v>
      </c>
      <c t="n" r="C16" s="6">
        <v>20</v>
      </c>
      <c t="n" r="D16" s="6">
        <v>8</v>
      </c>
    </row>
    <row r="17" spans="1:4">
      <c t="s" r="A17" s="4">
        <v>1233</v>
      </c>
      <c t="n" r="B17" s="6">
        <v>-6</v>
      </c>
      <c t="n" r="C17" s="6">
        <v>-33</v>
      </c>
      <c t="n" r="D17" s="6">
        <v>12</v>
      </c>
    </row>
    <row r="18" spans="1:4">
      <c t="s" r="A18" s="4">
        <v>1234</v>
      </c>
      <c t="n" r="B18" s="6">
        <v>0</v>
      </c>
      <c t="n" r="C18" s="6">
        <v>0</v>
      </c>
      <c t="n" r="D18" s="6">
        <v>0</v>
      </c>
    </row>
    <row r="19" spans="1:4">
      <c t="s" r="A19" s="4">
        <v>699</v>
      </c>
      <c t="n" r="B19" s="6">
        <v>-19</v>
      </c>
      <c t="n" r="C19" s="6">
        <v>-13</v>
      </c>
      <c t="n" r="D19" s="6">
        <v>20</v>
      </c>
    </row>
    <row r="20" spans="1:4">
      <c t="s" r="A20" s="4">
        <v>1237</v>
      </c>
    </row>
    <row r="21" spans="1:4">
      <c t="s" r="A21" s="3">
        <v>1232</v>
      </c>
    </row>
    <row r="22" spans="1:4">
      <c t="s" r="A22" s="4">
        <v>693</v>
      </c>
      <c t="n" r="B22" s="6">
        <v>4</v>
      </c>
      <c t="n" r="C22" s="6">
        <v>4</v>
      </c>
      <c t="n" r="D22" s="6">
        <v>5</v>
      </c>
    </row>
    <row r="23" spans="1:4">
      <c t="s" r="A23" s="4">
        <v>1233</v>
      </c>
      <c t="n" r="B23" s="6">
        <v>0</v>
      </c>
      <c t="n" r="C23" s="6">
        <v>0</v>
      </c>
      <c t="n" r="D23" s="6">
        <v>-1</v>
      </c>
    </row>
    <row r="24" spans="1:4">
      <c t="s" r="A24" s="4">
        <v>1234</v>
      </c>
      <c t="n" r="B24" s="6">
        <v>0</v>
      </c>
      <c t="n" r="C24" s="6">
        <v>0</v>
      </c>
      <c t="n" r="D24" s="6">
        <v>0</v>
      </c>
    </row>
    <row r="25" spans="1:4">
      <c t="s" r="A25" s="4">
        <v>699</v>
      </c>
      <c t="n" r="B25" s="7">
        <v>4</v>
      </c>
      <c t="n" r="C25" s="7">
        <v>4</v>
      </c>
      <c t="n" r="D25" s="7">
        <v>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38</v>
      </c>
      <c t="s" r="B1" s="2">
        <v>555</v>
      </c>
      <c t="s" r="J1" s="2">
        <v>1</v>
      </c>
    </row>
    <row r="2" spans="1:12">
      <c t="s" r="B2" s="2">
        <v>2</v>
      </c>
      <c t="s" r="C2" s="2">
        <v>65</v>
      </c>
      <c t="s" r="D2" s="2">
        <v>556</v>
      </c>
      <c t="s" r="E2" s="2">
        <v>557</v>
      </c>
      <c t="s" r="F2" s="2">
        <v>29</v>
      </c>
      <c t="s" r="G2" s="2">
        <v>558</v>
      </c>
      <c t="s" r="H2" s="2">
        <v>559</v>
      </c>
      <c t="s" r="I2" s="2">
        <v>560</v>
      </c>
      <c t="s" r="J2" s="2">
        <v>2</v>
      </c>
      <c t="s" r="K2" s="2">
        <v>29</v>
      </c>
      <c t="s" r="L2" s="2">
        <v>66</v>
      </c>
    </row>
    <row r="3" spans="1:12">
      <c t="s" r="A3" s="3">
        <v>1239</v>
      </c>
    </row>
    <row r="4" spans="1:12">
      <c t="s" r="A4" s="4">
        <v>1240</v>
      </c>
      <c t="n" r="J4" s="7">
        <v>-49</v>
      </c>
      <c t="n" r="K4" s="7">
        <v>-39</v>
      </c>
      <c t="n" r="L4" s="7">
        <v>-34</v>
      </c>
    </row>
    <row r="5" spans="1:12">
      <c t="s" r="A5" s="4">
        <v>1241</v>
      </c>
      <c t="n" r="B5" s="7">
        <v>-1</v>
      </c>
      <c t="n" r="C5" s="7">
        <v>-7</v>
      </c>
      <c t="n" r="D5" s="7">
        <v>1</v>
      </c>
      <c t="n" r="E5" s="7">
        <v>-8</v>
      </c>
      <c t="n" r="F5" s="7">
        <v>13</v>
      </c>
      <c t="n" r="G5" s="7">
        <v>-219</v>
      </c>
      <c t="n" r="H5" s="7">
        <v>-33</v>
      </c>
      <c t="n" r="I5" s="7">
        <v>-24</v>
      </c>
      <c t="n" r="J5" s="6">
        <v>-15</v>
      </c>
      <c t="n" r="K5" s="6">
        <v>-263</v>
      </c>
      <c t="n" r="L5" s="6">
        <v>53</v>
      </c>
    </row>
    <row r="6" spans="1:12">
      <c t="s" r="A6" s="4">
        <v>1242</v>
      </c>
    </row>
    <row r="7" spans="1:12">
      <c t="s" r="A7" s="3">
        <v>1239</v>
      </c>
    </row>
    <row r="8" spans="1:12">
      <c t="s" r="A8" s="4">
        <v>1240</v>
      </c>
      <c t="n" r="J8" s="6">
        <v>14</v>
      </c>
      <c t="n" r="K8" s="6">
        <v>8</v>
      </c>
      <c t="n" r="L8" s="6">
        <v>2</v>
      </c>
    </row>
    <row r="9" spans="1:12">
      <c t="s" r="A9" s="4">
        <v>1241</v>
      </c>
      <c t="n" r="J9" s="6">
        <v>5</v>
      </c>
      <c t="n" r="K9" s="6">
        <v>3</v>
      </c>
      <c t="n" r="L9" s="6">
        <v>1</v>
      </c>
    </row>
    <row r="10" spans="1:12">
      <c t="s" r="A10" s="4">
        <v>1243</v>
      </c>
      <c t="n" r="J10" s="7">
        <v>9</v>
      </c>
      <c t="n" r="K10" s="7">
        <v>5</v>
      </c>
      <c t="n" r="L10" s="7">
        <v>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44</v>
      </c>
      <c t="s" r="B1" s="2">
        <v>555</v>
      </c>
      <c t="s" r="J1" s="2">
        <v>1</v>
      </c>
    </row>
    <row r="2" spans="1:12">
      <c t="s" r="B2" s="2">
        <v>2</v>
      </c>
      <c t="s" r="C2" s="2">
        <v>65</v>
      </c>
      <c t="s" r="D2" s="2">
        <v>556</v>
      </c>
      <c t="s" r="E2" s="2">
        <v>557</v>
      </c>
      <c t="s" r="F2" s="2">
        <v>29</v>
      </c>
      <c t="s" r="G2" s="2">
        <v>558</v>
      </c>
      <c t="s" r="H2" s="2">
        <v>559</v>
      </c>
      <c t="s" r="I2" s="2">
        <v>560</v>
      </c>
      <c t="s" r="J2" s="2">
        <v>2</v>
      </c>
      <c t="s" r="K2" s="2">
        <v>29</v>
      </c>
      <c t="s" r="L2" s="2">
        <v>66</v>
      </c>
    </row>
    <row r="3" spans="1:12">
      <c t="s" r="A3" s="3">
        <v>244</v>
      </c>
    </row>
    <row r="4" spans="1:12">
      <c t="s" r="A4" s="4">
        <v>1245</v>
      </c>
      <c t="n" r="J4" s="7">
        <v>137</v>
      </c>
      <c t="n" r="K4" s="7">
        <v>753</v>
      </c>
      <c t="n" r="L4" s="7">
        <v>-132</v>
      </c>
    </row>
    <row r="5" spans="1:12">
      <c t="s" r="A5" s="4">
        <v>1246</v>
      </c>
      <c t="n" r="J5" s="6">
        <v>7</v>
      </c>
      <c t="n" r="K5" s="6">
        <v>2</v>
      </c>
      <c t="n" r="L5" s="6">
        <v>-4</v>
      </c>
    </row>
    <row r="6" spans="1:12">
      <c t="s" r="A6" s="4">
        <v>104</v>
      </c>
      <c t="n" r="B6" s="7">
        <v>27</v>
      </c>
      <c t="n" r="C6" s="7">
        <v>43</v>
      </c>
      <c t="n" r="D6" s="7">
        <v>32</v>
      </c>
      <c t="n" r="E6" s="7">
        <v>42</v>
      </c>
      <c t="n" r="F6" s="7">
        <v>-41</v>
      </c>
      <c t="n" r="G6" s="7">
        <v>648</v>
      </c>
      <c t="n" r="H6" s="7">
        <v>86</v>
      </c>
      <c t="n" r="I6" s="7">
        <v>62</v>
      </c>
      <c t="n" r="J6" s="6">
        <v>144</v>
      </c>
      <c t="n" r="K6" s="6">
        <v>755</v>
      </c>
      <c t="n" r="L6" s="6">
        <v>-136</v>
      </c>
    </row>
    <row r="7" spans="1:12">
      <c t="s" r="A7" s="3">
        <v>1247</v>
      </c>
    </row>
    <row r="8" spans="1:12">
      <c t="s" r="A8" s="4">
        <v>1248</v>
      </c>
      <c t="n" r="J8" s="6">
        <v>63</v>
      </c>
      <c t="n" r="K8" s="6">
        <v>228</v>
      </c>
      <c t="n" r="L8" s="6">
        <v>62</v>
      </c>
    </row>
    <row r="9" spans="1:12">
      <c t="s" r="A9" s="4">
        <v>1249</v>
      </c>
      <c t="n" r="J9" s="6">
        <v>0</v>
      </c>
      <c t="n" r="K9" s="6">
        <v>0</v>
      </c>
      <c t="n" r="L9" s="6">
        <v>1</v>
      </c>
    </row>
    <row r="10" spans="1:12">
      <c t="s" r="A10" s="4">
        <v>1250</v>
      </c>
      <c t="n" r="J10" s="6">
        <v>5</v>
      </c>
      <c t="n" r="K10" s="6">
        <v>17</v>
      </c>
      <c t="n" r="L10" s="6">
        <v>2</v>
      </c>
    </row>
    <row r="11" spans="1:12">
      <c t="s" r="A11" s="4">
        <v>1251</v>
      </c>
      <c t="n" r="J11" s="6">
        <v>68</v>
      </c>
      <c t="n" r="K11" s="6">
        <v>245</v>
      </c>
      <c t="n" r="L11" s="6">
        <v>65</v>
      </c>
    </row>
    <row r="12" spans="1:12">
      <c t="s" r="A12" s="3">
        <v>1252</v>
      </c>
    </row>
    <row r="13" spans="1:12">
      <c t="s" r="A13" s="4">
        <v>1253</v>
      </c>
      <c t="n" r="J13" s="6">
        <v>-49</v>
      </c>
      <c t="n" r="K13" s="6">
        <v>17</v>
      </c>
      <c t="n" r="L13" s="6">
        <v>-107</v>
      </c>
    </row>
    <row r="14" spans="1:12">
      <c t="s" r="A14" s="4">
        <v>1254</v>
      </c>
      <c t="n" r="J14" s="6">
        <v>0</v>
      </c>
      <c t="n" r="K14" s="6">
        <v>0</v>
      </c>
      <c t="n" r="L14" s="6">
        <v>1</v>
      </c>
    </row>
    <row r="15" spans="1:12">
      <c t="s" r="A15" s="4">
        <v>1255</v>
      </c>
      <c t="n" r="J15" s="6">
        <v>-4</v>
      </c>
      <c t="n" r="K15" s="6">
        <v>1</v>
      </c>
      <c t="n" r="L15" s="6">
        <v>-12</v>
      </c>
    </row>
    <row r="16" spans="1:12">
      <c t="s" r="A16" s="4">
        <v>1256</v>
      </c>
      <c t="n" r="J16" s="6">
        <v>-53</v>
      </c>
      <c t="n" r="K16" s="6">
        <v>18</v>
      </c>
      <c t="n" r="L16" s="6">
        <v>-118</v>
      </c>
    </row>
    <row r="17" spans="1:12">
      <c t="s" r="A17" s="4">
        <v>105</v>
      </c>
      <c t="n" r="B17" s="6">
        <v>1</v>
      </c>
      <c t="n" r="C17" s="7">
        <v>7</v>
      </c>
      <c t="n" r="D17" s="7">
        <v>-1</v>
      </c>
      <c t="n" r="E17" s="6">
        <v>8</v>
      </c>
      <c t="n" r="F17" s="6">
        <v>-13</v>
      </c>
      <c t="n" r="G17" s="7">
        <v>219</v>
      </c>
      <c t="n" r="H17" s="7">
        <v>33</v>
      </c>
      <c t="n" r="I17" s="6">
        <v>24</v>
      </c>
      <c t="n" r="J17" s="7">
        <v>15</v>
      </c>
      <c t="n" r="K17" s="7">
        <v>263</v>
      </c>
      <c t="n" r="L17" s="7">
        <v>-53</v>
      </c>
    </row>
    <row r="18" spans="1:12">
      <c t="s" r="A18" s="3">
        <v>1257</v>
      </c>
    </row>
    <row r="19" spans="1:12">
      <c t="s" r="A19" s="4">
        <v>1258</v>
      </c>
      <c t="s" r="J19" s="4">
        <v>1259</v>
      </c>
      <c t="s" r="K19" s="4">
        <v>1259</v>
      </c>
      <c t="s" r="L19" s="4">
        <v>1259</v>
      </c>
    </row>
    <row r="20" spans="1:12">
      <c t="s" r="A20" s="4">
        <v>61</v>
      </c>
      <c t="s" r="J20" s="4">
        <v>1260</v>
      </c>
      <c t="s" r="K20" s="4">
        <v>1261</v>
      </c>
      <c t="s" r="L20" s="4">
        <v>1262</v>
      </c>
    </row>
    <row r="21" spans="1:12">
      <c t="s" r="A21" s="4">
        <v>1263</v>
      </c>
      <c t="s" r="J21" s="4">
        <v>769</v>
      </c>
      <c t="s" r="K21" s="4">
        <v>1264</v>
      </c>
      <c t="s" r="L21" s="4">
        <v>1265</v>
      </c>
    </row>
    <row r="22" spans="1:12">
      <c t="s" r="A22" s="4">
        <v>1266</v>
      </c>
      <c t="s" r="J22" s="4">
        <v>1267</v>
      </c>
      <c t="s" r="K22" s="4">
        <v>1268</v>
      </c>
      <c t="s" r="L22" s="4">
        <v>1269</v>
      </c>
    </row>
    <row r="23" spans="1:12">
      <c t="s" r="A23" s="4">
        <v>1270</v>
      </c>
      <c t="s" r="J23" s="4">
        <v>1271</v>
      </c>
      <c t="s" r="K23" s="4">
        <v>1272</v>
      </c>
      <c t="s" r="L23" s="4">
        <v>1273</v>
      </c>
    </row>
    <row r="24" spans="1:12">
      <c t="s" r="A24" s="4">
        <v>1274</v>
      </c>
      <c t="s" r="J24" s="4">
        <v>1275</v>
      </c>
      <c t="s" r="K24" s="4">
        <v>1276</v>
      </c>
      <c t="s" r="L24" s="4">
        <v>1277</v>
      </c>
    </row>
    <row r="25" spans="1:12">
      <c t="s" r="A25" s="4">
        <v>1278</v>
      </c>
      <c t="s" r="J25" s="4">
        <v>1275</v>
      </c>
      <c t="s" r="K25" s="4">
        <v>1275</v>
      </c>
      <c t="s" r="L25" s="4">
        <v>1279</v>
      </c>
    </row>
    <row r="26" spans="1:12">
      <c t="s" r="A26" s="4">
        <v>1280</v>
      </c>
      <c t="s" r="J26" s="4">
        <v>1281</v>
      </c>
      <c t="s" r="K26" s="4">
        <v>1275</v>
      </c>
      <c t="s" r="L26" s="4">
        <v>1282</v>
      </c>
    </row>
    <row r="27" spans="1:12">
      <c t="s" r="A27" s="4">
        <v>158</v>
      </c>
      <c t="s" r="J27" s="4">
        <v>1283</v>
      </c>
      <c t="s" r="K27" s="4">
        <v>1284</v>
      </c>
      <c t="s" r="L27" s="4">
        <v>1285</v>
      </c>
    </row>
    <row r="28" spans="1:12">
      <c t="s" r="A28" s="4">
        <v>1286</v>
      </c>
      <c t="s" r="J28" s="4">
        <v>1287</v>
      </c>
      <c t="s" r="K28" s="4">
        <v>1288</v>
      </c>
      <c t="s" r="L28" s="4">
        <v>1289</v>
      </c>
    </row>
    <row r="29" spans="1:12">
      <c t="s" r="A29" s="3">
        <v>1290</v>
      </c>
    </row>
    <row r="30" spans="1:12">
      <c t="s" r="A30" s="4">
        <v>1291</v>
      </c>
      <c t="n" r="E30" s="7">
        <v>4</v>
      </c>
      <c t="n" r="I30" s="7">
        <v>2</v>
      </c>
      <c t="n" r="J30" s="7">
        <v>4</v>
      </c>
      <c t="n" r="K30" s="7">
        <v>2</v>
      </c>
      <c t="n" r="L30" s="7">
        <v>2</v>
      </c>
    </row>
    <row r="31" spans="1:12">
      <c t="s" r="A31" s="4">
        <v>1292</v>
      </c>
      <c t="n" r="J31" s="6">
        <v>4</v>
      </c>
      <c t="n" r="K31" s="6">
        <v>3</v>
      </c>
      <c t="n" r="L31" s="6">
        <v>0</v>
      </c>
    </row>
    <row r="32" spans="1:12">
      <c t="s" r="A32" s="4">
        <v>1293</v>
      </c>
      <c t="n" r="J32" s="6">
        <v>-2</v>
      </c>
      <c t="n" r="K32" s="6">
        <v>0</v>
      </c>
      <c t="n" r="L32" s="6">
        <v>0</v>
      </c>
    </row>
    <row r="33" spans="1:12">
      <c t="s" r="A33" s="4">
        <v>1294</v>
      </c>
      <c t="n" r="J33" s="6">
        <v>4</v>
      </c>
      <c t="n" r="K33" s="6">
        <v>0</v>
      </c>
      <c t="n" r="L33" s="6">
        <v>0</v>
      </c>
    </row>
    <row r="34" spans="1:12">
      <c t="s" r="A34" s="4">
        <v>1295</v>
      </c>
      <c t="n" r="J34" s="6">
        <v>0</v>
      </c>
      <c t="n" r="K34" s="6">
        <v>-1</v>
      </c>
      <c t="n" r="L34" s="6">
        <v>0</v>
      </c>
    </row>
    <row r="35" spans="1:12">
      <c t="s" r="A35" s="4">
        <v>1296</v>
      </c>
      <c t="n" r="J35" s="6">
        <v>-1</v>
      </c>
      <c t="n" r="K35" s="6">
        <v>0</v>
      </c>
      <c t="n" r="L35" s="6">
        <v>0</v>
      </c>
    </row>
    <row r="36" spans="1:12">
      <c t="s" r="A36" s="4">
        <v>1297</v>
      </c>
      <c t="n" r="B36" s="6">
        <v>9</v>
      </c>
      <c t="n" r="F36" s="6">
        <v>4</v>
      </c>
      <c t="n" r="J36" s="6">
        <v>9</v>
      </c>
      <c t="n" r="K36" s="6">
        <v>4</v>
      </c>
      <c t="n" r="L36" s="6">
        <v>2</v>
      </c>
    </row>
    <row r="37" spans="1:12">
      <c t="s" r="A37" s="4">
        <v>1298</v>
      </c>
      <c t="n" r="B37" s="7">
        <v>3</v>
      </c>
      <c t="n" r="F37" s="7">
        <v>1</v>
      </c>
      <c t="n" r="J37" s="7">
        <v>3</v>
      </c>
      <c t="n" r="K37" s="7">
        <v>1</v>
      </c>
      <c t="n" r="L37" s="7">
        <v>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99</v>
      </c>
      <c t="s" r="B1" s="2">
        <v>2</v>
      </c>
      <c t="s" r="C1" s="2">
        <v>29</v>
      </c>
    </row>
    <row r="2" spans="1:3">
      <c t="s" r="A2" s="3">
        <v>1300</v>
      </c>
    </row>
    <row r="3" spans="1:3">
      <c t="s" r="A3" s="4">
        <v>1301</v>
      </c>
      <c t="n" r="B3" s="7">
        <v>93</v>
      </c>
      <c t="n" r="C3" s="7">
        <v>79</v>
      </c>
    </row>
    <row r="4" spans="1:3">
      <c t="s" r="A4" s="4">
        <v>1302</v>
      </c>
      <c t="n" r="B4" s="6">
        <v>27</v>
      </c>
      <c t="n" r="C4" s="6">
        <v>12</v>
      </c>
    </row>
    <row r="5" spans="1:3">
      <c t="s" r="A5" s="4">
        <v>1303</v>
      </c>
      <c t="n" r="B5" s="6">
        <v>27</v>
      </c>
      <c t="n" r="C5" s="6">
        <v>0</v>
      </c>
    </row>
    <row r="6" spans="1:3">
      <c t="s" r="A6" s="4">
        <v>1304</v>
      </c>
      <c t="n" r="B6" s="6">
        <v>26</v>
      </c>
      <c t="n" r="C6" s="6">
        <v>20</v>
      </c>
    </row>
    <row r="7" spans="1:3">
      <c t="s" r="A7" s="4">
        <v>1305</v>
      </c>
      <c t="n" r="B7" s="6">
        <v>20</v>
      </c>
      <c t="n" r="C7" s="6">
        <v>21</v>
      </c>
    </row>
    <row r="8" spans="1:3">
      <c t="s" r="A8" s="4">
        <v>1306</v>
      </c>
      <c t="n" r="B8" s="6">
        <v>16</v>
      </c>
      <c t="n" r="C8" s="6">
        <v>19</v>
      </c>
    </row>
    <row r="9" spans="1:3">
      <c t="s" r="A9" s="4">
        <v>1307</v>
      </c>
      <c t="n" r="B9" s="6">
        <v>6</v>
      </c>
      <c t="n" r="C9" s="6">
        <v>9</v>
      </c>
    </row>
    <row r="10" spans="1:3">
      <c t="s" r="A10" s="4">
        <v>1308</v>
      </c>
      <c t="n" r="B10" s="6">
        <v>5</v>
      </c>
      <c t="n" r="C10" s="6">
        <v>3</v>
      </c>
    </row>
    <row r="11" spans="1:3">
      <c t="s" r="A11" s="4">
        <v>1309</v>
      </c>
      <c t="n" r="B11" s="6">
        <v>2</v>
      </c>
      <c t="n" r="C11" s="6">
        <v>5</v>
      </c>
    </row>
    <row r="12" spans="1:3">
      <c t="s" r="A12" s="4">
        <v>97</v>
      </c>
      <c t="n" r="B12" s="6">
        <v>9</v>
      </c>
      <c t="n" r="C12" s="6">
        <v>5</v>
      </c>
    </row>
    <row r="13" spans="1:3">
      <c t="s" r="A13" s="4">
        <v>126</v>
      </c>
      <c t="n" r="B13" s="6">
        <v>231</v>
      </c>
      <c t="n" r="C13" s="6">
        <v>173</v>
      </c>
    </row>
    <row r="14" spans="1:3">
      <c t="s" r="A14" s="3">
        <v>1310</v>
      </c>
    </row>
    <row r="15" spans="1:3">
      <c t="s" r="A15" s="4">
        <v>1311</v>
      </c>
      <c t="n" r="B15" s="6">
        <v>150</v>
      </c>
      <c t="n" r="C15" s="6">
        <v>194</v>
      </c>
    </row>
    <row r="16" spans="1:3">
      <c t="s" r="A16" s="4">
        <v>1312</v>
      </c>
      <c t="n" r="B16" s="6">
        <v>76</v>
      </c>
      <c t="n" r="C16" s="6">
        <v>0</v>
      </c>
    </row>
    <row r="17" spans="1:3">
      <c t="s" r="A17" s="4">
        <v>1313</v>
      </c>
      <c t="n" r="B17" s="6">
        <v>20</v>
      </c>
      <c t="n" r="C17" s="6">
        <v>23</v>
      </c>
    </row>
    <row r="18" spans="1:3">
      <c t="s" r="A18" s="4">
        <v>1314</v>
      </c>
      <c t="n" r="B18" s="6">
        <v>16</v>
      </c>
      <c t="n" r="C18" s="6">
        <v>46</v>
      </c>
    </row>
    <row r="19" spans="1:3">
      <c t="s" r="A19" s="4">
        <v>1315</v>
      </c>
      <c t="n" r="B19" s="6">
        <v>15</v>
      </c>
      <c t="n" r="C19" s="6">
        <v>10</v>
      </c>
    </row>
    <row r="20" spans="1:3">
      <c t="s" r="A20" s="4">
        <v>837</v>
      </c>
      <c t="n" r="B20" s="6">
        <v>5</v>
      </c>
      <c t="n" r="C20" s="6">
        <v>7</v>
      </c>
    </row>
    <row r="21" spans="1:3">
      <c t="s" r="A21" s="4">
        <v>97</v>
      </c>
      <c t="n" r="B21" s="6">
        <v>0</v>
      </c>
      <c t="n" r="C21" s="6">
        <v>5</v>
      </c>
    </row>
    <row r="22" spans="1:3">
      <c t="s" r="A22" s="4">
        <v>126</v>
      </c>
      <c t="n" r="B22" s="6">
        <v>282</v>
      </c>
      <c t="n" r="C22" s="6">
        <v>285</v>
      </c>
    </row>
    <row r="23" spans="1:3">
      <c t="s" r="A23" s="4">
        <v>1316</v>
      </c>
      <c t="n" r="B23" s="6">
        <v>-51</v>
      </c>
      <c t="n" r="C23" s="6">
        <v>-112</v>
      </c>
    </row>
    <row r="24" spans="1:3">
      <c t="s" r="A24" s="4">
        <v>1317</v>
      </c>
      <c t="n" r="B24" s="6">
        <v>-38</v>
      </c>
      <c t="n" r="C24" s="6">
        <v>-44</v>
      </c>
    </row>
    <row r="25" spans="1:3">
      <c t="s" r="A25" s="4">
        <v>1318</v>
      </c>
      <c t="n" r="B25" s="7">
        <v>-89</v>
      </c>
      <c t="n" r="C25" s="7">
        <v>-156</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1319</v>
      </c>
      <c t="s" r="B1" s="2">
        <v>2</v>
      </c>
      <c t="s" r="C1" s="2">
        <v>29</v>
      </c>
      <c t="s" r="D1" s="2">
        <v>523</v>
      </c>
    </row>
    <row r="2" spans="1:4">
      <c t="s" r="A2" s="3">
        <v>1320</v>
      </c>
    </row>
    <row r="3" spans="1:4">
      <c t="s" r="A3" s="4">
        <v>1318</v>
      </c>
      <c t="n" r="B3" s="7">
        <v>89</v>
      </c>
      <c t="n" r="C3" s="7">
        <v>156</v>
      </c>
    </row>
    <row r="4" spans="1:4">
      <c t="s" r="A4" s="4">
        <v>1317</v>
      </c>
      <c t="n" r="B4" s="6">
        <v>38</v>
      </c>
      <c t="n" r="C4" s="6">
        <v>44</v>
      </c>
    </row>
    <row r="5" spans="1:4">
      <c t="s" r="A5" s="4">
        <v>1303</v>
      </c>
      <c t="n" r="B5" s="6">
        <v>78</v>
      </c>
    </row>
    <row r="6" spans="1:4">
      <c t="s" r="A6" s="4">
        <v>1321</v>
      </c>
      <c t="n" r="B6" s="6">
        <v>548</v>
      </c>
      <c t="n" r="C6" s="6">
        <v>500</v>
      </c>
    </row>
    <row r="7" spans="1:4">
      <c t="s" r="A7" s="4">
        <v>1322</v>
      </c>
    </row>
    <row r="8" spans="1:4">
      <c t="s" r="A8" s="3">
        <v>1320</v>
      </c>
    </row>
    <row r="9" spans="1:4">
      <c t="s" r="A9" s="4">
        <v>1317</v>
      </c>
      <c t="n" r="B9" s="6">
        <v>22</v>
      </c>
      <c t="n" r="C9" s="6">
        <v>26</v>
      </c>
    </row>
    <row r="10" spans="1:4">
      <c t="s" r="A10" s="4">
        <v>1323</v>
      </c>
      <c t="n" r="B10" s="6">
        <v>8</v>
      </c>
      <c t="n" r="C10" s="6">
        <v>5</v>
      </c>
    </row>
    <row r="11" spans="1:4">
      <c t="s" r="A11" s="4">
        <v>1324</v>
      </c>
    </row>
    <row r="12" spans="1:4">
      <c t="s" r="A12" s="3">
        <v>1320</v>
      </c>
    </row>
    <row r="13" spans="1:4">
      <c t="s" r="A13" s="4">
        <v>1325</v>
      </c>
      <c t="n" r="B13" s="6">
        <v>13</v>
      </c>
      <c t="n" r="C13" s="6">
        <v>15</v>
      </c>
    </row>
    <row r="14" spans="1:4">
      <c t="s" r="A14" s="4">
        <v>1326</v>
      </c>
    </row>
    <row r="15" spans="1:4">
      <c t="s" r="A15" s="3">
        <v>1320</v>
      </c>
    </row>
    <row r="16" spans="1:4">
      <c t="s" r="A16" s="4">
        <v>1327</v>
      </c>
      <c t="n" r="B16" s="6">
        <v>14</v>
      </c>
    </row>
    <row r="17" spans="1:4">
      <c t="s" r="A17" s="4">
        <v>1323</v>
      </c>
      <c t="n" r="C17" s="6">
        <v>100</v>
      </c>
    </row>
    <row r="18" spans="1:4">
      <c t="s" r="A18" s="4">
        <v>1328</v>
      </c>
    </row>
    <row r="19" spans="1:4">
      <c t="s" r="A19" s="3">
        <v>1320</v>
      </c>
    </row>
    <row r="20" spans="1:4">
      <c t="s" r="A20" s="4">
        <v>1325</v>
      </c>
      <c t="n" r="B20" s="6">
        <v>2</v>
      </c>
      <c t="n" r="C20" s="6">
        <v>2</v>
      </c>
    </row>
    <row r="21" spans="1:4">
      <c t="s" r="A21" s="4">
        <v>1329</v>
      </c>
    </row>
    <row r="22" spans="1:4">
      <c t="s" r="A22" s="3">
        <v>1320</v>
      </c>
    </row>
    <row r="23" spans="1:4">
      <c t="s" r="A23" s="4">
        <v>1317</v>
      </c>
      <c t="n" r="B23" s="7">
        <v>16</v>
      </c>
      <c t="n" r="C23" s="7">
        <v>18</v>
      </c>
    </row>
    <row r="24" spans="1:4">
      <c t="s" r="A24" s="4">
        <v>524</v>
      </c>
    </row>
    <row r="25" spans="1:4">
      <c t="s" r="A25" s="3">
        <v>1320</v>
      </c>
    </row>
    <row r="26" spans="1:4">
      <c t="s" r="A26" s="4">
        <v>480</v>
      </c>
      <c t="s" r="B26" s="4">
        <v>526</v>
      </c>
      <c t="s" r="D26" s="4">
        <v>52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1330</v>
      </c>
      <c t="s" r="B1" s="2">
        <v>505</v>
      </c>
    </row>
    <row r="2" spans="1:2">
      <c t="s" r="A2" s="3">
        <v>1331</v>
      </c>
    </row>
    <row r="3" spans="1:2">
      <c t="s" r="A3" s="4">
        <v>967</v>
      </c>
      <c t="n" r="B3" s="7">
        <v>7</v>
      </c>
    </row>
    <row r="4" spans="1:2">
      <c t="s" r="A4" s="4">
        <v>968</v>
      </c>
      <c t="n" r="B4" s="6">
        <v>7</v>
      </c>
    </row>
    <row r="5" spans="1:2">
      <c t="s" r="A5" s="4">
        <v>969</v>
      </c>
      <c t="n" r="B5" s="6">
        <v>7</v>
      </c>
    </row>
    <row r="6" spans="1:2">
      <c t="s" r="A6" s="4">
        <v>970</v>
      </c>
      <c t="n" r="B6" s="6">
        <v>6</v>
      </c>
    </row>
    <row r="7" spans="1:2">
      <c t="n" r="A7" s="6">
        <v>2015</v>
      </c>
      <c t="n" r="B7" s="6">
        <v>27</v>
      </c>
    </row>
    <row r="8" spans="1:2">
      <c t="n" r="A8" s="6">
        <v>2017</v>
      </c>
      <c t="n" r="B8" s="6">
        <v>21</v>
      </c>
    </row>
    <row r="9" spans="1:2">
      <c t="n" r="A9" s="6">
        <v>2018</v>
      </c>
      <c t="n" r="B9" s="6">
        <v>15</v>
      </c>
    </row>
    <row r="10" spans="1:2">
      <c t="n" r="A10" s="6">
        <v>2019</v>
      </c>
      <c t="n" r="B10" s="6">
        <v>9</v>
      </c>
    </row>
    <row r="11" spans="1:2">
      <c t="n" r="A11" s="6">
        <v>2020</v>
      </c>
      <c t="n" r="B11" s="6">
        <v>4</v>
      </c>
    </row>
    <row r="12" spans="1:2">
      <c t="s" r="A12" s="4">
        <v>1332</v>
      </c>
      <c t="n" r="B12" s="6">
        <v>1</v>
      </c>
    </row>
    <row r="13" spans="1:2">
      <c t="s" r="A13" s="4">
        <v>126</v>
      </c>
      <c t="n" r="B13" s="7">
        <v>7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2"/>
    <col customWidth="1" max="3" min="3" width="25"/>
    <col customWidth="1" max="4" min="4" width="25"/>
  </cols>
  <sheetData>
    <row r="1" spans="1:4">
      <c t="s" r="A1" s="1">
        <v>1333</v>
      </c>
      <c t="s" r="B1" s="2">
        <v>1</v>
      </c>
    </row>
    <row r="2" spans="1:4">
      <c t="s" r="B2" s="2">
        <v>1334</v>
      </c>
      <c t="s" r="C2" s="2">
        <v>1147</v>
      </c>
      <c t="s" r="D2" s="2">
        <v>1148</v>
      </c>
    </row>
    <row r="3" spans="1:4">
      <c t="s" r="A3" s="3">
        <v>1335</v>
      </c>
    </row>
    <row r="4" spans="1:4">
      <c t="s" r="A4" s="4">
        <v>1150</v>
      </c>
      <c t="n" r="B4" s="6">
        <v>13</v>
      </c>
      <c t="n" r="C4" s="6">
        <v>9</v>
      </c>
      <c t="n" r="D4" s="6">
        <v>20</v>
      </c>
    </row>
    <row r="5" spans="1:4">
      <c t="s" r="A5" s="4">
        <v>1336</v>
      </c>
      <c t="n" r="B5" s="7">
        <v>1</v>
      </c>
      <c t="n" r="C5" s="7">
        <v>1</v>
      </c>
      <c t="n" r="D5" s="7">
        <v>3</v>
      </c>
    </row>
    <row r="6" spans="1:4">
      <c t="s" r="A6" s="4">
        <v>1337</v>
      </c>
      <c t="n" r="B6" s="6">
        <v>0</v>
      </c>
    </row>
    <row r="7" spans="1:4">
      <c t="s" r="A7" s="4">
        <v>693</v>
      </c>
      <c t="n" r="B7" s="7">
        <v>24</v>
      </c>
      <c t="n" r="C7" s="6">
        <v>5</v>
      </c>
      <c t="n" r="D7" s="6">
        <v>5</v>
      </c>
    </row>
    <row r="8" spans="1:4">
      <c t="s" r="A8" s="4">
        <v>1338</v>
      </c>
      <c t="n" r="B8" s="6">
        <v>-2</v>
      </c>
      <c t="n" r="C8" s="6">
        <v>0</v>
      </c>
      <c t="n" r="D8" s="6">
        <v>0</v>
      </c>
    </row>
    <row r="9" spans="1:4">
      <c t="s" r="A9" s="4">
        <v>1339</v>
      </c>
      <c t="n" r="B9" s="6">
        <v>-7</v>
      </c>
      <c t="n" r="C9" s="6">
        <v>19</v>
      </c>
      <c t="n" r="D9" s="6">
        <v>0</v>
      </c>
    </row>
    <row r="10" spans="1:4">
      <c t="s" r="A10" s="4">
        <v>699</v>
      </c>
      <c t="n" r="B10" s="7">
        <v>15</v>
      </c>
      <c t="n" r="C10" s="6">
        <v>24</v>
      </c>
      <c t="n" r="D10" s="7">
        <v>5</v>
      </c>
    </row>
    <row r="11" spans="1:4">
      <c t="s" r="A11" s="4">
        <v>783</v>
      </c>
    </row>
    <row r="12" spans="1:4">
      <c t="s" r="A12" s="3">
        <v>1335</v>
      </c>
    </row>
    <row r="13" spans="1:4">
      <c t="s" r="A13" s="4">
        <v>1152</v>
      </c>
      <c t="n" r="C13" s="7">
        <v>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0</v>
      </c>
      <c t="s" r="B1" s="2">
        <v>1</v>
      </c>
    </row>
    <row r="2" spans="1:4">
      <c t="s" r="B2" s="2">
        <v>2</v>
      </c>
      <c t="s" r="C2" s="2">
        <v>29</v>
      </c>
      <c t="s" r="D2" s="2">
        <v>66</v>
      </c>
    </row>
    <row r="3" spans="1:4">
      <c t="s" r="A3" s="3">
        <v>247</v>
      </c>
    </row>
    <row r="4" spans="1:4">
      <c t="s" r="A4" s="4">
        <v>1341</v>
      </c>
      <c t="n" r="B4" s="7">
        <v>28</v>
      </c>
      <c t="n" r="C4" s="7">
        <v>29</v>
      </c>
      <c t="n" r="D4" s="7">
        <v>30</v>
      </c>
    </row>
    <row r="5" spans="1:4">
      <c t="s" r="A5" s="4">
        <v>1342</v>
      </c>
      <c t="n" r="B5" s="7">
        <v>6</v>
      </c>
      <c t="n" r="C5" s="7">
        <v>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1343</v>
      </c>
      <c t="s" r="B1" s="2">
        <v>1</v>
      </c>
    </row>
    <row r="2" spans="1:3">
      <c t="s" r="B2" s="2">
        <v>2</v>
      </c>
      <c t="s" r="C2" s="2">
        <v>29</v>
      </c>
    </row>
    <row r="3" spans="1:3">
      <c t="s" r="A3" s="4">
        <v>1344</v>
      </c>
    </row>
    <row r="4" spans="1:3">
      <c t="s" r="A4" s="3">
        <v>249</v>
      </c>
    </row>
    <row r="5" spans="1:3">
      <c t="s" r="A5" s="4">
        <v>1345</v>
      </c>
      <c t="s" r="B5" s="4">
        <v>1346</v>
      </c>
    </row>
    <row r="6" spans="1:3">
      <c t="s" r="A6" s="4">
        <v>1347</v>
      </c>
      <c t="s" r="B6" s="4">
        <v>545</v>
      </c>
    </row>
    <row r="7" spans="1:3">
      <c t="s" r="A7" s="4">
        <v>1348</v>
      </c>
      <c t="s" r="B7" s="4">
        <v>535</v>
      </c>
    </row>
    <row r="8" spans="1:3">
      <c t="s" r="A8" s="4">
        <v>1349</v>
      </c>
      <c t="s" r="B8" s="4">
        <v>1350</v>
      </c>
    </row>
    <row r="9" spans="1:3">
      <c t="s" r="A9" s="4">
        <v>1351</v>
      </c>
      <c t="s" r="B9" s="4">
        <v>1352</v>
      </c>
    </row>
    <row r="10" spans="1:3">
      <c t="s" r="A10" s="4">
        <v>1353</v>
      </c>
    </row>
    <row r="11" spans="1:3">
      <c t="s" r="A11" s="3">
        <v>249</v>
      </c>
    </row>
    <row r="12" spans="1:3">
      <c t="s" r="A12" s="4">
        <v>1345</v>
      </c>
      <c t="s" r="B12" s="4">
        <v>1346</v>
      </c>
    </row>
    <row r="13" spans="1:3">
      <c t="s" r="A13" s="4">
        <v>1347</v>
      </c>
      <c t="s" r="B13" s="4">
        <v>1126</v>
      </c>
    </row>
    <row r="14" spans="1:3">
      <c t="s" r="A14" s="4">
        <v>1354</v>
      </c>
    </row>
    <row r="15" spans="1:3">
      <c t="s" r="A15" s="3">
        <v>249</v>
      </c>
    </row>
    <row r="16" spans="1:3">
      <c t="s" r="A16" s="4">
        <v>1345</v>
      </c>
      <c t="s" r="B16" s="4">
        <v>1355</v>
      </c>
    </row>
    <row r="17" spans="1:3">
      <c t="s" r="A17" s="4">
        <v>1347</v>
      </c>
      <c t="s" r="B17" s="4">
        <v>1356</v>
      </c>
    </row>
    <row r="18" spans="1:3">
      <c t="s" r="A18" s="4">
        <v>1357</v>
      </c>
      <c t="n" r="C18" s="7">
        <v>4</v>
      </c>
    </row>
    <row r="19" spans="1:3">
      <c t="s" r="A19" s="4">
        <v>1358</v>
      </c>
      <c t="n" r="C19" s="7">
        <v>-2</v>
      </c>
    </row>
    <row r="20" spans="1:3">
      <c t="s" r="A20" s="4">
        <v>1359</v>
      </c>
    </row>
    <row r="21" spans="1:3">
      <c t="s" r="A21" s="3">
        <v>249</v>
      </c>
    </row>
    <row r="22" spans="1:3">
      <c t="s" r="A22" s="4">
        <v>1345</v>
      </c>
      <c t="s" r="B22" s="4">
        <v>1355</v>
      </c>
    </row>
    <row r="23" spans="1:3">
      <c t="s" r="A23" s="4">
        <v>1347</v>
      </c>
      <c t="s" r="B23" s="4">
        <v>135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0</v>
      </c>
      <c t="s" r="B1" s="2">
        <v>1</v>
      </c>
    </row>
    <row r="2" spans="1:4">
      <c t="s" r="B2" s="2">
        <v>2</v>
      </c>
      <c t="s" r="C2" s="2">
        <v>29</v>
      </c>
      <c t="s" r="D2" s="2">
        <v>66</v>
      </c>
    </row>
    <row r="3" spans="1:4">
      <c t="s" r="A3" s="4">
        <v>1361</v>
      </c>
    </row>
    <row r="4" spans="1:4">
      <c t="s" r="A4" s="3">
        <v>1362</v>
      </c>
    </row>
    <row r="5" spans="1:4">
      <c t="s" r="A5" s="4">
        <v>1363</v>
      </c>
      <c t="s" r="B5" s="4">
        <v>617</v>
      </c>
      <c t="s" r="C5" s="4">
        <v>617</v>
      </c>
      <c t="s" r="D5" s="4">
        <v>617</v>
      </c>
    </row>
    <row r="6" spans="1:4">
      <c t="s" r="A6" s="4">
        <v>1364</v>
      </c>
      <c t="s" r="B6" s="4">
        <v>1365</v>
      </c>
      <c t="s" r="C6" s="4">
        <v>1365</v>
      </c>
      <c t="s" r="D6" s="4">
        <v>1365</v>
      </c>
    </row>
    <row r="7" spans="1:4">
      <c t="s" r="A7" s="4">
        <v>1366</v>
      </c>
      <c t="s" r="B7" s="4">
        <v>1365</v>
      </c>
    </row>
    <row r="8" spans="1:4">
      <c t="s" r="A8" s="4">
        <v>1367</v>
      </c>
      <c t="n" r="B8" s="7">
        <v>5</v>
      </c>
      <c t="n" r="C8" s="7">
        <v>4</v>
      </c>
      <c t="n" r="D8" s="7">
        <v>4</v>
      </c>
    </row>
    <row r="9" spans="1:4">
      <c t="s" r="A9" s="4">
        <v>1368</v>
      </c>
    </row>
    <row r="10" spans="1:4">
      <c t="s" r="A10" s="3">
        <v>1362</v>
      </c>
    </row>
    <row r="11" spans="1:4">
      <c t="s" r="A11" s="4">
        <v>1363</v>
      </c>
      <c t="s" r="B11" s="4">
        <v>617</v>
      </c>
    </row>
    <row r="12" spans="1:4">
      <c t="s" r="A12" s="4">
        <v>1364</v>
      </c>
      <c t="s" r="B12" s="4">
        <v>1369</v>
      </c>
    </row>
    <row r="13" spans="1:4">
      <c t="s" r="A13" s="4">
        <v>1370</v>
      </c>
      <c t="s" r="B13" s="4">
        <v>538</v>
      </c>
    </row>
    <row r="14" spans="1:4">
      <c t="s" r="A14" s="4">
        <v>1371</v>
      </c>
      <c t="s" r="B14" s="4">
        <v>136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2</v>
      </c>
      <c t="s" r="B1" s="2">
        <v>1</v>
      </c>
    </row>
    <row r="2" spans="1:4">
      <c t="s" r="B2" s="2">
        <v>2</v>
      </c>
      <c t="s" r="C2" s="2">
        <v>29</v>
      </c>
      <c t="s" r="D2" s="2">
        <v>66</v>
      </c>
    </row>
    <row r="3" spans="1:4">
      <c t="s" r="A3" s="3">
        <v>1373</v>
      </c>
    </row>
    <row r="4" spans="1:4">
      <c t="s" r="A4" s="4">
        <v>1374</v>
      </c>
      <c t="n" r="B4" s="7">
        <v>359</v>
      </c>
    </row>
    <row r="5" spans="1:4">
      <c t="s" r="A5" s="4">
        <v>1375</v>
      </c>
      <c t="n" r="B5" s="6">
        <v>333</v>
      </c>
      <c t="n" r="C5" s="7">
        <v>359</v>
      </c>
    </row>
    <row r="6" spans="1:4">
      <c t="s" r="A6" s="3">
        <v>1376</v>
      </c>
    </row>
    <row r="7" spans="1:4">
      <c t="s" r="A7" s="4">
        <v>1377</v>
      </c>
      <c t="n" r="B7" s="6">
        <v>9</v>
      </c>
      <c t="n" r="C7" s="6">
        <v>50</v>
      </c>
      <c t="n" r="D7" s="7">
        <v>-18</v>
      </c>
    </row>
    <row r="8" spans="1:4">
      <c t="s" r="A8" s="4">
        <v>1378</v>
      </c>
    </row>
    <row r="9" spans="1:4">
      <c t="s" r="A9" s="3">
        <v>249</v>
      </c>
    </row>
    <row r="10" spans="1:4">
      <c t="s" r="A10" s="4">
        <v>1379</v>
      </c>
      <c t="n" r="C10" s="6">
        <v>0</v>
      </c>
      <c t="n" r="D10" s="6">
        <v>0</v>
      </c>
    </row>
    <row r="11" spans="1:4">
      <c t="s" r="A11" s="3">
        <v>1380</v>
      </c>
    </row>
    <row r="12" spans="1:4">
      <c t="s" r="A12" s="4">
        <v>1374</v>
      </c>
      <c t="n" r="B12" s="6">
        <v>409</v>
      </c>
      <c t="n" r="C12" s="6">
        <v>323</v>
      </c>
      <c t="n" r="D12" s="6">
        <v>368</v>
      </c>
    </row>
    <row r="13" spans="1:4">
      <c t="s" r="A13" s="4">
        <v>1381</v>
      </c>
      <c t="n" r="B13" s="6">
        <v>15</v>
      </c>
      <c t="n" r="C13" s="6">
        <v>15</v>
      </c>
      <c t="n" r="D13" s="6">
        <v>14</v>
      </c>
    </row>
    <row r="14" spans="1:4">
      <c t="s" r="A14" s="4">
        <v>1382</v>
      </c>
      <c t="n" r="B14" s="6">
        <v>-24</v>
      </c>
      <c t="n" r="C14" s="6">
        <v>83</v>
      </c>
      <c t="n" r="D14" s="6">
        <v>-47</v>
      </c>
    </row>
    <row r="15" spans="1:4">
      <c t="s" r="A15" s="4">
        <v>1383</v>
      </c>
      <c t="n" r="B15" s="6">
        <v>-12</v>
      </c>
      <c t="n" r="C15" s="6">
        <v>-12</v>
      </c>
      <c t="n" r="D15" s="6">
        <v>-12</v>
      </c>
    </row>
    <row r="16" spans="1:4">
      <c t="s" r="A16" s="4">
        <v>1384</v>
      </c>
      <c t="n" r="B16" s="6">
        <v>0</v>
      </c>
      <c t="n" r="C16" s="6">
        <v>0</v>
      </c>
      <c t="n" r="D16" s="6">
        <v>0</v>
      </c>
    </row>
    <row r="17" spans="1:4">
      <c t="s" r="A17" s="4">
        <v>1375</v>
      </c>
      <c t="n" r="B17" s="6">
        <v>388</v>
      </c>
      <c t="n" r="C17" s="6">
        <v>409</v>
      </c>
      <c t="n" r="D17" s="6">
        <v>323</v>
      </c>
    </row>
    <row r="18" spans="1:4">
      <c t="s" r="A18" s="3">
        <v>1373</v>
      </c>
    </row>
    <row r="19" spans="1:4">
      <c t="s" r="A19" s="4">
        <v>1374</v>
      </c>
      <c t="n" r="B19" s="6">
        <v>359</v>
      </c>
      <c t="n" r="C19" s="6">
        <v>317</v>
      </c>
      <c t="n" r="D19" s="6">
        <v>347</v>
      </c>
    </row>
    <row r="20" spans="1:4">
      <c t="s" r="A20" s="4">
        <v>1385</v>
      </c>
      <c t="n" r="B20" s="6">
        <v>-15</v>
      </c>
      <c t="n" r="C20" s="6">
        <v>54</v>
      </c>
      <c t="n" r="D20" s="6">
        <v>-18</v>
      </c>
    </row>
    <row r="21" spans="1:4">
      <c t="s" r="A21" s="4">
        <v>1386</v>
      </c>
      <c t="n" r="B21" s="6">
        <v>1</v>
      </c>
      <c t="n" r="C21" s="6">
        <v>0</v>
      </c>
      <c t="n" r="D21" s="6">
        <v>0</v>
      </c>
    </row>
    <row r="22" spans="1:4">
      <c t="s" r="A22" s="4">
        <v>1383</v>
      </c>
      <c t="n" r="B22" s="6">
        <v>-12</v>
      </c>
      <c t="n" r="C22" s="6">
        <v>-12</v>
      </c>
      <c t="n" r="D22" s="6">
        <v>-12</v>
      </c>
    </row>
    <row r="23" spans="1:4">
      <c t="s" r="A23" s="4">
        <v>1375</v>
      </c>
      <c t="n" r="B23" s="6">
        <v>333</v>
      </c>
      <c t="n" r="C23" s="6">
        <v>359</v>
      </c>
      <c t="n" r="D23" s="6">
        <v>317</v>
      </c>
    </row>
    <row r="24" spans="1:4">
      <c t="s" r="A24" s="4">
        <v>1387</v>
      </c>
      <c t="n" r="B24" s="6">
        <v>-55</v>
      </c>
      <c t="n" r="C24" s="6">
        <v>-50</v>
      </c>
      <c t="n" r="D24" s="6">
        <v>-6</v>
      </c>
    </row>
    <row r="25" spans="1:4">
      <c t="s" r="A25" s="3">
        <v>1388</v>
      </c>
    </row>
    <row r="26" spans="1:4">
      <c t="s" r="A26" s="4">
        <v>45</v>
      </c>
      <c t="n" r="B26" s="6">
        <v>0</v>
      </c>
      <c t="n" r="C26" s="6">
        <v>0</v>
      </c>
      <c t="n" r="D26" s="6">
        <v>7</v>
      </c>
    </row>
    <row r="27" spans="1:4">
      <c t="s" r="A27" s="4">
        <v>51</v>
      </c>
      <c t="n" r="B27" s="6">
        <v>-55</v>
      </c>
      <c t="n" r="C27" s="6">
        <v>-50</v>
      </c>
      <c t="n" r="D27" s="6">
        <v>-13</v>
      </c>
    </row>
    <row r="28" spans="1:4">
      <c t="s" r="A28" s="4">
        <v>1389</v>
      </c>
      <c t="n" r="B28" s="6">
        <v>-55</v>
      </c>
      <c t="n" r="C28" s="6">
        <v>-50</v>
      </c>
      <c t="n" r="D28" s="6">
        <v>-6</v>
      </c>
    </row>
    <row r="29" spans="1:4">
      <c t="s" r="A29" s="3">
        <v>1376</v>
      </c>
    </row>
    <row r="30" spans="1:4">
      <c t="s" r="A30" s="4">
        <v>1389</v>
      </c>
      <c t="n" r="B30" s="6">
        <v>29</v>
      </c>
      <c t="n" r="C30" s="6">
        <v>-19</v>
      </c>
      <c t="n" r="D30" s="6">
        <v>26</v>
      </c>
    </row>
    <row r="31" spans="1:4">
      <c t="s" r="A31" s="4">
        <v>1390</v>
      </c>
      <c t="n" r="B31" s="6">
        <v>10</v>
      </c>
      <c t="n" r="C31" s="6">
        <v>10</v>
      </c>
    </row>
    <row r="32" spans="1:4">
      <c t="s" r="A32" s="4">
        <v>1391</v>
      </c>
      <c t="n" r="B32" s="6">
        <v>388</v>
      </c>
      <c t="n" r="C32" s="6">
        <v>409</v>
      </c>
    </row>
    <row r="33" spans="1:4">
      <c t="s" r="A33" s="4">
        <v>1392</v>
      </c>
      <c t="n" r="B33" s="6">
        <v>19</v>
      </c>
      <c t="n" r="C33" s="6">
        <v>16</v>
      </c>
      <c t="n" r="D33" s="6">
        <v>15</v>
      </c>
    </row>
    <row r="34" spans="1:4">
      <c t="s" r="A34" s="4">
        <v>1393</v>
      </c>
      <c t="n" r="C34" s="6">
        <v>0</v>
      </c>
      <c t="n" r="D34" s="6">
        <v>0</v>
      </c>
    </row>
    <row r="35" spans="1:4">
      <c t="s" r="A35" s="4">
        <v>1357</v>
      </c>
      <c t="n" r="C35" s="6">
        <v>0</v>
      </c>
      <c t="n" r="D35" s="6">
        <v>0</v>
      </c>
    </row>
    <row r="36" spans="1:4">
      <c t="s" r="A36" s="4">
        <v>1394</v>
      </c>
      <c t="n" r="B36" s="6">
        <v>-4</v>
      </c>
      <c t="n" r="C36" s="6">
        <v>-1</v>
      </c>
      <c t="n" r="D36" s="6">
        <v>-1</v>
      </c>
    </row>
    <row r="37" spans="1:4">
      <c t="s" r="A37" s="4">
        <v>1395</v>
      </c>
      <c t="n" r="B37" s="6">
        <v>-9</v>
      </c>
      <c t="n" r="C37" s="6">
        <v>-46</v>
      </c>
      <c t="n" r="D37" s="6">
        <v>13</v>
      </c>
    </row>
    <row r="38" spans="1:4">
      <c t="s" r="A38" s="4">
        <v>1396</v>
      </c>
      <c t="n" r="C38" s="6">
        <v>0</v>
      </c>
      <c t="n" r="D38" s="6">
        <v>0</v>
      </c>
    </row>
    <row r="39" spans="1:4">
      <c t="s" r="A39" s="4">
        <v>1377</v>
      </c>
      <c t="n" r="B39" s="6">
        <v>9</v>
      </c>
      <c t="n" r="C39" s="6">
        <v>46</v>
      </c>
      <c t="n" r="D39" s="6">
        <v>-13</v>
      </c>
    </row>
    <row r="40" spans="1:4">
      <c t="s" r="A40" s="4">
        <v>1397</v>
      </c>
      <c t="n" r="B40" s="6">
        <v>5</v>
      </c>
      <c t="n" r="C40" s="6">
        <v>45</v>
      </c>
      <c t="n" r="D40" s="6">
        <v>-14</v>
      </c>
    </row>
    <row r="41" spans="1:4">
      <c t="s" r="A41" s="4">
        <v>1398</v>
      </c>
    </row>
    <row r="42" spans="1:4">
      <c t="s" r="A42" s="3">
        <v>249</v>
      </c>
    </row>
    <row r="43" spans="1:4">
      <c t="s" r="A43" s="4">
        <v>1379</v>
      </c>
      <c t="n" r="C43" s="6">
        <v>0</v>
      </c>
      <c t="n" r="D43" s="6">
        <v>1</v>
      </c>
    </row>
    <row r="44" spans="1:4">
      <c t="s" r="A44" s="3">
        <v>1380</v>
      </c>
    </row>
    <row r="45" spans="1:4">
      <c t="s" r="A45" s="4">
        <v>1374</v>
      </c>
      <c t="n" r="B45" s="6">
        <v>0</v>
      </c>
      <c t="n" r="C45" s="6">
        <v>2</v>
      </c>
      <c t="n" r="D45" s="6">
        <v>7</v>
      </c>
    </row>
    <row r="46" spans="1:4">
      <c t="s" r="A46" s="4">
        <v>1381</v>
      </c>
      <c t="n" r="C46" s="6">
        <v>0</v>
      </c>
      <c t="n" r="D46" s="6">
        <v>0</v>
      </c>
    </row>
    <row r="47" spans="1:4">
      <c t="s" r="A47" s="4">
        <v>1382</v>
      </c>
      <c t="n" r="C47" s="6">
        <v>0</v>
      </c>
      <c t="n" r="D47" s="6">
        <v>-5</v>
      </c>
    </row>
    <row r="48" spans="1:4">
      <c t="s" r="A48" s="4">
        <v>1383</v>
      </c>
      <c t="n" r="C48" s="6">
        <v>0</v>
      </c>
      <c t="n" r="D48" s="6">
        <v>0</v>
      </c>
    </row>
    <row r="49" spans="1:4">
      <c t="s" r="A49" s="4">
        <v>1384</v>
      </c>
      <c t="n" r="C49" s="6">
        <v>-2</v>
      </c>
      <c t="n" r="D49" s="6">
        <v>0</v>
      </c>
    </row>
    <row r="50" spans="1:4">
      <c t="s" r="A50" s="4">
        <v>1375</v>
      </c>
      <c t="n" r="C50" s="6">
        <v>0</v>
      </c>
      <c t="n" r="D50" s="6">
        <v>2</v>
      </c>
    </row>
    <row r="51" spans="1:4">
      <c t="s" r="A51" s="3">
        <v>1373</v>
      </c>
    </row>
    <row r="52" spans="1:4">
      <c t="s" r="A52" s="4">
        <v>1374</v>
      </c>
      <c t="n" r="B52" s="7">
        <v>0</v>
      </c>
      <c t="n" r="C52" s="6">
        <v>0</v>
      </c>
      <c t="n" r="D52" s="6">
        <v>0</v>
      </c>
    </row>
    <row r="53" spans="1:4">
      <c t="s" r="A53" s="4">
        <v>1385</v>
      </c>
      <c t="n" r="C53" s="6">
        <v>0</v>
      </c>
      <c t="n" r="D53" s="6">
        <v>0</v>
      </c>
    </row>
    <row r="54" spans="1:4">
      <c t="s" r="A54" s="4">
        <v>1386</v>
      </c>
      <c t="n" r="C54" s="6">
        <v>0</v>
      </c>
      <c t="n" r="D54" s="6">
        <v>0</v>
      </c>
    </row>
    <row r="55" spans="1:4">
      <c t="s" r="A55" s="4">
        <v>1383</v>
      </c>
      <c t="n" r="C55" s="6">
        <v>0</v>
      </c>
      <c t="n" r="D55" s="6">
        <v>0</v>
      </c>
    </row>
    <row r="56" spans="1:4">
      <c t="s" r="A56" s="4">
        <v>1375</v>
      </c>
      <c t="n" r="C56" s="6">
        <v>0</v>
      </c>
      <c t="n" r="D56" s="6">
        <v>0</v>
      </c>
    </row>
    <row r="57" spans="1:4">
      <c t="s" r="A57" s="4">
        <v>1387</v>
      </c>
      <c t="n" r="C57" s="6">
        <v>0</v>
      </c>
      <c t="n" r="D57" s="6">
        <v>-2</v>
      </c>
    </row>
    <row r="58" spans="1:4">
      <c t="s" r="A58" s="3">
        <v>1388</v>
      </c>
    </row>
    <row r="59" spans="1:4">
      <c t="s" r="A59" s="4">
        <v>45</v>
      </c>
      <c t="n" r="C59" s="6">
        <v>0</v>
      </c>
      <c t="n" r="D59" s="6">
        <v>0</v>
      </c>
    </row>
    <row r="60" spans="1:4">
      <c t="s" r="A60" s="4">
        <v>51</v>
      </c>
      <c t="n" r="C60" s="6">
        <v>0</v>
      </c>
      <c t="n" r="D60" s="6">
        <v>-2</v>
      </c>
    </row>
    <row r="61" spans="1:4">
      <c t="s" r="A61" s="4">
        <v>1389</v>
      </c>
      <c t="n" r="C61" s="6">
        <v>0</v>
      </c>
      <c t="n" r="D61" s="6">
        <v>-2</v>
      </c>
    </row>
    <row r="62" spans="1:4">
      <c t="s" r="A62" s="3">
        <v>1376</v>
      </c>
    </row>
    <row r="63" spans="1:4">
      <c t="s" r="A63" s="4">
        <v>1389</v>
      </c>
      <c t="n" r="C63" s="6">
        <v>0</v>
      </c>
      <c t="n" r="D63" s="6">
        <v>4</v>
      </c>
    </row>
    <row r="64" spans="1:4">
      <c t="s" r="A64" s="4">
        <v>1393</v>
      </c>
      <c t="n" r="C64" s="6">
        <v>2</v>
      </c>
      <c t="n" r="D64" s="6">
        <v>0</v>
      </c>
    </row>
    <row r="65" spans="1:4">
      <c t="s" r="A65" s="4">
        <v>1357</v>
      </c>
      <c t="n" r="C65" s="6">
        <v>4</v>
      </c>
    </row>
    <row r="66" spans="1:4">
      <c t="s" r="A66" s="4">
        <v>1394</v>
      </c>
      <c t="n" r="C66" s="6">
        <v>-6</v>
      </c>
      <c t="n" r="D66" s="6">
        <v>1</v>
      </c>
    </row>
    <row r="67" spans="1:4">
      <c t="s" r="A67" s="4">
        <v>1395</v>
      </c>
      <c t="n" r="C67" s="6">
        <v>0</v>
      </c>
      <c t="n" r="D67" s="6">
        <v>5</v>
      </c>
    </row>
    <row r="68" spans="1:4">
      <c t="s" r="A68" s="4">
        <v>1396</v>
      </c>
      <c t="n" r="C68" s="6">
        <v>-4</v>
      </c>
    </row>
    <row r="69" spans="1:4">
      <c t="s" r="A69" s="4">
        <v>1377</v>
      </c>
      <c t="n" r="C69" s="6">
        <v>4</v>
      </c>
      <c t="n" r="D69" s="6">
        <v>-5</v>
      </c>
    </row>
    <row r="70" spans="1:4">
      <c t="s" r="A70" s="4">
        <v>1397</v>
      </c>
      <c t="n" r="C70" s="7">
        <v>-2</v>
      </c>
      <c t="n" r="D70" s="7">
        <v>-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9</v>
      </c>
      <c t="s" r="B1" s="2">
        <v>1</v>
      </c>
    </row>
    <row r="2" spans="1:4">
      <c t="s" r="B2" s="2">
        <v>2</v>
      </c>
      <c t="s" r="C2" s="2">
        <v>29</v>
      </c>
      <c t="s" r="D2" s="2">
        <v>66</v>
      </c>
    </row>
    <row r="3" spans="1:4">
      <c t="s" r="A3" s="3">
        <v>1400</v>
      </c>
    </row>
    <row r="4" spans="1:4">
      <c t="s" r="A4" s="4">
        <v>1401</v>
      </c>
      <c t="n" r="B4" s="7">
        <v>9</v>
      </c>
      <c t="n" r="C4" s="7">
        <v>50</v>
      </c>
      <c t="n" r="D4" s="7">
        <v>-18</v>
      </c>
    </row>
    <row r="5" spans="1:4">
      <c t="s" r="A5" s="4">
        <v>1378</v>
      </c>
    </row>
    <row r="6" spans="1:4">
      <c t="s" r="A6" s="3">
        <v>249</v>
      </c>
    </row>
    <row r="7" spans="1:4">
      <c t="s" r="A7" s="4">
        <v>1391</v>
      </c>
      <c t="n" r="B7" s="6">
        <v>388</v>
      </c>
      <c t="n" r="C7" s="6">
        <v>409</v>
      </c>
    </row>
    <row r="8" spans="1:4">
      <c t="s" r="A8" s="3">
        <v>1402</v>
      </c>
    </row>
    <row r="9" spans="1:4">
      <c t="s" r="A9" s="4">
        <v>1380</v>
      </c>
      <c t="n" r="B9" s="6">
        <v>388</v>
      </c>
      <c t="n" r="C9" s="6">
        <v>409</v>
      </c>
    </row>
    <row r="10" spans="1:4">
      <c t="s" r="A10" s="4">
        <v>1391</v>
      </c>
      <c t="n" r="B10" s="6">
        <v>388</v>
      </c>
      <c t="n" r="C10" s="6">
        <v>409</v>
      </c>
    </row>
    <row r="11" spans="1:4">
      <c t="s" r="A11" s="4">
        <v>1373</v>
      </c>
      <c t="n" r="B11" s="6">
        <v>333</v>
      </c>
      <c t="n" r="C11" s="6">
        <v>359</v>
      </c>
    </row>
    <row r="12" spans="1:4">
      <c t="s" r="A12" s="3">
        <v>1403</v>
      </c>
    </row>
    <row r="13" spans="1:4">
      <c t="s" r="A13" s="4">
        <v>1379</v>
      </c>
      <c t="n" r="C13" s="6">
        <v>0</v>
      </c>
      <c t="n" r="D13" s="6">
        <v>0</v>
      </c>
    </row>
    <row r="14" spans="1:4">
      <c t="s" r="A14" s="4">
        <v>1381</v>
      </c>
      <c t="n" r="B14" s="6">
        <v>15</v>
      </c>
      <c t="n" r="C14" s="6">
        <v>15</v>
      </c>
      <c t="n" r="D14" s="6">
        <v>14</v>
      </c>
    </row>
    <row r="15" spans="1:4">
      <c t="s" r="A15" s="4">
        <v>1404</v>
      </c>
      <c t="n" r="B15" s="6">
        <v>-19</v>
      </c>
      <c t="n" r="C15" s="6">
        <v>-16</v>
      </c>
      <c t="n" r="D15" s="6">
        <v>-15</v>
      </c>
    </row>
    <row r="16" spans="1:4">
      <c t="s" r="A16" s="4">
        <v>1358</v>
      </c>
      <c t="n" r="C16" s="6">
        <v>0</v>
      </c>
      <c t="n" r="D16" s="6">
        <v>0</v>
      </c>
    </row>
    <row r="17" spans="1:4">
      <c t="s" r="A17" s="4">
        <v>1405</v>
      </c>
      <c t="n" r="C17" s="6">
        <v>0</v>
      </c>
      <c t="n" r="D17" s="6">
        <v>0</v>
      </c>
    </row>
    <row r="18" spans="1:4">
      <c t="s" r="A18" s="4">
        <v>1406</v>
      </c>
      <c t="n" r="B18" s="6">
        <v>-4</v>
      </c>
      <c t="n" r="C18" s="6">
        <v>-1</v>
      </c>
      <c t="n" r="D18" s="6">
        <v>-1</v>
      </c>
    </row>
    <row r="19" spans="1:4">
      <c t="s" r="A19" s="3">
        <v>1400</v>
      </c>
    </row>
    <row r="20" spans="1:4">
      <c t="s" r="A20" s="4">
        <v>1407</v>
      </c>
      <c t="n" r="B20" s="6">
        <v>9</v>
      </c>
      <c t="n" r="C20" s="6">
        <v>46</v>
      </c>
      <c t="n" r="D20" s="6">
        <v>-13</v>
      </c>
    </row>
    <row r="21" spans="1:4">
      <c t="s" r="A21" s="4">
        <v>1408</v>
      </c>
      <c t="n" r="C21" s="6">
        <v>0</v>
      </c>
      <c t="n" r="D21" s="6">
        <v>0</v>
      </c>
    </row>
    <row r="22" spans="1:4">
      <c t="s" r="A22" s="4">
        <v>1401</v>
      </c>
      <c t="n" r="B22" s="6">
        <v>9</v>
      </c>
      <c t="n" r="C22" s="6">
        <v>46</v>
      </c>
      <c t="n" r="D22" s="6">
        <v>-13</v>
      </c>
    </row>
    <row r="23" spans="1:4">
      <c t="s" r="A23" s="4">
        <v>1409</v>
      </c>
      <c t="n" r="B23" s="6">
        <v>5</v>
      </c>
      <c t="n" r="C23" s="6">
        <v>45</v>
      </c>
      <c t="n" r="D23" s="6">
        <v>-14</v>
      </c>
    </row>
    <row r="24" spans="1:4">
      <c t="s" r="A24" s="3">
        <v>1410</v>
      </c>
    </row>
    <row r="25" spans="1:4">
      <c t="s" r="A25" s="4">
        <v>1411</v>
      </c>
      <c t="n" r="B25" s="6">
        <v>1</v>
      </c>
    </row>
    <row r="26" spans="1:4">
      <c t="s" r="A26" s="4">
        <v>1412</v>
      </c>
      <c t="n" r="B26" s="6">
        <v>0</v>
      </c>
    </row>
    <row r="27" spans="1:4">
      <c t="s" r="A27" s="4">
        <v>1398</v>
      </c>
    </row>
    <row r="28" spans="1:4">
      <c t="s" r="A28" s="3">
        <v>1403</v>
      </c>
    </row>
    <row r="29" spans="1:4">
      <c t="s" r="A29" s="4">
        <v>1379</v>
      </c>
      <c t="n" r="C29" s="6">
        <v>0</v>
      </c>
      <c t="n" r="D29" s="6">
        <v>1</v>
      </c>
    </row>
    <row r="30" spans="1:4">
      <c t="s" r="A30" s="4">
        <v>1381</v>
      </c>
      <c t="n" r="C30" s="6">
        <v>0</v>
      </c>
      <c t="n" r="D30" s="6">
        <v>0</v>
      </c>
    </row>
    <row r="31" spans="1:4">
      <c t="s" r="A31" s="4">
        <v>1358</v>
      </c>
      <c t="n" r="C31" s="6">
        <v>-2</v>
      </c>
      <c t="n" r="D31" s="6">
        <v>0</v>
      </c>
    </row>
    <row r="32" spans="1:4">
      <c t="s" r="A32" s="4">
        <v>1405</v>
      </c>
      <c t="n" r="C32" s="6">
        <v>-4</v>
      </c>
    </row>
    <row r="33" spans="1:4">
      <c t="s" r="A33" s="4">
        <v>1406</v>
      </c>
      <c t="n" r="C33" s="6">
        <v>-6</v>
      </c>
      <c t="n" r="D33" s="6">
        <v>1</v>
      </c>
    </row>
    <row r="34" spans="1:4">
      <c t="s" r="A34" s="3">
        <v>1400</v>
      </c>
    </row>
    <row r="35" spans="1:4">
      <c t="s" r="A35" s="4">
        <v>1407</v>
      </c>
      <c t="n" r="C35" s="6">
        <v>0</v>
      </c>
      <c t="n" r="D35" s="6">
        <v>-5</v>
      </c>
    </row>
    <row r="36" spans="1:4">
      <c t="s" r="A36" s="4">
        <v>1408</v>
      </c>
      <c t="n" r="C36" s="6">
        <v>4</v>
      </c>
    </row>
    <row r="37" spans="1:4">
      <c t="s" r="A37" s="4">
        <v>1401</v>
      </c>
      <c t="n" r="C37" s="6">
        <v>4</v>
      </c>
      <c t="n" r="D37" s="6">
        <v>-5</v>
      </c>
    </row>
    <row r="38" spans="1:4">
      <c t="s" r="A38" s="4">
        <v>1409</v>
      </c>
      <c t="n" r="C38" s="7">
        <v>-2</v>
      </c>
      <c t="n" r="D38" s="7">
        <v>-4</v>
      </c>
    </row>
    <row r="39" spans="1:4">
      <c t="s" r="A39" s="3">
        <v>1410</v>
      </c>
    </row>
    <row r="40" spans="1:4">
      <c t="s" r="A40" s="4">
        <v>1413</v>
      </c>
      <c t="n" r="B40" s="7">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1414</v>
      </c>
      <c t="s" r="B1" s="2">
        <v>1</v>
      </c>
    </row>
    <row r="2" spans="1:3">
      <c t="s" r="B2" s="2">
        <v>2</v>
      </c>
      <c t="s" r="C2" s="2">
        <v>29</v>
      </c>
    </row>
    <row r="3" spans="1:3">
      <c t="s" r="A3" s="4">
        <v>1415</v>
      </c>
    </row>
    <row r="4" spans="1:3">
      <c t="s" r="A4" s="3">
        <v>1416</v>
      </c>
    </row>
    <row r="5" spans="1:3">
      <c t="s" r="A5" s="4">
        <v>1417</v>
      </c>
      <c t="s" r="B5" s="4">
        <v>1418</v>
      </c>
    </row>
    <row r="6" spans="1:3">
      <c t="s" r="A6" s="4">
        <v>1419</v>
      </c>
      <c t="s" r="B6" s="4">
        <v>1420</v>
      </c>
    </row>
    <row r="7" spans="1:3">
      <c t="s" r="A7" s="4">
        <v>1421</v>
      </c>
    </row>
    <row r="8" spans="1:3">
      <c t="s" r="A8" s="3">
        <v>1416</v>
      </c>
    </row>
    <row r="9" spans="1:3">
      <c t="s" r="A9" s="4">
        <v>1417</v>
      </c>
      <c t="s" r="B9" s="4">
        <v>619</v>
      </c>
    </row>
    <row r="10" spans="1:3">
      <c t="s" r="A10" s="4">
        <v>1419</v>
      </c>
      <c t="s" r="B10" s="4">
        <v>1422</v>
      </c>
    </row>
    <row r="11" spans="1:3">
      <c t="s" r="A11" s="4">
        <v>31</v>
      </c>
    </row>
    <row r="12" spans="1:3">
      <c t="s" r="A12" s="3">
        <v>1416</v>
      </c>
    </row>
    <row r="13" spans="1:3">
      <c t="s" r="A13" s="4">
        <v>1417</v>
      </c>
      <c t="s" r="B13" s="4">
        <v>1423</v>
      </c>
    </row>
    <row r="14" spans="1:3">
      <c t="s" r="A14" s="4">
        <v>1378</v>
      </c>
    </row>
    <row r="15" spans="1:3">
      <c t="s" r="A15" s="3">
        <v>1424</v>
      </c>
    </row>
    <row r="16" spans="1:3">
      <c t="s" r="A16" s="4">
        <v>1425</v>
      </c>
      <c t="s" r="B16" s="4">
        <v>1426</v>
      </c>
      <c t="s" r="C16" s="4">
        <v>1427</v>
      </c>
    </row>
    <row r="17" spans="1:3">
      <c t="s" r="A17" s="3">
        <v>1416</v>
      </c>
    </row>
    <row r="18" spans="1:3">
      <c t="s" r="A18" s="4">
        <v>1425</v>
      </c>
      <c t="s" r="B18" s="4">
        <v>1427</v>
      </c>
      <c t="s" r="C18" s="4">
        <v>1428</v>
      </c>
    </row>
    <row r="19" spans="1:3">
      <c t="s" r="A19" s="4">
        <v>1429</v>
      </c>
      <c t="s" r="B19" s="4">
        <v>1430</v>
      </c>
      <c t="s" r="C19" s="4">
        <v>1431</v>
      </c>
    </row>
    <row r="20" spans="1:3">
      <c t="s" r="A20" s="4">
        <v>1432</v>
      </c>
      <c t="s" r="B20" s="4">
        <v>1275</v>
      </c>
      <c t="s" r="C20" s="4">
        <v>1275</v>
      </c>
    </row>
    <row r="21" spans="1:3">
      <c t="s" r="A21" s="3">
        <v>1433</v>
      </c>
    </row>
    <row r="22" spans="1:3">
      <c t="n" r="A22" s="6">
        <v>2016</v>
      </c>
      <c t="n" r="B22" s="7">
        <v>15</v>
      </c>
    </row>
    <row r="23" spans="1:3">
      <c t="n" r="A23" s="6">
        <v>2017</v>
      </c>
      <c t="n" r="B23" s="6">
        <v>15</v>
      </c>
    </row>
    <row r="24" spans="1:3">
      <c t="n" r="A24" s="6">
        <v>2018</v>
      </c>
      <c t="n" r="B24" s="6">
        <v>15</v>
      </c>
    </row>
    <row r="25" spans="1:3">
      <c t="n" r="A25" s="6">
        <v>2019</v>
      </c>
      <c t="n" r="B25" s="6">
        <v>15</v>
      </c>
    </row>
    <row r="26" spans="1:3">
      <c t="n" r="A26" s="6">
        <v>2020</v>
      </c>
      <c t="n" r="B26" s="6">
        <v>16</v>
      </c>
    </row>
    <row r="27" spans="1:3">
      <c t="s" r="A27" s="4">
        <v>1434</v>
      </c>
      <c t="n" r="B27" s="7">
        <v>89</v>
      </c>
    </row>
    <row r="28" spans="1:3">
      <c t="s" r="A28" s="4">
        <v>1398</v>
      </c>
    </row>
    <row r="29" spans="1:3">
      <c t="s" r="A29" s="3">
        <v>1424</v>
      </c>
    </row>
    <row r="30" spans="1:3">
      <c t="s" r="A30" s="4">
        <v>1425</v>
      </c>
      <c t="s" r="B30" s="4">
        <v>774</v>
      </c>
      <c t="s" r="C30" s="4">
        <v>1435</v>
      </c>
    </row>
    <row r="31" spans="1:3">
      <c t="s" r="A31" s="3">
        <v>1416</v>
      </c>
    </row>
    <row r="32" spans="1:3">
      <c t="s" r="A32" s="4">
        <v>1425</v>
      </c>
      <c t="s" r="B32" s="4">
        <v>1435</v>
      </c>
      <c t="s" r="C32" s="4">
        <v>1435</v>
      </c>
    </row>
    <row r="33" spans="1:3">
      <c t="s" r="A33" s="4">
        <v>1344</v>
      </c>
    </row>
    <row r="34" spans="1:3">
      <c t="s" r="A34" s="3">
        <v>1416</v>
      </c>
    </row>
    <row r="35" spans="1:3">
      <c t="s" r="A35" s="4">
        <v>1429</v>
      </c>
      <c t="s" r="B35" s="4">
        <v>1436</v>
      </c>
    </row>
    <row r="36" spans="1:3">
      <c t="s" r="A36" s="4">
        <v>1353</v>
      </c>
    </row>
    <row r="37" spans="1:3">
      <c t="s" r="A37" s="3">
        <v>1416</v>
      </c>
    </row>
    <row r="38" spans="1:3">
      <c t="s" r="A38" s="4">
        <v>1429</v>
      </c>
      <c t="s" r="B38" s="4">
        <v>143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438</v>
      </c>
      <c t="s" r="B1" s="2">
        <v>2</v>
      </c>
      <c t="s" r="C1" s="2">
        <v>29</v>
      </c>
    </row>
    <row r="2" spans="1:3">
      <c t="s" r="A2" s="3">
        <v>249</v>
      </c>
    </row>
    <row r="3" spans="1:3">
      <c t="s" r="A3" s="4">
        <v>1439</v>
      </c>
      <c t="n" r="B3" s="7">
        <v>333</v>
      </c>
      <c t="n" r="C3" s="7">
        <v>359</v>
      </c>
    </row>
    <row r="4" spans="1:3">
      <c t="n" r="A4" s="12">
        <v>1</v>
      </c>
    </row>
    <row r="5" spans="1:3">
      <c t="s" r="A5" s="3">
        <v>249</v>
      </c>
    </row>
    <row r="6" spans="1:3">
      <c t="s" r="A6" s="4">
        <v>1439</v>
      </c>
      <c t="n" r="B6" s="6">
        <v>3</v>
      </c>
      <c t="n" r="C6" s="6">
        <v>2</v>
      </c>
    </row>
    <row r="7" spans="1:3">
      <c t="n" r="A7" s="12">
        <v>2</v>
      </c>
    </row>
    <row r="8" spans="1:3">
      <c t="s" r="A8" s="3">
        <v>249</v>
      </c>
    </row>
    <row r="9" spans="1:3">
      <c t="s" r="A9" s="4">
        <v>1439</v>
      </c>
      <c t="n" r="B9" s="6">
        <v>330</v>
      </c>
      <c t="n" r="C9" s="6">
        <v>357</v>
      </c>
    </row>
    <row r="10" spans="1:3">
      <c t="s" r="A10" s="4">
        <v>31</v>
      </c>
    </row>
    <row r="11" spans="1:3">
      <c t="s" r="A11" s="3">
        <v>249</v>
      </c>
    </row>
    <row r="12" spans="1:3">
      <c t="s" r="A12" s="4">
        <v>1439</v>
      </c>
      <c t="n" r="B12" s="6">
        <v>3</v>
      </c>
      <c t="n" r="C12" s="6">
        <v>2</v>
      </c>
    </row>
    <row r="13" spans="1:3">
      <c t="s" r="A13" s="4">
        <v>1440</v>
      </c>
    </row>
    <row r="14" spans="1:3">
      <c t="s" r="A14" s="3">
        <v>249</v>
      </c>
    </row>
    <row r="15" spans="1:3">
      <c t="s" r="A15" s="4">
        <v>1439</v>
      </c>
      <c t="n" r="B15" s="6">
        <v>3</v>
      </c>
      <c t="n" r="C15" s="6">
        <v>2</v>
      </c>
    </row>
    <row r="16" spans="1:3">
      <c t="s" r="A16" s="4">
        <v>1441</v>
      </c>
    </row>
    <row r="17" spans="1:3">
      <c t="s" r="A17" s="3">
        <v>249</v>
      </c>
    </row>
    <row r="18" spans="1:3">
      <c t="s" r="A18" s="4">
        <v>1439</v>
      </c>
      <c t="n" r="B18" s="6">
        <v>16</v>
      </c>
      <c t="n" r="C18" s="6">
        <v>19</v>
      </c>
    </row>
    <row r="19" spans="1:3">
      <c t="s" r="A19" s="4">
        <v>1442</v>
      </c>
    </row>
    <row r="20" spans="1:3">
      <c t="s" r="A20" s="3">
        <v>249</v>
      </c>
    </row>
    <row r="21" spans="1:3">
      <c t="s" r="A21" s="4">
        <v>1439</v>
      </c>
      <c t="n" r="B21" s="6">
        <v>16</v>
      </c>
      <c t="n" r="C21" s="6">
        <v>19</v>
      </c>
    </row>
    <row r="22" spans="1:3">
      <c t="s" r="A22" s="4">
        <v>1443</v>
      </c>
    </row>
    <row r="23" spans="1:3">
      <c t="s" r="A23" s="3">
        <v>249</v>
      </c>
    </row>
    <row r="24" spans="1:3">
      <c t="s" r="A24" s="4">
        <v>1439</v>
      </c>
      <c t="n" r="B24" s="6">
        <v>15</v>
      </c>
      <c t="n" r="C24" s="6">
        <v>1</v>
      </c>
    </row>
    <row r="25" spans="1:3">
      <c t="s" r="A25" s="4">
        <v>1444</v>
      </c>
    </row>
    <row r="26" spans="1:3">
      <c t="s" r="A26" s="3">
        <v>249</v>
      </c>
    </row>
    <row r="27" spans="1:3">
      <c t="s" r="A27" s="4">
        <v>1439</v>
      </c>
      <c t="n" r="B27" s="6">
        <v>15</v>
      </c>
      <c t="n" r="C27" s="6">
        <v>1</v>
      </c>
    </row>
    <row r="28" spans="1:3">
      <c t="s" r="A28" s="4">
        <v>1445</v>
      </c>
    </row>
    <row r="29" spans="1:3">
      <c t="s" r="A29" s="3">
        <v>249</v>
      </c>
    </row>
    <row r="30" spans="1:3">
      <c t="s" r="A30" s="4">
        <v>1439</v>
      </c>
      <c t="n" r="B30" s="6">
        <v>291</v>
      </c>
      <c t="n" r="C30" s="6">
        <v>335</v>
      </c>
    </row>
    <row r="31" spans="1:3">
      <c t="s" r="A31" s="4">
        <v>1446</v>
      </c>
    </row>
    <row r="32" spans="1:3">
      <c t="s" r="A32" s="3">
        <v>249</v>
      </c>
    </row>
    <row r="33" spans="1:3">
      <c t="s" r="A33" s="4">
        <v>1439</v>
      </c>
      <c t="n" r="B33" s="6">
        <v>291</v>
      </c>
      <c t="n" r="C33" s="6">
        <v>335</v>
      </c>
    </row>
    <row r="34" spans="1:3">
      <c t="s" r="A34" s="4">
        <v>1447</v>
      </c>
    </row>
    <row r="35" spans="1:3">
      <c t="s" r="A35" s="3">
        <v>249</v>
      </c>
    </row>
    <row r="36" spans="1:3">
      <c t="s" r="A36" s="4">
        <v>1439</v>
      </c>
      <c t="n" r="B36" s="6">
        <v>8</v>
      </c>
      <c t="n" r="C36" s="6">
        <v>2</v>
      </c>
    </row>
    <row r="37" spans="1:3">
      <c t="s" r="A37" s="4">
        <v>1448</v>
      </c>
    </row>
    <row r="38" spans="1:3">
      <c t="s" r="A38" s="3">
        <v>249</v>
      </c>
    </row>
    <row r="39" spans="1:3">
      <c t="s" r="A39" s="4">
        <v>1439</v>
      </c>
      <c t="n" r="B39" s="7">
        <v>8</v>
      </c>
      <c t="n" r="C39" s="7">
        <v>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25"/>
    <col customWidth="1" max="3" min="3" width="20"/>
    <col customWidth="1" max="4" min="4" width="30"/>
    <col customWidth="1" max="5" min="5" width="35"/>
    <col customWidth="1" max="6" min="6" width="21"/>
    <col customWidth="1" max="7" min="7" width="21"/>
    <col customWidth="1" max="8" min="8" width="37"/>
    <col customWidth="1" max="9" min="9" width="37"/>
    <col customWidth="1" max="10" min="10" width="37"/>
    <col customWidth="1" max="11" min="11" width="14"/>
  </cols>
  <sheetData>
    <row r="1" spans="1:11">
      <c t="s" r="A1" s="1">
        <v>1449</v>
      </c>
      <c t="s" r="B1" s="2">
        <v>1450</v>
      </c>
      <c t="s" r="C1" s="2">
        <v>1451</v>
      </c>
      <c t="s" r="D1" s="2">
        <v>1452</v>
      </c>
      <c t="s" r="E1" s="2">
        <v>1453</v>
      </c>
      <c t="s" r="F1" s="2">
        <v>1142</v>
      </c>
      <c t="s" r="G1" s="2">
        <v>896</v>
      </c>
      <c t="s" r="H1" s="2">
        <v>1454</v>
      </c>
      <c t="s" r="I1" s="2">
        <v>1455</v>
      </c>
      <c t="s" r="J1" s="2">
        <v>1456</v>
      </c>
      <c t="s" r="K1" s="2">
        <v>1088</v>
      </c>
    </row>
    <row r="2" spans="1:11">
      <c t="s" r="A2" s="3">
        <v>1457</v>
      </c>
    </row>
    <row r="3" spans="1:11">
      <c t="s" r="A3" s="4">
        <v>1458</v>
      </c>
      <c t="s" r="H3" s="4">
        <v>594</v>
      </c>
    </row>
    <row r="4" spans="1:11">
      <c t="s" r="A4" s="4">
        <v>1459</v>
      </c>
      <c t="n" r="H4" s="7">
        <v>1000000</v>
      </c>
      <c t="n" r="I4" s="7">
        <v>1000000</v>
      </c>
      <c t="n" r="J4" s="7">
        <v>51000000</v>
      </c>
    </row>
    <row r="5" spans="1:11">
      <c t="s" r="A5" s="4">
        <v>1460</v>
      </c>
      <c t="n" r="H5" s="7">
        <v>4000000</v>
      </c>
    </row>
    <row r="6" spans="1:11">
      <c t="s" r="A6" s="4">
        <v>1461</v>
      </c>
      <c t="s" r="H6" s="4">
        <v>1462</v>
      </c>
    </row>
    <row r="7" spans="1:11">
      <c t="s" r="A7" s="4">
        <v>1463</v>
      </c>
    </row>
    <row r="8" spans="1:11">
      <c t="s" r="A8" s="3">
        <v>1457</v>
      </c>
    </row>
    <row r="9" spans="1:11">
      <c t="s" r="A9" s="4">
        <v>1464</v>
      </c>
      <c t="n" r="H9" s="8">
        <v>47.44</v>
      </c>
      <c t="n" r="I9" s="8">
        <v>25.65</v>
      </c>
      <c t="n" r="J9" s="7">
        <v>17</v>
      </c>
    </row>
    <row r="10" spans="1:11">
      <c t="s" r="A10" s="4">
        <v>1465</v>
      </c>
      <c t="n" r="H10" s="7">
        <v>7000000</v>
      </c>
    </row>
    <row r="11" spans="1:11">
      <c t="s" r="A11" s="4">
        <v>1466</v>
      </c>
      <c t="n" r="I11" s="6">
        <v>1000000</v>
      </c>
      <c t="n" r="J11" s="6">
        <v>0</v>
      </c>
    </row>
    <row r="12" spans="1:11">
      <c t="s" r="A12" s="4">
        <v>1467</v>
      </c>
    </row>
    <row r="13" spans="1:11">
      <c t="s" r="A13" s="3">
        <v>1457</v>
      </c>
    </row>
    <row r="14" spans="1:11">
      <c t="s" r="A14" s="4">
        <v>1468</v>
      </c>
      <c t="s" r="B14" s="4">
        <v>1469</v>
      </c>
    </row>
    <row r="15" spans="1:11">
      <c t="s" r="A15" s="4">
        <v>1464</v>
      </c>
      <c t="n" r="H15" s="8">
        <v>47.44</v>
      </c>
    </row>
    <row r="16" spans="1:11">
      <c t="s" r="A16" s="4">
        <v>1466</v>
      </c>
      <c t="n" r="H16" s="6">
        <v>384902</v>
      </c>
    </row>
    <row r="17" spans="1:11">
      <c t="s" r="A17" s="4">
        <v>1470</v>
      </c>
      <c t="n" r="H17" s="6">
        <v>1115662</v>
      </c>
    </row>
    <row r="18" spans="1:11">
      <c t="s" r="A18" s="4">
        <v>1471</v>
      </c>
      <c t="n" r="H18" s="7">
        <v>2000000</v>
      </c>
      <c t="n" r="I18" s="7">
        <v>1000000</v>
      </c>
      <c t="n" r="J18" s="7">
        <v>145000000</v>
      </c>
    </row>
    <row r="19" spans="1:11">
      <c t="s" r="A19" s="4">
        <v>1464</v>
      </c>
      <c t="n" r="H19" s="8">
        <v>33.95</v>
      </c>
      <c t="n" r="I19" s="8">
        <v>17.91</v>
      </c>
    </row>
    <row r="20" spans="1:11">
      <c t="s" r="A20" s="4">
        <v>1472</v>
      </c>
    </row>
    <row r="21" spans="1:11">
      <c t="s" r="A21" s="3">
        <v>1457</v>
      </c>
    </row>
    <row r="22" spans="1:11">
      <c t="s" r="A22" s="4">
        <v>1471</v>
      </c>
      <c t="n" r="E22" s="7">
        <v>145000000</v>
      </c>
    </row>
    <row r="23" spans="1:11">
      <c t="s" r="A23" s="4">
        <v>1473</v>
      </c>
      <c t="s" r="K23" s="4">
        <v>1474</v>
      </c>
    </row>
    <row r="24" spans="1:11">
      <c t="s" r="A24" s="4">
        <v>1475</v>
      </c>
      <c t="n" r="D24" s="6">
        <v>8203125</v>
      </c>
    </row>
    <row r="25" spans="1:11">
      <c t="s" r="A25" s="4">
        <v>1464</v>
      </c>
      <c t="n" r="D25" s="7">
        <v>16</v>
      </c>
    </row>
    <row r="26" spans="1:11">
      <c t="s" r="A26" s="4">
        <v>1476</v>
      </c>
      <c t="s" r="D26" s="4">
        <v>535</v>
      </c>
    </row>
    <row r="27" spans="1:11">
      <c t="s" r="A27" s="4">
        <v>1477</v>
      </c>
    </row>
    <row r="28" spans="1:11">
      <c t="s" r="A28" s="3">
        <v>1457</v>
      </c>
    </row>
    <row r="29" spans="1:11">
      <c t="s" r="A29" s="4">
        <v>1470</v>
      </c>
      <c t="n" r="E29" s="13">
        <v>8.203125</v>
      </c>
    </row>
    <row r="30" spans="1:11">
      <c t="s" r="A30" s="4">
        <v>1478</v>
      </c>
      <c t="n" r="E30" s="6">
        <v>2</v>
      </c>
    </row>
    <row r="31" spans="1:11">
      <c t="s" r="A31" s="4">
        <v>1471</v>
      </c>
      <c t="n" r="E31" s="7">
        <v>131000000</v>
      </c>
    </row>
    <row r="32" spans="1:11">
      <c t="s" r="A32" s="4">
        <v>1479</v>
      </c>
      <c t="n" r="C32" s="13">
        <v>0.859375</v>
      </c>
    </row>
    <row r="33" spans="1:11">
      <c t="s" r="A33" s="4">
        <v>1480</v>
      </c>
    </row>
    <row r="34" spans="1:11">
      <c t="s" r="A34" s="3">
        <v>1457</v>
      </c>
    </row>
    <row r="35" spans="1:11">
      <c t="s" r="A35" s="4">
        <v>1481</v>
      </c>
      <c t="n" r="G35" s="7">
        <v>14000000</v>
      </c>
    </row>
    <row r="36" spans="1:11">
      <c t="s" r="A36" s="4">
        <v>1482</v>
      </c>
    </row>
    <row r="37" spans="1:11">
      <c t="s" r="A37" s="3">
        <v>1457</v>
      </c>
    </row>
    <row r="38" spans="1:11">
      <c t="s" r="A38" s="4">
        <v>1458</v>
      </c>
      <c t="s" r="B38" s="4">
        <v>1128</v>
      </c>
    </row>
    <row r="39" spans="1:11">
      <c t="s" r="A39" s="4">
        <v>1483</v>
      </c>
    </row>
    <row r="40" spans="1:11">
      <c t="s" r="A40" s="3">
        <v>1457</v>
      </c>
    </row>
    <row r="41" spans="1:11">
      <c t="s" r="A41" s="4">
        <v>1464</v>
      </c>
      <c t="n" r="H41" s="8">
        <v>34.45</v>
      </c>
      <c t="n" r="I41" s="8">
        <v>25.78</v>
      </c>
    </row>
    <row r="42" spans="1:11">
      <c t="s" r="A42" s="4">
        <v>1466</v>
      </c>
      <c t="n" r="H42" s="6">
        <v>0</v>
      </c>
      <c t="n" r="I42" s="6">
        <v>0</v>
      </c>
    </row>
    <row r="43" spans="1:11">
      <c t="s" r="A43" s="4">
        <v>1470</v>
      </c>
      <c t="n" r="H43" s="6">
        <v>16091</v>
      </c>
    </row>
    <row r="44" spans="1:11">
      <c t="s" r="A44" s="4">
        <v>1464</v>
      </c>
      <c t="n" r="H44" s="8">
        <v>25.79</v>
      </c>
      <c t="n" r="I44" s="8">
        <v>25.84</v>
      </c>
    </row>
    <row r="45" spans="1:11">
      <c t="s" r="A45" s="4">
        <v>127</v>
      </c>
    </row>
    <row r="46" spans="1:11">
      <c t="s" r="A46" s="3">
        <v>1457</v>
      </c>
    </row>
    <row r="47" spans="1:11">
      <c t="s" r="A47" s="4">
        <v>1471</v>
      </c>
      <c t="n" r="F47" s="7">
        <v>15000000</v>
      </c>
      <c t="n" r="I47" s="7">
        <v>0</v>
      </c>
      <c t="n" r="J47" s="7">
        <v>0</v>
      </c>
    </row>
    <row r="48" spans="1:11">
      <c t="s" r="A48" s="4">
        <v>1484</v>
      </c>
    </row>
    <row r="49" spans="1:11">
      <c t="s" r="A49" s="3">
        <v>1457</v>
      </c>
    </row>
    <row r="50" spans="1:11">
      <c t="s" r="A50" s="4">
        <v>1485</v>
      </c>
      <c t="n" r="H50" s="6">
        <v>11105064</v>
      </c>
    </row>
    <row r="51" spans="1:11">
      <c t="s" r="A51" s="4">
        <v>1486</v>
      </c>
      <c t="s" r="H51" s="4">
        <v>62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t="s" r="A1" s="1">
        <v>1487</v>
      </c>
      <c t="s" r="B1" s="2">
        <v>1</v>
      </c>
    </row>
    <row r="2" spans="1:2">
      <c t="s" r="B2" s="2">
        <v>1488</v>
      </c>
    </row>
    <row r="3" spans="1:2">
      <c t="s" r="A3" s="3">
        <v>1489</v>
      </c>
    </row>
    <row r="4" spans="1:2">
      <c t="s" r="A4" s="4">
        <v>1490</v>
      </c>
      <c t="n" r="B4" s="6">
        <v>1352865</v>
      </c>
    </row>
    <row r="5" spans="1:2">
      <c t="s" r="A5" s="4">
        <v>1491</v>
      </c>
      <c t="n" r="B5" s="6">
        <v>1115662</v>
      </c>
    </row>
    <row r="6" spans="1:2">
      <c t="s" r="A6" s="4">
        <v>1492</v>
      </c>
      <c t="n" r="B6" s="6">
        <v>-384902</v>
      </c>
    </row>
    <row r="7" spans="1:2">
      <c t="s" r="A7" s="4">
        <v>1493</v>
      </c>
      <c t="n" r="B7" s="6">
        <v>-74201</v>
      </c>
    </row>
    <row r="8" spans="1:2">
      <c t="s" r="A8" s="4">
        <v>1494</v>
      </c>
      <c t="n" r="B8" s="6">
        <v>2009424</v>
      </c>
    </row>
    <row r="9" spans="1:2">
      <c t="s" r="A9" s="3">
        <v>1495</v>
      </c>
    </row>
    <row r="10" spans="1:2">
      <c t="s" r="A10" s="4">
        <v>1496</v>
      </c>
      <c t="n" r="B10" s="8">
        <v>17.91</v>
      </c>
    </row>
    <row r="11" spans="1:2">
      <c t="s" r="A11" s="4">
        <v>1464</v>
      </c>
      <c t="n" r="B11" s="11">
        <v>47.44</v>
      </c>
    </row>
    <row r="12" spans="1:2">
      <c t="s" r="A12" s="4">
        <v>1497</v>
      </c>
      <c t="n" r="B12" s="11">
        <v>18.45</v>
      </c>
    </row>
    <row r="13" spans="1:2">
      <c t="s" r="A13" s="4">
        <v>1498</v>
      </c>
      <c t="n" r="B13" s="11">
        <v>24.65</v>
      </c>
    </row>
    <row r="14" spans="1:2">
      <c t="s" r="A14" s="4">
        <v>1499</v>
      </c>
      <c t="n" r="B14" s="8">
        <v>33.95</v>
      </c>
    </row>
    <row r="15" spans="1:2">
      <c t="s" r="A15" s="4">
        <v>1500</v>
      </c>
      <c t="s" r="B15" s="4">
        <v>150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1502</v>
      </c>
      <c t="s" r="B1" s="2">
        <v>1</v>
      </c>
    </row>
    <row r="2" spans="1:3">
      <c t="s" r="B2" s="2">
        <v>2</v>
      </c>
      <c t="s" r="C2" s="2">
        <v>29</v>
      </c>
    </row>
    <row r="3" spans="1:3">
      <c t="s" r="A3" s="3">
        <v>1489</v>
      </c>
    </row>
    <row r="4" spans="1:3">
      <c t="s" r="A4" s="4">
        <v>1503</v>
      </c>
      <c t="n" r="B4" s="6">
        <v>583459</v>
      </c>
    </row>
    <row r="5" spans="1:3">
      <c t="s" r="A5" s="4">
        <v>1504</v>
      </c>
      <c t="n" r="B5" s="6">
        <v>16091</v>
      </c>
    </row>
    <row r="6" spans="1:3">
      <c t="s" r="A6" s="4">
        <v>1505</v>
      </c>
      <c t="n" r="B6" s="6">
        <v>-18437</v>
      </c>
    </row>
    <row r="7" spans="1:3">
      <c t="s" r="A7" s="4">
        <v>1506</v>
      </c>
      <c t="n" r="B7" s="6">
        <v>581113</v>
      </c>
      <c t="n" r="C7" s="6">
        <v>583459</v>
      </c>
    </row>
    <row r="8" spans="1:3">
      <c t="s" r="A8" s="3">
        <v>1495</v>
      </c>
    </row>
    <row r="9" spans="1:3">
      <c t="s" r="A9" s="4">
        <v>1507</v>
      </c>
      <c t="n" r="B9" s="8">
        <v>25.84</v>
      </c>
    </row>
    <row r="10" spans="1:3">
      <c t="s" r="A10" s="4">
        <v>1508</v>
      </c>
      <c t="n" r="B10" s="11">
        <v>34.45</v>
      </c>
      <c t="n" r="C10" s="8">
        <v>25.78</v>
      </c>
    </row>
    <row r="11" spans="1:3">
      <c t="s" r="A11" s="4">
        <v>1509</v>
      </c>
      <c t="n" r="B11" s="11">
        <v>35.05</v>
      </c>
    </row>
    <row r="12" spans="1:3">
      <c t="s" r="A12" s="4">
        <v>1510</v>
      </c>
      <c t="n" r="B12" s="8">
        <v>25.79</v>
      </c>
      <c t="n" r="C12" s="8">
        <v>25.84</v>
      </c>
    </row>
    <row r="13" spans="1:3">
      <c t="s" r="A13" s="4">
        <v>1500</v>
      </c>
      <c t="s" r="B13" s="4">
        <v>151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N99"/>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1"/>
    <col customWidth="1" max="12" min="12" width="21"/>
    <col customWidth="1" max="13" min="13" width="21"/>
    <col customWidth="1" max="14" min="14" width="14"/>
  </cols>
  <sheetData>
    <row r="1" spans="1:14">
      <c t="s" r="A1" s="1">
        <v>1512</v>
      </c>
      <c t="s" r="B1" s="2">
        <v>1142</v>
      </c>
      <c t="s" r="C1" s="2">
        <v>1513</v>
      </c>
      <c t="s" r="D1" s="2">
        <v>506</v>
      </c>
      <c t="s" r="E1" s="2">
        <v>1142</v>
      </c>
      <c t="s" r="F1" s="2">
        <v>1143</v>
      </c>
      <c t="s" r="G1" s="2">
        <v>484</v>
      </c>
      <c t="s" r="H1" s="2">
        <v>1144</v>
      </c>
      <c t="s" r="I1" s="2">
        <v>1145</v>
      </c>
      <c t="s" r="J1" s="2">
        <v>989</v>
      </c>
      <c t="s" r="K1" s="2">
        <v>1514</v>
      </c>
      <c t="s" r="L1" s="2">
        <v>484</v>
      </c>
      <c t="s" r="M1" s="2">
        <v>896</v>
      </c>
      <c t="s" r="N1" s="2">
        <v>523</v>
      </c>
    </row>
    <row r="2" spans="1:14">
      <c t="s" r="A2" s="3">
        <v>1515</v>
      </c>
    </row>
    <row r="3" spans="1:14">
      <c t="s" r="A3" s="4">
        <v>530</v>
      </c>
      <c t="n" r="K3" s="6">
        <v>3</v>
      </c>
    </row>
    <row r="4" spans="1:14">
      <c t="s" r="A4" s="4">
        <v>487</v>
      </c>
      <c t="n" r="C4" s="6">
        <v>27</v>
      </c>
      <c t="n" r="K4" s="6">
        <v>27</v>
      </c>
    </row>
    <row r="5" spans="1:14">
      <c t="s" r="A5" s="4">
        <v>531</v>
      </c>
      <c t="n" r="K5" s="6">
        <v>14</v>
      </c>
    </row>
    <row r="6" spans="1:14">
      <c t="s" r="A6" s="4">
        <v>1516</v>
      </c>
      <c t="n" r="C6" s="7">
        <v>431</v>
      </c>
      <c t="n" r="D6" s="7">
        <v>423</v>
      </c>
      <c t="n" r="E6" s="7">
        <v>409</v>
      </c>
      <c t="n" r="F6" s="7">
        <v>402</v>
      </c>
      <c t="n" r="G6" s="7">
        <v>408</v>
      </c>
      <c t="n" r="H6" s="7">
        <v>432</v>
      </c>
      <c t="n" r="I6" s="7">
        <v>392</v>
      </c>
      <c t="n" r="J6" s="7">
        <v>402</v>
      </c>
      <c t="n" r="K6" s="7">
        <v>1665</v>
      </c>
      <c t="n" r="L6" s="7">
        <v>1634</v>
      </c>
      <c t="n" r="M6" s="7">
        <v>1648</v>
      </c>
    </row>
    <row r="7" spans="1:14">
      <c t="s" r="A7" s="4">
        <v>87</v>
      </c>
      <c t="n" r="C7" s="6">
        <v>167</v>
      </c>
      <c t="n" r="D7" s="6">
        <v>171</v>
      </c>
      <c t="n" r="E7" s="6">
        <v>171</v>
      </c>
      <c t="n" r="F7" s="6">
        <v>158</v>
      </c>
      <c t="n" r="G7" s="6">
        <v>157</v>
      </c>
      <c t="n" r="H7" s="6">
        <v>172</v>
      </c>
      <c t="n" r="I7" s="6">
        <v>172</v>
      </c>
      <c t="n" r="J7" s="6">
        <v>182</v>
      </c>
      <c t="n" r="K7" s="6">
        <v>667</v>
      </c>
      <c t="n" r="L7" s="6">
        <v>683</v>
      </c>
      <c t="n" r="M7" s="6">
        <v>843</v>
      </c>
    </row>
    <row r="8" spans="1:14">
      <c t="s" r="A8" s="4">
        <v>89</v>
      </c>
      <c t="n" r="C8" s="6">
        <v>114</v>
      </c>
      <c t="n" r="D8" s="6">
        <v>82</v>
      </c>
      <c t="n" r="E8" s="6">
        <v>79</v>
      </c>
      <c t="n" r="F8" s="6">
        <v>86</v>
      </c>
      <c t="n" r="G8" s="6">
        <v>94</v>
      </c>
      <c t="n" r="H8" s="6">
        <v>93</v>
      </c>
      <c t="n" r="I8" s="6">
        <v>74</v>
      </c>
      <c t="n" r="J8" s="6">
        <v>107</v>
      </c>
      <c t="n" r="K8" s="6">
        <v>361</v>
      </c>
      <c t="n" r="L8" s="6">
        <v>368</v>
      </c>
      <c t="n" r="M8" s="6">
        <v>394</v>
      </c>
    </row>
    <row r="9" spans="1:14">
      <c t="s" r="A9" s="4">
        <v>90</v>
      </c>
      <c t="n" r="K9" s="6">
        <v>637</v>
      </c>
      <c t="n" r="L9" s="6">
        <v>583</v>
      </c>
      <c t="n" r="M9" s="6">
        <v>411</v>
      </c>
    </row>
    <row r="10" spans="1:14">
      <c t="s" r="A10" s="4">
        <v>1517</v>
      </c>
      <c t="n" r="C10" s="6">
        <v>75</v>
      </c>
      <c t="n" r="D10" s="6">
        <v>55</v>
      </c>
      <c t="n" r="E10" s="6">
        <v>59</v>
      </c>
      <c t="n" r="F10" s="6">
        <v>53</v>
      </c>
      <c t="n" r="G10" s="6">
        <v>-26</v>
      </c>
      <c t="n" r="H10" s="6">
        <v>663</v>
      </c>
      <c t="n" r="I10" s="6">
        <v>92</v>
      </c>
      <c t="n" r="J10" s="6">
        <v>100</v>
      </c>
      <c t="n" r="K10" s="6">
        <v>242</v>
      </c>
      <c t="n" r="L10" s="6">
        <v>829</v>
      </c>
      <c t="n" r="M10" s="6">
        <v>162</v>
      </c>
    </row>
    <row r="11" spans="1:14">
      <c t="s" r="A11" s="4">
        <v>1518</v>
      </c>
      <c t="n" r="C11" s="6">
        <v>198</v>
      </c>
      <c t="n" r="D11" s="6">
        <v>182</v>
      </c>
      <c t="n" r="E11" s="6">
        <v>186</v>
      </c>
      <c t="n" r="F11" s="6">
        <v>169</v>
      </c>
      <c t="n" r="G11" s="6">
        <v>172</v>
      </c>
      <c t="n" r="H11" s="6">
        <v>182</v>
      </c>
      <c t="n" r="I11" s="6">
        <v>152</v>
      </c>
      <c t="n" r="J11" s="6">
        <v>151</v>
      </c>
      <c t="n" r="K11" s="6">
        <v>735</v>
      </c>
      <c t="n" r="L11" s="6">
        <v>657</v>
      </c>
      <c t="n" r="M11" s="6">
        <v>709</v>
      </c>
    </row>
    <row r="12" spans="1:14">
      <c t="s" r="A12" s="4">
        <v>104</v>
      </c>
      <c t="n" r="C12" s="6">
        <v>27</v>
      </c>
      <c t="n" r="D12" s="7">
        <v>43</v>
      </c>
      <c t="n" r="E12" s="7">
        <v>32</v>
      </c>
      <c t="n" r="F12" s="7">
        <v>42</v>
      </c>
      <c t="n" r="G12" s="6">
        <v>-41</v>
      </c>
      <c t="n" r="H12" s="7">
        <v>648</v>
      </c>
      <c t="n" r="I12" s="7">
        <v>86</v>
      </c>
      <c t="n" r="J12" s="7">
        <v>62</v>
      </c>
      <c t="n" r="K12" s="6">
        <v>144</v>
      </c>
      <c t="n" r="L12" s="6">
        <v>755</v>
      </c>
      <c t="n" r="M12" s="6">
        <v>-136</v>
      </c>
    </row>
    <row r="13" spans="1:14">
      <c t="s" r="A13" s="4">
        <v>1519</v>
      </c>
      <c t="n" r="K13" s="6">
        <v>120</v>
      </c>
      <c t="n" r="L13" s="6">
        <v>44</v>
      </c>
    </row>
    <row r="14" spans="1:14">
      <c t="s" r="A14" s="4">
        <v>1520</v>
      </c>
      <c t="n" r="K14" s="6">
        <v>24</v>
      </c>
      <c t="n" r="L14" s="6">
        <v>711</v>
      </c>
    </row>
    <row r="15" spans="1:14">
      <c t="s" r="A15" s="4">
        <v>30</v>
      </c>
      <c t="n" r="C15" s="6">
        <v>12055</v>
      </c>
      <c t="n" r="G15" s="6">
        <v>10880</v>
      </c>
      <c t="n" r="K15" s="6">
        <v>12055</v>
      </c>
      <c t="n" r="L15" s="6">
        <v>10880</v>
      </c>
      <c t="n" r="M15" s="6">
        <v>12521</v>
      </c>
    </row>
    <row r="16" spans="1:14">
      <c t="s" r="A16" s="4">
        <v>569</v>
      </c>
      <c t="n" r="B16" s="7">
        <v>32</v>
      </c>
      <c t="n" r="K16" s="6">
        <v>29</v>
      </c>
    </row>
    <row r="17" spans="1:14">
      <c t="s" r="A17" s="4">
        <v>39</v>
      </c>
      <c t="n" r="C17" s="7">
        <v>250</v>
      </c>
      <c t="n" r="G17" s="6">
        <v>217</v>
      </c>
      <c t="n" r="K17" s="7">
        <v>250</v>
      </c>
      <c t="n" r="L17" s="6">
        <v>217</v>
      </c>
      <c t="n" r="M17" s="6">
        <v>-172</v>
      </c>
    </row>
    <row r="18" spans="1:14">
      <c t="s" r="A18" s="4">
        <v>847</v>
      </c>
    </row>
    <row r="19" spans="1:14">
      <c t="s" r="A19" s="3">
        <v>1515</v>
      </c>
    </row>
    <row r="20" spans="1:14">
      <c t="s" r="A20" s="4">
        <v>569</v>
      </c>
      <c t="n" r="L20" s="6">
        <v>29</v>
      </c>
      <c t="n" r="M20" s="6">
        <v>39</v>
      </c>
    </row>
    <row r="21" spans="1:14">
      <c t="s" r="A21" s="4">
        <v>1521</v>
      </c>
    </row>
    <row r="22" spans="1:14">
      <c t="s" r="A22" s="3">
        <v>1515</v>
      </c>
    </row>
    <row r="23" spans="1:14">
      <c t="s" r="A23" s="4">
        <v>1522</v>
      </c>
      <c t="n" r="K23" s="6">
        <v>2</v>
      </c>
    </row>
    <row r="24" spans="1:14">
      <c t="s" r="A24" s="4">
        <v>487</v>
      </c>
      <c t="n" r="C24" s="6">
        <v>27</v>
      </c>
      <c t="n" r="K24" s="6">
        <v>27</v>
      </c>
    </row>
    <row r="25" spans="1:14">
      <c t="s" r="A25" s="4">
        <v>1523</v>
      </c>
    </row>
    <row r="26" spans="1:14">
      <c t="s" r="A26" s="3">
        <v>1515</v>
      </c>
    </row>
    <row r="27" spans="1:14">
      <c t="s" r="A27" s="4">
        <v>1516</v>
      </c>
      <c t="n" r="K27" s="7">
        <v>1115</v>
      </c>
      <c t="n" r="L27" s="6">
        <v>911</v>
      </c>
      <c t="n" r="M27" s="6">
        <v>721</v>
      </c>
    </row>
    <row r="28" spans="1:14">
      <c t="s" r="A28" s="4">
        <v>87</v>
      </c>
      <c t="n" r="K28" s="6">
        <v>190</v>
      </c>
      <c t="n" r="L28" s="6">
        <v>163</v>
      </c>
      <c t="n" r="M28" s="6">
        <v>149</v>
      </c>
    </row>
    <row r="29" spans="1:14">
      <c t="s" r="A29" s="4">
        <v>89</v>
      </c>
      <c t="n" r="K29" s="6">
        <v>255</v>
      </c>
      <c t="n" r="L29" s="6">
        <v>200</v>
      </c>
      <c t="n" r="M29" s="6">
        <v>117</v>
      </c>
    </row>
    <row r="30" spans="1:14">
      <c t="s" r="A30" s="4">
        <v>90</v>
      </c>
      <c t="n" r="K30" s="6">
        <v>670</v>
      </c>
      <c t="n" r="L30" s="6">
        <v>548</v>
      </c>
      <c t="n" r="M30" s="6">
        <v>455</v>
      </c>
    </row>
    <row r="31" spans="1:14">
      <c t="s" r="A31" s="4">
        <v>1517</v>
      </c>
      <c t="n" r="K31" s="6">
        <v>212</v>
      </c>
      <c t="n" r="L31" s="6">
        <v>215</v>
      </c>
      <c t="n" r="M31" s="6">
        <v>197</v>
      </c>
    </row>
    <row r="32" spans="1:14">
      <c t="s" r="A32" s="4">
        <v>1518</v>
      </c>
      <c t="n" r="K32" s="6">
        <v>622</v>
      </c>
      <c t="n" r="L32" s="6">
        <v>523</v>
      </c>
      <c t="n" r="M32" s="6">
        <v>448</v>
      </c>
    </row>
    <row r="33" spans="1:14">
      <c t="s" r="A33" s="4">
        <v>104</v>
      </c>
      <c t="n" r="K33" s="6">
        <v>260</v>
      </c>
      <c t="n" r="L33" s="6">
        <v>240</v>
      </c>
      <c t="n" r="M33" s="6">
        <v>204</v>
      </c>
    </row>
    <row r="34" spans="1:14">
      <c t="s" r="A34" s="4">
        <v>1519</v>
      </c>
      <c t="n" r="K34" s="6">
        <v>0</v>
      </c>
    </row>
    <row r="35" spans="1:14">
      <c t="s" r="A35" s="4">
        <v>1520</v>
      </c>
      <c t="n" r="K35" s="6">
        <v>260</v>
      </c>
      <c t="n" r="L35" s="6">
        <v>240</v>
      </c>
    </row>
    <row r="36" spans="1:14">
      <c t="s" r="A36" s="4">
        <v>30</v>
      </c>
      <c t="n" r="C36" s="7">
        <v>5632</v>
      </c>
      <c t="n" r="G36" s="6">
        <v>4218</v>
      </c>
      <c t="n" r="K36" s="6">
        <v>5632</v>
      </c>
      <c t="n" r="L36" s="6">
        <v>4218</v>
      </c>
      <c t="n" r="M36" s="6">
        <v>3999</v>
      </c>
    </row>
    <row r="37" spans="1:14">
      <c t="s" r="A37" s="4">
        <v>1524</v>
      </c>
    </row>
    <row r="38" spans="1:14">
      <c t="s" r="A38" s="3">
        <v>1515</v>
      </c>
    </row>
    <row r="39" spans="1:14">
      <c t="s" r="A39" s="4">
        <v>1516</v>
      </c>
      <c t="n" r="K39" s="6">
        <v>462</v>
      </c>
      <c t="n" r="L39" s="6">
        <v>217</v>
      </c>
      <c t="n" r="M39" s="6">
        <v>0</v>
      </c>
    </row>
    <row r="40" spans="1:14">
      <c t="s" r="A40" s="4">
        <v>87</v>
      </c>
      <c t="n" r="K40" s="6">
        <v>87</v>
      </c>
      <c t="n" r="L40" s="6">
        <v>36</v>
      </c>
      <c t="n" r="M40" s="6">
        <v>0</v>
      </c>
    </row>
    <row r="41" spans="1:14">
      <c t="s" r="A41" s="4">
        <v>89</v>
      </c>
      <c t="n" r="K41" s="6">
        <v>89</v>
      </c>
      <c t="n" r="L41" s="6">
        <v>49</v>
      </c>
      <c t="n" r="M41" s="6">
        <v>0</v>
      </c>
    </row>
    <row r="42" spans="1:14">
      <c t="s" r="A42" s="4">
        <v>90</v>
      </c>
      <c t="n" r="K42" s="6">
        <v>286</v>
      </c>
      <c t="n" r="L42" s="6">
        <v>132</v>
      </c>
      <c t="n" r="M42" s="6">
        <v>0</v>
      </c>
    </row>
    <row r="43" spans="1:14">
      <c t="s" r="A43" s="4">
        <v>1517</v>
      </c>
      <c t="n" r="K43" s="6">
        <v>5</v>
      </c>
      <c t="n" r="L43" s="6">
        <v>-15</v>
      </c>
      <c t="n" r="M43" s="6">
        <v>0</v>
      </c>
    </row>
    <row r="44" spans="1:14">
      <c t="s" r="A44" s="4">
        <v>1518</v>
      </c>
      <c t="n" r="K44" s="6">
        <v>61</v>
      </c>
      <c t="n" r="L44" s="6">
        <v>30</v>
      </c>
      <c t="n" r="M44" s="6">
        <v>0</v>
      </c>
    </row>
    <row r="45" spans="1:14">
      <c t="s" r="A45" s="4">
        <v>104</v>
      </c>
      <c t="n" r="K45" s="6">
        <v>230</v>
      </c>
      <c t="n" r="L45" s="6">
        <v>87</v>
      </c>
      <c t="n" r="M45" s="6">
        <v>0</v>
      </c>
    </row>
    <row r="46" spans="1:14">
      <c t="s" r="A46" s="4">
        <v>1519</v>
      </c>
      <c t="n" r="K46" s="6">
        <v>120</v>
      </c>
      <c t="n" r="L46" s="6">
        <v>44</v>
      </c>
    </row>
    <row r="47" spans="1:14">
      <c t="s" r="A47" s="4">
        <v>1520</v>
      </c>
      <c t="n" r="K47" s="6">
        <v>110</v>
      </c>
      <c t="n" r="L47" s="6">
        <v>43</v>
      </c>
    </row>
    <row r="48" spans="1:14">
      <c t="s" r="A48" s="4">
        <v>30</v>
      </c>
      <c t="n" r="C48" s="6">
        <v>1658</v>
      </c>
      <c t="n" r="G48" s="6">
        <v>2424</v>
      </c>
      <c t="n" r="K48" s="6">
        <v>1658</v>
      </c>
      <c t="n" r="L48" s="6">
        <v>2424</v>
      </c>
    </row>
    <row r="49" spans="1:14">
      <c t="s" r="A49" s="4">
        <v>1525</v>
      </c>
    </row>
    <row r="50" spans="1:14">
      <c t="s" r="A50" s="3">
        <v>1515</v>
      </c>
    </row>
    <row r="51" spans="1:14">
      <c t="s" r="A51" s="4">
        <v>1516</v>
      </c>
      <c t="n" r="K51" s="6">
        <v>68</v>
      </c>
      <c t="n" r="L51" s="6">
        <v>401</v>
      </c>
      <c t="n" r="M51" s="6">
        <v>690</v>
      </c>
    </row>
    <row r="52" spans="1:14">
      <c t="s" r="A52" s="4">
        <v>87</v>
      </c>
      <c t="n" r="K52" s="6">
        <v>213</v>
      </c>
      <c t="n" r="L52" s="6">
        <v>349</v>
      </c>
      <c t="n" r="M52" s="6">
        <v>539</v>
      </c>
    </row>
    <row r="53" spans="1:14">
      <c t="s" r="A53" s="4">
        <v>89</v>
      </c>
      <c t="n" r="K53" s="6">
        <v>-2</v>
      </c>
      <c t="n" r="L53" s="6">
        <v>128</v>
      </c>
      <c t="n" r="M53" s="6">
        <v>255</v>
      </c>
    </row>
    <row r="54" spans="1:14">
      <c t="s" r="A54" s="4">
        <v>90</v>
      </c>
      <c t="n" r="K54" s="6">
        <v>-143</v>
      </c>
      <c t="n" r="L54" s="6">
        <v>-76</v>
      </c>
      <c t="n" r="M54" s="6">
        <v>-104</v>
      </c>
    </row>
    <row r="55" spans="1:14">
      <c t="s" r="A55" s="4">
        <v>1517</v>
      </c>
      <c t="n" r="K55" s="6">
        <v>4</v>
      </c>
      <c t="n" r="L55" s="6">
        <v>162</v>
      </c>
      <c t="n" r="M55" s="6">
        <v>7</v>
      </c>
    </row>
    <row r="56" spans="1:14">
      <c t="s" r="A56" s="4">
        <v>1518</v>
      </c>
      <c t="n" r="K56" s="6">
        <v>33</v>
      </c>
      <c t="n" r="L56" s="6">
        <v>91</v>
      </c>
      <c t="n" r="M56" s="6">
        <v>84</v>
      </c>
    </row>
    <row r="57" spans="1:14">
      <c t="s" r="A57" s="4">
        <v>104</v>
      </c>
      <c t="n" r="K57" s="6">
        <v>-172</v>
      </c>
      <c t="n" r="L57" s="6">
        <v>-5</v>
      </c>
      <c t="n" r="M57" s="6">
        <v>-181</v>
      </c>
    </row>
    <row r="58" spans="1:14">
      <c t="s" r="A58" s="4">
        <v>1519</v>
      </c>
      <c t="n" r="L58" s="6">
        <v>0</v>
      </c>
    </row>
    <row r="59" spans="1:14">
      <c t="s" r="A59" s="4">
        <v>1520</v>
      </c>
      <c t="n" r="K59" s="6">
        <v>-172</v>
      </c>
      <c t="n" r="L59" s="6">
        <v>-5</v>
      </c>
    </row>
    <row r="60" spans="1:14">
      <c t="s" r="A60" s="4">
        <v>30</v>
      </c>
      <c t="n" r="C60" s="6">
        <v>711</v>
      </c>
      <c t="n" r="G60" s="6">
        <v>3665</v>
      </c>
      <c t="n" r="K60" s="7">
        <v>711</v>
      </c>
      <c t="n" r="L60" s="6">
        <v>3665</v>
      </c>
      <c t="n" r="M60" s="6">
        <v>8487</v>
      </c>
    </row>
    <row r="61" spans="1:14">
      <c t="s" r="A61" s="4">
        <v>97</v>
      </c>
    </row>
    <row r="62" spans="1:14">
      <c t="s" r="A62" s="3">
        <v>1515</v>
      </c>
    </row>
    <row r="63" spans="1:14">
      <c t="s" r="A63" s="4">
        <v>531</v>
      </c>
      <c t="n" r="K63" s="6">
        <v>14</v>
      </c>
    </row>
    <row r="64" spans="1:14">
      <c t="s" r="A64" s="4">
        <v>1516</v>
      </c>
      <c t="n" r="K64" s="7">
        <v>8</v>
      </c>
      <c t="n" r="L64" s="6">
        <v>16</v>
      </c>
      <c t="n" r="M64" s="6">
        <v>45</v>
      </c>
    </row>
    <row r="65" spans="1:14">
      <c t="s" r="A65" s="4">
        <v>87</v>
      </c>
      <c t="n" r="K65" s="6">
        <v>55</v>
      </c>
      <c t="n" r="L65" s="6">
        <v>7</v>
      </c>
      <c t="n" r="M65" s="6">
        <v>15</v>
      </c>
    </row>
    <row r="66" spans="1:14">
      <c t="s" r="A66" s="4">
        <v>89</v>
      </c>
      <c t="n" r="K66" s="6">
        <v>1</v>
      </c>
      <c t="n" r="L66" s="6">
        <v>7</v>
      </c>
    </row>
    <row r="67" spans="1:14">
      <c t="s" r="A67" s="4">
        <v>90</v>
      </c>
      <c t="n" r="K67" s="6">
        <v>-48</v>
      </c>
      <c t="n" r="L67" s="6">
        <v>2</v>
      </c>
      <c t="n" r="M67" s="6">
        <v>30</v>
      </c>
    </row>
    <row r="68" spans="1:14">
      <c t="s" r="A68" s="4">
        <v>1517</v>
      </c>
      <c t="n" r="K68" s="6">
        <v>42</v>
      </c>
      <c t="n" r="L68" s="6">
        <v>6</v>
      </c>
      <c t="n" r="M68" s="6">
        <v>13</v>
      </c>
    </row>
    <row r="69" spans="1:14">
      <c t="s" r="A69" s="4">
        <v>1518</v>
      </c>
      <c t="n" r="K69" s="6">
        <v>17</v>
      </c>
      <c t="n" r="L69" s="6">
        <v>10</v>
      </c>
      <c t="n" r="M69" s="6">
        <v>174</v>
      </c>
    </row>
    <row r="70" spans="1:14">
      <c t="s" r="A70" s="4">
        <v>104</v>
      </c>
      <c t="n" r="K70" s="6">
        <v>-23</v>
      </c>
      <c t="n" r="L70" s="6">
        <v>-2</v>
      </c>
      <c t="n" r="M70" s="6">
        <v>-131</v>
      </c>
    </row>
    <row r="71" spans="1:14">
      <c t="s" r="A71" s="4">
        <v>1519</v>
      </c>
      <c t="n" r="K71" s="6">
        <v>0</v>
      </c>
      <c t="n" r="L71" s="6">
        <v>0</v>
      </c>
    </row>
    <row r="72" spans="1:14">
      <c t="s" r="A72" s="4">
        <v>1520</v>
      </c>
      <c t="n" r="K72" s="6">
        <v>-23</v>
      </c>
      <c t="n" r="L72" s="6">
        <v>-2</v>
      </c>
    </row>
    <row r="73" spans="1:14">
      <c t="s" r="A73" s="4">
        <v>30</v>
      </c>
      <c t="n" r="C73" s="6">
        <v>4119</v>
      </c>
      <c t="n" r="G73" s="6">
        <v>555</v>
      </c>
      <c t="n" r="K73" s="6">
        <v>4119</v>
      </c>
      <c t="n" r="L73" s="6">
        <v>555</v>
      </c>
      <c t="n" r="M73" s="6">
        <v>611</v>
      </c>
    </row>
    <row r="74" spans="1:14">
      <c t="s" r="A74" s="4">
        <v>1526</v>
      </c>
    </row>
    <row r="75" spans="1:14">
      <c t="s" r="A75" s="3">
        <v>1515</v>
      </c>
    </row>
    <row r="76" spans="1:14">
      <c t="s" r="A76" s="4">
        <v>1516</v>
      </c>
      <c t="n" r="K76" s="6">
        <v>0</v>
      </c>
      <c t="n" r="L76" s="6">
        <v>0</v>
      </c>
      <c t="n" r="M76" s="6">
        <v>0</v>
      </c>
    </row>
    <row r="77" spans="1:14">
      <c t="s" r="A77" s="4">
        <v>87</v>
      </c>
      <c t="n" r="K77" s="6">
        <v>-5</v>
      </c>
      <c t="n" r="L77" s="6">
        <v>-5</v>
      </c>
    </row>
    <row r="78" spans="1:14">
      <c t="s" r="A78" s="4">
        <v>90</v>
      </c>
      <c t="n" r="K78" s="6">
        <v>5</v>
      </c>
      <c t="n" r="L78" s="6">
        <v>5</v>
      </c>
      <c t="n" r="M78" s="6">
        <v>0</v>
      </c>
    </row>
    <row r="79" spans="1:14">
      <c t="s" r="A79" s="4">
        <v>1517</v>
      </c>
      <c t="n" r="K79" s="6">
        <v>-5</v>
      </c>
      <c t="n" r="L79" s="6">
        <v>-5</v>
      </c>
      <c t="n" r="M79" s="6">
        <v>0</v>
      </c>
    </row>
    <row r="80" spans="1:14">
      <c t="s" r="A80" s="4">
        <v>1518</v>
      </c>
      <c t="n" r="K80" s="6">
        <v>0</v>
      </c>
      <c t="n" r="L80" s="6">
        <v>0</v>
      </c>
      <c t="n" r="M80" s="6">
        <v>0</v>
      </c>
    </row>
    <row r="81" spans="1:14">
      <c t="s" r="A81" s="4">
        <v>104</v>
      </c>
      <c t="n" r="K81" s="6">
        <v>0</v>
      </c>
      <c t="n" r="L81" s="6">
        <v>0</v>
      </c>
      <c t="n" r="M81" s="6">
        <v>0</v>
      </c>
    </row>
    <row r="82" spans="1:14">
      <c t="s" r="A82" s="4">
        <v>1519</v>
      </c>
      <c t="n" r="K82" s="6">
        <v>0</v>
      </c>
      <c t="n" r="L82" s="6">
        <v>0</v>
      </c>
    </row>
    <row r="83" spans="1:14">
      <c t="s" r="A83" s="4">
        <v>1520</v>
      </c>
      <c t="n" r="L83" s="6">
        <v>0</v>
      </c>
    </row>
    <row r="84" spans="1:14">
      <c t="s" r="A84" s="4">
        <v>30</v>
      </c>
      <c t="n" r="G84" s="6">
        <v>0</v>
      </c>
      <c t="n" r="L84" s="6">
        <v>0</v>
      </c>
      <c t="n" r="M84" s="6">
        <v>0</v>
      </c>
    </row>
    <row r="85" spans="1:14">
      <c t="s" r="A85" s="4">
        <v>1527</v>
      </c>
    </row>
    <row r="86" spans="1:14">
      <c t="s" r="A86" s="3">
        <v>1515</v>
      </c>
    </row>
    <row r="87" spans="1:14">
      <c t="s" r="A87" s="4">
        <v>1516</v>
      </c>
      <c t="n" r="K87" s="6">
        <v>12</v>
      </c>
      <c t="n" r="L87" s="6">
        <v>89</v>
      </c>
      <c t="n" r="M87" s="6">
        <v>192</v>
      </c>
    </row>
    <row r="88" spans="1:14">
      <c t="s" r="A88" s="4">
        <v>87</v>
      </c>
      <c t="n" r="K88" s="6">
        <v>127</v>
      </c>
      <c t="n" r="L88" s="6">
        <v>133</v>
      </c>
      <c t="n" r="M88" s="6">
        <v>140</v>
      </c>
    </row>
    <row r="89" spans="1:14">
      <c t="s" r="A89" s="4">
        <v>89</v>
      </c>
      <c t="n" r="K89" s="6">
        <v>18</v>
      </c>
      <c t="n" r="L89" s="6">
        <v>-16</v>
      </c>
      <c t="n" r="M89" s="6">
        <v>22</v>
      </c>
    </row>
    <row r="90" spans="1:14">
      <c t="s" r="A90" s="4">
        <v>90</v>
      </c>
      <c t="n" r="K90" s="6">
        <v>-133</v>
      </c>
      <c t="n" r="L90" s="6">
        <v>-28</v>
      </c>
      <c t="n" r="M90" s="6">
        <v>30</v>
      </c>
    </row>
    <row r="91" spans="1:14">
      <c t="s" r="A91" s="4">
        <v>1517</v>
      </c>
      <c t="n" r="K91" s="6">
        <v>-16</v>
      </c>
      <c t="n" r="L91" s="6">
        <v>466</v>
      </c>
      <c t="n" r="M91" s="6">
        <v>-55</v>
      </c>
    </row>
    <row r="92" spans="1:14">
      <c t="s" r="A92" s="4">
        <v>1518</v>
      </c>
      <c t="n" r="K92" s="6">
        <v>2</v>
      </c>
      <c t="n" r="L92" s="6">
        <v>3</v>
      </c>
      <c t="n" r="M92" s="6">
        <v>3</v>
      </c>
    </row>
    <row r="93" spans="1:14">
      <c t="s" r="A93" s="4">
        <v>104</v>
      </c>
      <c t="n" r="K93" s="6">
        <v>-151</v>
      </c>
      <c t="n" r="L93" s="6">
        <v>435</v>
      </c>
      <c t="n" r="M93" s="6">
        <v>-28</v>
      </c>
    </row>
    <row r="94" spans="1:14">
      <c t="s" r="A94" s="4">
        <v>1519</v>
      </c>
      <c t="n" r="K94" s="6">
        <v>0</v>
      </c>
      <c t="n" r="L94" s="6">
        <v>0</v>
      </c>
    </row>
    <row r="95" spans="1:14">
      <c t="s" r="A95" s="4">
        <v>1520</v>
      </c>
      <c t="n" r="K95" s="6">
        <v>-151</v>
      </c>
      <c t="n" r="L95" s="6">
        <v>435</v>
      </c>
    </row>
    <row r="96" spans="1:14">
      <c t="s" r="A96" s="4">
        <v>30</v>
      </c>
      <c t="n" r="C96" s="7">
        <v>-65</v>
      </c>
      <c t="n" r="G96" s="7">
        <v>18</v>
      </c>
      <c t="n" r="K96" s="7">
        <v>-65</v>
      </c>
      <c t="n" r="L96" s="7">
        <v>18</v>
      </c>
      <c t="n" r="M96" s="7">
        <v>-576</v>
      </c>
    </row>
    <row r="97" spans="1:14">
      <c t="s" r="A97" s="4">
        <v>524</v>
      </c>
    </row>
    <row r="98" spans="1:14">
      <c t="s" r="A98" s="3">
        <v>1515</v>
      </c>
    </row>
    <row r="99" spans="1:14">
      <c t="s" r="A99" s="4">
        <v>480</v>
      </c>
      <c t="s" r="C99" s="4">
        <v>526</v>
      </c>
      <c t="s" r="K99" s="4">
        <v>526</v>
      </c>
      <c t="s" r="N99" s="4">
        <v>526</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t="s" r="A1" s="1">
        <v>1528</v>
      </c>
      <c t="s" r="B1" s="2">
        <v>1529</v>
      </c>
      <c t="s" r="C1" s="2">
        <v>1</v>
      </c>
      <c t="s" r="D1" s="2">
        <v>1530</v>
      </c>
    </row>
    <row r="2" spans="1:4">
      <c t="s" r="B2" s="2">
        <v>2</v>
      </c>
      <c t="s" r="C2" s="2">
        <v>2</v>
      </c>
      <c t="s" r="D2" s="2">
        <v>1531</v>
      </c>
    </row>
    <row r="3" spans="1:4">
      <c t="s" r="A3" s="4">
        <v>1532</v>
      </c>
    </row>
    <row r="4" spans="1:4">
      <c t="s" r="A4" s="3">
        <v>1533</v>
      </c>
    </row>
    <row r="5" spans="1:4">
      <c t="s" r="A5" s="4">
        <v>1534</v>
      </c>
      <c t="s" r="B5" s="4">
        <v>617</v>
      </c>
      <c t="s" r="D5" s="4">
        <v>617</v>
      </c>
    </row>
    <row r="6" spans="1:4">
      <c t="s" r="A6" s="4">
        <v>1521</v>
      </c>
    </row>
    <row r="7" spans="1:4">
      <c t="s" r="A7" s="3">
        <v>1533</v>
      </c>
    </row>
    <row r="8" spans="1:4">
      <c t="s" r="A8" s="4">
        <v>1535</v>
      </c>
      <c t="n" r="C8" s="7">
        <v>208</v>
      </c>
    </row>
    <row r="9" spans="1:4">
      <c t="s" r="A9" s="4">
        <v>547</v>
      </c>
    </row>
    <row r="10" spans="1:4">
      <c t="s" r="A10" s="3">
        <v>1533</v>
      </c>
    </row>
    <row r="11" spans="1:4">
      <c t="s" r="A11" s="4">
        <v>1535</v>
      </c>
      <c t="n" r="C11" s="6">
        <v>-157</v>
      </c>
    </row>
    <row r="12" spans="1:4">
      <c t="s" r="A12" s="4">
        <v>97</v>
      </c>
    </row>
    <row r="13" spans="1:4">
      <c t="s" r="A13" s="3">
        <v>1533</v>
      </c>
    </row>
    <row r="14" spans="1:4">
      <c t="s" r="A14" s="4">
        <v>1535</v>
      </c>
      <c t="n" r="C14" s="7">
        <v>-51</v>
      </c>
    </row>
    <row r="15" spans="1:4">
      <c t="s" r="A15" s="4">
        <v>1536</v>
      </c>
    </row>
    <row r="16" spans="1:4">
      <c t="s" r="A16" s="3">
        <v>1533</v>
      </c>
    </row>
    <row r="17" spans="1:4">
      <c t="s" r="A17" s="4">
        <v>1534</v>
      </c>
      <c t="s" r="D17" s="4">
        <v>1537</v>
      </c>
    </row>
    <row r="18" spans="1:4">
      <c t="s" r="A18" s="4">
        <v>1538</v>
      </c>
    </row>
    <row r="19" spans="1:4">
      <c t="s" r="A19" s="3">
        <v>1533</v>
      </c>
    </row>
    <row r="20" spans="1:4">
      <c t="s" r="A20" s="4">
        <v>1534</v>
      </c>
      <c t="s" r="D20" s="4">
        <v>617</v>
      </c>
    </row>
    <row r="21" spans="1:4">
      <c t="s" r="A21" s="4">
        <v>1539</v>
      </c>
    </row>
    <row r="22" spans="1:4">
      <c t="s" r="A22" s="3">
        <v>1533</v>
      </c>
    </row>
    <row r="23" spans="1:4">
      <c t="s" r="A23" s="4">
        <v>1534</v>
      </c>
      <c t="s" r="D23" s="4">
        <v>617</v>
      </c>
    </row>
    <row r="24" spans="1:4">
      <c t="s" r="A24" s="4">
        <v>1540</v>
      </c>
    </row>
    <row r="25" spans="1:4">
      <c t="s" r="A25" s="3">
        <v>1533</v>
      </c>
    </row>
    <row r="26" spans="1:4">
      <c t="s" r="A26" s="4">
        <v>1534</v>
      </c>
      <c t="s" r="D26" s="4">
        <v>1537</v>
      </c>
    </row>
    <row r="27" spans="1:4">
      <c t="s" r="A27" s="4">
        <v>1541</v>
      </c>
    </row>
    <row r="28" spans="1:4">
      <c t="s" r="A28" s="3">
        <v>1533</v>
      </c>
    </row>
    <row r="29" spans="1:4">
      <c t="s" r="A29" s="4">
        <v>1534</v>
      </c>
      <c t="s" r="D29" s="4">
        <v>61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42</v>
      </c>
      <c t="s" r="B1" s="2">
        <v>2</v>
      </c>
      <c t="s" r="C1" s="2">
        <v>29</v>
      </c>
    </row>
    <row r="2" spans="1:3">
      <c t="s" r="A2" s="3">
        <v>30</v>
      </c>
    </row>
    <row r="3" spans="1:3">
      <c t="s" r="A3" s="4">
        <v>32</v>
      </c>
      <c t="n" r="B3" s="7">
        <v>604</v>
      </c>
      <c t="n" r="C3" s="7">
        <v>2922</v>
      </c>
    </row>
    <row r="4" spans="1:3">
      <c t="s" r="A4" s="4">
        <v>43</v>
      </c>
      <c t="n" r="B4" s="6">
        <v>3804</v>
      </c>
      <c t="n" r="C4" s="6">
        <v>251</v>
      </c>
    </row>
    <row r="5" spans="1:3">
      <c t="s" r="A5" s="4">
        <v>72</v>
      </c>
      <c t="n" r="B5" s="6">
        <v>295</v>
      </c>
      <c t="n" r="C5" s="6">
        <v>218</v>
      </c>
    </row>
    <row r="6" spans="1:3">
      <c t="s" r="A6" s="3">
        <v>1543</v>
      </c>
    </row>
    <row r="7" spans="1:3">
      <c t="s" r="A7" s="4">
        <v>1544</v>
      </c>
      <c t="n" r="B7" s="6">
        <v>67</v>
      </c>
      <c t="n" r="C7" s="6">
        <v>104</v>
      </c>
    </row>
    <row r="8" spans="1:3">
      <c t="s" r="A8" s="4">
        <v>838</v>
      </c>
      <c t="n" r="B8" s="6">
        <v>11</v>
      </c>
      <c t="n" r="C8" s="6">
        <v>8</v>
      </c>
    </row>
    <row r="9" spans="1:3">
      <c t="s" r="A9" s="4">
        <v>840</v>
      </c>
      <c t="n" r="B9" s="6">
        <v>9</v>
      </c>
      <c t="n" r="C9" s="6">
        <v>11</v>
      </c>
    </row>
    <row r="10" spans="1:3">
      <c t="s" r="A10" s="3">
        <v>1545</v>
      </c>
    </row>
    <row r="11" spans="1:3">
      <c t="s" r="A11" s="4">
        <v>73</v>
      </c>
      <c t="n" r="B11" s="6">
        <v>9582</v>
      </c>
      <c t="n" r="C11" s="6">
        <v>8356</v>
      </c>
    </row>
    <row r="12" spans="1:3">
      <c t="s" r="A12" s="4">
        <v>1546</v>
      </c>
    </row>
    <row r="13" spans="1:3">
      <c t="s" r="A13" s="3">
        <v>30</v>
      </c>
    </row>
    <row r="14" spans="1:3">
      <c t="s" r="A14" s="4">
        <v>563</v>
      </c>
      <c t="n" r="B14" s="6">
        <v>321</v>
      </c>
      <c t="n" r="C14" s="6">
        <v>749</v>
      </c>
    </row>
    <row r="15" spans="1:3">
      <c t="s" r="A15" s="4">
        <v>32</v>
      </c>
      <c t="n" r="B15" s="6">
        <v>604</v>
      </c>
      <c t="n" r="C15" s="6">
        <v>2922</v>
      </c>
    </row>
    <row r="16" spans="1:3">
      <c t="s" r="A16" s="4">
        <v>1547</v>
      </c>
      <c t="n" r="B16" s="6">
        <v>6897</v>
      </c>
      <c t="n" r="C16" s="6">
        <v>6949</v>
      </c>
    </row>
    <row r="17" spans="1:3">
      <c t="s" r="A17" s="4">
        <v>71</v>
      </c>
      <c t="n" r="B17" s="6">
        <v>819</v>
      </c>
      <c t="n" r="C17" s="6">
        <v>209</v>
      </c>
    </row>
    <row r="18" spans="1:3">
      <c t="s" r="A18" s="4">
        <v>43</v>
      </c>
      <c t="n" r="B18" s="6">
        <v>3804</v>
      </c>
      <c t="n" r="C18" s="6">
        <v>251</v>
      </c>
    </row>
    <row r="19" spans="1:3">
      <c t="s" r="A19" s="4">
        <v>72</v>
      </c>
      <c t="n" r="B19" s="6">
        <v>295</v>
      </c>
      <c t="n" r="C19" s="6">
        <v>218</v>
      </c>
    </row>
    <row r="20" spans="1:3">
      <c t="s" r="A20" s="3">
        <v>1543</v>
      </c>
    </row>
    <row r="21" spans="1:3">
      <c t="s" r="A21" s="4">
        <v>1544</v>
      </c>
      <c t="n" r="B21" s="6">
        <v>62</v>
      </c>
      <c t="n" r="C21" s="6">
        <v>78</v>
      </c>
    </row>
    <row r="22" spans="1:3">
      <c t="s" r="A22" s="4">
        <v>838</v>
      </c>
      <c t="n" r="B22" s="6">
        <v>11</v>
      </c>
      <c t="n" r="C22" s="6">
        <v>8</v>
      </c>
    </row>
    <row r="23" spans="1:3">
      <c t="s" r="A23" s="4">
        <v>840</v>
      </c>
      <c t="n" r="B23" s="6">
        <v>9</v>
      </c>
      <c t="n" r="C23" s="6">
        <v>11</v>
      </c>
    </row>
    <row r="24" spans="1:3">
      <c t="s" r="A24" s="4">
        <v>843</v>
      </c>
      <c t="n" r="B24" s="6">
        <v>1</v>
      </c>
      <c t="n" r="C24" s="6">
        <v>67</v>
      </c>
    </row>
    <row r="25" spans="1:3">
      <c t="s" r="A25" s="3">
        <v>1545</v>
      </c>
    </row>
    <row r="26" spans="1:3">
      <c t="s" r="A26" s="4">
        <v>73</v>
      </c>
      <c t="n" r="B26" s="6">
        <v>9998</v>
      </c>
      <c t="n" r="C26" s="6">
        <v>9182</v>
      </c>
    </row>
    <row r="27" spans="1:3">
      <c t="s" r="A27" s="4">
        <v>1548</v>
      </c>
      <c t="n" r="B27" s="6">
        <v>24</v>
      </c>
      <c t="n" r="C27" s="6">
        <v>48</v>
      </c>
    </row>
    <row r="28" spans="1:3">
      <c t="s" r="A28" s="4">
        <v>1549</v>
      </c>
    </row>
    <row r="29" spans="1:3">
      <c t="s" r="A29" s="3">
        <v>30</v>
      </c>
    </row>
    <row r="30" spans="1:3">
      <c t="s" r="A30" s="4">
        <v>563</v>
      </c>
      <c t="n" r="B30" s="6">
        <v>321</v>
      </c>
      <c t="n" r="C30" s="6">
        <v>749</v>
      </c>
    </row>
    <row r="31" spans="1:3">
      <c t="s" r="A31" s="4">
        <v>32</v>
      </c>
      <c t="n" r="B31" s="6">
        <v>604</v>
      </c>
      <c t="n" r="C31" s="6">
        <v>2922</v>
      </c>
    </row>
    <row r="32" spans="1:3">
      <c t="s" r="A32" s="4">
        <v>1547</v>
      </c>
      <c t="n" r="B32" s="6">
        <v>6204</v>
      </c>
      <c t="n" r="C32" s="6">
        <v>6278</v>
      </c>
    </row>
    <row r="33" spans="1:3">
      <c t="s" r="A33" s="4">
        <v>71</v>
      </c>
      <c t="n" r="B33" s="6">
        <v>796</v>
      </c>
      <c t="n" r="C33" s="6">
        <v>205</v>
      </c>
    </row>
    <row r="34" spans="1:3">
      <c t="s" r="A34" s="4">
        <v>43</v>
      </c>
      <c t="n" r="B34" s="6">
        <v>3804</v>
      </c>
      <c t="n" r="C34" s="6">
        <v>251</v>
      </c>
    </row>
    <row r="35" spans="1:3">
      <c t="s" r="A35" s="4">
        <v>72</v>
      </c>
      <c t="n" r="B35" s="6">
        <v>295</v>
      </c>
      <c t="n" r="C35" s="6">
        <v>218</v>
      </c>
    </row>
    <row r="36" spans="1:3">
      <c t="s" r="A36" s="3">
        <v>1543</v>
      </c>
    </row>
    <row r="37" spans="1:3">
      <c t="s" r="A37" s="4">
        <v>1544</v>
      </c>
      <c t="n" r="B37" s="6">
        <v>62</v>
      </c>
      <c t="n" r="C37" s="6">
        <v>85</v>
      </c>
    </row>
    <row r="38" spans="1:3">
      <c t="s" r="A38" s="4">
        <v>838</v>
      </c>
      <c t="n" r="B38" s="6">
        <v>11</v>
      </c>
      <c t="n" r="C38" s="6">
        <v>8</v>
      </c>
    </row>
    <row r="39" spans="1:3">
      <c t="s" r="A39" s="4">
        <v>840</v>
      </c>
      <c t="n" r="B39" s="6">
        <v>9</v>
      </c>
      <c t="n" r="C39" s="6">
        <v>11</v>
      </c>
    </row>
    <row r="40" spans="1:3">
      <c t="s" r="A40" s="4">
        <v>843</v>
      </c>
      <c t="n" r="B40" s="6">
        <v>5</v>
      </c>
      <c t="n" r="C40" s="6">
        <v>79</v>
      </c>
    </row>
    <row r="41" spans="1:3">
      <c t="s" r="A41" s="3">
        <v>1545</v>
      </c>
    </row>
    <row r="42" spans="1:3">
      <c t="s" r="A42" s="4">
        <v>73</v>
      </c>
      <c t="n" r="B42" s="6">
        <v>9582</v>
      </c>
      <c t="n" r="C42" s="6">
        <v>8356</v>
      </c>
    </row>
    <row r="43" spans="1:3">
      <c t="s" r="A43" s="4">
        <v>1548</v>
      </c>
      <c t="n" r="B43" s="6">
        <v>24</v>
      </c>
      <c t="n" r="C43" s="6">
        <v>48</v>
      </c>
    </row>
    <row r="44" spans="1:3">
      <c t="n" r="A44" s="12">
        <v>1</v>
      </c>
    </row>
    <row r="45" spans="1:3">
      <c t="s" r="A45" s="3">
        <v>30</v>
      </c>
    </row>
    <row r="46" spans="1:3">
      <c t="s" r="A46" s="4">
        <v>563</v>
      </c>
      <c t="n" r="B46" s="6">
        <v>321</v>
      </c>
      <c t="n" r="C46" s="6">
        <v>584</v>
      </c>
    </row>
    <row r="47" spans="1:3">
      <c t="s" r="A47" s="4">
        <v>32</v>
      </c>
      <c t="n" r="B47" s="6">
        <v>0</v>
      </c>
      <c t="n" r="C47" s="6">
        <v>0</v>
      </c>
    </row>
    <row r="48" spans="1:3">
      <c t="s" r="A48" s="4">
        <v>1547</v>
      </c>
      <c t="n" r="B48" s="6">
        <v>0</v>
      </c>
      <c t="n" r="C48" s="6">
        <v>0</v>
      </c>
    </row>
    <row r="49" spans="1:3">
      <c t="s" r="A49" s="4">
        <v>71</v>
      </c>
      <c t="n" r="B49" s="6">
        <v>0</v>
      </c>
      <c t="n" r="C49" s="6">
        <v>0</v>
      </c>
    </row>
    <row r="50" spans="1:3">
      <c t="s" r="A50" s="4">
        <v>43</v>
      </c>
      <c t="n" r="B50" s="6">
        <v>0</v>
      </c>
      <c t="n" r="C50" s="6">
        <v>0</v>
      </c>
    </row>
    <row r="51" spans="1:3">
      <c t="s" r="A51" s="4">
        <v>72</v>
      </c>
      <c t="n" r="B51" s="6">
        <v>295</v>
      </c>
      <c t="n" r="C51" s="6">
        <v>218</v>
      </c>
    </row>
    <row r="52" spans="1:3">
      <c t="s" r="A52" s="3">
        <v>1543</v>
      </c>
    </row>
    <row r="53" spans="1:3">
      <c t="s" r="A53" s="4">
        <v>1544</v>
      </c>
      <c t="n" r="B53" s="6">
        <v>0</v>
      </c>
      <c t="n" r="C53" s="6">
        <v>0</v>
      </c>
    </row>
    <row r="54" spans="1:3">
      <c t="s" r="A54" s="4">
        <v>838</v>
      </c>
      <c t="n" r="B54" s="6">
        <v>0</v>
      </c>
      <c t="n" r="C54" s="6">
        <v>0</v>
      </c>
    </row>
    <row r="55" spans="1:3">
      <c t="s" r="A55" s="4">
        <v>840</v>
      </c>
      <c t="n" r="B55" s="6">
        <v>0</v>
      </c>
      <c t="n" r="C55" s="6">
        <v>0</v>
      </c>
    </row>
    <row r="56" spans="1:3">
      <c t="s" r="A56" s="4">
        <v>843</v>
      </c>
      <c t="n" r="B56" s="6">
        <v>0</v>
      </c>
      <c t="n" r="C56" s="6">
        <v>0</v>
      </c>
    </row>
    <row r="57" spans="1:3">
      <c t="s" r="A57" s="3">
        <v>1545</v>
      </c>
    </row>
    <row r="58" spans="1:3">
      <c t="s" r="A58" s="4">
        <v>73</v>
      </c>
      <c t="n" r="B58" s="6">
        <v>0</v>
      </c>
      <c t="n" r="C58" s="6">
        <v>0</v>
      </c>
    </row>
    <row r="59" spans="1:3">
      <c t="s" r="A59" s="4">
        <v>1548</v>
      </c>
      <c t="n" r="B59" s="6">
        <v>0</v>
      </c>
      <c t="n" r="C59" s="6">
        <v>0</v>
      </c>
    </row>
    <row r="60" spans="1:3">
      <c t="n" r="A60" s="12">
        <v>2</v>
      </c>
    </row>
    <row r="61" spans="1:3">
      <c t="s" r="A61" s="3">
        <v>30</v>
      </c>
    </row>
    <row r="62" spans="1:3">
      <c t="s" r="A62" s="4">
        <v>563</v>
      </c>
      <c t="n" r="B62" s="6">
        <v>0</v>
      </c>
      <c t="n" r="C62" s="6">
        <v>165</v>
      </c>
    </row>
    <row r="63" spans="1:3">
      <c t="s" r="A63" s="4">
        <v>32</v>
      </c>
      <c t="n" r="B63" s="6">
        <v>602</v>
      </c>
      <c t="n" r="C63" s="6">
        <v>2913</v>
      </c>
    </row>
    <row r="64" spans="1:3">
      <c t="s" r="A64" s="4">
        <v>1547</v>
      </c>
      <c t="n" r="B64" s="6">
        <v>0</v>
      </c>
      <c t="n" r="C64" s="6">
        <v>0</v>
      </c>
    </row>
    <row r="65" spans="1:3">
      <c t="s" r="A65" s="4">
        <v>71</v>
      </c>
      <c t="n" r="B65" s="6">
        <v>0</v>
      </c>
      <c t="n" r="C65" s="6">
        <v>0</v>
      </c>
    </row>
    <row r="66" spans="1:3">
      <c t="s" r="A66" s="4">
        <v>43</v>
      </c>
      <c t="n" r="B66" s="6">
        <v>3804</v>
      </c>
      <c t="n" r="C66" s="6">
        <v>251</v>
      </c>
    </row>
    <row r="67" spans="1:3">
      <c t="s" r="A67" s="4">
        <v>72</v>
      </c>
      <c t="n" r="B67" s="6">
        <v>0</v>
      </c>
      <c t="n" r="C67" s="6">
        <v>0</v>
      </c>
    </row>
    <row r="68" spans="1:3">
      <c t="s" r="A68" s="3">
        <v>1543</v>
      </c>
    </row>
    <row r="69" spans="1:3">
      <c t="s" r="A69" s="4">
        <v>1544</v>
      </c>
      <c t="n" r="B69" s="6">
        <v>0</v>
      </c>
      <c t="n" r="C69" s="6">
        <v>0</v>
      </c>
    </row>
    <row r="70" spans="1:3">
      <c t="s" r="A70" s="4">
        <v>838</v>
      </c>
      <c t="n" r="B70" s="6">
        <v>0</v>
      </c>
      <c t="n" r="C70" s="6">
        <v>0</v>
      </c>
    </row>
    <row r="71" spans="1:3">
      <c t="s" r="A71" s="4">
        <v>843</v>
      </c>
      <c t="n" r="B71" s="6">
        <v>1</v>
      </c>
      <c t="n" r="C71" s="6">
        <v>67</v>
      </c>
    </row>
    <row r="72" spans="1:3">
      <c t="s" r="A72" s="3">
        <v>1545</v>
      </c>
    </row>
    <row r="73" spans="1:3">
      <c t="s" r="A73" s="4">
        <v>73</v>
      </c>
      <c t="n" r="B73" s="6">
        <v>9998</v>
      </c>
      <c t="n" r="C73" s="6">
        <v>9182</v>
      </c>
    </row>
    <row r="74" spans="1:3">
      <c t="s" r="A74" s="4">
        <v>1548</v>
      </c>
      <c t="n" r="B74" s="6">
        <v>24</v>
      </c>
      <c t="n" r="C74" s="6">
        <v>48</v>
      </c>
    </row>
    <row r="75" spans="1:3">
      <c t="n" r="A75" s="12">
        <v>3</v>
      </c>
    </row>
    <row r="76" spans="1:3">
      <c t="s" r="A76" s="3">
        <v>30</v>
      </c>
    </row>
    <row r="77" spans="1:3">
      <c t="s" r="A77" s="4">
        <v>563</v>
      </c>
      <c t="n" r="B77" s="6">
        <v>0</v>
      </c>
      <c t="n" r="C77" s="6">
        <v>0</v>
      </c>
    </row>
    <row r="78" spans="1:3">
      <c t="s" r="A78" s="4">
        <v>32</v>
      </c>
      <c t="n" r="B78" s="6">
        <v>2</v>
      </c>
      <c t="n" r="C78" s="6">
        <v>9</v>
      </c>
    </row>
    <row r="79" spans="1:3">
      <c t="s" r="A79" s="4">
        <v>1547</v>
      </c>
      <c t="n" r="B79" s="6">
        <v>6897</v>
      </c>
      <c t="n" r="C79" s="6">
        <v>6949</v>
      </c>
    </row>
    <row r="80" spans="1:3">
      <c t="s" r="A80" s="4">
        <v>71</v>
      </c>
      <c t="n" r="B80" s="6">
        <v>819</v>
      </c>
      <c t="n" r="C80" s="6">
        <v>209</v>
      </c>
    </row>
    <row r="81" spans="1:3">
      <c t="s" r="A81" s="4">
        <v>43</v>
      </c>
      <c t="n" r="B81" s="6">
        <v>0</v>
      </c>
      <c t="n" r="C81" s="6">
        <v>0</v>
      </c>
    </row>
    <row r="82" spans="1:3">
      <c t="s" r="A82" s="4">
        <v>72</v>
      </c>
      <c t="n" r="B82" s="6">
        <v>0</v>
      </c>
      <c t="n" r="C82" s="6">
        <v>0</v>
      </c>
    </row>
    <row r="83" spans="1:3">
      <c t="s" r="A83" s="3">
        <v>1543</v>
      </c>
    </row>
    <row r="84" spans="1:3">
      <c t="s" r="A84" s="4">
        <v>1544</v>
      </c>
      <c t="n" r="B84" s="6">
        <v>62</v>
      </c>
      <c t="n" r="C84" s="6">
        <v>78</v>
      </c>
    </row>
    <row r="85" spans="1:3">
      <c t="s" r="A85" s="4">
        <v>838</v>
      </c>
      <c t="n" r="C85" s="6">
        <v>8</v>
      </c>
    </row>
    <row r="86" spans="1:3">
      <c t="s" r="A86" s="4">
        <v>840</v>
      </c>
      <c t="n" r="B86" s="6">
        <v>0</v>
      </c>
      <c t="n" r="C86" s="6">
        <v>0</v>
      </c>
    </row>
    <row r="87" spans="1:3">
      <c t="s" r="A87" s="4">
        <v>843</v>
      </c>
      <c t="n" r="B87" s="6">
        <v>0</v>
      </c>
      <c t="n" r="C87" s="6">
        <v>0</v>
      </c>
    </row>
    <row r="88" spans="1:3">
      <c t="s" r="A88" s="3">
        <v>1545</v>
      </c>
    </row>
    <row r="89" spans="1:3">
      <c t="s" r="A89" s="4">
        <v>73</v>
      </c>
      <c t="n" r="B89" s="6">
        <v>0</v>
      </c>
      <c t="n" r="C89" s="6">
        <v>0</v>
      </c>
    </row>
    <row r="90" spans="1:3">
      <c t="s" r="A90" s="4">
        <v>1548</v>
      </c>
      <c t="n" r="B90" s="7">
        <v>0</v>
      </c>
      <c t="n" r="C90" s="7">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2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50</v>
      </c>
      <c t="s" r="B1" s="2">
        <v>2</v>
      </c>
      <c t="s" r="C1" s="2">
        <v>29</v>
      </c>
    </row>
    <row r="2" spans="1:3">
      <c t="s" r="A2" s="3">
        <v>30</v>
      </c>
    </row>
    <row r="3" spans="1:3">
      <c t="s" r="A3" s="4">
        <v>370</v>
      </c>
      <c t="n" r="B3" s="7">
        <v>591</v>
      </c>
      <c t="n" r="C3" s="7">
        <v>600</v>
      </c>
    </row>
    <row r="4" spans="1:3">
      <c t="s" r="A4" s="4">
        <v>373</v>
      </c>
      <c t="n" r="B4" s="6">
        <v>12</v>
      </c>
      <c t="n" r="C4" s="6">
        <v>2321</v>
      </c>
    </row>
    <row r="5" spans="1:3">
      <c t="s" r="A5" s="4">
        <v>32</v>
      </c>
      <c t="n" r="B5" s="6">
        <v>604</v>
      </c>
      <c t="n" r="C5" s="6">
        <v>2922</v>
      </c>
    </row>
    <row r="6" spans="1:3">
      <c t="s" r="A6" s="4">
        <v>373</v>
      </c>
      <c t="n" r="B6" s="6">
        <v>2</v>
      </c>
      <c t="n" r="C6" s="6">
        <v>5</v>
      </c>
    </row>
    <row r="7" spans="1:3">
      <c t="s" r="A7" s="4">
        <v>126</v>
      </c>
    </row>
    <row r="8" spans="1:3">
      <c t="s" r="A8" s="3">
        <v>30</v>
      </c>
    </row>
    <row r="9" spans="1:3">
      <c t="s" r="A9" s="4">
        <v>563</v>
      </c>
      <c t="n" r="B9" s="6">
        <v>321</v>
      </c>
      <c t="n" r="C9" s="6">
        <v>749</v>
      </c>
    </row>
    <row r="10" spans="1:3">
      <c t="s" r="A10" s="4">
        <v>32</v>
      </c>
      <c t="n" r="B10" s="6">
        <v>604</v>
      </c>
      <c t="n" r="C10" s="6">
        <v>2922</v>
      </c>
    </row>
    <row r="11" spans="1:3">
      <c t="s" r="A11" s="4">
        <v>1551</v>
      </c>
    </row>
    <row r="12" spans="1:3">
      <c t="s" r="A12" s="3">
        <v>30</v>
      </c>
    </row>
    <row r="13" spans="1:3">
      <c t="s" r="A13" s="4">
        <v>370</v>
      </c>
      <c t="n" r="B13" s="6">
        <v>585</v>
      </c>
      <c t="n" r="C13" s="6">
        <v>592</v>
      </c>
    </row>
    <row r="14" spans="1:3">
      <c t="s" r="A14" s="4">
        <v>794</v>
      </c>
    </row>
    <row r="15" spans="1:3">
      <c t="s" r="A15" s="3">
        <v>30</v>
      </c>
    </row>
    <row r="16" spans="1:3">
      <c t="s" r="A16" s="4">
        <v>370</v>
      </c>
      <c t="n" r="B16" s="6">
        <v>82</v>
      </c>
      <c t="n" r="C16" s="6">
        <v>64</v>
      </c>
    </row>
    <row r="17" spans="1:3">
      <c t="s" r="A17" s="4">
        <v>795</v>
      </c>
    </row>
    <row r="18" spans="1:3">
      <c t="s" r="A18" s="3">
        <v>30</v>
      </c>
    </row>
    <row r="19" spans="1:3">
      <c t="s" r="A19" s="4">
        <v>370</v>
      </c>
      <c t="n" r="B19" s="6">
        <v>89</v>
      </c>
      <c t="n" r="C19" s="6">
        <v>102</v>
      </c>
    </row>
    <row r="20" spans="1:3">
      <c t="s" r="A20" s="4">
        <v>796</v>
      </c>
    </row>
    <row r="21" spans="1:3">
      <c t="s" r="A21" s="3">
        <v>30</v>
      </c>
    </row>
    <row r="22" spans="1:3">
      <c t="s" r="A22" s="4">
        <v>370</v>
      </c>
      <c t="n" r="C22" s="6">
        <v>1</v>
      </c>
    </row>
    <row r="23" spans="1:3">
      <c t="s" r="A23" s="4">
        <v>798</v>
      </c>
    </row>
    <row r="24" spans="1:3">
      <c t="s" r="A24" s="3">
        <v>30</v>
      </c>
    </row>
    <row r="25" spans="1:3">
      <c t="s" r="A25" s="4">
        <v>370</v>
      </c>
      <c t="n" r="B25" s="6">
        <v>267</v>
      </c>
      <c t="n" r="C25" s="6">
        <v>267</v>
      </c>
    </row>
    <row r="26" spans="1:3">
      <c t="s" r="A26" s="4">
        <v>799</v>
      </c>
    </row>
    <row r="27" spans="1:3">
      <c t="s" r="A27" s="3">
        <v>30</v>
      </c>
    </row>
    <row r="28" spans="1:3">
      <c t="s" r="A28" s="4">
        <v>370</v>
      </c>
      <c t="n" r="B28" s="6">
        <v>74</v>
      </c>
      <c t="n" r="C28" s="6">
        <v>73</v>
      </c>
    </row>
    <row r="29" spans="1:3">
      <c t="s" r="A29" s="4">
        <v>800</v>
      </c>
    </row>
    <row r="30" spans="1:3">
      <c t="s" r="A30" s="3">
        <v>30</v>
      </c>
    </row>
    <row r="31" spans="1:3">
      <c t="s" r="A31" s="4">
        <v>370</v>
      </c>
      <c t="n" r="B31" s="6">
        <v>44</v>
      </c>
      <c t="n" r="C31" s="6">
        <v>24</v>
      </c>
    </row>
    <row r="32" spans="1:3">
      <c t="s" r="A32" s="4">
        <v>801</v>
      </c>
    </row>
    <row r="33" spans="1:3">
      <c t="s" r="A33" s="3">
        <v>30</v>
      </c>
    </row>
    <row r="34" spans="1:3">
      <c t="s" r="A34" s="4">
        <v>370</v>
      </c>
      <c t="n" r="B34" s="6">
        <v>29</v>
      </c>
      <c t="n" r="C34" s="6">
        <v>61</v>
      </c>
    </row>
    <row r="35" spans="1:3">
      <c t="s" r="A35" s="4">
        <v>802</v>
      </c>
    </row>
    <row r="36" spans="1:3">
      <c t="s" r="A36" s="3">
        <v>30</v>
      </c>
    </row>
    <row r="37" spans="1:3">
      <c t="s" r="A37" s="4">
        <v>370</v>
      </c>
      <c t="n" r="B37" s="6">
        <v>5</v>
      </c>
      <c t="n" r="C37" s="6">
        <v>7</v>
      </c>
    </row>
    <row r="38" spans="1:3">
      <c t="s" r="A38" s="4">
        <v>803</v>
      </c>
    </row>
    <row r="39" spans="1:3">
      <c t="s" r="A39" s="3">
        <v>30</v>
      </c>
    </row>
    <row r="40" spans="1:3">
      <c t="s" r="A40" s="4">
        <v>370</v>
      </c>
      <c t="n" r="B40" s="6">
        <v>1</v>
      </c>
      <c t="n" r="C40" s="6">
        <v>1</v>
      </c>
    </row>
    <row r="41" spans="1:3">
      <c t="s" r="A41" s="4">
        <v>1552</v>
      </c>
    </row>
    <row r="42" spans="1:3">
      <c t="s" r="A42" s="3">
        <v>30</v>
      </c>
    </row>
    <row r="43" spans="1:3">
      <c t="s" r="A43" s="4">
        <v>370</v>
      </c>
      <c t="n" r="B43" s="6">
        <v>1</v>
      </c>
      <c t="n" r="C43" s="6">
        <v>1</v>
      </c>
    </row>
    <row r="44" spans="1:3">
      <c t="n" r="A44" s="12">
        <v>1</v>
      </c>
    </row>
    <row r="45" spans="1:3">
      <c t="s" r="A45" s="3">
        <v>30</v>
      </c>
    </row>
    <row r="46" spans="1:3">
      <c t="s" r="A46" s="4">
        <v>563</v>
      </c>
      <c t="n" r="B46" s="6">
        <v>321</v>
      </c>
      <c t="n" r="C46" s="6">
        <v>584</v>
      </c>
    </row>
    <row r="47" spans="1:3">
      <c t="s" r="A47" s="4">
        <v>32</v>
      </c>
      <c t="n" r="B47" s="6">
        <v>0</v>
      </c>
      <c t="n" r="C47" s="6">
        <v>0</v>
      </c>
    </row>
    <row r="48" spans="1:3">
      <c t="n" r="A48" s="12">
        <v>2</v>
      </c>
    </row>
    <row r="49" spans="1:3">
      <c t="s" r="A49" s="3">
        <v>30</v>
      </c>
    </row>
    <row r="50" spans="1:3">
      <c t="s" r="A50" s="4">
        <v>563</v>
      </c>
      <c t="n" r="B50" s="6">
        <v>0</v>
      </c>
      <c t="n" r="C50" s="6">
        <v>165</v>
      </c>
    </row>
    <row r="51" spans="1:3">
      <c t="s" r="A51" s="4">
        <v>32</v>
      </c>
      <c t="n" r="B51" s="6">
        <v>602</v>
      </c>
      <c t="n" r="C51" s="6">
        <v>2913</v>
      </c>
    </row>
    <row r="52" spans="1:3">
      <c t="n" r="A52" s="12">
        <v>3</v>
      </c>
    </row>
    <row r="53" spans="1:3">
      <c t="s" r="A53" s="3">
        <v>30</v>
      </c>
    </row>
    <row r="54" spans="1:3">
      <c t="s" r="A54" s="4">
        <v>563</v>
      </c>
      <c t="n" r="B54" s="6">
        <v>0</v>
      </c>
      <c t="n" r="C54" s="6">
        <v>0</v>
      </c>
    </row>
    <row r="55" spans="1:3">
      <c t="s" r="A55" s="4">
        <v>32</v>
      </c>
      <c t="n" r="B55" s="6">
        <v>2</v>
      </c>
      <c t="n" r="C55" s="6">
        <v>9</v>
      </c>
    </row>
    <row r="56" spans="1:3">
      <c t="s" r="A56" s="4">
        <v>1553</v>
      </c>
    </row>
    <row r="57" spans="1:3">
      <c t="s" r="A57" s="3">
        <v>30</v>
      </c>
    </row>
    <row r="58" spans="1:3">
      <c t="s" r="A58" s="4">
        <v>1554</v>
      </c>
      <c t="n" r="B58" s="6">
        <v>224</v>
      </c>
      <c t="n" r="C58" s="6">
        <v>236</v>
      </c>
    </row>
    <row r="59" spans="1:3">
      <c t="s" r="A59" s="4">
        <v>563</v>
      </c>
      <c t="n" r="C59" s="6">
        <v>165</v>
      </c>
    </row>
    <row r="60" spans="1:3">
      <c t="s" r="A60" s="4">
        <v>370</v>
      </c>
      <c t="n" r="B60" s="6">
        <v>591</v>
      </c>
      <c t="n" r="C60" s="6">
        <v>600</v>
      </c>
    </row>
    <row r="61" spans="1:3">
      <c t="s" r="A61" s="4">
        <v>373</v>
      </c>
      <c t="n" r="B61" s="6">
        <v>12</v>
      </c>
      <c t="n" r="C61" s="6">
        <v>2321</v>
      </c>
    </row>
    <row r="62" spans="1:3">
      <c t="s" r="A62" s="4">
        <v>32</v>
      </c>
      <c t="n" r="B62" s="6">
        <v>603</v>
      </c>
      <c t="n" r="C62" s="6">
        <v>2921</v>
      </c>
    </row>
    <row r="63" spans="1:3">
      <c t="s" r="A63" s="4">
        <v>1555</v>
      </c>
      <c t="n" r="B63" s="6">
        <v>276</v>
      </c>
      <c t="n" r="C63" s="6">
        <v>207</v>
      </c>
    </row>
    <row r="64" spans="1:3">
      <c t="s" r="A64" s="4">
        <v>1556</v>
      </c>
      <c t="n" r="B64" s="6">
        <v>1103</v>
      </c>
      <c t="n" r="C64" s="6">
        <v>3529</v>
      </c>
    </row>
    <row r="65" spans="1:3">
      <c t="s" r="A65" s="4">
        <v>373</v>
      </c>
      <c t="n" r="B65" s="6">
        <v>2</v>
      </c>
      <c t="n" r="C65" s="6">
        <v>5</v>
      </c>
    </row>
    <row r="66" spans="1:3">
      <c t="s" r="A66" s="4">
        <v>1557</v>
      </c>
    </row>
    <row r="67" spans="1:3">
      <c t="s" r="A67" s="3">
        <v>30</v>
      </c>
    </row>
    <row r="68" spans="1:3">
      <c t="s" r="A68" s="4">
        <v>370</v>
      </c>
      <c t="n" r="B68" s="6">
        <v>585</v>
      </c>
      <c t="n" r="C68" s="6">
        <v>592</v>
      </c>
    </row>
    <row r="69" spans="1:3">
      <c t="s" r="A69" s="4">
        <v>1558</v>
      </c>
    </row>
    <row r="70" spans="1:3">
      <c t="s" r="A70" s="3">
        <v>30</v>
      </c>
    </row>
    <row r="71" spans="1:3">
      <c t="s" r="A71" s="4">
        <v>370</v>
      </c>
      <c t="n" r="B71" s="6">
        <v>82</v>
      </c>
      <c t="n" r="C71" s="6">
        <v>64</v>
      </c>
    </row>
    <row r="72" spans="1:3">
      <c t="s" r="A72" s="4">
        <v>373</v>
      </c>
      <c t="n" r="C72" s="6">
        <v>302</v>
      </c>
    </row>
    <row r="73" spans="1:3">
      <c t="s" r="A73" s="4">
        <v>1559</v>
      </c>
    </row>
    <row r="74" spans="1:3">
      <c t="s" r="A74" s="3">
        <v>30</v>
      </c>
    </row>
    <row r="75" spans="1:3">
      <c t="s" r="A75" s="4">
        <v>370</v>
      </c>
      <c t="n" r="B75" s="6">
        <v>89</v>
      </c>
      <c t="n" r="C75" s="6">
        <v>102</v>
      </c>
    </row>
    <row r="76" spans="1:3">
      <c t="s" r="A76" s="4">
        <v>373</v>
      </c>
      <c t="n" r="C76" s="6">
        <v>14</v>
      </c>
    </row>
    <row r="77" spans="1:3">
      <c t="s" r="A77" s="4">
        <v>1560</v>
      </c>
    </row>
    <row r="78" spans="1:3">
      <c t="s" r="A78" s="3">
        <v>30</v>
      </c>
    </row>
    <row r="79" spans="1:3">
      <c t="s" r="A79" s="4">
        <v>370</v>
      </c>
      <c t="n" r="C79" s="6">
        <v>1</v>
      </c>
    </row>
    <row r="80" spans="1:3">
      <c t="s" r="A80" s="4">
        <v>373</v>
      </c>
      <c t="n" r="C80" s="6">
        <v>238</v>
      </c>
    </row>
    <row r="81" spans="1:3">
      <c t="s" r="A81" s="4">
        <v>1561</v>
      </c>
    </row>
    <row r="82" spans="1:3">
      <c t="s" r="A82" s="3">
        <v>30</v>
      </c>
    </row>
    <row r="83" spans="1:3">
      <c t="s" r="A83" s="4">
        <v>373</v>
      </c>
      <c t="n" r="C83" s="6">
        <v>20</v>
      </c>
    </row>
    <row r="84" spans="1:3">
      <c t="s" r="A84" s="4">
        <v>1562</v>
      </c>
    </row>
    <row r="85" spans="1:3">
      <c t="s" r="A85" s="3">
        <v>30</v>
      </c>
    </row>
    <row r="86" spans="1:3">
      <c t="s" r="A86" s="4">
        <v>370</v>
      </c>
      <c t="n" r="B86" s="6">
        <v>267</v>
      </c>
      <c t="n" r="C86" s="6">
        <v>267</v>
      </c>
    </row>
    <row r="87" spans="1:3">
      <c t="s" r="A87" s="4">
        <v>373</v>
      </c>
      <c t="n" r="B87" s="6">
        <v>10</v>
      </c>
      <c t="n" r="C87" s="6">
        <v>1056</v>
      </c>
    </row>
    <row r="88" spans="1:3">
      <c t="s" r="A88" s="4">
        <v>1563</v>
      </c>
    </row>
    <row r="89" spans="1:3">
      <c t="s" r="A89" s="3">
        <v>30</v>
      </c>
    </row>
    <row r="90" spans="1:3">
      <c t="s" r="A90" s="4">
        <v>370</v>
      </c>
      <c t="n" r="B90" s="6">
        <v>74</v>
      </c>
      <c t="n" r="C90" s="6">
        <v>73</v>
      </c>
    </row>
    <row r="91" spans="1:3">
      <c t="s" r="A91" s="4">
        <v>373</v>
      </c>
      <c t="n" r="C91" s="6">
        <v>35</v>
      </c>
    </row>
    <row r="92" spans="1:3">
      <c t="s" r="A92" s="4">
        <v>1564</v>
      </c>
    </row>
    <row r="93" spans="1:3">
      <c t="s" r="A93" s="3">
        <v>30</v>
      </c>
    </row>
    <row r="94" spans="1:3">
      <c t="s" r="A94" s="4">
        <v>370</v>
      </c>
      <c t="n" r="B94" s="6">
        <v>44</v>
      </c>
      <c t="n" r="C94" s="6">
        <v>24</v>
      </c>
    </row>
    <row r="95" spans="1:3">
      <c t="s" r="A95" s="4">
        <v>373</v>
      </c>
      <c t="n" r="B95" s="6">
        <v>2</v>
      </c>
      <c t="n" r="C95" s="6">
        <v>149</v>
      </c>
    </row>
    <row r="96" spans="1:3">
      <c t="s" r="A96" s="4">
        <v>1565</v>
      </c>
    </row>
    <row r="97" spans="1:3">
      <c t="s" r="A97" s="3">
        <v>30</v>
      </c>
    </row>
    <row r="98" spans="1:3">
      <c t="s" r="A98" s="4">
        <v>370</v>
      </c>
      <c t="n" r="B98" s="6">
        <v>29</v>
      </c>
      <c t="n" r="C98" s="6">
        <v>61</v>
      </c>
    </row>
    <row r="99" spans="1:3">
      <c t="s" r="A99" s="4">
        <v>373</v>
      </c>
      <c t="n" r="C99" s="6">
        <v>507</v>
      </c>
    </row>
    <row r="100" spans="1:3">
      <c t="s" r="A100" s="4">
        <v>1566</v>
      </c>
    </row>
    <row r="101" spans="1:3">
      <c t="s" r="A101" s="3">
        <v>30</v>
      </c>
    </row>
    <row r="102" spans="1:3">
      <c t="s" r="A102" s="4">
        <v>370</v>
      </c>
      <c t="n" r="B102" s="6">
        <v>5</v>
      </c>
      <c t="n" r="C102" s="6">
        <v>7</v>
      </c>
    </row>
    <row r="103" spans="1:3">
      <c t="s" r="A103" s="4">
        <v>1567</v>
      </c>
    </row>
    <row r="104" spans="1:3">
      <c t="s" r="A104" s="3">
        <v>30</v>
      </c>
    </row>
    <row r="105" spans="1:3">
      <c t="s" r="A105" s="4">
        <v>370</v>
      </c>
      <c t="n" r="B105" s="6">
        <v>1</v>
      </c>
      <c t="n" r="C105" s="6">
        <v>1</v>
      </c>
    </row>
    <row r="106" spans="1:3">
      <c t="s" r="A106" s="4">
        <v>1568</v>
      </c>
    </row>
    <row r="107" spans="1:3">
      <c t="s" r="A107" s="3">
        <v>30</v>
      </c>
    </row>
    <row r="108" spans="1:3">
      <c t="s" r="A108" s="4">
        <v>1554</v>
      </c>
      <c t="n" r="B108" s="6">
        <v>224</v>
      </c>
      <c t="n" r="C108" s="6">
        <v>236</v>
      </c>
    </row>
    <row r="109" spans="1:3">
      <c t="s" r="A109" s="4">
        <v>563</v>
      </c>
      <c t="n" r="C109" s="6">
        <v>0</v>
      </c>
    </row>
    <row r="110" spans="1:3">
      <c t="s" r="A110" s="4">
        <v>370</v>
      </c>
      <c t="n" r="B110" s="6">
        <v>0</v>
      </c>
      <c t="n" r="C110" s="6">
        <v>0</v>
      </c>
    </row>
    <row r="111" spans="1:3">
      <c t="s" r="A111" s="4">
        <v>373</v>
      </c>
      <c t="n" r="B111" s="6">
        <v>0</v>
      </c>
      <c t="n" r="C111" s="6">
        <v>0</v>
      </c>
    </row>
    <row r="112" spans="1:3">
      <c t="s" r="A112" s="4">
        <v>32</v>
      </c>
      <c t="n" r="B112" s="6">
        <v>0</v>
      </c>
      <c t="n" r="C112" s="6">
        <v>0</v>
      </c>
    </row>
    <row r="113" spans="1:3">
      <c t="s" r="A113" s="4">
        <v>1555</v>
      </c>
      <c t="n" r="B113" s="6">
        <v>276</v>
      </c>
      <c t="n" r="C113" s="6">
        <v>207</v>
      </c>
    </row>
    <row r="114" spans="1:3">
      <c t="s" r="A114" s="4">
        <v>1556</v>
      </c>
      <c t="n" r="B114" s="6">
        <v>500</v>
      </c>
      <c t="n" r="C114" s="6">
        <v>443</v>
      </c>
    </row>
    <row r="115" spans="1:3">
      <c t="s" r="A115" s="4">
        <v>1569</v>
      </c>
    </row>
    <row r="116" spans="1:3">
      <c t="s" r="A116" s="3">
        <v>30</v>
      </c>
    </row>
    <row r="117" spans="1:3">
      <c t="s" r="A117" s="4">
        <v>370</v>
      </c>
      <c t="n" r="B117" s="6">
        <v>0</v>
      </c>
      <c t="n" r="C117" s="6">
        <v>0</v>
      </c>
    </row>
    <row r="118" spans="1:3">
      <c t="s" r="A118" s="4">
        <v>1570</v>
      </c>
    </row>
    <row r="119" spans="1:3">
      <c t="s" r="A119" s="3">
        <v>30</v>
      </c>
    </row>
    <row r="120" spans="1:3">
      <c t="s" r="A120" s="4">
        <v>370</v>
      </c>
      <c t="n" r="B120" s="6">
        <v>0</v>
      </c>
      <c t="n" r="C120" s="6">
        <v>0</v>
      </c>
    </row>
    <row r="121" spans="1:3">
      <c t="s" r="A121" s="4">
        <v>373</v>
      </c>
      <c t="n" r="C121" s="6">
        <v>0</v>
      </c>
    </row>
    <row r="122" spans="1:3">
      <c t="s" r="A122" s="4">
        <v>1571</v>
      </c>
    </row>
    <row r="123" spans="1:3">
      <c t="s" r="A123" s="3">
        <v>30</v>
      </c>
    </row>
    <row r="124" spans="1:3">
      <c t="s" r="A124" s="4">
        <v>370</v>
      </c>
      <c t="n" r="B124" s="6">
        <v>0</v>
      </c>
      <c t="n" r="C124" s="6">
        <v>0</v>
      </c>
    </row>
    <row r="125" spans="1:3">
      <c t="s" r="A125" s="4">
        <v>373</v>
      </c>
      <c t="n" r="C125" s="6">
        <v>0</v>
      </c>
    </row>
    <row r="126" spans="1:3">
      <c t="s" r="A126" s="4">
        <v>1572</v>
      </c>
    </row>
    <row r="127" spans="1:3">
      <c t="s" r="A127" s="3">
        <v>30</v>
      </c>
    </row>
    <row r="128" spans="1:3">
      <c t="s" r="A128" s="4">
        <v>370</v>
      </c>
      <c t="n" r="C128" s="6">
        <v>0</v>
      </c>
    </row>
    <row r="129" spans="1:3">
      <c t="s" r="A129" s="4">
        <v>373</v>
      </c>
      <c t="n" r="C129" s="6">
        <v>0</v>
      </c>
    </row>
    <row r="130" spans="1:3">
      <c t="s" r="A130" s="4">
        <v>1573</v>
      </c>
    </row>
    <row r="131" spans="1:3">
      <c t="s" r="A131" s="3">
        <v>30</v>
      </c>
    </row>
    <row r="132" spans="1:3">
      <c t="s" r="A132" s="4">
        <v>373</v>
      </c>
      <c t="n" r="C132" s="6">
        <v>0</v>
      </c>
    </row>
    <row r="133" spans="1:3">
      <c t="s" r="A133" s="4">
        <v>1574</v>
      </c>
    </row>
    <row r="134" spans="1:3">
      <c t="s" r="A134" s="3">
        <v>30</v>
      </c>
    </row>
    <row r="135" spans="1:3">
      <c t="s" r="A135" s="4">
        <v>370</v>
      </c>
      <c t="n" r="B135" s="6">
        <v>0</v>
      </c>
      <c t="n" r="C135" s="6">
        <v>0</v>
      </c>
    </row>
    <row r="136" spans="1:3">
      <c t="s" r="A136" s="4">
        <v>373</v>
      </c>
      <c t="n" r="B136" s="6">
        <v>0</v>
      </c>
      <c t="n" r="C136" s="6">
        <v>0</v>
      </c>
    </row>
    <row r="137" spans="1:3">
      <c t="s" r="A137" s="4">
        <v>1575</v>
      </c>
    </row>
    <row r="138" spans="1:3">
      <c t="s" r="A138" s="3">
        <v>30</v>
      </c>
    </row>
    <row r="139" spans="1:3">
      <c t="s" r="A139" s="4">
        <v>370</v>
      </c>
      <c t="n" r="B139" s="6">
        <v>0</v>
      </c>
      <c t="n" r="C139" s="6">
        <v>0</v>
      </c>
    </row>
    <row r="140" spans="1:3">
      <c t="s" r="A140" s="4">
        <v>373</v>
      </c>
      <c t="n" r="C140" s="6">
        <v>0</v>
      </c>
    </row>
    <row r="141" spans="1:3">
      <c t="s" r="A141" s="4">
        <v>1576</v>
      </c>
    </row>
    <row r="142" spans="1:3">
      <c t="s" r="A142" s="3">
        <v>30</v>
      </c>
    </row>
    <row r="143" spans="1:3">
      <c t="s" r="A143" s="4">
        <v>370</v>
      </c>
      <c t="n" r="B143" s="6">
        <v>0</v>
      </c>
      <c t="n" r="C143" s="6">
        <v>0</v>
      </c>
    </row>
    <row r="144" spans="1:3">
      <c t="s" r="A144" s="4">
        <v>373</v>
      </c>
      <c t="n" r="B144" s="6">
        <v>0</v>
      </c>
      <c t="n" r="C144" s="6">
        <v>0</v>
      </c>
    </row>
    <row r="145" spans="1:3">
      <c t="s" r="A145" s="4">
        <v>1577</v>
      </c>
    </row>
    <row r="146" spans="1:3">
      <c t="s" r="A146" s="3">
        <v>30</v>
      </c>
    </row>
    <row r="147" spans="1:3">
      <c t="s" r="A147" s="4">
        <v>370</v>
      </c>
      <c t="n" r="B147" s="6">
        <v>0</v>
      </c>
      <c t="n" r="C147" s="6">
        <v>0</v>
      </c>
    </row>
    <row r="148" spans="1:3">
      <c t="s" r="A148" s="4">
        <v>373</v>
      </c>
      <c t="n" r="C148" s="6">
        <v>0</v>
      </c>
    </row>
    <row r="149" spans="1:3">
      <c t="s" r="A149" s="4">
        <v>1578</v>
      </c>
    </row>
    <row r="150" spans="1:3">
      <c t="s" r="A150" s="3">
        <v>30</v>
      </c>
    </row>
    <row r="151" spans="1:3">
      <c t="s" r="A151" s="4">
        <v>370</v>
      </c>
      <c t="n" r="B151" s="6">
        <v>0</v>
      </c>
      <c t="n" r="C151" s="6">
        <v>0</v>
      </c>
    </row>
    <row r="152" spans="1:3">
      <c t="s" r="A152" s="4">
        <v>1579</v>
      </c>
    </row>
    <row r="153" spans="1:3">
      <c t="s" r="A153" s="3">
        <v>30</v>
      </c>
    </row>
    <row r="154" spans="1:3">
      <c t="s" r="A154" s="4">
        <v>370</v>
      </c>
      <c t="n" r="B154" s="6">
        <v>0</v>
      </c>
      <c t="n" r="C154" s="6">
        <v>0</v>
      </c>
    </row>
    <row r="155" spans="1:3">
      <c t="s" r="A155" s="4">
        <v>1580</v>
      </c>
    </row>
    <row r="156" spans="1:3">
      <c t="s" r="A156" s="3">
        <v>30</v>
      </c>
    </row>
    <row r="157" spans="1:3">
      <c t="s" r="A157" s="4">
        <v>1554</v>
      </c>
      <c t="n" r="B157" s="6">
        <v>0</v>
      </c>
      <c t="n" r="C157" s="6">
        <v>0</v>
      </c>
    </row>
    <row r="158" spans="1:3">
      <c t="s" r="A158" s="4">
        <v>563</v>
      </c>
      <c t="n" r="C158" s="6">
        <v>165</v>
      </c>
    </row>
    <row r="159" spans="1:3">
      <c t="s" r="A159" s="4">
        <v>370</v>
      </c>
      <c t="n" r="B159" s="6">
        <v>590</v>
      </c>
      <c t="n" r="C159" s="6">
        <v>592</v>
      </c>
    </row>
    <row r="160" spans="1:3">
      <c t="s" r="A160" s="4">
        <v>373</v>
      </c>
      <c t="n" r="B160" s="6">
        <v>12</v>
      </c>
      <c t="n" r="C160" s="6">
        <v>2321</v>
      </c>
    </row>
    <row r="161" spans="1:3">
      <c t="s" r="A161" s="4">
        <v>32</v>
      </c>
      <c t="n" r="B161" s="6">
        <v>602</v>
      </c>
      <c t="n" r="C161" s="6">
        <v>2913</v>
      </c>
    </row>
    <row r="162" spans="1:3">
      <c t="s" r="A162" s="4">
        <v>1555</v>
      </c>
      <c t="n" r="B162" s="6">
        <v>0</v>
      </c>
      <c t="n" r="C162" s="6">
        <v>0</v>
      </c>
    </row>
    <row r="163" spans="1:3">
      <c t="s" r="A163" s="4">
        <v>1556</v>
      </c>
      <c t="n" r="B163" s="6">
        <v>602</v>
      </c>
      <c t="n" r="C163" s="6">
        <v>3078</v>
      </c>
    </row>
    <row r="164" spans="1:3">
      <c t="s" r="A164" s="4">
        <v>1581</v>
      </c>
    </row>
    <row r="165" spans="1:3">
      <c t="s" r="A165" s="3">
        <v>30</v>
      </c>
    </row>
    <row r="166" spans="1:3">
      <c t="s" r="A166" s="4">
        <v>370</v>
      </c>
      <c t="n" r="B166" s="6">
        <v>585</v>
      </c>
      <c t="n" r="C166" s="6">
        <v>585</v>
      </c>
    </row>
    <row r="167" spans="1:3">
      <c t="s" r="A167" s="4">
        <v>1582</v>
      </c>
    </row>
    <row r="168" spans="1:3">
      <c t="s" r="A168" s="3">
        <v>30</v>
      </c>
    </row>
    <row r="169" spans="1:3">
      <c t="s" r="A169" s="4">
        <v>370</v>
      </c>
      <c t="n" r="B169" s="6">
        <v>82</v>
      </c>
      <c t="n" r="C169" s="6">
        <v>64</v>
      </c>
    </row>
    <row r="170" spans="1:3">
      <c t="s" r="A170" s="4">
        <v>373</v>
      </c>
      <c t="n" r="C170" s="6">
        <v>302</v>
      </c>
    </row>
    <row r="171" spans="1:3">
      <c t="s" r="A171" s="4">
        <v>1583</v>
      </c>
    </row>
    <row r="172" spans="1:3">
      <c t="s" r="A172" s="3">
        <v>30</v>
      </c>
    </row>
    <row r="173" spans="1:3">
      <c t="s" r="A173" s="4">
        <v>370</v>
      </c>
      <c t="n" r="B173" s="6">
        <v>89</v>
      </c>
      <c t="n" r="C173" s="6">
        <v>102</v>
      </c>
    </row>
    <row r="174" spans="1:3">
      <c t="s" r="A174" s="4">
        <v>373</v>
      </c>
      <c t="n" r="C174" s="6">
        <v>14</v>
      </c>
    </row>
    <row r="175" spans="1:3">
      <c t="s" r="A175" s="4">
        <v>1584</v>
      </c>
    </row>
    <row r="176" spans="1:3">
      <c t="s" r="A176" s="3">
        <v>30</v>
      </c>
    </row>
    <row r="177" spans="1:3">
      <c t="s" r="A177" s="4">
        <v>370</v>
      </c>
      <c t="n" r="C177" s="6">
        <v>1</v>
      </c>
    </row>
    <row r="178" spans="1:3">
      <c t="s" r="A178" s="4">
        <v>373</v>
      </c>
      <c t="n" r="C178" s="6">
        <v>238</v>
      </c>
    </row>
    <row r="179" spans="1:3">
      <c t="s" r="A179" s="4">
        <v>1585</v>
      </c>
    </row>
    <row r="180" spans="1:3">
      <c t="s" r="A180" s="3">
        <v>30</v>
      </c>
    </row>
    <row r="181" spans="1:3">
      <c t="s" r="A181" s="4">
        <v>373</v>
      </c>
      <c t="n" r="C181" s="6">
        <v>20</v>
      </c>
    </row>
    <row r="182" spans="1:3">
      <c t="s" r="A182" s="4">
        <v>1586</v>
      </c>
    </row>
    <row r="183" spans="1:3">
      <c t="s" r="A183" s="3">
        <v>30</v>
      </c>
    </row>
    <row r="184" spans="1:3">
      <c t="s" r="A184" s="4">
        <v>370</v>
      </c>
      <c t="n" r="B184" s="6">
        <v>267</v>
      </c>
      <c t="n" r="C184" s="6">
        <v>263</v>
      </c>
    </row>
    <row r="185" spans="1:3">
      <c t="s" r="A185" s="4">
        <v>373</v>
      </c>
      <c t="n" r="B185" s="6">
        <v>10</v>
      </c>
      <c t="n" r="C185" s="6">
        <v>1056</v>
      </c>
    </row>
    <row r="186" spans="1:3">
      <c t="s" r="A186" s="4">
        <v>1587</v>
      </c>
    </row>
    <row r="187" spans="1:3">
      <c t="s" r="A187" s="3">
        <v>30</v>
      </c>
    </row>
    <row r="188" spans="1:3">
      <c t="s" r="A188" s="4">
        <v>370</v>
      </c>
      <c t="n" r="B188" s="6">
        <v>74</v>
      </c>
      <c t="n" r="C188" s="6">
        <v>73</v>
      </c>
    </row>
    <row r="189" spans="1:3">
      <c t="s" r="A189" s="4">
        <v>373</v>
      </c>
      <c t="n" r="C189" s="6">
        <v>35</v>
      </c>
    </row>
    <row r="190" spans="1:3">
      <c t="s" r="A190" s="4">
        <v>1588</v>
      </c>
    </row>
    <row r="191" spans="1:3">
      <c t="s" r="A191" s="3">
        <v>30</v>
      </c>
    </row>
    <row r="192" spans="1:3">
      <c t="s" r="A192" s="4">
        <v>370</v>
      </c>
      <c t="n" r="B192" s="6">
        <v>44</v>
      </c>
      <c t="n" r="C192" s="6">
        <v>21</v>
      </c>
    </row>
    <row r="193" spans="1:3">
      <c t="s" r="A193" s="4">
        <v>373</v>
      </c>
      <c t="n" r="B193" s="6">
        <v>2</v>
      </c>
      <c t="n" r="C193" s="6">
        <v>149</v>
      </c>
    </row>
    <row r="194" spans="1:3">
      <c t="s" r="A194" s="4">
        <v>1589</v>
      </c>
    </row>
    <row r="195" spans="1:3">
      <c t="s" r="A195" s="3">
        <v>30</v>
      </c>
    </row>
    <row r="196" spans="1:3">
      <c t="s" r="A196" s="4">
        <v>370</v>
      </c>
      <c t="n" r="B196" s="6">
        <v>29</v>
      </c>
      <c t="n" r="C196" s="6">
        <v>61</v>
      </c>
    </row>
    <row r="197" spans="1:3">
      <c t="s" r="A197" s="4">
        <v>373</v>
      </c>
      <c t="n" r="C197" s="6">
        <v>507</v>
      </c>
    </row>
    <row r="198" spans="1:3">
      <c t="s" r="A198" s="4">
        <v>1590</v>
      </c>
    </row>
    <row r="199" spans="1:3">
      <c t="s" r="A199" s="3">
        <v>30</v>
      </c>
    </row>
    <row r="200" spans="1:3">
      <c t="s" r="A200" s="4">
        <v>370</v>
      </c>
      <c t="n" r="B200" s="6">
        <v>5</v>
      </c>
      <c t="n" r="C200" s="6">
        <v>7</v>
      </c>
    </row>
    <row r="201" spans="1:3">
      <c t="s" r="A201" s="4">
        <v>1591</v>
      </c>
    </row>
    <row r="202" spans="1:3">
      <c t="s" r="A202" s="3">
        <v>30</v>
      </c>
    </row>
    <row r="203" spans="1:3">
      <c t="s" r="A203" s="4">
        <v>370</v>
      </c>
      <c t="n" r="B203" s="6">
        <v>0</v>
      </c>
      <c t="n" r="C203" s="6">
        <v>0</v>
      </c>
    </row>
    <row r="204" spans="1:3">
      <c t="s" r="A204" s="4">
        <v>1592</v>
      </c>
    </row>
    <row r="205" spans="1:3">
      <c t="s" r="A205" s="3">
        <v>30</v>
      </c>
    </row>
    <row r="206" spans="1:3">
      <c t="s" r="A206" s="4">
        <v>1554</v>
      </c>
      <c t="n" r="B206" s="6">
        <v>0</v>
      </c>
      <c t="n" r="C206" s="6">
        <v>0</v>
      </c>
    </row>
    <row r="207" spans="1:3">
      <c t="s" r="A207" s="4">
        <v>563</v>
      </c>
      <c t="n" r="C207" s="6">
        <v>0</v>
      </c>
    </row>
    <row r="208" spans="1:3">
      <c t="s" r="A208" s="4">
        <v>370</v>
      </c>
      <c t="n" r="B208" s="6">
        <v>1</v>
      </c>
      <c t="n" r="C208" s="6">
        <v>8</v>
      </c>
    </row>
    <row r="209" spans="1:3">
      <c t="s" r="A209" s="4">
        <v>373</v>
      </c>
      <c t="n" r="C209" s="6">
        <v>0</v>
      </c>
    </row>
    <row r="210" spans="1:3">
      <c t="s" r="A210" s="4">
        <v>32</v>
      </c>
      <c t="n" r="B210" s="6">
        <v>1</v>
      </c>
      <c t="n" r="C210" s="6">
        <v>8</v>
      </c>
    </row>
    <row r="211" spans="1:3">
      <c t="s" r="A211" s="4">
        <v>1555</v>
      </c>
      <c t="n" r="B211" s="6">
        <v>0</v>
      </c>
      <c t="n" r="C211" s="6">
        <v>0</v>
      </c>
    </row>
    <row r="212" spans="1:3">
      <c t="s" r="A212" s="4">
        <v>1556</v>
      </c>
      <c t="n" r="B212" s="6">
        <v>1</v>
      </c>
      <c t="n" r="C212" s="6">
        <v>8</v>
      </c>
    </row>
    <row r="213" spans="1:3">
      <c t="s" r="A213" s="4">
        <v>1593</v>
      </c>
    </row>
    <row r="214" spans="1:3">
      <c t="s" r="A214" s="3">
        <v>30</v>
      </c>
    </row>
    <row r="215" spans="1:3">
      <c t="s" r="A215" s="4">
        <v>370</v>
      </c>
      <c t="n" r="B215" s="6">
        <v>0</v>
      </c>
      <c t="n" r="C215" s="6">
        <v>7</v>
      </c>
    </row>
    <row r="216" spans="1:3">
      <c t="s" r="A216" s="4">
        <v>1594</v>
      </c>
    </row>
    <row r="217" spans="1:3">
      <c t="s" r="A217" s="3">
        <v>30</v>
      </c>
    </row>
    <row r="218" spans="1:3">
      <c t="s" r="A218" s="4">
        <v>370</v>
      </c>
      <c t="n" r="B218" s="6">
        <v>0</v>
      </c>
      <c t="n" r="C218" s="6">
        <v>0</v>
      </c>
    </row>
    <row r="219" spans="1:3">
      <c t="s" r="A219" s="4">
        <v>373</v>
      </c>
      <c t="n" r="C219" s="6">
        <v>0</v>
      </c>
    </row>
    <row r="220" spans="1:3">
      <c t="s" r="A220" s="4">
        <v>1595</v>
      </c>
    </row>
    <row r="221" spans="1:3">
      <c t="s" r="A221" s="3">
        <v>30</v>
      </c>
    </row>
    <row r="222" spans="1:3">
      <c t="s" r="A222" s="4">
        <v>370</v>
      </c>
      <c t="n" r="B222" s="6">
        <v>0</v>
      </c>
      <c t="n" r="C222" s="6">
        <v>0</v>
      </c>
    </row>
    <row r="223" spans="1:3">
      <c t="s" r="A223" s="4">
        <v>373</v>
      </c>
      <c t="n" r="C223" s="6">
        <v>0</v>
      </c>
    </row>
    <row r="224" spans="1:3">
      <c t="s" r="A224" s="4">
        <v>1596</v>
      </c>
    </row>
    <row r="225" spans="1:3">
      <c t="s" r="A225" s="3">
        <v>30</v>
      </c>
    </row>
    <row r="226" spans="1:3">
      <c t="s" r="A226" s="4">
        <v>370</v>
      </c>
      <c t="n" r="C226" s="6">
        <v>0</v>
      </c>
    </row>
    <row r="227" spans="1:3">
      <c t="s" r="A227" s="4">
        <v>373</v>
      </c>
      <c t="n" r="C227" s="6">
        <v>0</v>
      </c>
    </row>
    <row r="228" spans="1:3">
      <c t="s" r="A228" s="4">
        <v>1597</v>
      </c>
    </row>
    <row r="229" spans="1:3">
      <c t="s" r="A229" s="3">
        <v>30</v>
      </c>
    </row>
    <row r="230" spans="1:3">
      <c t="s" r="A230" s="4">
        <v>373</v>
      </c>
      <c t="n" r="C230" s="6">
        <v>0</v>
      </c>
    </row>
    <row r="231" spans="1:3">
      <c t="s" r="A231" s="4">
        <v>1598</v>
      </c>
    </row>
    <row r="232" spans="1:3">
      <c t="s" r="A232" s="3">
        <v>30</v>
      </c>
    </row>
    <row r="233" spans="1:3">
      <c t="s" r="A233" s="4">
        <v>370</v>
      </c>
      <c t="n" r="B233" s="6">
        <v>0</v>
      </c>
      <c t="n" r="C233" s="6">
        <v>4</v>
      </c>
    </row>
    <row r="234" spans="1:3">
      <c t="s" r="A234" s="4">
        <v>373</v>
      </c>
      <c t="n" r="B234" s="6">
        <v>0</v>
      </c>
      <c t="n" r="C234" s="6">
        <v>0</v>
      </c>
    </row>
    <row r="235" spans="1:3">
      <c t="s" r="A235" s="4">
        <v>1599</v>
      </c>
    </row>
    <row r="236" spans="1:3">
      <c t="s" r="A236" s="3">
        <v>30</v>
      </c>
    </row>
    <row r="237" spans="1:3">
      <c t="s" r="A237" s="4">
        <v>370</v>
      </c>
      <c t="n" r="B237" s="6">
        <v>0</v>
      </c>
      <c t="n" r="C237" s="6">
        <v>0</v>
      </c>
    </row>
    <row r="238" spans="1:3">
      <c t="s" r="A238" s="4">
        <v>373</v>
      </c>
      <c t="n" r="C238" s="6">
        <v>0</v>
      </c>
    </row>
    <row r="239" spans="1:3">
      <c t="s" r="A239" s="4">
        <v>1600</v>
      </c>
    </row>
    <row r="240" spans="1:3">
      <c t="s" r="A240" s="3">
        <v>30</v>
      </c>
    </row>
    <row r="241" spans="1:3">
      <c t="s" r="A241" s="4">
        <v>370</v>
      </c>
      <c t="n" r="B241" s="6">
        <v>0</v>
      </c>
      <c t="n" r="C241" s="6">
        <v>3</v>
      </c>
    </row>
    <row r="242" spans="1:3">
      <c t="s" r="A242" s="4">
        <v>373</v>
      </c>
      <c t="n" r="B242" s="6">
        <v>0</v>
      </c>
      <c t="n" r="C242" s="6">
        <v>0</v>
      </c>
    </row>
    <row r="243" spans="1:3">
      <c t="s" r="A243" s="4">
        <v>1601</v>
      </c>
    </row>
    <row r="244" spans="1:3">
      <c t="s" r="A244" s="3">
        <v>30</v>
      </c>
    </row>
    <row r="245" spans="1:3">
      <c t="s" r="A245" s="4">
        <v>370</v>
      </c>
      <c t="n" r="B245" s="6">
        <v>0</v>
      </c>
      <c t="n" r="C245" s="6">
        <v>0</v>
      </c>
    </row>
    <row r="246" spans="1:3">
      <c t="s" r="A246" s="4">
        <v>373</v>
      </c>
      <c t="n" r="B246" s="6">
        <v>0</v>
      </c>
      <c t="n" r="C246" s="6">
        <v>0</v>
      </c>
    </row>
    <row r="247" spans="1:3">
      <c t="s" r="A247" s="4">
        <v>1602</v>
      </c>
    </row>
    <row r="248" spans="1:3">
      <c t="s" r="A248" s="3">
        <v>30</v>
      </c>
    </row>
    <row r="249" spans="1:3">
      <c t="s" r="A249" s="4">
        <v>370</v>
      </c>
      <c t="n" r="B249" s="6">
        <v>0</v>
      </c>
      <c t="n" r="C249" s="6">
        <v>0</v>
      </c>
    </row>
    <row r="250" spans="1:3">
      <c t="s" r="A250" s="4">
        <v>1603</v>
      </c>
    </row>
    <row r="251" spans="1:3">
      <c t="s" r="A251" s="3">
        <v>30</v>
      </c>
    </row>
    <row r="252" spans="1:3">
      <c t="s" r="A252" s="4">
        <v>370</v>
      </c>
      <c t="n" r="B252" s="7">
        <v>1</v>
      </c>
      <c t="n" r="C252" s="7">
        <v>1</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04</v>
      </c>
      <c t="s" r="B1" s="2">
        <v>1</v>
      </c>
    </row>
    <row r="2" spans="1:3">
      <c t="s" r="B2" s="2">
        <v>2</v>
      </c>
      <c t="s" r="C2" s="2">
        <v>29</v>
      </c>
    </row>
    <row r="3" spans="1:3">
      <c t="s" r="A3" s="4">
        <v>370</v>
      </c>
    </row>
    <row r="4" spans="1:3">
      <c t="s" r="A4" s="3">
        <v>1605</v>
      </c>
    </row>
    <row r="5" spans="1:3">
      <c t="s" r="A5" s="4">
        <v>693</v>
      </c>
      <c t="n" r="B5" s="7">
        <v>8</v>
      </c>
      <c t="n" r="C5" s="7">
        <v>15</v>
      </c>
    </row>
    <row r="6" spans="1:3">
      <c t="s" r="A6" s="4">
        <v>1606</v>
      </c>
      <c t="n" r="C6" s="6">
        <v>0</v>
      </c>
    </row>
    <row r="7" spans="1:3">
      <c t="s" r="A7" s="4">
        <v>1607</v>
      </c>
      <c t="n" r="C7" s="6">
        <v>0</v>
      </c>
    </row>
    <row r="8" spans="1:3">
      <c t="s" r="A8" s="4">
        <v>1608</v>
      </c>
      <c t="n" r="C8" s="6">
        <v>-9</v>
      </c>
    </row>
    <row r="9" spans="1:3">
      <c t="s" r="A9" s="4">
        <v>1609</v>
      </c>
      <c t="n" r="C9" s="6">
        <v>3</v>
      </c>
    </row>
    <row r="10" spans="1:3">
      <c t="s" r="A10" s="4">
        <v>1610</v>
      </c>
      <c t="n" r="C10" s="6">
        <v>-1</v>
      </c>
    </row>
    <row r="11" spans="1:3">
      <c t="s" r="A11" s="4">
        <v>699</v>
      </c>
      <c t="n" r="C11" s="6">
        <v>8</v>
      </c>
    </row>
    <row r="12" spans="1:3">
      <c t="s" r="A12" s="4">
        <v>373</v>
      </c>
    </row>
    <row r="13" spans="1:3">
      <c t="s" r="A13" s="3">
        <v>1605</v>
      </c>
    </row>
    <row r="14" spans="1:3">
      <c t="s" r="A14" s="4">
        <v>693</v>
      </c>
      <c t="n" r="B14" s="6">
        <v>0</v>
      </c>
      <c t="n" r="C14" s="6">
        <v>7</v>
      </c>
    </row>
    <row r="15" spans="1:3">
      <c t="s" r="A15" s="4">
        <v>1606</v>
      </c>
      <c t="n" r="C15" s="6">
        <v>0</v>
      </c>
    </row>
    <row r="16" spans="1:3">
      <c t="s" r="A16" s="4">
        <v>1607</v>
      </c>
      <c t="n" r="C16" s="6">
        <v>0</v>
      </c>
    </row>
    <row r="17" spans="1:3">
      <c t="s" r="A17" s="4">
        <v>1608</v>
      </c>
      <c t="n" r="C17" s="6">
        <v>-6</v>
      </c>
    </row>
    <row r="18" spans="1:3">
      <c t="s" r="A18" s="4">
        <v>1609</v>
      </c>
      <c t="n" r="C18" s="6">
        <v>1</v>
      </c>
    </row>
    <row r="19" spans="1:3">
      <c t="s" r="A19" s="4">
        <v>1610</v>
      </c>
      <c t="n" r="C19" s="6">
        <v>-2</v>
      </c>
    </row>
    <row r="20" spans="1:3">
      <c t="s" r="A20" s="4">
        <v>699</v>
      </c>
      <c t="n" r="C20" s="6">
        <v>0</v>
      </c>
    </row>
    <row r="21" spans="1:3">
      <c t="s" r="A21" s="4">
        <v>32</v>
      </c>
    </row>
    <row r="22" spans="1:3">
      <c t="s" r="A22" s="3">
        <v>1605</v>
      </c>
    </row>
    <row r="23" spans="1:3">
      <c t="s" r="A23" s="4">
        <v>693</v>
      </c>
      <c t="n" r="B23" s="6">
        <v>8</v>
      </c>
      <c t="n" r="C23" s="6">
        <v>22</v>
      </c>
    </row>
    <row r="24" spans="1:3">
      <c t="s" r="A24" s="4">
        <v>1606</v>
      </c>
      <c t="n" r="B24" s="6">
        <v>0</v>
      </c>
      <c t="n" r="C24" s="6">
        <v>0</v>
      </c>
    </row>
    <row r="25" spans="1:3">
      <c t="s" r="A25" s="4">
        <v>1607</v>
      </c>
      <c t="n" r="B25" s="6">
        <v>0</v>
      </c>
      <c t="n" r="C25" s="6">
        <v>0</v>
      </c>
    </row>
    <row r="26" spans="1:3">
      <c t="s" r="A26" s="4">
        <v>1608</v>
      </c>
      <c t="n" r="B26" s="6">
        <v>-4</v>
      </c>
      <c t="n" r="C26" s="6">
        <v>-15</v>
      </c>
    </row>
    <row r="27" spans="1:3">
      <c t="s" r="A27" s="4">
        <v>1609</v>
      </c>
      <c t="n" r="B27" s="6">
        <v>0</v>
      </c>
      <c t="n" r="C27" s="6">
        <v>4</v>
      </c>
    </row>
    <row r="28" spans="1:3">
      <c t="s" r="A28" s="4">
        <v>1610</v>
      </c>
      <c t="n" r="B28" s="6">
        <v>-3</v>
      </c>
      <c t="n" r="C28" s="6">
        <v>-3</v>
      </c>
    </row>
    <row r="29" spans="1:3">
      <c t="s" r="A29" s="4">
        <v>699</v>
      </c>
      <c t="n" r="B29" s="6">
        <v>1</v>
      </c>
      <c t="n" r="C29" s="6">
        <v>8</v>
      </c>
    </row>
    <row r="30" spans="1:3">
      <c t="s" r="A30" s="4">
        <v>1611</v>
      </c>
    </row>
    <row r="31" spans="1:3">
      <c t="s" r="A31" s="3">
        <v>1605</v>
      </c>
    </row>
    <row r="32" spans="1:3">
      <c t="s" r="A32" s="4">
        <v>693</v>
      </c>
      <c t="n" r="B32" s="6">
        <v>4</v>
      </c>
      <c t="n" r="C32" s="6">
        <v>13</v>
      </c>
    </row>
    <row r="33" spans="1:3">
      <c t="s" r="A33" s="4">
        <v>1606</v>
      </c>
      <c t="n" r="B33" s="6">
        <v>0</v>
      </c>
      <c t="n" r="C33" s="6">
        <v>0</v>
      </c>
    </row>
    <row r="34" spans="1:3">
      <c t="s" r="A34" s="4">
        <v>1607</v>
      </c>
      <c t="n" r="B34" s="6">
        <v>0</v>
      </c>
      <c t="n" r="C34" s="6">
        <v>0</v>
      </c>
    </row>
    <row r="35" spans="1:3">
      <c t="s" r="A35" s="4">
        <v>1608</v>
      </c>
      <c t="n" r="B35" s="6">
        <v>-4</v>
      </c>
      <c t="n" r="C35" s="6">
        <v>-9</v>
      </c>
    </row>
    <row r="36" spans="1:3">
      <c t="s" r="A36" s="4">
        <v>1609</v>
      </c>
      <c t="n" r="B36" s="6">
        <v>0</v>
      </c>
      <c t="n" r="C36" s="6">
        <v>0</v>
      </c>
    </row>
    <row r="37" spans="1:3">
      <c t="s" r="A37" s="4">
        <v>1610</v>
      </c>
      <c t="n" r="B37" s="6">
        <v>0</v>
      </c>
      <c t="n" r="C37" s="6">
        <v>0</v>
      </c>
    </row>
    <row r="38" spans="1:3">
      <c t="s" r="A38" s="4">
        <v>699</v>
      </c>
      <c t="n" r="B38" s="6">
        <v>0</v>
      </c>
      <c t="n" r="C38" s="6">
        <v>4</v>
      </c>
    </row>
    <row r="39" spans="1:3">
      <c t="s" r="A39" s="4">
        <v>1612</v>
      </c>
    </row>
    <row r="40" spans="1:3">
      <c t="s" r="A40" s="3">
        <v>1605</v>
      </c>
    </row>
    <row r="41" spans="1:3">
      <c t="s" r="A41" s="4">
        <v>693</v>
      </c>
      <c t="n" r="B41" s="6">
        <v>3</v>
      </c>
      <c t="n" r="C41" s="6">
        <v>0</v>
      </c>
    </row>
    <row r="42" spans="1:3">
      <c t="s" r="A42" s="4">
        <v>1606</v>
      </c>
      <c t="n" r="B42" s="6">
        <v>0</v>
      </c>
      <c t="n" r="C42" s="6">
        <v>0</v>
      </c>
    </row>
    <row r="43" spans="1:3">
      <c t="s" r="A43" s="4">
        <v>1607</v>
      </c>
      <c t="n" r="B43" s="6">
        <v>0</v>
      </c>
      <c t="n" r="C43" s="6">
        <v>0</v>
      </c>
    </row>
    <row r="44" spans="1:3">
      <c t="s" r="A44" s="4">
        <v>1608</v>
      </c>
      <c t="n" r="B44" s="6">
        <v>0</v>
      </c>
      <c t="n" r="C44" s="6">
        <v>0</v>
      </c>
    </row>
    <row r="45" spans="1:3">
      <c t="s" r="A45" s="4">
        <v>1609</v>
      </c>
      <c t="n" r="B45" s="6">
        <v>0</v>
      </c>
      <c t="n" r="C45" s="6">
        <v>3</v>
      </c>
    </row>
    <row r="46" spans="1:3">
      <c t="s" r="A46" s="4">
        <v>1610</v>
      </c>
      <c t="n" r="B46" s="6">
        <v>-3</v>
      </c>
      <c t="n" r="C46" s="6">
        <v>0</v>
      </c>
    </row>
    <row r="47" spans="1:3">
      <c t="s" r="A47" s="4">
        <v>699</v>
      </c>
      <c t="n" r="B47" s="6">
        <v>0</v>
      </c>
      <c t="n" r="C47" s="6">
        <v>3</v>
      </c>
    </row>
    <row r="48" spans="1:3">
      <c t="s" r="A48" s="4">
        <v>1613</v>
      </c>
    </row>
    <row r="49" spans="1:3">
      <c t="s" r="A49" s="3">
        <v>1605</v>
      </c>
    </row>
    <row r="50" spans="1:3">
      <c t="s" r="A50" s="4">
        <v>693</v>
      </c>
      <c t="n" r="B50" s="6">
        <v>0</v>
      </c>
      <c t="n" r="C50" s="6">
        <v>1</v>
      </c>
    </row>
    <row r="51" spans="1:3">
      <c t="s" r="A51" s="4">
        <v>1606</v>
      </c>
      <c t="n" r="C51" s="6">
        <v>0</v>
      </c>
    </row>
    <row r="52" spans="1:3">
      <c t="s" r="A52" s="4">
        <v>1607</v>
      </c>
      <c t="n" r="C52" s="6">
        <v>0</v>
      </c>
    </row>
    <row r="53" spans="1:3">
      <c t="s" r="A53" s="4">
        <v>1608</v>
      </c>
      <c t="n" r="C53" s="6">
        <v>0</v>
      </c>
    </row>
    <row r="54" spans="1:3">
      <c t="s" r="A54" s="4">
        <v>1609</v>
      </c>
      <c t="n" r="C54" s="6">
        <v>0</v>
      </c>
    </row>
    <row r="55" spans="1:3">
      <c t="s" r="A55" s="4">
        <v>1610</v>
      </c>
      <c t="n" r="C55" s="6">
        <v>-1</v>
      </c>
    </row>
    <row r="56" spans="1:3">
      <c t="s" r="A56" s="4">
        <v>699</v>
      </c>
      <c t="n" r="C56" s="6">
        <v>0</v>
      </c>
    </row>
    <row r="57" spans="1:3">
      <c t="s" r="A57" s="4">
        <v>1614</v>
      </c>
    </row>
    <row r="58" spans="1:3">
      <c t="s" r="A58" s="3">
        <v>1605</v>
      </c>
    </row>
    <row r="59" spans="1:3">
      <c t="s" r="A59" s="4">
        <v>693</v>
      </c>
      <c t="n" r="B59" s="6">
        <v>0</v>
      </c>
      <c t="n" r="C59" s="6">
        <v>7</v>
      </c>
    </row>
    <row r="60" spans="1:3">
      <c t="s" r="A60" s="4">
        <v>1606</v>
      </c>
      <c t="n" r="C60" s="6">
        <v>0</v>
      </c>
    </row>
    <row r="61" spans="1:3">
      <c t="s" r="A61" s="4">
        <v>1607</v>
      </c>
      <c t="n" r="C61" s="6">
        <v>0</v>
      </c>
    </row>
    <row r="62" spans="1:3">
      <c t="s" r="A62" s="4">
        <v>1608</v>
      </c>
      <c t="n" r="C62" s="6">
        <v>-6</v>
      </c>
    </row>
    <row r="63" spans="1:3">
      <c t="s" r="A63" s="4">
        <v>1609</v>
      </c>
      <c t="n" r="C63" s="6">
        <v>0</v>
      </c>
    </row>
    <row r="64" spans="1:3">
      <c t="s" r="A64" s="4">
        <v>1610</v>
      </c>
      <c t="n" r="C64" s="6">
        <v>-1</v>
      </c>
    </row>
    <row r="65" spans="1:3">
      <c t="s" r="A65" s="4">
        <v>699</v>
      </c>
      <c t="n" r="C65" s="6">
        <v>0</v>
      </c>
    </row>
    <row r="66" spans="1:3">
      <c t="s" r="A66" s="4">
        <v>1615</v>
      </c>
    </row>
    <row r="67" spans="1:3">
      <c t="s" r="A67" s="3">
        <v>1605</v>
      </c>
    </row>
    <row r="68" spans="1:3">
      <c t="s" r="A68" s="4">
        <v>693</v>
      </c>
      <c t="n" r="B68" s="6">
        <v>7</v>
      </c>
      <c t="n" r="C68" s="6">
        <v>14</v>
      </c>
    </row>
    <row r="69" spans="1:3">
      <c t="s" r="A69" s="4">
        <v>1606</v>
      </c>
      <c t="n" r="B69" s="6">
        <v>0</v>
      </c>
      <c t="n" r="C69" s="6">
        <v>0</v>
      </c>
    </row>
    <row r="70" spans="1:3">
      <c t="s" r="A70" s="4">
        <v>1607</v>
      </c>
      <c t="n" r="B70" s="6">
        <v>0</v>
      </c>
      <c t="n" r="C70" s="6">
        <v>0</v>
      </c>
    </row>
    <row r="71" spans="1:3">
      <c t="s" r="A71" s="4">
        <v>1608</v>
      </c>
      <c t="n" r="B71" s="6">
        <v>-4</v>
      </c>
      <c t="n" r="C71" s="6">
        <v>-9</v>
      </c>
    </row>
    <row r="72" spans="1:3">
      <c t="s" r="A72" s="4">
        <v>1609</v>
      </c>
      <c t="n" r="B72" s="6">
        <v>0</v>
      </c>
      <c t="n" r="C72" s="6">
        <v>3</v>
      </c>
    </row>
    <row r="73" spans="1:3">
      <c t="s" r="A73" s="4">
        <v>1610</v>
      </c>
      <c t="n" r="B73" s="6">
        <v>-3</v>
      </c>
      <c t="n" r="C73" s="6">
        <v>-1</v>
      </c>
    </row>
    <row r="74" spans="1:3">
      <c t="s" r="A74" s="4">
        <v>699</v>
      </c>
      <c t="n" r="B74" s="6">
        <v>0</v>
      </c>
      <c t="n" r="C74" s="6">
        <v>7</v>
      </c>
    </row>
    <row r="75" spans="1:3">
      <c t="s" r="A75" s="4">
        <v>1616</v>
      </c>
    </row>
    <row r="76" spans="1:3">
      <c t="s" r="A76" s="3">
        <v>1605</v>
      </c>
    </row>
    <row r="77" spans="1:3">
      <c t="s" r="A77" s="4">
        <v>693</v>
      </c>
      <c t="n" r="B77" s="6">
        <v>1</v>
      </c>
      <c t="n" r="C77" s="6">
        <v>1</v>
      </c>
    </row>
    <row r="78" spans="1:3">
      <c t="s" r="A78" s="4">
        <v>1606</v>
      </c>
      <c t="n" r="B78" s="6">
        <v>0</v>
      </c>
      <c t="n" r="C78" s="6">
        <v>0</v>
      </c>
    </row>
    <row r="79" spans="1:3">
      <c t="s" r="A79" s="4">
        <v>1607</v>
      </c>
      <c t="n" r="B79" s="6">
        <v>0</v>
      </c>
      <c t="n" r="C79" s="6">
        <v>0</v>
      </c>
    </row>
    <row r="80" spans="1:3">
      <c t="s" r="A80" s="4">
        <v>1608</v>
      </c>
      <c t="n" r="B80" s="6">
        <v>0</v>
      </c>
      <c t="n" r="C80" s="6">
        <v>0</v>
      </c>
    </row>
    <row r="81" spans="1:3">
      <c t="s" r="A81" s="4">
        <v>1609</v>
      </c>
      <c t="n" r="B81" s="6">
        <v>0</v>
      </c>
      <c t="n" r="C81" s="6">
        <v>0</v>
      </c>
    </row>
    <row r="82" spans="1:3">
      <c t="s" r="A82" s="4">
        <v>1610</v>
      </c>
      <c t="n" r="B82" s="6">
        <v>0</v>
      </c>
      <c t="n" r="C82" s="6">
        <v>0</v>
      </c>
    </row>
    <row r="83" spans="1:3">
      <c t="s" r="A83" s="4">
        <v>699</v>
      </c>
      <c t="n" r="B83" s="6">
        <v>1</v>
      </c>
      <c t="n" r="C83" s="6">
        <v>1</v>
      </c>
    </row>
    <row r="84" spans="1:3">
      <c t="s" r="A84" s="4">
        <v>1617</v>
      </c>
    </row>
    <row r="85" spans="1:3">
      <c t="s" r="A85" s="3">
        <v>1605</v>
      </c>
    </row>
    <row r="86" spans="1:3">
      <c t="s" r="A86" s="4">
        <v>693</v>
      </c>
      <c t="n" r="B86" s="7">
        <v>0</v>
      </c>
      <c t="n" r="C86" s="6">
        <v>0</v>
      </c>
    </row>
    <row r="87" spans="1:3">
      <c t="s" r="A87" s="4">
        <v>1606</v>
      </c>
      <c t="n" r="C87" s="6">
        <v>0</v>
      </c>
    </row>
    <row r="88" spans="1:3">
      <c t="s" r="A88" s="4">
        <v>1607</v>
      </c>
      <c t="n" r="C88" s="6">
        <v>0</v>
      </c>
    </row>
    <row r="89" spans="1:3">
      <c t="s" r="A89" s="4">
        <v>1608</v>
      </c>
      <c t="n" r="C89" s="6">
        <v>0</v>
      </c>
    </row>
    <row r="90" spans="1:3">
      <c t="s" r="A90" s="4">
        <v>1609</v>
      </c>
      <c t="n" r="C90" s="6">
        <v>1</v>
      </c>
    </row>
    <row r="91" spans="1:3">
      <c t="s" r="A91" s="4">
        <v>1610</v>
      </c>
      <c t="n" r="C91" s="6">
        <v>-1</v>
      </c>
    </row>
    <row r="92" spans="1:3">
      <c t="s" r="A92" s="4">
        <v>699</v>
      </c>
      <c t="n" r="C92" s="7">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618</v>
      </c>
      <c t="s" r="B1" s="2">
        <v>1</v>
      </c>
    </row>
    <row r="2" spans="1:3">
      <c t="s" r="B2" s="2">
        <v>1619</v>
      </c>
      <c t="s" r="C2" s="2">
        <v>1620</v>
      </c>
    </row>
    <row r="3" spans="1:3">
      <c t="s" r="A3" s="4">
        <v>798</v>
      </c>
    </row>
    <row r="4" spans="1:3">
      <c t="s" r="A4" s="3">
        <v>1621</v>
      </c>
    </row>
    <row r="5" spans="1:3">
      <c t="s" r="A5" s="4">
        <v>1622</v>
      </c>
      <c t="s" r="B5" s="4">
        <v>1275</v>
      </c>
      <c t="s" r="C5" s="4">
        <v>1623</v>
      </c>
    </row>
    <row r="6" spans="1:3">
      <c t="s" r="A6" s="4">
        <v>1624</v>
      </c>
      <c t="n" r="C6" s="6">
        <v>1</v>
      </c>
    </row>
    <row r="7" spans="1:3">
      <c t="s" r="A7" s="4">
        <v>799</v>
      </c>
    </row>
    <row r="8" spans="1:3">
      <c t="s" r="A8" s="3">
        <v>1621</v>
      </c>
    </row>
    <row r="9" spans="1:3">
      <c t="s" r="A9" s="4">
        <v>1625</v>
      </c>
      <c t="s" r="B9" s="4">
        <v>1626</v>
      </c>
      <c t="s" r="C9" s="4">
        <v>1627</v>
      </c>
    </row>
    <row r="10" spans="1:3">
      <c t="s" r="A10" s="4">
        <v>1624</v>
      </c>
      <c t="n" r="B10" s="6">
        <v>1</v>
      </c>
      <c t="n" r="C10" s="6">
        <v>1</v>
      </c>
    </row>
    <row r="11" spans="1:3">
      <c t="s" r="A11" s="4">
        <v>1628</v>
      </c>
      <c t="n" r="B11" s="7">
        <v>1</v>
      </c>
      <c t="n" r="C11" s="7">
        <v>1</v>
      </c>
    </row>
    <row r="12" spans="1:3">
      <c t="s" r="A12" s="4">
        <v>800</v>
      </c>
    </row>
    <row r="13" spans="1:3">
      <c t="s" r="A13" s="3">
        <v>1621</v>
      </c>
    </row>
    <row r="14" spans="1:3">
      <c t="s" r="A14" s="4">
        <v>1624</v>
      </c>
      <c t="n" r="B14" s="6">
        <v>1</v>
      </c>
    </row>
    <row r="15" spans="1:3">
      <c t="s" r="A15" s="4">
        <v>1629</v>
      </c>
    </row>
    <row r="16" spans="1:3">
      <c t="s" r="A16" s="3">
        <v>1621</v>
      </c>
    </row>
    <row r="17" spans="1:3">
      <c t="s" r="A17" s="4">
        <v>1625</v>
      </c>
      <c t="s" r="B17" s="4">
        <v>1275</v>
      </c>
      <c t="s" r="C17" s="4">
        <v>1630</v>
      </c>
    </row>
    <row r="18" spans="1:3">
      <c t="s" r="A18" s="4">
        <v>1624</v>
      </c>
      <c t="n" r="C18" s="6">
        <v>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31</v>
      </c>
      <c t="s" r="B1" s="2">
        <v>1</v>
      </c>
    </row>
    <row r="2" spans="1:3">
      <c t="s" r="B2" s="2">
        <v>2</v>
      </c>
      <c t="s" r="C2" s="2">
        <v>29</v>
      </c>
    </row>
    <row r="3" spans="1:3">
      <c t="s" r="A3" s="3">
        <v>1632</v>
      </c>
    </row>
    <row r="4" spans="1:3">
      <c t="s" r="A4" s="4">
        <v>1556</v>
      </c>
      <c t="n" r="B4" s="7">
        <v>19</v>
      </c>
      <c t="n" r="C4" s="7">
        <v>30</v>
      </c>
    </row>
    <row r="5" spans="1:3">
      <c t="s" r="A5" s="4">
        <v>1633</v>
      </c>
      <c t="n" r="B5" s="6">
        <v>1</v>
      </c>
      <c t="n" r="C5" s="6">
        <v>13</v>
      </c>
    </row>
    <row r="6" spans="1:3">
      <c t="s" r="A6" s="4">
        <v>842</v>
      </c>
    </row>
    <row r="7" spans="1:3">
      <c t="s" r="A7" s="3">
        <v>1632</v>
      </c>
    </row>
    <row r="8" spans="1:3">
      <c t="s" r="A8" s="4">
        <v>1556</v>
      </c>
      <c t="n" r="B8" s="6">
        <v>11</v>
      </c>
      <c t="n" r="C8" s="6">
        <v>19</v>
      </c>
    </row>
    <row r="9" spans="1:3">
      <c t="s" r="A9" s="4">
        <v>1634</v>
      </c>
      <c t="n" r="B9" s="6">
        <v>3</v>
      </c>
      <c t="n" r="C9" s="6">
        <v>15</v>
      </c>
    </row>
    <row r="10" spans="1:3">
      <c t="s" r="A10" s="4">
        <v>1544</v>
      </c>
    </row>
    <row r="11" spans="1:3">
      <c t="s" r="A11" s="3">
        <v>1632</v>
      </c>
    </row>
    <row r="12" spans="1:3">
      <c t="s" r="A12" s="4">
        <v>1556</v>
      </c>
      <c t="n" r="B12" s="6">
        <v>8</v>
      </c>
      <c t="n" r="C12" s="6">
        <v>11</v>
      </c>
    </row>
    <row r="13" spans="1:3">
      <c t="s" r="A13" s="4">
        <v>1634</v>
      </c>
      <c t="n" r="B13" s="6">
        <v>-2</v>
      </c>
      <c t="n" r="C13" s="6">
        <v>-2</v>
      </c>
    </row>
    <row r="14" spans="1:3">
      <c t="n" r="A14" s="12">
        <v>1</v>
      </c>
    </row>
    <row r="15" spans="1:3">
      <c t="s" r="A15" s="3">
        <v>1632</v>
      </c>
    </row>
    <row r="16" spans="1:3">
      <c t="s" r="A16" s="4">
        <v>1556</v>
      </c>
      <c t="n" r="B16" s="6">
        <v>0</v>
      </c>
      <c t="n" r="C16" s="6">
        <v>0</v>
      </c>
    </row>
    <row r="17" spans="1:3">
      <c t="s" r="A17" s="4">
        <v>1635</v>
      </c>
    </row>
    <row r="18" spans="1:3">
      <c t="s" r="A18" s="3">
        <v>1632</v>
      </c>
    </row>
    <row r="19" spans="1:3">
      <c t="s" r="A19" s="4">
        <v>1556</v>
      </c>
      <c t="n" r="B19" s="6">
        <v>0</v>
      </c>
      <c t="n" r="C19" s="6">
        <v>0</v>
      </c>
    </row>
    <row r="20" spans="1:3">
      <c t="s" r="A20" s="4">
        <v>1636</v>
      </c>
    </row>
    <row r="21" spans="1:3">
      <c t="s" r="A21" s="3">
        <v>1632</v>
      </c>
    </row>
    <row r="22" spans="1:3">
      <c t="s" r="A22" s="4">
        <v>1556</v>
      </c>
      <c t="n" r="B22" s="6">
        <v>0</v>
      </c>
      <c t="n" r="C22" s="6">
        <v>0</v>
      </c>
    </row>
    <row r="23" spans="1:3">
      <c t="n" r="A23" s="12">
        <v>2</v>
      </c>
    </row>
    <row r="24" spans="1:3">
      <c t="s" r="A24" s="3">
        <v>1632</v>
      </c>
    </row>
    <row r="25" spans="1:3">
      <c t="s" r="A25" s="4">
        <v>1556</v>
      </c>
      <c t="n" r="B25" s="6">
        <v>0</v>
      </c>
      <c t="n" r="C25" s="6">
        <v>0</v>
      </c>
    </row>
    <row r="26" spans="1:3">
      <c t="s" r="A26" s="4">
        <v>1637</v>
      </c>
    </row>
    <row r="27" spans="1:3">
      <c t="s" r="A27" s="3">
        <v>1632</v>
      </c>
    </row>
    <row r="28" spans="1:3">
      <c t="s" r="A28" s="4">
        <v>1556</v>
      </c>
      <c t="n" r="B28" s="6">
        <v>0</v>
      </c>
      <c t="n" r="C28" s="6">
        <v>0</v>
      </c>
    </row>
    <row r="29" spans="1:3">
      <c t="s" r="A29" s="4">
        <v>1638</v>
      </c>
    </row>
    <row r="30" spans="1:3">
      <c t="s" r="A30" s="3">
        <v>1632</v>
      </c>
    </row>
    <row r="31" spans="1:3">
      <c t="s" r="A31" s="4">
        <v>1556</v>
      </c>
      <c t="n" r="B31" s="6">
        <v>0</v>
      </c>
      <c t="n" r="C31" s="6">
        <v>0</v>
      </c>
    </row>
    <row r="32" spans="1:3">
      <c t="n" r="A32" s="12">
        <v>3</v>
      </c>
    </row>
    <row r="33" spans="1:3">
      <c t="s" r="A33" s="3">
        <v>1632</v>
      </c>
    </row>
    <row r="34" spans="1:3">
      <c t="s" r="A34" s="4">
        <v>1556</v>
      </c>
      <c t="n" r="B34" s="6">
        <v>19</v>
      </c>
      <c t="n" r="C34" s="6">
        <v>30</v>
      </c>
    </row>
    <row r="35" spans="1:3">
      <c t="s" r="A35" s="4">
        <v>1639</v>
      </c>
    </row>
    <row r="36" spans="1:3">
      <c t="s" r="A36" s="3">
        <v>1632</v>
      </c>
    </row>
    <row r="37" spans="1:3">
      <c t="s" r="A37" s="4">
        <v>1556</v>
      </c>
      <c t="n" r="B37" s="6">
        <v>11</v>
      </c>
      <c t="n" r="C37" s="6">
        <v>19</v>
      </c>
    </row>
    <row r="38" spans="1:3">
      <c t="s" r="A38" s="4">
        <v>1640</v>
      </c>
    </row>
    <row r="39" spans="1:3">
      <c t="s" r="A39" s="3">
        <v>1632</v>
      </c>
    </row>
    <row r="40" spans="1:3">
      <c t="s" r="A40" s="4">
        <v>1556</v>
      </c>
      <c t="n" r="B40" s="7">
        <v>8</v>
      </c>
      <c t="n" r="C40" s="7">
        <v>1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t="s" r="A1" s="1">
        <v>1641</v>
      </c>
      <c t="s" r="B1" s="2">
        <v>505</v>
      </c>
    </row>
    <row r="2" spans="1:2">
      <c t="s" r="A2" s="3">
        <v>1642</v>
      </c>
    </row>
    <row r="3" spans="1:2">
      <c t="s" r="A3" s="4">
        <v>1643</v>
      </c>
      <c t="n" r="B3" s="7">
        <v>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644</v>
      </c>
      <c t="s" r="B1" s="2">
        <v>1645</v>
      </c>
    </row>
    <row r="2" spans="1:11">
      <c t="s" r="B2" s="2">
        <v>1646</v>
      </c>
      <c t="s" r="C2" s="2">
        <v>1647</v>
      </c>
      <c t="s" r="D2" s="2">
        <v>1648</v>
      </c>
      <c t="s" r="E2" s="2">
        <v>3</v>
      </c>
      <c t="s" r="F2" s="2">
        <v>1649</v>
      </c>
      <c t="s" r="G2" s="2">
        <v>2</v>
      </c>
      <c t="s" r="H2" s="2">
        <v>1114</v>
      </c>
      <c t="s" r="I2" s="2">
        <v>1116</v>
      </c>
      <c t="s" r="J2" s="2">
        <v>1104</v>
      </c>
      <c t="s" r="K2" s="2">
        <v>1111</v>
      </c>
    </row>
    <row r="3" spans="1:11">
      <c t="s" r="A3" s="4">
        <v>1127</v>
      </c>
    </row>
    <row r="4" spans="1:11">
      <c t="s" r="A4" s="3">
        <v>1030</v>
      </c>
    </row>
    <row r="5" spans="1:11">
      <c t="s" r="A5" s="4">
        <v>1122</v>
      </c>
      <c t="n" r="K5" s="7">
        <v>350000000</v>
      </c>
    </row>
    <row r="6" spans="1:11">
      <c t="s" r="A6" s="4">
        <v>686</v>
      </c>
      <c t="n" r="G6" s="7">
        <v>0</v>
      </c>
    </row>
    <row r="7" spans="1:11">
      <c t="s" r="A7" s="4">
        <v>1135</v>
      </c>
    </row>
    <row r="8" spans="1:11">
      <c t="s" r="A8" s="3">
        <v>1030</v>
      </c>
    </row>
    <row r="9" spans="1:11">
      <c t="s" r="A9" s="4">
        <v>1122</v>
      </c>
      <c t="n" r="J9" s="7">
        <v>400000000</v>
      </c>
    </row>
    <row r="10" spans="1:11">
      <c t="s" r="A10" s="4">
        <v>686</v>
      </c>
      <c t="n" r="G10" s="7">
        <v>400000000</v>
      </c>
      <c t="n" r="H10" s="7">
        <v>200000000</v>
      </c>
      <c t="n" r="I10" s="7">
        <v>200000000</v>
      </c>
    </row>
    <row r="11" spans="1:11">
      <c t="s" r="A11" s="4">
        <v>1650</v>
      </c>
    </row>
    <row r="12" spans="1:11">
      <c t="s" r="A12" s="3">
        <v>1030</v>
      </c>
    </row>
    <row r="13" spans="1:11">
      <c t="s" r="A13" s="4">
        <v>1122</v>
      </c>
      <c t="n" r="F13" s="7">
        <v>850000000</v>
      </c>
    </row>
    <row r="14" spans="1:11">
      <c t="s" r="A14" s="4">
        <v>686</v>
      </c>
      <c t="n" r="E14" s="7">
        <v>298000000</v>
      </c>
    </row>
    <row r="15" spans="1:11">
      <c t="s" r="A15" s="4">
        <v>1651</v>
      </c>
    </row>
    <row r="16" spans="1:11">
      <c t="s" r="A16" s="3">
        <v>1030</v>
      </c>
    </row>
    <row r="17" spans="1:11">
      <c t="s" r="A17" s="4">
        <v>1122</v>
      </c>
      <c t="n" r="F17" s="7">
        <v>100000000</v>
      </c>
    </row>
    <row r="18" spans="1:11">
      <c t="s" r="A18" s="4">
        <v>686</v>
      </c>
      <c t="n" r="E18" s="6">
        <v>100000000</v>
      </c>
    </row>
    <row r="19" spans="1:11">
      <c t="s" r="A19" s="4">
        <v>1652</v>
      </c>
    </row>
    <row r="20" spans="1:11">
      <c t="s" r="A20" s="3">
        <v>1030</v>
      </c>
    </row>
    <row r="21" spans="1:11">
      <c t="s" r="A21" s="4">
        <v>686</v>
      </c>
      <c t="n" r="E21" s="6">
        <v>0</v>
      </c>
    </row>
    <row r="22" spans="1:11">
      <c t="s" r="A22" s="4">
        <v>1653</v>
      </c>
    </row>
    <row r="23" spans="1:11">
      <c t="s" r="A23" s="3">
        <v>1030</v>
      </c>
    </row>
    <row r="24" spans="1:11">
      <c t="s" r="A24" s="4">
        <v>686</v>
      </c>
      <c t="n" r="E24" s="7">
        <v>200000000</v>
      </c>
    </row>
    <row r="25" spans="1:11">
      <c t="s" r="A25" s="4">
        <v>1654</v>
      </c>
    </row>
    <row r="26" spans="1:11">
      <c t="s" r="A26" s="3">
        <v>1030</v>
      </c>
    </row>
    <row r="27" spans="1:11">
      <c t="s" r="A27" s="4">
        <v>1655</v>
      </c>
      <c t="s" r="D27" s="4">
        <v>1656</v>
      </c>
    </row>
    <row r="28" spans="1:11">
      <c t="s" r="A28" s="4">
        <v>1657</v>
      </c>
    </row>
    <row r="29" spans="1:11">
      <c t="s" r="A29" s="3">
        <v>1030</v>
      </c>
    </row>
    <row r="30" spans="1:11">
      <c t="s" r="A30" s="4">
        <v>1655</v>
      </c>
      <c t="s" r="C30" s="4">
        <v>1656</v>
      </c>
    </row>
    <row r="31" spans="1:11">
      <c t="s" r="A31" s="4">
        <v>1658</v>
      </c>
    </row>
    <row r="32" spans="1:11">
      <c t="s" r="A32" s="3">
        <v>1030</v>
      </c>
    </row>
    <row r="33" spans="1:11">
      <c t="s" r="A33" s="4">
        <v>1655</v>
      </c>
      <c t="s" r="B33" s="4">
        <v>54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59</v>
      </c>
      <c t="s" r="B1" s="2">
        <v>1660</v>
      </c>
      <c t="s" r="C1" s="2">
        <v>1041</v>
      </c>
    </row>
    <row r="2" spans="1:3">
      <c t="s" r="A2" s="3">
        <v>1661</v>
      </c>
    </row>
    <row r="3" spans="1:3">
      <c t="s" r="A3" s="4">
        <v>1066</v>
      </c>
      <c t="n" r="C3" s="7">
        <v>256</v>
      </c>
    </row>
    <row r="4" spans="1:3">
      <c t="s" r="A4" s="4">
        <v>1662</v>
      </c>
    </row>
    <row r="5" spans="1:3">
      <c t="s" r="A5" s="3">
        <v>1661</v>
      </c>
    </row>
    <row r="6" spans="1:3">
      <c t="s" r="A6" s="4">
        <v>1071</v>
      </c>
      <c t="n" r="B6" s="7">
        <v>371</v>
      </c>
    </row>
    <row r="7" spans="1:3">
      <c t="s" r="A7" s="4">
        <v>1072</v>
      </c>
      <c t="n" r="B7" s="6">
        <v>30</v>
      </c>
    </row>
    <row r="8" spans="1:3">
      <c t="s" r="A8" s="4">
        <v>1066</v>
      </c>
      <c t="n" r="B8" s="7">
        <v>4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63</v>
      </c>
      <c t="s" r="B1" s="2">
        <v>555</v>
      </c>
      <c t="s" r="J1" s="2">
        <v>1</v>
      </c>
    </row>
    <row r="2" spans="1:12">
      <c t="s" r="B2" s="2">
        <v>2</v>
      </c>
      <c t="s" r="C2" s="2">
        <v>65</v>
      </c>
      <c t="s" r="D2" s="2">
        <v>556</v>
      </c>
      <c t="s" r="E2" s="2">
        <v>557</v>
      </c>
      <c t="s" r="F2" s="2">
        <v>29</v>
      </c>
      <c t="s" r="G2" s="2">
        <v>558</v>
      </c>
      <c t="s" r="H2" s="2">
        <v>559</v>
      </c>
      <c t="s" r="I2" s="2">
        <v>560</v>
      </c>
      <c t="s" r="J2" s="2">
        <v>2</v>
      </c>
      <c t="s" r="K2" s="2">
        <v>29</v>
      </c>
      <c t="s" r="L2" s="2">
        <v>66</v>
      </c>
    </row>
    <row r="3" spans="1:12">
      <c t="s" r="A3" s="3">
        <v>265</v>
      </c>
    </row>
    <row r="4" spans="1:12">
      <c t="s" r="A4" s="4">
        <v>1516</v>
      </c>
      <c t="n" r="B4" s="7">
        <v>431</v>
      </c>
      <c t="n" r="C4" s="7">
        <v>423</v>
      </c>
      <c t="n" r="D4" s="7">
        <v>409</v>
      </c>
      <c t="n" r="E4" s="7">
        <v>402</v>
      </c>
      <c t="n" r="F4" s="7">
        <v>408</v>
      </c>
      <c t="n" r="G4" s="7">
        <v>432</v>
      </c>
      <c t="n" r="H4" s="7">
        <v>392</v>
      </c>
      <c t="n" r="I4" s="7">
        <v>402</v>
      </c>
      <c t="n" r="J4" s="7">
        <v>1665</v>
      </c>
      <c t="n" r="K4" s="7">
        <v>1634</v>
      </c>
      <c t="n" r="L4" s="7">
        <v>1648</v>
      </c>
    </row>
    <row r="5" spans="1:12">
      <c t="s" r="A5" s="4">
        <v>87</v>
      </c>
      <c t="n" r="B5" s="6">
        <v>167</v>
      </c>
      <c t="n" r="C5" s="6">
        <v>171</v>
      </c>
      <c t="n" r="D5" s="6">
        <v>171</v>
      </c>
      <c t="n" r="E5" s="6">
        <v>158</v>
      </c>
      <c t="n" r="F5" s="6">
        <v>157</v>
      </c>
      <c t="n" r="G5" s="6">
        <v>172</v>
      </c>
      <c t="n" r="H5" s="6">
        <v>172</v>
      </c>
      <c t="n" r="I5" s="6">
        <v>182</v>
      </c>
      <c t="n" r="J5" s="6">
        <v>667</v>
      </c>
      <c t="n" r="K5" s="6">
        <v>683</v>
      </c>
      <c t="n" r="L5" s="6">
        <v>843</v>
      </c>
    </row>
    <row r="6" spans="1:12">
      <c t="s" r="A6" s="4">
        <v>89</v>
      </c>
      <c t="n" r="B6" s="6">
        <v>114</v>
      </c>
      <c t="n" r="C6" s="6">
        <v>82</v>
      </c>
      <c t="n" r="D6" s="6">
        <v>79</v>
      </c>
      <c t="n" r="E6" s="6">
        <v>86</v>
      </c>
      <c t="n" r="F6" s="6">
        <v>94</v>
      </c>
      <c t="n" r="G6" s="6">
        <v>93</v>
      </c>
      <c t="n" r="H6" s="6">
        <v>74</v>
      </c>
      <c t="n" r="I6" s="6">
        <v>107</v>
      </c>
      <c t="n" r="J6" s="6">
        <v>361</v>
      </c>
      <c t="n" r="K6" s="6">
        <v>368</v>
      </c>
      <c t="n" r="L6" s="6">
        <v>394</v>
      </c>
    </row>
    <row r="7" spans="1:12">
      <c t="s" r="A7" s="4">
        <v>98</v>
      </c>
      <c t="n" r="B7" s="6">
        <v>75</v>
      </c>
      <c t="n" r="C7" s="6">
        <v>55</v>
      </c>
      <c t="n" r="D7" s="6">
        <v>59</v>
      </c>
      <c t="n" r="E7" s="6">
        <v>53</v>
      </c>
      <c t="n" r="F7" s="6">
        <v>-26</v>
      </c>
      <c t="n" r="G7" s="6">
        <v>663</v>
      </c>
      <c t="n" r="H7" s="6">
        <v>92</v>
      </c>
      <c t="n" r="I7" s="6">
        <v>100</v>
      </c>
      <c t="n" r="J7" s="6">
        <v>242</v>
      </c>
      <c t="n" r="K7" s="6">
        <v>829</v>
      </c>
      <c t="n" r="L7" s="6">
        <v>162</v>
      </c>
    </row>
    <row r="8" spans="1:12">
      <c t="s" r="A8" s="4">
        <v>103</v>
      </c>
      <c t="n" r="B8" s="6">
        <v>198</v>
      </c>
      <c t="n" r="C8" s="6">
        <v>182</v>
      </c>
      <c t="n" r="D8" s="6">
        <v>186</v>
      </c>
      <c t="n" r="E8" s="6">
        <v>169</v>
      </c>
      <c t="n" r="F8" s="6">
        <v>172</v>
      </c>
      <c t="n" r="G8" s="6">
        <v>182</v>
      </c>
      <c t="n" r="H8" s="6">
        <v>152</v>
      </c>
      <c t="n" r="I8" s="6">
        <v>151</v>
      </c>
      <c t="n" r="J8" s="6">
        <v>735</v>
      </c>
      <c t="n" r="K8" s="6">
        <v>657</v>
      </c>
      <c t="n" r="L8" s="6">
        <v>709</v>
      </c>
    </row>
    <row r="9" spans="1:12">
      <c t="s" r="A9" s="4">
        <v>104</v>
      </c>
      <c t="n" r="B9" s="6">
        <v>27</v>
      </c>
      <c t="n" r="C9" s="6">
        <v>43</v>
      </c>
      <c t="n" r="D9" s="6">
        <v>32</v>
      </c>
      <c t="n" r="E9" s="6">
        <v>42</v>
      </c>
      <c t="n" r="F9" s="6">
        <v>-41</v>
      </c>
      <c t="n" r="G9" s="6">
        <v>648</v>
      </c>
      <c t="n" r="H9" s="6">
        <v>86</v>
      </c>
      <c t="n" r="I9" s="6">
        <v>62</v>
      </c>
      <c t="n" r="J9" s="6">
        <v>144</v>
      </c>
      <c t="n" r="K9" s="6">
        <v>755</v>
      </c>
      <c t="n" r="L9" s="6">
        <v>-136</v>
      </c>
    </row>
    <row r="10" spans="1:12">
      <c t="s" r="A10" s="4">
        <v>105</v>
      </c>
      <c t="n" r="B10" s="6">
        <v>1</v>
      </c>
      <c t="n" r="C10" s="6">
        <v>7</v>
      </c>
      <c t="n" r="D10" s="6">
        <v>-1</v>
      </c>
      <c t="n" r="E10" s="6">
        <v>8</v>
      </c>
      <c t="n" r="F10" s="6">
        <v>-13</v>
      </c>
      <c t="n" r="G10" s="6">
        <v>219</v>
      </c>
      <c t="n" r="H10" s="6">
        <v>33</v>
      </c>
      <c t="n" r="I10" s="6">
        <v>24</v>
      </c>
      <c t="n" r="J10" s="6">
        <v>15</v>
      </c>
      <c t="n" r="K10" s="6">
        <v>263</v>
      </c>
      <c t="n" r="L10" s="6">
        <v>-53</v>
      </c>
    </row>
    <row r="11" spans="1:12">
      <c t="s" r="A11" s="4">
        <v>106</v>
      </c>
      <c t="n" r="B11" s="6">
        <v>26</v>
      </c>
      <c t="n" r="C11" s="6">
        <v>36</v>
      </c>
      <c t="n" r="D11" s="6">
        <v>33</v>
      </c>
      <c t="n" r="E11" s="6">
        <v>34</v>
      </c>
      <c t="n" r="F11" s="6">
        <v>-28</v>
      </c>
      <c t="n" r="G11" s="6">
        <v>429</v>
      </c>
      <c t="n" r="H11" s="6">
        <v>53</v>
      </c>
      <c t="n" r="I11" s="6">
        <v>38</v>
      </c>
      <c t="n" r="J11" s="6">
        <v>129</v>
      </c>
      <c t="n" r="K11" s="6">
        <v>492</v>
      </c>
      <c t="n" r="L11" s="6">
        <v>-83</v>
      </c>
    </row>
    <row r="12" spans="1:12">
      <c t="s" r="A12" s="4">
        <v>107</v>
      </c>
      <c t="n" r="B12" s="6">
        <v>27</v>
      </c>
      <c t="n" r="C12" s="6">
        <v>31</v>
      </c>
      <c t="n" r="D12" s="6">
        <v>31</v>
      </c>
      <c t="n" r="E12" s="6">
        <v>31</v>
      </c>
      <c t="n" r="F12" s="6">
        <v>21</v>
      </c>
      <c t="n" r="G12" s="6">
        <v>23</v>
      </c>
      <c t="n" r="H12" s="6">
        <v>0</v>
      </c>
      <c t="n" r="I12" s="6">
        <v>0</v>
      </c>
      <c t="n" r="J12" s="6">
        <v>120</v>
      </c>
      <c t="n" r="K12" s="6">
        <v>44</v>
      </c>
      <c t="n" r="L12" s="6">
        <v>0</v>
      </c>
    </row>
    <row r="13" spans="1:12">
      <c t="s" r="A13" s="4">
        <v>108</v>
      </c>
      <c t="n" r="B13" s="7">
        <v>-1</v>
      </c>
      <c t="n" r="C13" s="7">
        <v>5</v>
      </c>
      <c t="n" r="D13" s="7">
        <v>2</v>
      </c>
      <c t="n" r="E13" s="7">
        <v>3</v>
      </c>
      <c t="n" r="F13" s="7">
        <v>-49</v>
      </c>
      <c t="n" r="G13" s="7">
        <v>406</v>
      </c>
      <c t="n" r="H13" s="7">
        <v>53</v>
      </c>
      <c t="n" r="I13" s="7">
        <v>38</v>
      </c>
      <c t="n" r="J13" s="7">
        <v>9</v>
      </c>
      <c t="n" r="K13" s="7">
        <v>448</v>
      </c>
      <c t="n" r="L13" s="7">
        <v>-8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321</v>
      </c>
      <c t="n" r="C3" s="7">
        <v>749</v>
      </c>
    </row>
    <row r="4" spans="1:3">
      <c t="s" r="A4" s="4">
        <v>32</v>
      </c>
      <c t="n" r="B4" s="6">
        <v>604</v>
      </c>
      <c t="n" r="C4" s="6">
        <v>2922</v>
      </c>
    </row>
    <row r="5" spans="1:3">
      <c t="s" r="A5" s="3">
        <v>33</v>
      </c>
    </row>
    <row r="6" spans="1:3">
      <c t="s" r="A6" s="4">
        <v>34</v>
      </c>
      <c t="n" r="B6" s="6">
        <v>4300</v>
      </c>
      <c t="n" r="C6" s="6">
        <v>3800</v>
      </c>
    </row>
    <row r="7" spans="1:3">
      <c t="s" r="A7" s="4">
        <v>35</v>
      </c>
      <c t="n" r="B7" s="6">
        <v>1576</v>
      </c>
      <c t="n" r="C7" s="6">
        <v>1979</v>
      </c>
    </row>
    <row r="8" spans="1:3">
      <c t="s" r="A8" s="4">
        <v>36</v>
      </c>
      <c t="n" r="B8" s="6">
        <v>524</v>
      </c>
      <c t="n" r="C8" s="6">
        <v>625</v>
      </c>
    </row>
    <row r="9" spans="1:3">
      <c t="s" r="A9" s="4">
        <v>37</v>
      </c>
      <c t="n" r="B9" s="6">
        <v>23</v>
      </c>
      <c t="n" r="C9" s="6">
        <v>48</v>
      </c>
    </row>
    <row r="10" spans="1:3">
      <c t="s" r="A10" s="4">
        <v>38</v>
      </c>
      <c t="n" r="B10" s="6">
        <v>6423</v>
      </c>
      <c t="n" r="C10" s="6">
        <v>6452</v>
      </c>
    </row>
    <row r="11" spans="1:3">
      <c t="s" r="A11" s="4">
        <v>39</v>
      </c>
      <c t="n" r="B11" s="6">
        <v>-250</v>
      </c>
      <c t="n" r="C11" s="6">
        <v>-217</v>
      </c>
    </row>
    <row r="12" spans="1:3">
      <c t="s" r="A12" s="4">
        <v>40</v>
      </c>
      <c t="n" r="B12" s="6">
        <v>-219</v>
      </c>
      <c t="n" r="C12" s="6">
        <v>-174</v>
      </c>
    </row>
    <row r="13" spans="1:3">
      <c t="s" r="A13" s="4">
        <v>41</v>
      </c>
      <c t="n" r="B13" s="6">
        <v>5954</v>
      </c>
      <c t="n" r="C13" s="6">
        <v>6061</v>
      </c>
    </row>
    <row r="14" spans="1:3">
      <c t="s" r="A14" s="4">
        <v>42</v>
      </c>
      <c t="n" r="B14" s="6">
        <v>796</v>
      </c>
      <c t="n" r="C14" s="6">
        <v>205</v>
      </c>
    </row>
    <row r="15" spans="1:3">
      <c t="s" r="A15" s="4">
        <v>43</v>
      </c>
      <c t="n" r="B15" s="6">
        <v>3804</v>
      </c>
      <c t="n" r="C15" s="6">
        <v>251</v>
      </c>
    </row>
    <row r="16" spans="1:3">
      <c t="s" r="A16" s="4">
        <v>44</v>
      </c>
      <c t="n" r="B16" s="6">
        <v>295</v>
      </c>
      <c t="n" r="C16" s="6">
        <v>218</v>
      </c>
    </row>
    <row r="17" spans="1:3">
      <c t="s" r="A17" s="4">
        <v>45</v>
      </c>
      <c t="n" r="B17" s="6">
        <v>281</v>
      </c>
      <c t="n" r="C17" s="6">
        <v>474</v>
      </c>
    </row>
    <row r="18" spans="1:3">
      <c t="s" r="A18" s="4">
        <v>46</v>
      </c>
      <c t="n" r="B18" s="6">
        <v>12055</v>
      </c>
      <c t="n" r="C18" s="6">
        <v>10880</v>
      </c>
    </row>
    <row r="19" spans="1:3">
      <c t="s" r="A19" s="3">
        <v>47</v>
      </c>
    </row>
    <row r="20" spans="1:3">
      <c t="s" r="A20" s="4">
        <v>48</v>
      </c>
      <c t="n" r="B20" s="6">
        <v>9582</v>
      </c>
      <c t="n" r="C20" s="6">
        <v>8356</v>
      </c>
    </row>
    <row r="21" spans="1:3">
      <c t="s" r="A21" s="4">
        <v>49</v>
      </c>
      <c t="n" r="B21" s="6">
        <v>230</v>
      </c>
      <c t="n" r="C21" s="6">
        <v>229</v>
      </c>
    </row>
    <row r="22" spans="1:3">
      <c t="s" r="A22" s="4">
        <v>50</v>
      </c>
      <c t="n" r="B22" s="6">
        <v>103</v>
      </c>
      <c t="n" r="C22" s="6">
        <v>159</v>
      </c>
    </row>
    <row r="23" spans="1:3">
      <c t="s" r="A23" s="4">
        <v>51</v>
      </c>
      <c t="n" r="B23" s="6">
        <v>217</v>
      </c>
      <c t="n" r="C23" s="6">
        <v>255</v>
      </c>
    </row>
    <row r="24" spans="1:3">
      <c t="s" r="A24" s="4">
        <v>52</v>
      </c>
      <c t="n" r="B24" s="7">
        <v>10132</v>
      </c>
      <c t="n" r="C24" s="7">
        <v>8999</v>
      </c>
    </row>
    <row r="25" spans="1:3">
      <c t="s" r="A25" s="4">
        <v>53</v>
      </c>
      <c t="s" r="B25" s="4">
        <v>54</v>
      </c>
      <c t="s" r="C25" s="4">
        <v>54</v>
      </c>
    </row>
    <row r="26" spans="1:3">
      <c t="s" r="A26" s="3">
        <v>55</v>
      </c>
    </row>
    <row r="27" spans="1:3">
      <c t="s" r="A27" s="4">
        <v>56</v>
      </c>
      <c t="n" r="B27" s="7">
        <v>5</v>
      </c>
      <c t="n" r="C27" s="7">
        <v>5</v>
      </c>
    </row>
    <row r="28" spans="1:3">
      <c t="s" r="A28" s="4">
        <v>57</v>
      </c>
      <c t="n" r="B28" s="6">
        <v>758</v>
      </c>
      <c t="n" r="C28" s="6">
        <v>740</v>
      </c>
    </row>
    <row r="29" spans="1:3">
      <c t="s" r="A29" s="4">
        <v>58</v>
      </c>
      <c t="n" r="B29" s="6">
        <v>-24</v>
      </c>
      <c t="n" r="C29" s="6">
        <v>3</v>
      </c>
    </row>
    <row r="30" spans="1:3">
      <c t="s" r="A30" s="4">
        <v>59</v>
      </c>
      <c t="n" r="B30" s="6">
        <v>1330</v>
      </c>
      <c t="n" r="C30" s="6">
        <v>1321</v>
      </c>
    </row>
    <row r="31" spans="1:3">
      <c t="s" r="A31" s="4">
        <v>60</v>
      </c>
      <c t="n" r="B31" s="6">
        <v>2069</v>
      </c>
      <c t="n" r="C31" s="6">
        <v>2069</v>
      </c>
    </row>
    <row r="32" spans="1:3">
      <c t="s" r="A32" s="4">
        <v>61</v>
      </c>
      <c t="n" r="B32" s="6">
        <v>-146</v>
      </c>
      <c t="n" r="C32" s="6">
        <v>-188</v>
      </c>
    </row>
    <row r="33" spans="1:3">
      <c t="s" r="A33" s="4">
        <v>62</v>
      </c>
      <c t="n" r="B33" s="6">
        <v>1923</v>
      </c>
      <c t="n" r="C33" s="6">
        <v>1881</v>
      </c>
    </row>
    <row r="34" spans="1:3">
      <c t="s" r="A34" s="4">
        <v>63</v>
      </c>
      <c t="n" r="B34" s="7">
        <v>12055</v>
      </c>
      <c t="n" r="C34" s="7">
        <v>10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92</v>
      </c>
      <c t="s" r="B1" s="2">
        <v>1</v>
      </c>
    </row>
    <row r="2" spans="1:2">
      <c t="s" r="B2" s="2">
        <v>2</v>
      </c>
    </row>
    <row r="3" spans="1:2">
      <c t="s" r="A3" s="3">
        <v>233</v>
      </c>
    </row>
    <row r="4" spans="1:2">
      <c t="s" r="A4" s="4">
        <v>9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31</v>
      </c>
      <c t="s" r="B1" s="2">
        <v>1</v>
      </c>
    </row>
    <row r="2" spans="1:2">
      <c t="s" r="B2" s="2">
        <v>2</v>
      </c>
    </row>
    <row r="3" spans="1:2">
      <c t="s" r="A3" s="3">
        <v>241</v>
      </c>
    </row>
    <row r="4" spans="1:2">
      <c t="s" r="A4" s="4">
        <v>131</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t="s" r="A1" s="1">
        <v>64</v>
      </c>
      <c t="s" r="B1" s="2">
        <v>2</v>
      </c>
      <c t="s" r="C1" s="2">
        <v>65</v>
      </c>
      <c t="s" r="D1" s="2">
        <v>29</v>
      </c>
      <c t="s" r="E1" s="2">
        <v>66</v>
      </c>
      <c t="s" r="F1" s="2">
        <v>67</v>
      </c>
    </row>
    <row r="2" spans="1:6">
      <c t="s" r="A2" s="4">
        <v>68</v>
      </c>
      <c t="n" r="B2" s="7">
        <v>4300</v>
      </c>
      <c t="n" r="D2" s="7">
        <v>3800</v>
      </c>
    </row>
    <row r="3" spans="1:6">
      <c t="s" r="A3" s="4">
        <v>69</v>
      </c>
      <c t="n" r="B3" s="6">
        <v>1576</v>
      </c>
      <c t="n" r="D3" s="6">
        <v>1979</v>
      </c>
    </row>
    <row r="4" spans="1:6">
      <c t="s" r="A4" s="4">
        <v>70</v>
      </c>
      <c t="n" r="B4" s="6">
        <v>219</v>
      </c>
      <c t="n" r="D4" s="6">
        <v>174</v>
      </c>
      <c t="n" r="E4" s="7">
        <v>332</v>
      </c>
      <c t="n" r="F4" s="7">
        <v>183</v>
      </c>
    </row>
    <row r="5" spans="1:6">
      <c t="s" r="A5" s="4">
        <v>71</v>
      </c>
      <c t="n" r="B5" s="6">
        <v>796</v>
      </c>
      <c t="n" r="D5" s="6">
        <v>205</v>
      </c>
    </row>
    <row r="6" spans="1:6">
      <c t="s" r="A6" s="4">
        <v>72</v>
      </c>
      <c t="n" r="B6" s="6">
        <v>295</v>
      </c>
      <c t="n" r="D6" s="6">
        <v>218</v>
      </c>
    </row>
    <row r="7" spans="1:6">
      <c t="s" r="A7" s="4">
        <v>73</v>
      </c>
      <c t="n" r="B7" s="7">
        <v>9582</v>
      </c>
      <c t="n" r="D7" s="7">
        <v>8356</v>
      </c>
    </row>
    <row r="8" spans="1:6">
      <c t="s" r="A8" s="4">
        <v>74</v>
      </c>
      <c t="n" r="B8" s="8">
        <v>0.5</v>
      </c>
      <c t="n" r="D8" s="8">
        <v>0.5</v>
      </c>
    </row>
    <row r="9" spans="1:6">
      <c t="s" r="A9" s="4">
        <v>75</v>
      </c>
      <c t="n" r="B9" s="6">
        <v>25000000</v>
      </c>
      <c t="n" r="D9" s="6">
        <v>25000000</v>
      </c>
    </row>
    <row r="10" spans="1:6">
      <c t="s" r="A10" s="4">
        <v>76</v>
      </c>
      <c t="n" r="B10" s="6">
        <v>10160020</v>
      </c>
      <c t="n" r="D10" s="6">
        <v>10160020</v>
      </c>
    </row>
    <row r="11" spans="1:6">
      <c t="s" r="A11" s="4">
        <v>77</v>
      </c>
      <c t="n" r="B11" s="6">
        <v>10160020</v>
      </c>
      <c t="n" r="D11" s="6">
        <v>10160020</v>
      </c>
    </row>
    <row r="12" spans="1:6">
      <c t="s" r="A12" s="4">
        <v>78</v>
      </c>
    </row>
    <row r="13" spans="1:6">
      <c t="s" r="A13" s="4">
        <v>70</v>
      </c>
      <c t="n" r="B13" s="7">
        <v>128</v>
      </c>
      <c t="n" r="D13" s="7">
        <v>72</v>
      </c>
    </row>
    <row r="14" spans="1:6">
      <c t="s" r="A14" s="4">
        <v>71</v>
      </c>
      <c t="n" r="B14" s="6">
        <v>435</v>
      </c>
      <c t="n" r="D14" s="6">
        <v>0</v>
      </c>
    </row>
    <row r="15" spans="1:6">
      <c t="s" r="A15" s="4">
        <v>72</v>
      </c>
      <c t="n" r="B15" s="6">
        <v>282</v>
      </c>
      <c t="n" r="D15" s="6">
        <v>210</v>
      </c>
    </row>
    <row r="16" spans="1:6">
      <c t="s" r="A16" s="4">
        <v>73</v>
      </c>
      <c t="n" r="B16" s="6">
        <v>5513</v>
      </c>
      <c t="n" r="D16" s="6">
        <v>3630</v>
      </c>
    </row>
    <row r="17" spans="1:6">
      <c t="s" r="A17" s="4">
        <v>79</v>
      </c>
    </row>
    <row r="18" spans="1:6">
      <c t="s" r="A18" s="4">
        <v>70</v>
      </c>
      <c t="n" r="B18" s="6">
        <v>173</v>
      </c>
      <c t="n" r="D18" s="6">
        <v>130</v>
      </c>
      <c t="n" r="E18" s="6">
        <v>94</v>
      </c>
      <c t="n" r="F18" s="6">
        <v>67</v>
      </c>
    </row>
    <row r="19" spans="1:6">
      <c t="s" r="A19" s="4">
        <v>71</v>
      </c>
      <c t="n" r="C19" s="7">
        <v>608</v>
      </c>
    </row>
    <row r="20" spans="1:6">
      <c t="s" r="A20" s="4">
        <v>80</v>
      </c>
    </row>
    <row r="21" spans="1:6">
      <c t="s" r="A21" s="4">
        <v>68</v>
      </c>
      <c t="n" r="B21" s="6">
        <v>3621</v>
      </c>
      <c t="n" r="D21" s="6">
        <v>1853</v>
      </c>
    </row>
    <row r="22" spans="1:6">
      <c t="s" r="A22" s="4">
        <v>69</v>
      </c>
    </row>
    <row r="23" spans="1:6">
      <c t="s" r="A23" s="4">
        <v>70</v>
      </c>
      <c t="n" r="B23" s="6">
        <v>4</v>
      </c>
      <c t="n" r="D23" s="6">
        <v>3</v>
      </c>
      <c t="n" r="E23" s="7">
        <v>0</v>
      </c>
      <c t="n" r="F23" s="7">
        <v>0</v>
      </c>
    </row>
    <row r="24" spans="1:6">
      <c t="s" r="A24" s="4">
        <v>81</v>
      </c>
    </row>
    <row r="25" spans="1:6">
      <c t="s" r="A25" s="4">
        <v>69</v>
      </c>
      <c t="n" r="B25" s="7">
        <v>1576</v>
      </c>
      <c t="n" r="D25" s="7">
        <v>1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r="1" spans="1:2">
      <c t="s" r="A1" s="1">
        <v>267</v>
      </c>
      <c t="s" r="B1" s="2">
        <v>1</v>
      </c>
    </row>
    <row r="2" spans="1:2">
      <c t="s" r="B2" s="2">
        <v>2</v>
      </c>
    </row>
    <row r="3" spans="1:2">
      <c t="s" r="A3" s="3">
        <v>199</v>
      </c>
    </row>
    <row r="4" spans="1:2">
      <c t="s" r="A4" s="4">
        <v>268</v>
      </c>
      <c t="s" r="B4" s="4">
        <v>269</v>
      </c>
    </row>
    <row r="5" spans="1:2">
      <c t="s" r="A5" s="4">
        <v>270</v>
      </c>
      <c t="s" r="B5" s="4">
        <v>271</v>
      </c>
    </row>
    <row r="6" spans="1:2">
      <c t="s" r="A6" s="4">
        <v>204</v>
      </c>
      <c t="s" r="B6" s="4">
        <v>272</v>
      </c>
    </row>
    <row r="7" spans="1:2">
      <c t="s" r="A7" s="4">
        <v>273</v>
      </c>
      <c t="s" r="B7" s="4">
        <v>274</v>
      </c>
    </row>
    <row r="8" spans="1:2">
      <c t="s" r="A8" s="4">
        <v>275</v>
      </c>
      <c t="s" r="B8" s="4">
        <v>276</v>
      </c>
    </row>
    <row r="9" spans="1:2">
      <c t="s" r="A9" s="4">
        <v>277</v>
      </c>
      <c t="s" r="B9" s="4">
        <v>278</v>
      </c>
    </row>
    <row r="10" spans="1:2">
      <c t="s" r="A10" s="4">
        <v>207</v>
      </c>
      <c t="s" r="B10" s="4">
        <v>279</v>
      </c>
    </row>
    <row r="11" spans="1:2">
      <c t="s" r="A11" s="4">
        <v>210</v>
      </c>
      <c t="s" r="B11" s="4">
        <v>280</v>
      </c>
    </row>
    <row r="12" spans="1:2">
      <c t="s" r="A12" s="4">
        <v>281</v>
      </c>
      <c t="s" r="B12" s="4">
        <v>282</v>
      </c>
    </row>
    <row r="13" spans="1:2">
      <c t="s" r="A13" s="4">
        <v>283</v>
      </c>
      <c t="s" r="B13" s="4">
        <v>284</v>
      </c>
    </row>
    <row r="14" spans="1:2">
      <c t="s" r="A14" s="4">
        <v>285</v>
      </c>
      <c t="s" r="B14" s="4">
        <v>286</v>
      </c>
    </row>
    <row r="15" spans="1:2">
      <c t="s" r="A15" s="4">
        <v>287</v>
      </c>
      <c t="s" r="B15" s="4">
        <v>288</v>
      </c>
    </row>
    <row r="16" spans="1:2">
      <c t="s" r="A16" s="4">
        <v>289</v>
      </c>
      <c t="s" r="B16" s="4">
        <v>290</v>
      </c>
    </row>
    <row r="17" spans="1:2">
      <c t="s" r="A17" s="4">
        <v>291</v>
      </c>
      <c t="s" r="B17" s="4">
        <v>292</v>
      </c>
    </row>
    <row r="18" spans="1:2">
      <c t="s" r="A18" s="4">
        <v>213</v>
      </c>
      <c t="s" r="B18" s="4">
        <v>293</v>
      </c>
    </row>
    <row r="19" spans="1:2">
      <c t="s" r="A19" s="4">
        <v>294</v>
      </c>
      <c t="s" r="B19" s="4">
        <v>295</v>
      </c>
    </row>
    <row r="20" spans="1:2">
      <c t="s" r="A20" s="4">
        <v>296</v>
      </c>
      <c t="s" r="B20" s="4">
        <v>297</v>
      </c>
    </row>
    <row r="21" spans="1:2">
      <c t="s" r="A21" s="4">
        <v>228</v>
      </c>
      <c t="s" r="B21" s="4">
        <v>298</v>
      </c>
    </row>
    <row r="22" spans="1:2">
      <c t="s" r="A22" s="4">
        <v>299</v>
      </c>
      <c t="s" r="B22" s="4">
        <v>300</v>
      </c>
    </row>
    <row r="23" spans="1:2">
      <c t="s" r="A23" s="4">
        <v>301</v>
      </c>
      <c t="s" r="B23" s="4">
        <v>302</v>
      </c>
    </row>
    <row r="24" spans="1:2">
      <c t="s" r="A24" s="4">
        <v>303</v>
      </c>
      <c t="s" r="B24" s="4">
        <v>304</v>
      </c>
    </row>
    <row r="25" spans="1:2">
      <c t="s" r="A25" s="4">
        <v>225</v>
      </c>
      <c t="s" r="B25" s="4">
        <v>305</v>
      </c>
    </row>
    <row r="26" spans="1:2">
      <c t="s" r="A26" s="4">
        <v>243</v>
      </c>
      <c t="s" r="B26" s="4">
        <v>306</v>
      </c>
    </row>
    <row r="27" spans="1:2">
      <c t="s" r="A27" s="4">
        <v>230</v>
      </c>
      <c t="s" r="B27" s="4">
        <v>307</v>
      </c>
    </row>
    <row r="28" spans="1:2">
      <c t="s" r="A28" s="4">
        <v>249</v>
      </c>
      <c t="s" r="B28" s="4">
        <v>308</v>
      </c>
    </row>
    <row r="29" spans="1:2">
      <c t="s" r="A29" s="4">
        <v>309</v>
      </c>
      <c t="s" r="B29" s="4">
        <v>310</v>
      </c>
    </row>
    <row r="30" spans="1:2">
      <c t="s" r="A30" s="4">
        <v>258</v>
      </c>
      <c t="s" r="B30" s="4">
        <v>311</v>
      </c>
    </row>
    <row r="31" spans="1:2">
      <c t="s" r="A31" s="4">
        <v>312</v>
      </c>
      <c t="s" r="B31" s="4">
        <v>313</v>
      </c>
    </row>
    <row r="32" spans="1:2">
      <c t="s" r="A32" s="4">
        <v>314</v>
      </c>
      <c t="s" r="B32"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16</v>
      </c>
      <c t="s" r="B1" s="2">
        <v>1</v>
      </c>
    </row>
    <row r="2" spans="1:2">
      <c t="s" r="B2" s="2">
        <v>2</v>
      </c>
    </row>
    <row r="3" spans="1:2">
      <c t="s" r="A3" s="3">
        <v>199</v>
      </c>
    </row>
    <row r="4" spans="1:2">
      <c t="s" r="A4" s="4">
        <v>317</v>
      </c>
      <c t="s" r="B4"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3">
        <v>205</v>
      </c>
    </row>
    <row r="4" spans="1:2">
      <c t="s" r="A4" s="4">
        <v>320</v>
      </c>
      <c t="s" r="B4" s="4">
        <v>321</v>
      </c>
    </row>
    <row r="5" spans="1:2">
      <c t="s" r="A5" s="4">
        <v>322</v>
      </c>
      <c t="s" r="B5" s="4">
        <v>323</v>
      </c>
    </row>
    <row r="6" spans="1:2">
      <c t="s" r="A6" s="4">
        <v>324</v>
      </c>
      <c t="s" r="B6" s="4">
        <v>325</v>
      </c>
    </row>
    <row r="7" spans="1:2">
      <c t="s" r="A7" s="4">
        <v>326</v>
      </c>
      <c t="s" r="B7" s="4">
        <v>327</v>
      </c>
    </row>
    <row r="8" spans="1:2">
      <c t="s" r="A8" s="4">
        <v>328</v>
      </c>
      <c t="s" r="B8" s="4">
        <v>329</v>
      </c>
    </row>
    <row r="9" spans="1:2">
      <c t="s" r="A9" s="4">
        <v>330</v>
      </c>
      <c t="s" r="B9" s="4">
        <v>331</v>
      </c>
    </row>
    <row r="10" spans="1:2">
      <c t="s" r="A10" s="4">
        <v>332</v>
      </c>
      <c t="s" r="B10" s="4">
        <v>333</v>
      </c>
    </row>
    <row r="11" spans="1:2">
      <c t="s" r="A11" s="4">
        <v>334</v>
      </c>
      <c t="s" r="B11" s="4">
        <v>335</v>
      </c>
    </row>
    <row r="12" spans="1:2">
      <c t="s" r="A12" s="4">
        <v>336</v>
      </c>
      <c t="s" r="B12" s="4">
        <v>337</v>
      </c>
    </row>
    <row r="13" spans="1:2">
      <c t="s" r="A13" s="4">
        <v>338</v>
      </c>
      <c t="s" r="B13" s="4">
        <v>339</v>
      </c>
    </row>
    <row r="14" spans="1:2">
      <c t="s" r="A14" s="4">
        <v>340</v>
      </c>
      <c t="s" r="B14" s="4">
        <v>341</v>
      </c>
    </row>
    <row r="15" spans="1:2">
      <c t="s" r="A15" s="4">
        <v>342</v>
      </c>
      <c t="s" r="B15" s="4">
        <v>343</v>
      </c>
    </row>
    <row r="16" spans="1:2">
      <c t="s" r="A16" s="4">
        <v>344</v>
      </c>
      <c t="s" r="B16" s="4">
        <v>345</v>
      </c>
    </row>
    <row r="17" spans="1:2">
      <c t="s" r="A17" s="4">
        <v>346</v>
      </c>
      <c t="s" r="B17" s="4">
        <v>347</v>
      </c>
    </row>
    <row r="18" spans="1:2">
      <c t="s" r="A18" s="4">
        <v>348</v>
      </c>
      <c t="s" r="B18" s="4">
        <v>349</v>
      </c>
    </row>
    <row r="19" spans="1:2">
      <c t="s" r="A19" s="4">
        <v>350</v>
      </c>
      <c t="s" r="B19" s="4">
        <v>351</v>
      </c>
    </row>
    <row r="20" spans="1:2">
      <c t="s" r="A20" s="4">
        <v>352</v>
      </c>
      <c t="s" r="B20" s="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08</v>
      </c>
    </row>
    <row r="4" spans="1:2">
      <c t="s" r="A4" s="4">
        <v>355</v>
      </c>
      <c t="s" r="B4" s="4">
        <v>356</v>
      </c>
    </row>
    <row r="5" spans="1:2">
      <c t="s" r="A5" s="4">
        <v>357</v>
      </c>
      <c t="s" r="B5" s="4">
        <v>358</v>
      </c>
    </row>
    <row r="6" spans="1:2">
      <c t="s" r="A6" s="4">
        <v>359</v>
      </c>
      <c t="s" r="B6" s="4">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2</v>
      </c>
    </row>
    <row r="3" spans="1:2">
      <c t="s" r="A3" s="3">
        <v>32</v>
      </c>
    </row>
    <row r="4" spans="1:2">
      <c t="s" r="A4" s="4">
        <v>362</v>
      </c>
      <c t="s" r="B4" s="4">
        <v>363</v>
      </c>
    </row>
    <row r="5" spans="1:2">
      <c t="s" r="A5" s="4">
        <v>364</v>
      </c>
      <c t="s" r="B5" s="4">
        <v>365</v>
      </c>
    </row>
    <row r="6" spans="1:2">
      <c t="s" r="A6" s="4">
        <v>366</v>
      </c>
      <c t="s" r="B6" s="4">
        <v>367</v>
      </c>
    </row>
    <row r="7" spans="1:2">
      <c t="s" r="A7" s="4">
        <v>368</v>
      </c>
      <c t="s" r="B7" s="4">
        <v>369</v>
      </c>
    </row>
    <row r="8" spans="1:2">
      <c t="s" r="A8" s="4">
        <v>370</v>
      </c>
    </row>
    <row r="9" spans="1:2">
      <c t="s" r="A9" s="3">
        <v>32</v>
      </c>
    </row>
    <row r="10" spans="1:2">
      <c t="s" r="A10" s="4">
        <v>371</v>
      </c>
      <c t="s" r="B10" s="4">
        <v>372</v>
      </c>
    </row>
    <row r="11" spans="1:2">
      <c t="s" r="A11" s="4">
        <v>373</v>
      </c>
    </row>
    <row r="12" spans="1:2">
      <c t="s" r="A12" s="3">
        <v>32</v>
      </c>
    </row>
    <row r="13" spans="1:2">
      <c t="s" r="A13" s="4">
        <v>374</v>
      </c>
      <c t="s" r="B13" s="4">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3">
        <v>217</v>
      </c>
    </row>
    <row r="4" spans="1:2">
      <c t="s" r="A4" s="4">
        <v>377</v>
      </c>
      <c t="s" r="B4" s="4">
        <v>378</v>
      </c>
    </row>
    <row r="5" spans="1:2">
      <c t="s" r="A5" s="4">
        <v>379</v>
      </c>
      <c t="s" r="B5" s="4">
        <v>380</v>
      </c>
    </row>
    <row r="6" spans="1:2">
      <c t="s" r="A6" s="4">
        <v>381</v>
      </c>
      <c t="s" r="B6" s="4">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82</v>
      </c>
      <c t="s" r="B1" s="2">
        <v>1</v>
      </c>
    </row>
    <row r="2" spans="1:4">
      <c t="s" r="B2" s="2">
        <v>2</v>
      </c>
      <c t="s" r="C2" s="2">
        <v>29</v>
      </c>
      <c t="s" r="D2" s="2">
        <v>66</v>
      </c>
    </row>
    <row r="3" spans="1:4">
      <c t="s" r="A3" s="3">
        <v>83</v>
      </c>
    </row>
    <row r="4" spans="1:4">
      <c t="s" r="A4" s="4">
        <v>84</v>
      </c>
      <c t="n" r="B4" s="7">
        <v>1604</v>
      </c>
      <c t="n" r="C4" s="7">
        <v>1574</v>
      </c>
      <c t="n" r="D4" s="7">
        <v>1648</v>
      </c>
    </row>
    <row r="5" spans="1:4">
      <c t="s" r="A5" s="4">
        <v>85</v>
      </c>
      <c t="n" r="B5" s="6">
        <v>61</v>
      </c>
      <c t="n" r="C5" s="6">
        <v>60</v>
      </c>
      <c t="n" r="D5" s="6">
        <v>0</v>
      </c>
    </row>
    <row r="6" spans="1:4">
      <c t="s" r="A6" s="4">
        <v>86</v>
      </c>
      <c t="n" r="B6" s="6">
        <v>1665</v>
      </c>
      <c t="n" r="C6" s="6">
        <v>1634</v>
      </c>
      <c t="n" r="D6" s="6">
        <v>1648</v>
      </c>
    </row>
    <row r="7" spans="1:4">
      <c t="s" r="A7" s="4">
        <v>87</v>
      </c>
      <c t="n" r="B7" s="6">
        <v>667</v>
      </c>
      <c t="n" r="C7" s="6">
        <v>683</v>
      </c>
      <c t="n" r="D7" s="6">
        <v>843</v>
      </c>
    </row>
    <row r="8" spans="1:4">
      <c t="s" r="A8" s="4">
        <v>88</v>
      </c>
      <c t="n" r="B8" s="6">
        <v>998</v>
      </c>
      <c t="n" r="C8" s="6">
        <v>951</v>
      </c>
      <c t="n" r="D8" s="6">
        <v>805</v>
      </c>
    </row>
    <row r="9" spans="1:4">
      <c t="s" r="A9" s="4">
        <v>89</v>
      </c>
      <c t="n" r="B9" s="6">
        <v>361</v>
      </c>
      <c t="n" r="C9" s="6">
        <v>368</v>
      </c>
      <c t="n" r="D9" s="6">
        <v>394</v>
      </c>
    </row>
    <row r="10" spans="1:4">
      <c t="s" r="A10" s="4">
        <v>90</v>
      </c>
      <c t="n" r="B10" s="6">
        <v>637</v>
      </c>
      <c t="n" r="C10" s="6">
        <v>583</v>
      </c>
      <c t="n" r="D10" s="6">
        <v>411</v>
      </c>
    </row>
    <row r="11" spans="1:4">
      <c t="s" r="A11" s="3">
        <v>91</v>
      </c>
    </row>
    <row r="12" spans="1:4">
      <c t="s" r="A12" s="4">
        <v>92</v>
      </c>
      <c t="n" r="B12" s="6">
        <v>158</v>
      </c>
      <c t="n" r="C12" s="6">
        <v>166</v>
      </c>
      <c t="n" r="D12" s="6">
        <v>148</v>
      </c>
    </row>
    <row r="13" spans="1:4">
      <c t="s" r="A13" s="4">
        <v>93</v>
      </c>
      <c t="n" r="B13" s="6">
        <v>49</v>
      </c>
      <c t="n" r="C13" s="6">
        <v>39</v>
      </c>
      <c t="n" r="D13" s="6">
        <v>34</v>
      </c>
    </row>
    <row r="14" spans="1:4">
      <c t="s" r="A14" s="4">
        <v>94</v>
      </c>
      <c t="n" r="C14" s="6">
        <v>-66</v>
      </c>
      <c t="n" r="D14" s="6">
        <v>-42</v>
      </c>
    </row>
    <row r="15" spans="1:4">
      <c t="s" r="A15" s="4">
        <v>95</v>
      </c>
      <c t="n" r="B15" s="6">
        <v>0</v>
      </c>
      <c t="n" r="C15" s="6">
        <v>1</v>
      </c>
      <c t="n" r="D15" s="6">
        <v>0</v>
      </c>
    </row>
    <row r="16" spans="1:4">
      <c t="s" r="A16" s="4">
        <v>96</v>
      </c>
      <c t="n" r="B16" s="6">
        <v>0</v>
      </c>
      <c t="n" r="C16" s="6">
        <v>702</v>
      </c>
      <c t="n" r="D16" s="6">
        <v>0</v>
      </c>
    </row>
    <row r="17" spans="1:4">
      <c t="s" r="A17" s="4">
        <v>97</v>
      </c>
      <c t="n" r="B17" s="6">
        <v>35</v>
      </c>
      <c t="n" r="C17" s="6">
        <v>-13</v>
      </c>
      <c t="n" r="D17" s="6">
        <v>22</v>
      </c>
    </row>
    <row r="18" spans="1:4">
      <c t="s" r="A18" s="4">
        <v>98</v>
      </c>
      <c t="n" r="B18" s="6">
        <v>242</v>
      </c>
      <c t="n" r="C18" s="6">
        <v>829</v>
      </c>
      <c t="n" r="D18" s="6">
        <v>162</v>
      </c>
    </row>
    <row r="19" spans="1:4">
      <c t="s" r="A19" s="3">
        <v>99</v>
      </c>
    </row>
    <row r="20" spans="1:4">
      <c t="s" r="A20" s="4">
        <v>100</v>
      </c>
      <c t="n" r="B20" s="6">
        <v>364</v>
      </c>
      <c t="n" r="C20" s="6">
        <v>321</v>
      </c>
      <c t="n" r="D20" s="6">
        <v>447</v>
      </c>
    </row>
    <row r="21" spans="1:4">
      <c t="s" r="A21" s="4">
        <v>101</v>
      </c>
      <c t="n" r="B21" s="6">
        <v>299</v>
      </c>
      <c t="n" r="C21" s="6">
        <v>261</v>
      </c>
      <c t="n" r="D21" s="6">
        <v>197</v>
      </c>
    </row>
    <row r="22" spans="1:4">
      <c t="s" r="A22" s="4">
        <v>102</v>
      </c>
      <c t="n" r="B22" s="6">
        <v>72</v>
      </c>
      <c t="n" r="C22" s="6">
        <v>75</v>
      </c>
      <c t="n" r="D22" s="6">
        <v>65</v>
      </c>
    </row>
    <row r="23" spans="1:4">
      <c t="s" r="A23" s="4">
        <v>103</v>
      </c>
      <c t="n" r="B23" s="6">
        <v>735</v>
      </c>
      <c t="n" r="C23" s="6">
        <v>657</v>
      </c>
      <c t="n" r="D23" s="6">
        <v>709</v>
      </c>
    </row>
    <row r="24" spans="1:4">
      <c t="s" r="A24" s="4">
        <v>104</v>
      </c>
      <c t="n" r="B24" s="6">
        <v>144</v>
      </c>
      <c t="n" r="C24" s="6">
        <v>755</v>
      </c>
      <c t="n" r="D24" s="6">
        <v>-136</v>
      </c>
    </row>
    <row r="25" spans="1:4">
      <c t="s" r="A25" s="4">
        <v>105</v>
      </c>
      <c t="n" r="B25" s="6">
        <v>15</v>
      </c>
      <c t="n" r="C25" s="6">
        <v>263</v>
      </c>
      <c t="n" r="D25" s="6">
        <v>-53</v>
      </c>
    </row>
    <row r="26" spans="1:4">
      <c t="s" r="A26" s="4">
        <v>106</v>
      </c>
      <c t="n" r="B26" s="6">
        <v>129</v>
      </c>
      <c t="n" r="C26" s="6">
        <v>492</v>
      </c>
      <c t="n" r="D26" s="6">
        <v>-83</v>
      </c>
    </row>
    <row r="27" spans="1:4">
      <c t="s" r="A27" s="4">
        <v>107</v>
      </c>
      <c t="n" r="B27" s="6">
        <v>120</v>
      </c>
      <c t="n" r="C27" s="6">
        <v>44</v>
      </c>
      <c t="n" r="D27" s="6">
        <v>0</v>
      </c>
    </row>
    <row r="28" spans="1:4">
      <c t="s" r="A28" s="4">
        <v>108</v>
      </c>
      <c t="n" r="B28" s="7">
        <v>9</v>
      </c>
      <c t="n" r="C28" s="7">
        <v>448</v>
      </c>
      <c t="n" r="D28" s="7">
        <v>-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383</v>
      </c>
      <c t="s" r="B1" s="2">
        <v>1</v>
      </c>
    </row>
    <row r="2" spans="1:2">
      <c t="s" r="B2" s="2">
        <v>2</v>
      </c>
    </row>
    <row r="3" spans="1:2">
      <c t="s" r="A3" s="3">
        <v>226</v>
      </c>
    </row>
    <row r="4" spans="1:2">
      <c t="s" r="A4" s="4">
        <v>384</v>
      </c>
      <c t="s" r="B4" s="4">
        <v>385</v>
      </c>
    </row>
    <row r="5" spans="1:2">
      <c t="s" r="A5" s="4">
        <v>386</v>
      </c>
      <c t="s" r="B5" s="4">
        <v>387</v>
      </c>
    </row>
    <row r="6" spans="1:2">
      <c t="s" r="A6" s="4">
        <v>388</v>
      </c>
      <c t="s" r="B6" s="4">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228</v>
      </c>
    </row>
    <row r="4" spans="1:2">
      <c t="s" r="A4" s="4">
        <v>391</v>
      </c>
      <c t="s" r="B4" s="4">
        <v>392</v>
      </c>
    </row>
    <row r="5" spans="1:2">
      <c t="s" r="A5" s="4">
        <v>393</v>
      </c>
      <c t="s" r="B5" s="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5</v>
      </c>
      <c t="s" r="B1" s="2">
        <v>1</v>
      </c>
    </row>
    <row r="2" spans="1:2">
      <c t="s" r="B2" s="2">
        <v>2</v>
      </c>
    </row>
    <row r="3" spans="1:2">
      <c t="s" r="A3" s="3">
        <v>231</v>
      </c>
    </row>
    <row r="4" spans="1:2">
      <c t="s" r="A4" s="4">
        <v>396</v>
      </c>
      <c t="s" r="B4" s="4">
        <v>397</v>
      </c>
    </row>
    <row r="5" spans="1:2">
      <c t="s" r="A5" s="4">
        <v>398</v>
      </c>
      <c t="s" r="B5" s="4">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00</v>
      </c>
      <c t="s" r="B1" s="2">
        <v>1</v>
      </c>
    </row>
    <row r="2" spans="1:2">
      <c t="s" r="B2" s="2">
        <v>2</v>
      </c>
    </row>
    <row r="3" spans="1:2">
      <c t="s" r="A3" s="3">
        <v>233</v>
      </c>
    </row>
    <row r="4" spans="1:2">
      <c t="s" r="A4" s="4">
        <v>401</v>
      </c>
      <c t="s" r="B4" s="4">
        <v>402</v>
      </c>
    </row>
    <row r="5" spans="1:2">
      <c t="s" r="A5" s="4">
        <v>403</v>
      </c>
      <c t="s" r="B5" s="4">
        <v>404</v>
      </c>
    </row>
    <row r="6" spans="1:2">
      <c t="s" r="A6" s="4">
        <v>405</v>
      </c>
      <c t="s" r="B6" s="4">
        <v>406</v>
      </c>
    </row>
    <row r="7" spans="1:2">
      <c t="s" r="A7" s="4">
        <v>407</v>
      </c>
      <c t="s" r="B7" s="4">
        <v>408</v>
      </c>
    </row>
    <row r="8" spans="1:2">
      <c t="s" r="A8" s="4">
        <v>409</v>
      </c>
      <c t="s" r="B8" s="4">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411</v>
      </c>
      <c t="s" r="B1" s="2">
        <v>1</v>
      </c>
    </row>
    <row r="2" spans="1:2">
      <c t="s" r="B2" s="2">
        <v>2</v>
      </c>
    </row>
    <row r="3" spans="1:2">
      <c t="s" r="A3" s="3">
        <v>236</v>
      </c>
    </row>
    <row r="4" spans="1:2">
      <c t="s" r="A4" s="4">
        <v>412</v>
      </c>
      <c t="s" r="B4" s="4">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414</v>
      </c>
      <c t="s" r="B1" s="2">
        <v>1</v>
      </c>
    </row>
    <row r="2" spans="1:2">
      <c t="s" r="B2" s="2">
        <v>2</v>
      </c>
    </row>
    <row r="3" spans="1:2">
      <c t="s" r="A3" s="3">
        <v>239</v>
      </c>
    </row>
    <row r="4" spans="1:2">
      <c t="s" r="A4" s="4">
        <v>415</v>
      </c>
      <c t="s" r="B4" s="4">
        <v>416</v>
      </c>
    </row>
    <row r="5" spans="1:2">
      <c t="s" r="A5" s="4">
        <v>417</v>
      </c>
      <c t="s" r="B5" s="4">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9</v>
      </c>
      <c t="s" r="B1" s="2">
        <v>1</v>
      </c>
    </row>
    <row r="2" spans="1:2">
      <c t="s" r="B2" s="2">
        <v>2</v>
      </c>
    </row>
    <row r="3" spans="1:2">
      <c t="s" r="A3" s="3">
        <v>241</v>
      </c>
    </row>
    <row r="4" spans="1:2">
      <c t="s" r="A4" s="4">
        <v>420</v>
      </c>
      <c t="s" r="B4" s="4">
        <v>421</v>
      </c>
    </row>
    <row r="5" spans="1:2">
      <c t="s" r="A5" s="4">
        <v>422</v>
      </c>
      <c t="s" r="B5" s="4">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24</v>
      </c>
      <c t="s" r="B1" s="2">
        <v>1</v>
      </c>
    </row>
    <row r="2" spans="1:2">
      <c t="s" r="B2" s="2">
        <v>2</v>
      </c>
    </row>
    <row r="3" spans="1:2">
      <c t="s" r="A3" s="3">
        <v>244</v>
      </c>
    </row>
    <row r="4" spans="1:2">
      <c t="s" r="A4" s="4">
        <v>425</v>
      </c>
      <c t="s" r="B4" s="4">
        <v>426</v>
      </c>
    </row>
    <row r="5" spans="1:2">
      <c t="s" r="A5" s="4">
        <v>427</v>
      </c>
      <c t="s" r="B5" s="4">
        <v>428</v>
      </c>
    </row>
    <row r="6" spans="1:2">
      <c t="s" r="A6" s="4">
        <v>429</v>
      </c>
      <c t="s" r="B6" s="4">
        <v>430</v>
      </c>
    </row>
    <row r="7" spans="1:2">
      <c t="s" r="A7" s="4">
        <v>431</v>
      </c>
      <c t="s" r="B7" s="4">
        <v>432</v>
      </c>
    </row>
    <row r="8" spans="1:2">
      <c t="s" r="A8" s="4">
        <v>433</v>
      </c>
      <c t="s" r="B8" s="4">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5</v>
      </c>
      <c t="s" r="B1" s="2">
        <v>1</v>
      </c>
    </row>
    <row r="2" spans="1:2">
      <c t="s" r="B2" s="2">
        <v>2</v>
      </c>
    </row>
    <row r="3" spans="1:2">
      <c t="s" r="A3" s="3">
        <v>247</v>
      </c>
    </row>
    <row r="4" spans="1:2">
      <c t="s" r="A4" s="4">
        <v>436</v>
      </c>
      <c t="s" r="B4" s="4">
        <v>437</v>
      </c>
    </row>
    <row r="5" spans="1:2">
      <c t="s" r="A5" s="4">
        <v>438</v>
      </c>
      <c t="s" r="B5" s="4">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40</v>
      </c>
      <c t="s" r="B1" s="2">
        <v>1</v>
      </c>
    </row>
    <row r="2" spans="1:2">
      <c t="s" r="B2" s="2">
        <v>2</v>
      </c>
    </row>
    <row r="3" spans="1:2">
      <c t="s" r="A3" s="3">
        <v>250</v>
      </c>
    </row>
    <row r="4" spans="1:2">
      <c t="s" r="A4" s="4">
        <v>441</v>
      </c>
      <c t="s" r="B4" s="4">
        <v>442</v>
      </c>
    </row>
    <row r="5" spans="1:2">
      <c t="s" r="A5" s="4">
        <v>443</v>
      </c>
      <c t="s" r="B5" s="4">
        <v>444</v>
      </c>
    </row>
    <row r="6" spans="1:2">
      <c t="s" r="A6" s="4">
        <v>445</v>
      </c>
      <c t="s" r="B6" s="4">
        <v>446</v>
      </c>
    </row>
    <row r="7" spans="1:2">
      <c t="s" r="A7" s="4">
        <v>447</v>
      </c>
      <c t="s" r="B7" s="4">
        <v>448</v>
      </c>
    </row>
    <row r="8" spans="1:2">
      <c t="s" r="A8" s="4">
        <v>449</v>
      </c>
      <c t="s" r="B8" s="4">
        <v>450</v>
      </c>
    </row>
    <row r="9" spans="1:2">
      <c t="s" r="A9" s="4">
        <v>451</v>
      </c>
      <c t="s" r="B9" s="4">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v>
      </c>
      <c t="s" r="B1" s="2">
        <v>1</v>
      </c>
    </row>
    <row r="2" spans="1:4">
      <c t="s" r="B2" s="2">
        <v>2</v>
      </c>
      <c t="s" r="C2" s="2">
        <v>29</v>
      </c>
      <c t="s" r="D2" s="2">
        <v>66</v>
      </c>
    </row>
    <row r="3" spans="1:4">
      <c t="s" r="A3" s="3">
        <v>110</v>
      </c>
    </row>
    <row r="4" spans="1:4">
      <c t="s" r="A4" s="4">
        <v>106</v>
      </c>
      <c t="n" r="B4" s="7">
        <v>129</v>
      </c>
      <c t="n" r="C4" s="7">
        <v>492</v>
      </c>
      <c t="n" r="D4" s="7">
        <v>-83</v>
      </c>
    </row>
    <row r="5" spans="1:4">
      <c t="s" r="A5" s="3">
        <v>111</v>
      </c>
    </row>
    <row r="6" spans="1:4">
      <c t="s" r="A6" s="4">
        <v>112</v>
      </c>
      <c t="n" r="B6" s="6">
        <v>-17</v>
      </c>
      <c t="n" r="C6" s="6">
        <v>20</v>
      </c>
      <c t="n" r="D6" s="6">
        <v>-12</v>
      </c>
    </row>
    <row r="7" spans="1:4">
      <c t="s" r="A7" s="4">
        <v>113</v>
      </c>
      <c t="n" r="B7" s="6">
        <v>-9</v>
      </c>
      <c t="n" r="C7" s="6">
        <v>-50</v>
      </c>
      <c t="n" r="D7" s="6">
        <v>18</v>
      </c>
    </row>
    <row r="8" spans="1:4">
      <c t="s" r="A8" s="4">
        <v>114</v>
      </c>
      <c t="n" r="B8" s="6">
        <v>0</v>
      </c>
      <c t="n" r="C8" s="6">
        <v>0</v>
      </c>
      <c t="n" r="D8" s="6">
        <v>-1</v>
      </c>
    </row>
    <row r="9" spans="1:4">
      <c t="s" r="A9" s="3">
        <v>115</v>
      </c>
    </row>
    <row r="10" spans="1:4">
      <c t="s" r="A10" s="4">
        <v>116</v>
      </c>
      <c t="n" r="B10" s="6">
        <v>5</v>
      </c>
      <c t="n" r="C10" s="6">
        <v>-7</v>
      </c>
      <c t="n" r="D10" s="6">
        <v>4</v>
      </c>
    </row>
    <row r="11" spans="1:4">
      <c t="s" r="A11" s="4">
        <v>113</v>
      </c>
      <c t="n" r="B11" s="6">
        <v>3</v>
      </c>
      <c t="n" r="C11" s="6">
        <v>17</v>
      </c>
      <c t="n" r="D11" s="6">
        <v>-6</v>
      </c>
    </row>
    <row r="12" spans="1:4">
      <c t="s" r="A12" s="4">
        <v>117</v>
      </c>
      <c t="n" r="B12" s="6">
        <v>-18</v>
      </c>
      <c t="n" r="C12" s="6">
        <v>-20</v>
      </c>
      <c t="n" r="D12" s="6">
        <v>3</v>
      </c>
    </row>
    <row r="13" spans="1:4">
      <c t="s" r="A13" s="3">
        <v>118</v>
      </c>
    </row>
    <row r="14" spans="1:4">
      <c t="s" r="A14" s="4">
        <v>119</v>
      </c>
      <c t="n" r="B14" s="6">
        <v>-14</v>
      </c>
      <c t="n" r="C14" s="6">
        <v>-8</v>
      </c>
      <c t="n" r="D14" s="6">
        <v>-2</v>
      </c>
    </row>
    <row r="15" spans="1:4">
      <c t="s" r="A15" s="3">
        <v>115</v>
      </c>
    </row>
    <row r="16" spans="1:4">
      <c t="s" r="A16" s="4">
        <v>119</v>
      </c>
      <c t="n" r="B16" s="6">
        <v>5</v>
      </c>
      <c t="n" r="C16" s="6">
        <v>3</v>
      </c>
      <c t="n" r="D16" s="6">
        <v>1</v>
      </c>
    </row>
    <row r="17" spans="1:4">
      <c t="s" r="A17" s="4">
        <v>120</v>
      </c>
      <c t="n" r="B17" s="6">
        <v>-9</v>
      </c>
      <c t="n" r="C17" s="6">
        <v>-5</v>
      </c>
      <c t="n" r="D17" s="6">
        <v>-1</v>
      </c>
    </row>
    <row r="18" spans="1:4">
      <c t="s" r="A18" s="4">
        <v>121</v>
      </c>
      <c t="n" r="B18" s="6">
        <v>-27</v>
      </c>
      <c t="n" r="C18" s="6">
        <v>-25</v>
      </c>
      <c t="n" r="D18" s="6">
        <v>2</v>
      </c>
    </row>
    <row r="19" spans="1:4">
      <c t="s" r="A19" s="4">
        <v>122</v>
      </c>
      <c t="n" r="B19" s="6">
        <v>102</v>
      </c>
      <c t="n" r="C19" s="6">
        <v>467</v>
      </c>
      <c t="n" r="D19" s="6">
        <v>-81</v>
      </c>
    </row>
    <row r="20" spans="1:4">
      <c t="s" r="A20" s="4">
        <v>123</v>
      </c>
      <c t="n" r="B20" s="6">
        <v>120</v>
      </c>
      <c t="n" r="C20" s="6">
        <v>44</v>
      </c>
      <c t="n" r="D20" s="6">
        <v>0</v>
      </c>
    </row>
    <row r="21" spans="1:4">
      <c t="s" r="A21" s="4">
        <v>124</v>
      </c>
      <c t="n" r="B21" s="7">
        <v>-18</v>
      </c>
      <c t="n" r="C21" s="7">
        <v>423</v>
      </c>
      <c t="n" r="D21" s="7">
        <v>-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453</v>
      </c>
      <c t="s" r="B1" s="2">
        <v>1</v>
      </c>
    </row>
    <row r="2" spans="1:2">
      <c t="s" r="B2" s="2">
        <v>2</v>
      </c>
    </row>
    <row r="3" spans="1:2">
      <c t="s" r="A3" s="3">
        <v>253</v>
      </c>
    </row>
    <row r="4" spans="1:2">
      <c t="s" r="A4" s="4">
        <v>454</v>
      </c>
      <c t="s" r="B4" s="4">
        <v>455</v>
      </c>
    </row>
    <row r="5" spans="1:2">
      <c t="s" r="A5" s="4">
        <v>456</v>
      </c>
      <c t="s" r="B5" s="4">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58</v>
      </c>
      <c t="s" r="B1" s="2">
        <v>1</v>
      </c>
    </row>
    <row r="2" spans="1:2">
      <c t="s" r="B2" s="2">
        <v>2</v>
      </c>
    </row>
    <row r="3" spans="1:2">
      <c t="s" r="A3" s="3">
        <v>256</v>
      </c>
    </row>
    <row r="4" spans="1:2">
      <c t="s" r="A4" s="4">
        <v>459</v>
      </c>
      <c t="s" r="B4" s="4">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61</v>
      </c>
      <c t="s" r="B1" s="2">
        <v>1</v>
      </c>
    </row>
    <row r="2" spans="1:2">
      <c t="s" r="B2" s="2">
        <v>2</v>
      </c>
    </row>
    <row r="3" spans="1:2">
      <c t="s" r="A3" s="3">
        <v>259</v>
      </c>
    </row>
    <row r="4" spans="1:2">
      <c t="s" r="A4" s="4">
        <v>462</v>
      </c>
      <c t="s" r="B4" s="4">
        <v>463</v>
      </c>
    </row>
    <row r="5" spans="1:2">
      <c t="s" r="A5" s="4">
        <v>464</v>
      </c>
      <c t="s" r="B5" s="4">
        <v>465</v>
      </c>
    </row>
    <row r="6" spans="1:2">
      <c t="s" r="A6" s="4">
        <v>466</v>
      </c>
      <c t="s" r="B6" s="4">
        <v>467</v>
      </c>
    </row>
    <row r="7" spans="1:2">
      <c t="s" r="A7" s="4">
        <v>468</v>
      </c>
      <c t="s" r="B7" s="4">
        <v>469</v>
      </c>
    </row>
    <row r="8" spans="1:2">
      <c t="s" r="A8" s="4">
        <v>470</v>
      </c>
      <c t="s" r="B8" s="4">
        <v>471</v>
      </c>
    </row>
    <row r="9" spans="1:2">
      <c t="s" r="A9" s="4">
        <v>472</v>
      </c>
      <c t="s" r="B9" s="4">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74</v>
      </c>
      <c t="s" r="B1" s="2">
        <v>1</v>
      </c>
    </row>
    <row r="2" spans="1:2">
      <c t="s" r="B2" s="2">
        <v>2</v>
      </c>
    </row>
    <row r="3" spans="1:2">
      <c t="s" r="A3" s="3">
        <v>265</v>
      </c>
    </row>
    <row r="4" spans="1:2">
      <c t="s" r="A4" s="4">
        <v>475</v>
      </c>
      <c t="s" r="B4" s="4">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t="s" r="A1" s="1">
        <v>477</v>
      </c>
      <c t="s" r="B1" s="2">
        <v>2</v>
      </c>
    </row>
    <row r="2" spans="1:2">
      <c t="s" r="A2" s="4">
        <v>478</v>
      </c>
    </row>
    <row r="3" spans="1:2">
      <c t="s" r="A3" s="3">
        <v>479</v>
      </c>
    </row>
    <row r="4" spans="1:2">
      <c t="s" r="A4" s="4">
        <v>480</v>
      </c>
      <c t="s" r="B4" s="4">
        <v>4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7"/>
    <col customWidth="1" max="3" min="3" width="21"/>
  </cols>
  <sheetData>
    <row r="1" spans="1:3">
      <c t="s" r="A1" s="1">
        <v>482</v>
      </c>
      <c t="s" r="B1" s="2">
        <v>1</v>
      </c>
    </row>
    <row r="2" spans="1:3">
      <c t="s" r="B2" s="2">
        <v>483</v>
      </c>
      <c t="s" r="C2" s="2">
        <v>484</v>
      </c>
    </row>
    <row r="3" spans="1:3">
      <c t="s" r="A3" s="3">
        <v>485</v>
      </c>
    </row>
    <row r="4" spans="1:3">
      <c t="s" r="A4" s="4">
        <v>486</v>
      </c>
      <c t="n" r="B4" s="7">
        <v>6423</v>
      </c>
      <c t="n" r="C4" s="7">
        <v>6452</v>
      </c>
    </row>
    <row r="5" spans="1:3">
      <c t="s" r="A5" s="4">
        <v>487</v>
      </c>
      <c t="n" r="B5" s="6">
        <v>27</v>
      </c>
    </row>
    <row r="6" spans="1:3">
      <c t="s" r="A6" s="4">
        <v>488</v>
      </c>
    </row>
    <row r="7" spans="1:3">
      <c t="s" r="A7" s="3">
        <v>485</v>
      </c>
    </row>
    <row r="8" spans="1:3">
      <c t="s" r="A8" s="4">
        <v>489</v>
      </c>
      <c t="n" r="B8" s="9">
        <v>1.2</v>
      </c>
    </row>
    <row r="9" spans="1:3">
      <c t="s" r="A9" s="4">
        <v>490</v>
      </c>
      <c t="n" r="B9" s="6">
        <v>800</v>
      </c>
    </row>
    <row r="10" spans="1:3">
      <c t="s" r="A10" s="4">
        <v>491</v>
      </c>
      <c t="n" r="B10" s="6">
        <v>3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s>
  <sheetData>
    <row r="1" spans="1:4">
      <c t="s" r="A1" s="1">
        <v>492</v>
      </c>
      <c t="s" r="B1" s="2">
        <v>493</v>
      </c>
      <c t="s" r="C1" s="2">
        <v>494</v>
      </c>
      <c t="s" r="D1" s="2">
        <v>495</v>
      </c>
    </row>
    <row r="2" spans="1:4">
      <c t="s" r="A2" s="4">
        <v>496</v>
      </c>
    </row>
    <row r="3" spans="1:4">
      <c t="s" r="A3" s="3">
        <v>497</v>
      </c>
    </row>
    <row r="4" spans="1:4">
      <c t="s" r="A4" s="4">
        <v>498</v>
      </c>
      <c t="n" r="D4" s="10">
        <v>3.4</v>
      </c>
    </row>
    <row r="5" spans="1:4">
      <c t="s" r="A5" s="4">
        <v>499</v>
      </c>
    </row>
    <row r="6" spans="1:4">
      <c t="s" r="A6" s="3">
        <v>497</v>
      </c>
    </row>
    <row r="7" spans="1:4">
      <c t="s" r="A7" s="4">
        <v>500</v>
      </c>
      <c t="n" r="B7" s="10">
        <v>4.5</v>
      </c>
    </row>
    <row r="8" spans="1:4">
      <c t="s" r="A8" s="4">
        <v>501</v>
      </c>
      <c t="n" r="C8" s="6">
        <v>1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4"/>
    <col customWidth="1" max="3" min="3" width="27"/>
    <col customWidth="1" max="4" min="4" width="21"/>
    <col customWidth="1" max="5" min="5" width="21"/>
  </cols>
  <sheetData>
    <row r="1" spans="1:5">
      <c t="s" r="A1" s="1">
        <v>502</v>
      </c>
      <c t="s" r="B1" s="2">
        <v>503</v>
      </c>
      <c t="s" r="C1" s="2">
        <v>504</v>
      </c>
      <c t="s" r="D1" s="2">
        <v>505</v>
      </c>
      <c t="s" r="E1" s="2">
        <v>506</v>
      </c>
    </row>
    <row r="2" spans="1:5">
      <c t="s" r="A2" s="4">
        <v>507</v>
      </c>
    </row>
    <row r="3" spans="1:5">
      <c t="s" r="A3" s="3">
        <v>497</v>
      </c>
    </row>
    <row r="4" spans="1:5">
      <c t="s" r="A4" s="4">
        <v>508</v>
      </c>
      <c t="s" r="D4" s="4">
        <v>509</v>
      </c>
    </row>
    <row r="5" spans="1:5">
      <c t="s" r="A5" s="4">
        <v>510</v>
      </c>
      <c t="s" r="B5" s="4">
        <v>511</v>
      </c>
    </row>
    <row r="6" spans="1:5">
      <c t="s" r="A6" s="4">
        <v>512</v>
      </c>
    </row>
    <row r="7" spans="1:5">
      <c t="s" r="A7" s="3">
        <v>497</v>
      </c>
    </row>
    <row r="8" spans="1:5">
      <c t="s" r="A8" s="4">
        <v>513</v>
      </c>
      <c t="n" r="D8" s="7">
        <v>617</v>
      </c>
      <c t="n" r="E8" s="7">
        <v>608</v>
      </c>
    </row>
    <row r="9" spans="1:5">
      <c t="s" r="A9" s="4">
        <v>514</v>
      </c>
      <c t="s" r="D9" s="4">
        <v>515</v>
      </c>
    </row>
    <row r="10" spans="1:5">
      <c t="s" r="A10" s="4">
        <v>516</v>
      </c>
    </row>
    <row r="11" spans="1:5">
      <c t="s" r="A11" s="3">
        <v>497</v>
      </c>
    </row>
    <row r="12" spans="1:5">
      <c t="s" r="A12" s="4">
        <v>517</v>
      </c>
      <c t="n" r="C12" s="7">
        <v>695</v>
      </c>
    </row>
    <row r="13" spans="1:5">
      <c t="s" r="A13" s="4">
        <v>518</v>
      </c>
    </row>
    <row r="14" spans="1:5">
      <c t="s" r="A14" s="3">
        <v>497</v>
      </c>
    </row>
    <row r="15" spans="1:5">
      <c t="s" r="A15" s="4">
        <v>519</v>
      </c>
      <c t="n" r="C15" s="6">
        <v>127</v>
      </c>
    </row>
    <row r="16" spans="1:5">
      <c t="s" r="A16" s="4">
        <v>520</v>
      </c>
      <c t="s" r="C16" s="4">
        <v>5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22</v>
      </c>
      <c t="s" r="B1" s="2">
        <v>2</v>
      </c>
      <c t="s" r="C1" s="2">
        <v>523</v>
      </c>
    </row>
    <row r="2" spans="1:3">
      <c t="s" r="A2" s="4">
        <v>524</v>
      </c>
    </row>
    <row r="3" spans="1:3">
      <c t="s" r="A3" s="3">
        <v>525</v>
      </c>
    </row>
    <row r="4" spans="1:3">
      <c t="s" r="A4" s="4">
        <v>480</v>
      </c>
      <c t="s" r="B4" s="4">
        <v>526</v>
      </c>
      <c t="s" r="C4" s="4">
        <v>5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42"/>
  </cols>
  <sheetData>
    <row r="1" spans="1:2">
      <c t="s" r="A1" s="1">
        <v>527</v>
      </c>
      <c t="s" r="B1" s="2">
        <v>1</v>
      </c>
    </row>
    <row r="2" spans="1:2">
      <c t="s" r="B2" s="2">
        <v>528</v>
      </c>
    </row>
    <row r="3" spans="1:2">
      <c t="s" r="A3" s="3">
        <v>529</v>
      </c>
    </row>
    <row r="4" spans="1:2">
      <c t="s" r="A4" s="4">
        <v>530</v>
      </c>
      <c t="n" r="B4" s="6">
        <v>3</v>
      </c>
    </row>
    <row r="5" spans="1:2">
      <c t="s" r="A5" s="4">
        <v>531</v>
      </c>
      <c t="n" r="B5" s="6">
        <v>14</v>
      </c>
    </row>
    <row r="6" spans="1:2">
      <c t="s" r="A6" s="4">
        <v>532</v>
      </c>
      <c t="s" r="B6" s="4">
        <v>533</v>
      </c>
    </row>
    <row r="7" spans="1:2">
      <c t="s" r="A7" s="4">
        <v>534</v>
      </c>
      <c t="s" r="B7" s="4">
        <v>535</v>
      </c>
    </row>
    <row r="8" spans="1:2">
      <c t="s" r="A8" s="4">
        <v>536</v>
      </c>
      <c t="n" r="B8" s="6">
        <v>3</v>
      </c>
    </row>
    <row r="9" spans="1:2">
      <c t="s" r="A9" s="4">
        <v>537</v>
      </c>
      <c t="s" r="B9" s="4">
        <v>538</v>
      </c>
    </row>
    <row r="10" spans="1:2">
      <c t="s" r="A10" s="4">
        <v>79</v>
      </c>
    </row>
    <row r="11" spans="1:2">
      <c t="s" r="A11" s="3">
        <v>529</v>
      </c>
    </row>
    <row r="12" spans="1:2">
      <c t="s" r="A12" s="4">
        <v>539</v>
      </c>
      <c t="n" r="B12" s="6">
        <v>4</v>
      </c>
    </row>
    <row r="13" spans="1:2">
      <c t="s" r="A13" s="4">
        <v>540</v>
      </c>
      <c t="s" r="B13" s="4">
        <v>541</v>
      </c>
    </row>
    <row r="14" spans="1:2">
      <c t="s" r="A14" s="4">
        <v>542</v>
      </c>
    </row>
    <row r="15" spans="1:2">
      <c t="s" r="A15" s="3">
        <v>529</v>
      </c>
    </row>
    <row r="16" spans="1:2">
      <c t="s" r="A16" s="4">
        <v>543</v>
      </c>
      <c t="n" r="B16" s="6">
        <v>2</v>
      </c>
    </row>
    <row r="17" spans="1:2">
      <c t="s" r="A17" s="4">
        <v>544</v>
      </c>
      <c t="s" r="B17" s="4">
        <v>545</v>
      </c>
    </row>
    <row r="18" spans="1:2">
      <c t="s" r="A18" s="4">
        <v>546</v>
      </c>
    </row>
    <row r="19" spans="1:2">
      <c t="s" r="A19" s="3">
        <v>529</v>
      </c>
    </row>
    <row r="20" spans="1:2">
      <c t="s" r="A20" s="4">
        <v>539</v>
      </c>
      <c t="n" r="B20" s="6">
        <v>6</v>
      </c>
    </row>
    <row r="21" spans="1:2">
      <c t="s" r="A21" s="4">
        <v>547</v>
      </c>
    </row>
    <row r="22" spans="1:2">
      <c t="s" r="A22" s="3">
        <v>529</v>
      </c>
    </row>
    <row r="23" spans="1:2">
      <c t="s" r="A23" s="4">
        <v>548</v>
      </c>
      <c t="n" r="B23" s="6">
        <v>2</v>
      </c>
    </row>
    <row r="24" spans="1:2">
      <c t="s" r="A24" s="4">
        <v>549</v>
      </c>
      <c t="n" r="B24" s="6">
        <v>4</v>
      </c>
    </row>
    <row r="25" spans="1:2">
      <c t="s" r="A25" s="4">
        <v>550</v>
      </c>
    </row>
    <row r="26" spans="1:2">
      <c t="s" r="A26" s="3">
        <v>529</v>
      </c>
    </row>
    <row r="27" spans="1:2">
      <c t="s" r="A27" s="4">
        <v>543</v>
      </c>
      <c t="n" r="B27" s="6">
        <v>1</v>
      </c>
    </row>
    <row r="28" spans="1:2">
      <c t="s" r="A28" s="4">
        <v>551</v>
      </c>
    </row>
    <row r="29" spans="1:2">
      <c t="s" r="A29" s="3">
        <v>529</v>
      </c>
    </row>
    <row r="30" spans="1:2">
      <c t="s" r="A30" s="4">
        <v>543</v>
      </c>
      <c t="n" r="B30" s="6">
        <v>2</v>
      </c>
    </row>
    <row r="31" spans="1:2">
      <c t="s" r="A31" s="4">
        <v>544</v>
      </c>
      <c t="s" r="B31" s="4">
        <v>545</v>
      </c>
    </row>
    <row r="32" spans="1:2">
      <c t="s" r="A32" s="4">
        <v>552</v>
      </c>
    </row>
    <row r="33" spans="1:2">
      <c t="s" r="A33" s="3">
        <v>529</v>
      </c>
    </row>
    <row r="34" spans="1:2">
      <c t="s" r="A34" s="4">
        <v>539</v>
      </c>
      <c t="n" r="B34" s="6">
        <v>3</v>
      </c>
    </row>
    <row r="35" spans="1:2">
      <c t="s" r="A35" s="4">
        <v>553</v>
      </c>
    </row>
    <row r="36" spans="1:2">
      <c t="s" r="A36" s="3">
        <v>529</v>
      </c>
    </row>
    <row r="37" spans="1:2">
      <c t="s" r="A37" s="4">
        <v>539</v>
      </c>
      <c t="n" r="B37" s="6">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78"/>
    <col customWidth="1" max="2" min="2" width="9"/>
    <col customWidth="1" max="3" min="3" width="16"/>
    <col customWidth="1" max="4" min="4" width="13"/>
    <col customWidth="1" max="5" min="5" width="27"/>
    <col customWidth="1" max="6" min="6" width="42"/>
    <col customWidth="1" max="7" min="7" width="46"/>
    <col customWidth="1" max="8" min="8" width="18"/>
    <col customWidth="1" max="9" min="9" width="52"/>
    <col customWidth="1" max="10" min="10" width="67"/>
    <col customWidth="1" max="11" min="11" width="26"/>
  </cols>
  <sheetData>
    <row r="1" spans="1:11">
      <c t="s" r="A1" s="1">
        <v>125</v>
      </c>
      <c t="s" r="B1" s="2">
        <v>126</v>
      </c>
      <c t="s" r="C1" s="2">
        <v>127</v>
      </c>
      <c t="s" r="D1" s="2">
        <v>128</v>
      </c>
      <c t="s" r="E1" s="2">
        <v>129</v>
      </c>
      <c t="s" r="F1" s="2">
        <v>130</v>
      </c>
      <c t="s" r="G1" s="2">
        <v>131</v>
      </c>
      <c t="s" r="H1" s="2">
        <v>132</v>
      </c>
      <c t="s" r="I1" s="2">
        <v>133</v>
      </c>
      <c t="s" r="J1" s="2">
        <v>134</v>
      </c>
      <c t="s" r="K1" s="2">
        <v>135</v>
      </c>
    </row>
    <row r="2" spans="1:11">
      <c t="s" r="A2" s="4">
        <v>136</v>
      </c>
      <c t="n" r="B2" s="7">
        <v>1243</v>
      </c>
      <c t="n" r="D2" s="7">
        <v>5</v>
      </c>
      <c t="n" r="E2" s="7">
        <v>256</v>
      </c>
      <c t="n" r="G2" s="7">
        <v>26</v>
      </c>
      <c t="n" r="H2" s="7">
        <v>956</v>
      </c>
      <c t="n" r="I2" s="7">
        <v>1243</v>
      </c>
      <c t="n" r="K2" s="7">
        <v>0</v>
      </c>
    </row>
    <row r="3" spans="1:11">
      <c t="s" r="A3" s="3">
        <v>137</v>
      </c>
    </row>
    <row r="4" spans="1:11">
      <c t="s" r="A4" s="4">
        <v>138</v>
      </c>
      <c t="n" r="B4" s="6">
        <v>21</v>
      </c>
      <c t="n" r="E4" s="6">
        <v>21</v>
      </c>
      <c t="n" r="I4" s="6">
        <v>21</v>
      </c>
    </row>
    <row r="5" spans="1:11">
      <c t="s" r="A5" s="4">
        <v>139</v>
      </c>
      <c t="n" r="B5" s="6">
        <v>145</v>
      </c>
      <c t="n" r="E5" s="6">
        <v>145</v>
      </c>
      <c t="n" r="I5" s="6">
        <v>145</v>
      </c>
    </row>
    <row r="6" spans="1:11">
      <c t="s" r="A6" s="4">
        <v>140</v>
      </c>
      <c t="n" r="B6" s="6">
        <v>2</v>
      </c>
      <c t="n" r="G6" s="6">
        <v>2</v>
      </c>
      <c t="n" r="I6" s="6">
        <v>2</v>
      </c>
      <c t="n" r="K6" s="6">
        <v>0</v>
      </c>
    </row>
    <row r="7" spans="1:11">
      <c t="s" r="A7" s="4">
        <v>106</v>
      </c>
      <c t="n" r="B7" s="6">
        <v>-83</v>
      </c>
      <c t="n" r="H7" s="6">
        <v>-83</v>
      </c>
      <c t="n" r="I7" s="6">
        <v>-83</v>
      </c>
    </row>
    <row r="8" spans="1:11">
      <c t="s" r="A8" s="4">
        <v>141</v>
      </c>
      <c t="n" r="B8" s="6">
        <v>1328</v>
      </c>
      <c t="n" r="D8" s="6">
        <v>5</v>
      </c>
      <c t="n" r="E8" s="6">
        <v>422</v>
      </c>
      <c t="n" r="G8" s="6">
        <v>28</v>
      </c>
      <c t="n" r="H8" s="6">
        <v>873</v>
      </c>
      <c t="n" r="I8" s="6">
        <v>1328</v>
      </c>
      <c t="n" r="K8" s="6">
        <v>0</v>
      </c>
    </row>
    <row r="9" spans="1:11">
      <c t="s" r="A9" s="3">
        <v>137</v>
      </c>
    </row>
    <row r="10" spans="1:11">
      <c t="s" r="A10" s="4">
        <v>138</v>
      </c>
      <c t="n" r="B10" s="6">
        <v>22</v>
      </c>
      <c t="n" r="E10" s="6">
        <v>22</v>
      </c>
      <c t="n" r="I10" s="6">
        <v>22</v>
      </c>
    </row>
    <row r="11" spans="1:11">
      <c t="s" r="A11" s="4">
        <v>142</v>
      </c>
      <c t="n" r="B11" s="6">
        <v>690</v>
      </c>
      <c t="n" r="E11" s="6">
        <v>295</v>
      </c>
      <c t="n" r="I11" s="6">
        <v>295</v>
      </c>
      <c t="n" r="K11" s="6">
        <v>395</v>
      </c>
    </row>
    <row r="12" spans="1:11">
      <c t="s" r="A12" s="4">
        <v>139</v>
      </c>
      <c t="n" r="B12" s="6">
        <v>1</v>
      </c>
      <c t="n" r="E12" s="6">
        <v>1</v>
      </c>
      <c t="n" r="I12" s="6">
        <v>1</v>
      </c>
    </row>
    <row r="13" spans="1:11">
      <c t="s" r="A13" s="4">
        <v>143</v>
      </c>
      <c t="n" r="B13" s="6">
        <v>-627</v>
      </c>
      <c t="n" r="K13" s="6">
        <v>-627</v>
      </c>
    </row>
    <row r="14" spans="1:11">
      <c t="s" r="A14" s="4">
        <v>140</v>
      </c>
      <c t="n" r="B14" s="6">
        <v>-25</v>
      </c>
      <c t="n" r="G14" s="6">
        <v>-25</v>
      </c>
      <c t="n" r="H14" s="6">
        <v>0</v>
      </c>
      <c t="n" r="I14" s="6">
        <v>-25</v>
      </c>
      <c t="n" r="K14" s="6">
        <v>0</v>
      </c>
    </row>
    <row r="15" spans="1:11">
      <c t="s" r="A15" s="4">
        <v>106</v>
      </c>
      <c t="n" r="B15" s="6">
        <v>492</v>
      </c>
      <c t="n" r="H15" s="6">
        <v>448</v>
      </c>
      <c t="n" r="I15" s="6">
        <v>448</v>
      </c>
      <c t="n" r="K15" s="6">
        <v>44</v>
      </c>
    </row>
    <row r="16" spans="1:11">
      <c t="s" r="A16" s="4">
        <v>144</v>
      </c>
      <c t="n" r="B16" s="6">
        <v>1881</v>
      </c>
      <c t="n" r="D16" s="6">
        <v>5</v>
      </c>
      <c t="n" r="E16" s="6">
        <v>740</v>
      </c>
      <c t="n" r="G16" s="6">
        <v>3</v>
      </c>
      <c t="n" r="H16" s="6">
        <v>1321</v>
      </c>
      <c t="n" r="I16" s="6">
        <v>2069</v>
      </c>
      <c t="n" r="K16" s="6">
        <v>-188</v>
      </c>
    </row>
    <row r="17" spans="1:11">
      <c t="s" r="A17" s="3">
        <v>137</v>
      </c>
    </row>
    <row r="18" spans="1:11">
      <c t="s" r="A18" s="4">
        <v>145</v>
      </c>
      <c t="n" r="C18" s="7">
        <v>15</v>
      </c>
      <c t="n" r="F18" s="7">
        <v>15</v>
      </c>
      <c t="n" r="J18" s="7">
        <v>15</v>
      </c>
    </row>
    <row r="19" spans="1:11">
      <c t="s" r="A19" s="4">
        <v>139</v>
      </c>
      <c t="n" r="B19" s="6">
        <v>2</v>
      </c>
      <c t="n" r="E19" s="6">
        <v>2</v>
      </c>
      <c t="n" r="I19" s="6">
        <v>2</v>
      </c>
    </row>
    <row r="20" spans="1:11">
      <c t="s" r="A20" s="4">
        <v>146</v>
      </c>
      <c t="n" r="B20" s="6">
        <v>1</v>
      </c>
      <c t="n" r="E20" s="6">
        <v>1</v>
      </c>
      <c t="n" r="I20" s="6">
        <v>1</v>
      </c>
    </row>
    <row r="21" spans="1:11">
      <c t="s" r="A21" s="4">
        <v>143</v>
      </c>
      <c t="n" r="B21" s="6">
        <v>-78</v>
      </c>
      <c t="n" r="K21" s="6">
        <v>-78</v>
      </c>
    </row>
    <row r="22" spans="1:11">
      <c t="s" r="A22" s="4">
        <v>140</v>
      </c>
      <c t="n" r="B22" s="6">
        <v>-27</v>
      </c>
      <c t="n" r="G22" s="6">
        <v>-27</v>
      </c>
      <c t="n" r="H22" s="6">
        <v>0</v>
      </c>
      <c t="n" r="I22" s="6">
        <v>-27</v>
      </c>
      <c t="n" r="K22" s="6">
        <v>0</v>
      </c>
    </row>
    <row r="23" spans="1:11">
      <c t="s" r="A23" s="4">
        <v>106</v>
      </c>
      <c t="n" r="B23" s="6">
        <v>129</v>
      </c>
      <c t="n" r="H23" s="6">
        <v>9</v>
      </c>
      <c t="n" r="I23" s="6">
        <v>9</v>
      </c>
      <c t="n" r="K23" s="6">
        <v>120</v>
      </c>
    </row>
    <row r="24" spans="1:11">
      <c t="s" r="A24" s="4">
        <v>147</v>
      </c>
      <c t="n" r="B24" s="7">
        <v>1923</v>
      </c>
      <c t="n" r="D24" s="7">
        <v>5</v>
      </c>
      <c t="n" r="E24" s="7">
        <v>758</v>
      </c>
      <c t="n" r="G24" s="7">
        <v>-24</v>
      </c>
      <c t="n" r="H24" s="7">
        <v>1330</v>
      </c>
      <c t="n" r="I24" s="7">
        <v>2069</v>
      </c>
      <c t="n" r="K24" s="7">
        <v>-1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54</v>
      </c>
      <c t="s" r="B1" s="2">
        <v>555</v>
      </c>
      <c t="s" r="J1" s="2">
        <v>1</v>
      </c>
    </row>
    <row r="2" spans="1:12">
      <c t="s" r="B2" s="2">
        <v>2</v>
      </c>
      <c t="s" r="C2" s="2">
        <v>65</v>
      </c>
      <c t="s" r="D2" s="2">
        <v>556</v>
      </c>
      <c t="s" r="E2" s="2">
        <v>557</v>
      </c>
      <c t="s" r="F2" s="2">
        <v>29</v>
      </c>
      <c t="s" r="G2" s="2">
        <v>558</v>
      </c>
      <c t="s" r="H2" s="2">
        <v>559</v>
      </c>
      <c t="s" r="I2" s="2">
        <v>560</v>
      </c>
      <c t="s" r="J2" s="2">
        <v>2</v>
      </c>
      <c t="s" r="K2" s="2">
        <v>29</v>
      </c>
      <c t="s" r="L2" s="2">
        <v>66</v>
      </c>
    </row>
    <row r="3" spans="1:12">
      <c t="s" r="A3" s="3">
        <v>561</v>
      </c>
    </row>
    <row r="4" spans="1:12">
      <c t="s" r="A4" s="4">
        <v>89</v>
      </c>
      <c t="n" r="B4" s="7">
        <v>114</v>
      </c>
      <c t="n" r="C4" s="7">
        <v>82</v>
      </c>
      <c t="n" r="D4" s="7">
        <v>79</v>
      </c>
      <c t="n" r="E4" s="7">
        <v>86</v>
      </c>
      <c t="n" r="F4" s="7">
        <v>94</v>
      </c>
      <c t="n" r="G4" s="7">
        <v>93</v>
      </c>
      <c t="n" r="H4" s="7">
        <v>74</v>
      </c>
      <c t="n" r="I4" s="7">
        <v>107</v>
      </c>
      <c t="n" r="J4" s="7">
        <v>361</v>
      </c>
      <c t="n" r="K4" s="7">
        <v>368</v>
      </c>
      <c t="n" r="L4" s="7">
        <v>394</v>
      </c>
    </row>
    <row r="5" spans="1:12">
      <c t="s" r="A5" s="4">
        <v>105</v>
      </c>
      <c t="n" r="B5" s="6">
        <v>1</v>
      </c>
      <c t="n" r="C5" s="7">
        <v>7</v>
      </c>
      <c t="n" r="D5" s="6">
        <v>-1</v>
      </c>
      <c t="n" r="E5" s="6">
        <v>8</v>
      </c>
      <c t="n" r="F5" s="6">
        <v>-13</v>
      </c>
      <c t="n" r="G5" s="6">
        <v>219</v>
      </c>
      <c t="n" r="H5" s="6">
        <v>33</v>
      </c>
      <c t="n" r="I5" s="7">
        <v>24</v>
      </c>
      <c t="n" r="J5" s="6">
        <v>15</v>
      </c>
      <c t="n" r="K5" s="6">
        <v>263</v>
      </c>
      <c t="n" r="L5" s="6">
        <v>-53</v>
      </c>
    </row>
    <row r="6" spans="1:12">
      <c t="s" r="A6" s="4">
        <v>30</v>
      </c>
      <c t="n" r="B6" s="6">
        <v>12055</v>
      </c>
      <c t="n" r="F6" s="6">
        <v>10880</v>
      </c>
      <c t="n" r="J6" s="6">
        <v>12055</v>
      </c>
      <c t="n" r="K6" s="6">
        <v>10880</v>
      </c>
      <c t="n" r="L6" s="6">
        <v>12521</v>
      </c>
    </row>
    <row r="7" spans="1:12">
      <c t="s" r="A7" s="4">
        <v>562</v>
      </c>
    </row>
    <row r="8" spans="1:12">
      <c t="s" r="A8" s="3">
        <v>561</v>
      </c>
    </row>
    <row r="9" spans="1:12">
      <c t="s" r="A9" s="4">
        <v>89</v>
      </c>
      <c t="n" r="D9" s="6">
        <v>8</v>
      </c>
    </row>
    <row r="10" spans="1:12">
      <c t="s" r="A10" s="4">
        <v>105</v>
      </c>
      <c t="n" r="D10" s="7">
        <v>3</v>
      </c>
    </row>
    <row r="11" spans="1:12">
      <c t="s" r="A11" s="4">
        <v>563</v>
      </c>
      <c t="n" r="F11" s="6">
        <v>165</v>
      </c>
      <c t="n" r="K11" s="6">
        <v>165</v>
      </c>
    </row>
    <row r="12" spans="1:12">
      <c t="s" r="A12" s="4">
        <v>97</v>
      </c>
    </row>
    <row r="13" spans="1:12">
      <c t="s" r="A13" s="3">
        <v>561</v>
      </c>
    </row>
    <row r="14" spans="1:12">
      <c t="s" r="A14" s="4">
        <v>89</v>
      </c>
      <c t="n" r="J14" s="6">
        <v>1</v>
      </c>
      <c t="n" r="K14" s="6">
        <v>7</v>
      </c>
    </row>
    <row r="15" spans="1:12">
      <c t="s" r="A15" s="4">
        <v>30</v>
      </c>
      <c t="n" r="B15" s="6">
        <v>4119</v>
      </c>
      <c t="n" r="F15" s="6">
        <v>555</v>
      </c>
      <c t="n" r="J15" s="6">
        <v>4119</v>
      </c>
      <c t="n" r="K15" s="6">
        <v>555</v>
      </c>
      <c t="n" r="L15" s="6">
        <v>611</v>
      </c>
    </row>
    <row r="16" spans="1:12">
      <c t="s" r="A16" s="4">
        <v>564</v>
      </c>
    </row>
    <row r="17" spans="1:12">
      <c t="s" r="A17" s="3">
        <v>561</v>
      </c>
    </row>
    <row r="18" spans="1:12">
      <c t="s" r="A18" s="4">
        <v>30</v>
      </c>
      <c t="n" r="E18" s="6">
        <v>1832</v>
      </c>
      <c t="n" r="F18" s="6">
        <v>555</v>
      </c>
      <c t="n" r="G18" s="6">
        <v>705</v>
      </c>
      <c t="n" r="H18" s="6">
        <v>1058</v>
      </c>
      <c t="n" r="K18" s="6">
        <v>555</v>
      </c>
      <c t="n" r="L18" s="6">
        <v>611</v>
      </c>
    </row>
    <row r="19" spans="1:12">
      <c t="s" r="A19" s="4">
        <v>565</v>
      </c>
    </row>
    <row r="20" spans="1:12">
      <c t="s" r="A20" s="3">
        <v>561</v>
      </c>
    </row>
    <row r="21" spans="1:12">
      <c t="s" r="A21" s="4">
        <v>30</v>
      </c>
      <c t="n" r="E21" s="6">
        <v>5070</v>
      </c>
      <c t="n" r="F21" s="6">
        <v>4462</v>
      </c>
      <c t="n" r="G21" s="6">
        <v>4651</v>
      </c>
      <c t="n" r="H21" s="6">
        <v>4406</v>
      </c>
      <c t="n" r="K21" s="6">
        <v>4462</v>
      </c>
      <c t="n" r="L21" s="6">
        <v>4200</v>
      </c>
    </row>
    <row r="22" spans="1:12">
      <c t="s" r="A22" s="4">
        <v>566</v>
      </c>
    </row>
    <row r="23" spans="1:12">
      <c t="s" r="A23" s="3">
        <v>561</v>
      </c>
    </row>
    <row r="24" spans="1:12">
      <c t="s" r="A24" s="4">
        <v>89</v>
      </c>
      <c t="n" r="J24" s="6">
        <v>-2</v>
      </c>
      <c t="n" r="K24" s="6">
        <v>128</v>
      </c>
      <c t="n" r="L24" s="6">
        <v>255</v>
      </c>
    </row>
    <row r="25" spans="1:12">
      <c t="s" r="A25" s="4">
        <v>30</v>
      </c>
      <c t="n" r="B25" s="7">
        <v>711</v>
      </c>
      <c t="n" r="F25" s="6">
        <v>3665</v>
      </c>
      <c t="n" r="J25" s="7">
        <v>711</v>
      </c>
      <c t="n" r="K25" s="6">
        <v>3665</v>
      </c>
      <c t="n" r="L25" s="6">
        <v>8487</v>
      </c>
    </row>
    <row r="26" spans="1:12">
      <c t="s" r="A26" s="4">
        <v>567</v>
      </c>
    </row>
    <row r="27" spans="1:12">
      <c t="s" r="A27" s="3">
        <v>561</v>
      </c>
    </row>
    <row r="28" spans="1:12">
      <c t="s" r="A28" s="4">
        <v>30</v>
      </c>
      <c t="n" r="E28" s="7">
        <v>3613</v>
      </c>
      <c t="n" r="F28" s="7">
        <v>3666</v>
      </c>
      <c t="n" r="G28" s="7">
        <v>3720</v>
      </c>
      <c t="n" r="H28" s="7">
        <v>6561</v>
      </c>
      <c t="n" r="K28" s="7">
        <v>3666</v>
      </c>
      <c t="n" r="L28" s="7">
        <v>851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568</v>
      </c>
      <c t="s" r="B1" s="2">
        <v>556</v>
      </c>
      <c t="s" r="C1" s="2">
        <v>2</v>
      </c>
      <c t="s" r="D1" s="2">
        <v>29</v>
      </c>
    </row>
    <row r="2" spans="1:4">
      <c t="s" r="A2" s="3">
        <v>561</v>
      </c>
    </row>
    <row r="3" spans="1:4">
      <c t="s" r="A3" s="4">
        <v>569</v>
      </c>
      <c t="n" r="B3" s="7">
        <v>32</v>
      </c>
      <c t="n" r="C3" s="7">
        <v>29</v>
      </c>
    </row>
    <row r="4" spans="1:4">
      <c t="s" r="A4" s="4">
        <v>570</v>
      </c>
    </row>
    <row r="5" spans="1:4">
      <c t="s" r="A5" s="3">
        <v>561</v>
      </c>
    </row>
    <row r="6" spans="1:4">
      <c t="s" r="A6" s="4">
        <v>569</v>
      </c>
      <c t="n" r="D6" s="7">
        <v>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71</v>
      </c>
      <c t="s" r="B1" s="2">
        <v>572</v>
      </c>
      <c t="s" r="C1" s="2">
        <v>2</v>
      </c>
      <c t="s" r="D1" s="2">
        <v>29</v>
      </c>
      <c t="s" r="E1" s="2">
        <v>65</v>
      </c>
      <c t="s" r="F1" s="2">
        <v>523</v>
      </c>
    </row>
    <row r="2" spans="1:6">
      <c t="s" r="A2" s="3">
        <v>529</v>
      </c>
    </row>
    <row r="3" spans="1:6">
      <c t="s" r="A3" s="4">
        <v>38</v>
      </c>
      <c t="n" r="C3" s="7">
        <v>6423000</v>
      </c>
      <c t="n" r="D3" s="7">
        <v>6452000</v>
      </c>
    </row>
    <row r="4" spans="1:6">
      <c t="s" r="A4" s="4">
        <v>69</v>
      </c>
      <c t="n" r="C4" s="6">
        <v>1576000</v>
      </c>
      <c t="n" r="D4" s="6">
        <v>1979000</v>
      </c>
    </row>
    <row r="5" spans="1:6">
      <c t="s" r="A5" s="4">
        <v>71</v>
      </c>
      <c t="n" r="C5" s="6">
        <v>796000</v>
      </c>
      <c t="n" r="D5" s="6">
        <v>205000</v>
      </c>
    </row>
    <row r="6" spans="1:6">
      <c t="s" r="A6" s="4">
        <v>573</v>
      </c>
      <c t="n" r="C6" s="7">
        <v>0</v>
      </c>
    </row>
    <row r="7" spans="1:6">
      <c t="s" r="A7" s="4">
        <v>574</v>
      </c>
    </row>
    <row r="8" spans="1:6">
      <c t="s" r="A8" s="3">
        <v>529</v>
      </c>
    </row>
    <row r="9" spans="1:6">
      <c t="s" r="A9" s="4">
        <v>540</v>
      </c>
      <c t="s" r="C9" s="4">
        <v>533</v>
      </c>
    </row>
    <row r="10" spans="1:6">
      <c t="s" r="A10" s="4">
        <v>575</v>
      </c>
    </row>
    <row r="11" spans="1:6">
      <c t="s" r="A11" s="3">
        <v>529</v>
      </c>
    </row>
    <row r="12" spans="1:6">
      <c t="s" r="A12" s="4">
        <v>540</v>
      </c>
      <c t="s" r="C12" s="4">
        <v>576</v>
      </c>
    </row>
    <row r="13" spans="1:6">
      <c t="s" r="A13" s="4">
        <v>577</v>
      </c>
      <c t="s" r="C13" s="4">
        <v>545</v>
      </c>
    </row>
    <row r="14" spans="1:6">
      <c t="s" r="A14" s="4">
        <v>78</v>
      </c>
    </row>
    <row r="15" spans="1:6">
      <c t="s" r="A15" s="3">
        <v>529</v>
      </c>
    </row>
    <row r="16" spans="1:6">
      <c t="s" r="A16" s="4">
        <v>71</v>
      </c>
      <c t="n" r="C16" s="7">
        <v>435000</v>
      </c>
      <c t="n" r="D16" s="7">
        <v>0</v>
      </c>
    </row>
    <row r="17" spans="1:6">
      <c t="s" r="A17" s="4">
        <v>524</v>
      </c>
    </row>
    <row r="18" spans="1:6">
      <c t="s" r="A18" s="3">
        <v>529</v>
      </c>
    </row>
    <row r="19" spans="1:6">
      <c t="s" r="A19" s="4">
        <v>480</v>
      </c>
      <c t="s" r="C19" s="4">
        <v>526</v>
      </c>
      <c t="s" r="F19" s="4">
        <v>526</v>
      </c>
    </row>
    <row r="20" spans="1:6">
      <c t="s" r="A20" s="4">
        <v>578</v>
      </c>
    </row>
    <row r="21" spans="1:6">
      <c t="s" r="A21" s="3">
        <v>529</v>
      </c>
    </row>
    <row r="22" spans="1:6">
      <c t="s" r="A22" s="4">
        <v>579</v>
      </c>
      <c t="s" r="C22" s="4">
        <v>580</v>
      </c>
      <c t="s" r="D22" s="4">
        <v>581</v>
      </c>
    </row>
    <row r="23" spans="1:6">
      <c t="s" r="A23" s="4">
        <v>582</v>
      </c>
    </row>
    <row r="24" spans="1:6">
      <c t="s" r="A24" s="3">
        <v>529</v>
      </c>
    </row>
    <row r="25" spans="1:6">
      <c t="s" r="A25" s="4">
        <v>579</v>
      </c>
      <c t="s" r="C25" s="4">
        <v>583</v>
      </c>
      <c t="s" r="D25" s="4">
        <v>584</v>
      </c>
    </row>
    <row r="26" spans="1:6">
      <c t="s" r="A26" s="4">
        <v>79</v>
      </c>
    </row>
    <row r="27" spans="1:6">
      <c t="s" r="A27" s="3">
        <v>529</v>
      </c>
    </row>
    <row r="28" spans="1:6">
      <c t="s" r="A28" s="4">
        <v>38</v>
      </c>
      <c t="n" r="C28" s="7">
        <v>4300000</v>
      </c>
      <c t="n" r="D28" s="7">
        <v>3800000</v>
      </c>
    </row>
    <row r="29" spans="1:6">
      <c t="s" r="A29" s="4">
        <v>540</v>
      </c>
      <c t="s" r="B29" s="4">
        <v>541</v>
      </c>
      <c t="s" r="C29" s="4">
        <v>576</v>
      </c>
    </row>
    <row r="30" spans="1:6">
      <c t="s" r="A30" s="4">
        <v>71</v>
      </c>
      <c t="n" r="E30" s="7">
        <v>608000</v>
      </c>
    </row>
    <row r="31" spans="1:6">
      <c t="s" r="A31" s="4">
        <v>585</v>
      </c>
    </row>
    <row r="32" spans="1:6">
      <c t="s" r="A32" s="3">
        <v>529</v>
      </c>
    </row>
    <row r="33" spans="1:6">
      <c t="s" r="A33" s="4">
        <v>38</v>
      </c>
      <c t="n" r="C33" s="7">
        <v>3600000</v>
      </c>
      <c t="n" r="D33" s="6">
        <v>1900000</v>
      </c>
    </row>
    <row r="34" spans="1:6">
      <c t="s" r="A34" s="4">
        <v>586</v>
      </c>
    </row>
    <row r="35" spans="1:6">
      <c t="s" r="A35" s="3">
        <v>529</v>
      </c>
    </row>
    <row r="36" spans="1:6">
      <c t="s" r="A36" s="4">
        <v>587</v>
      </c>
      <c t="n" r="C36" s="7">
        <v>2400000</v>
      </c>
      <c t="n" r="D36" s="7">
        <v>1900000</v>
      </c>
    </row>
    <row r="37" spans="1:6">
      <c t="s" r="A37" s="4">
        <v>588</v>
      </c>
      <c t="s" r="C37" s="4">
        <v>589</v>
      </c>
      <c t="s" r="D37" s="4">
        <v>538</v>
      </c>
    </row>
    <row r="38" spans="1:6">
      <c t="s" r="A38" s="4">
        <v>590</v>
      </c>
    </row>
    <row r="39" spans="1:6">
      <c t="s" r="A39" s="3">
        <v>529</v>
      </c>
    </row>
    <row r="40" spans="1:6">
      <c t="s" r="A40" s="4">
        <v>587</v>
      </c>
      <c t="n" r="C40" s="7">
        <v>1900000</v>
      </c>
      <c t="n" r="D40" s="7">
        <v>1900000</v>
      </c>
    </row>
    <row r="41" spans="1:6">
      <c t="s" r="A41" s="4">
        <v>588</v>
      </c>
      <c t="s" r="C41" s="4">
        <v>591</v>
      </c>
      <c t="s" r="D41" s="4">
        <v>538</v>
      </c>
    </row>
    <row r="42" spans="1:6">
      <c t="s" r="A42" s="4">
        <v>592</v>
      </c>
    </row>
    <row r="43" spans="1:6">
      <c t="s" r="A43" s="3">
        <v>529</v>
      </c>
    </row>
    <row r="44" spans="1:6">
      <c t="s" r="A44" s="4">
        <v>593</v>
      </c>
      <c t="s" r="C44" s="4">
        <v>594</v>
      </c>
    </row>
    <row r="45" spans="1:6">
      <c t="s" r="A45" s="4">
        <v>595</v>
      </c>
    </row>
    <row r="46" spans="1:6">
      <c t="s" r="A46" s="3">
        <v>529</v>
      </c>
    </row>
    <row r="47" spans="1:6">
      <c t="s" r="A47" s="4">
        <v>593</v>
      </c>
      <c t="s" r="C47" s="4">
        <v>535</v>
      </c>
    </row>
    <row r="48" spans="1:6">
      <c t="s" r="A48" s="4">
        <v>547</v>
      </c>
    </row>
    <row r="49" spans="1:6">
      <c t="s" r="A49" s="3">
        <v>529</v>
      </c>
    </row>
    <row r="50" spans="1:6">
      <c t="s" r="A50" s="4">
        <v>38</v>
      </c>
      <c t="n" r="C50" s="7">
        <v>524000</v>
      </c>
      <c t="n" r="D50" s="7">
        <v>625000</v>
      </c>
    </row>
    <row r="51" spans="1:6">
      <c t="s" r="A51" s="4">
        <v>596</v>
      </c>
    </row>
    <row r="52" spans="1:6">
      <c t="s" r="A52" s="3">
        <v>529</v>
      </c>
    </row>
    <row r="53" spans="1:6">
      <c t="s" r="A53" s="4">
        <v>38</v>
      </c>
      <c t="n" r="C53" s="6">
        <v>202000</v>
      </c>
      <c t="n" r="D53" s="6">
        <v>227000</v>
      </c>
    </row>
    <row r="54" spans="1:6">
      <c t="s" r="A54" s="4">
        <v>597</v>
      </c>
    </row>
    <row r="55" spans="1:6">
      <c t="s" r="A55" s="3">
        <v>529</v>
      </c>
    </row>
    <row r="56" spans="1:6">
      <c t="s" r="A56" s="4">
        <v>38</v>
      </c>
      <c t="n" r="C56" s="7">
        <v>322000</v>
      </c>
      <c t="n" r="D56" s="6">
        <v>398000</v>
      </c>
    </row>
    <row r="57" spans="1:6">
      <c t="s" r="A57" s="4">
        <v>598</v>
      </c>
    </row>
    <row r="58" spans="1:6">
      <c t="s" r="A58" s="3">
        <v>529</v>
      </c>
    </row>
    <row r="59" spans="1:6">
      <c t="s" r="A59" s="4">
        <v>593</v>
      </c>
      <c t="s" r="C59" s="4">
        <v>599</v>
      </c>
    </row>
    <row r="60" spans="1:6">
      <c t="s" r="A60" s="4">
        <v>542</v>
      </c>
    </row>
    <row r="61" spans="1:6">
      <c t="s" r="A61" s="3">
        <v>529</v>
      </c>
    </row>
    <row r="62" spans="1:6">
      <c t="s" r="A62" s="4">
        <v>38</v>
      </c>
      <c t="n" r="C62" s="7">
        <v>23000</v>
      </c>
      <c t="n" r="D62" s="6">
        <v>48000</v>
      </c>
    </row>
    <row r="63" spans="1:6">
      <c t="s" r="A63" s="4">
        <v>600</v>
      </c>
    </row>
    <row r="64" spans="1:6">
      <c t="s" r="A64" s="3">
        <v>529</v>
      </c>
    </row>
    <row r="65" spans="1:6">
      <c t="s" r="A65" s="4">
        <v>593</v>
      </c>
      <c t="s" r="C65" s="4">
        <v>601</v>
      </c>
    </row>
    <row r="66" spans="1:6">
      <c t="s" r="A66" s="4">
        <v>69</v>
      </c>
    </row>
    <row r="67" spans="1:6">
      <c t="s" r="A67" s="3">
        <v>529</v>
      </c>
    </row>
    <row r="68" spans="1:6">
      <c t="s" r="A68" s="4">
        <v>38</v>
      </c>
      <c t="n" r="C68" s="7">
        <v>1576000</v>
      </c>
      <c t="n" r="D68" s="6">
        <v>1979000</v>
      </c>
    </row>
    <row r="69" spans="1:6">
      <c t="s" r="A69" s="4">
        <v>81</v>
      </c>
    </row>
    <row r="70" spans="1:6">
      <c t="s" r="A70" s="3">
        <v>529</v>
      </c>
    </row>
    <row r="71" spans="1:6">
      <c t="s" r="A71" s="4">
        <v>69</v>
      </c>
      <c t="n" r="C71" s="6">
        <v>1576000</v>
      </c>
      <c t="n" r="D71" s="7">
        <v>1979000</v>
      </c>
    </row>
    <row r="72" spans="1:6">
      <c t="s" r="A72" s="4">
        <v>602</v>
      </c>
    </row>
    <row r="73" spans="1:6">
      <c t="s" r="A73" s="3">
        <v>529</v>
      </c>
    </row>
    <row r="74" spans="1:6">
      <c t="s" r="A74" s="4">
        <v>69</v>
      </c>
      <c t="n" r="C74" s="7">
        <v>1600000</v>
      </c>
    </row>
    <row r="75" spans="1:6">
      <c t="s" r="A75" s="4">
        <v>603</v>
      </c>
    </row>
    <row r="76" spans="1:6">
      <c t="s" r="A76" s="3">
        <v>529</v>
      </c>
    </row>
    <row r="77" spans="1:6">
      <c t="s" r="A77" s="4">
        <v>540</v>
      </c>
      <c t="s" r="C77" s="4">
        <v>5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04</v>
      </c>
      <c t="s" r="B1" s="2">
        <v>2</v>
      </c>
      <c t="s" r="C1" s="2">
        <v>29</v>
      </c>
    </row>
    <row r="2" spans="1:3">
      <c t="s" r="A2" s="3">
        <v>529</v>
      </c>
    </row>
    <row r="3" spans="1:3">
      <c t="s" r="A3" s="4">
        <v>605</v>
      </c>
      <c t="n" r="B3" s="7">
        <v>7118</v>
      </c>
      <c t="n" r="C3" s="7">
        <v>7076</v>
      </c>
    </row>
    <row r="4" spans="1:3">
      <c t="s" r="A4" s="4">
        <v>606</v>
      </c>
      <c t="n" r="B4" s="6">
        <v>-835</v>
      </c>
      <c t="n" r="C4" s="6">
        <v>-770</v>
      </c>
    </row>
    <row r="5" spans="1:3">
      <c t="s" r="A5" s="4">
        <v>607</v>
      </c>
      <c t="n" r="B5" s="6">
        <v>95</v>
      </c>
      <c t="n" r="C5" s="6">
        <v>102</v>
      </c>
    </row>
    <row r="6" spans="1:3">
      <c t="s" r="A6" s="4">
        <v>608</v>
      </c>
      <c t="n" r="B6" s="6">
        <v>45</v>
      </c>
      <c t="n" r="C6" s="6">
        <v>44</v>
      </c>
    </row>
    <row r="7" spans="1:3">
      <c t="s" r="A7" s="4">
        <v>38</v>
      </c>
      <c t="n" r="B7" s="6">
        <v>6423</v>
      </c>
      <c t="n" r="C7" s="6">
        <v>6452</v>
      </c>
    </row>
    <row r="8" spans="1:3">
      <c t="s" r="A8" s="4">
        <v>79</v>
      </c>
    </row>
    <row r="9" spans="1:3">
      <c t="s" r="A9" s="3">
        <v>529</v>
      </c>
    </row>
    <row r="10" spans="1:3">
      <c t="s" r="A10" s="4">
        <v>605</v>
      </c>
      <c t="n" r="B10" s="6">
        <v>5028</v>
      </c>
      <c t="n" r="C10" s="6">
        <v>4462</v>
      </c>
    </row>
    <row r="11" spans="1:3">
      <c t="s" r="A11" s="4">
        <v>606</v>
      </c>
      <c t="n" r="B11" s="6">
        <v>-833</v>
      </c>
      <c t="n" r="C11" s="6">
        <v>-764</v>
      </c>
    </row>
    <row r="12" spans="1:3">
      <c t="s" r="A12" s="4">
        <v>607</v>
      </c>
      <c t="n" r="B12" s="6">
        <v>60</v>
      </c>
      <c t="n" r="C12" s="6">
        <v>58</v>
      </c>
    </row>
    <row r="13" spans="1:3">
      <c t="s" r="A13" s="4">
        <v>608</v>
      </c>
      <c t="n" r="B13" s="6">
        <v>45</v>
      </c>
      <c t="n" r="C13" s="6">
        <v>44</v>
      </c>
    </row>
    <row r="14" spans="1:3">
      <c t="s" r="A14" s="4">
        <v>38</v>
      </c>
      <c t="n" r="B14" s="6">
        <v>4300</v>
      </c>
      <c t="n" r="C14" s="6">
        <v>3800</v>
      </c>
    </row>
    <row r="15" spans="1:3">
      <c t="s" r="A15" s="4">
        <v>69</v>
      </c>
    </row>
    <row r="16" spans="1:3">
      <c t="s" r="A16" s="3">
        <v>529</v>
      </c>
    </row>
    <row r="17" spans="1:3">
      <c t="s" r="A17" s="4">
        <v>605</v>
      </c>
      <c t="n" r="B17" s="6">
        <v>1545</v>
      </c>
      <c t="n" r="C17" s="6">
        <v>1941</v>
      </c>
    </row>
    <row r="18" spans="1:3">
      <c t="s" r="A18" s="4">
        <v>607</v>
      </c>
      <c t="n" r="B18" s="6">
        <v>31</v>
      </c>
      <c t="n" r="C18" s="6">
        <v>38</v>
      </c>
    </row>
    <row r="19" spans="1:3">
      <c t="s" r="A19" s="4">
        <v>38</v>
      </c>
      <c t="n" r="B19" s="6">
        <v>1576</v>
      </c>
      <c t="n" r="C19" s="6">
        <v>1979</v>
      </c>
    </row>
    <row r="20" spans="1:3">
      <c t="s" r="A20" s="4">
        <v>609</v>
      </c>
    </row>
    <row r="21" spans="1:3">
      <c t="s" r="A21" s="3">
        <v>529</v>
      </c>
    </row>
    <row r="22" spans="1:3">
      <c t="s" r="A22" s="4">
        <v>605</v>
      </c>
      <c t="n" r="B22" s="6">
        <v>520</v>
      </c>
      <c t="n" r="C22" s="6">
        <v>621</v>
      </c>
    </row>
    <row r="23" spans="1:3">
      <c t="s" r="A23" s="4">
        <v>606</v>
      </c>
      <c t="n" r="C23" s="6">
        <v>-1</v>
      </c>
    </row>
    <row r="24" spans="1:3">
      <c t="s" r="A24" s="4">
        <v>607</v>
      </c>
      <c t="n" r="B24" s="6">
        <v>4</v>
      </c>
      <c t="n" r="C24" s="6">
        <v>5</v>
      </c>
    </row>
    <row r="25" spans="1:3">
      <c t="s" r="A25" s="4">
        <v>38</v>
      </c>
      <c t="n" r="B25" s="6">
        <v>524</v>
      </c>
      <c t="n" r="C25" s="6">
        <v>625</v>
      </c>
    </row>
    <row r="26" spans="1:3">
      <c t="s" r="A26" s="4">
        <v>610</v>
      </c>
    </row>
    <row r="27" spans="1:3">
      <c t="s" r="A27" s="3">
        <v>529</v>
      </c>
    </row>
    <row r="28" spans="1:3">
      <c t="s" r="A28" s="4">
        <v>605</v>
      </c>
      <c t="n" r="B28" s="6">
        <v>25</v>
      </c>
      <c t="n" r="C28" s="6">
        <v>52</v>
      </c>
    </row>
    <row r="29" spans="1:3">
      <c t="s" r="A29" s="4">
        <v>606</v>
      </c>
      <c t="n" r="B29" s="6">
        <v>-2</v>
      </c>
      <c t="n" r="C29" s="6">
        <v>-5</v>
      </c>
    </row>
    <row r="30" spans="1:3">
      <c t="s" r="A30" s="4">
        <v>607</v>
      </c>
      <c t="n" r="C30" s="6">
        <v>1</v>
      </c>
    </row>
    <row r="31" spans="1:3">
      <c t="s" r="A31" s="4">
        <v>38</v>
      </c>
      <c t="n" r="B31" s="7">
        <v>23</v>
      </c>
      <c t="n" r="C31" s="7">
        <v>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1</v>
      </c>
      <c t="s" r="B1" s="2">
        <v>2</v>
      </c>
      <c t="s" r="C1" s="2">
        <v>29</v>
      </c>
    </row>
    <row r="2" spans="1:3">
      <c t="s" r="A2" s="3">
        <v>529</v>
      </c>
    </row>
    <row r="3" spans="1:3">
      <c t="s" r="A3" s="4">
        <v>612</v>
      </c>
      <c t="n" r="B3" s="7">
        <v>397</v>
      </c>
      <c t="n" r="C3" s="7">
        <v>386</v>
      </c>
    </row>
    <row r="4" spans="1:3">
      <c t="s" r="A4" s="4">
        <v>79</v>
      </c>
    </row>
    <row r="5" spans="1:3">
      <c t="s" r="A5" s="3">
        <v>529</v>
      </c>
    </row>
    <row r="6" spans="1:3">
      <c t="s" r="A6" s="4">
        <v>612</v>
      </c>
      <c t="n" r="B6" s="6">
        <v>2</v>
      </c>
      <c t="n" r="C6" s="6">
        <v>1</v>
      </c>
    </row>
    <row r="7" spans="1:3">
      <c t="s" r="A7" s="4">
        <v>609</v>
      </c>
    </row>
    <row r="8" spans="1:3">
      <c t="s" r="A8" s="3">
        <v>529</v>
      </c>
    </row>
    <row r="9" spans="1:3">
      <c t="s" r="A9" s="4">
        <v>612</v>
      </c>
      <c t="n" r="B9" s="6">
        <v>30</v>
      </c>
      <c t="n" r="C9" s="6">
        <v>31</v>
      </c>
    </row>
    <row r="10" spans="1:3">
      <c t="s" r="A10" s="4">
        <v>69</v>
      </c>
    </row>
    <row r="11" spans="1:3">
      <c t="s" r="A11" s="3">
        <v>529</v>
      </c>
    </row>
    <row r="12" spans="1:3">
      <c t="s" r="A12" s="4">
        <v>612</v>
      </c>
      <c t="n" r="B12" s="7">
        <v>365</v>
      </c>
      <c t="n" r="C12" s="7">
        <v>35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3</v>
      </c>
      <c t="s" r="B1" s="2">
        <v>1</v>
      </c>
    </row>
    <row r="2" spans="1:3">
      <c t="s" r="B2" s="2">
        <v>2</v>
      </c>
      <c t="s" r="C2" s="2">
        <v>29</v>
      </c>
    </row>
    <row r="3" spans="1:3">
      <c t="s" r="A3" s="3">
        <v>614</v>
      </c>
    </row>
    <row r="4" spans="1:3">
      <c t="s" r="A4" s="4">
        <v>126</v>
      </c>
      <c t="n" r="B4" s="7">
        <v>6423</v>
      </c>
      <c t="n" r="C4" s="7">
        <v>6452</v>
      </c>
    </row>
    <row r="5" spans="1:3">
      <c t="s" r="A5" s="4">
        <v>615</v>
      </c>
    </row>
    <row r="6" spans="1:3">
      <c t="s" r="A6" s="3">
        <v>614</v>
      </c>
    </row>
    <row r="7" spans="1:3">
      <c t="s" r="A7" s="4">
        <v>126</v>
      </c>
      <c t="n" r="B7" s="7">
        <v>6423</v>
      </c>
      <c t="n" r="C7" s="7">
        <v>6452</v>
      </c>
    </row>
    <row r="8" spans="1:3">
      <c t="s" r="A8" s="4">
        <v>616</v>
      </c>
      <c t="s" r="B8" s="4">
        <v>617</v>
      </c>
      <c t="s" r="C8" s="4">
        <v>617</v>
      </c>
    </row>
    <row r="9" spans="1:3">
      <c t="s" r="A9" s="4">
        <v>618</v>
      </c>
    </row>
    <row r="10" spans="1:3">
      <c t="s" r="A10" s="3">
        <v>614</v>
      </c>
    </row>
    <row r="11" spans="1:3">
      <c t="s" r="A11" s="4">
        <v>126</v>
      </c>
      <c t="n" r="B11" s="7">
        <v>580</v>
      </c>
      <c t="n" r="C11" s="7">
        <v>634</v>
      </c>
    </row>
    <row r="12" spans="1:3">
      <c t="s" r="A12" s="4">
        <v>616</v>
      </c>
      <c t="s" r="B12" s="4">
        <v>619</v>
      </c>
      <c t="s" r="C12" s="4">
        <v>620</v>
      </c>
    </row>
    <row r="13" spans="1:3">
      <c t="s" r="A13" s="4">
        <v>621</v>
      </c>
    </row>
    <row r="14" spans="1:3">
      <c t="s" r="A14" s="3">
        <v>614</v>
      </c>
    </row>
    <row r="15" spans="1:3">
      <c t="s" r="A15" s="4">
        <v>126</v>
      </c>
      <c t="n" r="B15" s="7">
        <v>462</v>
      </c>
      <c t="n" r="C15" s="7">
        <v>412</v>
      </c>
    </row>
    <row r="16" spans="1:3">
      <c t="s" r="A16" s="4">
        <v>616</v>
      </c>
      <c t="s" r="B16" s="4">
        <v>622</v>
      </c>
      <c t="s" r="C16" s="4">
        <v>623</v>
      </c>
    </row>
    <row r="17" spans="1:3">
      <c t="s" r="A17" s="4">
        <v>624</v>
      </c>
    </row>
    <row r="18" spans="1:3">
      <c t="s" r="A18" s="3">
        <v>614</v>
      </c>
    </row>
    <row r="19" spans="1:3">
      <c t="s" r="A19" s="4">
        <v>126</v>
      </c>
      <c t="n" r="B19" s="7">
        <v>419</v>
      </c>
      <c t="n" r="C19" s="7">
        <v>533</v>
      </c>
    </row>
    <row r="20" spans="1:3">
      <c t="s" r="A20" s="4">
        <v>616</v>
      </c>
      <c t="s" r="B20" s="4">
        <v>622</v>
      </c>
      <c t="s" r="C20" s="4">
        <v>625</v>
      </c>
    </row>
    <row r="21" spans="1:3">
      <c t="s" r="A21" s="4">
        <v>626</v>
      </c>
    </row>
    <row r="22" spans="1:3">
      <c t="s" r="A22" s="3">
        <v>614</v>
      </c>
    </row>
    <row r="23" spans="1:3">
      <c t="s" r="A23" s="4">
        <v>126</v>
      </c>
      <c t="n" r="B23" s="7">
        <v>397</v>
      </c>
      <c t="n" r="C23" s="7">
        <v>344</v>
      </c>
    </row>
    <row r="24" spans="1:3">
      <c t="s" r="A24" s="4">
        <v>616</v>
      </c>
      <c t="s" r="B24" s="4">
        <v>623</v>
      </c>
      <c t="s" r="C24" s="4">
        <v>627</v>
      </c>
    </row>
    <row r="25" spans="1:3">
      <c t="s" r="A25" s="4">
        <v>628</v>
      </c>
    </row>
    <row r="26" spans="1:3">
      <c t="s" r="A26" s="3">
        <v>614</v>
      </c>
    </row>
    <row r="27" spans="1:3">
      <c t="s" r="A27" s="4">
        <v>126</v>
      </c>
      <c t="n" r="B27" s="7">
        <v>365</v>
      </c>
      <c t="n" r="C27" s="7">
        <v>388</v>
      </c>
    </row>
    <row r="28" spans="1:3">
      <c t="s" r="A28" s="4">
        <v>616</v>
      </c>
      <c t="s" r="B28" s="4">
        <v>623</v>
      </c>
      <c t="s" r="C28" s="4">
        <v>623</v>
      </c>
    </row>
    <row r="29" spans="1:3">
      <c t="s" r="A29" s="4">
        <v>629</v>
      </c>
    </row>
    <row r="30" spans="1:3">
      <c t="s" r="A30" s="3">
        <v>614</v>
      </c>
    </row>
    <row r="31" spans="1:3">
      <c t="s" r="A31" s="4">
        <v>126</v>
      </c>
      <c t="n" r="B31" s="7">
        <v>362</v>
      </c>
      <c t="n" r="C31" s="7">
        <v>388</v>
      </c>
    </row>
    <row r="32" spans="1:3">
      <c t="s" r="A32" s="4">
        <v>616</v>
      </c>
      <c t="s" r="B32" s="4">
        <v>623</v>
      </c>
      <c t="s" r="C32" s="4">
        <v>623</v>
      </c>
    </row>
    <row r="33" spans="1:3">
      <c t="s" r="A33" s="4">
        <v>630</v>
      </c>
    </row>
    <row r="34" spans="1:3">
      <c t="s" r="A34" s="3">
        <v>614</v>
      </c>
    </row>
    <row r="35" spans="1:3">
      <c t="s" r="A35" s="4">
        <v>126</v>
      </c>
      <c t="n" r="B35" s="7">
        <v>336</v>
      </c>
      <c t="n" r="C35" s="7">
        <v>328</v>
      </c>
    </row>
    <row r="36" spans="1:3">
      <c t="s" r="A36" s="4">
        <v>616</v>
      </c>
      <c t="s" r="B36" s="4">
        <v>627</v>
      </c>
      <c t="s" r="C36" s="4">
        <v>627</v>
      </c>
    </row>
    <row r="37" spans="1:3">
      <c t="s" r="A37" s="4">
        <v>631</v>
      </c>
    </row>
    <row r="38" spans="1:3">
      <c t="s" r="A38" s="3">
        <v>614</v>
      </c>
    </row>
    <row r="39" spans="1:3">
      <c t="s" r="A39" s="4">
        <v>126</v>
      </c>
      <c t="n" r="B39" s="7">
        <v>329</v>
      </c>
      <c t="n" r="C39" s="7">
        <v>349</v>
      </c>
    </row>
    <row r="40" spans="1:3">
      <c t="s" r="A40" s="4">
        <v>616</v>
      </c>
      <c t="s" r="B40" s="4">
        <v>627</v>
      </c>
      <c t="s" r="C40" s="4">
        <v>627</v>
      </c>
    </row>
    <row r="41" spans="1:3">
      <c t="s" r="A41" s="4">
        <v>632</v>
      </c>
    </row>
    <row r="42" spans="1:3">
      <c t="s" r="A42" s="3">
        <v>614</v>
      </c>
    </row>
    <row r="43" spans="1:3">
      <c t="s" r="A43" s="4">
        <v>126</v>
      </c>
      <c t="n" r="B43" s="7">
        <v>3173</v>
      </c>
      <c t="n" r="C43" s="7">
        <v>3076</v>
      </c>
    </row>
    <row r="44" spans="1:3">
      <c t="s" r="A44" s="4">
        <v>616</v>
      </c>
      <c t="s" r="B44" s="4">
        <v>633</v>
      </c>
      <c t="s" r="C44" s="4">
        <v>6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4</v>
      </c>
      <c t="s" r="B1" s="2">
        <v>2</v>
      </c>
      <c t="s" r="C1" s="2">
        <v>29</v>
      </c>
    </row>
    <row r="2" spans="1:3">
      <c t="s" r="A2" s="3">
        <v>33</v>
      </c>
    </row>
    <row r="3" spans="1:3">
      <c t="s" r="A3" s="4">
        <v>635</v>
      </c>
      <c t="n" r="B3" s="7">
        <v>254</v>
      </c>
      <c t="n" r="C3" s="7">
        <v>239</v>
      </c>
    </row>
    <row r="4" spans="1:3">
      <c t="s" r="A4" s="4">
        <v>126</v>
      </c>
      <c t="n" r="B4" s="6">
        <v>6423</v>
      </c>
      <c t="n" r="C4" s="6">
        <v>6452</v>
      </c>
    </row>
    <row r="5" spans="1:3">
      <c t="s" r="A5" s="4">
        <v>79</v>
      </c>
    </row>
    <row r="6" spans="1:3">
      <c t="s" r="A6" s="3">
        <v>33</v>
      </c>
    </row>
    <row r="7" spans="1:3">
      <c t="s" r="A7" s="4">
        <v>635</v>
      </c>
      <c t="n" r="B7" s="6">
        <v>158</v>
      </c>
      <c t="n" r="C7" s="6">
        <v>113</v>
      </c>
    </row>
    <row r="8" spans="1:3">
      <c t="s" r="A8" s="4">
        <v>126</v>
      </c>
      <c t="n" r="B8" s="6">
        <v>4300</v>
      </c>
      <c t="n" r="C8" s="6">
        <v>3800</v>
      </c>
    </row>
    <row r="9" spans="1:3">
      <c t="s" r="A9" s="4">
        <v>69</v>
      </c>
    </row>
    <row r="10" spans="1:3">
      <c t="s" r="A10" s="3">
        <v>33</v>
      </c>
    </row>
    <row r="11" spans="1:3">
      <c t="s" r="A11" s="4">
        <v>635</v>
      </c>
      <c t="n" r="B11" s="6">
        <v>58</v>
      </c>
      <c t="n" r="C11" s="6">
        <v>82</v>
      </c>
    </row>
    <row r="12" spans="1:3">
      <c t="s" r="A12" s="4">
        <v>126</v>
      </c>
      <c t="n" r="B12" s="6">
        <v>1576</v>
      </c>
      <c t="n" r="C12" s="6">
        <v>1979</v>
      </c>
    </row>
    <row r="13" spans="1:3">
      <c t="s" r="A13" s="4">
        <v>609</v>
      </c>
    </row>
    <row r="14" spans="1:3">
      <c t="s" r="A14" s="3">
        <v>33</v>
      </c>
    </row>
    <row r="15" spans="1:3">
      <c t="s" r="A15" s="4">
        <v>635</v>
      </c>
      <c t="n" r="B15" s="6">
        <v>37</v>
      </c>
      <c t="n" r="C15" s="6">
        <v>42</v>
      </c>
    </row>
    <row r="16" spans="1:3">
      <c t="s" r="A16" s="4">
        <v>126</v>
      </c>
      <c t="n" r="B16" s="6">
        <v>524</v>
      </c>
      <c t="n" r="C16" s="6">
        <v>625</v>
      </c>
    </row>
    <row r="17" spans="1:3">
      <c t="s" r="A17" s="4">
        <v>610</v>
      </c>
    </row>
    <row r="18" spans="1:3">
      <c t="s" r="A18" s="3">
        <v>33</v>
      </c>
    </row>
    <row r="19" spans="1:3">
      <c t="s" r="A19" s="4">
        <v>635</v>
      </c>
      <c t="n" r="B19" s="6">
        <v>1</v>
      </c>
      <c t="n" r="C19" s="6">
        <v>2</v>
      </c>
    </row>
    <row r="20" spans="1:3">
      <c t="s" r="A20" s="4">
        <v>126</v>
      </c>
      <c t="n" r="B20" s="6">
        <v>23</v>
      </c>
      <c t="n" r="C20" s="6">
        <v>48</v>
      </c>
    </row>
    <row r="21" spans="1:3">
      <c t="s" r="A21" s="4">
        <v>636</v>
      </c>
    </row>
    <row r="22" spans="1:3">
      <c t="s" r="A22" s="3">
        <v>33</v>
      </c>
    </row>
    <row r="23" spans="1:3">
      <c t="s" r="A23" s="4">
        <v>637</v>
      </c>
      <c t="n" r="B23" s="6">
        <v>89</v>
      </c>
      <c t="n" r="C23" s="6">
        <v>80</v>
      </c>
    </row>
    <row r="24" spans="1:3">
      <c t="s" r="A24" s="4">
        <v>638</v>
      </c>
    </row>
    <row r="25" spans="1:3">
      <c t="s" r="A25" s="3">
        <v>33</v>
      </c>
    </row>
    <row r="26" spans="1:3">
      <c t="s" r="A26" s="4">
        <v>637</v>
      </c>
      <c t="n" r="B26" s="6">
        <v>49</v>
      </c>
      <c t="n" r="C26" s="6">
        <v>36</v>
      </c>
    </row>
    <row r="27" spans="1:3">
      <c t="s" r="A27" s="4">
        <v>639</v>
      </c>
    </row>
    <row r="28" spans="1:3">
      <c t="s" r="A28" s="3">
        <v>33</v>
      </c>
    </row>
    <row r="29" spans="1:3">
      <c t="s" r="A29" s="4">
        <v>637</v>
      </c>
      <c t="n" r="B29" s="6">
        <v>22</v>
      </c>
      <c t="n" r="C29" s="6">
        <v>31</v>
      </c>
    </row>
    <row r="30" spans="1:3">
      <c t="s" r="A30" s="4">
        <v>640</v>
      </c>
    </row>
    <row r="31" spans="1:3">
      <c t="s" r="A31" s="3">
        <v>33</v>
      </c>
    </row>
    <row r="32" spans="1:3">
      <c t="s" r="A32" s="4">
        <v>637</v>
      </c>
      <c t="n" r="B32" s="6">
        <v>18</v>
      </c>
      <c t="n" r="C32" s="6">
        <v>12</v>
      </c>
    </row>
    <row r="33" spans="1:3">
      <c t="s" r="A33" s="4">
        <v>641</v>
      </c>
    </row>
    <row r="34" spans="1:3">
      <c t="s" r="A34" s="3">
        <v>33</v>
      </c>
    </row>
    <row r="35" spans="1:3">
      <c t="s" r="A35" s="4">
        <v>637</v>
      </c>
      <c t="n" r="B35" s="6">
        <v>0</v>
      </c>
      <c t="n" r="C35" s="6">
        <v>1</v>
      </c>
    </row>
    <row r="36" spans="1:3">
      <c t="s" r="A36" s="4">
        <v>642</v>
      </c>
    </row>
    <row r="37" spans="1:3">
      <c t="s" r="A37" s="3">
        <v>33</v>
      </c>
    </row>
    <row r="38" spans="1:3">
      <c t="s" r="A38" s="4">
        <v>637</v>
      </c>
      <c t="n" r="B38" s="6">
        <v>58</v>
      </c>
      <c t="n" r="C38" s="6">
        <v>58</v>
      </c>
    </row>
    <row r="39" spans="1:3">
      <c t="s" r="A39" s="4">
        <v>643</v>
      </c>
    </row>
    <row r="40" spans="1:3">
      <c t="s" r="A40" s="3">
        <v>33</v>
      </c>
    </row>
    <row r="41" spans="1:3">
      <c t="s" r="A41" s="4">
        <v>637</v>
      </c>
      <c t="n" r="B41" s="6">
        <v>41</v>
      </c>
      <c t="n" r="C41" s="6">
        <v>30</v>
      </c>
    </row>
    <row r="42" spans="1:3">
      <c t="s" r="A42" s="4">
        <v>644</v>
      </c>
    </row>
    <row r="43" spans="1:3">
      <c t="s" r="A43" s="3">
        <v>33</v>
      </c>
    </row>
    <row r="44" spans="1:3">
      <c t="s" r="A44" s="4">
        <v>637</v>
      </c>
      <c t="n" r="B44" s="6">
        <v>14</v>
      </c>
      <c t="n" r="C44" s="6">
        <v>19</v>
      </c>
    </row>
    <row r="45" spans="1:3">
      <c t="s" r="A45" s="4">
        <v>645</v>
      </c>
    </row>
    <row r="46" spans="1:3">
      <c t="s" r="A46" s="3">
        <v>33</v>
      </c>
    </row>
    <row r="47" spans="1:3">
      <c t="s" r="A47" s="4">
        <v>637</v>
      </c>
      <c t="n" r="B47" s="6">
        <v>3</v>
      </c>
      <c t="n" r="C47" s="6">
        <v>9</v>
      </c>
    </row>
    <row r="48" spans="1:3">
      <c t="s" r="A48" s="4">
        <v>646</v>
      </c>
    </row>
    <row r="49" spans="1:3">
      <c t="s" r="A49" s="3">
        <v>33</v>
      </c>
    </row>
    <row r="50" spans="1:3">
      <c t="s" r="A50" s="4">
        <v>637</v>
      </c>
      <c t="n" r="B50" s="6">
        <v>0</v>
      </c>
      <c t="n" r="C50" s="6">
        <v>0</v>
      </c>
    </row>
    <row r="51" spans="1:3">
      <c t="s" r="A51" s="4">
        <v>647</v>
      </c>
    </row>
    <row r="52" spans="1:3">
      <c t="s" r="A52" s="3">
        <v>33</v>
      </c>
    </row>
    <row r="53" spans="1:3">
      <c t="s" r="A53" s="4">
        <v>637</v>
      </c>
      <c t="n" r="B53" s="6">
        <v>48</v>
      </c>
      <c t="n" r="C53" s="6">
        <v>46</v>
      </c>
    </row>
    <row r="54" spans="1:3">
      <c t="s" r="A54" s="4">
        <v>648</v>
      </c>
    </row>
    <row r="55" spans="1:3">
      <c t="s" r="A55" s="3">
        <v>33</v>
      </c>
    </row>
    <row r="56" spans="1:3">
      <c t="s" r="A56" s="4">
        <v>637</v>
      </c>
      <c t="n" r="B56" s="6">
        <v>34</v>
      </c>
      <c t="n" r="C56" s="6">
        <v>24</v>
      </c>
    </row>
    <row r="57" spans="1:3">
      <c t="s" r="A57" s="4">
        <v>649</v>
      </c>
    </row>
    <row r="58" spans="1:3">
      <c t="s" r="A58" s="3">
        <v>33</v>
      </c>
    </row>
    <row r="59" spans="1:3">
      <c t="s" r="A59" s="4">
        <v>637</v>
      </c>
      <c t="n" r="B59" s="6">
        <v>11</v>
      </c>
      <c t="n" r="C59" s="6">
        <v>16</v>
      </c>
    </row>
    <row r="60" spans="1:3">
      <c t="s" r="A60" s="4">
        <v>650</v>
      </c>
    </row>
    <row r="61" spans="1:3">
      <c t="s" r="A61" s="3">
        <v>33</v>
      </c>
    </row>
    <row r="62" spans="1:3">
      <c t="s" r="A62" s="4">
        <v>637</v>
      </c>
      <c t="n" r="B62" s="6">
        <v>2</v>
      </c>
      <c t="n" r="C62" s="6">
        <v>5</v>
      </c>
    </row>
    <row r="63" spans="1:3">
      <c t="s" r="A63" s="4">
        <v>651</v>
      </c>
    </row>
    <row r="64" spans="1:3">
      <c t="s" r="A64" s="3">
        <v>33</v>
      </c>
    </row>
    <row r="65" spans="1:3">
      <c t="s" r="A65" s="4">
        <v>637</v>
      </c>
      <c t="n" r="B65" s="6">
        <v>1</v>
      </c>
      <c t="n" r="C65" s="6">
        <v>1</v>
      </c>
    </row>
    <row r="66" spans="1:3">
      <c t="s" r="A66" s="4">
        <v>652</v>
      </c>
    </row>
    <row r="67" spans="1:3">
      <c t="s" r="A67" s="3">
        <v>33</v>
      </c>
    </row>
    <row r="68" spans="1:3">
      <c t="s" r="A68" s="4">
        <v>637</v>
      </c>
      <c t="n" r="B68" s="6">
        <v>43</v>
      </c>
      <c t="n" r="C68" s="6">
        <v>39</v>
      </c>
    </row>
    <row r="69" spans="1:3">
      <c t="s" r="A69" s="4">
        <v>653</v>
      </c>
    </row>
    <row r="70" spans="1:3">
      <c t="s" r="A70" s="3">
        <v>33</v>
      </c>
    </row>
    <row r="71" spans="1:3">
      <c t="s" r="A71" s="4">
        <v>637</v>
      </c>
      <c t="n" r="B71" s="6">
        <v>31</v>
      </c>
      <c t="n" r="C71" s="6">
        <v>21</v>
      </c>
    </row>
    <row r="72" spans="1:3">
      <c t="s" r="A72" s="4">
        <v>654</v>
      </c>
    </row>
    <row r="73" spans="1:3">
      <c t="s" r="A73" s="3">
        <v>33</v>
      </c>
    </row>
    <row r="74" spans="1:3">
      <c t="s" r="A74" s="4">
        <v>637</v>
      </c>
      <c t="n" r="B74" s="6">
        <v>10</v>
      </c>
      <c t="n" r="C74" s="6">
        <v>14</v>
      </c>
    </row>
    <row r="75" spans="1:3">
      <c t="s" r="A75" s="4">
        <v>655</v>
      </c>
    </row>
    <row r="76" spans="1:3">
      <c t="s" r="A76" s="3">
        <v>33</v>
      </c>
    </row>
    <row r="77" spans="1:3">
      <c t="s" r="A77" s="4">
        <v>637</v>
      </c>
      <c t="n" r="B77" s="6">
        <v>2</v>
      </c>
      <c t="n" r="C77" s="6">
        <v>4</v>
      </c>
    </row>
    <row r="78" spans="1:3">
      <c t="s" r="A78" s="4">
        <v>656</v>
      </c>
    </row>
    <row r="79" spans="1:3">
      <c t="s" r="A79" s="3">
        <v>33</v>
      </c>
    </row>
    <row r="80" spans="1:3">
      <c t="s" r="A80" s="4">
        <v>637</v>
      </c>
      <c t="n" r="B80" s="6">
        <v>0</v>
      </c>
      <c t="n" r="C80" s="6">
        <v>0</v>
      </c>
    </row>
    <row r="81" spans="1:3">
      <c t="s" r="A81" s="4">
        <v>657</v>
      </c>
    </row>
    <row r="82" spans="1:3">
      <c t="s" r="A82" s="3">
        <v>33</v>
      </c>
    </row>
    <row r="83" spans="1:3">
      <c t="s" r="A83" s="4">
        <v>637</v>
      </c>
      <c t="n" r="B83" s="6">
        <v>16</v>
      </c>
      <c t="n" r="C83" s="6">
        <v>16</v>
      </c>
    </row>
    <row r="84" spans="1:3">
      <c t="s" r="A84" s="4">
        <v>658</v>
      </c>
    </row>
    <row r="85" spans="1:3">
      <c t="s" r="A85" s="3">
        <v>33</v>
      </c>
    </row>
    <row r="86" spans="1:3">
      <c t="s" r="A86" s="4">
        <v>637</v>
      </c>
      <c t="n" r="B86" s="6">
        <v>3</v>
      </c>
      <c t="n" r="C86" s="6">
        <v>2</v>
      </c>
    </row>
    <row r="87" spans="1:3">
      <c t="s" r="A87" s="4">
        <v>659</v>
      </c>
    </row>
    <row r="88" spans="1:3">
      <c t="s" r="A88" s="3">
        <v>33</v>
      </c>
    </row>
    <row r="89" spans="1:3">
      <c t="s" r="A89" s="4">
        <v>637</v>
      </c>
      <c t="n" r="B89" s="6">
        <v>1</v>
      </c>
      <c t="n" r="C89" s="6">
        <v>2</v>
      </c>
    </row>
    <row r="90" spans="1:3">
      <c t="s" r="A90" s="4">
        <v>660</v>
      </c>
    </row>
    <row r="91" spans="1:3">
      <c t="s" r="A91" s="3">
        <v>33</v>
      </c>
    </row>
    <row r="92" spans="1:3">
      <c t="s" r="A92" s="4">
        <v>637</v>
      </c>
      <c t="n" r="B92" s="6">
        <v>12</v>
      </c>
      <c t="n" r="C92" s="6">
        <v>12</v>
      </c>
    </row>
    <row r="93" spans="1:3">
      <c t="s" r="A93" s="4">
        <v>661</v>
      </c>
    </row>
    <row r="94" spans="1:3">
      <c t="s" r="A94" s="3">
        <v>33</v>
      </c>
    </row>
    <row r="95" spans="1:3">
      <c t="s" r="A95" s="4">
        <v>637</v>
      </c>
      <c t="n" r="B95" s="6">
        <v>0</v>
      </c>
      <c t="n" r="C95" s="6">
        <v>0</v>
      </c>
    </row>
    <row r="96" spans="1:3">
      <c t="s" r="A96" s="4">
        <v>662</v>
      </c>
    </row>
    <row r="97" spans="1:3">
      <c t="s" r="A97" s="3">
        <v>33</v>
      </c>
    </row>
    <row r="98" spans="1:3">
      <c t="s" r="A98" s="4">
        <v>663</v>
      </c>
      <c t="n" r="B98" s="6">
        <v>6048</v>
      </c>
      <c t="n" r="C98" s="6">
        <v>6081</v>
      </c>
    </row>
    <row r="99" spans="1:3">
      <c t="s" r="A99" s="4">
        <v>664</v>
      </c>
    </row>
    <row r="100" spans="1:3">
      <c t="s" r="A100" s="3">
        <v>33</v>
      </c>
    </row>
    <row r="101" spans="1:3">
      <c t="s" r="A101" s="4">
        <v>663</v>
      </c>
      <c t="n" r="B101" s="6">
        <v>4077</v>
      </c>
      <c t="n" r="C101" s="6">
        <v>3632</v>
      </c>
    </row>
    <row r="102" spans="1:3">
      <c t="s" r="A102" s="4">
        <v>665</v>
      </c>
    </row>
    <row r="103" spans="1:3">
      <c t="s" r="A103" s="3">
        <v>33</v>
      </c>
    </row>
    <row r="104" spans="1:3">
      <c t="s" r="A104" s="4">
        <v>663</v>
      </c>
      <c t="n" r="B104" s="6">
        <v>1475</v>
      </c>
      <c t="n" r="C104" s="6">
        <v>1839</v>
      </c>
    </row>
    <row r="105" spans="1:3">
      <c t="s" r="A105" s="4">
        <v>666</v>
      </c>
    </row>
    <row r="106" spans="1:3">
      <c t="s" r="A106" s="3">
        <v>33</v>
      </c>
    </row>
    <row r="107" spans="1:3">
      <c t="s" r="A107" s="4">
        <v>663</v>
      </c>
      <c t="n" r="B107" s="6">
        <v>474</v>
      </c>
      <c t="n" r="C107" s="6">
        <v>565</v>
      </c>
    </row>
    <row r="108" spans="1:3">
      <c t="s" r="A108" s="4">
        <v>667</v>
      </c>
    </row>
    <row r="109" spans="1:3">
      <c t="s" r="A109" s="3">
        <v>33</v>
      </c>
    </row>
    <row r="110" spans="1:3">
      <c t="s" r="A110" s="4">
        <v>663</v>
      </c>
      <c t="n" r="B110" s="6">
        <v>22</v>
      </c>
      <c t="n" r="C110" s="6">
        <v>45</v>
      </c>
    </row>
    <row r="111" spans="1:3">
      <c t="s" r="A111" s="4">
        <v>668</v>
      </c>
    </row>
    <row r="112" spans="1:3">
      <c t="s" r="A112" s="3">
        <v>33</v>
      </c>
    </row>
    <row r="113" spans="1:3">
      <c t="s" r="A113" s="4">
        <v>637</v>
      </c>
      <c t="n" r="B113" s="6">
        <v>121</v>
      </c>
      <c t="n" r="C113" s="6">
        <v>132</v>
      </c>
    </row>
    <row r="114" spans="1:3">
      <c t="s" r="A114" s="4">
        <v>669</v>
      </c>
    </row>
    <row r="115" spans="1:3">
      <c t="s" r="A115" s="3">
        <v>33</v>
      </c>
    </row>
    <row r="116" spans="1:3">
      <c t="s" r="A116" s="4">
        <v>637</v>
      </c>
      <c t="n" r="B116" s="6">
        <v>65</v>
      </c>
      <c t="n" r="C116" s="6">
        <v>55</v>
      </c>
    </row>
    <row r="117" spans="1:3">
      <c t="s" r="A117" s="4">
        <v>670</v>
      </c>
    </row>
    <row r="118" spans="1:3">
      <c t="s" r="A118" s="3">
        <v>33</v>
      </c>
    </row>
    <row r="119" spans="1:3">
      <c t="s" r="A119" s="4">
        <v>637</v>
      </c>
      <c t="n" r="B119" s="6">
        <v>43</v>
      </c>
      <c t="n" r="C119" s="6">
        <v>58</v>
      </c>
    </row>
    <row r="120" spans="1:3">
      <c t="s" r="A120" s="4">
        <v>671</v>
      </c>
    </row>
    <row r="121" spans="1:3">
      <c t="s" r="A121" s="3">
        <v>33</v>
      </c>
    </row>
    <row r="122" spans="1:3">
      <c t="s" r="A122" s="4">
        <v>637</v>
      </c>
      <c t="n" r="B122" s="6">
        <v>13</v>
      </c>
      <c t="n" r="C122" s="6">
        <v>18</v>
      </c>
    </row>
    <row r="123" spans="1:3">
      <c t="s" r="A123" s="4">
        <v>672</v>
      </c>
    </row>
    <row r="124" spans="1:3">
      <c t="s" r="A124" s="3">
        <v>33</v>
      </c>
    </row>
    <row r="125" spans="1:3">
      <c t="s" r="A125" s="4">
        <v>637</v>
      </c>
      <c t="n" r="B125" s="7">
        <v>0</v>
      </c>
      <c t="n" r="C125" s="7">
        <v>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3</v>
      </c>
      <c t="s" r="B1" s="2">
        <v>2</v>
      </c>
      <c t="s" r="C1" s="2">
        <v>29</v>
      </c>
    </row>
    <row r="2" spans="1:3">
      <c t="s" r="A2" s="3">
        <v>674</v>
      </c>
    </row>
    <row r="3" spans="1:3">
      <c t="s" r="A3" s="4">
        <v>126</v>
      </c>
      <c t="n" r="B3" s="7">
        <v>6423</v>
      </c>
      <c t="n" r="C3" s="7">
        <v>6452</v>
      </c>
    </row>
    <row r="4" spans="1:3">
      <c t="s" r="A4" s="4">
        <v>79</v>
      </c>
    </row>
    <row r="5" spans="1:3">
      <c t="s" r="A5" s="3">
        <v>674</v>
      </c>
    </row>
    <row r="6" spans="1:3">
      <c t="s" r="A6" s="4">
        <v>126</v>
      </c>
      <c t="n" r="B6" s="6">
        <v>4300</v>
      </c>
      <c t="n" r="C6" s="6">
        <v>3800</v>
      </c>
    </row>
    <row r="7" spans="1:3">
      <c t="s" r="A7" s="4">
        <v>69</v>
      </c>
    </row>
    <row r="8" spans="1:3">
      <c t="s" r="A8" s="3">
        <v>674</v>
      </c>
    </row>
    <row r="9" spans="1:3">
      <c t="s" r="A9" s="4">
        <v>126</v>
      </c>
      <c t="n" r="B9" s="6">
        <v>1576</v>
      </c>
      <c t="n" r="C9" s="6">
        <v>1979</v>
      </c>
    </row>
    <row r="10" spans="1:3">
      <c t="s" r="A10" s="4">
        <v>609</v>
      </c>
    </row>
    <row r="11" spans="1:3">
      <c t="s" r="A11" s="3">
        <v>674</v>
      </c>
    </row>
    <row r="12" spans="1:3">
      <c t="s" r="A12" s="4">
        <v>126</v>
      </c>
      <c t="n" r="B12" s="6">
        <v>524</v>
      </c>
      <c t="n" r="C12" s="6">
        <v>625</v>
      </c>
    </row>
    <row r="13" spans="1:3">
      <c t="s" r="A13" s="4">
        <v>610</v>
      </c>
    </row>
    <row r="14" spans="1:3">
      <c t="s" r="A14" s="3">
        <v>674</v>
      </c>
    </row>
    <row r="15" spans="1:3">
      <c t="s" r="A15" s="4">
        <v>126</v>
      </c>
      <c t="n" r="B15" s="6">
        <v>23</v>
      </c>
      <c t="n" r="C15" s="6">
        <v>48</v>
      </c>
    </row>
    <row r="16" spans="1:3">
      <c t="s" r="A16" s="4">
        <v>675</v>
      </c>
    </row>
    <row r="17" spans="1:3">
      <c t="s" r="A17" s="3">
        <v>674</v>
      </c>
    </row>
    <row r="18" spans="1:3">
      <c t="s" r="A18" s="4">
        <v>126</v>
      </c>
      <c t="n" r="B18" s="6">
        <v>6258</v>
      </c>
      <c t="n" r="C18" s="6">
        <v>6293</v>
      </c>
    </row>
    <row r="19" spans="1:3">
      <c t="s" r="A19" s="4">
        <v>676</v>
      </c>
    </row>
    <row r="20" spans="1:3">
      <c t="s" r="A20" s="3">
        <v>674</v>
      </c>
    </row>
    <row r="21" spans="1:3">
      <c t="s" r="A21" s="4">
        <v>126</v>
      </c>
      <c t="n" r="B21" s="6">
        <v>4191</v>
      </c>
      <c t="n" r="C21" s="6">
        <v>3723</v>
      </c>
    </row>
    <row r="22" spans="1:3">
      <c t="s" r="A22" s="4">
        <v>677</v>
      </c>
    </row>
    <row r="23" spans="1:3">
      <c t="s" r="A23" s="3">
        <v>674</v>
      </c>
    </row>
    <row r="24" spans="1:3">
      <c t="s" r="A24" s="4">
        <v>126</v>
      </c>
      <c t="n" r="B24" s="6">
        <v>1540</v>
      </c>
      <c t="n" r="C24" s="6">
        <v>1928</v>
      </c>
    </row>
    <row r="25" spans="1:3">
      <c t="s" r="A25" s="4">
        <v>678</v>
      </c>
    </row>
    <row r="26" spans="1:3">
      <c t="s" r="A26" s="3">
        <v>674</v>
      </c>
    </row>
    <row r="27" spans="1:3">
      <c t="s" r="A27" s="4">
        <v>126</v>
      </c>
      <c t="n" r="B27" s="6">
        <v>505</v>
      </c>
      <c t="n" r="C27" s="6">
        <v>595</v>
      </c>
    </row>
    <row r="28" spans="1:3">
      <c t="s" r="A28" s="4">
        <v>679</v>
      </c>
    </row>
    <row r="29" spans="1:3">
      <c t="s" r="A29" s="3">
        <v>674</v>
      </c>
    </row>
    <row r="30" spans="1:3">
      <c t="s" r="A30" s="4">
        <v>126</v>
      </c>
      <c t="n" r="B30" s="6">
        <v>22</v>
      </c>
      <c t="n" r="C30" s="6">
        <v>47</v>
      </c>
    </row>
    <row r="31" spans="1:3">
      <c t="s" r="A31" s="4">
        <v>575</v>
      </c>
    </row>
    <row r="32" spans="1:3">
      <c t="s" r="A32" s="3">
        <v>674</v>
      </c>
    </row>
    <row r="33" spans="1:3">
      <c t="s" r="A33" s="4">
        <v>126</v>
      </c>
      <c t="n" r="B33" s="6">
        <v>165</v>
      </c>
      <c t="n" r="C33" s="6">
        <v>159</v>
      </c>
    </row>
    <row r="34" spans="1:3">
      <c t="s" r="A34" s="4">
        <v>680</v>
      </c>
    </row>
    <row r="35" spans="1:3">
      <c t="s" r="A35" s="3">
        <v>674</v>
      </c>
    </row>
    <row r="36" spans="1:3">
      <c t="s" r="A36" s="4">
        <v>126</v>
      </c>
      <c t="n" r="B36" s="6">
        <v>109</v>
      </c>
      <c t="n" r="C36" s="6">
        <v>77</v>
      </c>
    </row>
    <row r="37" spans="1:3">
      <c t="s" r="A37" s="4">
        <v>681</v>
      </c>
    </row>
    <row r="38" spans="1:3">
      <c t="s" r="A38" s="3">
        <v>674</v>
      </c>
    </row>
    <row r="39" spans="1:3">
      <c t="s" r="A39" s="4">
        <v>126</v>
      </c>
      <c t="n" r="B39" s="6">
        <v>36</v>
      </c>
      <c t="n" r="C39" s="6">
        <v>51</v>
      </c>
    </row>
    <row r="40" spans="1:3">
      <c t="s" r="A40" s="4">
        <v>682</v>
      </c>
    </row>
    <row r="41" spans="1:3">
      <c t="s" r="A41" s="3">
        <v>674</v>
      </c>
    </row>
    <row r="42" spans="1:3">
      <c t="s" r="A42" s="4">
        <v>126</v>
      </c>
      <c t="n" r="B42" s="6">
        <v>19</v>
      </c>
      <c t="n" r="C42" s="6">
        <v>30</v>
      </c>
    </row>
    <row r="43" spans="1:3">
      <c t="s" r="A43" s="4">
        <v>683</v>
      </c>
    </row>
    <row r="44" spans="1:3">
      <c t="s" r="A44" s="3">
        <v>674</v>
      </c>
    </row>
    <row r="45" spans="1:3">
      <c t="s" r="A45" s="4">
        <v>126</v>
      </c>
      <c t="n" r="B45" s="7">
        <v>1</v>
      </c>
      <c t="n" r="C45" s="7">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4</v>
      </c>
      <c t="s" r="B1" s="2">
        <v>2</v>
      </c>
      <c t="s" r="C1" s="2">
        <v>29</v>
      </c>
    </row>
    <row r="2" spans="1:3">
      <c t="s" r="A2" s="3">
        <v>529</v>
      </c>
    </row>
    <row r="3" spans="1:3">
      <c t="s" r="A3" s="4">
        <v>685</v>
      </c>
      <c t="n" r="B3" s="7">
        <v>299</v>
      </c>
      <c t="n" r="C3" s="7">
        <v>433</v>
      </c>
    </row>
    <row r="4" spans="1:3">
      <c t="s" r="A4" s="4">
        <v>686</v>
      </c>
      <c t="n" r="B4" s="6">
        <v>618</v>
      </c>
      <c t="n" r="C4" s="6">
        <v>779</v>
      </c>
    </row>
    <row r="5" spans="1:3">
      <c t="s" r="A5" s="4">
        <v>687</v>
      </c>
      <c t="n" r="B5" s="6">
        <v>7</v>
      </c>
      <c t="n" r="C5" s="6">
        <v>5</v>
      </c>
    </row>
    <row r="6" spans="1:3">
      <c t="s" r="A6" s="4">
        <v>69</v>
      </c>
    </row>
    <row r="7" spans="1:3">
      <c t="s" r="A7" s="3">
        <v>529</v>
      </c>
    </row>
    <row r="8" spans="1:3">
      <c t="s" r="A8" s="4">
        <v>685</v>
      </c>
      <c t="n" r="B8" s="6">
        <v>223</v>
      </c>
      <c t="n" r="C8" s="6">
        <v>340</v>
      </c>
    </row>
    <row r="9" spans="1:3">
      <c t="s" r="A9" s="4">
        <v>686</v>
      </c>
      <c t="n" r="B9" s="6">
        <v>482</v>
      </c>
      <c t="n" r="C9" s="6">
        <v>628</v>
      </c>
    </row>
    <row r="10" spans="1:3">
      <c t="s" r="A10" s="4">
        <v>687</v>
      </c>
      <c t="n" r="B10" s="6">
        <v>0</v>
      </c>
      <c t="n" r="C10" s="6">
        <v>0</v>
      </c>
    </row>
    <row r="11" spans="1:3">
      <c t="s" r="A11" s="4">
        <v>688</v>
      </c>
    </row>
    <row r="12" spans="1:3">
      <c t="s" r="A12" s="3">
        <v>529</v>
      </c>
    </row>
    <row r="13" spans="1:3">
      <c t="s" r="A13" s="4">
        <v>685</v>
      </c>
      <c t="n" r="B13" s="6">
        <v>76</v>
      </c>
      <c t="n" r="C13" s="6">
        <v>93</v>
      </c>
    </row>
    <row r="14" spans="1:3">
      <c t="s" r="A14" s="4">
        <v>686</v>
      </c>
      <c t="n" r="B14" s="6">
        <v>136</v>
      </c>
      <c t="n" r="C14" s="6">
        <v>151</v>
      </c>
    </row>
    <row r="15" spans="1:3">
      <c t="s" r="A15" s="4">
        <v>687</v>
      </c>
      <c t="n" r="B15" s="6">
        <v>7</v>
      </c>
      <c t="n" r="C15" s="6">
        <v>5</v>
      </c>
    </row>
    <row r="16" spans="1:3">
      <c t="s" r="A16" s="4">
        <v>689</v>
      </c>
      <c t="n" r="B16" s="6">
        <v>55</v>
      </c>
      <c t="n" r="C16" s="6">
        <v>68</v>
      </c>
    </row>
    <row r="17" spans="1:3">
      <c t="s" r="A17" s="4">
        <v>690</v>
      </c>
      <c t="n" r="B17" s="7">
        <v>89</v>
      </c>
      <c t="n" r="C17" s="7">
        <v>9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1</v>
      </c>
      <c t="s" r="B1" s="2">
        <v>1</v>
      </c>
    </row>
    <row r="2" spans="1:4">
      <c t="s" r="B2" s="2">
        <v>2</v>
      </c>
      <c t="s" r="C2" s="2">
        <v>29</v>
      </c>
      <c t="s" r="D2" s="2">
        <v>66</v>
      </c>
    </row>
    <row r="3" spans="1:4">
      <c t="s" r="A3" s="3">
        <v>692</v>
      </c>
    </row>
    <row r="4" spans="1:4">
      <c t="s" r="A4" s="4">
        <v>693</v>
      </c>
      <c t="n" r="B4" s="7">
        <v>560</v>
      </c>
      <c t="n" r="C4" s="7">
        <v>767</v>
      </c>
      <c t="n" r="D4" s="7">
        <v>625</v>
      </c>
    </row>
    <row r="5" spans="1:4">
      <c t="s" r="A5" s="4">
        <v>694</v>
      </c>
      <c t="n" r="C5" s="6">
        <v>260</v>
      </c>
    </row>
    <row r="6" spans="1:4">
      <c t="s" r="A6" s="4">
        <v>695</v>
      </c>
      <c t="n" r="B6" s="6">
        <v>-93</v>
      </c>
      <c t="n" r="C6" s="6">
        <v>-117</v>
      </c>
      <c t="n" r="D6" s="6">
        <v>-128</v>
      </c>
    </row>
    <row r="7" spans="1:4">
      <c t="s" r="A7" s="4">
        <v>696</v>
      </c>
      <c t="n" r="B7" s="6">
        <v>31</v>
      </c>
      <c t="n" r="C7" s="6">
        <v>331</v>
      </c>
      <c t="n" r="D7" s="6">
        <v>303</v>
      </c>
    </row>
    <row r="8" spans="1:4">
      <c t="s" r="A8" s="4">
        <v>697</v>
      </c>
      <c t="n" r="C8" s="6">
        <v>-651</v>
      </c>
    </row>
    <row r="9" spans="1:4">
      <c t="s" r="A9" s="4">
        <v>698</v>
      </c>
      <c t="n" r="B9" s="6">
        <v>-37</v>
      </c>
      <c t="n" r="C9" s="6">
        <v>-30</v>
      </c>
      <c t="n" r="D9" s="6">
        <v>-33</v>
      </c>
    </row>
    <row r="10" spans="1:4">
      <c t="s" r="A10" s="4">
        <v>699</v>
      </c>
      <c t="n" r="B10" s="6">
        <v>461</v>
      </c>
      <c t="n" r="C10" s="6">
        <v>560</v>
      </c>
      <c t="n" r="D10" s="6">
        <v>767</v>
      </c>
    </row>
    <row r="11" spans="1:4">
      <c t="s" r="A11" s="4">
        <v>69</v>
      </c>
    </row>
    <row r="12" spans="1:4">
      <c t="s" r="A12" s="3">
        <v>692</v>
      </c>
    </row>
    <row r="13" spans="1:4">
      <c t="s" r="A13" s="4">
        <v>693</v>
      </c>
      <c t="n" r="B13" s="6">
        <v>541</v>
      </c>
      <c t="n" r="C13" s="6">
        <v>0</v>
      </c>
      <c t="n" r="D13" s="6">
        <v>0</v>
      </c>
    </row>
    <row r="14" spans="1:4">
      <c t="s" r="A14" s="4">
        <v>694</v>
      </c>
      <c t="n" r="C14" s="6">
        <v>260</v>
      </c>
    </row>
    <row r="15" spans="1:4">
      <c t="s" r="A15" s="4">
        <v>695</v>
      </c>
      <c t="n" r="B15" s="6">
        <v>-83</v>
      </c>
      <c t="n" r="C15" s="6">
        <v>-37</v>
      </c>
      <c t="n" r="D15" s="6">
        <v>0</v>
      </c>
    </row>
    <row r="16" spans="1:4">
      <c t="s" r="A16" s="4">
        <v>696</v>
      </c>
      <c t="n" r="B16" s="6">
        <v>0</v>
      </c>
      <c t="n" r="C16" s="6">
        <v>332</v>
      </c>
      <c t="n" r="D16" s="6">
        <v>0</v>
      </c>
    </row>
    <row r="17" spans="1:4">
      <c t="s" r="A17" s="4">
        <v>697</v>
      </c>
      <c t="n" r="C17" s="6">
        <v>0</v>
      </c>
    </row>
    <row r="18" spans="1:4">
      <c t="s" r="A18" s="4">
        <v>698</v>
      </c>
      <c t="n" r="B18" s="6">
        <v>-36</v>
      </c>
      <c t="n" r="C18" s="6">
        <v>-14</v>
      </c>
      <c t="n" r="D18" s="6">
        <v>0</v>
      </c>
    </row>
    <row r="19" spans="1:4">
      <c t="s" r="A19" s="4">
        <v>699</v>
      </c>
      <c t="n" r="B19" s="6">
        <v>422</v>
      </c>
      <c t="n" r="C19" s="6">
        <v>541</v>
      </c>
      <c t="n" r="D19" s="6">
        <v>0</v>
      </c>
    </row>
    <row r="20" spans="1:4">
      <c t="s" r="A20" s="4">
        <v>688</v>
      </c>
    </row>
    <row r="21" spans="1:4">
      <c t="s" r="A21" s="3">
        <v>692</v>
      </c>
    </row>
    <row r="22" spans="1:4">
      <c t="s" r="A22" s="4">
        <v>693</v>
      </c>
      <c t="n" r="B22" s="6">
        <v>19</v>
      </c>
      <c t="n" r="C22" s="6">
        <v>767</v>
      </c>
      <c t="n" r="D22" s="6">
        <v>625</v>
      </c>
    </row>
    <row r="23" spans="1:4">
      <c t="s" r="A23" s="4">
        <v>694</v>
      </c>
      <c t="n" r="C23" s="6">
        <v>0</v>
      </c>
    </row>
    <row r="24" spans="1:4">
      <c t="s" r="A24" s="4">
        <v>695</v>
      </c>
      <c t="n" r="B24" s="6">
        <v>-10</v>
      </c>
      <c t="n" r="C24" s="6">
        <v>-80</v>
      </c>
      <c t="n" r="D24" s="6">
        <v>-128</v>
      </c>
    </row>
    <row r="25" spans="1:4">
      <c t="s" r="A25" s="4">
        <v>696</v>
      </c>
      <c t="n" r="B25" s="6">
        <v>31</v>
      </c>
      <c t="n" r="C25" s="6">
        <v>-1</v>
      </c>
      <c t="n" r="D25" s="6">
        <v>303</v>
      </c>
    </row>
    <row r="26" spans="1:4">
      <c t="s" r="A26" s="4">
        <v>697</v>
      </c>
      <c t="n" r="C26" s="6">
        <v>-651</v>
      </c>
    </row>
    <row r="27" spans="1:4">
      <c t="s" r="A27" s="4">
        <v>698</v>
      </c>
      <c t="n" r="B27" s="6">
        <v>-1</v>
      </c>
      <c t="n" r="C27" s="6">
        <v>-16</v>
      </c>
      <c t="n" r="D27" s="6">
        <v>-33</v>
      </c>
    </row>
    <row r="28" spans="1:4">
      <c t="s" r="A28" s="4">
        <v>699</v>
      </c>
      <c t="n" r="B28" s="6">
        <v>39</v>
      </c>
      <c t="n" r="C28" s="6">
        <v>19</v>
      </c>
      <c t="n" r="D28" s="7">
        <v>767</v>
      </c>
    </row>
    <row r="29" spans="1:4">
      <c t="s" r="A29" s="4">
        <v>700</v>
      </c>
    </row>
    <row r="30" spans="1:4">
      <c t="s" r="A30" s="3">
        <v>692</v>
      </c>
    </row>
    <row r="31" spans="1:4">
      <c t="s" r="A31" s="4">
        <v>701</v>
      </c>
      <c t="n" r="B31" s="7">
        <v>6</v>
      </c>
      <c t="n" r="C31" s="7">
        <v>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8</v>
      </c>
      <c t="s" r="B1" s="2">
        <v>1</v>
      </c>
    </row>
    <row r="2" spans="1:4">
      <c t="s" r="B2" s="2">
        <v>2</v>
      </c>
      <c t="s" r="C2" s="2">
        <v>29</v>
      </c>
      <c t="s" r="D2" s="2">
        <v>66</v>
      </c>
    </row>
    <row r="3" spans="1:4">
      <c t="s" r="A3" s="3">
        <v>149</v>
      </c>
    </row>
    <row r="4" spans="1:4">
      <c t="s" r="A4" s="4">
        <v>106</v>
      </c>
      <c t="n" r="B4" s="7">
        <v>129</v>
      </c>
      <c t="n" r="C4" s="7">
        <v>492</v>
      </c>
      <c t="n" r="D4" s="7">
        <v>-83</v>
      </c>
    </row>
    <row r="5" spans="1:4">
      <c t="s" r="A5" s="3">
        <v>150</v>
      </c>
    </row>
    <row r="6" spans="1:4">
      <c t="s" r="A6" s="4">
        <v>89</v>
      </c>
      <c t="n" r="B6" s="6">
        <v>361</v>
      </c>
      <c t="n" r="C6" s="6">
        <v>368</v>
      </c>
      <c t="n" r="D6" s="6">
        <v>394</v>
      </c>
    </row>
    <row r="7" spans="1:4">
      <c t="s" r="A7" s="4">
        <v>151</v>
      </c>
      <c t="n" r="B7" s="6">
        <v>84</v>
      </c>
      <c t="n" r="C7" s="6">
        <v>109</v>
      </c>
      <c t="n" r="D7" s="6">
        <v>72</v>
      </c>
    </row>
    <row r="8" spans="1:4">
      <c t="s" r="A8" s="4">
        <v>152</v>
      </c>
      <c t="n" r="B8" s="6">
        <v>-53</v>
      </c>
      <c t="n" r="C8" s="6">
        <v>18</v>
      </c>
      <c t="n" r="D8" s="6">
        <v>-118</v>
      </c>
    </row>
    <row r="9" spans="1:4">
      <c t="s" r="A9" s="4">
        <v>145</v>
      </c>
      <c t="n" r="B9" s="6">
        <v>15</v>
      </c>
      <c t="n" r="C9" s="6">
        <v>0</v>
      </c>
      <c t="n" r="D9" s="6">
        <v>0</v>
      </c>
    </row>
    <row r="10" spans="1:4">
      <c t="s" r="A10" s="4">
        <v>145</v>
      </c>
      <c t="n" r="B10" s="6">
        <v>0</v>
      </c>
      <c t="n" r="C10" s="6">
        <v>-1</v>
      </c>
      <c t="n" r="D10" s="6">
        <v>0</v>
      </c>
    </row>
    <row r="11" spans="1:4">
      <c t="s" r="A11" s="4">
        <v>96</v>
      </c>
      <c t="n" r="B11" s="6">
        <v>0</v>
      </c>
      <c t="n" r="C11" s="6">
        <v>-702</v>
      </c>
      <c t="n" r="D11" s="6">
        <v>0</v>
      </c>
    </row>
    <row r="12" spans="1:4">
      <c t="s" r="A12" s="4">
        <v>94</v>
      </c>
      <c t="n" r="B12" s="6">
        <v>0</v>
      </c>
      <c t="n" r="C12" s="6">
        <v>66</v>
      </c>
      <c t="n" r="D12" s="6">
        <v>42</v>
      </c>
    </row>
    <row r="13" spans="1:4">
      <c t="s" r="A13" s="4">
        <v>139</v>
      </c>
      <c t="n" r="B13" s="6">
        <v>2</v>
      </c>
      <c t="n" r="C13" s="6">
        <v>1</v>
      </c>
      <c t="n" r="D13" s="6">
        <v>145</v>
      </c>
    </row>
    <row r="14" spans="1:4">
      <c t="s" r="A14" s="4">
        <v>97</v>
      </c>
      <c t="n" r="B14" s="6">
        <v>-1</v>
      </c>
      <c t="n" r="C14" s="6">
        <v>9</v>
      </c>
      <c t="n" r="D14" s="6">
        <v>19</v>
      </c>
    </row>
    <row r="15" spans="1:4">
      <c t="s" r="A15" s="3">
        <v>153</v>
      </c>
    </row>
    <row r="16" spans="1:4">
      <c t="s" r="A16" s="4">
        <v>154</v>
      </c>
      <c t="n" r="B16" s="6">
        <v>-54</v>
      </c>
      <c t="n" r="C16" s="6">
        <v>-9</v>
      </c>
      <c t="n" r="D16" s="6">
        <v>2</v>
      </c>
    </row>
    <row r="17" spans="1:4">
      <c t="s" r="A17" s="4">
        <v>49</v>
      </c>
      <c t="n" r="B17" s="6">
        <v>34</v>
      </c>
      <c t="n" r="C17" s="6">
        <v>51</v>
      </c>
      <c t="n" r="D17" s="6">
        <v>29</v>
      </c>
    </row>
    <row r="18" spans="1:4">
      <c t="s" r="A18" s="4">
        <v>155</v>
      </c>
      <c t="n" r="B18" s="6">
        <v>111</v>
      </c>
      <c t="n" r="C18" s="6">
        <v>-127</v>
      </c>
      <c t="n" r="D18" s="6">
        <v>-50</v>
      </c>
    </row>
    <row r="19" spans="1:4">
      <c t="s" r="A19" s="4">
        <v>156</v>
      </c>
      <c t="n" r="B19" s="6">
        <v>-23</v>
      </c>
      <c t="n" r="C19" s="6">
        <v>-39</v>
      </c>
      <c t="n" r="D19" s="6">
        <v>-41</v>
      </c>
    </row>
    <row r="20" spans="1:4">
      <c t="s" r="A20" s="4">
        <v>157</v>
      </c>
      <c t="n" r="B20" s="6">
        <v>0</v>
      </c>
      <c t="n" r="C20" s="6">
        <v>5</v>
      </c>
      <c t="n" r="D20" s="6">
        <v>-4</v>
      </c>
    </row>
    <row r="21" spans="1:4">
      <c t="s" r="A21" s="4">
        <v>158</v>
      </c>
      <c t="n" r="B21" s="6">
        <v>-1</v>
      </c>
      <c t="n" r="C21" s="6">
        <v>1</v>
      </c>
      <c t="n" r="D21" s="6">
        <v>-1</v>
      </c>
    </row>
    <row r="22" spans="1:4">
      <c t="s" r="A22" s="4">
        <v>159</v>
      </c>
      <c t="n" r="B22" s="6">
        <v>604</v>
      </c>
      <c t="n" r="C22" s="6">
        <v>242</v>
      </c>
      <c t="n" r="D22" s="6">
        <v>406</v>
      </c>
    </row>
    <row r="23" spans="1:4">
      <c t="s" r="A23" s="3">
        <v>160</v>
      </c>
    </row>
    <row r="24" spans="1:4">
      <c t="s" r="A24" s="4">
        <v>161</v>
      </c>
      <c t="n" r="B24" s="6">
        <v>-799</v>
      </c>
      <c t="n" r="C24" s="6">
        <v>-94</v>
      </c>
      <c t="n" r="D24" s="6">
        <v>379</v>
      </c>
    </row>
    <row r="25" spans="1:4">
      <c t="s" r="A25" s="4">
        <v>162</v>
      </c>
      <c t="n" r="B25" s="6">
        <v>78</v>
      </c>
      <c t="n" r="C25" s="6">
        <v>3789</v>
      </c>
      <c t="n" r="D25" s="6">
        <v>15</v>
      </c>
    </row>
    <row r="26" spans="1:4">
      <c t="s" r="A26" s="4">
        <v>163</v>
      </c>
      <c t="n" r="B26" s="6">
        <v>-3720</v>
      </c>
      <c t="n" r="C26" s="6">
        <v>-128</v>
      </c>
      <c t="n" r="D26" s="6">
        <v>0</v>
      </c>
    </row>
    <row r="27" spans="1:4">
      <c t="s" r="A27" s="4">
        <v>164</v>
      </c>
      <c t="n" r="B27" s="6">
        <v>189</v>
      </c>
      <c t="n" r="C27" s="6">
        <v>44</v>
      </c>
      <c t="n" r="D27" s="6">
        <v>0</v>
      </c>
    </row>
    <row r="28" spans="1:4">
      <c t="s" r="A28" s="4">
        <v>165</v>
      </c>
      <c t="n" r="B28" s="6">
        <v>-476</v>
      </c>
      <c t="n" r="C28" s="6">
        <v>-348</v>
      </c>
      <c t="n" r="D28" s="6">
        <v>-196</v>
      </c>
    </row>
    <row r="29" spans="1:4">
      <c t="s" r="A29" s="4">
        <v>166</v>
      </c>
      <c t="n" r="B29" s="6">
        <v>-1474</v>
      </c>
      <c t="n" r="C29" s="6">
        <v>-2930</v>
      </c>
      <c t="n" r="D29" s="6">
        <v>-10</v>
      </c>
    </row>
    <row r="30" spans="1:4">
      <c t="s" r="A30" s="4">
        <v>167</v>
      </c>
      <c t="n" r="B30" s="6">
        <v>470</v>
      </c>
      <c t="n" r="C30" s="6">
        <v>269</v>
      </c>
      <c t="n" r="D30" s="6">
        <v>296</v>
      </c>
    </row>
    <row r="31" spans="1:4">
      <c t="s" r="A31" s="4">
        <v>168</v>
      </c>
      <c t="n" r="B31" s="6">
        <v>3779</v>
      </c>
      <c t="n" r="C31" s="6">
        <v>646</v>
      </c>
      <c t="n" r="D31" s="6">
        <v>8</v>
      </c>
    </row>
    <row r="32" spans="1:4">
      <c t="s" r="A32" s="4">
        <v>169</v>
      </c>
      <c t="n" r="B32" s="6">
        <v>0</v>
      </c>
      <c t="n" r="C32" s="6">
        <v>0</v>
      </c>
      <c t="n" r="D32" s="6">
        <v>370</v>
      </c>
    </row>
    <row r="33" spans="1:4">
      <c t="s" r="A33" s="4">
        <v>169</v>
      </c>
      <c t="n" r="B33" s="6">
        <v>-72</v>
      </c>
      <c t="n" r="C33" s="6">
        <v>93</v>
      </c>
      <c t="n" r="D33" s="6">
        <v>-241</v>
      </c>
    </row>
    <row r="34" spans="1:4">
      <c t="s" r="A34" s="4">
        <v>170</v>
      </c>
      <c t="n" r="B34" s="6">
        <v>14</v>
      </c>
      <c t="n" r="C34" s="6">
        <v>58</v>
      </c>
      <c t="n" r="D34" s="6">
        <v>108</v>
      </c>
    </row>
    <row r="35" spans="1:4">
      <c t="s" r="A35" s="4">
        <v>158</v>
      </c>
      <c t="n" r="B35" s="6">
        <v>-12</v>
      </c>
      <c t="n" r="C35" s="6">
        <v>0</v>
      </c>
      <c t="n" r="D35" s="6">
        <v>-3</v>
      </c>
    </row>
    <row r="36" spans="1:4">
      <c t="s" r="A36" s="4">
        <v>171</v>
      </c>
      <c t="n" r="B36" s="6">
        <v>-2023</v>
      </c>
      <c t="n" r="C36" s="6">
        <v>1399</v>
      </c>
      <c t="n" r="D36" s="6">
        <v>726</v>
      </c>
    </row>
    <row r="37" spans="1:4">
      <c t="s" r="A37" s="3">
        <v>172</v>
      </c>
    </row>
    <row r="38" spans="1:4">
      <c t="s" r="A38" s="4">
        <v>173</v>
      </c>
      <c t="n" r="B38" s="6">
        <v>3028</v>
      </c>
      <c t="n" r="C38" s="6">
        <v>3557</v>
      </c>
      <c t="n" r="D38" s="6">
        <v>3765</v>
      </c>
    </row>
    <row r="39" spans="1:4">
      <c t="s" r="A39" s="4">
        <v>174</v>
      </c>
      <c t="n" r="B39" s="6">
        <v>-1960</v>
      </c>
      <c t="n" r="C39" s="6">
        <v>-4218</v>
      </c>
      <c t="n" r="D39" s="6">
        <v>-5868</v>
      </c>
    </row>
    <row r="40" spans="1:4">
      <c t="s" r="A40" s="4">
        <v>175</v>
      </c>
      <c t="n" r="B40" s="6">
        <v>0</v>
      </c>
      <c t="n" r="C40" s="6">
        <v>0</v>
      </c>
      <c t="n" r="D40" s="6">
        <v>-31</v>
      </c>
    </row>
    <row r="41" spans="1:4">
      <c t="s" r="A41" s="4">
        <v>176</v>
      </c>
      <c t="n" r="B41" s="6">
        <v>-78</v>
      </c>
      <c t="n" r="C41" s="6">
        <v>-627</v>
      </c>
      <c t="n" r="D41" s="6">
        <v>0</v>
      </c>
    </row>
    <row r="42" spans="1:4">
      <c t="s" r="A42" s="4">
        <v>177</v>
      </c>
      <c t="n" r="B42" s="6">
        <v>1</v>
      </c>
      <c t="n" r="C42" s="6">
        <v>0</v>
      </c>
      <c t="n" r="D42" s="6">
        <v>0</v>
      </c>
    </row>
    <row r="43" spans="1:4">
      <c t="s" r="A43" s="4">
        <v>138</v>
      </c>
      <c t="n" r="B43" s="6">
        <v>0</v>
      </c>
      <c t="n" r="C43" s="6">
        <v>22</v>
      </c>
      <c t="n" r="D43" s="6">
        <v>21</v>
      </c>
    </row>
    <row r="44" spans="1:4">
      <c t="s" r="A44" s="4">
        <v>178</v>
      </c>
      <c t="n" r="B44" s="6">
        <v>991</v>
      </c>
      <c t="n" r="C44" s="6">
        <v>-1266</v>
      </c>
      <c t="n" r="D44" s="6">
        <v>-2113</v>
      </c>
    </row>
    <row r="45" spans="1:4">
      <c t="s" r="A45" s="4">
        <v>179</v>
      </c>
      <c t="n" r="B45" s="6">
        <v>0</v>
      </c>
      <c t="n" r="C45" s="6">
        <v>-1</v>
      </c>
      <c t="n" r="D45" s="6">
        <v>-1</v>
      </c>
    </row>
    <row r="46" spans="1:4">
      <c t="s" r="A46" s="4">
        <v>180</v>
      </c>
      <c t="n" r="B46" s="6">
        <v>-428</v>
      </c>
      <c t="n" r="C46" s="6">
        <v>374</v>
      </c>
      <c t="n" r="D46" s="6">
        <v>-982</v>
      </c>
    </row>
    <row r="47" spans="1:4">
      <c t="s" r="A47" s="4">
        <v>181</v>
      </c>
      <c t="n" r="B47" s="6">
        <v>749</v>
      </c>
      <c t="n" r="C47" s="6">
        <v>375</v>
      </c>
      <c t="n" r="D47" s="6">
        <v>1357</v>
      </c>
    </row>
    <row r="48" spans="1:4">
      <c t="s" r="A48" s="4">
        <v>182</v>
      </c>
      <c t="n" r="B48" s="6">
        <v>321</v>
      </c>
      <c t="n" r="C48" s="6">
        <v>749</v>
      </c>
      <c t="n" r="D48" s="6">
        <v>375</v>
      </c>
    </row>
    <row r="49" spans="1:4">
      <c t="s" r="A49" s="3">
        <v>183</v>
      </c>
    </row>
    <row r="50" spans="1:4">
      <c t="s" r="A50" s="4">
        <v>184</v>
      </c>
      <c t="n" r="B50" s="6">
        <v>-511</v>
      </c>
      <c t="n" r="C50" s="6">
        <v>-504</v>
      </c>
      <c t="n" r="D50" s="6">
        <v>-652</v>
      </c>
    </row>
    <row r="51" spans="1:4">
      <c t="s" r="A51" s="4">
        <v>185</v>
      </c>
      <c t="n" r="B51" s="6">
        <v>45</v>
      </c>
      <c t="n" r="C51" s="6">
        <v>-369</v>
      </c>
      <c t="n" r="D51" s="6">
        <v>-112</v>
      </c>
    </row>
    <row r="52" spans="1:4">
      <c t="s" r="A52" s="3">
        <v>186</v>
      </c>
    </row>
    <row r="53" spans="1:4">
      <c t="s" r="A53" s="4">
        <v>187</v>
      </c>
      <c t="n" r="B53" s="6">
        <v>11</v>
      </c>
      <c t="n" r="C53" s="6">
        <v>49</v>
      </c>
      <c t="n" r="D53" s="6">
        <v>93</v>
      </c>
    </row>
    <row r="54" spans="1:4">
      <c t="s" r="A54" s="4">
        <v>188</v>
      </c>
      <c t="n" r="B54" s="6">
        <v>617</v>
      </c>
      <c t="n" r="C54" s="6">
        <v>6810</v>
      </c>
      <c t="n" r="D54" s="6">
        <v>18</v>
      </c>
    </row>
    <row r="55" spans="1:4">
      <c t="s" r="A55" s="4">
        <v>189</v>
      </c>
      <c t="n" r="B55" s="6">
        <v>0</v>
      </c>
      <c t="n" r="C55" s="6">
        <v>2342</v>
      </c>
      <c t="n" r="D55" s="6">
        <v>0</v>
      </c>
    </row>
    <row r="56" spans="1:4">
      <c t="s" r="A56" s="4">
        <v>190</v>
      </c>
      <c t="n" r="B56" s="6">
        <v>0</v>
      </c>
      <c t="n" r="C56" s="6">
        <v>1652</v>
      </c>
      <c t="n" r="D56" s="6">
        <v>0</v>
      </c>
    </row>
    <row r="57" spans="1:4">
      <c t="s" r="A57" s="4">
        <v>191</v>
      </c>
      <c t="n" r="B57" s="7">
        <v>0</v>
      </c>
      <c t="n" r="C57" s="7">
        <v>-7</v>
      </c>
      <c t="n" r="D57"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2</v>
      </c>
      <c t="s" r="B1" s="2">
        <v>2</v>
      </c>
      <c t="s" r="C1" s="2">
        <v>29</v>
      </c>
    </row>
    <row r="2" spans="1:3">
      <c t="s" r="A2" s="3">
        <v>703</v>
      </c>
    </row>
    <row r="3" spans="1:3">
      <c t="s" r="A3" s="4">
        <v>704</v>
      </c>
      <c t="n" r="B3" s="7">
        <v>46</v>
      </c>
      <c t="n" r="C3" s="7">
        <v>36</v>
      </c>
    </row>
    <row r="4" spans="1:3">
      <c t="s" r="A4" s="4">
        <v>69</v>
      </c>
    </row>
    <row r="5" spans="1:3">
      <c t="s" r="A5" s="3">
        <v>703</v>
      </c>
    </row>
    <row r="6" spans="1:3">
      <c t="s" r="A6" s="4">
        <v>704</v>
      </c>
      <c t="n" r="B6" s="6">
        <v>4</v>
      </c>
      <c t="n" r="C6" s="6">
        <v>3</v>
      </c>
    </row>
    <row r="7" spans="1:3">
      <c t="s" r="A7" s="4">
        <v>705</v>
      </c>
    </row>
    <row r="8" spans="1:3">
      <c t="s" r="A8" s="3">
        <v>703</v>
      </c>
    </row>
    <row r="9" spans="1:3">
      <c t="s" r="A9" s="4">
        <v>706</v>
      </c>
      <c t="n" r="B9" s="6">
        <v>2</v>
      </c>
      <c t="n" r="C9" s="6">
        <v>0</v>
      </c>
    </row>
    <row r="10" spans="1:3">
      <c t="s" r="A10" s="4">
        <v>707</v>
      </c>
      <c t="n" r="B10" s="6">
        <v>2</v>
      </c>
      <c t="n" r="C10" s="6">
        <v>0</v>
      </c>
    </row>
    <row r="11" spans="1:3">
      <c t="s" r="A11" s="4">
        <v>708</v>
      </c>
    </row>
    <row r="12" spans="1:3">
      <c t="s" r="A12" s="3">
        <v>703</v>
      </c>
    </row>
    <row r="13" spans="1:3">
      <c t="s" r="A13" s="4">
        <v>706</v>
      </c>
      <c t="n" r="B13" s="6">
        <v>32</v>
      </c>
      <c t="n" r="C13" s="6">
        <v>22</v>
      </c>
    </row>
    <row r="14" spans="1:3">
      <c t="s" r="A14" s="4">
        <v>707</v>
      </c>
      <c t="n" r="B14" s="6">
        <v>31</v>
      </c>
      <c t="n" r="C14" s="6">
        <v>22</v>
      </c>
    </row>
    <row r="15" spans="1:3">
      <c t="s" r="A15" s="4">
        <v>704</v>
      </c>
      <c t="n" r="B15" s="6">
        <v>9</v>
      </c>
      <c t="n" r="C15" s="6">
        <v>1</v>
      </c>
    </row>
    <row r="16" spans="1:3">
      <c t="s" r="A16" s="4">
        <v>709</v>
      </c>
    </row>
    <row r="17" spans="1:3">
      <c t="s" r="A17" s="3">
        <v>703</v>
      </c>
    </row>
    <row r="18" spans="1:3">
      <c t="s" r="A18" s="4">
        <v>706</v>
      </c>
      <c t="n" r="B18" s="6">
        <v>14</v>
      </c>
      <c t="n" r="C18" s="6">
        <v>11</v>
      </c>
    </row>
    <row r="19" spans="1:3">
      <c t="s" r="A19" s="4">
        <v>707</v>
      </c>
      <c t="n" r="B19" s="6">
        <v>13</v>
      </c>
      <c t="n" r="C19" s="6">
        <v>10</v>
      </c>
    </row>
    <row r="20" spans="1:3">
      <c t="s" r="A20" s="4">
        <v>704</v>
      </c>
      <c t="n" r="B20" s="6">
        <v>4</v>
      </c>
      <c t="n" r="C20" s="6">
        <v>3</v>
      </c>
    </row>
    <row r="21" spans="1:3">
      <c t="s" r="A21" s="4">
        <v>710</v>
      </c>
    </row>
    <row r="22" spans="1:3">
      <c t="s" r="A22" s="3">
        <v>703</v>
      </c>
    </row>
    <row r="23" spans="1:3">
      <c t="s" r="A23" s="4">
        <v>706</v>
      </c>
      <c t="n" r="B23" s="6">
        <v>92</v>
      </c>
      <c t="n" r="C23" s="6">
        <v>91</v>
      </c>
    </row>
    <row r="24" spans="1:3">
      <c t="s" r="A24" s="4">
        <v>707</v>
      </c>
      <c t="n" r="B24" s="6">
        <v>92</v>
      </c>
      <c t="n" r="C24" s="6">
        <v>91</v>
      </c>
    </row>
    <row r="25" spans="1:3">
      <c t="s" r="A25" s="4">
        <v>711</v>
      </c>
    </row>
    <row r="26" spans="1:3">
      <c t="s" r="A26" s="3">
        <v>703</v>
      </c>
    </row>
    <row r="27" spans="1:3">
      <c t="s" r="A27" s="4">
        <v>706</v>
      </c>
      <c t="n" r="B27" s="6">
        <v>200</v>
      </c>
      <c t="n" r="C27" s="6">
        <v>196</v>
      </c>
    </row>
    <row r="28" spans="1:3">
      <c t="s" r="A28" s="4">
        <v>707</v>
      </c>
      <c t="n" r="B28" s="6">
        <v>201</v>
      </c>
      <c t="n" r="C28" s="6">
        <v>196</v>
      </c>
    </row>
    <row r="29" spans="1:3">
      <c t="s" r="A29" s="4">
        <v>704</v>
      </c>
      <c t="n" r="B29" s="6">
        <v>34</v>
      </c>
      <c t="n" r="C29" s="6">
        <v>32</v>
      </c>
    </row>
    <row r="30" spans="1:3">
      <c t="s" r="A30" s="4">
        <v>712</v>
      </c>
    </row>
    <row r="31" spans="1:3">
      <c t="s" r="A31" s="3">
        <v>703</v>
      </c>
    </row>
    <row r="32" spans="1:3">
      <c t="s" r="A32" s="4">
        <v>706</v>
      </c>
      <c t="n" r="B32" s="6">
        <v>94</v>
      </c>
      <c t="n" r="C32" s="6">
        <v>91</v>
      </c>
    </row>
    <row r="33" spans="1:3">
      <c t="s" r="A33" s="4">
        <v>707</v>
      </c>
      <c t="n" r="B33" s="6">
        <v>94</v>
      </c>
      <c t="n" r="C33" s="6">
        <v>91</v>
      </c>
    </row>
    <row r="34" spans="1:3">
      <c t="s" r="A34" s="4">
        <v>713</v>
      </c>
    </row>
    <row r="35" spans="1:3">
      <c t="s" r="A35" s="3">
        <v>703</v>
      </c>
    </row>
    <row r="36" spans="1:3">
      <c t="s" r="A36" s="4">
        <v>706</v>
      </c>
      <c t="n" r="B36" s="6">
        <v>246</v>
      </c>
      <c t="n" r="C36" s="6">
        <v>229</v>
      </c>
    </row>
    <row r="37" spans="1:3">
      <c t="s" r="A37" s="4">
        <v>707</v>
      </c>
      <c t="n" r="B37" s="6">
        <v>245</v>
      </c>
      <c t="n" r="C37" s="6">
        <v>228</v>
      </c>
    </row>
    <row r="38" spans="1:3">
      <c t="s" r="A38" s="4">
        <v>704</v>
      </c>
      <c t="n" r="B38" s="7">
        <v>47</v>
      </c>
      <c t="n" r="C38" s="7">
        <v>3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4</v>
      </c>
      <c t="s" r="B1" s="2">
        <v>1</v>
      </c>
    </row>
    <row r="2" spans="1:4">
      <c t="s" r="B2" s="2">
        <v>2</v>
      </c>
      <c t="s" r="C2" s="2">
        <v>29</v>
      </c>
      <c t="s" r="D2" s="2">
        <v>66</v>
      </c>
    </row>
    <row r="3" spans="1:4">
      <c t="s" r="A3" s="4">
        <v>708</v>
      </c>
    </row>
    <row r="4" spans="1:4">
      <c t="s" r="A4" s="3">
        <v>715</v>
      </c>
    </row>
    <row r="5" spans="1:4">
      <c t="s" r="A5" s="4">
        <v>716</v>
      </c>
      <c t="n" r="B5" s="7">
        <v>29</v>
      </c>
      <c t="n" r="C5" s="7">
        <v>17</v>
      </c>
      <c t="n" r="D5" s="7">
        <v>15</v>
      </c>
    </row>
    <row r="6" spans="1:4">
      <c t="s" r="A6" s="4">
        <v>717</v>
      </c>
      <c t="n" r="B6" s="6">
        <v>3</v>
      </c>
      <c t="n" r="C6" s="6">
        <v>2</v>
      </c>
      <c t="n" r="D6" s="6">
        <v>1</v>
      </c>
    </row>
    <row r="7" spans="1:4">
      <c t="s" r="A7" s="4">
        <v>709</v>
      </c>
    </row>
    <row r="8" spans="1:4">
      <c t="s" r="A8" s="3">
        <v>715</v>
      </c>
    </row>
    <row r="9" spans="1:4">
      <c t="s" r="A9" s="4">
        <v>716</v>
      </c>
      <c t="n" r="B9" s="6">
        <v>12</v>
      </c>
      <c t="n" r="C9" s="6">
        <v>5</v>
      </c>
      <c t="n" r="D9" s="6">
        <v>0</v>
      </c>
    </row>
    <row r="10" spans="1:4">
      <c t="s" r="A10" s="4">
        <v>717</v>
      </c>
      <c t="n" r="B10" s="6">
        <v>1</v>
      </c>
      <c t="n" r="C10" s="6">
        <v>1</v>
      </c>
      <c t="n" r="D10" s="6">
        <v>0</v>
      </c>
    </row>
    <row r="11" spans="1:4">
      <c t="s" r="A11" s="4">
        <v>711</v>
      </c>
    </row>
    <row r="12" spans="1:4">
      <c t="s" r="A12" s="3">
        <v>715</v>
      </c>
    </row>
    <row r="13" spans="1:4">
      <c t="s" r="A13" s="4">
        <v>716</v>
      </c>
      <c t="n" r="B13" s="6">
        <v>198</v>
      </c>
      <c t="n" r="C13" s="6">
        <v>951</v>
      </c>
      <c t="n" r="D13" s="6">
        <v>1116</v>
      </c>
    </row>
    <row r="14" spans="1:4">
      <c t="s" r="A14" s="4">
        <v>717</v>
      </c>
      <c t="n" r="B14" s="6">
        <v>11</v>
      </c>
      <c t="n" r="C14" s="6">
        <v>47</v>
      </c>
      <c t="n" r="D14" s="6">
        <v>63</v>
      </c>
    </row>
    <row r="15" spans="1:4">
      <c t="s" r="A15" s="4">
        <v>712</v>
      </c>
    </row>
    <row r="16" spans="1:4">
      <c t="s" r="A16" s="3">
        <v>715</v>
      </c>
    </row>
    <row r="17" spans="1:4">
      <c t="s" r="A17" s="4">
        <v>716</v>
      </c>
      <c t="n" r="B17" s="6">
        <v>93</v>
      </c>
      <c t="n" r="C17" s="6">
        <v>248</v>
      </c>
    </row>
    <row r="18" spans="1:4">
      <c t="s" r="A18" s="4">
        <v>717</v>
      </c>
      <c t="n" r="B18" s="6">
        <v>5</v>
      </c>
      <c t="n" r="C18" s="6">
        <v>4</v>
      </c>
    </row>
    <row r="19" spans="1:4">
      <c t="s" r="A19" s="4">
        <v>713</v>
      </c>
    </row>
    <row r="20" spans="1:4">
      <c t="s" r="A20" s="3">
        <v>715</v>
      </c>
    </row>
    <row r="21" spans="1:4">
      <c t="s" r="A21" s="4">
        <v>716</v>
      </c>
      <c t="n" r="B21" s="6">
        <v>239</v>
      </c>
      <c t="n" r="C21" s="6">
        <v>973</v>
      </c>
      <c t="n" r="D21" s="6">
        <v>1131</v>
      </c>
    </row>
    <row r="22" spans="1:4">
      <c t="s" r="A22" s="4">
        <v>717</v>
      </c>
      <c t="n" r="B22" s="6">
        <v>15</v>
      </c>
      <c t="n" r="C22" s="6">
        <v>50</v>
      </c>
      <c t="n" r="D22" s="7">
        <v>64</v>
      </c>
    </row>
    <row r="23" spans="1:4">
      <c t="s" r="A23" s="4">
        <v>718</v>
      </c>
    </row>
    <row r="24" spans="1:4">
      <c t="s" r="A24" s="3">
        <v>715</v>
      </c>
    </row>
    <row r="25" spans="1:4">
      <c t="s" r="A25" s="4">
        <v>716</v>
      </c>
      <c t="n" r="B25" s="6">
        <v>2</v>
      </c>
      <c t="n" r="C25" s="6">
        <v>0</v>
      </c>
    </row>
    <row r="26" spans="1:4">
      <c t="s" r="A26" s="4">
        <v>717</v>
      </c>
      <c t="n" r="B26" s="6">
        <v>0</v>
      </c>
      <c t="n" r="C26" s="6">
        <v>0</v>
      </c>
    </row>
    <row r="27" spans="1:4">
      <c t="s" r="A27" s="4">
        <v>719</v>
      </c>
    </row>
    <row r="28" spans="1:4">
      <c t="s" r="A28" s="3">
        <v>715</v>
      </c>
    </row>
    <row r="29" spans="1:4">
      <c t="s" r="A29" s="4">
        <v>716</v>
      </c>
      <c t="n" r="B29" s="6">
        <v>91</v>
      </c>
      <c t="n" r="C29" s="6">
        <v>248</v>
      </c>
    </row>
    <row r="30" spans="1:4">
      <c t="s" r="A30" s="4">
        <v>717</v>
      </c>
      <c t="n" r="B30" s="7">
        <v>5</v>
      </c>
      <c t="n" r="C30" s="7">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r="1" spans="1:4">
      <c t="s" r="A1" s="1">
        <v>720</v>
      </c>
      <c t="s" r="B1" s="2">
        <v>1</v>
      </c>
    </row>
    <row r="2" spans="1:4">
      <c t="s" r="B2" s="2">
        <v>721</v>
      </c>
      <c t="s" r="C2" s="2">
        <v>722</v>
      </c>
      <c t="s" r="D2" s="2">
        <v>723</v>
      </c>
    </row>
    <row r="3" spans="1:4">
      <c t="s" r="A3" s="4">
        <v>705</v>
      </c>
    </row>
    <row r="4" spans="1:4">
      <c t="s" r="A4" s="3">
        <v>529</v>
      </c>
    </row>
    <row r="5" spans="1:4">
      <c t="s" r="A5" s="4">
        <v>724</v>
      </c>
      <c t="n" r="B5" s="7">
        <v>1</v>
      </c>
      <c t="n" r="C5" s="7">
        <v>0</v>
      </c>
    </row>
    <row r="6" spans="1:4">
      <c t="s" r="A6" s="4">
        <v>725</v>
      </c>
      <c t="n" r="B6" s="7">
        <v>1</v>
      </c>
      <c t="n" r="C6" s="7">
        <v>0</v>
      </c>
    </row>
    <row r="7" spans="1:4">
      <c t="s" r="A7" s="4">
        <v>726</v>
      </c>
      <c t="n" r="B7" s="6">
        <v>162</v>
      </c>
      <c t="n" r="C7" s="6">
        <v>0</v>
      </c>
    </row>
    <row r="8" spans="1:4">
      <c t="s" r="A8" s="4">
        <v>708</v>
      </c>
    </row>
    <row r="9" spans="1:4">
      <c t="s" r="A9" s="3">
        <v>529</v>
      </c>
    </row>
    <row r="10" spans="1:4">
      <c t="s" r="A10" s="4">
        <v>724</v>
      </c>
      <c t="n" r="B10" s="7">
        <v>33</v>
      </c>
      <c t="n" r="C10" s="7">
        <v>18</v>
      </c>
      <c t="n" r="D10" s="7">
        <v>15</v>
      </c>
    </row>
    <row r="11" spans="1:4">
      <c t="s" r="A11" s="4">
        <v>725</v>
      </c>
      <c t="n" r="B11" s="6">
        <v>27</v>
      </c>
      <c t="n" r="C11" s="6">
        <v>16</v>
      </c>
      <c t="n" r="D11" s="6">
        <v>12</v>
      </c>
    </row>
    <row r="12" spans="1:4">
      <c t="s" r="A12" s="4">
        <v>727</v>
      </c>
      <c t="n" r="B12" s="6">
        <v>15</v>
      </c>
      <c t="n" r="C12" s="6">
        <v>10</v>
      </c>
      <c t="n" r="D12" s="6">
        <v>8</v>
      </c>
    </row>
    <row r="13" spans="1:4">
      <c t="s" r="A13" s="4">
        <v>728</v>
      </c>
      <c t="n" r="B13" s="7">
        <v>12</v>
      </c>
      <c t="n" r="C13" s="7">
        <v>6</v>
      </c>
      <c t="n" r="D13" s="7">
        <v>4</v>
      </c>
    </row>
    <row r="14" spans="1:4">
      <c t="s" r="A14" s="4">
        <v>726</v>
      </c>
      <c t="n" r="B14" s="6">
        <v>6515</v>
      </c>
      <c t="n" r="C14" s="6">
        <v>4206</v>
      </c>
      <c t="n" r="D14" s="6">
        <v>3240</v>
      </c>
    </row>
    <row r="15" spans="1:4">
      <c t="s" r="A15" s="4">
        <v>729</v>
      </c>
    </row>
    <row r="16" spans="1:4">
      <c t="s" r="A16" s="3">
        <v>529</v>
      </c>
    </row>
    <row r="17" spans="1:4">
      <c t="s" r="A17" s="4">
        <v>724</v>
      </c>
      <c t="n" r="B17" s="7">
        <v>7</v>
      </c>
      <c t="n" r="C17" s="7">
        <v>4</v>
      </c>
      <c t="n" r="D17" s="7">
        <v>0</v>
      </c>
    </row>
    <row r="18" spans="1:4">
      <c t="s" r="A18" s="4">
        <v>725</v>
      </c>
      <c t="n" r="B18" s="6">
        <v>6</v>
      </c>
      <c t="n" r="C18" s="6">
        <v>4</v>
      </c>
      <c t="n" r="D18" s="6">
        <v>0</v>
      </c>
    </row>
    <row r="19" spans="1:4">
      <c t="s" r="A19" s="4">
        <v>727</v>
      </c>
      <c t="n" r="B19" s="6">
        <v>6</v>
      </c>
      <c t="n" r="C19" s="6">
        <v>4</v>
      </c>
      <c t="n" r="D19" s="6">
        <v>0</v>
      </c>
    </row>
    <row r="20" spans="1:4">
      <c t="s" r="A20" s="4">
        <v>728</v>
      </c>
      <c t="n" r="B20" s="7">
        <v>0</v>
      </c>
      <c t="n" r="C20" s="7">
        <v>0</v>
      </c>
      <c t="n" r="D20" s="7">
        <v>0</v>
      </c>
    </row>
    <row r="21" spans="1:4">
      <c t="s" r="A21" s="4">
        <v>726</v>
      </c>
      <c t="n" r="B21" s="6">
        <v>721</v>
      </c>
      <c t="n" r="C21" s="6">
        <v>468</v>
      </c>
      <c t="n" r="D21" s="6">
        <v>0</v>
      </c>
    </row>
    <row r="22" spans="1:4">
      <c t="s" r="A22" s="4">
        <v>710</v>
      </c>
    </row>
    <row r="23" spans="1:4">
      <c t="s" r="A23" s="3">
        <v>529</v>
      </c>
    </row>
    <row r="24" spans="1:4">
      <c t="s" r="A24" s="4">
        <v>724</v>
      </c>
      <c t="n" r="B24" s="7">
        <v>6</v>
      </c>
      <c t="n" r="C24" s="7">
        <v>6</v>
      </c>
    </row>
    <row r="25" spans="1:4">
      <c t="s" r="A25" s="4">
        <v>725</v>
      </c>
      <c t="n" r="B25" s="7">
        <v>7</v>
      </c>
      <c t="n" r="C25" s="7">
        <v>7</v>
      </c>
    </row>
    <row r="26" spans="1:4">
      <c t="s" r="A26" s="4">
        <v>726</v>
      </c>
      <c t="n" r="B26" s="6">
        <v>113</v>
      </c>
      <c t="n" r="C26" s="6">
        <v>94</v>
      </c>
    </row>
    <row r="27" spans="1:4">
      <c t="s" r="A27" s="4">
        <v>711</v>
      </c>
    </row>
    <row r="28" spans="1:4">
      <c t="s" r="A28" s="3">
        <v>529</v>
      </c>
    </row>
    <row r="29" spans="1:4">
      <c t="s" r="A29" s="4">
        <v>724</v>
      </c>
      <c t="n" r="B29" s="7">
        <v>21</v>
      </c>
      <c t="n" r="C29" s="7">
        <v>213</v>
      </c>
      <c t="n" r="D29" s="7">
        <v>573</v>
      </c>
    </row>
    <row r="30" spans="1:4">
      <c t="s" r="A30" s="4">
        <v>725</v>
      </c>
      <c t="n" r="B30" s="6">
        <v>22</v>
      </c>
      <c t="n" r="C30" s="6">
        <v>203</v>
      </c>
      <c t="n" r="D30" s="6">
        <v>593</v>
      </c>
    </row>
    <row r="31" spans="1:4">
      <c t="s" r="A31" s="4">
        <v>727</v>
      </c>
      <c t="n" r="B31" s="6">
        <v>17</v>
      </c>
      <c t="n" r="C31" s="6">
        <v>157</v>
      </c>
      <c t="n" r="D31" s="6">
        <v>543</v>
      </c>
    </row>
    <row r="32" spans="1:4">
      <c t="s" r="A32" s="4">
        <v>728</v>
      </c>
      <c t="n" r="B32" s="7">
        <v>5</v>
      </c>
      <c t="n" r="C32" s="7">
        <v>46</v>
      </c>
      <c t="n" r="D32" s="7">
        <v>50</v>
      </c>
    </row>
    <row r="33" spans="1:4">
      <c t="s" r="A33" s="4">
        <v>726</v>
      </c>
      <c t="n" r="B33" s="6">
        <v>385</v>
      </c>
      <c t="n" r="C33" s="6">
        <v>2374</v>
      </c>
      <c t="n" r="D33" s="6">
        <v>7085</v>
      </c>
    </row>
    <row r="34" spans="1:4">
      <c t="s" r="A34" s="4">
        <v>712</v>
      </c>
    </row>
    <row r="35" spans="1:4">
      <c t="s" r="A35" s="3">
        <v>529</v>
      </c>
    </row>
    <row r="36" spans="1:4">
      <c t="s" r="A36" s="4">
        <v>724</v>
      </c>
      <c t="n" r="B36" s="7">
        <v>7</v>
      </c>
      <c t="n" r="C36" s="7">
        <v>6</v>
      </c>
    </row>
    <row r="37" spans="1:4">
      <c t="s" r="A37" s="4">
        <v>725</v>
      </c>
      <c t="n" r="B37" s="7">
        <v>8</v>
      </c>
      <c t="n" r="C37" s="7">
        <v>7</v>
      </c>
    </row>
    <row r="38" spans="1:4">
      <c t="s" r="A38" s="4">
        <v>726</v>
      </c>
      <c t="n" r="B38" s="6">
        <v>275</v>
      </c>
      <c t="n" r="C38" s="6">
        <v>94</v>
      </c>
    </row>
    <row r="39" spans="1:4">
      <c t="s" r="A39" s="4">
        <v>713</v>
      </c>
    </row>
    <row r="40" spans="1:4">
      <c t="s" r="A40" s="3">
        <v>529</v>
      </c>
    </row>
    <row r="41" spans="1:4">
      <c t="s" r="A41" s="4">
        <v>724</v>
      </c>
      <c t="n" r="B41" s="7">
        <v>61</v>
      </c>
      <c t="n" r="C41" s="7">
        <v>235</v>
      </c>
      <c t="n" r="D41" s="7">
        <v>588</v>
      </c>
    </row>
    <row r="42" spans="1:4">
      <c t="s" r="A42" s="4">
        <v>725</v>
      </c>
      <c t="n" r="B42" s="6">
        <v>55</v>
      </c>
      <c t="n" r="C42" s="6">
        <v>223</v>
      </c>
      <c t="n" r="D42" s="6">
        <v>605</v>
      </c>
    </row>
    <row r="43" spans="1:4">
      <c t="s" r="A43" s="4">
        <v>727</v>
      </c>
      <c t="n" r="B43" s="6">
        <v>38</v>
      </c>
      <c t="n" r="C43" s="6">
        <v>171</v>
      </c>
      <c t="n" r="D43" s="6">
        <v>551</v>
      </c>
    </row>
    <row r="44" spans="1:4">
      <c t="s" r="A44" s="4">
        <v>728</v>
      </c>
      <c t="n" r="B44" s="7">
        <v>17</v>
      </c>
      <c t="n" r="C44" s="7">
        <v>52</v>
      </c>
      <c t="n" r="D44" s="7">
        <v>54</v>
      </c>
    </row>
    <row r="45" spans="1:4">
      <c t="s" r="A45" s="4">
        <v>726</v>
      </c>
      <c t="n" r="B45" s="6">
        <v>7621</v>
      </c>
      <c t="n" r="C45" s="6">
        <v>7048</v>
      </c>
      <c t="n" r="D45" s="6">
        <v>103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r="1" spans="1:4">
      <c t="s" r="A1" s="1">
        <v>730</v>
      </c>
      <c t="s" r="B1" s="2">
        <v>1</v>
      </c>
    </row>
    <row r="2" spans="1:4">
      <c t="s" r="B2" s="2">
        <v>721</v>
      </c>
      <c t="s" r="C2" s="2">
        <v>722</v>
      </c>
      <c t="s" r="D2" s="2">
        <v>723</v>
      </c>
    </row>
    <row r="3" spans="1:4">
      <c t="s" r="A3" s="3">
        <v>529</v>
      </c>
    </row>
    <row r="4" spans="1:4">
      <c t="s" r="A4" s="4">
        <v>731</v>
      </c>
      <c t="n" r="B4" s="7">
        <v>10</v>
      </c>
      <c t="n" r="C4" s="7">
        <v>35</v>
      </c>
      <c t="n" r="D4" s="7">
        <v>70</v>
      </c>
    </row>
    <row r="5" spans="1:4">
      <c t="s" r="A5" s="4">
        <v>726</v>
      </c>
      <c t="n" r="B5" s="6">
        <v>1414</v>
      </c>
      <c t="n" r="C5" s="6">
        <v>718</v>
      </c>
      <c t="n" r="D5" s="6">
        <v>1283</v>
      </c>
    </row>
    <row r="6" spans="1:4">
      <c t="s" r="A6" s="4">
        <v>732</v>
      </c>
    </row>
    <row r="7" spans="1:4">
      <c t="s" r="A7" s="3">
        <v>529</v>
      </c>
    </row>
    <row r="8" spans="1:4">
      <c t="s" r="A8" s="4">
        <v>731</v>
      </c>
      <c t="n" r="B8" s="7">
        <v>1</v>
      </c>
      <c t="n" r="C8" s="7">
        <v>3</v>
      </c>
    </row>
    <row r="9" spans="1:4">
      <c t="s" r="A9" s="4">
        <v>726</v>
      </c>
      <c t="n" r="B9" s="6">
        <v>17</v>
      </c>
      <c t="n" r="C9" s="6">
        <v>49</v>
      </c>
    </row>
    <row r="10" spans="1:4">
      <c t="s" r="A10" s="4">
        <v>79</v>
      </c>
    </row>
    <row r="11" spans="1:4">
      <c t="s" r="A11" s="3">
        <v>529</v>
      </c>
    </row>
    <row r="12" spans="1:4">
      <c t="s" r="A12" s="4">
        <v>731</v>
      </c>
      <c t="n" r="B12" s="7">
        <v>5</v>
      </c>
      <c t="n" r="C12" s="7">
        <v>1</v>
      </c>
      <c t="n" r="D12" s="7">
        <v>1</v>
      </c>
    </row>
    <row r="13" spans="1:4">
      <c t="s" r="A13" s="4">
        <v>726</v>
      </c>
      <c t="n" r="B13" s="6">
        <v>1221</v>
      </c>
      <c t="n" r="C13" s="6">
        <v>141</v>
      </c>
      <c t="n" r="D13" s="6">
        <v>355</v>
      </c>
    </row>
    <row r="14" spans="1:4">
      <c t="s" r="A14" s="4">
        <v>69</v>
      </c>
    </row>
    <row r="15" spans="1:4">
      <c t="s" r="A15" s="3">
        <v>529</v>
      </c>
    </row>
    <row r="16" spans="1:4">
      <c t="s" r="A16" s="4">
        <v>731</v>
      </c>
      <c t="n" r="B16" s="7">
        <v>2</v>
      </c>
      <c t="n" r="C16" s="7">
        <v>1</v>
      </c>
      <c t="n" r="D16" s="7">
        <v>0</v>
      </c>
    </row>
    <row r="17" spans="1:4">
      <c t="s" r="A17" s="4">
        <v>726</v>
      </c>
      <c t="n" r="B17" s="6">
        <v>147</v>
      </c>
      <c t="n" r="C17" s="6">
        <v>53</v>
      </c>
      <c t="n" r="D17" s="6">
        <v>0</v>
      </c>
    </row>
    <row r="18" spans="1:4">
      <c t="s" r="A18" s="4">
        <v>733</v>
      </c>
    </row>
    <row r="19" spans="1:4">
      <c t="s" r="A19" s="3">
        <v>529</v>
      </c>
    </row>
    <row r="20" spans="1:4">
      <c t="s" r="A20" s="4">
        <v>731</v>
      </c>
      <c t="n" r="B20" s="7">
        <v>3</v>
      </c>
      <c t="n" r="C20" s="7">
        <v>33</v>
      </c>
      <c t="n" r="D20" s="7">
        <v>69</v>
      </c>
    </row>
    <row r="21" spans="1:4">
      <c t="s" r="A21" s="4">
        <v>726</v>
      </c>
      <c t="n" r="B21" s="6">
        <v>46</v>
      </c>
      <c t="n" r="C21" s="6">
        <v>524</v>
      </c>
      <c t="n" r="D21" s="6">
        <v>9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734</v>
      </c>
      <c t="s" r="B1" s="2">
        <v>572</v>
      </c>
      <c t="s" r="C1" s="2">
        <v>735</v>
      </c>
      <c t="s" r="D1" s="2">
        <v>572</v>
      </c>
      <c t="s" r="E1" s="2">
        <v>2</v>
      </c>
      <c t="s" r="F1" s="2">
        <v>65</v>
      </c>
      <c t="s" r="G1" s="2">
        <v>556</v>
      </c>
      <c t="s" r="H1" s="2">
        <v>557</v>
      </c>
      <c t="s" r="I1" s="2">
        <v>29</v>
      </c>
      <c t="s" r="J1" s="2">
        <v>558</v>
      </c>
      <c t="s" r="K1" s="2">
        <v>559</v>
      </c>
      <c t="s" r="L1" s="2">
        <v>560</v>
      </c>
      <c t="s" r="M1" s="2">
        <v>66</v>
      </c>
      <c t="s" r="N1" s="2">
        <v>2</v>
      </c>
      <c t="s" r="O1" s="2">
        <v>29</v>
      </c>
      <c t="s" r="P1" s="2">
        <v>66</v>
      </c>
    </row>
    <row r="2" spans="1:16">
      <c t="s" r="A2" s="3">
        <v>736</v>
      </c>
    </row>
    <row r="3" spans="1:16">
      <c t="s" r="A3" s="4">
        <v>693</v>
      </c>
      <c t="n" r="H3" s="7">
        <v>174</v>
      </c>
      <c t="n" r="L3" s="7">
        <v>332</v>
      </c>
      <c t="n" r="N3" s="7">
        <v>174</v>
      </c>
      <c t="n" r="O3" s="7">
        <v>332</v>
      </c>
      <c t="n" r="P3" s="7">
        <v>183</v>
      </c>
    </row>
    <row r="4" spans="1:16">
      <c t="s" r="A4" s="4">
        <v>89</v>
      </c>
      <c t="n" r="E4" s="7">
        <v>114</v>
      </c>
      <c t="n" r="F4" s="7">
        <v>82</v>
      </c>
      <c t="n" r="G4" s="7">
        <v>79</v>
      </c>
      <c t="n" r="H4" s="6">
        <v>86</v>
      </c>
      <c t="n" r="I4" s="7">
        <v>94</v>
      </c>
      <c t="n" r="J4" s="7">
        <v>93</v>
      </c>
      <c t="n" r="K4" s="7">
        <v>74</v>
      </c>
      <c t="n" r="L4" s="6">
        <v>107</v>
      </c>
      <c t="n" r="N4" s="6">
        <v>361</v>
      </c>
      <c t="n" r="O4" s="6">
        <v>368</v>
      </c>
      <c t="n" r="P4" s="6">
        <v>394</v>
      </c>
    </row>
    <row r="5" spans="1:16">
      <c t="s" r="A5" s="4">
        <v>737</v>
      </c>
      <c t="n" r="N5" s="6">
        <v>-371</v>
      </c>
      <c t="n" r="O5" s="6">
        <v>-325</v>
      </c>
      <c t="n" r="P5" s="6">
        <v>-317</v>
      </c>
    </row>
    <row r="6" spans="1:16">
      <c t="s" r="A6" s="4">
        <v>738</v>
      </c>
      <c t="n" r="N6" s="6">
        <v>56</v>
      </c>
      <c t="n" r="O6" s="6">
        <v>38</v>
      </c>
      <c t="n" r="P6" s="6">
        <v>73</v>
      </c>
    </row>
    <row r="7" spans="1:16">
      <c t="s" r="A7" s="4">
        <v>739</v>
      </c>
      <c t="n" r="O7" s="6">
        <v>1</v>
      </c>
      <c t="n" r="P7" s="6">
        <v>-1</v>
      </c>
    </row>
    <row r="8" spans="1:16">
      <c t="s" r="A8" s="4">
        <v>699</v>
      </c>
      <c t="n" r="E8" s="6">
        <v>219</v>
      </c>
      <c t="n" r="I8" s="6">
        <v>174</v>
      </c>
      <c t="n" r="M8" s="7">
        <v>332</v>
      </c>
      <c t="n" r="N8" s="6">
        <v>219</v>
      </c>
      <c t="n" r="O8" s="6">
        <v>174</v>
      </c>
      <c t="n" r="P8" s="6">
        <v>332</v>
      </c>
    </row>
    <row r="9" spans="1:16">
      <c t="s" r="A9" s="4">
        <v>740</v>
      </c>
      <c t="n" r="O9" s="6">
        <v>6600</v>
      </c>
      <c t="n" r="P9" s="6">
        <v>17</v>
      </c>
    </row>
    <row r="10" spans="1:16">
      <c t="s" r="A10" s="4">
        <v>741</v>
      </c>
      <c t="n" r="P10" s="6">
        <v>37</v>
      </c>
    </row>
    <row r="11" spans="1:16">
      <c t="s" r="A11" s="4">
        <v>742</v>
      </c>
      <c t="n" r="C11" s="7">
        <v>4</v>
      </c>
    </row>
    <row r="12" spans="1:16">
      <c t="s" r="A12" s="4">
        <v>743</v>
      </c>
      <c t="n" r="M12" s="6">
        <v>18</v>
      </c>
    </row>
    <row r="13" spans="1:16">
      <c t="s" r="A13" s="4">
        <v>78</v>
      </c>
    </row>
    <row r="14" spans="1:16">
      <c t="s" r="A14" s="3">
        <v>736</v>
      </c>
    </row>
    <row r="15" spans="1:16">
      <c t="s" r="A15" s="4">
        <v>693</v>
      </c>
      <c t="n" r="H15" s="6">
        <v>72</v>
      </c>
      <c t="n" r="N15" s="6">
        <v>72</v>
      </c>
    </row>
    <row r="16" spans="1:16">
      <c t="s" r="A16" s="4">
        <v>699</v>
      </c>
      <c t="n" r="E16" s="6">
        <v>128</v>
      </c>
      <c t="n" r="I16" s="6">
        <v>72</v>
      </c>
      <c t="n" r="N16" s="6">
        <v>128</v>
      </c>
      <c t="n" r="O16" s="6">
        <v>72</v>
      </c>
    </row>
    <row r="17" spans="1:16">
      <c t="s" r="A17" s="4">
        <v>562</v>
      </c>
    </row>
    <row r="18" spans="1:16">
      <c t="s" r="A18" s="3">
        <v>736</v>
      </c>
    </row>
    <row r="19" spans="1:16">
      <c t="s" r="A19" s="4">
        <v>89</v>
      </c>
      <c t="n" r="G19" s="7">
        <v>8</v>
      </c>
    </row>
    <row r="20" spans="1:16">
      <c t="s" r="A20" s="4">
        <v>744</v>
      </c>
    </row>
    <row r="21" spans="1:16">
      <c t="s" r="A21" s="3">
        <v>736</v>
      </c>
    </row>
    <row r="22" spans="1:16">
      <c t="s" r="A22" s="4">
        <v>737</v>
      </c>
      <c t="n" r="O22" s="6">
        <v>-4</v>
      </c>
    </row>
    <row r="23" spans="1:16">
      <c t="s" r="A23" s="4">
        <v>79</v>
      </c>
    </row>
    <row r="24" spans="1:16">
      <c t="s" r="A24" s="3">
        <v>736</v>
      </c>
    </row>
    <row r="25" spans="1:16">
      <c t="s" r="A25" s="4">
        <v>739</v>
      </c>
      <c t="n" r="N25" s="6">
        <v>-1</v>
      </c>
    </row>
    <row r="26" spans="1:16">
      <c t="s" r="A26" s="4">
        <v>732</v>
      </c>
    </row>
    <row r="27" spans="1:16">
      <c t="s" r="A27" s="3">
        <v>736</v>
      </c>
    </row>
    <row r="28" spans="1:16">
      <c t="s" r="A28" s="4">
        <v>739</v>
      </c>
      <c t="n" r="O28" s="6">
        <v>-240</v>
      </c>
    </row>
    <row r="29" spans="1:16">
      <c t="s" r="A29" s="4">
        <v>79</v>
      </c>
    </row>
    <row r="30" spans="1:16">
      <c t="s" r="A30" s="3">
        <v>736</v>
      </c>
    </row>
    <row r="31" spans="1:16">
      <c t="s" r="A31" s="4">
        <v>693</v>
      </c>
      <c t="n" r="H31" s="6">
        <v>130</v>
      </c>
      <c t="n" r="L31" s="6">
        <v>94</v>
      </c>
      <c t="n" r="N31" s="6">
        <v>130</v>
      </c>
      <c t="n" r="O31" s="6">
        <v>94</v>
      </c>
      <c t="n" r="P31" s="6">
        <v>67</v>
      </c>
    </row>
    <row r="32" spans="1:16">
      <c t="s" r="A32" s="4">
        <v>89</v>
      </c>
      <c t="n" r="N32" s="6">
        <v>257</v>
      </c>
      <c t="n" r="O32" s="6">
        <v>203</v>
      </c>
      <c t="n" r="P32" s="6">
        <v>130</v>
      </c>
    </row>
    <row r="33" spans="1:16">
      <c t="s" r="A33" s="4">
        <v>737</v>
      </c>
      <c t="n" r="N33" s="6">
        <v>-250</v>
      </c>
      <c t="n" r="O33" s="6">
        <v>-192</v>
      </c>
      <c t="n" r="P33" s="6">
        <v>-149</v>
      </c>
    </row>
    <row r="34" spans="1:16">
      <c t="s" r="A34" s="4">
        <v>738</v>
      </c>
      <c t="n" r="N34" s="6">
        <v>37</v>
      </c>
      <c t="n" r="O34" s="6">
        <v>25</v>
      </c>
      <c t="n" r="P34" s="6">
        <v>47</v>
      </c>
    </row>
    <row r="35" spans="1:16">
      <c t="s" r="A35" s="4">
        <v>739</v>
      </c>
      <c t="n" r="P35" s="6">
        <v>-1</v>
      </c>
    </row>
    <row r="36" spans="1:16">
      <c t="s" r="A36" s="4">
        <v>699</v>
      </c>
      <c t="n" r="E36" s="6">
        <v>173</v>
      </c>
      <c t="n" r="I36" s="6">
        <v>130</v>
      </c>
      <c t="n" r="M36" s="6">
        <v>94</v>
      </c>
      <c t="n" r="N36" s="6">
        <v>173</v>
      </c>
      <c t="n" r="O36" s="6">
        <v>130</v>
      </c>
      <c t="n" r="P36" s="6">
        <v>94</v>
      </c>
    </row>
    <row r="37" spans="1:16">
      <c t="s" r="A37" s="4">
        <v>740</v>
      </c>
      <c t="n" r="N37" s="7">
        <v>608</v>
      </c>
    </row>
    <row r="38" spans="1:16">
      <c t="s" r="A38" s="4">
        <v>741</v>
      </c>
      <c t="n" r="P38" s="6">
        <v>23</v>
      </c>
    </row>
    <row r="39" spans="1:16">
      <c t="s" r="A39" s="4">
        <v>540</v>
      </c>
      <c t="s" r="B39" s="4">
        <v>541</v>
      </c>
      <c t="s" r="N39" s="4">
        <v>576</v>
      </c>
    </row>
    <row r="40" spans="1:16">
      <c t="s" r="A40" s="4">
        <v>745</v>
      </c>
    </row>
    <row r="41" spans="1:16">
      <c t="s" r="A41" s="3">
        <v>736</v>
      </c>
    </row>
    <row r="42" spans="1:16">
      <c t="s" r="A42" s="4">
        <v>746</v>
      </c>
      <c t="s" r="D42" s="4">
        <v>627</v>
      </c>
    </row>
    <row r="43" spans="1:16">
      <c t="s" r="A43" s="4">
        <v>747</v>
      </c>
    </row>
    <row r="44" spans="1:16">
      <c t="s" r="A44" s="3">
        <v>736</v>
      </c>
    </row>
    <row r="45" spans="1:16">
      <c t="s" r="A45" s="4">
        <v>737</v>
      </c>
      <c t="n" r="D45" s="7">
        <v>-13</v>
      </c>
    </row>
    <row r="46" spans="1:16">
      <c t="s" r="A46" s="4">
        <v>705</v>
      </c>
    </row>
    <row r="47" spans="1:16">
      <c t="s" r="A47" s="3">
        <v>736</v>
      </c>
    </row>
    <row r="48" spans="1:16">
      <c t="s" r="A48" s="4">
        <v>739</v>
      </c>
      <c t="n" r="N48" s="7">
        <v>-1</v>
      </c>
    </row>
    <row r="49" spans="1:16">
      <c t="s" r="A49" s="4">
        <v>748</v>
      </c>
    </row>
    <row r="50" spans="1:16">
      <c t="s" r="A50" s="3">
        <v>736</v>
      </c>
    </row>
    <row r="51" spans="1:16">
      <c t="s" r="A51" s="4">
        <v>739</v>
      </c>
      <c t="n" r="O51" s="6">
        <v>0</v>
      </c>
    </row>
    <row r="52" spans="1:16">
      <c t="s" r="A52" s="4">
        <v>69</v>
      </c>
    </row>
    <row r="53" spans="1:16">
      <c t="s" r="A53" s="3">
        <v>736</v>
      </c>
    </row>
    <row r="54" spans="1:16">
      <c t="s" r="A54" s="4">
        <v>693</v>
      </c>
      <c t="n" r="H54" s="6">
        <v>3</v>
      </c>
      <c t="n" r="L54" s="6">
        <v>0</v>
      </c>
      <c t="n" r="N54" s="6">
        <v>3</v>
      </c>
      <c t="n" r="O54" s="6">
        <v>0</v>
      </c>
      <c t="n" r="P54" s="6">
        <v>0</v>
      </c>
    </row>
    <row r="55" spans="1:16">
      <c t="s" r="A55" s="4">
        <v>89</v>
      </c>
      <c t="n" r="N55" s="6">
        <v>88</v>
      </c>
      <c t="n" r="O55" s="6">
        <v>49</v>
      </c>
      <c t="n" r="P55" s="6">
        <v>0</v>
      </c>
    </row>
    <row r="56" spans="1:16">
      <c t="s" r="A56" s="4">
        <v>737</v>
      </c>
      <c t="n" r="N56" s="6">
        <v>-99</v>
      </c>
      <c t="n" r="O56" s="6">
        <v>-52</v>
      </c>
      <c t="n" r="P56" s="6">
        <v>0</v>
      </c>
    </row>
    <row r="57" spans="1:16">
      <c t="s" r="A57" s="4">
        <v>738</v>
      </c>
      <c t="n" r="N57" s="6">
        <v>12</v>
      </c>
      <c t="n" r="O57" s="6">
        <v>5</v>
      </c>
      <c t="n" r="P57" s="6">
        <v>0</v>
      </c>
    </row>
    <row r="58" spans="1:16">
      <c t="s" r="A58" s="4">
        <v>739</v>
      </c>
      <c t="n" r="O58" s="6">
        <v>1</v>
      </c>
      <c t="n" r="P58" s="6">
        <v>0</v>
      </c>
    </row>
    <row r="59" spans="1:16">
      <c t="s" r="A59" s="4">
        <v>699</v>
      </c>
      <c t="n" r="E59" s="6">
        <v>4</v>
      </c>
      <c t="n" r="I59" s="6">
        <v>3</v>
      </c>
      <c t="n" r="M59" s="6">
        <v>0</v>
      </c>
      <c t="n" r="N59" s="6">
        <v>4</v>
      </c>
      <c t="n" r="O59" s="6">
        <v>3</v>
      </c>
      <c t="n" r="P59" s="6">
        <v>0</v>
      </c>
    </row>
    <row r="60" spans="1:16">
      <c t="s" r="A60" s="4">
        <v>749</v>
      </c>
    </row>
    <row r="61" spans="1:16">
      <c t="s" r="A61" s="3">
        <v>736</v>
      </c>
    </row>
    <row r="62" spans="1:16">
      <c t="s" r="A62" s="4">
        <v>739</v>
      </c>
      <c t="n" r="O62" s="6">
        <v>0</v>
      </c>
    </row>
    <row r="63" spans="1:16">
      <c t="s" r="A63" s="4">
        <v>609</v>
      </c>
    </row>
    <row r="64" spans="1:16">
      <c t="s" r="A64" s="3">
        <v>736</v>
      </c>
    </row>
    <row r="65" spans="1:16">
      <c t="s" r="A65" s="4">
        <v>693</v>
      </c>
      <c t="n" r="H65" s="6">
        <v>40</v>
      </c>
      <c t="n" r="L65" s="6">
        <v>236</v>
      </c>
      <c t="n" r="N65" s="6">
        <v>40</v>
      </c>
      <c t="n" r="O65" s="6">
        <v>236</v>
      </c>
      <c t="n" r="P65" s="6">
        <v>114</v>
      </c>
    </row>
    <row r="66" spans="1:16">
      <c t="s" r="A66" s="4">
        <v>89</v>
      </c>
      <c t="n" r="N66" s="6">
        <v>14</v>
      </c>
      <c t="n" r="O66" s="6">
        <v>113</v>
      </c>
      <c t="n" r="P66" s="6">
        <v>265</v>
      </c>
    </row>
    <row r="67" spans="1:16">
      <c t="s" r="A67" s="4">
        <v>737</v>
      </c>
      <c t="n" r="N67" s="6">
        <v>-19</v>
      </c>
      <c t="n" r="O67" s="6">
        <v>-76</v>
      </c>
      <c t="n" r="P67" s="6">
        <v>-159</v>
      </c>
    </row>
    <row r="68" spans="1:16">
      <c t="s" r="A68" s="4">
        <v>738</v>
      </c>
      <c t="n" r="N68" s="6">
        <v>6</v>
      </c>
      <c t="n" r="O68" s="6">
        <v>7</v>
      </c>
      <c t="n" r="P68" s="6">
        <v>16</v>
      </c>
    </row>
    <row r="69" spans="1:16">
      <c t="s" r="A69" s="4">
        <v>699</v>
      </c>
      <c t="n" r="E69" s="6">
        <v>41</v>
      </c>
      <c t="n" r="I69" s="6">
        <v>40</v>
      </c>
      <c t="n" r="M69" s="6">
        <v>236</v>
      </c>
      <c t="n" r="N69" s="6">
        <v>41</v>
      </c>
      <c t="n" r="O69" s="6">
        <v>40</v>
      </c>
      <c t="n" r="P69" s="6">
        <v>236</v>
      </c>
    </row>
    <row r="70" spans="1:16">
      <c t="s" r="A70" s="4">
        <v>741</v>
      </c>
      <c t="n" r="O70" s="6">
        <v>2</v>
      </c>
      <c t="n" r="P70" s="6">
        <v>9</v>
      </c>
    </row>
    <row r="71" spans="1:16">
      <c t="s" r="A71" s="4">
        <v>750</v>
      </c>
    </row>
    <row r="72" spans="1:16">
      <c t="s" r="A72" s="3">
        <v>736</v>
      </c>
    </row>
    <row r="73" spans="1:16">
      <c t="s" r="A73" s="4">
        <v>739</v>
      </c>
      <c t="n" r="O73" s="6">
        <v>-240</v>
      </c>
    </row>
    <row r="74" spans="1:16">
      <c t="s" r="A74" s="4">
        <v>610</v>
      </c>
    </row>
    <row r="75" spans="1:16">
      <c t="s" r="A75" s="3">
        <v>736</v>
      </c>
    </row>
    <row r="76" spans="1:16">
      <c t="s" r="A76" s="4">
        <v>693</v>
      </c>
      <c t="n" r="H76" s="7">
        <v>1</v>
      </c>
      <c t="n" r="L76" s="7">
        <v>2</v>
      </c>
      <c t="n" r="N76" s="6">
        <v>1</v>
      </c>
      <c t="n" r="O76" s="6">
        <v>2</v>
      </c>
      <c t="n" r="P76" s="6">
        <v>2</v>
      </c>
    </row>
    <row r="77" spans="1:16">
      <c t="s" r="A77" s="4">
        <v>89</v>
      </c>
      <c t="n" r="N77" s="6">
        <v>2</v>
      </c>
      <c t="n" r="O77" s="6">
        <v>3</v>
      </c>
      <c t="n" r="P77" s="6">
        <v>-1</v>
      </c>
    </row>
    <row r="78" spans="1:16">
      <c t="s" r="A78" s="4">
        <v>737</v>
      </c>
      <c t="n" r="N78" s="6">
        <v>-3</v>
      </c>
      <c t="n" r="O78" s="6">
        <v>-5</v>
      </c>
      <c t="n" r="P78" s="6">
        <v>-9</v>
      </c>
    </row>
    <row r="79" spans="1:16">
      <c t="s" r="A79" s="4">
        <v>738</v>
      </c>
      <c t="n" r="N79" s="6">
        <v>1</v>
      </c>
      <c t="n" r="O79" s="6">
        <v>1</v>
      </c>
      <c t="n" r="P79" s="6">
        <v>10</v>
      </c>
    </row>
    <row r="80" spans="1:16">
      <c t="s" r="A80" s="4">
        <v>699</v>
      </c>
      <c t="n" r="E80" s="7">
        <v>1</v>
      </c>
      <c t="n" r="I80" s="7">
        <v>1</v>
      </c>
      <c t="n" r="M80" s="7">
        <v>2</v>
      </c>
      <c t="n" r="N80" s="7">
        <v>1</v>
      </c>
      <c t="n" r="O80" s="6">
        <v>1</v>
      </c>
      <c t="n" r="P80" s="6">
        <v>2</v>
      </c>
    </row>
    <row r="81" spans="1:16">
      <c t="s" r="A81" s="4">
        <v>741</v>
      </c>
      <c t="n" r="P81" s="7">
        <v>5</v>
      </c>
    </row>
    <row r="82" spans="1:16">
      <c t="s" r="A82" s="4">
        <v>751</v>
      </c>
    </row>
    <row r="83" spans="1:16">
      <c t="s" r="A83" s="3">
        <v>736</v>
      </c>
    </row>
    <row r="84" spans="1:16">
      <c t="s" r="A84" s="4">
        <v>739</v>
      </c>
      <c t="n" r="O84"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2</v>
      </c>
      <c t="s" r="B1" s="2">
        <v>1</v>
      </c>
    </row>
    <row r="2" spans="1:4">
      <c t="s" r="B2" s="2">
        <v>2</v>
      </c>
      <c t="s" r="C2" s="2">
        <v>29</v>
      </c>
      <c t="s" r="D2" s="2">
        <v>66</v>
      </c>
    </row>
    <row r="3" spans="1:4">
      <c t="s" r="A3" s="3">
        <v>753</v>
      </c>
    </row>
    <row r="4" spans="1:4">
      <c t="s" r="A4" s="4">
        <v>754</v>
      </c>
      <c t="n" r="B4" s="7">
        <v>1</v>
      </c>
      <c t="n" r="C4" s="7">
        <v>15</v>
      </c>
      <c t="n" r="D4" s="7">
        <v>41</v>
      </c>
    </row>
    <row r="5" spans="1:4">
      <c t="s" r="A5" s="4">
        <v>547</v>
      </c>
    </row>
    <row r="6" spans="1:4">
      <c t="s" r="A6" s="3">
        <v>753</v>
      </c>
    </row>
    <row r="7" spans="1:4">
      <c t="s" r="A7" s="4">
        <v>754</v>
      </c>
      <c t="n" r="B7" s="7">
        <v>21</v>
      </c>
      <c t="n" r="C7" s="7">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55</v>
      </c>
      <c t="s" r="B1" s="2">
        <v>1</v>
      </c>
    </row>
    <row r="2" spans="1:5">
      <c t="s" r="B2" s="2">
        <v>2</v>
      </c>
      <c t="s" r="C2" s="2">
        <v>29</v>
      </c>
      <c t="s" r="D2" s="2">
        <v>66</v>
      </c>
      <c t="s" r="E2" s="2">
        <v>67</v>
      </c>
    </row>
    <row r="3" spans="1:5">
      <c t="s" r="A3" s="3">
        <v>753</v>
      </c>
    </row>
    <row r="4" spans="1:5">
      <c t="s" r="A4" s="4">
        <v>756</v>
      </c>
      <c t="n" r="B4" s="7">
        <v>166</v>
      </c>
      <c t="n" r="C4" s="7">
        <v>133</v>
      </c>
    </row>
    <row r="5" spans="1:5">
      <c t="s" r="A5" s="4">
        <v>757</v>
      </c>
      <c t="n" r="B5" s="6">
        <v>219</v>
      </c>
      <c t="n" r="C5" s="6">
        <v>174</v>
      </c>
      <c t="n" r="D5" s="7">
        <v>332</v>
      </c>
      <c t="n" r="E5" s="7">
        <v>183</v>
      </c>
    </row>
    <row r="6" spans="1:5">
      <c t="s" r="A6" s="4">
        <v>758</v>
      </c>
      <c t="n" r="B6" s="6">
        <v>46</v>
      </c>
      <c t="n" r="C6" s="6">
        <v>36</v>
      </c>
    </row>
    <row r="7" spans="1:5">
      <c t="s" r="A7" s="4">
        <v>70</v>
      </c>
      <c t="n" r="B7" s="7">
        <v>219</v>
      </c>
      <c t="n" r="C7" s="7">
        <v>174</v>
      </c>
      <c t="n" r="D7" s="6">
        <v>332</v>
      </c>
      <c t="n" r="E7" s="6">
        <v>183</v>
      </c>
    </row>
    <row r="8" spans="1:5">
      <c t="s" r="A8" s="4">
        <v>759</v>
      </c>
      <c t="s" r="B8" s="4">
        <v>760</v>
      </c>
      <c t="s" r="C8" s="4">
        <v>761</v>
      </c>
    </row>
    <row r="9" spans="1:5">
      <c t="s" r="A9" s="3">
        <v>762</v>
      </c>
    </row>
    <row r="10" spans="1:5">
      <c t="s" r="A10" s="4">
        <v>756</v>
      </c>
      <c t="n" r="B10" s="7">
        <v>6021</v>
      </c>
      <c t="n" r="C10" s="7">
        <v>5945</v>
      </c>
    </row>
    <row r="11" spans="1:5">
      <c t="s" r="A11" s="4">
        <v>38</v>
      </c>
      <c t="n" r="B11" s="6">
        <v>6423</v>
      </c>
      <c t="n" r="C11" s="6">
        <v>6452</v>
      </c>
    </row>
    <row r="12" spans="1:5">
      <c t="s" r="A12" s="4">
        <v>763</v>
      </c>
      <c t="n" r="B12" s="6">
        <v>151</v>
      </c>
      <c t="n" r="C12" s="6">
        <v>137</v>
      </c>
    </row>
    <row r="13" spans="1:5">
      <c t="s" r="A13" s="4">
        <v>126</v>
      </c>
      <c t="n" r="B13" s="6">
        <v>6423</v>
      </c>
      <c t="n" r="C13" s="6">
        <v>6452</v>
      </c>
    </row>
    <row r="14" spans="1:5">
      <c t="s" r="A14" s="4">
        <v>764</v>
      </c>
    </row>
    <row r="15" spans="1:5">
      <c t="s" r="A15" s="3">
        <v>753</v>
      </c>
    </row>
    <row r="16" spans="1:5">
      <c t="s" r="A16" s="4">
        <v>757</v>
      </c>
      <c t="n" r="B16" s="6">
        <v>7</v>
      </c>
      <c t="n" r="C16" s="6">
        <v>5</v>
      </c>
    </row>
    <row r="17" spans="1:5">
      <c t="s" r="A17" s="4">
        <v>70</v>
      </c>
      <c t="n" r="B17" s="6">
        <v>7</v>
      </c>
      <c t="n" r="C17" s="6">
        <v>5</v>
      </c>
    </row>
    <row r="18" spans="1:5">
      <c t="s" r="A18" s="3">
        <v>762</v>
      </c>
    </row>
    <row r="19" spans="1:5">
      <c t="s" r="A19" s="4">
        <v>38</v>
      </c>
      <c t="n" r="B19" s="6">
        <v>251</v>
      </c>
      <c t="n" r="C19" s="6">
        <v>370</v>
      </c>
    </row>
    <row r="20" spans="1:5">
      <c t="s" r="A20" s="4">
        <v>126</v>
      </c>
      <c t="n" r="B20" s="6">
        <v>251</v>
      </c>
      <c t="n" r="C20" s="6">
        <v>370</v>
      </c>
    </row>
    <row r="21" spans="1:5">
      <c t="s" r="A21" s="4">
        <v>79</v>
      </c>
    </row>
    <row r="22" spans="1:5">
      <c t="s" r="A22" s="3">
        <v>753</v>
      </c>
    </row>
    <row r="23" spans="1:5">
      <c t="s" r="A23" s="4">
        <v>756</v>
      </c>
      <c t="n" r="B23" s="6">
        <v>165</v>
      </c>
      <c t="n" r="C23" s="6">
        <v>129</v>
      </c>
    </row>
    <row r="24" spans="1:5">
      <c t="s" r="A24" s="4">
        <v>757</v>
      </c>
      <c t="n" r="B24" s="6">
        <v>173</v>
      </c>
      <c t="n" r="C24" s="6">
        <v>130</v>
      </c>
      <c t="n" r="D24" s="6">
        <v>94</v>
      </c>
      <c t="n" r="E24" s="6">
        <v>67</v>
      </c>
    </row>
    <row r="25" spans="1:5">
      <c t="s" r="A25" s="4">
        <v>758</v>
      </c>
      <c t="n" r="B25" s="6">
        <v>8</v>
      </c>
      <c t="n" r="C25" s="6">
        <v>1</v>
      </c>
    </row>
    <row r="26" spans="1:5">
      <c t="s" r="A26" s="4">
        <v>70</v>
      </c>
      <c t="n" r="B26" s="7">
        <v>173</v>
      </c>
      <c t="n" r="C26" s="7">
        <v>130</v>
      </c>
      <c t="n" r="D26" s="6">
        <v>94</v>
      </c>
      <c t="n" r="E26" s="6">
        <v>67</v>
      </c>
    </row>
    <row r="27" spans="1:5">
      <c t="s" r="A27" s="4">
        <v>759</v>
      </c>
      <c t="s" r="B27" s="4">
        <v>765</v>
      </c>
      <c t="s" r="C27" s="4">
        <v>766</v>
      </c>
    </row>
    <row r="28" spans="1:5">
      <c t="s" r="A28" s="3">
        <v>762</v>
      </c>
    </row>
    <row r="29" spans="1:5">
      <c t="s" r="A29" s="4">
        <v>756</v>
      </c>
      <c t="n" r="B29" s="7">
        <v>4271</v>
      </c>
      <c t="n" r="C29" s="7">
        <v>3778</v>
      </c>
    </row>
    <row r="30" spans="1:5">
      <c t="s" r="A30" s="4">
        <v>38</v>
      </c>
      <c t="n" r="B30" s="6">
        <v>4300</v>
      </c>
      <c t="n" r="C30" s="6">
        <v>3800</v>
      </c>
    </row>
    <row r="31" spans="1:5">
      <c t="s" r="A31" s="4">
        <v>763</v>
      </c>
      <c t="n" r="B31" s="6">
        <v>29</v>
      </c>
      <c t="n" r="C31" s="6">
        <v>22</v>
      </c>
    </row>
    <row r="32" spans="1:5">
      <c t="s" r="A32" s="4">
        <v>126</v>
      </c>
      <c t="n" r="B32" s="6">
        <v>4300</v>
      </c>
      <c t="n" r="C32" s="6">
        <v>3800</v>
      </c>
    </row>
    <row r="33" spans="1:5">
      <c t="s" r="A33" s="4">
        <v>767</v>
      </c>
    </row>
    <row r="34" spans="1:5">
      <c t="s" r="A34" s="3">
        <v>753</v>
      </c>
    </row>
    <row r="35" spans="1:5">
      <c t="s" r="A35" s="4">
        <v>757</v>
      </c>
      <c t="n" r="B35" s="6">
        <v>0</v>
      </c>
      <c t="n" r="C35" s="6">
        <v>0</v>
      </c>
    </row>
    <row r="36" spans="1:5">
      <c t="s" r="A36" s="4">
        <v>70</v>
      </c>
      <c t="n" r="B36" s="6">
        <v>0</v>
      </c>
      <c t="n" r="C36" s="6">
        <v>0</v>
      </c>
    </row>
    <row r="37" spans="1:5">
      <c t="s" r="A37" s="3">
        <v>762</v>
      </c>
    </row>
    <row r="38" spans="1:5">
      <c t="s" r="A38" s="4">
        <v>38</v>
      </c>
      <c t="n" r="B38" s="6">
        <v>0</v>
      </c>
      <c t="n" r="C38" s="6">
        <v>0</v>
      </c>
    </row>
    <row r="39" spans="1:5">
      <c t="s" r="A39" s="4">
        <v>126</v>
      </c>
      <c t="n" r="B39" s="6">
        <v>0</v>
      </c>
      <c t="n" r="C39" s="6">
        <v>0</v>
      </c>
    </row>
    <row r="40" spans="1:5">
      <c t="s" r="A40" s="4">
        <v>69</v>
      </c>
    </row>
    <row r="41" spans="1:5">
      <c t="s" r="A41" s="3">
        <v>753</v>
      </c>
    </row>
    <row r="42" spans="1:5">
      <c t="s" r="A42" s="4">
        <v>756</v>
      </c>
      <c t="n" r="B42" s="6">
        <v>0</v>
      </c>
      <c t="n" r="C42" s="6">
        <v>0</v>
      </c>
    </row>
    <row r="43" spans="1:5">
      <c t="s" r="A43" s="4">
        <v>757</v>
      </c>
      <c t="n" r="B43" s="6">
        <v>4</v>
      </c>
      <c t="n" r="C43" s="6">
        <v>3</v>
      </c>
      <c t="n" r="D43" s="6">
        <v>0</v>
      </c>
      <c t="n" r="E43" s="6">
        <v>0</v>
      </c>
    </row>
    <row r="44" spans="1:5">
      <c t="s" r="A44" s="4">
        <v>758</v>
      </c>
      <c t="n" r="B44" s="6">
        <v>4</v>
      </c>
      <c t="n" r="C44" s="6">
        <v>3</v>
      </c>
    </row>
    <row r="45" spans="1:5">
      <c t="s" r="A45" s="4">
        <v>70</v>
      </c>
      <c t="n" r="B45" s="7">
        <v>4</v>
      </c>
      <c t="n" r="C45" s="7">
        <v>3</v>
      </c>
      <c t="n" r="D45" s="6">
        <v>0</v>
      </c>
      <c t="n" r="E45" s="6">
        <v>0</v>
      </c>
    </row>
    <row r="46" spans="1:5">
      <c t="s" r="A46" s="4">
        <v>759</v>
      </c>
      <c t="s" r="B46" s="4">
        <v>768</v>
      </c>
      <c t="s" r="C46" s="4">
        <v>769</v>
      </c>
    </row>
    <row r="47" spans="1:5">
      <c t="s" r="A47" s="3">
        <v>762</v>
      </c>
    </row>
    <row r="48" spans="1:5">
      <c t="s" r="A48" s="4">
        <v>756</v>
      </c>
      <c t="n" r="B48" s="7">
        <v>1340</v>
      </c>
      <c t="n" r="C48" s="7">
        <v>1629</v>
      </c>
    </row>
    <row r="49" spans="1:5">
      <c t="s" r="A49" s="4">
        <v>38</v>
      </c>
      <c t="n" r="B49" s="6">
        <v>1576</v>
      </c>
      <c t="n" r="C49" s="6">
        <v>1979</v>
      </c>
    </row>
    <row r="50" spans="1:5">
      <c t="s" r="A50" s="4">
        <v>763</v>
      </c>
      <c t="n" r="B50" s="6">
        <v>13</v>
      </c>
      <c t="n" r="C50" s="6">
        <v>10</v>
      </c>
    </row>
    <row r="51" spans="1:5">
      <c t="s" r="A51" s="4">
        <v>126</v>
      </c>
      <c t="n" r="B51" s="6">
        <v>1576</v>
      </c>
      <c t="n" r="C51" s="6">
        <v>1979</v>
      </c>
    </row>
    <row r="52" spans="1:5">
      <c t="s" r="A52" s="4">
        <v>770</v>
      </c>
    </row>
    <row r="53" spans="1:5">
      <c t="s" r="A53" s="3">
        <v>753</v>
      </c>
    </row>
    <row r="54" spans="1:5">
      <c t="s" r="A54" s="4">
        <v>757</v>
      </c>
      <c t="n" r="B54" s="6">
        <v>0</v>
      </c>
      <c t="n" r="C54" s="6">
        <v>0</v>
      </c>
    </row>
    <row r="55" spans="1:5">
      <c t="s" r="A55" s="4">
        <v>70</v>
      </c>
      <c t="n" r="B55" s="6">
        <v>0</v>
      </c>
      <c t="n" r="C55" s="6">
        <v>0</v>
      </c>
    </row>
    <row r="56" spans="1:5">
      <c t="s" r="A56" s="3">
        <v>762</v>
      </c>
    </row>
    <row r="57" spans="1:5">
      <c t="s" r="A57" s="4">
        <v>38</v>
      </c>
      <c t="n" r="B57" s="6">
        <v>223</v>
      </c>
      <c t="n" r="C57" s="6">
        <v>340</v>
      </c>
    </row>
    <row r="58" spans="1:5">
      <c t="s" r="A58" s="4">
        <v>126</v>
      </c>
      <c t="n" r="B58" s="6">
        <v>223</v>
      </c>
      <c t="n" r="C58" s="6">
        <v>340</v>
      </c>
    </row>
    <row r="59" spans="1:5">
      <c t="s" r="A59" s="4">
        <v>609</v>
      </c>
    </row>
    <row r="60" spans="1:5">
      <c t="s" r="A60" s="3">
        <v>753</v>
      </c>
    </row>
    <row r="61" spans="1:5">
      <c t="s" r="A61" s="4">
        <v>756</v>
      </c>
      <c t="n" r="B61" s="6">
        <v>0</v>
      </c>
      <c t="n" r="C61" s="6">
        <v>3</v>
      </c>
    </row>
    <row r="62" spans="1:5">
      <c t="s" r="A62" s="4">
        <v>757</v>
      </c>
      <c t="n" r="B62" s="6">
        <v>41</v>
      </c>
      <c t="n" r="C62" s="6">
        <v>40</v>
      </c>
      <c t="n" r="D62" s="6">
        <v>236</v>
      </c>
      <c t="n" r="E62" s="6">
        <v>114</v>
      </c>
    </row>
    <row r="63" spans="1:5">
      <c t="s" r="A63" s="4">
        <v>758</v>
      </c>
      <c t="n" r="B63" s="6">
        <v>34</v>
      </c>
      <c t="n" r="C63" s="6">
        <v>32</v>
      </c>
    </row>
    <row r="64" spans="1:5">
      <c t="s" r="A64" s="4">
        <v>70</v>
      </c>
      <c t="n" r="B64" s="7">
        <v>41</v>
      </c>
      <c t="n" r="C64" s="7">
        <v>40</v>
      </c>
      <c t="n" r="D64" s="6">
        <v>236</v>
      </c>
      <c t="n" r="E64" s="6">
        <v>114</v>
      </c>
    </row>
    <row r="65" spans="1:5">
      <c t="s" r="A65" s="4">
        <v>759</v>
      </c>
      <c t="s" r="B65" s="4">
        <v>771</v>
      </c>
      <c t="s" r="C65" s="4">
        <v>772</v>
      </c>
    </row>
    <row r="66" spans="1:5">
      <c t="s" r="A66" s="3">
        <v>762</v>
      </c>
    </row>
    <row r="67" spans="1:5">
      <c t="s" r="A67" s="4">
        <v>756</v>
      </c>
      <c t="n" r="B67" s="7">
        <v>387</v>
      </c>
      <c t="n" r="C67" s="7">
        <v>490</v>
      </c>
    </row>
    <row r="68" spans="1:5">
      <c t="s" r="A68" s="4">
        <v>38</v>
      </c>
      <c t="n" r="B68" s="6">
        <v>524</v>
      </c>
      <c t="n" r="C68" s="6">
        <v>625</v>
      </c>
    </row>
    <row r="69" spans="1:5">
      <c t="s" r="A69" s="4">
        <v>763</v>
      </c>
      <c t="n" r="B69" s="6">
        <v>109</v>
      </c>
      <c t="n" r="C69" s="6">
        <v>105</v>
      </c>
    </row>
    <row r="70" spans="1:5">
      <c t="s" r="A70" s="4">
        <v>126</v>
      </c>
      <c t="n" r="B70" s="6">
        <v>524</v>
      </c>
      <c t="n" r="C70" s="6">
        <v>625</v>
      </c>
    </row>
    <row r="71" spans="1:5">
      <c t="s" r="A71" s="4">
        <v>773</v>
      </c>
    </row>
    <row r="72" spans="1:5">
      <c t="s" r="A72" s="3">
        <v>753</v>
      </c>
    </row>
    <row r="73" spans="1:5">
      <c t="s" r="A73" s="4">
        <v>757</v>
      </c>
      <c t="n" r="B73" s="6">
        <v>7</v>
      </c>
      <c t="n" r="C73" s="6">
        <v>5</v>
      </c>
    </row>
    <row r="74" spans="1:5">
      <c t="s" r="A74" s="4">
        <v>70</v>
      </c>
      <c t="n" r="B74" s="6">
        <v>7</v>
      </c>
      <c t="n" r="C74" s="6">
        <v>5</v>
      </c>
    </row>
    <row r="75" spans="1:5">
      <c t="s" r="A75" s="3">
        <v>762</v>
      </c>
    </row>
    <row r="76" spans="1:5">
      <c t="s" r="A76" s="4">
        <v>38</v>
      </c>
      <c t="n" r="B76" s="6">
        <v>28</v>
      </c>
      <c t="n" r="C76" s="6">
        <v>30</v>
      </c>
    </row>
    <row r="77" spans="1:5">
      <c t="s" r="A77" s="4">
        <v>126</v>
      </c>
      <c t="n" r="B77" s="6">
        <v>28</v>
      </c>
      <c t="n" r="C77" s="6">
        <v>30</v>
      </c>
    </row>
    <row r="78" spans="1:5">
      <c t="s" r="A78" s="4">
        <v>610</v>
      </c>
    </row>
    <row r="79" spans="1:5">
      <c t="s" r="A79" s="3">
        <v>753</v>
      </c>
    </row>
    <row r="80" spans="1:5">
      <c t="s" r="A80" s="4">
        <v>756</v>
      </c>
      <c t="n" r="B80" s="6">
        <v>1</v>
      </c>
      <c t="n" r="C80" s="6">
        <v>1</v>
      </c>
    </row>
    <row r="81" spans="1:5">
      <c t="s" r="A81" s="4">
        <v>757</v>
      </c>
      <c t="n" r="B81" s="6">
        <v>1</v>
      </c>
      <c t="n" r="C81" s="6">
        <v>1</v>
      </c>
      <c t="n" r="D81" s="6">
        <v>2</v>
      </c>
      <c t="n" r="E81" s="6">
        <v>2</v>
      </c>
    </row>
    <row r="82" spans="1:5">
      <c t="s" r="A82" s="4">
        <v>758</v>
      </c>
      <c t="n" r="B82" s="6">
        <v>0</v>
      </c>
      <c t="n" r="C82" s="6">
        <v>0</v>
      </c>
    </row>
    <row r="83" spans="1:5">
      <c t="s" r="A83" s="4">
        <v>70</v>
      </c>
      <c t="n" r="B83" s="7">
        <v>1</v>
      </c>
      <c t="n" r="C83" s="7">
        <v>1</v>
      </c>
      <c t="n" r="D83" s="7">
        <v>2</v>
      </c>
      <c t="n" r="E83" s="7">
        <v>2</v>
      </c>
    </row>
    <row r="84" spans="1:5">
      <c t="s" r="A84" s="4">
        <v>759</v>
      </c>
      <c t="s" r="B84" s="4">
        <v>774</v>
      </c>
      <c t="s" r="C84" s="4">
        <v>775</v>
      </c>
    </row>
    <row r="85" spans="1:5">
      <c t="s" r="A85" s="3">
        <v>762</v>
      </c>
    </row>
    <row r="86" spans="1:5">
      <c t="s" r="A86" s="4">
        <v>756</v>
      </c>
      <c t="n" r="B86" s="7">
        <v>23</v>
      </c>
      <c t="n" r="C86" s="7">
        <v>48</v>
      </c>
    </row>
    <row r="87" spans="1:5">
      <c t="s" r="A87" s="4">
        <v>38</v>
      </c>
      <c t="n" r="B87" s="6">
        <v>23</v>
      </c>
      <c t="n" r="C87" s="6">
        <v>48</v>
      </c>
    </row>
    <row r="88" spans="1:5">
      <c t="s" r="A88" s="4">
        <v>763</v>
      </c>
      <c t="n" r="B88" s="6">
        <v>0</v>
      </c>
      <c t="n" r="C88" s="6">
        <v>0</v>
      </c>
    </row>
    <row r="89" spans="1:5">
      <c t="s" r="A89" s="4">
        <v>126</v>
      </c>
      <c t="n" r="B89" s="6">
        <v>23</v>
      </c>
      <c t="n" r="C89" s="6">
        <v>48</v>
      </c>
    </row>
    <row r="90" spans="1:5">
      <c t="s" r="A90" s="4">
        <v>776</v>
      </c>
    </row>
    <row r="91" spans="1:5">
      <c t="s" r="A91" s="3">
        <v>753</v>
      </c>
    </row>
    <row r="92" spans="1:5">
      <c t="s" r="A92" s="4">
        <v>757</v>
      </c>
      <c t="n" r="B92" s="6">
        <v>0</v>
      </c>
      <c t="n" r="C92" s="6">
        <v>0</v>
      </c>
    </row>
    <row r="93" spans="1:5">
      <c t="s" r="A93" s="4">
        <v>70</v>
      </c>
      <c t="n" r="B93" s="6">
        <v>0</v>
      </c>
      <c t="n" r="C93" s="6">
        <v>0</v>
      </c>
    </row>
    <row r="94" spans="1:5">
      <c t="s" r="A94" s="3">
        <v>762</v>
      </c>
    </row>
    <row r="95" spans="1:5">
      <c t="s" r="A95" s="4">
        <v>38</v>
      </c>
      <c t="n" r="B95" s="6">
        <v>0</v>
      </c>
      <c t="n" r="C95" s="6">
        <v>0</v>
      </c>
    </row>
    <row r="96" spans="1:5">
      <c t="s" r="A96" s="4">
        <v>126</v>
      </c>
      <c t="n" r="B96" s="7">
        <v>0</v>
      </c>
      <c t="n" r="C96" s="7">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t="s" r="A1" s="1">
        <v>777</v>
      </c>
      <c t="s" r="B1" s="2">
        <v>1</v>
      </c>
    </row>
    <row r="2" spans="1:5">
      <c t="s" r="B2" s="2">
        <v>2</v>
      </c>
      <c t="s" r="C2" s="2">
        <v>29</v>
      </c>
      <c t="s" r="D2" s="2">
        <v>66</v>
      </c>
      <c t="s" r="E2" s="2">
        <v>65</v>
      </c>
    </row>
    <row r="3" spans="1:5">
      <c t="s" r="A3" s="3">
        <v>529</v>
      </c>
    </row>
    <row r="4" spans="1:5">
      <c t="s" r="A4" s="4">
        <v>71</v>
      </c>
      <c t="n" r="B4" s="7">
        <v>796</v>
      </c>
      <c t="n" r="C4" s="7">
        <v>205</v>
      </c>
    </row>
    <row r="5" spans="1:5">
      <c t="s" r="A5" s="4">
        <v>85</v>
      </c>
      <c t="n" r="B5" s="6">
        <v>61</v>
      </c>
      <c t="n" r="C5" s="6">
        <v>60</v>
      </c>
      <c t="n" r="D5" s="7">
        <v>0</v>
      </c>
    </row>
    <row r="6" spans="1:5">
      <c t="s" r="A6" s="4">
        <v>740</v>
      </c>
      <c t="n" r="C6" s="6">
        <v>6600</v>
      </c>
      <c t="n" r="D6" s="6">
        <v>17</v>
      </c>
    </row>
    <row r="7" spans="1:5">
      <c t="s" r="A7" s="4">
        <v>778</v>
      </c>
      <c t="n" r="C7" s="6">
        <v>6300</v>
      </c>
      <c t="n" r="D7" s="6">
        <v>18</v>
      </c>
    </row>
    <row r="8" spans="1:5">
      <c t="s" r="A8" s="4">
        <v>779</v>
      </c>
      <c t="n" r="B8" s="6">
        <v>0</v>
      </c>
      <c t="n" r="C8" s="6">
        <v>702</v>
      </c>
      <c t="n" r="D8" s="6">
        <v>0</v>
      </c>
    </row>
    <row r="9" spans="1:5">
      <c t="s" r="A9" s="4">
        <v>780</v>
      </c>
      <c t="n" r="B9" s="6">
        <v>5</v>
      </c>
      <c t="n" r="C9" s="6">
        <v>64</v>
      </c>
    </row>
    <row r="10" spans="1:5">
      <c t="s" r="A10" s="4">
        <v>781</v>
      </c>
      <c t="n" r="D10" s="6">
        <v>-2</v>
      </c>
    </row>
    <row r="11" spans="1:5">
      <c t="s" r="A11" s="4">
        <v>782</v>
      </c>
      <c t="n" r="B11" s="6">
        <v>0</v>
      </c>
      <c t="n" r="C11" s="6">
        <v>0</v>
      </c>
      <c t="n" r="D11" s="7">
        <v>0</v>
      </c>
    </row>
    <row r="12" spans="1:5">
      <c t="s" r="A12" s="4">
        <v>783</v>
      </c>
    </row>
    <row r="13" spans="1:5">
      <c t="s" r="A13" s="3">
        <v>529</v>
      </c>
    </row>
    <row r="14" spans="1:5">
      <c t="s" r="A14" s="4">
        <v>740</v>
      </c>
      <c t="n" r="C14" s="7">
        <v>6600</v>
      </c>
    </row>
    <row r="15" spans="1:5">
      <c t="s" r="A15" s="4">
        <v>79</v>
      </c>
    </row>
    <row r="16" spans="1:5">
      <c t="s" r="A16" s="3">
        <v>529</v>
      </c>
    </row>
    <row r="17" spans="1:5">
      <c t="s" r="A17" s="4">
        <v>71</v>
      </c>
      <c t="n" r="E17" s="7">
        <v>608</v>
      </c>
    </row>
    <row r="18" spans="1:5">
      <c t="s" r="A18" s="4">
        <v>740</v>
      </c>
      <c t="n" r="B18" s="7">
        <v>6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4</v>
      </c>
      <c t="s" r="B1" s="2">
        <v>1</v>
      </c>
    </row>
    <row r="2" spans="1:4">
      <c t="s" r="B2" s="2">
        <v>2</v>
      </c>
      <c t="s" r="C2" s="2">
        <v>29</v>
      </c>
      <c t="s" r="D2" s="2">
        <v>66</v>
      </c>
    </row>
    <row r="3" spans="1:4">
      <c t="s" r="A3" s="3">
        <v>785</v>
      </c>
    </row>
    <row r="4" spans="1:4">
      <c t="s" r="A4" s="4">
        <v>786</v>
      </c>
      <c t="n" r="B4" s="7">
        <v>0</v>
      </c>
      <c t="n" r="C4" s="7">
        <v>0</v>
      </c>
      <c t="n" r="D4" s="7">
        <v>0</v>
      </c>
    </row>
    <row r="5" spans="1:4">
      <c t="s" r="A5" s="4">
        <v>787</v>
      </c>
      <c t="n" r="B5" s="6">
        <v>604000000</v>
      </c>
      <c t="n" r="C5" s="6">
        <v>582000000</v>
      </c>
    </row>
    <row r="6" spans="1:4">
      <c t="s" r="A6" s="4">
        <v>788</v>
      </c>
      <c t="n" r="B6" s="6">
        <v>3000000</v>
      </c>
      <c t="n" r="C6" s="6">
        <v>20000000</v>
      </c>
    </row>
    <row r="7" spans="1:4">
      <c t="s" r="A7" s="4">
        <v>789</v>
      </c>
      <c t="n" r="B7" s="6">
        <v>-16000000</v>
      </c>
      <c t="n" r="C7" s="6">
        <v>-2000000</v>
      </c>
    </row>
    <row r="8" spans="1:4">
      <c t="s" r="A8" s="4">
        <v>790</v>
      </c>
      <c t="n" r="B8" s="6">
        <v>591000000</v>
      </c>
      <c t="n" r="C8" s="6">
        <v>600000000</v>
      </c>
    </row>
    <row r="9" spans="1:4">
      <c t="s" r="A9" s="4">
        <v>791</v>
      </c>
      <c t="n" r="B9" s="6">
        <v>1000000</v>
      </c>
      <c t="n" r="C9" s="6">
        <v>1000000</v>
      </c>
    </row>
    <row r="10" spans="1:4">
      <c t="s" r="A10" s="4">
        <v>792</v>
      </c>
      <c t="n" r="B10" s="6">
        <v>0</v>
      </c>
      <c t="n" r="C10" s="6">
        <v>0</v>
      </c>
    </row>
    <row r="11" spans="1:4">
      <c t="s" r="A11" s="4">
        <v>793</v>
      </c>
    </row>
    <row r="12" spans="1:4">
      <c t="s" r="A12" s="3">
        <v>785</v>
      </c>
    </row>
    <row r="13" spans="1:4">
      <c t="s" r="A13" s="4">
        <v>787</v>
      </c>
      <c t="n" r="B13" s="6">
        <v>597000000</v>
      </c>
      <c t="n" r="C13" s="6">
        <v>574000000</v>
      </c>
    </row>
    <row r="14" spans="1:4">
      <c t="s" r="A14" s="4">
        <v>788</v>
      </c>
      <c t="n" r="B14" s="6">
        <v>3000000</v>
      </c>
      <c t="n" r="C14" s="6">
        <v>20000000</v>
      </c>
    </row>
    <row r="15" spans="1:4">
      <c t="s" r="A15" s="4">
        <v>789</v>
      </c>
      <c t="n" r="B15" s="6">
        <v>-15000000</v>
      </c>
      <c t="n" r="C15" s="6">
        <v>-2000000</v>
      </c>
    </row>
    <row r="16" spans="1:4">
      <c t="s" r="A16" s="4">
        <v>790</v>
      </c>
      <c t="n" r="B16" s="6">
        <v>585000000</v>
      </c>
      <c t="n" r="C16" s="6">
        <v>592000000</v>
      </c>
    </row>
    <row r="17" spans="1:4">
      <c t="s" r="A17" s="4">
        <v>794</v>
      </c>
    </row>
    <row r="18" spans="1:4">
      <c t="s" r="A18" s="3">
        <v>785</v>
      </c>
    </row>
    <row r="19" spans="1:4">
      <c t="s" r="A19" s="4">
        <v>787</v>
      </c>
      <c t="n" r="B19" s="6">
        <v>83000000</v>
      </c>
      <c t="n" r="C19" s="6">
        <v>61000000</v>
      </c>
    </row>
    <row r="20" spans="1:4">
      <c t="s" r="A20" s="4">
        <v>788</v>
      </c>
      <c t="n" r="B20" s="6">
        <v>0</v>
      </c>
      <c t="n" r="C20" s="6">
        <v>3000000</v>
      </c>
    </row>
    <row r="21" spans="1:4">
      <c t="s" r="A21" s="4">
        <v>789</v>
      </c>
      <c t="n" r="B21" s="6">
        <v>-1000000</v>
      </c>
      <c t="n" r="C21" s="6">
        <v>0</v>
      </c>
    </row>
    <row r="22" spans="1:4">
      <c t="s" r="A22" s="4">
        <v>790</v>
      </c>
      <c t="n" r="B22" s="6">
        <v>82000000</v>
      </c>
      <c t="n" r="C22" s="6">
        <v>64000000</v>
      </c>
    </row>
    <row r="23" spans="1:4">
      <c t="s" r="A23" s="4">
        <v>795</v>
      </c>
    </row>
    <row r="24" spans="1:4">
      <c t="s" r="A24" s="3">
        <v>785</v>
      </c>
    </row>
    <row r="25" spans="1:4">
      <c t="s" r="A25" s="4">
        <v>787</v>
      </c>
      <c t="n" r="B25" s="6">
        <v>88000000</v>
      </c>
      <c t="n" r="C25" s="6">
        <v>99000000</v>
      </c>
    </row>
    <row r="26" spans="1:4">
      <c t="s" r="A26" s="4">
        <v>788</v>
      </c>
      <c t="n" r="B26" s="6">
        <v>1000000</v>
      </c>
      <c t="n" r="C26" s="6">
        <v>3000000</v>
      </c>
    </row>
    <row r="27" spans="1:4">
      <c t="s" r="A27" s="4">
        <v>789</v>
      </c>
      <c t="n" r="B27" s="6">
        <v>0</v>
      </c>
      <c t="n" r="C27" s="6">
        <v>0</v>
      </c>
    </row>
    <row r="28" spans="1:4">
      <c t="s" r="A28" s="4">
        <v>790</v>
      </c>
      <c t="n" r="B28" s="6">
        <v>89000000</v>
      </c>
      <c t="n" r="C28" s="6">
        <v>102000000</v>
      </c>
    </row>
    <row r="29" spans="1:4">
      <c t="s" r="A29" s="4">
        <v>796</v>
      </c>
    </row>
    <row r="30" spans="1:4">
      <c t="s" r="A30" s="3">
        <v>785</v>
      </c>
    </row>
    <row r="31" spans="1:4">
      <c t="s" r="A31" s="4">
        <v>787</v>
      </c>
      <c t="n" r="C31" s="6">
        <v>1000000</v>
      </c>
    </row>
    <row r="32" spans="1:4">
      <c t="s" r="A32" s="4">
        <v>788</v>
      </c>
      <c t="n" r="C32" s="6">
        <v>0</v>
      </c>
    </row>
    <row r="33" spans="1:4">
      <c t="s" r="A33" s="4">
        <v>789</v>
      </c>
      <c t="n" r="C33" s="6">
        <v>0</v>
      </c>
    </row>
    <row r="34" spans="1:4">
      <c t="s" r="A34" s="4">
        <v>790</v>
      </c>
      <c t="n" r="C34" s="6">
        <v>1000000</v>
      </c>
    </row>
    <row r="35" spans="1:4">
      <c t="s" r="A35" s="4">
        <v>797</v>
      </c>
      <c t="n" r="C35" s="6">
        <v>1000000</v>
      </c>
    </row>
    <row r="36" spans="1:4">
      <c t="s" r="A36" s="4">
        <v>798</v>
      </c>
    </row>
    <row r="37" spans="1:4">
      <c t="s" r="A37" s="3">
        <v>785</v>
      </c>
    </row>
    <row r="38" spans="1:4">
      <c t="s" r="A38" s="4">
        <v>787</v>
      </c>
      <c t="n" r="B38" s="6">
        <v>278000000</v>
      </c>
      <c t="n" r="C38" s="6">
        <v>256000000</v>
      </c>
    </row>
    <row r="39" spans="1:4">
      <c t="s" r="A39" s="4">
        <v>788</v>
      </c>
      <c t="n" r="B39" s="6">
        <v>2000000</v>
      </c>
      <c t="n" r="C39" s="6">
        <v>12000000</v>
      </c>
    </row>
    <row r="40" spans="1:4">
      <c t="s" r="A40" s="4">
        <v>789</v>
      </c>
      <c t="n" r="B40" s="6">
        <v>-13000000</v>
      </c>
      <c t="n" r="C40" s="6">
        <v>-1000000</v>
      </c>
    </row>
    <row r="41" spans="1:4">
      <c t="s" r="A41" s="4">
        <v>790</v>
      </c>
      <c t="n" r="B41" s="6">
        <v>267000000</v>
      </c>
      <c t="n" r="C41" s="6">
        <v>267000000</v>
      </c>
    </row>
    <row r="42" spans="1:4">
      <c t="s" r="A42" s="4">
        <v>799</v>
      </c>
    </row>
    <row r="43" spans="1:4">
      <c t="s" r="A43" s="3">
        <v>785</v>
      </c>
    </row>
    <row r="44" spans="1:4">
      <c t="s" r="A44" s="4">
        <v>787</v>
      </c>
      <c t="n" r="B44" s="6">
        <v>74000000</v>
      </c>
      <c t="n" r="C44" s="6">
        <v>71000000</v>
      </c>
    </row>
    <row r="45" spans="1:4">
      <c t="s" r="A45" s="4">
        <v>788</v>
      </c>
      <c t="n" r="B45" s="6">
        <v>0</v>
      </c>
      <c t="n" r="C45" s="6">
        <v>2000000</v>
      </c>
    </row>
    <row r="46" spans="1:4">
      <c t="s" r="A46" s="4">
        <v>789</v>
      </c>
      <c t="n" r="B46" s="6">
        <v>0</v>
      </c>
      <c t="n" r="C46" s="6">
        <v>0</v>
      </c>
    </row>
    <row r="47" spans="1:4">
      <c t="s" r="A47" s="4">
        <v>790</v>
      </c>
      <c t="n" r="B47" s="6">
        <v>74000000</v>
      </c>
      <c t="n" r="C47" s="6">
        <v>73000000</v>
      </c>
    </row>
    <row r="48" spans="1:4">
      <c t="s" r="A48" s="4">
        <v>800</v>
      </c>
    </row>
    <row r="49" spans="1:4">
      <c t="s" r="A49" s="3">
        <v>785</v>
      </c>
    </row>
    <row r="50" spans="1:4">
      <c t="s" r="A50" s="4">
        <v>787</v>
      </c>
      <c t="n" r="B50" s="6">
        <v>44000000</v>
      </c>
      <c t="n" r="C50" s="6">
        <v>25000000</v>
      </c>
    </row>
    <row r="51" spans="1:4">
      <c t="s" r="A51" s="4">
        <v>788</v>
      </c>
      <c t="n" r="B51" s="6">
        <v>0</v>
      </c>
      <c t="n" r="C51" s="6">
        <v>0</v>
      </c>
    </row>
    <row r="52" spans="1:4">
      <c t="s" r="A52" s="4">
        <v>789</v>
      </c>
      <c t="n" r="B52" s="6">
        <v>0</v>
      </c>
      <c t="n" r="C52" s="6">
        <v>-1000000</v>
      </c>
    </row>
    <row r="53" spans="1:4">
      <c t="s" r="A53" s="4">
        <v>790</v>
      </c>
      <c t="n" r="B53" s="6">
        <v>44000000</v>
      </c>
      <c t="n" r="C53" s="6">
        <v>24000000</v>
      </c>
    </row>
    <row r="54" spans="1:4">
      <c t="s" r="A54" s="4">
        <v>801</v>
      </c>
    </row>
    <row r="55" spans="1:4">
      <c t="s" r="A55" s="3">
        <v>785</v>
      </c>
    </row>
    <row r="56" spans="1:4">
      <c t="s" r="A56" s="4">
        <v>787</v>
      </c>
      <c t="n" r="B56" s="6">
        <v>30000000</v>
      </c>
      <c t="n" r="C56" s="6">
        <v>61000000</v>
      </c>
    </row>
    <row r="57" spans="1:4">
      <c t="s" r="A57" s="4">
        <v>788</v>
      </c>
      <c t="n" r="B57" s="6">
        <v>0</v>
      </c>
      <c t="n" r="C57" s="6">
        <v>0</v>
      </c>
    </row>
    <row r="58" spans="1:4">
      <c t="s" r="A58" s="4">
        <v>789</v>
      </c>
      <c t="n" r="B58" s="6">
        <v>-1000000</v>
      </c>
      <c t="n" r="C58" s="6">
        <v>0</v>
      </c>
    </row>
    <row r="59" spans="1:4">
      <c t="s" r="A59" s="4">
        <v>790</v>
      </c>
      <c t="n" r="B59" s="6">
        <v>29000000</v>
      </c>
      <c t="n" r="C59" s="6">
        <v>61000000</v>
      </c>
    </row>
    <row r="60" spans="1:4">
      <c t="s" r="A60" s="4">
        <v>802</v>
      </c>
    </row>
    <row r="61" spans="1:4">
      <c t="s" r="A61" s="3">
        <v>785</v>
      </c>
    </row>
    <row r="62" spans="1:4">
      <c t="s" r="A62" s="4">
        <v>787</v>
      </c>
      <c t="n" r="B62" s="6">
        <v>6000000</v>
      </c>
      <c t="n" r="C62" s="6">
        <v>7000000</v>
      </c>
    </row>
    <row r="63" spans="1:4">
      <c t="s" r="A63" s="4">
        <v>788</v>
      </c>
      <c t="n" r="B63" s="6">
        <v>0</v>
      </c>
      <c t="n" r="C63" s="6">
        <v>0</v>
      </c>
    </row>
    <row r="64" spans="1:4">
      <c t="s" r="A64" s="4">
        <v>789</v>
      </c>
      <c t="n" r="B64" s="6">
        <v>-1000000</v>
      </c>
      <c t="n" r="C64" s="6">
        <v>0</v>
      </c>
    </row>
    <row r="65" spans="1:4">
      <c t="s" r="A65" s="4">
        <v>790</v>
      </c>
      <c t="n" r="B65" s="6">
        <v>5000000</v>
      </c>
      <c t="n" r="C65" s="6">
        <v>7000000</v>
      </c>
    </row>
    <row r="66" spans="1:4">
      <c t="s" r="A66" s="4">
        <v>803</v>
      </c>
    </row>
    <row r="67" spans="1:4">
      <c t="s" r="A67" s="3">
        <v>785</v>
      </c>
    </row>
    <row r="68" spans="1:4">
      <c t="s" r="A68" s="4">
        <v>787</v>
      </c>
      <c t="n" r="B68" s="6">
        <v>1000000</v>
      </c>
      <c t="n" r="C68" s="6">
        <v>1000000</v>
      </c>
    </row>
    <row r="69" spans="1:4">
      <c t="s" r="A69" s="4">
        <v>788</v>
      </c>
      <c t="n" r="B69" s="6">
        <v>0</v>
      </c>
      <c t="n" r="C69" s="6">
        <v>0</v>
      </c>
    </row>
    <row r="70" spans="1:4">
      <c t="s" r="A70" s="4">
        <v>789</v>
      </c>
      <c t="n" r="B70" s="6">
        <v>0</v>
      </c>
      <c t="n" r="C70" s="6">
        <v>0</v>
      </c>
    </row>
    <row r="71" spans="1:4">
      <c t="s" r="A71" s="4">
        <v>790</v>
      </c>
      <c t="n" r="B71" s="7">
        <v>1000000</v>
      </c>
      <c t="n" r="C71" s="7">
        <v>1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4</v>
      </c>
      <c t="s" r="B1" s="2">
        <v>1</v>
      </c>
    </row>
    <row r="2" spans="1:4">
      <c t="s" r="B2" s="2">
        <v>2</v>
      </c>
      <c t="s" r="C2" s="2">
        <v>29</v>
      </c>
      <c t="s" r="D2" s="2">
        <v>66</v>
      </c>
    </row>
    <row r="3" spans="1:4">
      <c t="s" r="A3" s="3">
        <v>790</v>
      </c>
    </row>
    <row r="4" spans="1:4">
      <c t="s" r="A4" s="4">
        <v>805</v>
      </c>
      <c t="n" r="B4" s="7">
        <v>435000000</v>
      </c>
      <c t="n" r="C4" s="7">
        <v>140000000</v>
      </c>
    </row>
    <row r="5" spans="1:4">
      <c t="s" r="A5" s="4">
        <v>806</v>
      </c>
      <c t="n" r="B5" s="6">
        <v>20000000</v>
      </c>
      <c t="n" r="C5" s="6">
        <v>10000000</v>
      </c>
    </row>
    <row r="6" spans="1:4">
      <c t="s" r="A6" s="4">
        <v>126</v>
      </c>
      <c t="n" r="B6" s="6">
        <v>455000000</v>
      </c>
      <c t="n" r="C6" s="6">
        <v>150000000</v>
      </c>
    </row>
    <row r="7" spans="1:4">
      <c t="s" r="A7" s="3">
        <v>789</v>
      </c>
    </row>
    <row r="8" spans="1:4">
      <c t="s" r="A8" s="4">
        <v>805</v>
      </c>
      <c t="n" r="B8" s="6">
        <v>-15000000</v>
      </c>
      <c t="n" r="C8" s="6">
        <v>-2000000</v>
      </c>
    </row>
    <row r="9" spans="1:4">
      <c t="s" r="A9" s="4">
        <v>806</v>
      </c>
      <c t="n" r="B9" s="6">
        <v>-1000000</v>
      </c>
      <c t="n" r="C9" s="6">
        <v>0</v>
      </c>
    </row>
    <row r="10" spans="1:4">
      <c t="s" r="A10" s="4">
        <v>126</v>
      </c>
      <c t="n" r="B10" s="6">
        <v>-16000000</v>
      </c>
      <c t="n" r="C10" s="6">
        <v>-2000000</v>
      </c>
    </row>
    <row r="11" spans="1:4">
      <c t="s" r="A11" s="3">
        <v>807</v>
      </c>
    </row>
    <row r="12" spans="1:4">
      <c t="s" r="A12" s="4">
        <v>808</v>
      </c>
      <c t="n" r="B12" s="6">
        <v>0</v>
      </c>
      <c t="n" r="C12" s="6">
        <v>0</v>
      </c>
      <c t="n" r="D12" s="7">
        <v>0</v>
      </c>
    </row>
    <row r="13" spans="1:4">
      <c t="s" r="A13" s="4">
        <v>793</v>
      </c>
    </row>
    <row r="14" spans="1:4">
      <c t="s" r="A14" s="3">
        <v>790</v>
      </c>
    </row>
    <row r="15" spans="1:4">
      <c t="s" r="A15" s="4">
        <v>805</v>
      </c>
      <c t="n" r="B15" s="6">
        <v>434000000</v>
      </c>
      <c t="n" r="C15" s="6">
        <v>134000000</v>
      </c>
    </row>
    <row r="16" spans="1:4">
      <c t="s" r="A16" s="4">
        <v>806</v>
      </c>
      <c t="n" r="B16" s="6">
        <v>14000000</v>
      </c>
      <c t="n" r="C16" s="6">
        <v>10000000</v>
      </c>
    </row>
    <row r="17" spans="1:4">
      <c t="s" r="A17" s="4">
        <v>126</v>
      </c>
      <c t="n" r="B17" s="6">
        <v>448000000</v>
      </c>
      <c t="n" r="C17" s="6">
        <v>144000000</v>
      </c>
    </row>
    <row r="18" spans="1:4">
      <c t="s" r="A18" s="3">
        <v>789</v>
      </c>
    </row>
    <row r="19" spans="1:4">
      <c t="s" r="A19" s="4">
        <v>805</v>
      </c>
      <c t="n" r="B19" s="6">
        <v>-15000000</v>
      </c>
      <c t="n" r="C19" s="6">
        <v>-2000000</v>
      </c>
    </row>
    <row r="20" spans="1:4">
      <c t="s" r="A20" s="4">
        <v>806</v>
      </c>
      <c t="n" r="B20" s="6">
        <v>0</v>
      </c>
      <c t="n" r="C20" s="6">
        <v>0</v>
      </c>
    </row>
    <row r="21" spans="1:4">
      <c t="s" r="A21" s="4">
        <v>126</v>
      </c>
      <c t="n" r="B21" s="6">
        <v>-15000000</v>
      </c>
      <c t="n" r="C21" s="6">
        <v>-2000000</v>
      </c>
    </row>
    <row r="22" spans="1:4">
      <c t="s" r="A22" s="4">
        <v>794</v>
      </c>
    </row>
    <row r="23" spans="1:4">
      <c t="s" r="A23" s="3">
        <v>790</v>
      </c>
    </row>
    <row r="24" spans="1:4">
      <c t="s" r="A24" s="4">
        <v>805</v>
      </c>
      <c t="n" r="B24" s="6">
        <v>76000000</v>
      </c>
    </row>
    <row r="25" spans="1:4">
      <c t="s" r="A25" s="4">
        <v>806</v>
      </c>
      <c t="n" r="B25" s="6">
        <v>0</v>
      </c>
      <c t="n" r="C25" s="6">
        <v>1000000</v>
      </c>
    </row>
    <row r="26" spans="1:4">
      <c t="s" r="A26" s="4">
        <v>126</v>
      </c>
      <c t="n" r="B26" s="6">
        <v>76000000</v>
      </c>
      <c t="n" r="C26" s="6">
        <v>1000000</v>
      </c>
    </row>
    <row r="27" spans="1:4">
      <c t="s" r="A27" s="3">
        <v>789</v>
      </c>
    </row>
    <row r="28" spans="1:4">
      <c t="s" r="A28" s="4">
        <v>805</v>
      </c>
      <c t="n" r="B28" s="6">
        <v>-1000000</v>
      </c>
      <c t="n" r="C28" s="6">
        <v>0</v>
      </c>
    </row>
    <row r="29" spans="1:4">
      <c t="s" r="A29" s="4">
        <v>806</v>
      </c>
      <c t="n" r="B29" s="6">
        <v>0</v>
      </c>
      <c t="n" r="C29" s="6">
        <v>0</v>
      </c>
    </row>
    <row r="30" spans="1:4">
      <c t="s" r="A30" s="4">
        <v>126</v>
      </c>
      <c t="n" r="B30" s="6">
        <v>-1000000</v>
      </c>
      <c t="n" r="C30" s="6">
        <v>0</v>
      </c>
    </row>
    <row r="31" spans="1:4">
      <c t="s" r="A31" s="4">
        <v>795</v>
      </c>
    </row>
    <row r="32" spans="1:4">
      <c t="s" r="A32" s="3">
        <v>790</v>
      </c>
    </row>
    <row r="33" spans="1:4">
      <c t="s" r="A33" s="4">
        <v>805</v>
      </c>
      <c t="n" r="B33" s="6">
        <v>36000000</v>
      </c>
      <c t="n" r="C33" s="6">
        <v>27000000</v>
      </c>
    </row>
    <row r="34" spans="1:4">
      <c t="s" r="A34" s="4">
        <v>806</v>
      </c>
      <c t="n" r="B34" s="6">
        <v>2000000</v>
      </c>
      <c t="n" r="C34" s="6">
        <v>1000000</v>
      </c>
    </row>
    <row r="35" spans="1:4">
      <c t="s" r="A35" s="4">
        <v>126</v>
      </c>
      <c t="n" r="B35" s="6">
        <v>38000000</v>
      </c>
      <c t="n" r="C35" s="6">
        <v>28000000</v>
      </c>
    </row>
    <row r="36" spans="1:4">
      <c t="s" r="A36" s="3">
        <v>789</v>
      </c>
    </row>
    <row r="37" spans="1:4">
      <c t="s" r="A37" s="4">
        <v>805</v>
      </c>
      <c t="n" r="B37" s="6">
        <v>0</v>
      </c>
      <c t="n" r="C37" s="6">
        <v>0</v>
      </c>
    </row>
    <row r="38" spans="1:4">
      <c t="s" r="A38" s="4">
        <v>806</v>
      </c>
      <c t="n" r="B38" s="6">
        <v>0</v>
      </c>
      <c t="n" r="C38" s="6">
        <v>0</v>
      </c>
    </row>
    <row r="39" spans="1:4">
      <c t="s" r="A39" s="4">
        <v>126</v>
      </c>
      <c t="n" r="B39" s="6">
        <v>0</v>
      </c>
      <c t="n" r="C39" s="6">
        <v>0</v>
      </c>
    </row>
    <row r="40" spans="1:4">
      <c t="s" r="A40" s="4">
        <v>798</v>
      </c>
    </row>
    <row r="41" spans="1:4">
      <c t="s" r="A41" s="3">
        <v>790</v>
      </c>
    </row>
    <row r="42" spans="1:4">
      <c t="s" r="A42" s="4">
        <v>805</v>
      </c>
      <c t="n" r="B42" s="6">
        <v>189000000</v>
      </c>
      <c t="n" r="C42" s="6">
        <v>36000000</v>
      </c>
    </row>
    <row r="43" spans="1:4">
      <c t="s" r="A43" s="4">
        <v>806</v>
      </c>
      <c t="n" r="B43" s="6">
        <v>7000000</v>
      </c>
      <c t="n" r="C43" s="6">
        <v>6000000</v>
      </c>
    </row>
    <row r="44" spans="1:4">
      <c t="s" r="A44" s="4">
        <v>126</v>
      </c>
      <c t="n" r="B44" s="6">
        <v>196000000</v>
      </c>
      <c t="n" r="C44" s="6">
        <v>42000000</v>
      </c>
    </row>
    <row r="45" spans="1:4">
      <c t="s" r="A45" s="3">
        <v>789</v>
      </c>
    </row>
    <row r="46" spans="1:4">
      <c t="s" r="A46" s="4">
        <v>805</v>
      </c>
      <c t="n" r="B46" s="6">
        <v>-13000000</v>
      </c>
      <c t="n" r="C46" s="6">
        <v>-1000000</v>
      </c>
    </row>
    <row r="47" spans="1:4">
      <c t="s" r="A47" s="4">
        <v>806</v>
      </c>
      <c t="n" r="B47" s="6">
        <v>0</v>
      </c>
      <c t="n" r="C47" s="6">
        <v>0</v>
      </c>
    </row>
    <row r="48" spans="1:4">
      <c t="s" r="A48" s="4">
        <v>126</v>
      </c>
      <c t="n" r="B48" s="6">
        <v>-13000000</v>
      </c>
      <c t="n" r="C48" s="6">
        <v>-1000000</v>
      </c>
    </row>
    <row r="49" spans="1:4">
      <c t="s" r="A49" s="4">
        <v>799</v>
      </c>
    </row>
    <row r="50" spans="1:4">
      <c t="s" r="A50" s="3">
        <v>790</v>
      </c>
    </row>
    <row r="51" spans="1:4">
      <c t="s" r="A51" s="4">
        <v>805</v>
      </c>
      <c t="n" r="B51" s="6">
        <v>68000000</v>
      </c>
      <c t="n" r="C51" s="6">
        <v>9000000</v>
      </c>
    </row>
    <row r="52" spans="1:4">
      <c t="s" r="A52" s="4">
        <v>806</v>
      </c>
      <c t="n" r="B52" s="6">
        <v>0</v>
      </c>
      <c t="n" r="C52" s="6">
        <v>0</v>
      </c>
    </row>
    <row r="53" spans="1:4">
      <c t="s" r="A53" s="4">
        <v>126</v>
      </c>
      <c t="n" r="B53" s="6">
        <v>68000000</v>
      </c>
      <c t="n" r="C53" s="6">
        <v>9000000</v>
      </c>
    </row>
    <row r="54" spans="1:4">
      <c t="s" r="A54" s="3">
        <v>789</v>
      </c>
    </row>
    <row r="55" spans="1:4">
      <c t="s" r="A55" s="4">
        <v>805</v>
      </c>
      <c t="n" r="B55" s="6">
        <v>0</v>
      </c>
      <c t="n" r="C55" s="6">
        <v>0</v>
      </c>
    </row>
    <row r="56" spans="1:4">
      <c t="s" r="A56" s="4">
        <v>806</v>
      </c>
      <c t="n" r="B56" s="6">
        <v>0</v>
      </c>
      <c t="n" r="C56" s="6">
        <v>0</v>
      </c>
    </row>
    <row r="57" spans="1:4">
      <c t="s" r="A57" s="4">
        <v>126</v>
      </c>
      <c t="n" r="B57" s="6">
        <v>0</v>
      </c>
      <c t="n" r="C57" s="6">
        <v>0</v>
      </c>
    </row>
    <row r="58" spans="1:4">
      <c t="s" r="A58" s="4">
        <v>800</v>
      </c>
    </row>
    <row r="59" spans="1:4">
      <c t="s" r="A59" s="3">
        <v>790</v>
      </c>
    </row>
    <row r="60" spans="1:4">
      <c t="s" r="A60" s="4">
        <v>805</v>
      </c>
      <c t="n" r="B60" s="6">
        <v>36000000</v>
      </c>
      <c t="n" r="C60" s="6">
        <v>16000000</v>
      </c>
    </row>
    <row r="61" spans="1:4">
      <c t="s" r="A61" s="4">
        <v>806</v>
      </c>
      <c t="n" r="B61" s="6">
        <v>5000000</v>
      </c>
      <c t="n" r="C61" s="6">
        <v>2000000</v>
      </c>
    </row>
    <row r="62" spans="1:4">
      <c t="s" r="A62" s="4">
        <v>126</v>
      </c>
      <c t="n" r="B62" s="6">
        <v>41000000</v>
      </c>
      <c t="n" r="C62" s="6">
        <v>18000000</v>
      </c>
    </row>
    <row r="63" spans="1:4">
      <c t="s" r="A63" s="3">
        <v>789</v>
      </c>
    </row>
    <row r="64" spans="1:4">
      <c t="s" r="A64" s="4">
        <v>805</v>
      </c>
      <c t="n" r="B64" s="6">
        <v>0</v>
      </c>
      <c t="n" r="C64" s="6">
        <v>-1000000</v>
      </c>
    </row>
    <row r="65" spans="1:4">
      <c t="s" r="A65" s="4">
        <v>806</v>
      </c>
      <c t="n" r="B65" s="6">
        <v>0</v>
      </c>
      <c t="n" r="C65" s="6">
        <v>0</v>
      </c>
    </row>
    <row r="66" spans="1:4">
      <c t="s" r="A66" s="4">
        <v>126</v>
      </c>
      <c t="n" r="B66" s="6">
        <v>0</v>
      </c>
      <c t="n" r="C66" s="6">
        <v>-1000000</v>
      </c>
    </row>
    <row r="67" spans="1:4">
      <c t="s" r="A67" s="4">
        <v>801</v>
      </c>
    </row>
    <row r="68" spans="1:4">
      <c t="s" r="A68" s="3">
        <v>790</v>
      </c>
    </row>
    <row r="69" spans="1:4">
      <c t="s" r="A69" s="4">
        <v>805</v>
      </c>
      <c t="n" r="B69" s="6">
        <v>29000000</v>
      </c>
      <c t="n" r="C69" s="6">
        <v>46000000</v>
      </c>
    </row>
    <row r="70" spans="1:4">
      <c t="s" r="A70" s="4">
        <v>806</v>
      </c>
      <c t="n" r="B70" s="6">
        <v>0</v>
      </c>
      <c t="n" r="C70" s="6">
        <v>0</v>
      </c>
    </row>
    <row r="71" spans="1:4">
      <c t="s" r="A71" s="4">
        <v>126</v>
      </c>
      <c t="n" r="B71" s="6">
        <v>29000000</v>
      </c>
      <c t="n" r="C71" s="6">
        <v>46000000</v>
      </c>
    </row>
    <row r="72" spans="1:4">
      <c t="s" r="A72" s="3">
        <v>789</v>
      </c>
    </row>
    <row r="73" spans="1:4">
      <c t="s" r="A73" s="4">
        <v>805</v>
      </c>
      <c t="n" r="B73" s="6">
        <v>-1000000</v>
      </c>
      <c t="n" r="C73" s="6">
        <v>0</v>
      </c>
    </row>
    <row r="74" spans="1:4">
      <c t="s" r="A74" s="4">
        <v>806</v>
      </c>
      <c t="n" r="B74" s="6">
        <v>0</v>
      </c>
      <c t="n" r="C74" s="6">
        <v>0</v>
      </c>
    </row>
    <row r="75" spans="1:4">
      <c t="s" r="A75" s="4">
        <v>126</v>
      </c>
      <c t="n" r="B75" s="6">
        <v>-1000000</v>
      </c>
      <c t="n" r="C75" s="6">
        <v>0</v>
      </c>
    </row>
    <row r="76" spans="1:4">
      <c t="s" r="A76" s="4">
        <v>802</v>
      </c>
    </row>
    <row r="77" spans="1:4">
      <c t="s" r="A77" s="3">
        <v>790</v>
      </c>
    </row>
    <row r="78" spans="1:4">
      <c t="s" r="A78" s="4">
        <v>805</v>
      </c>
      <c t="n" r="B78" s="6">
        <v>0</v>
      </c>
      <c t="n" r="C78" s="6">
        <v>6000000</v>
      </c>
    </row>
    <row r="79" spans="1:4">
      <c t="s" r="A79" s="4">
        <v>806</v>
      </c>
      <c t="n" r="B79" s="6">
        <v>6000000</v>
      </c>
    </row>
    <row r="80" spans="1:4">
      <c t="s" r="A80" s="4">
        <v>126</v>
      </c>
      <c t="n" r="B80" s="6">
        <v>6000000</v>
      </c>
      <c t="n" r="C80" s="6">
        <v>6000000</v>
      </c>
    </row>
    <row r="81" spans="1:4">
      <c t="s" r="A81" s="3">
        <v>789</v>
      </c>
    </row>
    <row r="82" spans="1:4">
      <c t="s" r="A82" s="4">
        <v>805</v>
      </c>
      <c t="n" r="B82" s="6">
        <v>0</v>
      </c>
      <c t="n" r="C82" s="6">
        <v>0</v>
      </c>
    </row>
    <row r="83" spans="1:4">
      <c t="s" r="A83" s="4">
        <v>806</v>
      </c>
      <c t="n" r="B83" s="6">
        <v>-1000000</v>
      </c>
      <c t="n" r="C83" s="6">
        <v>0</v>
      </c>
    </row>
    <row r="84" spans="1:4">
      <c t="s" r="A84" s="4">
        <v>126</v>
      </c>
      <c t="n" r="B84" s="6">
        <v>-1000000</v>
      </c>
      <c t="n" r="C84" s="7">
        <v>0</v>
      </c>
    </row>
    <row r="85" spans="1:4">
      <c t="s" r="A85" s="4">
        <v>803</v>
      </c>
    </row>
    <row r="86" spans="1:4">
      <c t="s" r="A86" s="3">
        <v>790</v>
      </c>
    </row>
    <row r="87" spans="1:4">
      <c t="s" r="A87" s="4">
        <v>805</v>
      </c>
      <c t="n" r="B87" s="6">
        <v>1000000</v>
      </c>
    </row>
    <row r="88" spans="1:4">
      <c t="s" r="A88" s="4">
        <v>806</v>
      </c>
      <c t="n" r="B88" s="6">
        <v>0</v>
      </c>
    </row>
    <row r="89" spans="1:4">
      <c t="s" r="A89" s="4">
        <v>126</v>
      </c>
      <c t="n" r="B89" s="6">
        <v>1000000</v>
      </c>
    </row>
    <row r="90" spans="1:4">
      <c t="s" r="A90" s="3">
        <v>789</v>
      </c>
    </row>
    <row r="91" spans="1:4">
      <c t="s" r="A91" s="4">
        <v>805</v>
      </c>
      <c t="n" r="B91" s="6">
        <v>0</v>
      </c>
    </row>
    <row r="92" spans="1:4">
      <c t="s" r="A92" s="4">
        <v>806</v>
      </c>
      <c t="n" r="B92" s="6">
        <v>0</v>
      </c>
    </row>
    <row r="93" spans="1:4">
      <c t="s" r="A93" s="4">
        <v>126</v>
      </c>
      <c t="n" r="B93" s="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9</v>
      </c>
      <c t="s" r="B1" s="2">
        <v>1</v>
      </c>
    </row>
    <row r="2" spans="1:4">
      <c t="s" r="B2" s="2">
        <v>2</v>
      </c>
      <c t="s" r="C2" s="2">
        <v>29</v>
      </c>
      <c t="s" r="D2" s="2">
        <v>66</v>
      </c>
    </row>
    <row r="3" spans="1:4">
      <c t="s" r="A3" s="3">
        <v>810</v>
      </c>
    </row>
    <row r="4" spans="1:4">
      <c t="s" r="A4" s="4">
        <v>811</v>
      </c>
      <c t="n" r="B4" s="7">
        <v>416</v>
      </c>
      <c t="n" r="C4" s="7">
        <v>260</v>
      </c>
      <c t="n" r="D4" s="7">
        <v>254</v>
      </c>
    </row>
    <row r="5" spans="1:4">
      <c t="s" r="A5" s="4">
        <v>812</v>
      </c>
      <c t="n" r="B5" s="6">
        <v>15</v>
      </c>
      <c t="n" r="C5" s="6">
        <v>9</v>
      </c>
      <c t="n" r="D5" s="6">
        <v>4</v>
      </c>
    </row>
    <row r="6" spans="1:4">
      <c t="s" r="A6" s="4">
        <v>813</v>
      </c>
      <c t="n" r="B6" s="6">
        <v>-1</v>
      </c>
      <c t="n" r="C6" s="6">
        <v>-1</v>
      </c>
      <c t="n" r="D6" s="6">
        <v>-2</v>
      </c>
    </row>
    <row r="7" spans="1:4">
      <c t="s" r="A7" s="4">
        <v>814</v>
      </c>
      <c t="n" r="B7" s="7">
        <v>14</v>
      </c>
      <c t="n" r="C7" s="7">
        <v>8</v>
      </c>
      <c t="n" r="D7" s="7">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815</v>
      </c>
      <c t="s" r="B1" s="2">
        <v>505</v>
      </c>
    </row>
    <row r="2" spans="1:2">
      <c t="s" r="A2" s="3">
        <v>790</v>
      </c>
    </row>
    <row r="3" spans="1:2">
      <c t="s" r="A3" s="4">
        <v>816</v>
      </c>
      <c t="n" r="B3" s="7">
        <v>96</v>
      </c>
    </row>
    <row r="4" spans="1:2">
      <c t="s" r="A4" s="4">
        <v>817</v>
      </c>
      <c t="n" r="B4" s="6">
        <v>165</v>
      </c>
    </row>
    <row r="5" spans="1:2">
      <c t="s" r="A5" s="4">
        <v>818</v>
      </c>
      <c t="n" r="B5" s="6">
        <v>54</v>
      </c>
    </row>
    <row r="6" spans="1:2">
      <c t="s" r="A6" s="4">
        <v>819</v>
      </c>
      <c t="n" r="B6" s="6">
        <v>123</v>
      </c>
    </row>
    <row r="7" spans="1:2">
      <c t="s" r="A7" s="4">
        <v>820</v>
      </c>
      <c t="n" r="B7" s="6">
        <v>147</v>
      </c>
    </row>
    <row r="8" spans="1:2">
      <c t="s" r="A8" s="4">
        <v>790</v>
      </c>
      <c t="n" r="B8" s="6">
        <v>585</v>
      </c>
    </row>
    <row r="9" spans="1:2">
      <c t="s" r="A9" s="3">
        <v>821</v>
      </c>
    </row>
    <row r="10" spans="1:2">
      <c t="s" r="A10" s="4">
        <v>816</v>
      </c>
      <c t="n" r="B10" s="6">
        <v>96</v>
      </c>
    </row>
    <row r="11" spans="1:2">
      <c t="s" r="A11" s="4">
        <v>817</v>
      </c>
      <c t="n" r="B11" s="6">
        <v>166</v>
      </c>
    </row>
    <row r="12" spans="1:2">
      <c t="s" r="A12" s="4">
        <v>818</v>
      </c>
      <c t="n" r="B12" s="6">
        <v>55</v>
      </c>
    </row>
    <row r="13" spans="1:2">
      <c t="s" r="A13" s="4">
        <v>819</v>
      </c>
      <c t="n" r="B13" s="6">
        <v>132</v>
      </c>
    </row>
    <row r="14" spans="1:2">
      <c t="s" r="A14" s="4">
        <v>820</v>
      </c>
      <c t="n" r="B14" s="6">
        <v>148</v>
      </c>
    </row>
    <row r="15" spans="1:2">
      <c t="s" r="A15" s="4">
        <v>821</v>
      </c>
      <c t="n" r="B15" s="7">
        <v>59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2</v>
      </c>
      <c t="s" r="B1" s="2">
        <v>1</v>
      </c>
    </row>
    <row r="2" spans="1:4">
      <c t="s" r="B2" s="2">
        <v>2</v>
      </c>
      <c t="s" r="C2" s="2">
        <v>29</v>
      </c>
      <c t="s" r="D2" s="2">
        <v>66</v>
      </c>
    </row>
    <row r="3" spans="1:4">
      <c t="s" r="A3" s="3">
        <v>373</v>
      </c>
    </row>
    <row r="4" spans="1:4">
      <c t="s" r="A4" s="4">
        <v>373</v>
      </c>
      <c t="n" r="B4" s="7">
        <v>12</v>
      </c>
      <c t="n" r="C4" s="7">
        <v>2321</v>
      </c>
    </row>
    <row r="5" spans="1:4">
      <c t="s" r="A5" s="4">
        <v>373</v>
      </c>
      <c t="n" r="B5" s="6">
        <v>2</v>
      </c>
      <c t="n" r="C5" s="6">
        <v>5</v>
      </c>
    </row>
    <row r="6" spans="1:4">
      <c t="s" r="A6" s="3">
        <v>823</v>
      </c>
    </row>
    <row r="7" spans="1:4">
      <c t="s" r="A7" s="4">
        <v>824</v>
      </c>
      <c t="n" r="B7" s="6">
        <v>4</v>
      </c>
      <c t="n" r="C7" s="6">
        <v>-9</v>
      </c>
    </row>
    <row r="8" spans="1:4">
      <c t="s" r="A8" s="4">
        <v>825</v>
      </c>
      <c t="n" r="B8" s="6">
        <v>-3</v>
      </c>
      <c t="n" r="C8" s="6">
        <v>5</v>
      </c>
    </row>
    <row r="9" spans="1:4">
      <c t="s" r="A9" s="4">
        <v>126</v>
      </c>
      <c t="n" r="B9" s="6">
        <v>1</v>
      </c>
      <c t="n" r="C9" s="6">
        <v>-4</v>
      </c>
    </row>
    <row r="10" spans="1:4">
      <c t="s" r="A10" s="4">
        <v>826</v>
      </c>
      <c t="n" r="D10" s="7">
        <v>1</v>
      </c>
    </row>
    <row r="11" spans="1:4">
      <c t="s" r="A11" s="4">
        <v>794</v>
      </c>
    </row>
    <row r="12" spans="1:4">
      <c t="s" r="A12" s="3">
        <v>373</v>
      </c>
    </row>
    <row r="13" spans="1:4">
      <c t="s" r="A13" s="4">
        <v>827</v>
      </c>
      <c t="n" r="B13" s="6">
        <v>0</v>
      </c>
      <c t="n" r="C13" s="6">
        <v>302</v>
      </c>
    </row>
    <row r="14" spans="1:4">
      <c t="s" r="A14" s="4">
        <v>795</v>
      </c>
    </row>
    <row r="15" spans="1:4">
      <c t="s" r="A15" s="3">
        <v>373</v>
      </c>
    </row>
    <row r="16" spans="1:4">
      <c t="s" r="A16" s="4">
        <v>827</v>
      </c>
      <c t="n" r="B16" s="6">
        <v>0</v>
      </c>
      <c t="n" r="C16" s="6">
        <v>14</v>
      </c>
    </row>
    <row r="17" spans="1:4">
      <c t="s" r="A17" s="4">
        <v>796</v>
      </c>
    </row>
    <row r="18" spans="1:4">
      <c t="s" r="A18" s="3">
        <v>373</v>
      </c>
    </row>
    <row r="19" spans="1:4">
      <c t="s" r="A19" s="4">
        <v>827</v>
      </c>
      <c t="n" r="B19" s="6">
        <v>0</v>
      </c>
      <c t="n" r="C19" s="6">
        <v>238</v>
      </c>
    </row>
    <row r="20" spans="1:4">
      <c t="s" r="A20" s="4">
        <v>828</v>
      </c>
    </row>
    <row r="21" spans="1:4">
      <c t="s" r="A21" s="3">
        <v>373</v>
      </c>
    </row>
    <row r="22" spans="1:4">
      <c t="s" r="A22" s="4">
        <v>827</v>
      </c>
      <c t="n" r="B22" s="6">
        <v>0</v>
      </c>
      <c t="n" r="C22" s="6">
        <v>20</v>
      </c>
    </row>
    <row r="23" spans="1:4">
      <c t="s" r="A23" s="4">
        <v>798</v>
      </c>
    </row>
    <row r="24" spans="1:4">
      <c t="s" r="A24" s="3">
        <v>373</v>
      </c>
    </row>
    <row r="25" spans="1:4">
      <c t="s" r="A25" s="4">
        <v>827</v>
      </c>
      <c t="n" r="B25" s="6">
        <v>10</v>
      </c>
      <c t="n" r="C25" s="6">
        <v>1056</v>
      </c>
    </row>
    <row r="26" spans="1:4">
      <c t="s" r="A26" s="4">
        <v>799</v>
      </c>
    </row>
    <row r="27" spans="1:4">
      <c t="s" r="A27" s="3">
        <v>373</v>
      </c>
    </row>
    <row r="28" spans="1:4">
      <c t="s" r="A28" s="4">
        <v>827</v>
      </c>
      <c t="n" r="B28" s="6">
        <v>0</v>
      </c>
      <c t="n" r="C28" s="6">
        <v>35</v>
      </c>
    </row>
    <row r="29" spans="1:4">
      <c t="s" r="A29" s="4">
        <v>800</v>
      </c>
    </row>
    <row r="30" spans="1:4">
      <c t="s" r="A30" s="3">
        <v>373</v>
      </c>
    </row>
    <row r="31" spans="1:4">
      <c t="s" r="A31" s="4">
        <v>827</v>
      </c>
      <c t="n" r="B31" s="6">
        <v>2</v>
      </c>
      <c t="n" r="C31" s="6">
        <v>149</v>
      </c>
    </row>
    <row r="32" spans="1:4">
      <c t="s" r="A32" s="4">
        <v>801</v>
      </c>
    </row>
    <row r="33" spans="1:4">
      <c t="s" r="A33" s="3">
        <v>373</v>
      </c>
    </row>
    <row r="34" spans="1:4">
      <c t="s" r="A34" s="4">
        <v>827</v>
      </c>
      <c t="n" r="B34" s="7">
        <v>0</v>
      </c>
      <c t="n" r="C34" s="7">
        <v>5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9</v>
      </c>
      <c t="s" r="B1" s="2">
        <v>1</v>
      </c>
    </row>
    <row r="2" spans="1:4">
      <c t="s" r="B2" s="2">
        <v>2</v>
      </c>
      <c t="s" r="C2" s="2">
        <v>29</v>
      </c>
      <c t="s" r="D2" s="2">
        <v>66</v>
      </c>
    </row>
    <row r="3" spans="1:4">
      <c t="s" r="A3" s="3">
        <v>785</v>
      </c>
    </row>
    <row r="4" spans="1:4">
      <c t="s" r="A4" s="4">
        <v>808</v>
      </c>
      <c t="n" r="B4" s="7">
        <v>0</v>
      </c>
      <c t="n" r="C4" s="7">
        <v>0</v>
      </c>
      <c t="n" r="D4" s="7">
        <v>0</v>
      </c>
    </row>
    <row r="5" spans="1:4">
      <c t="s" r="A5" s="4">
        <v>792</v>
      </c>
      <c t="n" r="B5" s="6">
        <v>0</v>
      </c>
      <c t="n" r="C5" s="6">
        <v>0</v>
      </c>
    </row>
    <row r="6" spans="1:4">
      <c t="s" r="A6" s="4">
        <v>370</v>
      </c>
      <c t="n" r="B6" s="6">
        <v>591000000</v>
      </c>
      <c t="n" r="C6" s="6">
        <v>600000000</v>
      </c>
    </row>
    <row r="7" spans="1:4">
      <c t="s" r="A7" s="4">
        <v>830</v>
      </c>
    </row>
    <row r="8" spans="1:4">
      <c t="s" r="A8" s="3">
        <v>785</v>
      </c>
    </row>
    <row r="9" spans="1:4">
      <c t="s" r="A9" s="4">
        <v>370</v>
      </c>
      <c t="n" r="B9" s="7">
        <v>11000000</v>
      </c>
      <c t="n" r="C9" s="7">
        <v>12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1</v>
      </c>
      <c t="s" r="B1" s="2">
        <v>2</v>
      </c>
      <c t="s" r="C1" s="2">
        <v>29</v>
      </c>
    </row>
    <row r="2" spans="1:3">
      <c t="s" r="A2" s="3">
        <v>832</v>
      </c>
    </row>
    <row r="3" spans="1:3">
      <c t="s" r="A3" s="4">
        <v>833</v>
      </c>
      <c t="n" r="B3" s="7">
        <v>83</v>
      </c>
      <c t="n" r="C3" s="7">
        <v>73</v>
      </c>
    </row>
    <row r="4" spans="1:3">
      <c t="s" r="A4" s="4">
        <v>834</v>
      </c>
      <c t="n" r="B4" s="6">
        <v>67</v>
      </c>
      <c t="n" r="C4" s="6">
        <v>104</v>
      </c>
    </row>
    <row r="5" spans="1:3">
      <c t="s" r="A5" s="4">
        <v>835</v>
      </c>
      <c t="n" r="B5" s="6">
        <v>35</v>
      </c>
      <c t="n" r="C5" s="6">
        <v>23</v>
      </c>
    </row>
    <row r="6" spans="1:3">
      <c t="s" r="A6" s="4">
        <v>836</v>
      </c>
      <c t="n" r="B6" s="6">
        <v>22</v>
      </c>
      <c t="n" r="C6" s="6">
        <v>22</v>
      </c>
    </row>
    <row r="7" spans="1:3">
      <c t="s" r="A7" s="4">
        <v>837</v>
      </c>
      <c t="n" r="B7" s="6">
        <v>16</v>
      </c>
      <c t="n" r="C7" s="6">
        <v>20</v>
      </c>
    </row>
    <row r="8" spans="1:3">
      <c t="s" r="A8" s="4">
        <v>838</v>
      </c>
      <c t="n" r="B8" s="6">
        <v>11</v>
      </c>
      <c t="n" r="C8" s="6">
        <v>8</v>
      </c>
    </row>
    <row r="9" spans="1:3">
      <c t="s" r="A9" s="4">
        <v>839</v>
      </c>
      <c t="n" r="B9" s="6">
        <v>10</v>
      </c>
      <c t="n" r="C9" s="6">
        <v>0</v>
      </c>
    </row>
    <row r="10" spans="1:3">
      <c t="s" r="A10" s="4">
        <v>840</v>
      </c>
      <c t="n" r="B10" s="6">
        <v>9</v>
      </c>
      <c t="n" r="C10" s="6">
        <v>11</v>
      </c>
    </row>
    <row r="11" spans="1:3">
      <c t="s" r="A11" s="4">
        <v>841</v>
      </c>
      <c t="n" r="B11" s="6">
        <v>8</v>
      </c>
      <c t="n" r="C11" s="6">
        <v>105</v>
      </c>
    </row>
    <row r="12" spans="1:3">
      <c t="s" r="A12" s="4">
        <v>842</v>
      </c>
      <c t="n" r="B12" s="6">
        <v>8</v>
      </c>
      <c t="n" r="C12" s="6">
        <v>13</v>
      </c>
    </row>
    <row r="13" spans="1:3">
      <c t="s" r="A13" s="4">
        <v>843</v>
      </c>
      <c t="n" r="B13" s="6">
        <v>5</v>
      </c>
      <c t="n" r="C13" s="6">
        <v>79</v>
      </c>
    </row>
    <row r="14" spans="1:3">
      <c t="s" r="A14" s="4">
        <v>97</v>
      </c>
      <c t="n" r="B14" s="6">
        <v>7</v>
      </c>
      <c t="n" r="C14" s="6">
        <v>16</v>
      </c>
    </row>
    <row r="15" spans="1:3">
      <c t="s" r="A15" s="4">
        <v>216</v>
      </c>
      <c t="n" r="B15" s="7">
        <v>281</v>
      </c>
      <c t="n" r="C15" s="7">
        <v>47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t="s" r="A1" s="1">
        <v>844</v>
      </c>
      <c t="s" r="B1" s="2">
        <v>556</v>
      </c>
      <c t="s" r="C1" s="2">
        <v>2</v>
      </c>
      <c t="s" r="D1" s="2">
        <v>29</v>
      </c>
      <c t="s" r="E1" s="2">
        <v>66</v>
      </c>
    </row>
    <row r="2" spans="1:5">
      <c t="s" r="A2" s="3">
        <v>217</v>
      </c>
    </row>
    <row r="3" spans="1:5">
      <c t="s" r="A3" s="4">
        <v>845</v>
      </c>
      <c t="n" r="C3" s="7">
        <v>173</v>
      </c>
      <c t="n" r="D3" s="7">
        <v>167</v>
      </c>
    </row>
    <row r="4" spans="1:5">
      <c t="s" r="A4" s="4">
        <v>569</v>
      </c>
      <c t="n" r="B4" s="7">
        <v>32</v>
      </c>
      <c t="n" r="C4" s="6">
        <v>29</v>
      </c>
    </row>
    <row r="5" spans="1:5">
      <c t="s" r="A5" s="3">
        <v>846</v>
      </c>
    </row>
    <row r="6" spans="1:5">
      <c t="s" r="A6" s="4">
        <v>73</v>
      </c>
      <c t="n" r="C6" s="6">
        <v>9582</v>
      </c>
      <c t="n" r="D6" s="6">
        <v>8356</v>
      </c>
    </row>
    <row r="7" spans="1:5">
      <c t="s" r="A7" s="4">
        <v>780</v>
      </c>
      <c t="n" r="C7" s="7">
        <v>5</v>
      </c>
      <c t="n" r="D7" s="6">
        <v>64</v>
      </c>
    </row>
    <row r="8" spans="1:5">
      <c t="s" r="A8" s="4">
        <v>847</v>
      </c>
    </row>
    <row r="9" spans="1:5">
      <c t="s" r="A9" s="3">
        <v>217</v>
      </c>
    </row>
    <row r="10" spans="1:5">
      <c t="s" r="A10" s="4">
        <v>569</v>
      </c>
      <c t="n" r="D10" s="7">
        <v>29</v>
      </c>
      <c t="n" r="E10" s="7">
        <v>3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848</v>
      </c>
      <c t="s" r="B1" s="2">
        <v>1</v>
      </c>
    </row>
    <row r="2" spans="1:4">
      <c t="s" r="B2" s="2">
        <v>2</v>
      </c>
      <c t="s" r="C2" s="2">
        <v>29</v>
      </c>
      <c t="s" r="D2" s="2">
        <v>66</v>
      </c>
    </row>
    <row r="3" spans="1:4">
      <c t="s" r="A3" s="3">
        <v>849</v>
      </c>
    </row>
    <row r="4" spans="1:4">
      <c t="s" r="A4" s="4">
        <v>850</v>
      </c>
      <c t="n" r="B4" s="7">
        <v>75</v>
      </c>
      <c t="n" r="C4" s="7">
        <v>75</v>
      </c>
    </row>
    <row r="5" spans="1:4">
      <c t="s" r="A5" s="4">
        <v>851</v>
      </c>
      <c t="n" r="B5" s="6">
        <v>-59</v>
      </c>
      <c t="n" r="C5" s="6">
        <v>-55</v>
      </c>
    </row>
    <row r="6" spans="1:4">
      <c t="s" r="A6" s="4">
        <v>285</v>
      </c>
      <c t="n" r="B6" s="6">
        <v>16</v>
      </c>
      <c t="n" r="C6" s="6">
        <v>20</v>
      </c>
    </row>
    <row r="7" spans="1:4">
      <c t="s" r="A7" s="4">
        <v>852</v>
      </c>
      <c t="n" r="B7" s="7">
        <v>4</v>
      </c>
      <c t="n" r="C7" s="6">
        <v>4</v>
      </c>
      <c t="n" r="D7" s="7">
        <v>5</v>
      </c>
    </row>
    <row r="8" spans="1:4">
      <c t="s" r="A8" s="4">
        <v>853</v>
      </c>
      <c t="s" r="B8" s="4">
        <v>535</v>
      </c>
    </row>
    <row r="9" spans="1:4">
      <c t="s" r="A9" s="3">
        <v>854</v>
      </c>
    </row>
    <row r="10" spans="1:4">
      <c t="n" r="A10" s="6">
        <v>2016</v>
      </c>
      <c t="n" r="B10" s="7">
        <v>1</v>
      </c>
    </row>
    <row r="11" spans="1:4">
      <c t="n" r="A11" s="6">
        <v>2017</v>
      </c>
      <c t="n" r="B11" s="6">
        <v>0</v>
      </c>
    </row>
    <row r="12" spans="1:4">
      <c t="n" r="A12" s="6">
        <v>2018</v>
      </c>
      <c t="n" r="B12" s="6">
        <v>0</v>
      </c>
    </row>
    <row r="13" spans="1:4">
      <c t="n" r="A13" s="6">
        <v>2019</v>
      </c>
      <c t="n" r="B13" s="6">
        <v>0</v>
      </c>
    </row>
    <row r="14" spans="1:4">
      <c t="n" r="A14" s="6">
        <v>2020</v>
      </c>
      <c t="n" r="B14" s="6">
        <v>0</v>
      </c>
    </row>
    <row r="15" spans="1:4">
      <c t="s" r="A15" s="4">
        <v>855</v>
      </c>
    </row>
    <row r="16" spans="1:4">
      <c t="s" r="A16" s="3">
        <v>849</v>
      </c>
    </row>
    <row r="17" spans="1:4">
      <c t="s" r="A17" s="4">
        <v>850</v>
      </c>
      <c t="n" r="B17" s="6">
        <v>36</v>
      </c>
      <c t="n" r="C17" s="6">
        <v>36</v>
      </c>
    </row>
    <row r="18" spans="1:4">
      <c t="s" r="A18" s="4">
        <v>851</v>
      </c>
      <c t="n" r="B18" s="6">
        <v>-32</v>
      </c>
      <c t="n" r="C18" s="6">
        <v>-32</v>
      </c>
    </row>
    <row r="19" spans="1:4">
      <c t="s" r="A19" s="4">
        <v>285</v>
      </c>
      <c t="n" r="B19" s="6">
        <v>4</v>
      </c>
      <c t="n" r="C19" s="6">
        <v>4</v>
      </c>
    </row>
    <row r="20" spans="1:4">
      <c t="s" r="A20" s="4">
        <v>856</v>
      </c>
    </row>
    <row r="21" spans="1:4">
      <c t="s" r="A21" s="3">
        <v>849</v>
      </c>
    </row>
    <row r="22" spans="1:4">
      <c t="s" r="A22" s="4">
        <v>850</v>
      </c>
      <c t="n" r="B22" s="6">
        <v>18</v>
      </c>
      <c t="n" r="C22" s="6">
        <v>18</v>
      </c>
    </row>
    <row r="23" spans="1:4">
      <c t="s" r="A23" s="4">
        <v>851</v>
      </c>
      <c t="n" r="B23" s="6">
        <v>-18</v>
      </c>
      <c t="n" r="C23" s="6">
        <v>-15</v>
      </c>
    </row>
    <row r="24" spans="1:4">
      <c t="s" r="A24" s="4">
        <v>285</v>
      </c>
      <c t="n" r="B24" s="6">
        <v>0</v>
      </c>
      <c t="n" r="C24" s="6">
        <v>3</v>
      </c>
    </row>
    <row r="25" spans="1:4">
      <c t="s" r="A25" s="4">
        <v>857</v>
      </c>
    </row>
    <row r="26" spans="1:4">
      <c t="s" r="A26" s="3">
        <v>849</v>
      </c>
    </row>
    <row r="27" spans="1:4">
      <c t="s" r="A27" s="4">
        <v>850</v>
      </c>
      <c t="n" r="B27" s="6">
        <v>12</v>
      </c>
      <c t="n" r="C27" s="6">
        <v>12</v>
      </c>
    </row>
    <row r="28" spans="1:4">
      <c t="s" r="A28" s="4">
        <v>851</v>
      </c>
      <c t="n" r="B28" s="6">
        <v>0</v>
      </c>
      <c t="n" r="C28" s="6">
        <v>0</v>
      </c>
    </row>
    <row r="29" spans="1:4">
      <c t="s" r="A29" s="4">
        <v>285</v>
      </c>
      <c t="n" r="B29" s="6">
        <v>12</v>
      </c>
      <c t="n" r="C29" s="6">
        <v>12</v>
      </c>
    </row>
    <row r="30" spans="1:4">
      <c t="s" r="A30" s="4">
        <v>858</v>
      </c>
    </row>
    <row r="31" spans="1:4">
      <c t="s" r="A31" s="3">
        <v>849</v>
      </c>
    </row>
    <row r="32" spans="1:4">
      <c t="s" r="A32" s="4">
        <v>850</v>
      </c>
      <c t="n" r="B32" s="6">
        <v>9</v>
      </c>
      <c t="n" r="C32" s="6">
        <v>9</v>
      </c>
    </row>
    <row r="33" spans="1:4">
      <c t="s" r="A33" s="4">
        <v>851</v>
      </c>
      <c t="n" r="B33" s="6">
        <v>-9</v>
      </c>
      <c t="n" r="C33" s="6">
        <v>-8</v>
      </c>
    </row>
    <row r="34" spans="1:4">
      <c t="s" r="A34" s="4">
        <v>285</v>
      </c>
      <c t="n" r="B34" s="7">
        <v>0</v>
      </c>
      <c t="n" r="C34" s="7">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21"/>
    <col customWidth="1" max="7" min="7" width="21"/>
    <col customWidth="1" max="8" min="8" width="14"/>
    <col customWidth="1" max="9" min="9" width="14"/>
  </cols>
  <sheetData>
    <row r="1" spans="1:9">
      <c t="s" r="A1" s="1">
        <v>859</v>
      </c>
      <c t="s" r="B1" s="2">
        <v>860</v>
      </c>
      <c t="s" r="C1" s="2">
        <v>861</v>
      </c>
      <c t="s" r="D1" s="2">
        <v>862</v>
      </c>
      <c t="s" r="E1" s="2">
        <v>863</v>
      </c>
      <c t="s" r="F1" s="2">
        <v>864</v>
      </c>
      <c t="s" r="G1" s="2">
        <v>865</v>
      </c>
      <c t="s" r="H1" s="2">
        <v>523</v>
      </c>
      <c t="s" r="I1" s="2">
        <v>866</v>
      </c>
    </row>
    <row r="2" spans="1:9">
      <c t="s" r="A2" s="3">
        <v>485</v>
      </c>
    </row>
    <row r="3" spans="1:9">
      <c t="s" r="A3" s="4">
        <v>867</v>
      </c>
      <c t="n" r="C3" s="7">
        <v>58</v>
      </c>
      <c t="n" r="D3" s="7">
        <v>58</v>
      </c>
    </row>
    <row r="4" spans="1:9">
      <c t="s" r="A4" s="4">
        <v>868</v>
      </c>
      <c t="n" r="C4" s="6">
        <v>0</v>
      </c>
      <c t="n" r="D4" s="6">
        <v>0</v>
      </c>
    </row>
    <row r="5" spans="1:9">
      <c t="s" r="A5" s="4">
        <v>869</v>
      </c>
    </row>
    <row r="6" spans="1:9">
      <c t="s" r="A6" s="3">
        <v>485</v>
      </c>
    </row>
    <row r="7" spans="1:9">
      <c t="s" r="A7" s="4">
        <v>868</v>
      </c>
      <c t="n" r="E7" s="6">
        <v>0</v>
      </c>
    </row>
    <row r="8" spans="1:9">
      <c t="s" r="A8" s="4">
        <v>870</v>
      </c>
    </row>
    <row r="9" spans="1:9">
      <c t="s" r="A9" s="3">
        <v>485</v>
      </c>
    </row>
    <row r="10" spans="1:9">
      <c t="s" r="A10" s="4">
        <v>871</v>
      </c>
      <c t="n" r="C10" s="7">
        <v>1</v>
      </c>
      <c t="n" r="D10" s="7">
        <v>1</v>
      </c>
      <c t="n" r="E10" s="7">
        <v>1</v>
      </c>
    </row>
    <row r="11" spans="1:9">
      <c t="s" r="A11" s="4">
        <v>872</v>
      </c>
    </row>
    <row r="12" spans="1:9">
      <c t="s" r="A12" s="3">
        <v>485</v>
      </c>
    </row>
    <row r="13" spans="1:9">
      <c t="s" r="A13" s="4">
        <v>873</v>
      </c>
      <c t="n" r="G13" s="7">
        <v>39</v>
      </c>
    </row>
    <row r="14" spans="1:9">
      <c t="s" r="A14" s="4">
        <v>874</v>
      </c>
      <c t="n" r="D14" s="6">
        <v>1</v>
      </c>
    </row>
    <row r="15" spans="1:9">
      <c t="s" r="A15" s="4">
        <v>875</v>
      </c>
      <c t="n" r="F15" s="7">
        <v>1</v>
      </c>
    </row>
    <row r="16" spans="1:9">
      <c t="s" r="A16" s="4">
        <v>876</v>
      </c>
    </row>
    <row r="17" spans="1:9">
      <c t="s" r="A17" s="3">
        <v>485</v>
      </c>
    </row>
    <row r="18" spans="1:9">
      <c t="s" r="A18" s="4">
        <v>877</v>
      </c>
      <c t="n" r="B18" s="7">
        <v>417</v>
      </c>
    </row>
    <row r="19" spans="1:9">
      <c t="s" r="A19" s="4">
        <v>868</v>
      </c>
      <c t="n" r="B19" s="6">
        <v>0</v>
      </c>
    </row>
    <row r="20" spans="1:9">
      <c t="s" r="A20" s="4">
        <v>878</v>
      </c>
    </row>
    <row r="21" spans="1:9">
      <c t="s" r="A21" s="3">
        <v>485</v>
      </c>
    </row>
    <row r="22" spans="1:9">
      <c t="s" r="A22" s="4">
        <v>879</v>
      </c>
      <c t="n" r="B22" s="7">
        <v>2</v>
      </c>
      <c t="n" r="E22" s="6">
        <v>2</v>
      </c>
    </row>
    <row r="23" spans="1:9">
      <c t="s" r="A23" s="4">
        <v>880</v>
      </c>
    </row>
    <row r="24" spans="1:9">
      <c t="s" r="A24" s="3">
        <v>485</v>
      </c>
    </row>
    <row r="25" spans="1:9">
      <c t="s" r="A25" s="4">
        <v>881</v>
      </c>
      <c t="n" r="B25" s="7">
        <v>40</v>
      </c>
    </row>
    <row r="26" spans="1:9">
      <c t="s" r="A26" s="4">
        <v>882</v>
      </c>
    </row>
    <row r="27" spans="1:9">
      <c t="s" r="A27" s="3">
        <v>485</v>
      </c>
    </row>
    <row r="28" spans="1:9">
      <c t="s" r="A28" s="4">
        <v>883</v>
      </c>
      <c t="n" r="D28" s="6">
        <v>1</v>
      </c>
      <c t="n" r="E28" s="6">
        <v>1</v>
      </c>
    </row>
    <row r="29" spans="1:9">
      <c t="s" r="A29" s="4">
        <v>884</v>
      </c>
    </row>
    <row r="30" spans="1:9">
      <c t="s" r="A30" s="3">
        <v>485</v>
      </c>
    </row>
    <row r="31" spans="1:9">
      <c t="s" r="A31" s="4">
        <v>885</v>
      </c>
      <c t="n" r="C31" s="7">
        <v>2</v>
      </c>
      <c t="n" r="D31" s="6">
        <v>5</v>
      </c>
      <c t="n" r="E31" s="7">
        <v>9</v>
      </c>
    </row>
    <row r="32" spans="1:9">
      <c t="s" r="A32" s="4">
        <v>886</v>
      </c>
    </row>
    <row r="33" spans="1:9">
      <c t="s" r="A33" s="3">
        <v>485</v>
      </c>
    </row>
    <row r="34" spans="1:9">
      <c t="s" r="A34" s="4">
        <v>887</v>
      </c>
      <c t="s" r="C34" s="4">
        <v>888</v>
      </c>
    </row>
    <row r="35" spans="1:9">
      <c t="s" r="A35" s="4">
        <v>524</v>
      </c>
    </row>
    <row r="36" spans="1:9">
      <c t="s" r="A36" s="3">
        <v>485</v>
      </c>
    </row>
    <row r="37" spans="1:9">
      <c t="s" r="A37" s="4">
        <v>480</v>
      </c>
      <c t="s" r="C37" s="4">
        <v>526</v>
      </c>
      <c t="s" r="H37" s="4">
        <v>526</v>
      </c>
    </row>
    <row r="38" spans="1:9">
      <c t="s" r="A38" s="4">
        <v>889</v>
      </c>
    </row>
    <row r="39" spans="1:9">
      <c t="s" r="A39" s="3">
        <v>485</v>
      </c>
    </row>
    <row r="40" spans="1:9">
      <c t="s" r="A40" s="4">
        <v>890</v>
      </c>
      <c t="s" r="I40" s="4">
        <v>891</v>
      </c>
    </row>
    <row r="41" spans="1:9">
      <c t="s" r="A41" s="4">
        <v>892</v>
      </c>
    </row>
    <row r="42" spans="1:9">
      <c t="s" r="A42" s="3">
        <v>485</v>
      </c>
    </row>
    <row r="43" spans="1:9">
      <c t="s" r="A43" s="4">
        <v>867</v>
      </c>
      <c t="n" r="D43" s="7">
        <v>4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O8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t="s" r="A1" s="1">
        <v>893</v>
      </c>
      <c t="s" r="B1" s="2">
        <v>558</v>
      </c>
      <c t="s" r="C1" s="2">
        <v>894</v>
      </c>
      <c t="s" r="D1" s="2">
        <v>895</v>
      </c>
      <c t="s" r="E1" s="2">
        <v>484</v>
      </c>
      <c t="s" r="F1" s="2">
        <v>896</v>
      </c>
      <c t="s" r="G1" s="2">
        <v>897</v>
      </c>
      <c t="s" r="H1" s="2">
        <v>898</v>
      </c>
      <c t="s" r="I1" s="2">
        <v>493</v>
      </c>
      <c t="s" r="J1" s="2">
        <v>495</v>
      </c>
      <c t="s" r="K1" s="2">
        <v>899</v>
      </c>
      <c t="s" r="L1" s="2">
        <v>900</v>
      </c>
      <c t="s" r="M1" s="2">
        <v>901</v>
      </c>
      <c t="s" r="N1" s="2">
        <v>902</v>
      </c>
      <c t="s" r="O1" s="2">
        <v>903</v>
      </c>
    </row>
    <row r="2" spans="1:15">
      <c t="s" r="A2" s="3">
        <v>485</v>
      </c>
    </row>
    <row r="3" spans="1:15">
      <c t="s" r="A3" s="4">
        <v>43</v>
      </c>
      <c t="n" r="D3" s="7">
        <v>3804000000</v>
      </c>
      <c t="n" r="E3" s="7">
        <v>251000000</v>
      </c>
    </row>
    <row r="4" spans="1:15">
      <c t="s" r="A4" s="4">
        <v>607</v>
      </c>
      <c t="n" r="D4" s="6">
        <v>95000000</v>
      </c>
      <c t="n" r="E4" s="6">
        <v>102000000</v>
      </c>
    </row>
    <row r="5" spans="1:15">
      <c t="s" r="A5" s="4">
        <v>840</v>
      </c>
      <c t="n" r="D5" s="6">
        <v>9000000</v>
      </c>
      <c t="n" r="E5" s="6">
        <v>11000000</v>
      </c>
    </row>
    <row r="6" spans="1:15">
      <c t="s" r="A6" s="4">
        <v>904</v>
      </c>
      <c t="n" r="D6" s="6">
        <v>24000000</v>
      </c>
      <c t="n" r="E6" s="6">
        <v>48000000</v>
      </c>
    </row>
    <row r="7" spans="1:15">
      <c t="s" r="A7" s="4">
        <v>905</v>
      </c>
    </row>
    <row r="8" spans="1:15">
      <c t="s" r="A8" s="3">
        <v>485</v>
      </c>
    </row>
    <row r="9" spans="1:15">
      <c t="s" r="A9" s="4">
        <v>43</v>
      </c>
      <c t="n" r="D9" s="7">
        <v>3400000000</v>
      </c>
    </row>
    <row r="10" spans="1:15">
      <c t="s" r="A10" s="4">
        <v>906</v>
      </c>
      <c t="s" r="D10" s="4">
        <v>907</v>
      </c>
    </row>
    <row r="11" spans="1:15">
      <c t="s" r="A11" s="4">
        <v>908</v>
      </c>
      <c t="n" r="J11" s="7">
        <v>3550000000</v>
      </c>
    </row>
    <row r="12" spans="1:15">
      <c t="s" r="A12" s="4">
        <v>909</v>
      </c>
      <c t="n" r="J12" s="7">
        <v>3400000000</v>
      </c>
    </row>
    <row r="13" spans="1:15">
      <c t="s" r="A13" s="4">
        <v>607</v>
      </c>
      <c t="n" r="D13" s="7">
        <v>16000000</v>
      </c>
    </row>
    <row r="14" spans="1:15">
      <c t="s" r="A14" s="4">
        <v>910</v>
      </c>
      <c t="n" r="D14" s="6">
        <v>27000000</v>
      </c>
    </row>
    <row r="15" spans="1:15">
      <c t="s" r="A15" s="4">
        <v>911</v>
      </c>
    </row>
    <row r="16" spans="1:15">
      <c t="s" r="A16" s="3">
        <v>485</v>
      </c>
    </row>
    <row r="17" spans="1:15">
      <c t="s" r="A17" s="4">
        <v>912</v>
      </c>
      <c t="n" r="D17" s="6">
        <v>24000000</v>
      </c>
      <c t="n" r="E17" s="6">
        <v>48000000</v>
      </c>
    </row>
    <row r="18" spans="1:15">
      <c t="s" r="A18" s="4">
        <v>478</v>
      </c>
    </row>
    <row r="19" spans="1:15">
      <c t="s" r="A19" s="3">
        <v>485</v>
      </c>
    </row>
    <row r="20" spans="1:15">
      <c t="s" r="A20" s="4">
        <v>840</v>
      </c>
      <c t="n" r="D20" s="6">
        <v>21000000</v>
      </c>
      <c t="n" r="E20" s="6">
        <v>54000000</v>
      </c>
    </row>
    <row r="21" spans="1:15">
      <c t="s" r="A21" s="4">
        <v>913</v>
      </c>
      <c t="n" r="D21" s="6">
        <v>12000000</v>
      </c>
      <c t="n" r="E21" s="6">
        <v>43000000</v>
      </c>
    </row>
    <row r="22" spans="1:15">
      <c t="s" r="A22" s="4">
        <v>914</v>
      </c>
    </row>
    <row r="23" spans="1:15">
      <c t="s" r="A23" s="3">
        <v>485</v>
      </c>
    </row>
    <row r="24" spans="1:15">
      <c t="s" r="A24" s="4">
        <v>915</v>
      </c>
      <c t="n" r="C24" s="6">
        <v>100</v>
      </c>
    </row>
    <row r="25" spans="1:15">
      <c t="s" r="A25" s="4">
        <v>916</v>
      </c>
      <c t="n" r="C25" s="8">
        <v>0.01</v>
      </c>
    </row>
    <row r="26" spans="1:15">
      <c t="s" r="A26" s="4">
        <v>917</v>
      </c>
      <c t="n" r="C26" s="7">
        <v>11000000</v>
      </c>
      <c t="n" r="K26" s="7">
        <v>11000000</v>
      </c>
      <c t="n" r="L26" s="7">
        <v>11000000</v>
      </c>
      <c t="n" r="M26" s="7">
        <v>11000000</v>
      </c>
      <c t="n" r="O26" s="7">
        <v>11000000</v>
      </c>
    </row>
    <row r="27" spans="1:15">
      <c t="s" r="A27" s="4">
        <v>918</v>
      </c>
    </row>
    <row r="28" spans="1:15">
      <c t="s" r="A28" s="3">
        <v>485</v>
      </c>
    </row>
    <row r="29" spans="1:15">
      <c t="s" r="A29" s="4">
        <v>913</v>
      </c>
      <c t="n" r="D29" s="6">
        <v>4000000</v>
      </c>
      <c t="n" r="E29" s="6">
        <v>10000000</v>
      </c>
    </row>
    <row r="30" spans="1:15">
      <c t="s" r="A30" s="4">
        <v>919</v>
      </c>
    </row>
    <row r="31" spans="1:15">
      <c t="s" r="A31" s="3">
        <v>485</v>
      </c>
    </row>
    <row r="32" spans="1:15">
      <c t="s" r="A32" s="4">
        <v>906</v>
      </c>
      <c t="s" r="I32" s="4">
        <v>920</v>
      </c>
    </row>
    <row r="33" spans="1:15">
      <c t="s" r="A33" s="4">
        <v>921</v>
      </c>
    </row>
    <row r="34" spans="1:15">
      <c t="s" r="A34" s="3">
        <v>485</v>
      </c>
    </row>
    <row r="35" spans="1:15">
      <c t="s" r="A35" s="4">
        <v>906</v>
      </c>
      <c t="s" r="I35" s="4">
        <v>922</v>
      </c>
    </row>
    <row r="36" spans="1:15">
      <c t="s" r="A36" s="4">
        <v>923</v>
      </c>
    </row>
    <row r="37" spans="1:15">
      <c t="s" r="A37" s="3">
        <v>485</v>
      </c>
    </row>
    <row r="38" spans="1:15">
      <c t="s" r="A38" s="4">
        <v>43</v>
      </c>
      <c t="n" r="D38" s="6">
        <v>389000000</v>
      </c>
      <c t="n" r="E38" s="6">
        <v>251000000</v>
      </c>
    </row>
    <row r="39" spans="1:15">
      <c t="s" r="A39" s="4">
        <v>924</v>
      </c>
      <c t="n" r="D39" s="6">
        <v>1000000</v>
      </c>
      <c t="n" r="E39" s="6">
        <v>1000000</v>
      </c>
    </row>
    <row r="40" spans="1:15">
      <c t="s" r="A40" s="4">
        <v>925</v>
      </c>
      <c t="n" r="D40" s="6">
        <v>15000000</v>
      </c>
      <c t="n" r="E40" s="6">
        <v>5000000</v>
      </c>
      <c t="n" r="F40" s="7">
        <v>15000000</v>
      </c>
    </row>
    <row r="41" spans="1:15">
      <c t="s" r="A41" s="4">
        <v>912</v>
      </c>
      <c t="n" r="E41" s="6">
        <v>17000000</v>
      </c>
    </row>
    <row r="42" spans="1:15">
      <c t="s" r="A42" s="4">
        <v>917</v>
      </c>
      <c t="n" r="C42" s="7">
        <v>11000000</v>
      </c>
      <c t="n" r="L42" s="7">
        <v>11000000</v>
      </c>
    </row>
    <row r="43" spans="1:15">
      <c t="s" r="A43" s="4">
        <v>926</v>
      </c>
    </row>
    <row r="44" spans="1:15">
      <c t="s" r="A44" s="3">
        <v>485</v>
      </c>
    </row>
    <row r="45" spans="1:15">
      <c t="s" r="A45" s="4">
        <v>906</v>
      </c>
      <c t="s" r="F45" s="4">
        <v>927</v>
      </c>
    </row>
    <row r="46" spans="1:15">
      <c t="s" r="A46" s="4">
        <v>928</v>
      </c>
      <c t="n" r="E46" s="6">
        <v>1000000</v>
      </c>
      <c t="n" r="N46" s="7">
        <v>2500000</v>
      </c>
    </row>
    <row r="47" spans="1:15">
      <c t="s" r="A47" s="4">
        <v>929</v>
      </c>
    </row>
    <row r="48" spans="1:15">
      <c t="s" r="A48" s="3">
        <v>485</v>
      </c>
    </row>
    <row r="49" spans="1:15">
      <c t="s" r="A49" s="4">
        <v>930</v>
      </c>
      <c t="s" r="B49" s="4">
        <v>617</v>
      </c>
    </row>
    <row r="50" spans="1:15">
      <c t="s" r="A50" s="4">
        <v>931</v>
      </c>
    </row>
    <row r="51" spans="1:15">
      <c t="s" r="A51" s="3">
        <v>485</v>
      </c>
    </row>
    <row r="52" spans="1:15">
      <c t="s" r="A52" s="4">
        <v>904</v>
      </c>
      <c t="n" r="D52" s="6">
        <v>19000000</v>
      </c>
      <c t="n" r="E52" s="6">
        <v>19000000</v>
      </c>
    </row>
    <row r="53" spans="1:15">
      <c t="s" r="A53" s="4">
        <v>932</v>
      </c>
      <c t="n" r="D53" s="7">
        <v>224000000</v>
      </c>
      <c t="n" r="E53" s="6">
        <v>213000000</v>
      </c>
    </row>
    <row r="54" spans="1:15">
      <c t="s" r="A54" s="4">
        <v>933</v>
      </c>
    </row>
    <row r="55" spans="1:15">
      <c t="s" r="A55" s="3">
        <v>485</v>
      </c>
    </row>
    <row r="56" spans="1:15">
      <c t="s" r="A56" s="4">
        <v>930</v>
      </c>
      <c t="s" r="D56" s="4">
        <v>617</v>
      </c>
    </row>
    <row r="57" spans="1:15">
      <c t="s" r="A57" s="4">
        <v>934</v>
      </c>
      <c t="s" r="D57" s="4">
        <v>622</v>
      </c>
    </row>
    <row r="58" spans="1:15">
      <c t="s" r="A58" s="4">
        <v>935</v>
      </c>
      <c t="s" r="D58" s="4">
        <v>617</v>
      </c>
    </row>
    <row r="59" spans="1:15">
      <c t="s" r="A59" s="4">
        <v>936</v>
      </c>
      <c t="n" r="D59" s="7">
        <v>6000000</v>
      </c>
      <c t="n" r="E59" s="6">
        <v>5000000</v>
      </c>
    </row>
    <row r="60" spans="1:15">
      <c t="s" r="A60" s="4">
        <v>937</v>
      </c>
    </row>
    <row r="61" spans="1:15">
      <c t="s" r="A61" s="3">
        <v>485</v>
      </c>
    </row>
    <row r="62" spans="1:15">
      <c t="s" r="A62" s="4">
        <v>938</v>
      </c>
      <c t="n" r="D62" s="6">
        <v>6</v>
      </c>
    </row>
    <row r="63" spans="1:15">
      <c t="s" r="A63" s="4">
        <v>939</v>
      </c>
      <c t="n" r="D63" s="7">
        <v>4000000</v>
      </c>
    </row>
    <row r="64" spans="1:15">
      <c t="s" r="A64" s="4">
        <v>940</v>
      </c>
      <c t="n" r="D64" s="6">
        <v>4000000</v>
      </c>
      <c t="n" r="E64" s="6">
        <v>4000000</v>
      </c>
    </row>
    <row r="65" spans="1:15">
      <c t="s" r="A65" s="4">
        <v>941</v>
      </c>
    </row>
    <row r="66" spans="1:15">
      <c t="s" r="A66" s="3">
        <v>485</v>
      </c>
    </row>
    <row r="67" spans="1:15">
      <c t="s" r="A67" s="4">
        <v>912</v>
      </c>
      <c t="n" r="D67" s="6">
        <v>1000000</v>
      </c>
      <c t="n" r="E67" s="7">
        <v>1000000</v>
      </c>
    </row>
    <row r="68" spans="1:15">
      <c t="s" r="A68" s="4">
        <v>942</v>
      </c>
    </row>
    <row r="69" spans="1:15">
      <c t="s" r="A69" s="3">
        <v>485</v>
      </c>
    </row>
    <row r="70" spans="1:15">
      <c t="s" r="A70" s="4">
        <v>43</v>
      </c>
      <c t="n" r="D70" s="7">
        <v>0</v>
      </c>
    </row>
    <row r="71" spans="1:15">
      <c t="s" r="A71" s="4">
        <v>908</v>
      </c>
      <c t="n" r="I71" s="7">
        <v>500000000</v>
      </c>
    </row>
    <row r="72" spans="1:15">
      <c t="s" r="A72" s="4">
        <v>943</v>
      </c>
      <c t="s" r="D72" s="4">
        <v>944</v>
      </c>
    </row>
    <row r="73" spans="1:15">
      <c t="s" r="A73" s="4">
        <v>945</v>
      </c>
    </row>
    <row r="74" spans="1:15">
      <c t="s" r="A74" s="3">
        <v>485</v>
      </c>
    </row>
    <row r="75" spans="1:15">
      <c t="s" r="A75" s="4">
        <v>43</v>
      </c>
      <c t="n" r="D75" s="7">
        <v>0</v>
      </c>
    </row>
    <row r="76" spans="1:15">
      <c t="s" r="A76" s="4">
        <v>908</v>
      </c>
      <c t="n" r="H76" s="7">
        <v>500000000</v>
      </c>
    </row>
    <row r="77" spans="1:15">
      <c t="s" r="A77" s="4">
        <v>943</v>
      </c>
      <c t="s" r="D77" s="4">
        <v>944</v>
      </c>
    </row>
    <row r="78" spans="1:15">
      <c t="s" r="A78" s="4">
        <v>946</v>
      </c>
    </row>
    <row r="79" spans="1:15">
      <c t="s" r="A79" s="3">
        <v>485</v>
      </c>
    </row>
    <row r="80" spans="1:15">
      <c t="s" r="A80" s="4">
        <v>43</v>
      </c>
      <c t="n" r="G80" s="7">
        <v>370000000</v>
      </c>
    </row>
    <row r="81" spans="1:15">
      <c t="s" r="A81" s="4">
        <v>906</v>
      </c>
      <c t="s" r="G81" s="4">
        <v>94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48</v>
      </c>
      <c t="s" r="B1" s="2">
        <v>556</v>
      </c>
      <c t="s" r="C1" s="2">
        <v>2</v>
      </c>
      <c t="s" r="D1" s="2">
        <v>29</v>
      </c>
      <c t="s" r="E1" s="2">
        <v>66</v>
      </c>
    </row>
    <row r="2" spans="1:5">
      <c t="s" r="A2" s="3">
        <v>949</v>
      </c>
    </row>
    <row r="3" spans="1:5">
      <c t="s" r="A3" s="4">
        <v>569</v>
      </c>
      <c t="n" r="B3" s="7">
        <v>32</v>
      </c>
      <c t="n" r="C3" s="7">
        <v>29</v>
      </c>
    </row>
    <row r="4" spans="1:5">
      <c t="s" r="A4" s="4">
        <v>73</v>
      </c>
      <c t="n" r="C4" s="6">
        <v>9582</v>
      </c>
      <c t="n" r="D4" s="7">
        <v>8356</v>
      </c>
    </row>
    <row r="5" spans="1:5">
      <c t="s" r="A5" s="4">
        <v>790</v>
      </c>
      <c t="n" r="C5" s="6">
        <v>9998</v>
      </c>
      <c t="n" r="D5" s="6">
        <v>9182</v>
      </c>
    </row>
    <row r="6" spans="1:5">
      <c t="s" r="A6" s="4">
        <v>847</v>
      </c>
    </row>
    <row r="7" spans="1:5">
      <c t="s" r="A7" s="3">
        <v>949</v>
      </c>
    </row>
    <row r="8" spans="1:5">
      <c t="s" r="A8" s="4">
        <v>569</v>
      </c>
      <c t="n" r="D8" s="6">
        <v>29</v>
      </c>
      <c t="n" r="E8" s="7">
        <v>39</v>
      </c>
    </row>
    <row r="9" spans="1:5">
      <c t="s" r="A9" s="4">
        <v>950</v>
      </c>
    </row>
    <row r="10" spans="1:5">
      <c t="s" r="A10" s="3">
        <v>949</v>
      </c>
    </row>
    <row r="11" spans="1:5">
      <c t="s" r="A11" s="4">
        <v>73</v>
      </c>
      <c t="n" r="C11" s="6">
        <v>9410</v>
      </c>
      <c t="n" r="D11" s="6">
        <v>8184</v>
      </c>
    </row>
    <row r="12" spans="1:5">
      <c t="s" r="A12" s="4">
        <v>790</v>
      </c>
      <c t="n" r="C12" s="6">
        <v>9753</v>
      </c>
      <c t="n" r="D12" s="6">
        <v>8920</v>
      </c>
    </row>
    <row r="13" spans="1:5">
      <c t="s" r="A13" s="4">
        <v>951</v>
      </c>
    </row>
    <row r="14" spans="1:5">
      <c t="s" r="A14" s="3">
        <v>949</v>
      </c>
    </row>
    <row r="15" spans="1:5">
      <c t="s" r="A15" s="4">
        <v>73</v>
      </c>
      <c t="n" r="C15" s="6">
        <v>172</v>
      </c>
      <c t="n" r="D15" s="6">
        <v>172</v>
      </c>
    </row>
    <row r="16" spans="1:5">
      <c t="s" r="A16" s="4">
        <v>790</v>
      </c>
      <c t="n" r="C16" s="7">
        <v>245</v>
      </c>
      <c t="n" r="D16" s="7">
        <v>2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952</v>
      </c>
      <c t="s" r="B1" s="2">
        <v>1</v>
      </c>
    </row>
    <row r="2" spans="1:4">
      <c t="s" r="B2" s="2">
        <v>2</v>
      </c>
      <c t="s" r="C2" s="2">
        <v>29</v>
      </c>
      <c t="s" r="D2" s="2">
        <v>66</v>
      </c>
    </row>
    <row r="3" spans="1:4">
      <c t="s" r="A3" s="3">
        <v>949</v>
      </c>
    </row>
    <row r="4" spans="1:4">
      <c t="s" r="A4" s="4">
        <v>953</v>
      </c>
      <c t="s" r="B4" s="4">
        <v>954</v>
      </c>
      <c t="s" r="C4" s="4">
        <v>955</v>
      </c>
      <c t="s" r="D4" s="4">
        <v>956</v>
      </c>
    </row>
    <row r="5" spans="1:4">
      <c t="s" r="A5" s="4">
        <v>957</v>
      </c>
      <c t="s" r="B5" s="4">
        <v>958</v>
      </c>
      <c t="s" r="C5" s="4">
        <v>959</v>
      </c>
    </row>
    <row r="6" spans="1:4">
      <c t="s" r="A6" s="4">
        <v>950</v>
      </c>
    </row>
    <row r="7" spans="1:4">
      <c t="s" r="A7" s="3">
        <v>949</v>
      </c>
    </row>
    <row r="8" spans="1:4">
      <c t="s" r="A8" s="4">
        <v>953</v>
      </c>
      <c t="s" r="B8" s="4">
        <v>960</v>
      </c>
      <c t="s" r="C8" s="4">
        <v>961</v>
      </c>
      <c t="s" r="D8" s="4">
        <v>962</v>
      </c>
    </row>
    <row r="9" spans="1:4">
      <c t="s" r="A9" s="4">
        <v>957</v>
      </c>
      <c t="s" r="B9" s="4">
        <v>963</v>
      </c>
      <c t="s" r="C9" s="4">
        <v>964</v>
      </c>
    </row>
    <row r="10" spans="1:4">
      <c t="s" r="A10" s="4">
        <v>951</v>
      </c>
    </row>
    <row r="11" spans="1:4">
      <c t="s" r="A11" s="3">
        <v>949</v>
      </c>
    </row>
    <row r="12" spans="1:4">
      <c t="s" r="A12" s="4">
        <v>953</v>
      </c>
      <c t="s" r="B12" s="4">
        <v>965</v>
      </c>
      <c t="s" r="C12" s="4">
        <v>965</v>
      </c>
      <c t="s" r="D12" s="4">
        <v>965</v>
      </c>
    </row>
    <row r="13" spans="1:4">
      <c t="s" r="A13" s="4">
        <v>957</v>
      </c>
      <c t="s" r="B13" s="4">
        <v>965</v>
      </c>
      <c t="s" r="C13" s="4">
        <v>9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66</v>
      </c>
      <c t="s" r="B1" s="2">
        <v>556</v>
      </c>
      <c t="s" r="C1" s="2">
        <v>2</v>
      </c>
      <c t="s" r="D1" s="2">
        <v>29</v>
      </c>
    </row>
    <row r="2" spans="1:4">
      <c t="s" r="A2" s="3">
        <v>949</v>
      </c>
    </row>
    <row r="3" spans="1:4">
      <c t="s" r="A3" s="4">
        <v>967</v>
      </c>
      <c t="n" r="C3" s="7">
        <v>0</v>
      </c>
    </row>
    <row r="4" spans="1:4">
      <c t="s" r="A4" s="4">
        <v>968</v>
      </c>
      <c t="n" r="C4" s="6">
        <v>0</v>
      </c>
    </row>
    <row r="5" spans="1:4">
      <c t="s" r="A5" s="4">
        <v>969</v>
      </c>
      <c t="n" r="C5" s="6">
        <v>375</v>
      </c>
    </row>
    <row r="6" spans="1:4">
      <c t="s" r="A6" s="4">
        <v>970</v>
      </c>
      <c t="n" r="C6" s="6">
        <v>0</v>
      </c>
    </row>
    <row r="7" spans="1:4">
      <c t="n" r="A7" s="6">
        <v>2016</v>
      </c>
      <c t="n" r="C7" s="6">
        <v>375</v>
      </c>
    </row>
    <row r="8" spans="1:4">
      <c t="n" r="A8" s="6">
        <v>2017</v>
      </c>
      <c t="n" r="C8" s="6">
        <v>1903</v>
      </c>
    </row>
    <row r="9" spans="1:4">
      <c t="n" r="A9" s="6">
        <v>2018</v>
      </c>
      <c t="n" r="C9" s="6">
        <v>0</v>
      </c>
    </row>
    <row r="10" spans="1:4">
      <c t="n" r="A10" s="6">
        <v>2019</v>
      </c>
      <c t="n" r="C10" s="6">
        <v>700</v>
      </c>
    </row>
    <row r="11" spans="1:4">
      <c t="n" r="A11" s="6">
        <v>2020</v>
      </c>
      <c t="n" r="C11" s="6">
        <v>300</v>
      </c>
    </row>
    <row r="12" spans="1:4">
      <c t="s" r="A12" s="4">
        <v>971</v>
      </c>
      <c t="n" r="C12" s="6">
        <v>1300</v>
      </c>
    </row>
    <row r="13" spans="1:4">
      <c t="s" r="A13" s="4">
        <v>972</v>
      </c>
      <c t="n" r="C13" s="6">
        <v>4323</v>
      </c>
    </row>
    <row r="14" spans="1:4">
      <c t="s" r="A14" s="4">
        <v>973</v>
      </c>
      <c t="n" r="C14" s="6">
        <v>1200</v>
      </c>
    </row>
    <row r="15" spans="1:4">
      <c t="s" r="A15" s="4">
        <v>974</v>
      </c>
      <c t="n" r="C15" s="6">
        <v>10101</v>
      </c>
    </row>
    <row r="16" spans="1:4">
      <c t="s" r="A16" s="4">
        <v>48</v>
      </c>
      <c t="n" r="C16" s="6">
        <v>9582</v>
      </c>
      <c t="n" r="D16" s="7">
        <v>8356</v>
      </c>
    </row>
    <row r="17" spans="1:4">
      <c t="s" r="A17" s="4">
        <v>569</v>
      </c>
      <c t="n" r="B17" s="7">
        <v>-32</v>
      </c>
      <c t="n" r="C17" s="6">
        <v>-29</v>
      </c>
    </row>
    <row r="18" spans="1:4">
      <c t="s" r="A18" s="4">
        <v>951</v>
      </c>
    </row>
    <row r="19" spans="1:4">
      <c t="s" r="A19" s="3">
        <v>949</v>
      </c>
    </row>
    <row r="20" spans="1:4">
      <c t="s" r="A20" s="4">
        <v>48</v>
      </c>
      <c t="n" r="C20" s="7">
        <v>172</v>
      </c>
      <c t="n" r="D20" s="7">
        <v>172</v>
      </c>
    </row>
    <row r="21" spans="1:4">
      <c t="s" r="A21" s="4">
        <v>975</v>
      </c>
    </row>
    <row r="22" spans="1:4">
      <c t="s" r="A22" s="3">
        <v>949</v>
      </c>
    </row>
    <row r="23" spans="1:4">
      <c t="s" r="A23" s="4">
        <v>976</v>
      </c>
      <c t="s" r="C23" s="4">
        <v>977</v>
      </c>
    </row>
    <row r="24" spans="1:4">
      <c t="s" r="A24" s="4">
        <v>978</v>
      </c>
      <c t="s" r="C24" s="4">
        <v>979</v>
      </c>
    </row>
    <row r="25" spans="1:4">
      <c t="s" r="A25" s="4">
        <v>967</v>
      </c>
      <c t="n" r="C25" s="7">
        <v>0</v>
      </c>
    </row>
    <row r="26" spans="1:4">
      <c t="s" r="A26" s="4">
        <v>968</v>
      </c>
      <c t="n" r="C26" s="6">
        <v>0</v>
      </c>
    </row>
    <row r="27" spans="1:4">
      <c t="s" r="A27" s="4">
        <v>969</v>
      </c>
      <c t="n" r="C27" s="6">
        <v>0</v>
      </c>
    </row>
    <row r="28" spans="1:4">
      <c t="s" r="A28" s="4">
        <v>970</v>
      </c>
      <c t="n" r="C28" s="6">
        <v>0</v>
      </c>
    </row>
    <row r="29" spans="1:4">
      <c t="n" r="A29" s="6">
        <v>2016</v>
      </c>
      <c t="n" r="C29" s="6">
        <v>0</v>
      </c>
    </row>
    <row r="30" spans="1:4">
      <c t="n" r="A30" s="6">
        <v>2017</v>
      </c>
      <c t="n" r="C30" s="6">
        <v>0</v>
      </c>
    </row>
    <row r="31" spans="1:4">
      <c t="n" r="A31" s="6">
        <v>2018</v>
      </c>
      <c t="n" r="C31" s="6">
        <v>0</v>
      </c>
    </row>
    <row r="32" spans="1:4">
      <c t="n" r="A32" s="6">
        <v>2019</v>
      </c>
      <c t="n" r="C32" s="6">
        <v>0</v>
      </c>
    </row>
    <row r="33" spans="1:4">
      <c t="n" r="A33" s="6">
        <v>2020</v>
      </c>
      <c t="n" r="C33" s="6">
        <v>0</v>
      </c>
    </row>
    <row r="34" spans="1:4">
      <c t="s" r="A34" s="4">
        <v>971</v>
      </c>
      <c t="n" r="C34" s="6">
        <v>0</v>
      </c>
    </row>
    <row r="35" spans="1:4">
      <c t="s" r="A35" s="4">
        <v>972</v>
      </c>
      <c t="n" r="C35" s="6">
        <v>4323</v>
      </c>
    </row>
    <row r="36" spans="1:4">
      <c t="s" r="A36" s="4">
        <v>973</v>
      </c>
      <c t="n" r="C36" s="6">
        <v>0</v>
      </c>
    </row>
    <row r="37" spans="1:4">
      <c t="s" r="A37" s="4">
        <v>974</v>
      </c>
      <c t="n" r="C37" s="6">
        <v>4323</v>
      </c>
    </row>
    <row r="38" spans="1:4">
      <c t="s" r="A38" s="4">
        <v>48</v>
      </c>
      <c t="n" r="C38" s="6">
        <v>4313</v>
      </c>
    </row>
    <row r="39" spans="1:4">
      <c t="s" r="A39" s="4">
        <v>569</v>
      </c>
      <c t="n" r="C39" s="7">
        <v>-15</v>
      </c>
    </row>
    <row r="40" spans="1:4">
      <c t="s" r="A40" s="4">
        <v>980</v>
      </c>
    </row>
    <row r="41" spans="1:4">
      <c t="s" r="A41" s="3">
        <v>949</v>
      </c>
    </row>
    <row r="42" spans="1:4">
      <c t="s" r="A42" s="4">
        <v>976</v>
      </c>
      <c t="s" r="C42" s="4">
        <v>981</v>
      </c>
    </row>
    <row r="43" spans="1:4">
      <c t="s" r="A43" s="4">
        <v>978</v>
      </c>
      <c t="s" r="C43" s="4">
        <v>982</v>
      </c>
    </row>
    <row r="44" spans="1:4">
      <c t="s" r="A44" s="4">
        <v>967</v>
      </c>
      <c t="n" r="C44" s="7">
        <v>0</v>
      </c>
    </row>
    <row r="45" spans="1:4">
      <c t="s" r="A45" s="4">
        <v>968</v>
      </c>
      <c t="n" r="C45" s="6">
        <v>0</v>
      </c>
    </row>
    <row r="46" spans="1:4">
      <c t="s" r="A46" s="4">
        <v>969</v>
      </c>
      <c t="n" r="C46" s="6">
        <v>0</v>
      </c>
    </row>
    <row r="47" spans="1:4">
      <c t="s" r="A47" s="4">
        <v>970</v>
      </c>
      <c t="n" r="C47" s="6">
        <v>0</v>
      </c>
    </row>
    <row r="48" spans="1:4">
      <c t="n" r="A48" s="6">
        <v>2016</v>
      </c>
      <c t="n" r="C48" s="6">
        <v>0</v>
      </c>
    </row>
    <row r="49" spans="1:4">
      <c t="n" r="A49" s="6">
        <v>2017</v>
      </c>
      <c t="n" r="C49" s="6">
        <v>0</v>
      </c>
    </row>
    <row r="50" spans="1:4">
      <c t="n" r="A50" s="6">
        <v>2018</v>
      </c>
      <c t="n" r="C50" s="6">
        <v>0</v>
      </c>
    </row>
    <row r="51" spans="1:4">
      <c t="n" r="A51" s="6">
        <v>2019</v>
      </c>
      <c t="n" r="C51" s="6">
        <v>0</v>
      </c>
    </row>
    <row r="52" spans="1:4">
      <c t="n" r="A52" s="6">
        <v>2020</v>
      </c>
      <c t="n" r="C52" s="6">
        <v>0</v>
      </c>
    </row>
    <row r="53" spans="1:4">
      <c t="s" r="A53" s="4">
        <v>971</v>
      </c>
      <c t="n" r="C53" s="6">
        <v>0</v>
      </c>
    </row>
    <row r="54" spans="1:4">
      <c t="s" r="A54" s="4">
        <v>972</v>
      </c>
      <c t="n" r="C54" s="6">
        <v>0</v>
      </c>
    </row>
    <row r="55" spans="1:4">
      <c t="s" r="A55" s="4">
        <v>973</v>
      </c>
      <c t="n" r="C55" s="6">
        <v>1200</v>
      </c>
    </row>
    <row r="56" spans="1:4">
      <c t="s" r="A56" s="4">
        <v>974</v>
      </c>
      <c t="n" r="C56" s="6">
        <v>1200</v>
      </c>
    </row>
    <row r="57" spans="1:4">
      <c t="s" r="A57" s="4">
        <v>48</v>
      </c>
      <c t="n" r="C57" s="6">
        <v>1200</v>
      </c>
    </row>
    <row r="58" spans="1:4">
      <c t="s" r="A58" s="4">
        <v>569</v>
      </c>
      <c t="n" r="C58" s="7">
        <v>0</v>
      </c>
    </row>
    <row r="59" spans="1:4">
      <c t="s" r="A59" s="4">
        <v>983</v>
      </c>
    </row>
    <row r="60" spans="1:4">
      <c t="s" r="A60" s="3">
        <v>949</v>
      </c>
    </row>
    <row r="61" spans="1:4">
      <c t="s" r="A61" s="4">
        <v>976</v>
      </c>
      <c t="s" r="C61" s="4">
        <v>984</v>
      </c>
    </row>
    <row r="62" spans="1:4">
      <c t="s" r="A62" s="4">
        <v>978</v>
      </c>
      <c t="s" r="C62" s="4">
        <v>985</v>
      </c>
    </row>
    <row r="63" spans="1:4">
      <c t="s" r="A63" s="4">
        <v>967</v>
      </c>
      <c t="n" r="C63" s="7">
        <v>0</v>
      </c>
    </row>
    <row r="64" spans="1:4">
      <c t="s" r="A64" s="4">
        <v>968</v>
      </c>
      <c t="n" r="C64" s="6">
        <v>0</v>
      </c>
    </row>
    <row r="65" spans="1:4">
      <c t="s" r="A65" s="4">
        <v>969</v>
      </c>
      <c t="n" r="C65" s="6">
        <v>375</v>
      </c>
    </row>
    <row r="66" spans="1:4">
      <c t="s" r="A66" s="4">
        <v>970</v>
      </c>
      <c t="n" r="C66" s="6">
        <v>0</v>
      </c>
    </row>
    <row r="67" spans="1:4">
      <c t="n" r="A67" s="6">
        <v>2016</v>
      </c>
      <c t="n" r="C67" s="6">
        <v>375</v>
      </c>
    </row>
    <row r="68" spans="1:4">
      <c t="n" r="A68" s="6">
        <v>2017</v>
      </c>
      <c t="n" r="C68" s="6">
        <v>1903</v>
      </c>
    </row>
    <row r="69" spans="1:4">
      <c t="n" r="A69" s="6">
        <v>2018</v>
      </c>
      <c t="n" r="C69" s="6">
        <v>0</v>
      </c>
    </row>
    <row r="70" spans="1:4">
      <c t="n" r="A70" s="6">
        <v>2019</v>
      </c>
      <c t="n" r="C70" s="6">
        <v>700</v>
      </c>
    </row>
    <row r="71" spans="1:4">
      <c t="n" r="A71" s="6">
        <v>2020</v>
      </c>
      <c t="n" r="C71" s="6">
        <v>300</v>
      </c>
    </row>
    <row r="72" spans="1:4">
      <c t="s" r="A72" s="4">
        <v>971</v>
      </c>
      <c t="n" r="C72" s="6">
        <v>950</v>
      </c>
    </row>
    <row r="73" spans="1:4">
      <c t="s" r="A73" s="4">
        <v>972</v>
      </c>
      <c t="n" r="C73" s="6">
        <v>0</v>
      </c>
    </row>
    <row r="74" spans="1:4">
      <c t="s" r="A74" s="4">
        <v>973</v>
      </c>
      <c t="n" r="C74" s="6">
        <v>0</v>
      </c>
    </row>
    <row r="75" spans="1:4">
      <c t="s" r="A75" s="4">
        <v>974</v>
      </c>
      <c t="n" r="C75" s="6">
        <v>4228</v>
      </c>
    </row>
    <row r="76" spans="1:4">
      <c t="s" r="A76" s="4">
        <v>48</v>
      </c>
      <c t="n" r="C76" s="6">
        <v>3897</v>
      </c>
    </row>
    <row r="77" spans="1:4">
      <c t="s" r="A77" s="4">
        <v>569</v>
      </c>
      <c t="n" r="C77" s="7">
        <v>-14</v>
      </c>
    </row>
    <row r="78" spans="1:4">
      <c t="s" r="A78" s="4">
        <v>951</v>
      </c>
    </row>
    <row r="79" spans="1:4">
      <c t="s" r="A79" s="3">
        <v>949</v>
      </c>
    </row>
    <row r="80" spans="1:4">
      <c t="s" r="A80" s="4">
        <v>906</v>
      </c>
      <c t="s" r="C80" s="4">
        <v>623</v>
      </c>
    </row>
    <row r="81" spans="1:4">
      <c t="s" r="A81" s="4">
        <v>967</v>
      </c>
      <c t="n" r="C81" s="7">
        <v>0</v>
      </c>
    </row>
    <row r="82" spans="1:4">
      <c t="s" r="A82" s="4">
        <v>968</v>
      </c>
      <c t="n" r="C82" s="6">
        <v>0</v>
      </c>
    </row>
    <row r="83" spans="1:4">
      <c t="s" r="A83" s="4">
        <v>969</v>
      </c>
      <c t="n" r="C83" s="6">
        <v>0</v>
      </c>
    </row>
    <row r="84" spans="1:4">
      <c t="s" r="A84" s="4">
        <v>970</v>
      </c>
      <c t="n" r="C84" s="6">
        <v>0</v>
      </c>
    </row>
    <row r="85" spans="1:4">
      <c t="n" r="A85" s="6">
        <v>2016</v>
      </c>
      <c t="n" r="C85" s="6">
        <v>0</v>
      </c>
    </row>
    <row r="86" spans="1:4">
      <c t="n" r="A86" s="6">
        <v>2017</v>
      </c>
      <c t="n" r="C86" s="6">
        <v>0</v>
      </c>
    </row>
    <row r="87" spans="1:4">
      <c t="n" r="A87" s="6">
        <v>2018</v>
      </c>
      <c t="n" r="C87" s="6">
        <v>0</v>
      </c>
    </row>
    <row r="88" spans="1:4">
      <c t="n" r="A88" s="6">
        <v>2019</v>
      </c>
      <c t="n" r="C88" s="6">
        <v>0</v>
      </c>
    </row>
    <row r="89" spans="1:4">
      <c t="n" r="A89" s="6">
        <v>2020</v>
      </c>
      <c t="n" r="C89" s="6">
        <v>0</v>
      </c>
    </row>
    <row r="90" spans="1:4">
      <c t="s" r="A90" s="4">
        <v>971</v>
      </c>
      <c t="n" r="C90" s="6">
        <v>350</v>
      </c>
    </row>
    <row r="91" spans="1:4">
      <c t="s" r="A91" s="4">
        <v>972</v>
      </c>
      <c t="n" r="C91" s="6">
        <v>0</v>
      </c>
    </row>
    <row r="92" spans="1:4">
      <c t="s" r="A92" s="4">
        <v>973</v>
      </c>
      <c t="n" r="C92" s="6">
        <v>0</v>
      </c>
    </row>
    <row r="93" spans="1:4">
      <c t="s" r="A93" s="4">
        <v>974</v>
      </c>
      <c t="n" r="C93" s="6">
        <v>350</v>
      </c>
    </row>
    <row r="94" spans="1:4">
      <c t="s" r="A94" s="4">
        <v>48</v>
      </c>
      <c t="n" r="C94" s="6">
        <v>172</v>
      </c>
    </row>
    <row r="95" spans="1:4">
      <c t="s" r="A95" s="4">
        <v>569</v>
      </c>
      <c t="n" r="C95" s="7">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30"/>
    <col customWidth="1" max="11" min="11" width="14"/>
  </cols>
  <sheetData>
    <row r="1" spans="1:11">
      <c t="s" r="A1" s="1">
        <v>986</v>
      </c>
      <c t="s" r="B1" s="2">
        <v>987</v>
      </c>
      <c t="s" r="C1" s="2">
        <v>988</v>
      </c>
      <c t="s" r="D1" s="2">
        <v>989</v>
      </c>
      <c t="s" r="E1" s="2">
        <v>990</v>
      </c>
      <c t="s" r="F1" s="2">
        <v>990</v>
      </c>
      <c t="s" r="G1" s="2">
        <v>484</v>
      </c>
      <c t="s" r="H1" s="2">
        <v>991</v>
      </c>
      <c t="s" r="I1" s="2">
        <v>65</v>
      </c>
      <c t="s" r="J1" s="2">
        <v>992</v>
      </c>
      <c t="s" r="K1" s="2">
        <v>523</v>
      </c>
    </row>
    <row r="2" spans="1:11">
      <c t="s" r="A2" s="3">
        <v>993</v>
      </c>
    </row>
    <row r="3" spans="1:11">
      <c t="s" r="A3" s="4">
        <v>994</v>
      </c>
      <c t="n" r="J3" s="6">
        <v>0</v>
      </c>
    </row>
    <row r="4" spans="1:11">
      <c t="s" r="A4" s="4">
        <v>524</v>
      </c>
    </row>
    <row r="5" spans="1:11">
      <c t="s" r="A5" s="3">
        <v>993</v>
      </c>
    </row>
    <row r="6" spans="1:11">
      <c t="s" r="A6" s="4">
        <v>480</v>
      </c>
      <c t="s" r="J6" s="4">
        <v>526</v>
      </c>
      <c t="s" r="K6" s="4">
        <v>526</v>
      </c>
    </row>
    <row r="7" spans="1:11">
      <c t="s" r="A7" s="4">
        <v>995</v>
      </c>
    </row>
    <row r="8" spans="1:11">
      <c t="s" r="A8" s="3">
        <v>993</v>
      </c>
    </row>
    <row r="9" spans="1:11">
      <c t="s" r="A9" s="4">
        <v>996</v>
      </c>
      <c t="n" r="G9" s="7">
        <v>700000000</v>
      </c>
      <c t="n" r="J9" s="7">
        <v>700000000</v>
      </c>
    </row>
    <row r="10" spans="1:11">
      <c t="s" r="A10" s="4">
        <v>906</v>
      </c>
      <c t="s" r="G10" s="4">
        <v>984</v>
      </c>
    </row>
    <row r="11" spans="1:11">
      <c t="s" r="A11" s="4">
        <v>997</v>
      </c>
    </row>
    <row r="12" spans="1:11">
      <c t="s" r="A12" s="3">
        <v>993</v>
      </c>
    </row>
    <row r="13" spans="1:11">
      <c t="s" r="A13" s="4">
        <v>996</v>
      </c>
      <c t="n" r="H13" s="7">
        <v>350000000</v>
      </c>
    </row>
    <row r="14" spans="1:11">
      <c t="s" r="A14" s="4">
        <v>998</v>
      </c>
      <c t="s" r="H14" s="4">
        <v>999</v>
      </c>
    </row>
    <row r="15" spans="1:11">
      <c t="s" r="A15" s="4">
        <v>1000</v>
      </c>
      <c t="n" r="I15" s="11">
        <v>0.9399999999999999</v>
      </c>
    </row>
    <row r="16" spans="1:11">
      <c t="s" r="A16" s="4">
        <v>1001</v>
      </c>
      <c t="s" r="I16" s="4">
        <v>545</v>
      </c>
    </row>
    <row r="17" spans="1:11">
      <c t="s" r="A17" s="4">
        <v>1002</v>
      </c>
    </row>
    <row r="18" spans="1:11">
      <c t="s" r="A18" s="3">
        <v>993</v>
      </c>
    </row>
    <row r="19" spans="1:11">
      <c t="s" r="A19" s="4">
        <v>1003</v>
      </c>
      <c t="n" r="B19" s="6">
        <v>1</v>
      </c>
    </row>
    <row r="20" spans="1:11">
      <c t="s" r="A20" s="4">
        <v>1004</v>
      </c>
      <c t="n" r="B20" s="7">
        <v>11000000</v>
      </c>
    </row>
    <row r="21" spans="1:11">
      <c t="s" r="A21" s="4">
        <v>1005</v>
      </c>
    </row>
    <row r="22" spans="1:11">
      <c t="s" r="A22" s="3">
        <v>993</v>
      </c>
    </row>
    <row r="23" spans="1:11">
      <c t="s" r="A23" s="4">
        <v>1006</v>
      </c>
      <c t="s" r="H23" s="4">
        <v>1007</v>
      </c>
    </row>
    <row r="24" spans="1:11">
      <c t="s" r="A24" s="4">
        <v>1000</v>
      </c>
      <c t="n" r="H24" s="9">
        <v>1.1</v>
      </c>
    </row>
    <row r="25" spans="1:11">
      <c t="s" r="A25" s="4">
        <v>1008</v>
      </c>
    </row>
    <row r="26" spans="1:11">
      <c t="s" r="A26" s="3">
        <v>993</v>
      </c>
    </row>
    <row r="27" spans="1:11">
      <c t="s" r="A27" s="4">
        <v>1009</v>
      </c>
      <c t="n" r="D27" s="7">
        <v>750000000</v>
      </c>
    </row>
    <row r="28" spans="1:11">
      <c t="s" r="A28" s="4">
        <v>1010</v>
      </c>
    </row>
    <row r="29" spans="1:11">
      <c t="s" r="A29" s="3">
        <v>993</v>
      </c>
    </row>
    <row r="30" spans="1:11">
      <c t="s" r="A30" s="4">
        <v>996</v>
      </c>
      <c t="n" r="E30" s="7">
        <v>5200000000</v>
      </c>
      <c t="n" r="F30" s="7">
        <v>5200000000</v>
      </c>
      <c t="n" r="J30" s="6">
        <v>4200000000</v>
      </c>
    </row>
    <row r="31" spans="1:11">
      <c t="s" r="A31" s="4">
        <v>1011</v>
      </c>
    </row>
    <row r="32" spans="1:11">
      <c t="s" r="A32" s="3">
        <v>993</v>
      </c>
    </row>
    <row r="33" spans="1:11">
      <c t="s" r="A33" s="4">
        <v>906</v>
      </c>
      <c t="s" r="E33" s="4">
        <v>985</v>
      </c>
      <c t="s" r="F33" s="4">
        <v>985</v>
      </c>
    </row>
    <row r="34" spans="1:11">
      <c t="s" r="A34" s="4">
        <v>1012</v>
      </c>
    </row>
    <row r="35" spans="1:11">
      <c t="s" r="A35" s="3">
        <v>993</v>
      </c>
    </row>
    <row r="36" spans="1:11">
      <c t="s" r="A36" s="4">
        <v>906</v>
      </c>
      <c t="s" r="E36" s="4">
        <v>1013</v>
      </c>
      <c t="s" r="F36" s="4">
        <v>1013</v>
      </c>
    </row>
    <row r="37" spans="1:11">
      <c t="s" r="A37" s="4">
        <v>1014</v>
      </c>
    </row>
    <row r="38" spans="1:11">
      <c t="s" r="A38" s="3">
        <v>993</v>
      </c>
    </row>
    <row r="39" spans="1:11">
      <c t="s" r="A39" s="4">
        <v>906</v>
      </c>
      <c t="s" r="E39" s="4">
        <v>623</v>
      </c>
      <c t="s" r="F39" s="4">
        <v>623</v>
      </c>
    </row>
    <row r="40" spans="1:11">
      <c t="s" r="A40" s="4">
        <v>1015</v>
      </c>
    </row>
    <row r="41" spans="1:11">
      <c t="s" r="A41" s="3">
        <v>993</v>
      </c>
    </row>
    <row r="42" spans="1:11">
      <c t="s" r="A42" s="4">
        <v>996</v>
      </c>
      <c t="n" r="E42" s="7">
        <v>350000000</v>
      </c>
      <c t="n" r="F42" s="7">
        <v>350000000</v>
      </c>
      <c t="n" r="J42" s="6">
        <v>350000000</v>
      </c>
    </row>
    <row r="43" spans="1:11">
      <c t="s" r="A43" s="4">
        <v>998</v>
      </c>
      <c t="s" r="E43" s="4">
        <v>999</v>
      </c>
      <c t="s" r="F43" s="4">
        <v>999</v>
      </c>
    </row>
    <row r="44" spans="1:11">
      <c t="s" r="A44" s="4">
        <v>1016</v>
      </c>
    </row>
    <row r="45" spans="1:11">
      <c t="s" r="A45" s="3">
        <v>993</v>
      </c>
    </row>
    <row r="46" spans="1:11">
      <c t="s" r="A46" s="4">
        <v>996</v>
      </c>
      <c t="n" r="J46" s="7">
        <v>2300000000</v>
      </c>
    </row>
    <row r="47" spans="1:11">
      <c t="s" r="A47" s="4">
        <v>1017</v>
      </c>
    </row>
    <row r="48" spans="1:11">
      <c t="s" r="A48" s="3">
        <v>993</v>
      </c>
    </row>
    <row r="49" spans="1:11">
      <c t="s" r="A49" s="4">
        <v>1018</v>
      </c>
      <c t="n" r="G49" s="7">
        <v>17000000</v>
      </c>
    </row>
    <row r="50" spans="1:11">
      <c t="s" r="A50" s="4">
        <v>1019</v>
      </c>
    </row>
    <row r="51" spans="1:11">
      <c t="s" r="A51" s="3">
        <v>993</v>
      </c>
    </row>
    <row r="52" spans="1:11">
      <c t="s" r="A52" s="4">
        <v>906</v>
      </c>
      <c t="s" r="G52" s="4">
        <v>1020</v>
      </c>
    </row>
    <row r="53" spans="1:11">
      <c t="s" r="A53" s="4">
        <v>1021</v>
      </c>
      <c t="n" r="G53" s="7">
        <v>23000000</v>
      </c>
    </row>
    <row r="54" spans="1:11">
      <c t="s" r="A54" s="4">
        <v>1022</v>
      </c>
    </row>
    <row r="55" spans="1:11">
      <c t="s" r="A55" s="3">
        <v>993</v>
      </c>
    </row>
    <row r="56" spans="1:11">
      <c t="s" r="A56" s="4">
        <v>906</v>
      </c>
      <c t="s" r="G56" s="4">
        <v>1023</v>
      </c>
    </row>
    <row r="57" spans="1:11">
      <c t="s" r="A57" s="4">
        <v>1021</v>
      </c>
      <c t="n" r="G57" s="7">
        <v>66000000</v>
      </c>
    </row>
    <row r="58" spans="1:11">
      <c t="s" r="A58" s="4">
        <v>1024</v>
      </c>
    </row>
    <row r="59" spans="1:11">
      <c t="s" r="A59" s="3">
        <v>993</v>
      </c>
    </row>
    <row r="60" spans="1:11">
      <c t="s" r="A60" s="4">
        <v>1018</v>
      </c>
      <c t="n" r="C60" s="7">
        <v>21000000</v>
      </c>
    </row>
    <row r="61" spans="1:11">
      <c t="s" r="A61" s="4">
        <v>1025</v>
      </c>
    </row>
    <row r="62" spans="1:11">
      <c t="s" r="A62" s="3">
        <v>993</v>
      </c>
    </row>
    <row r="63" spans="1:11">
      <c t="s" r="A63" s="4">
        <v>1026</v>
      </c>
      <c t="n" r="G63" s="6">
        <v>57000000</v>
      </c>
    </row>
    <row r="64" spans="1:11">
      <c t="s" r="A64" s="4">
        <v>1018</v>
      </c>
      <c t="n" r="G64" s="6">
        <v>20000000</v>
      </c>
    </row>
    <row r="65" spans="1:11">
      <c t="s" r="A65" s="4">
        <v>1027</v>
      </c>
    </row>
    <row r="66" spans="1:11">
      <c t="s" r="A66" s="3">
        <v>993</v>
      </c>
    </row>
    <row r="67" spans="1:11">
      <c t="s" r="A67" s="4">
        <v>1021</v>
      </c>
      <c t="n" r="G67" s="6">
        <v>9000000</v>
      </c>
    </row>
    <row r="68" spans="1:11">
      <c t="s" r="A68" s="4">
        <v>1028</v>
      </c>
    </row>
    <row r="69" spans="1:11">
      <c t="s" r="A69" s="3">
        <v>993</v>
      </c>
    </row>
    <row r="70" spans="1:11">
      <c t="s" r="A70" s="4">
        <v>1021</v>
      </c>
      <c t="n" r="G70" s="7">
        <v>3610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029</v>
      </c>
      <c t="s" r="B1" s="2">
        <v>556</v>
      </c>
      <c t="s" r="C1" s="2">
        <v>556</v>
      </c>
      <c t="s" r="D1" s="2">
        <v>2</v>
      </c>
      <c t="s" r="E1" s="2">
        <v>29</v>
      </c>
      <c t="s" r="F1" s="2">
        <v>65</v>
      </c>
      <c t="s" r="G1" s="2">
        <v>66</v>
      </c>
      <c t="s" r="H1" s="2">
        <v>67</v>
      </c>
    </row>
    <row r="2" spans="1:8">
      <c t="s" r="A2" s="3">
        <v>1030</v>
      </c>
    </row>
    <row r="3" spans="1:8">
      <c t="s" r="A3" s="4">
        <v>31</v>
      </c>
      <c t="n" r="D3" s="7">
        <v>321</v>
      </c>
      <c t="n" r="E3" s="7">
        <v>749</v>
      </c>
      <c t="n" r="G3" s="7">
        <v>375</v>
      </c>
      <c t="n" r="H3" s="7">
        <v>1357</v>
      </c>
    </row>
    <row r="4" spans="1:8">
      <c t="s" r="A4" s="4">
        <v>68</v>
      </c>
      <c t="n" r="D4" s="6">
        <v>4300</v>
      </c>
      <c t="n" r="E4" s="6">
        <v>3800</v>
      </c>
    </row>
    <row r="5" spans="1:8">
      <c t="s" r="A5" s="4">
        <v>69</v>
      </c>
      <c t="n" r="D5" s="6">
        <v>1576</v>
      </c>
      <c t="n" r="E5" s="6">
        <v>1979</v>
      </c>
    </row>
    <row r="6" spans="1:8">
      <c t="s" r="A6" s="4">
        <v>70</v>
      </c>
      <c t="n" r="D6" s="6">
        <v>219</v>
      </c>
      <c t="n" r="E6" s="6">
        <v>174</v>
      </c>
      <c t="n" r="G6" s="6">
        <v>332</v>
      </c>
      <c t="n" r="H6" s="6">
        <v>183</v>
      </c>
    </row>
    <row r="7" spans="1:8">
      <c t="s" r="A7" s="4">
        <v>71</v>
      </c>
      <c t="n" r="D7" s="6">
        <v>796</v>
      </c>
      <c t="n" r="E7" s="6">
        <v>205</v>
      </c>
    </row>
    <row r="8" spans="1:8">
      <c t="s" r="A8" s="4">
        <v>72</v>
      </c>
      <c t="n" r="D8" s="6">
        <v>295</v>
      </c>
      <c t="n" r="E8" s="6">
        <v>218</v>
      </c>
    </row>
    <row r="9" spans="1:8">
      <c t="s" r="A9" s="4">
        <v>45</v>
      </c>
      <c t="n" r="D9" s="6">
        <v>281</v>
      </c>
      <c t="n" r="E9" s="6">
        <v>474</v>
      </c>
    </row>
    <row r="10" spans="1:8">
      <c t="s" r="A10" s="4">
        <v>73</v>
      </c>
      <c t="n" r="D10" s="6">
        <v>9582</v>
      </c>
      <c t="n" r="E10" s="6">
        <v>8356</v>
      </c>
    </row>
    <row r="11" spans="1:8">
      <c t="s" r="A11" s="4">
        <v>51</v>
      </c>
      <c t="n" r="D11" s="6">
        <v>217</v>
      </c>
      <c t="n" r="E11" s="6">
        <v>255</v>
      </c>
    </row>
    <row r="12" spans="1:8">
      <c t="s" r="A12" s="4">
        <v>569</v>
      </c>
      <c t="n" r="B12" s="7">
        <v>32</v>
      </c>
      <c t="n" r="D12" s="6">
        <v>29</v>
      </c>
    </row>
    <row r="13" spans="1:8">
      <c t="s" r="A13" s="4">
        <v>570</v>
      </c>
    </row>
    <row r="14" spans="1:8">
      <c t="s" r="A14" s="3">
        <v>1030</v>
      </c>
    </row>
    <row r="15" spans="1:8">
      <c t="s" r="A15" s="4">
        <v>569</v>
      </c>
      <c t="n" r="E15" s="6">
        <v>29</v>
      </c>
    </row>
    <row r="16" spans="1:8">
      <c t="s" r="A16" s="4">
        <v>79</v>
      </c>
    </row>
    <row r="17" spans="1:8">
      <c t="s" r="A17" s="3">
        <v>1030</v>
      </c>
    </row>
    <row r="18" spans="1:8">
      <c t="s" r="A18" s="4">
        <v>70</v>
      </c>
      <c t="n" r="D18" s="6">
        <v>173</v>
      </c>
      <c t="n" r="E18" s="6">
        <v>130</v>
      </c>
      <c t="n" r="G18" s="6">
        <v>94</v>
      </c>
      <c t="n" r="H18" s="6">
        <v>67</v>
      </c>
    </row>
    <row r="19" spans="1:8">
      <c t="s" r="A19" s="4">
        <v>71</v>
      </c>
      <c t="n" r="F19" s="7">
        <v>608</v>
      </c>
    </row>
    <row r="20" spans="1:8">
      <c t="s" r="A20" s="4">
        <v>69</v>
      </c>
    </row>
    <row r="21" spans="1:8">
      <c t="s" r="A21" s="3">
        <v>1030</v>
      </c>
    </row>
    <row r="22" spans="1:8">
      <c t="s" r="A22" s="4">
        <v>70</v>
      </c>
      <c t="n" r="D22" s="6">
        <v>4</v>
      </c>
      <c t="n" r="E22" s="6">
        <v>3</v>
      </c>
      <c t="n" r="G22" s="7">
        <v>0</v>
      </c>
      <c t="n" r="H22" s="7">
        <v>0</v>
      </c>
    </row>
    <row r="23" spans="1:8">
      <c t="s" r="A23" s="4">
        <v>78</v>
      </c>
    </row>
    <row r="24" spans="1:8">
      <c t="s" r="A24" s="3">
        <v>1030</v>
      </c>
    </row>
    <row r="25" spans="1:8">
      <c t="s" r="A25" s="4">
        <v>31</v>
      </c>
      <c t="n" r="D25" s="6">
        <v>7</v>
      </c>
      <c t="n" r="E25" s="6">
        <v>52</v>
      </c>
    </row>
    <row r="26" spans="1:8">
      <c t="s" r="A26" s="4">
        <v>70</v>
      </c>
      <c t="n" r="D26" s="6">
        <v>128</v>
      </c>
      <c t="n" r="E26" s="6">
        <v>72</v>
      </c>
    </row>
    <row r="27" spans="1:8">
      <c t="s" r="A27" s="4">
        <v>71</v>
      </c>
      <c t="n" r="D27" s="6">
        <v>435</v>
      </c>
      <c t="n" r="E27" s="6">
        <v>0</v>
      </c>
    </row>
    <row r="28" spans="1:8">
      <c t="s" r="A28" s="4">
        <v>72</v>
      </c>
      <c t="n" r="D28" s="6">
        <v>282</v>
      </c>
      <c t="n" r="E28" s="6">
        <v>210</v>
      </c>
    </row>
    <row r="29" spans="1:8">
      <c t="s" r="A29" s="4">
        <v>45</v>
      </c>
      <c t="n" r="D29" s="6">
        <v>48</v>
      </c>
      <c t="n" r="E29" s="6">
        <v>23</v>
      </c>
    </row>
    <row r="30" spans="1:8">
      <c t="s" r="A30" s="4">
        <v>73</v>
      </c>
      <c t="n" r="D30" s="6">
        <v>5513</v>
      </c>
      <c t="n" r="E30" s="6">
        <v>3630</v>
      </c>
    </row>
    <row r="31" spans="1:8">
      <c t="s" r="A31" s="4">
        <v>51</v>
      </c>
      <c t="n" r="D31" s="6">
        <v>9</v>
      </c>
      <c t="n" r="E31" s="6">
        <v>8</v>
      </c>
    </row>
    <row r="32" spans="1:8">
      <c t="s" r="A32" s="4">
        <v>1031</v>
      </c>
    </row>
    <row r="33" spans="1:8">
      <c t="s" r="A33" s="3">
        <v>1030</v>
      </c>
    </row>
    <row r="34" spans="1:8">
      <c t="s" r="A34" s="4">
        <v>569</v>
      </c>
      <c t="n" r="C34" s="7">
        <v>14</v>
      </c>
    </row>
    <row r="35" spans="1:8">
      <c t="s" r="A35" s="4">
        <v>1032</v>
      </c>
    </row>
    <row r="36" spans="1:8">
      <c t="s" r="A36" s="3">
        <v>1030</v>
      </c>
    </row>
    <row r="37" spans="1:8">
      <c t="s" r="A37" s="4">
        <v>68</v>
      </c>
      <c t="n" r="D37" s="6">
        <v>3621</v>
      </c>
      <c t="n" r="E37" s="6">
        <v>1853</v>
      </c>
    </row>
    <row r="38" spans="1:8">
      <c t="s" r="A38" s="4">
        <v>1033</v>
      </c>
    </row>
    <row r="39" spans="1:8">
      <c t="s" r="A39" s="3">
        <v>1030</v>
      </c>
    </row>
    <row r="40" spans="1:8">
      <c t="s" r="A40" s="4">
        <v>69</v>
      </c>
      <c t="n" r="D40" s="7">
        <v>1576</v>
      </c>
      <c t="n" r="E40" s="7">
        <v>197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N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1034</v>
      </c>
      <c t="s" r="B1" s="2">
        <v>1035</v>
      </c>
      <c t="s" r="C1" s="2">
        <v>1036</v>
      </c>
      <c t="s" r="D1" s="2">
        <v>1037</v>
      </c>
      <c t="s" r="E1" s="2">
        <v>1038</v>
      </c>
      <c t="s" r="F1" s="2">
        <v>1039</v>
      </c>
      <c t="s" r="G1" s="2">
        <v>1040</v>
      </c>
      <c t="s" r="H1" s="2">
        <v>1041</v>
      </c>
      <c t="s" r="I1" s="2">
        <v>1042</v>
      </c>
      <c t="s" r="J1" s="2">
        <v>1043</v>
      </c>
      <c t="s" r="K1" s="2">
        <v>2</v>
      </c>
      <c t="s" r="L1" s="2">
        <v>1044</v>
      </c>
      <c t="s" r="M1" s="2">
        <v>1045</v>
      </c>
      <c t="s" r="N1" s="2">
        <v>558</v>
      </c>
    </row>
    <row r="2" spans="1:14">
      <c t="s" r="A2" s="3">
        <v>949</v>
      </c>
    </row>
    <row r="3" spans="1:14">
      <c t="s" r="A3" s="4">
        <v>1046</v>
      </c>
      <c t="n" r="K3" s="7">
        <v>10101</v>
      </c>
    </row>
    <row r="4" spans="1:14">
      <c t="s" r="A4" s="4">
        <v>1047</v>
      </c>
    </row>
    <row r="5" spans="1:14">
      <c t="s" r="A5" s="3">
        <v>949</v>
      </c>
    </row>
    <row r="6" spans="1:14">
      <c t="s" r="A6" s="4">
        <v>1048</v>
      </c>
      <c t="s" r="D6" s="4">
        <v>1049</v>
      </c>
    </row>
    <row r="7" spans="1:14">
      <c t="s" r="A7" s="4">
        <v>928</v>
      </c>
      <c t="n" r="D7" s="7">
        <v>2600</v>
      </c>
    </row>
    <row r="8" spans="1:14">
      <c t="s" r="A8" s="4">
        <v>1050</v>
      </c>
      <c t="n" r="D8" s="6">
        <v>2600</v>
      </c>
    </row>
    <row r="9" spans="1:14">
      <c t="s" r="A9" s="4">
        <v>1051</v>
      </c>
      <c t="n" r="N9" s="7">
        <v>1500</v>
      </c>
    </row>
    <row r="10" spans="1:14">
      <c t="s" r="A10" s="4">
        <v>1052</v>
      </c>
      <c t="n" r="D10" s="6">
        <v>363</v>
      </c>
    </row>
    <row r="11" spans="1:14">
      <c t="s" r="A11" s="4">
        <v>1053</v>
      </c>
      <c t="n" r="D11" s="7">
        <v>62</v>
      </c>
    </row>
    <row r="12" spans="1:14">
      <c t="s" r="A12" s="4">
        <v>1054</v>
      </c>
      <c t="s" r="D12" s="4">
        <v>888</v>
      </c>
    </row>
    <row r="13" spans="1:14">
      <c t="s" r="A13" s="4">
        <v>1055</v>
      </c>
    </row>
    <row r="14" spans="1:14">
      <c t="s" r="A14" s="3">
        <v>949</v>
      </c>
    </row>
    <row r="15" spans="1:14">
      <c t="s" r="A15" s="4">
        <v>1046</v>
      </c>
      <c t="n" r="M15" s="7">
        <v>232</v>
      </c>
    </row>
    <row r="16" spans="1:14">
      <c t="s" r="A16" s="4">
        <v>1056</v>
      </c>
    </row>
    <row r="17" spans="1:14">
      <c t="s" r="A17" s="3">
        <v>949</v>
      </c>
    </row>
    <row r="18" spans="1:14">
      <c t="s" r="A18" s="4">
        <v>1046</v>
      </c>
      <c t="n" r="M18" s="7">
        <v>131</v>
      </c>
    </row>
    <row r="19" spans="1:14">
      <c t="s" r="A19" s="4">
        <v>1057</v>
      </c>
    </row>
    <row r="20" spans="1:14">
      <c t="s" r="A20" s="3">
        <v>949</v>
      </c>
    </row>
    <row r="21" spans="1:14">
      <c t="s" r="A21" s="4">
        <v>1058</v>
      </c>
      <c t="s" r="E21" s="4">
        <v>1059</v>
      </c>
    </row>
    <row r="22" spans="1:14">
      <c t="s" r="A22" s="4">
        <v>1060</v>
      </c>
    </row>
    <row r="23" spans="1:14">
      <c t="s" r="A23" s="3">
        <v>949</v>
      </c>
    </row>
    <row r="24" spans="1:14">
      <c t="s" r="A24" s="4">
        <v>1058</v>
      </c>
      <c t="s" r="E24" s="4">
        <v>1061</v>
      </c>
    </row>
    <row r="25" spans="1:14">
      <c t="s" r="A25" s="4">
        <v>1062</v>
      </c>
    </row>
    <row r="26" spans="1:14">
      <c t="s" r="A26" s="3">
        <v>949</v>
      </c>
    </row>
    <row r="27" spans="1:14">
      <c t="s" r="A27" s="4">
        <v>1058</v>
      </c>
      <c t="s" r="E27" s="4">
        <v>1059</v>
      </c>
    </row>
    <row r="28" spans="1:14">
      <c t="s" r="A28" s="4">
        <v>1063</v>
      </c>
    </row>
    <row r="29" spans="1:14">
      <c t="s" r="A29" s="3">
        <v>949</v>
      </c>
    </row>
    <row r="30" spans="1:14">
      <c t="s" r="A30" s="4">
        <v>1058</v>
      </c>
      <c t="s" r="E30" s="4">
        <v>1064</v>
      </c>
    </row>
    <row r="31" spans="1:14">
      <c t="s" r="A31" s="4">
        <v>1065</v>
      </c>
    </row>
    <row r="32" spans="1:14">
      <c t="s" r="A32" s="3">
        <v>949</v>
      </c>
    </row>
    <row r="33" spans="1:14">
      <c t="s" r="A33" s="4">
        <v>1066</v>
      </c>
      <c t="n" r="I33" s="7">
        <v>568</v>
      </c>
      <c t="n" r="L33" s="7">
        <v>225</v>
      </c>
    </row>
    <row r="34" spans="1:14">
      <c t="s" r="A34" s="4">
        <v>1048</v>
      </c>
      <c t="s" r="I34" s="4">
        <v>1067</v>
      </c>
    </row>
    <row r="35" spans="1:14">
      <c t="s" r="A35" s="4">
        <v>1068</v>
      </c>
      <c t="n" r="J35" s="7">
        <v>568</v>
      </c>
    </row>
    <row r="36" spans="1:14">
      <c t="s" r="A36" s="4">
        <v>1069</v>
      </c>
      <c t="n" r="I36" s="7">
        <v>7</v>
      </c>
    </row>
    <row r="37" spans="1:14">
      <c t="s" r="A37" s="4">
        <v>1070</v>
      </c>
      <c t="n" r="I37" s="7">
        <v>36</v>
      </c>
    </row>
    <row r="38" spans="1:14">
      <c t="s" r="A38" s="4">
        <v>1071</v>
      </c>
      <c t="n" r="L38" s="6">
        <v>189</v>
      </c>
    </row>
    <row r="39" spans="1:14">
      <c t="s" r="A39" s="4">
        <v>1072</v>
      </c>
      <c t="n" r="L39" s="7">
        <v>37</v>
      </c>
    </row>
    <row r="40" spans="1:14">
      <c t="s" r="A40" s="4">
        <v>1073</v>
      </c>
    </row>
    <row r="41" spans="1:14">
      <c t="s" r="A41" s="3">
        <v>949</v>
      </c>
    </row>
    <row r="42" spans="1:14">
      <c t="s" r="A42" s="4">
        <v>1066</v>
      </c>
      <c t="n" r="H42" s="7">
        <v>256</v>
      </c>
    </row>
    <row r="43" spans="1:14">
      <c t="s" r="A43" s="4">
        <v>1048</v>
      </c>
      <c t="s" r="H43" s="4">
        <v>1074</v>
      </c>
    </row>
    <row r="44" spans="1:14">
      <c t="s" r="A44" s="4">
        <v>1068</v>
      </c>
      <c t="n" r="H44" s="7">
        <v>255</v>
      </c>
    </row>
    <row r="45" spans="1:14">
      <c t="s" r="A45" s="4">
        <v>1069</v>
      </c>
      <c t="n" r="H45" s="6">
        <v>4</v>
      </c>
    </row>
    <row r="46" spans="1:14">
      <c t="s" r="A46" s="4">
        <v>1075</v>
      </c>
    </row>
    <row r="47" spans="1:14">
      <c t="s" r="A47" s="3">
        <v>949</v>
      </c>
    </row>
    <row r="48" spans="1:14">
      <c t="s" r="A48" s="4">
        <v>1070</v>
      </c>
      <c t="n" r="H48" s="6">
        <v>30</v>
      </c>
    </row>
    <row r="49" spans="1:14">
      <c t="s" r="A49" s="4">
        <v>1076</v>
      </c>
      <c t="n" r="H49" s="6">
        <v>112</v>
      </c>
    </row>
    <row r="50" spans="1:14">
      <c t="s" r="A50" s="4">
        <v>1077</v>
      </c>
    </row>
    <row r="51" spans="1:14">
      <c t="s" r="A51" s="3">
        <v>949</v>
      </c>
    </row>
    <row r="52" spans="1:14">
      <c t="s" r="A52" s="4">
        <v>1070</v>
      </c>
      <c t="n" r="H52" s="7">
        <v>114</v>
      </c>
    </row>
    <row r="53" spans="1:14">
      <c t="s" r="A53" s="4">
        <v>1078</v>
      </c>
    </row>
    <row r="54" spans="1:14">
      <c t="s" r="A54" s="3">
        <v>949</v>
      </c>
    </row>
    <row r="55" spans="1:14">
      <c t="s" r="A55" s="4">
        <v>1068</v>
      </c>
      <c t="n" r="G55" s="7">
        <v>500</v>
      </c>
    </row>
    <row r="56" spans="1:14">
      <c t="s" r="A56" s="4">
        <v>1079</v>
      </c>
    </row>
    <row r="57" spans="1:14">
      <c t="s" r="A57" s="3">
        <v>949</v>
      </c>
    </row>
    <row r="58" spans="1:14">
      <c t="s" r="A58" s="4">
        <v>1066</v>
      </c>
      <c t="n" r="F58" s="7">
        <v>559</v>
      </c>
    </row>
    <row r="59" spans="1:14">
      <c t="s" r="A59" s="4">
        <v>1048</v>
      </c>
      <c t="s" r="F59" s="4">
        <v>1080</v>
      </c>
    </row>
    <row r="60" spans="1:14">
      <c t="s" r="A60" s="4">
        <v>1068</v>
      </c>
      <c t="n" r="F60" s="7">
        <v>559</v>
      </c>
    </row>
    <row r="61" spans="1:14">
      <c t="s" r="A61" s="4">
        <v>1069</v>
      </c>
      <c t="n" r="F61" s="6">
        <v>6</v>
      </c>
    </row>
    <row r="62" spans="1:14">
      <c t="s" r="A62" s="4">
        <v>1070</v>
      </c>
      <c t="n" r="F62" s="7">
        <v>33</v>
      </c>
    </row>
    <row r="63" spans="1:14">
      <c t="s" r="A63" s="4">
        <v>1081</v>
      </c>
    </row>
    <row r="64" spans="1:14">
      <c t="s" r="A64" s="3">
        <v>949</v>
      </c>
    </row>
    <row r="65" spans="1:14">
      <c t="s" r="A65" s="4">
        <v>1066</v>
      </c>
      <c t="n" r="C65" s="7">
        <v>1200</v>
      </c>
    </row>
    <row r="66" spans="1:14">
      <c t="s" r="A66" s="4">
        <v>1048</v>
      </c>
      <c t="s" r="C66" s="4">
        <v>1082</v>
      </c>
    </row>
    <row r="67" spans="1:14">
      <c t="s" r="A67" s="4">
        <v>1068</v>
      </c>
      <c t="n" r="C67" s="7">
        <v>1200</v>
      </c>
    </row>
    <row r="68" spans="1:14">
      <c t="s" r="A68" s="4">
        <v>1069</v>
      </c>
      <c t="n" r="C68" s="7">
        <v>12</v>
      </c>
    </row>
    <row r="69" spans="1:14">
      <c t="s" r="A69" s="4">
        <v>1083</v>
      </c>
    </row>
    <row r="70" spans="1:14">
      <c t="s" r="A70" s="3">
        <v>949</v>
      </c>
    </row>
    <row r="71" spans="1:14">
      <c t="s" r="A71" s="4">
        <v>1066</v>
      </c>
      <c t="n" r="B71" s="7">
        <v>314</v>
      </c>
    </row>
    <row r="72" spans="1:14">
      <c t="s" r="A72" s="4">
        <v>1048</v>
      </c>
      <c t="s" r="B72" s="4">
        <v>1084</v>
      </c>
    </row>
    <row r="73" spans="1:14">
      <c t="s" r="A73" s="4">
        <v>1068</v>
      </c>
      <c t="n" r="B73" s="7">
        <v>314</v>
      </c>
    </row>
    <row r="74" spans="1:14">
      <c t="s" r="A74" s="4">
        <v>1069</v>
      </c>
      <c t="n" r="B74" s="7">
        <v>3</v>
      </c>
    </row>
    <row r="75" spans="1:14">
      <c t="s" r="A75" s="4">
        <v>1085</v>
      </c>
    </row>
    <row r="76" spans="1:14">
      <c t="s" r="A76" s="3">
        <v>949</v>
      </c>
    </row>
    <row r="77" spans="1:14">
      <c t="s" r="A77" s="4">
        <v>1066</v>
      </c>
      <c t="n" r="G77" s="7">
        <v>5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86</v>
      </c>
      <c t="s" r="B1" s="2">
        <v>1037</v>
      </c>
      <c t="s" r="C1" s="2">
        <v>2</v>
      </c>
      <c t="s" r="D1" s="2">
        <v>1045</v>
      </c>
      <c t="s" r="E1" s="2">
        <v>558</v>
      </c>
    </row>
    <row r="2" spans="1:5">
      <c t="s" r="A2" s="3">
        <v>949</v>
      </c>
    </row>
    <row r="3" spans="1:5">
      <c t="s" r="A3" s="4">
        <v>1046</v>
      </c>
      <c t="n" r="C3" s="7">
        <v>10101</v>
      </c>
    </row>
    <row r="4" spans="1:5">
      <c t="s" r="A4" s="4">
        <v>1055</v>
      </c>
    </row>
    <row r="5" spans="1:5">
      <c t="s" r="A5" s="3">
        <v>949</v>
      </c>
    </row>
    <row r="6" spans="1:5">
      <c t="s" r="A6" s="4">
        <v>1046</v>
      </c>
      <c t="n" r="D6" s="7">
        <v>232</v>
      </c>
    </row>
    <row r="7" spans="1:5">
      <c t="s" r="A7" s="4">
        <v>1056</v>
      </c>
    </row>
    <row r="8" spans="1:5">
      <c t="s" r="A8" s="3">
        <v>949</v>
      </c>
    </row>
    <row r="9" spans="1:5">
      <c t="s" r="A9" s="4">
        <v>1046</v>
      </c>
      <c t="n" r="D9" s="7">
        <v>131</v>
      </c>
    </row>
    <row r="10" spans="1:5">
      <c t="s" r="A10" s="4">
        <v>1047</v>
      </c>
    </row>
    <row r="11" spans="1:5">
      <c t="s" r="A11" s="3">
        <v>949</v>
      </c>
    </row>
    <row r="12" spans="1:5">
      <c t="s" r="A12" s="4">
        <v>928</v>
      </c>
      <c t="n" r="B12" s="7">
        <v>2600</v>
      </c>
    </row>
    <row r="13" spans="1:5">
      <c t="s" r="A13" s="4">
        <v>1048</v>
      </c>
      <c t="s" r="B13" s="4">
        <v>1049</v>
      </c>
    </row>
    <row r="14" spans="1:5">
      <c t="s" r="A14" s="4">
        <v>1050</v>
      </c>
      <c t="n" r="B14" s="7">
        <v>2600</v>
      </c>
    </row>
    <row r="15" spans="1:5">
      <c t="s" r="A15" s="4">
        <v>1051</v>
      </c>
      <c t="n" r="E15" s="7">
        <v>1500</v>
      </c>
    </row>
    <row r="16" spans="1:5">
      <c t="s" r="A16" s="4">
        <v>1052</v>
      </c>
      <c t="n" r="B16" s="6">
        <v>363</v>
      </c>
    </row>
    <row r="17" spans="1:5">
      <c t="s" r="A17" s="4">
        <v>1053</v>
      </c>
      <c t="n" r="B17" s="7">
        <v>62</v>
      </c>
    </row>
    <row r="18" spans="1:5">
      <c t="s" r="A18" s="4">
        <v>1054</v>
      </c>
      <c t="s" r="B18" s="4">
        <v>88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87</v>
      </c>
      <c t="s" r="B1" s="2">
        <v>1088</v>
      </c>
      <c t="s" r="C1" s="2">
        <v>1089</v>
      </c>
      <c t="s" r="D1" s="2">
        <v>1090</v>
      </c>
      <c t="s" r="E1" s="2">
        <v>66</v>
      </c>
    </row>
    <row r="2" spans="1:5">
      <c t="s" r="A2" s="4">
        <v>1091</v>
      </c>
    </row>
    <row r="3" spans="1:5">
      <c t="s" r="A3" s="3">
        <v>529</v>
      </c>
    </row>
    <row r="4" spans="1:5">
      <c t="s" r="A4" s="4">
        <v>1066</v>
      </c>
      <c t="n" r="D4" s="7">
        <v>783</v>
      </c>
    </row>
    <row r="5" spans="1:5">
      <c t="s" r="A5" s="4">
        <v>1048</v>
      </c>
      <c t="s" r="D5" s="4">
        <v>1092</v>
      </c>
    </row>
    <row r="6" spans="1:5">
      <c t="s" r="A6" s="4">
        <v>1070</v>
      </c>
      <c t="n" r="D6" s="7">
        <v>237</v>
      </c>
    </row>
    <row r="7" spans="1:5">
      <c t="s" r="A7" s="4">
        <v>1068</v>
      </c>
      <c t="n" r="D7" s="7">
        <v>782</v>
      </c>
    </row>
    <row r="8" spans="1:5">
      <c t="s" r="A8" s="4">
        <v>1093</v>
      </c>
    </row>
    <row r="9" spans="1:5">
      <c t="s" r="A9" s="3">
        <v>529</v>
      </c>
    </row>
    <row r="10" spans="1:5">
      <c t="s" r="A10" s="4">
        <v>1068</v>
      </c>
      <c t="n" r="E10" s="7">
        <v>20</v>
      </c>
    </row>
    <row r="11" spans="1:5">
      <c t="s" r="A11" s="4">
        <v>928</v>
      </c>
      <c t="n" r="E11" s="6">
        <v>21</v>
      </c>
    </row>
    <row r="12" spans="1:5">
      <c t="s" r="A12" s="4">
        <v>1094</v>
      </c>
    </row>
    <row r="13" spans="1:5">
      <c t="s" r="A13" s="3">
        <v>529</v>
      </c>
    </row>
    <row r="14" spans="1:5">
      <c t="s" r="A14" s="4">
        <v>1068</v>
      </c>
      <c t="n" r="E14" s="6">
        <v>8</v>
      </c>
    </row>
    <row r="15" spans="1:5">
      <c t="s" r="A15" s="4">
        <v>928</v>
      </c>
      <c t="n" r="E15" s="6">
        <v>8</v>
      </c>
    </row>
    <row r="16" spans="1:5">
      <c t="s" r="A16" s="4">
        <v>1095</v>
      </c>
    </row>
    <row r="17" spans="1:5">
      <c t="s" r="A17" s="3">
        <v>529</v>
      </c>
    </row>
    <row r="18" spans="1:5">
      <c t="s" r="A18" s="4">
        <v>1066</v>
      </c>
      <c t="n" r="C18" s="7">
        <v>599</v>
      </c>
    </row>
    <row r="19" spans="1:5">
      <c t="s" r="A19" s="4">
        <v>1048</v>
      </c>
      <c t="s" r="C19" s="4">
        <v>1096</v>
      </c>
    </row>
    <row r="20" spans="1:5">
      <c t="s" r="A20" s="4">
        <v>1070</v>
      </c>
      <c t="n" r="C20" s="7">
        <v>535</v>
      </c>
    </row>
    <row r="21" spans="1:5">
      <c t="s" r="A21" s="4">
        <v>1068</v>
      </c>
      <c t="n" r="C21" s="7">
        <v>591</v>
      </c>
    </row>
    <row r="22" spans="1:5">
      <c t="s" r="A22" s="4">
        <v>1097</v>
      </c>
    </row>
    <row r="23" spans="1:5">
      <c t="s" r="A23" s="3">
        <v>529</v>
      </c>
    </row>
    <row r="24" spans="1:5">
      <c t="s" r="A24" s="4">
        <v>1068</v>
      </c>
      <c t="n" r="E24" s="6">
        <v>158</v>
      </c>
    </row>
    <row r="25" spans="1:5">
      <c t="s" r="A25" s="4">
        <v>928</v>
      </c>
      <c t="n" r="E25" s="6">
        <v>149</v>
      </c>
    </row>
    <row r="26" spans="1:5">
      <c t="s" r="A26" s="4">
        <v>1098</v>
      </c>
    </row>
    <row r="27" spans="1:5">
      <c t="s" r="A27" s="3">
        <v>529</v>
      </c>
    </row>
    <row r="28" spans="1:5">
      <c t="s" r="A28" s="4">
        <v>1066</v>
      </c>
      <c t="n" r="B28" s="7">
        <v>271</v>
      </c>
    </row>
    <row r="29" spans="1:5">
      <c t="s" r="A29" s="4">
        <v>1048</v>
      </c>
      <c t="s" r="B29" s="4">
        <v>1099</v>
      </c>
    </row>
    <row r="30" spans="1:5">
      <c t="s" r="A30" s="4">
        <v>1070</v>
      </c>
      <c t="n" r="B30" s="7">
        <v>229</v>
      </c>
    </row>
    <row r="31" spans="1:5">
      <c t="s" r="A31" s="4">
        <v>1068</v>
      </c>
      <c t="n" r="B31" s="7">
        <v>269</v>
      </c>
    </row>
    <row r="32" spans="1:5">
      <c t="s" r="A32" s="4">
        <v>1100</v>
      </c>
    </row>
    <row r="33" spans="1:5">
      <c t="s" r="A33" s="3">
        <v>529</v>
      </c>
    </row>
    <row r="34" spans="1:5">
      <c t="s" r="A34" s="4">
        <v>1068</v>
      </c>
      <c t="n" r="E34" s="6">
        <v>23</v>
      </c>
    </row>
    <row r="35" spans="1:5">
      <c t="s" r="A35" s="4">
        <v>928</v>
      </c>
      <c t="n" r="E35" s="7">
        <v>2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V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t="s" r="A1" s="1">
        <v>1101</v>
      </c>
      <c t="s" r="B1" s="2">
        <v>1102</v>
      </c>
      <c t="s" r="C1" s="2">
        <v>1103</v>
      </c>
      <c t="s" r="D1" s="2">
        <v>1104</v>
      </c>
      <c t="s" r="E1" s="2">
        <v>1105</v>
      </c>
      <c t="s" r="F1" s="2">
        <v>1106</v>
      </c>
      <c t="s" r="G1" s="2">
        <v>1107</v>
      </c>
      <c t="s" r="H1" s="2">
        <v>1108</v>
      </c>
      <c t="s" r="I1" s="2">
        <v>1109</v>
      </c>
      <c t="s" r="J1" s="2">
        <v>1110</v>
      </c>
      <c t="s" r="K1" s="2">
        <v>1111</v>
      </c>
      <c t="s" r="L1" s="2">
        <v>1112</v>
      </c>
      <c t="s" r="M1" s="2">
        <v>1040</v>
      </c>
      <c t="s" r="N1" s="2">
        <v>2</v>
      </c>
      <c t="s" r="O1" s="2">
        <v>1113</v>
      </c>
      <c t="s" r="P1" s="2">
        <v>1114</v>
      </c>
      <c t="s" r="Q1" s="2">
        <v>1115</v>
      </c>
      <c t="s" r="R1" s="2">
        <v>1116</v>
      </c>
      <c t="s" r="S1" s="2">
        <v>1117</v>
      </c>
      <c t="s" r="T1" s="2">
        <v>1118</v>
      </c>
      <c t="s" r="U1" s="2">
        <v>1119</v>
      </c>
      <c t="s" r="V1" s="2">
        <v>1120</v>
      </c>
    </row>
    <row r="2" spans="1:22">
      <c t="s" r="A2" s="4">
        <v>1121</v>
      </c>
    </row>
    <row r="3" spans="1:22">
      <c t="s" r="A3" s="3">
        <v>949</v>
      </c>
    </row>
    <row r="4" spans="1:22">
      <c t="s" r="A4" s="4">
        <v>1122</v>
      </c>
      <c t="n" r="H4" s="7">
        <v>300000000</v>
      </c>
      <c t="n" r="L4" s="7">
        <v>300000000</v>
      </c>
    </row>
    <row r="5" spans="1:22">
      <c t="s" r="A5" s="4">
        <v>1123</v>
      </c>
      <c t="n" r="L5" s="7">
        <v>0</v>
      </c>
      <c t="n" r="N5" s="7">
        <v>0</v>
      </c>
    </row>
    <row r="6" spans="1:22">
      <c t="s" r="A6" s="4">
        <v>1124</v>
      </c>
      <c t="s" r="H6" s="4">
        <v>594</v>
      </c>
    </row>
    <row r="7" spans="1:22">
      <c t="s" r="A7" s="4">
        <v>1125</v>
      </c>
      <c t="s" r="L7" s="4">
        <v>1126</v>
      </c>
    </row>
    <row r="8" spans="1:22">
      <c t="s" r="A8" s="4">
        <v>1127</v>
      </c>
    </row>
    <row r="9" spans="1:22">
      <c t="s" r="A9" s="3">
        <v>949</v>
      </c>
    </row>
    <row r="10" spans="1:22">
      <c t="s" r="A10" s="4">
        <v>1122</v>
      </c>
      <c t="n" r="K10" s="7">
        <v>350000000</v>
      </c>
    </row>
    <row r="11" spans="1:22">
      <c t="s" r="A11" s="4">
        <v>1123</v>
      </c>
      <c t="n" r="K11" s="7">
        <v>0</v>
      </c>
    </row>
    <row r="12" spans="1:22">
      <c t="s" r="A12" s="4">
        <v>1124</v>
      </c>
      <c t="s" r="K12" s="4">
        <v>1128</v>
      </c>
    </row>
    <row r="13" spans="1:22">
      <c t="s" r="A13" s="4">
        <v>686</v>
      </c>
      <c t="n" r="N13" s="6">
        <v>0</v>
      </c>
    </row>
    <row r="14" spans="1:22">
      <c t="s" r="A14" s="4">
        <v>1125</v>
      </c>
      <c t="s" r="K14" s="4">
        <v>594</v>
      </c>
    </row>
    <row r="15" spans="1:22">
      <c t="s" r="A15" s="4">
        <v>1129</v>
      </c>
      <c t="s" r="K15" s="4">
        <v>1126</v>
      </c>
    </row>
    <row r="16" spans="1:22">
      <c t="s" r="A16" s="4">
        <v>1130</v>
      </c>
    </row>
    <row r="17" spans="1:22">
      <c t="s" r="A17" s="3">
        <v>949</v>
      </c>
    </row>
    <row r="18" spans="1:22">
      <c t="s" r="A18" s="4">
        <v>1122</v>
      </c>
      <c t="n" r="N18" s="6">
        <v>350000000</v>
      </c>
    </row>
    <row r="19" spans="1:22">
      <c t="s" r="A19" s="4">
        <v>1131</v>
      </c>
    </row>
    <row r="20" spans="1:22">
      <c t="s" r="A20" s="3">
        <v>949</v>
      </c>
    </row>
    <row r="21" spans="1:22">
      <c t="s" r="A21" s="4">
        <v>1122</v>
      </c>
      <c t="n" r="E21" s="7">
        <v>350000000</v>
      </c>
      <c t="n" r="J21" s="7">
        <v>350000000</v>
      </c>
    </row>
    <row r="22" spans="1:22">
      <c t="s" r="A22" s="4">
        <v>1123</v>
      </c>
      <c t="n" r="J22" s="7">
        <v>0</v>
      </c>
    </row>
    <row r="23" spans="1:22">
      <c t="s" r="A23" s="4">
        <v>1124</v>
      </c>
      <c t="s" r="J23" s="4">
        <v>594</v>
      </c>
    </row>
    <row r="24" spans="1:22">
      <c t="s" r="A24" s="4">
        <v>686</v>
      </c>
      <c t="n" r="N24" s="6">
        <v>100000000</v>
      </c>
      <c t="n" r="O24" s="7">
        <v>100000000</v>
      </c>
    </row>
    <row r="25" spans="1:22">
      <c t="s" r="A25" s="4">
        <v>1125</v>
      </c>
      <c t="s" r="E25" s="4">
        <v>1128</v>
      </c>
      <c t="s" r="F25" s="4">
        <v>594</v>
      </c>
      <c t="s" r="J25" s="4">
        <v>594</v>
      </c>
    </row>
    <row r="26" spans="1:22">
      <c t="s" r="A26" s="4">
        <v>1132</v>
      </c>
    </row>
    <row r="27" spans="1:22">
      <c t="s" r="A27" s="3">
        <v>949</v>
      </c>
    </row>
    <row r="28" spans="1:22">
      <c t="s" r="A28" s="4">
        <v>1122</v>
      </c>
      <c t="n" r="C28" s="7">
        <v>250000000</v>
      </c>
      <c t="n" r="G28" s="7">
        <v>300000000</v>
      </c>
      <c t="n" r="U28" s="7">
        <v>300000000</v>
      </c>
    </row>
    <row r="29" spans="1:22">
      <c t="s" r="A29" s="4">
        <v>1133</v>
      </c>
      <c t="n" r="G29" s="7">
        <v>100000000</v>
      </c>
      <c t="n" r="V29" s="7">
        <v>100000000</v>
      </c>
    </row>
    <row r="30" spans="1:22">
      <c t="s" r="A30" s="4">
        <v>1134</v>
      </c>
      <c t="n" r="T30" s="7">
        <v>100000000</v>
      </c>
    </row>
    <row r="31" spans="1:22">
      <c t="s" r="A31" s="4">
        <v>686</v>
      </c>
      <c t="n" r="N31" s="6">
        <v>200000000</v>
      </c>
      <c t="n" r="Q31" s="7">
        <v>100000000</v>
      </c>
      <c t="n" r="S31" s="7">
        <v>100000000</v>
      </c>
    </row>
    <row r="32" spans="1:22">
      <c t="s" r="A32" s="4">
        <v>1125</v>
      </c>
      <c t="s" r="G32" s="4">
        <v>1128</v>
      </c>
    </row>
    <row r="33" spans="1:22">
      <c t="s" r="A33" s="4">
        <v>1135</v>
      </c>
    </row>
    <row r="34" spans="1:22">
      <c t="s" r="A34" s="3">
        <v>949</v>
      </c>
    </row>
    <row r="35" spans="1:22">
      <c t="s" r="A35" s="4">
        <v>1122</v>
      </c>
      <c t="n" r="D35" s="7">
        <v>400000000</v>
      </c>
    </row>
    <row r="36" spans="1:22">
      <c t="s" r="A36" s="4">
        <v>1123</v>
      </c>
      <c t="n" r="N36" s="6">
        <v>0</v>
      </c>
    </row>
    <row r="37" spans="1:22">
      <c t="s" r="A37" s="4">
        <v>686</v>
      </c>
      <c t="n" r="N37" s="6">
        <v>400000000</v>
      </c>
      <c t="n" r="P37" s="7">
        <v>200000000</v>
      </c>
      <c t="n" r="R37" s="7">
        <v>200000000</v>
      </c>
    </row>
    <row r="38" spans="1:22">
      <c t="s" r="A38" s="4">
        <v>1125</v>
      </c>
      <c t="s" r="D38" s="4">
        <v>1128</v>
      </c>
    </row>
    <row r="39" spans="1:22">
      <c t="s" r="A39" s="4">
        <v>1136</v>
      </c>
    </row>
    <row r="40" spans="1:22">
      <c t="s" r="A40" s="3">
        <v>949</v>
      </c>
    </row>
    <row r="41" spans="1:22">
      <c t="s" r="A41" s="4">
        <v>1122</v>
      </c>
      <c t="n" r="C41" s="7">
        <v>250000000</v>
      </c>
    </row>
    <row r="42" spans="1:22">
      <c t="s" r="A42" s="4">
        <v>1123</v>
      </c>
      <c t="n" r="N42" s="6">
        <v>0</v>
      </c>
    </row>
    <row r="43" spans="1:22">
      <c t="s" r="A43" s="4">
        <v>686</v>
      </c>
      <c t="n" r="N43" s="6">
        <v>250000000</v>
      </c>
      <c t="n" r="R43" s="7">
        <v>250000000</v>
      </c>
    </row>
    <row r="44" spans="1:22">
      <c t="s" r="A44" s="4">
        <v>1125</v>
      </c>
      <c t="s" r="C44" s="4">
        <v>1128</v>
      </c>
    </row>
    <row r="45" spans="1:22">
      <c t="s" r="A45" s="4">
        <v>1137</v>
      </c>
    </row>
    <row r="46" spans="1:22">
      <c t="s" r="A46" s="3">
        <v>949</v>
      </c>
    </row>
    <row r="47" spans="1:22">
      <c t="s" r="A47" s="4">
        <v>1122</v>
      </c>
      <c t="n" r="B47" s="7">
        <v>250000000</v>
      </c>
    </row>
    <row r="48" spans="1:22">
      <c t="s" r="A48" s="4">
        <v>1123</v>
      </c>
      <c t="n" r="N48" s="6">
        <v>0</v>
      </c>
    </row>
    <row r="49" spans="1:22">
      <c t="s" r="A49" s="4">
        <v>686</v>
      </c>
      <c t="n" r="N49" s="7">
        <v>250000000</v>
      </c>
    </row>
    <row r="50" spans="1:22">
      <c t="s" r="A50" s="4">
        <v>1125</v>
      </c>
      <c t="s" r="B50" s="4">
        <v>594</v>
      </c>
    </row>
    <row r="51" spans="1:22">
      <c t="s" r="A51" s="4">
        <v>1138</v>
      </c>
    </row>
    <row r="52" spans="1:22">
      <c t="s" r="A52" s="3">
        <v>949</v>
      </c>
    </row>
    <row r="53" spans="1:22">
      <c t="s" r="A53" s="4">
        <v>1068</v>
      </c>
      <c t="n" r="M53" s="7">
        <v>500000000</v>
      </c>
    </row>
    <row r="54" spans="1:22">
      <c t="s" r="A54" s="4">
        <v>1139</v>
      </c>
    </row>
    <row r="55" spans="1:22">
      <c t="s" r="A55" s="3">
        <v>949</v>
      </c>
    </row>
    <row r="56" spans="1:22">
      <c t="s" r="A56" s="4">
        <v>1009</v>
      </c>
      <c t="n" r="I56" s="7">
        <v>231000000</v>
      </c>
    </row>
    <row r="57" spans="1:22">
      <c t="s" r="A57" s="4">
        <v>1140</v>
      </c>
    </row>
    <row r="58" spans="1:22">
      <c t="s" r="A58" s="3">
        <v>949</v>
      </c>
    </row>
    <row r="59" spans="1:22">
      <c t="s" r="A59" s="4">
        <v>1066</v>
      </c>
      <c t="n" r="M59" s="7">
        <v>500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5"/>
    <col customWidth="1" max="12" min="12" width="25"/>
  </cols>
  <sheetData>
    <row r="1" spans="1:12">
      <c t="s" r="A1" s="1">
        <v>1141</v>
      </c>
      <c t="s" r="B1" s="2">
        <v>555</v>
      </c>
      <c t="s" r="J1" s="2">
        <v>1</v>
      </c>
    </row>
    <row r="2" spans="1:12">
      <c t="s" r="B2" s="2">
        <v>505</v>
      </c>
      <c t="s" r="C2" s="2">
        <v>506</v>
      </c>
      <c t="s" r="D2" s="2">
        <v>1142</v>
      </c>
      <c t="s" r="E2" s="2">
        <v>1143</v>
      </c>
      <c t="s" r="F2" s="2">
        <v>484</v>
      </c>
      <c t="s" r="G2" s="2">
        <v>1144</v>
      </c>
      <c t="s" r="H2" s="2">
        <v>1145</v>
      </c>
      <c t="s" r="I2" s="2">
        <v>989</v>
      </c>
      <c t="s" r="J2" s="2">
        <v>1146</v>
      </c>
      <c t="s" r="K2" s="2">
        <v>1147</v>
      </c>
      <c t="s" r="L2" s="2">
        <v>1148</v>
      </c>
    </row>
    <row r="3" spans="1:12">
      <c t="s" r="A3" s="3">
        <v>1149</v>
      </c>
    </row>
    <row r="4" spans="1:12">
      <c t="s" r="A4" s="4">
        <v>87</v>
      </c>
      <c t="n" r="B4" s="7">
        <v>167</v>
      </c>
      <c t="n" r="C4" s="7">
        <v>171</v>
      </c>
      <c t="n" r="D4" s="7">
        <v>171</v>
      </c>
      <c t="n" r="E4" s="7">
        <v>158</v>
      </c>
      <c t="n" r="F4" s="7">
        <v>157</v>
      </c>
      <c t="n" r="G4" s="7">
        <v>172</v>
      </c>
      <c t="n" r="H4" s="7">
        <v>172</v>
      </c>
      <c t="n" r="I4" s="7">
        <v>182</v>
      </c>
      <c t="n" r="J4" s="7">
        <v>667</v>
      </c>
      <c t="n" r="K4" s="7">
        <v>683</v>
      </c>
      <c t="n" r="L4" s="7">
        <v>843</v>
      </c>
    </row>
    <row r="5" spans="1:12">
      <c t="s" r="A5" s="4">
        <v>778</v>
      </c>
      <c t="n" r="K5" s="7">
        <v>6300</v>
      </c>
      <c t="n" r="L5" s="7">
        <v>18</v>
      </c>
    </row>
    <row r="6" spans="1:12">
      <c t="s" r="A6" s="4">
        <v>1150</v>
      </c>
      <c t="n" r="J6" s="6">
        <v>13</v>
      </c>
      <c t="n" r="K6" s="6">
        <v>9</v>
      </c>
      <c t="n" r="L6" s="6">
        <v>20</v>
      </c>
    </row>
    <row r="7" spans="1:12">
      <c t="s" r="A7" s="4">
        <v>78</v>
      </c>
    </row>
    <row r="8" spans="1:12">
      <c t="s" r="A8" s="3">
        <v>1149</v>
      </c>
    </row>
    <row r="9" spans="1:12">
      <c t="s" r="A9" s="4">
        <v>87</v>
      </c>
      <c t="n" r="J9" s="7">
        <v>184</v>
      </c>
      <c t="n" r="K9" s="7">
        <v>163</v>
      </c>
      <c t="n" r="L9" s="7">
        <v>147</v>
      </c>
    </row>
    <row r="10" spans="1:12">
      <c t="s" r="A10" s="4">
        <v>1151</v>
      </c>
    </row>
    <row r="11" spans="1:12">
      <c t="s" r="A11" s="3">
        <v>1149</v>
      </c>
    </row>
    <row r="12" spans="1:12">
      <c t="s" r="A12" s="4">
        <v>778</v>
      </c>
      <c t="n" r="J12" s="6">
        <v>5100</v>
      </c>
    </row>
    <row r="13" spans="1:12">
      <c t="s" r="A13" s="4">
        <v>1152</v>
      </c>
      <c t="n" r="J13" s="7">
        <v>6</v>
      </c>
      <c t="n" r="K13" s="7">
        <v>6</v>
      </c>
    </row>
    <row r="14" spans="1:12">
      <c t="s" r="A14" s="4">
        <v>1153</v>
      </c>
      <c t="n" r="J14" s="6">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4"/>
    <col customWidth="1" max="5" min="5" width="24"/>
  </cols>
  <sheetData>
    <row r="1" spans="1:5">
      <c t="s" r="A1" s="1">
        <v>1154</v>
      </c>
      <c t="s" r="B1" s="2">
        <v>860</v>
      </c>
      <c t="s" r="C1" s="2">
        <v>863</v>
      </c>
      <c t="s" r="D1" s="2">
        <v>1155</v>
      </c>
      <c t="s" r="E1" s="2">
        <v>1156</v>
      </c>
    </row>
    <row r="2" spans="1:5">
      <c t="s" r="A2" s="3">
        <v>1157</v>
      </c>
    </row>
    <row r="3" spans="1:5">
      <c t="s" r="A3" s="4">
        <v>1158</v>
      </c>
      <c t="n" r="D3" s="6">
        <v>0</v>
      </c>
      <c t="n" r="E3" s="6">
        <v>0</v>
      </c>
    </row>
    <row r="4" spans="1:5">
      <c t="s" r="A4" s="4">
        <v>1159</v>
      </c>
    </row>
    <row r="5" spans="1:5">
      <c t="s" r="A5" s="3">
        <v>1157</v>
      </c>
    </row>
    <row r="6" spans="1:5">
      <c t="s" r="A6" s="4">
        <v>1160</v>
      </c>
      <c t="n" r="C6" s="7">
        <v>3</v>
      </c>
    </row>
    <row r="7" spans="1:5">
      <c t="s" r="A7" s="4">
        <v>1161</v>
      </c>
    </row>
    <row r="8" spans="1:5">
      <c t="s" r="A8" s="3">
        <v>1157</v>
      </c>
    </row>
    <row r="9" spans="1:5">
      <c t="s" r="A9" s="4">
        <v>1158</v>
      </c>
      <c t="n" r="C9" s="6">
        <v>0</v>
      </c>
    </row>
    <row r="10" spans="1:5">
      <c t="s" r="A10" s="4">
        <v>1162</v>
      </c>
    </row>
    <row r="11" spans="1:5">
      <c t="s" r="A11" s="3">
        <v>1157</v>
      </c>
    </row>
    <row r="12" spans="1:5">
      <c t="s" r="A12" s="4">
        <v>1158</v>
      </c>
      <c t="n" r="B12" s="6">
        <v>0</v>
      </c>
    </row>
    <row r="13" spans="1:5">
      <c t="s" r="A13" s="4">
        <v>1163</v>
      </c>
    </row>
    <row r="14" spans="1:5">
      <c t="s" r="A14" s="3">
        <v>1157</v>
      </c>
    </row>
    <row r="15" spans="1:5">
      <c t="s" r="A15" s="4">
        <v>1164</v>
      </c>
      <c t="n" r="B15" s="7">
        <v>2</v>
      </c>
      <c t="n" r="C15" s="7">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Nature of Operations</vt:lpstr>
      <vt:lpstr>Significant Transactions</vt:lpstr>
      <vt:lpstr>Summary of Significant Accounti</vt:lpstr>
      <vt:lpstr>Recent Accounting Pronouncement</vt:lpstr>
      <vt:lpstr>Finance Receivables</vt:lpstr>
      <vt:lpstr>Allowance for Finance Receivabl</vt:lpstr>
      <vt:lpstr>Finance Receivables Held for Sa</vt:lpstr>
      <vt:lpstr>Investment Securities</vt:lpstr>
      <vt:lpstr>Other Assets</vt:lpstr>
      <vt:lpstr>Transactions with Affiliates of</vt:lpstr>
      <vt:lpstr>Related Party Transactions</vt:lpstr>
      <vt:lpstr>Long-term Debt</vt:lpstr>
      <vt:lpstr>Variable Interest Entities</vt:lpstr>
      <vt:lpstr>Derivative Financial Instrument</vt:lpstr>
      <vt:lpstr>Insurance</vt:lpstr>
      <vt:lpstr>Other Liabilities</vt:lpstr>
      <vt:lpstr>Capital Stock</vt:lpstr>
      <vt:lpstr>Accumulated Other Comprehensive</vt:lpstr>
      <vt:lpstr>Income Taxes</vt:lpstr>
      <vt:lpstr>Lease Commitments, Rent Expense</vt:lpstr>
      <vt:lpstr>Benefit Plans</vt:lpstr>
      <vt:lpstr>Share-Based Compensation</vt:lpstr>
      <vt:lpstr>Segment Information</vt:lpstr>
      <vt:lpstr>Fair Value Measurements</vt:lpstr>
      <vt:lpstr>Subsequent Events</vt:lpstr>
      <vt:lpstr>Selected Quarterly Financial Da</vt:lpstr>
      <vt:lpstr>Summary of Significant Accoun34</vt:lpstr>
      <vt:lpstr>Summary of Significant Accoun35</vt:lpstr>
      <vt:lpstr>Finance Receivables (Tables)</vt:lpstr>
      <vt:lpstr>Allowance for Finance Receiva37</vt:lpstr>
      <vt:lpstr>Investment Securities (Tables)</vt:lpstr>
      <vt:lpstr>Other Assets (Tables)</vt:lpstr>
      <vt:lpstr>Long-term Debt (Tables)</vt:lpstr>
      <vt:lpstr>Variable Interest Entities (Tab</vt:lpstr>
      <vt:lpstr>Derivative Financial Instrume42</vt:lpstr>
      <vt:lpstr>Insurance (Tables)</vt:lpstr>
      <vt:lpstr>Other Liabilities (Tables)</vt:lpstr>
      <vt:lpstr>Capital Stock (Tables)</vt:lpstr>
      <vt:lpstr>Accumulated Other Comprehensi46</vt:lpstr>
      <vt:lpstr>Income Taxes (Tables)</vt:lpstr>
      <vt:lpstr>Lease Commitments, Rent Expen48</vt:lpstr>
      <vt:lpstr>Benefit Plans (Tables)</vt:lpstr>
      <vt:lpstr>Share-Based Compensation (Table</vt:lpstr>
      <vt:lpstr>Segment Information (Tables)</vt:lpstr>
      <vt:lpstr>Fair Value Measurements (Tables</vt:lpstr>
      <vt:lpstr>Selected Quarterly Financial 53</vt:lpstr>
      <vt:lpstr>Nature of Operations - paragrap</vt:lpstr>
      <vt:lpstr>Nature of Operations - paragr55</vt:lpstr>
      <vt:lpstr>Significant Transactions OMH Ac</vt:lpstr>
      <vt:lpstr>Significant Transactions Lendma</vt:lpstr>
      <vt:lpstr>Summary of Significant Accoun58</vt:lpstr>
      <vt:lpstr>Summary of Significant Accoun59</vt:lpstr>
      <vt:lpstr>Summary of Significant Accoun60</vt:lpstr>
      <vt:lpstr>Recent Accounting Pronounceme61</vt:lpstr>
      <vt:lpstr>Finance Receivables - Narrative</vt:lpstr>
      <vt:lpstr>Finance Receivables - By Type (</vt:lpstr>
      <vt:lpstr>Finance Receivables - Unused Li</vt:lpstr>
      <vt:lpstr>Finance Receivables - Geographi</vt:lpstr>
      <vt:lpstr>Finance Receivables - By Type A</vt:lpstr>
      <vt:lpstr>Finance Receivables - Performin</vt:lpstr>
      <vt:lpstr>Finance Receivables - Purchased</vt:lpstr>
      <vt:lpstr>Finance Receivables - Changes I</vt:lpstr>
      <vt:lpstr>Finance Receivables - TDR Held </vt:lpstr>
      <vt:lpstr>Finance Receivables - TDR Recog</vt:lpstr>
      <vt:lpstr>Finance Receivables - TDR New V</vt:lpstr>
      <vt:lpstr>Finance Receivables - Held For </vt:lpstr>
      <vt:lpstr>Allowance for Finance Receiva74</vt:lpstr>
      <vt:lpstr>Allowance for Finance Receiva75</vt:lpstr>
      <vt:lpstr>Allowance for Finance Receiva76</vt:lpstr>
      <vt:lpstr>Finance Receivables Held for 77</vt:lpstr>
      <vt:lpstr>Investment Securities (Details)</vt:lpstr>
      <vt:lpstr>Investment Securities - Fair Va</vt:lpstr>
      <vt:lpstr>Investment Securities - Proceed</vt:lpstr>
      <vt:lpstr>Investment Securities - Contrac</vt:lpstr>
      <vt:lpstr>Investment Securities - Trading</vt:lpstr>
      <vt:lpstr>Investment Securities (Narrativ</vt:lpstr>
      <vt:lpstr>Other Assets Components of Othe</vt:lpstr>
      <vt:lpstr>Other Assets (Details)</vt:lpstr>
      <vt:lpstr>Other Assets - Other Intangible</vt:lpstr>
      <vt:lpstr>Transactions with Affiliates 87</vt:lpstr>
      <vt:lpstr>Related Party Transactions (Det</vt:lpstr>
      <vt:lpstr>Long-term Debt - Carrying Value</vt:lpstr>
      <vt:lpstr>Long-term Debt - Weighted Avera</vt:lpstr>
      <vt:lpstr>Long-term Debt - Principal Matu</vt:lpstr>
      <vt:lpstr>Long-term Debt - Narrative (Det</vt:lpstr>
      <vt:lpstr>Variable Interest Entities Sche</vt:lpstr>
      <vt:lpstr>Variable Interest Entities Cust</vt:lpstr>
      <vt:lpstr>Variable Interest Entities Spri</vt:lpstr>
      <vt:lpstr>Variable Interest Entities Mort</vt:lpstr>
      <vt:lpstr>Variable Interest Entities Revo</vt:lpstr>
      <vt:lpstr>Variable Interest Entities Narr</vt:lpstr>
      <vt:lpstr>Derivative Financial Instrume99</vt:lpstr>
      <vt:lpstr>Derivative Financial Instrum100</vt:lpstr>
      <vt:lpstr>Derivative Financial Instrum101</vt:lpstr>
      <vt:lpstr>Insurance (Details)</vt:lpstr>
      <vt:lpstr>Insurance - Change in Reserve f</vt:lpstr>
      <vt:lpstr>Insurance - Statutory Net Incom</vt:lpstr>
      <vt:lpstr>Insurance - Narrative (Details </vt:lpstr>
      <vt:lpstr>Other Liabilities (Details)</vt:lpstr>
      <vt:lpstr>Capital Stock (Details)</vt:lpstr>
      <vt:lpstr>Accumulated Other Comprehens108</vt:lpstr>
      <vt:lpstr>Accumulated Other Comprehens109</vt:lpstr>
      <vt:lpstr>Income Taxes (Details)</vt:lpstr>
      <vt:lpstr>Income Taxes - Components of De</vt:lpstr>
      <vt:lpstr>Income Taxes - Narrative (Detai</vt:lpstr>
      <vt:lpstr>Lease Commitments, Rent Expe113</vt:lpstr>
      <vt:lpstr>Lease Commitments, Rent Expe114</vt:lpstr>
      <vt:lpstr>Lease Commitments, Rent Expe115</vt:lpstr>
      <vt:lpstr>Benefit Plans (Details)</vt:lpstr>
      <vt:lpstr>Benefit Plans - 401(k) Plans (D</vt:lpstr>
      <vt:lpstr>Benefit Plans - Obligations and</vt:lpstr>
      <vt:lpstr>Benefit Plans - PBO (Details 4)</vt:lpstr>
      <vt:lpstr>Benefit Plans - Assumptions (De</vt:lpstr>
      <vt:lpstr>Benefit Plans - Fair Value (Det</vt:lpstr>
      <vt:lpstr>Share-Based Compensation - Narr</vt:lpstr>
      <vt:lpstr>Share-Based Compensation - Serv</vt:lpstr>
      <vt:lpstr>Share-Based Compensation - Perf</vt:lpstr>
      <vt:lpstr>Segment Information (Details)</vt:lpstr>
      <vt:lpstr>Segment Information - Allocatio</vt:lpstr>
      <vt:lpstr>Fair Value Measurements - Fair </vt:lpstr>
      <vt:lpstr>Fair Value Measurements - Asset</vt:lpstr>
      <vt:lpstr>Fair Value Measurements - Chang</vt:lpstr>
      <vt:lpstr>Fair Value Measurements - Quant</vt:lpstr>
      <vt:lpstr>Fair Value Measurements - Fa131</vt:lpstr>
      <vt:lpstr>Fair Value Measurements - Narra</vt:lpstr>
      <vt:lpstr>Subsequent Events - Amendments </vt:lpstr>
      <vt:lpstr>Subsequent Events - Call of 201</vt:lpstr>
      <vt:lpstr>Selected Quarterly Financial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9:35:18Z</dcterms:created>
  <dcterms:modified xmlns:dcterms="http://purl.org/dc/terms/" xmlns:xsi="http://www.w3.org/2001/XMLSchema-instance" xsi:type="dcterms:W3CDTF">2016-02-29T09:35:18Z</dcterms:modified>
  <dc:title xmlns:dc="http://purl.org/dc/elements/1.1/">Untitled</dc:title>
  <dc:description xmlns:dc="http://purl.org/dc/elements/1.1/"/>
  <dc:subject xmlns:dc="http://purl.org/dc/elements/1.1/"/>
  <cp:keywords/>
  <cp:category/>
</cp:coreProperties>
</file>